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Financial Risk Management and F"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Network, Operation and Support " sheetId="13" state="visible" r:id="rId13"/>
    <sheet xmlns:r="http://schemas.openxmlformats.org/officeDocument/2006/relationships" name="Employee Benefit Expenses" sheetId="14" state="visible" r:id="rId14"/>
    <sheet xmlns:r="http://schemas.openxmlformats.org/officeDocument/2006/relationships" name="Costs of Telecommunications Pro" sheetId="15" state="visible" r:id="rId15"/>
    <sheet xmlns:r="http://schemas.openxmlformats.org/officeDocument/2006/relationships" name="Other Operating Expenses" sheetId="16" state="visible" r:id="rId16"/>
    <sheet xmlns:r="http://schemas.openxmlformats.org/officeDocument/2006/relationships" name="Finance Costs" sheetId="17" state="visible" r:id="rId17"/>
    <sheet xmlns:r="http://schemas.openxmlformats.org/officeDocument/2006/relationships" name="Other Income - Net" sheetId="18" state="visible" r:id="rId18"/>
    <sheet xmlns:r="http://schemas.openxmlformats.org/officeDocument/2006/relationships" name="Taxation" sheetId="19" state="visible" r:id="rId19"/>
    <sheet xmlns:r="http://schemas.openxmlformats.org/officeDocument/2006/relationships" name="Earnings Per Share" sheetId="20" state="visible" r:id="rId20"/>
    <sheet xmlns:r="http://schemas.openxmlformats.org/officeDocument/2006/relationships" name="Property, Plant and Equipment" sheetId="21" state="visible" r:id="rId21"/>
    <sheet xmlns:r="http://schemas.openxmlformats.org/officeDocument/2006/relationships" name="Lease Prepayments" sheetId="22" state="visible" r:id="rId22"/>
    <sheet xmlns:r="http://schemas.openxmlformats.org/officeDocument/2006/relationships" name="Right of Use Assets" sheetId="23" state="visible" r:id="rId23"/>
    <sheet xmlns:r="http://schemas.openxmlformats.org/officeDocument/2006/relationships" name="Goodwill" sheetId="24" state="visible" r:id="rId24"/>
    <sheet xmlns:r="http://schemas.openxmlformats.org/officeDocument/2006/relationships" name="Investments in Subsidiaries" sheetId="25" state="visible" r:id="rId25"/>
    <sheet xmlns:r="http://schemas.openxmlformats.org/officeDocument/2006/relationships" name="Interest in Associates" sheetId="26" state="visible" r:id="rId26"/>
    <sheet xmlns:r="http://schemas.openxmlformats.org/officeDocument/2006/relationships" name="Interest in Joint Ventures" sheetId="27" state="visible" r:id="rId27"/>
    <sheet xmlns:r="http://schemas.openxmlformats.org/officeDocument/2006/relationships" name="Contract Assets and Contract Li" sheetId="28" state="visible" r:id="rId28"/>
    <sheet xmlns:r="http://schemas.openxmlformats.org/officeDocument/2006/relationships" name="Contract Costs" sheetId="29" state="visible" r:id="rId29"/>
    <sheet xmlns:r="http://schemas.openxmlformats.org/officeDocument/2006/relationships" name="Financial Assets at Fair Value " sheetId="30" state="visible" r:id="rId30"/>
    <sheet xmlns:r="http://schemas.openxmlformats.org/officeDocument/2006/relationships" name="Other Assets" sheetId="31" state="visible" r:id="rId31"/>
    <sheet xmlns:r="http://schemas.openxmlformats.org/officeDocument/2006/relationships" name="Inventories and Consumables" sheetId="32" state="visible" r:id="rId32"/>
    <sheet xmlns:r="http://schemas.openxmlformats.org/officeDocument/2006/relationships" name="Accounts Receivable" sheetId="33" state="visible" r:id="rId33"/>
    <sheet xmlns:r="http://schemas.openxmlformats.org/officeDocument/2006/relationships" name="Prepayments and Other Current A" sheetId="34" state="visible" r:id="rId34"/>
    <sheet xmlns:r="http://schemas.openxmlformats.org/officeDocument/2006/relationships" name="Short-term Bank Deposits and Re" sheetId="35" state="visible" r:id="rId35"/>
    <sheet xmlns:r="http://schemas.openxmlformats.org/officeDocument/2006/relationships" name="Cash And Cash Equivalents And O" sheetId="36" state="visible" r:id="rId36"/>
    <sheet xmlns:r="http://schemas.openxmlformats.org/officeDocument/2006/relationships" name="Share Capital" sheetId="37" state="visible" r:id="rId37"/>
    <sheet xmlns:r="http://schemas.openxmlformats.org/officeDocument/2006/relationships" name="Reserves" sheetId="38" state="visible" r:id="rId38"/>
    <sheet xmlns:r="http://schemas.openxmlformats.org/officeDocument/2006/relationships" name="Dividends" sheetId="39" state="visible" r:id="rId39"/>
    <sheet xmlns:r="http://schemas.openxmlformats.org/officeDocument/2006/relationships" name="Long-Term Bank Loans" sheetId="40" state="visible" r:id="rId40"/>
    <sheet xmlns:r="http://schemas.openxmlformats.org/officeDocument/2006/relationships" name="Promissory Notes" sheetId="41" state="visible" r:id="rId41"/>
    <sheet xmlns:r="http://schemas.openxmlformats.org/officeDocument/2006/relationships" name="Corporate Bonds" sheetId="42" state="visible" r:id="rId42"/>
    <sheet xmlns:r="http://schemas.openxmlformats.org/officeDocument/2006/relationships" name="Lease Liabilities" sheetId="43" state="visible" r:id="rId43"/>
    <sheet xmlns:r="http://schemas.openxmlformats.org/officeDocument/2006/relationships" name="Deferred Revenue" sheetId="44" state="visible" r:id="rId44"/>
    <sheet xmlns:r="http://schemas.openxmlformats.org/officeDocument/2006/relationships" name="Other Obligations" sheetId="45" state="visible" r:id="rId45"/>
    <sheet xmlns:r="http://schemas.openxmlformats.org/officeDocument/2006/relationships" name="Short-Term Bank Loans" sheetId="46" state="visible" r:id="rId46"/>
    <sheet xmlns:r="http://schemas.openxmlformats.org/officeDocument/2006/relationships" name="Commercial Papers" sheetId="47" state="visible" r:id="rId47"/>
    <sheet xmlns:r="http://schemas.openxmlformats.org/officeDocument/2006/relationships" name="Accounts Payable and Accrued Li" sheetId="48" state="visible" r:id="rId48"/>
    <sheet xmlns:r="http://schemas.openxmlformats.org/officeDocument/2006/relationships" name="Mutual Investment of The Compan" sheetId="49" state="visible" r:id="rId49"/>
    <sheet xmlns:r="http://schemas.openxmlformats.org/officeDocument/2006/relationships" name="Equity-Settled Share Option Sch" sheetId="50" state="visible" r:id="rId50"/>
    <sheet xmlns:r="http://schemas.openxmlformats.org/officeDocument/2006/relationships" name="Restricted A-Share Incentive Sc" sheetId="51" state="visible" r:id="rId51"/>
    <sheet xmlns:r="http://schemas.openxmlformats.org/officeDocument/2006/relationships" name="Material Related Party Transact" sheetId="52" state="visible" r:id="rId52"/>
    <sheet xmlns:r="http://schemas.openxmlformats.org/officeDocument/2006/relationships" name="Contingencies and Commitments" sheetId="53" state="visible" r:id="rId53"/>
    <sheet xmlns:r="http://schemas.openxmlformats.org/officeDocument/2006/relationships" name="Comparative Figures" sheetId="54" state="visible" r:id="rId54"/>
    <sheet xmlns:r="http://schemas.openxmlformats.org/officeDocument/2006/relationships" name="Non-Adjusting Events After The " sheetId="55" state="visible" r:id="rId55"/>
    <sheet xmlns:r="http://schemas.openxmlformats.org/officeDocument/2006/relationships" name="China Unicom (Hong Kong) Limite" sheetId="56" state="visible" r:id="rId56"/>
    <sheet xmlns:r="http://schemas.openxmlformats.org/officeDocument/2006/relationships" name="Approval of Financial Statement" sheetId="57" state="visible" r:id="rId57"/>
    <sheet xmlns:r="http://schemas.openxmlformats.org/officeDocument/2006/relationships" name="Summary of Significant Accoun_2" sheetId="58" state="visible" r:id="rId58"/>
    <sheet xmlns:r="http://schemas.openxmlformats.org/officeDocument/2006/relationships" name="Summary of Significant Accoun_3" sheetId="59" state="visible" r:id="rId59"/>
    <sheet xmlns:r="http://schemas.openxmlformats.org/officeDocument/2006/relationships" name="Financial Risk Management and_2" sheetId="60" state="visible" r:id="rId60"/>
    <sheet xmlns:r="http://schemas.openxmlformats.org/officeDocument/2006/relationships" name="Revenue (Tables)" sheetId="61" state="visible" r:id="rId61"/>
    <sheet xmlns:r="http://schemas.openxmlformats.org/officeDocument/2006/relationships" name="Network, Operation and Suppor_2" sheetId="62" state="visible" r:id="rId62"/>
    <sheet xmlns:r="http://schemas.openxmlformats.org/officeDocument/2006/relationships" name="Employee Benefit Expenses (Tabl" sheetId="63" state="visible" r:id="rId63"/>
    <sheet xmlns:r="http://schemas.openxmlformats.org/officeDocument/2006/relationships" name="Costs of Telecommunications P_2" sheetId="64" state="visible" r:id="rId64"/>
    <sheet xmlns:r="http://schemas.openxmlformats.org/officeDocument/2006/relationships" name="Other Operating Expenses (Table" sheetId="65" state="visible" r:id="rId65"/>
    <sheet xmlns:r="http://schemas.openxmlformats.org/officeDocument/2006/relationships" name="Finance Costs (Tables)" sheetId="66" state="visible" r:id="rId66"/>
    <sheet xmlns:r="http://schemas.openxmlformats.org/officeDocument/2006/relationships" name="Other Income - Net (Tables)" sheetId="67" state="visible" r:id="rId67"/>
    <sheet xmlns:r="http://schemas.openxmlformats.org/officeDocument/2006/relationships" name="Taxation (Tables)" sheetId="68" state="visible" r:id="rId68"/>
    <sheet xmlns:r="http://schemas.openxmlformats.org/officeDocument/2006/relationships" name="Earnings Per Share (Tables)" sheetId="69" state="visible" r:id="rId69"/>
    <sheet xmlns:r="http://schemas.openxmlformats.org/officeDocument/2006/relationships" name="Property, Plant and Equipment (" sheetId="70" state="visible" r:id="rId70"/>
    <sheet xmlns:r="http://schemas.openxmlformats.org/officeDocument/2006/relationships" name="Lease Prepayments (Tables)" sheetId="71" state="visible" r:id="rId71"/>
    <sheet xmlns:r="http://schemas.openxmlformats.org/officeDocument/2006/relationships" name="Right of use Assets (Table)" sheetId="72" state="visible" r:id="rId72"/>
    <sheet xmlns:r="http://schemas.openxmlformats.org/officeDocument/2006/relationships" name="Investments in Subsidiaries (Ta" sheetId="73" state="visible" r:id="rId73"/>
    <sheet xmlns:r="http://schemas.openxmlformats.org/officeDocument/2006/relationships" name="Interest in Associates (Tables)" sheetId="74" state="visible" r:id="rId74"/>
    <sheet xmlns:r="http://schemas.openxmlformats.org/officeDocument/2006/relationships" name="Interest in Joint Ventures (Tab" sheetId="75" state="visible" r:id="rId75"/>
    <sheet xmlns:r="http://schemas.openxmlformats.org/officeDocument/2006/relationships" name="Contract Assets and Contract _2" sheetId="76" state="visible" r:id="rId76"/>
    <sheet xmlns:r="http://schemas.openxmlformats.org/officeDocument/2006/relationships" name="Contract Costs (Tables)" sheetId="77" state="visible" r:id="rId77"/>
    <sheet xmlns:r="http://schemas.openxmlformats.org/officeDocument/2006/relationships" name="Financial Assets at Fair Valu_2" sheetId="78" state="visible" r:id="rId78"/>
    <sheet xmlns:r="http://schemas.openxmlformats.org/officeDocument/2006/relationships" name="Other Assets (Tables)" sheetId="79" state="visible" r:id="rId79"/>
    <sheet xmlns:r="http://schemas.openxmlformats.org/officeDocument/2006/relationships" name="Inventories and Consumables (Ta" sheetId="80" state="visible" r:id="rId80"/>
    <sheet xmlns:r="http://schemas.openxmlformats.org/officeDocument/2006/relationships" name="Accounts Receivable (Tables)" sheetId="81" state="visible" r:id="rId81"/>
    <sheet xmlns:r="http://schemas.openxmlformats.org/officeDocument/2006/relationships" name="Prepayments and Other Current_2" sheetId="82" state="visible" r:id="rId82"/>
    <sheet xmlns:r="http://schemas.openxmlformats.org/officeDocument/2006/relationships" name="Short-term Bank Deposits and _2" sheetId="83" state="visible" r:id="rId83"/>
    <sheet xmlns:r="http://schemas.openxmlformats.org/officeDocument/2006/relationships" name="Cash And Cash Equivalents And_2" sheetId="84" state="visible" r:id="rId84"/>
    <sheet xmlns:r="http://schemas.openxmlformats.org/officeDocument/2006/relationships" name="Share Capital (Tables)" sheetId="85" state="visible" r:id="rId85"/>
    <sheet xmlns:r="http://schemas.openxmlformats.org/officeDocument/2006/relationships" name="Dividends (Tables)" sheetId="86" state="visible" r:id="rId86"/>
    <sheet xmlns:r="http://schemas.openxmlformats.org/officeDocument/2006/relationships" name="Long-Term Bank Loans (Tables)" sheetId="87" state="visible" r:id="rId87"/>
    <sheet xmlns:r="http://schemas.openxmlformats.org/officeDocument/2006/relationships" name="Lease Liabilities (Tables)" sheetId="88" state="visible" r:id="rId88"/>
    <sheet xmlns:r="http://schemas.openxmlformats.org/officeDocument/2006/relationships" name="Deferred Revenue (Tables)" sheetId="89" state="visible" r:id="rId89"/>
    <sheet xmlns:r="http://schemas.openxmlformats.org/officeDocument/2006/relationships" name="Other Obligations (Tables)" sheetId="90" state="visible" r:id="rId90"/>
    <sheet xmlns:r="http://schemas.openxmlformats.org/officeDocument/2006/relationships" name="Short-Term Bank Loans (Tables)" sheetId="91" state="visible" r:id="rId91"/>
    <sheet xmlns:r="http://schemas.openxmlformats.org/officeDocument/2006/relationships" name="Accounts Payable and Accrued _2" sheetId="92" state="visible" r:id="rId92"/>
    <sheet xmlns:r="http://schemas.openxmlformats.org/officeDocument/2006/relationships" name="Material Related Party Transa_2" sheetId="93" state="visible" r:id="rId93"/>
    <sheet xmlns:r="http://schemas.openxmlformats.org/officeDocument/2006/relationships" name="Contingencies and Commitments (" sheetId="94" state="visible" r:id="rId94"/>
    <sheet xmlns:r="http://schemas.openxmlformats.org/officeDocument/2006/relationships" name="China Unicom (Hong Kong) Limi_2" sheetId="95" state="visible" r:id="rId95"/>
    <sheet xmlns:r="http://schemas.openxmlformats.org/officeDocument/2006/relationships" name="Summary of Significant Accoun_4" sheetId="96" state="visible" r:id="rId96"/>
    <sheet xmlns:r="http://schemas.openxmlformats.org/officeDocument/2006/relationships" name="Summary of Significant Accoun_5" sheetId="97" state="visible" r:id="rId97"/>
    <sheet xmlns:r="http://schemas.openxmlformats.org/officeDocument/2006/relationships" name="Summary of Significant Accoun_6" sheetId="98" state="visible" r:id="rId98"/>
    <sheet xmlns:r="http://schemas.openxmlformats.org/officeDocument/2006/relationships" name="Summary of Significant Accoun_7" sheetId="99" state="visible" r:id="rId99"/>
    <sheet xmlns:r="http://schemas.openxmlformats.org/officeDocument/2006/relationships" name="Summary of Significant Accoun_8" sheetId="100" state="visible" r:id="rId100"/>
    <sheet xmlns:r="http://schemas.openxmlformats.org/officeDocument/2006/relationships" name="Summary of Significant Accoun_9" sheetId="101" state="visible" r:id="rId101"/>
    <sheet xmlns:r="http://schemas.openxmlformats.org/officeDocument/2006/relationships" name="Summary of Significant Accou_10" sheetId="102" state="visible" r:id="rId102"/>
    <sheet xmlns:r="http://schemas.openxmlformats.org/officeDocument/2006/relationships" name="Summary of Significant Accou_11" sheetId="103" state="visible" r:id="rId103"/>
    <sheet xmlns:r="http://schemas.openxmlformats.org/officeDocument/2006/relationships" name="Summary of Significant Accou_12" sheetId="104" state="visible" r:id="rId104"/>
    <sheet xmlns:r="http://schemas.openxmlformats.org/officeDocument/2006/relationships" name="Summary of Significant Accou_13" sheetId="105" state="visible" r:id="rId105"/>
    <sheet xmlns:r="http://schemas.openxmlformats.org/officeDocument/2006/relationships" name="Summary of Significant Accou_14" sheetId="106" state="visible" r:id="rId106"/>
    <sheet xmlns:r="http://schemas.openxmlformats.org/officeDocument/2006/relationships" name="Financial Risk Management and_3" sheetId="107" state="visible" r:id="rId107"/>
    <sheet xmlns:r="http://schemas.openxmlformats.org/officeDocument/2006/relationships" name="Financial Risk Management and_4" sheetId="108" state="visible" r:id="rId108"/>
    <sheet xmlns:r="http://schemas.openxmlformats.org/officeDocument/2006/relationships" name="Financial Risk Management and_5" sheetId="109" state="visible" r:id="rId109"/>
    <sheet xmlns:r="http://schemas.openxmlformats.org/officeDocument/2006/relationships" name="Financial Risk Management and_6" sheetId="110" state="visible" r:id="rId110"/>
    <sheet xmlns:r="http://schemas.openxmlformats.org/officeDocument/2006/relationships" name="Financial Risk Management and_7" sheetId="111" state="visible" r:id="rId111"/>
    <sheet xmlns:r="http://schemas.openxmlformats.org/officeDocument/2006/relationships" name="Financial Risk Management and_8" sheetId="112" state="visible" r:id="rId112"/>
    <sheet xmlns:r="http://schemas.openxmlformats.org/officeDocument/2006/relationships" name="Revenue - Additional Informatio" sheetId="113" state="visible" r:id="rId113"/>
    <sheet xmlns:r="http://schemas.openxmlformats.org/officeDocument/2006/relationships" name="Revenue - Summary of Disaggrega" sheetId="114" state="visible" r:id="rId114"/>
    <sheet xmlns:r="http://schemas.openxmlformats.org/officeDocument/2006/relationships" name="Network, Operation and Suppor_3" sheetId="115" state="visible" r:id="rId115"/>
    <sheet xmlns:r="http://schemas.openxmlformats.org/officeDocument/2006/relationships" name="Network, Operation and Suppor_4" sheetId="116" state="visible" r:id="rId116"/>
    <sheet xmlns:r="http://schemas.openxmlformats.org/officeDocument/2006/relationships" name="Employee Benefit Expenses - Sum" sheetId="117" state="visible" r:id="rId117"/>
    <sheet xmlns:r="http://schemas.openxmlformats.org/officeDocument/2006/relationships" name="Costs of Telecommunications P_3" sheetId="118" state="visible" r:id="rId118"/>
    <sheet xmlns:r="http://schemas.openxmlformats.org/officeDocument/2006/relationships" name="Other Operating Expenses - Summ" sheetId="119" state="visible" r:id="rId119"/>
    <sheet xmlns:r="http://schemas.openxmlformats.org/officeDocument/2006/relationships" name="Finance Costs - Summary of Fina" sheetId="120" state="visible" r:id="rId120"/>
    <sheet xmlns:r="http://schemas.openxmlformats.org/officeDocument/2006/relationships" name="Other Income - Net - Summary of" sheetId="121" state="visible" r:id="rId121"/>
    <sheet xmlns:r="http://schemas.openxmlformats.org/officeDocument/2006/relationships" name="Taxation - Additional Informati" sheetId="122" state="visible" r:id="rId122"/>
    <sheet xmlns:r="http://schemas.openxmlformats.org/officeDocument/2006/relationships" name="Taxation - Summary of Income Ta" sheetId="123" state="visible" r:id="rId123"/>
    <sheet xmlns:r="http://schemas.openxmlformats.org/officeDocument/2006/relationships" name="Taxation - Summary of Reconcili" sheetId="124" state="visible" r:id="rId124"/>
    <sheet xmlns:r="http://schemas.openxmlformats.org/officeDocument/2006/relationships" name="Taxation - Summary of Reconci_2" sheetId="125" state="visible" r:id="rId125"/>
    <sheet xmlns:r="http://schemas.openxmlformats.org/officeDocument/2006/relationships" name="Taxation - Summary of Analysis " sheetId="126" state="visible" r:id="rId126"/>
    <sheet xmlns:r="http://schemas.openxmlformats.org/officeDocument/2006/relationships" name="Taxation - Summary of Movement " sheetId="127" state="visible" r:id="rId127"/>
    <sheet xmlns:r="http://schemas.openxmlformats.org/officeDocument/2006/relationships" name="Taxation - Summary of Component" sheetId="128" state="visible" r:id="rId128"/>
    <sheet xmlns:r="http://schemas.openxmlformats.org/officeDocument/2006/relationships" name="Taxation - Summary of Temporary" sheetId="129" state="visible" r:id="rId129"/>
    <sheet xmlns:r="http://schemas.openxmlformats.org/officeDocument/2006/relationships" name="Earnings Per Share - Summary of" sheetId="130" state="visible" r:id="rId130"/>
    <sheet xmlns:r="http://schemas.openxmlformats.org/officeDocument/2006/relationships" name="Earnings Per Share - Summary _2" sheetId="131" state="visible" r:id="rId131"/>
    <sheet xmlns:r="http://schemas.openxmlformats.org/officeDocument/2006/relationships" name="Property, Plant and Equipment -" sheetId="132" state="visible" r:id="rId132"/>
    <sheet xmlns:r="http://schemas.openxmlformats.org/officeDocument/2006/relationships" name="Property,Plant and Equipment - " sheetId="133" state="visible" r:id="rId133"/>
    <sheet xmlns:r="http://schemas.openxmlformats.org/officeDocument/2006/relationships" name="Lease Prepayments - Summary of " sheetId="134" state="visible" r:id="rId134"/>
    <sheet xmlns:r="http://schemas.openxmlformats.org/officeDocument/2006/relationships" name="Right of use Assets - Detailed " sheetId="135" state="visible" r:id="rId135"/>
    <sheet xmlns:r="http://schemas.openxmlformats.org/officeDocument/2006/relationships" name="Right-Of-Use Assets - Additiona" sheetId="136" state="visible" r:id="rId136"/>
    <sheet xmlns:r="http://schemas.openxmlformats.org/officeDocument/2006/relationships" name="Goodwill - Additional Informati" sheetId="137" state="visible" r:id="rId137"/>
    <sheet xmlns:r="http://schemas.openxmlformats.org/officeDocument/2006/relationships" name="Investments in Subsidiaries - S" sheetId="138" state="visible" r:id="rId138"/>
    <sheet xmlns:r="http://schemas.openxmlformats.org/officeDocument/2006/relationships" name="Interest in Associates - Summar" sheetId="139" state="visible" r:id="rId139"/>
    <sheet xmlns:r="http://schemas.openxmlformats.org/officeDocument/2006/relationships" name="Interest in Associates - Summ_2" sheetId="140" state="visible" r:id="rId140"/>
    <sheet xmlns:r="http://schemas.openxmlformats.org/officeDocument/2006/relationships" name="Interest in Associates - Additi" sheetId="141" state="visible" r:id="rId141"/>
    <sheet xmlns:r="http://schemas.openxmlformats.org/officeDocument/2006/relationships" name="Interest in Associates - Summ_3" sheetId="142" state="visible" r:id="rId142"/>
    <sheet xmlns:r="http://schemas.openxmlformats.org/officeDocument/2006/relationships" name="Interest in Associates - Summ_4" sheetId="143" state="visible" r:id="rId143"/>
    <sheet xmlns:r="http://schemas.openxmlformats.org/officeDocument/2006/relationships" name="Interest in Joint Ventures - Su" sheetId="144" state="visible" r:id="rId144"/>
    <sheet xmlns:r="http://schemas.openxmlformats.org/officeDocument/2006/relationships" name="Interest in Joint Ventures - Ad" sheetId="145" state="visible" r:id="rId145"/>
    <sheet xmlns:r="http://schemas.openxmlformats.org/officeDocument/2006/relationships" name="Interest in Joint Ventures - _2" sheetId="146" state="visible" r:id="rId146"/>
    <sheet xmlns:r="http://schemas.openxmlformats.org/officeDocument/2006/relationships" name="Interest in Joint Ventures - _3" sheetId="147" state="visible" r:id="rId147"/>
    <sheet xmlns:r="http://schemas.openxmlformats.org/officeDocument/2006/relationships" name="Contract Assets and Contract _3" sheetId="148" state="visible" r:id="rId148"/>
    <sheet xmlns:r="http://schemas.openxmlformats.org/officeDocument/2006/relationships" name="Contract Assets and Contract _4" sheetId="149" state="visible" r:id="rId149"/>
    <sheet xmlns:r="http://schemas.openxmlformats.org/officeDocument/2006/relationships" name="Contract Assets and Contract _5" sheetId="150" state="visible" r:id="rId150"/>
    <sheet xmlns:r="http://schemas.openxmlformats.org/officeDocument/2006/relationships" name="Contract Costs - Schedule of Co" sheetId="151" state="visible" r:id="rId151"/>
    <sheet xmlns:r="http://schemas.openxmlformats.org/officeDocument/2006/relationships" name="Contract Costs - Schedule of _2" sheetId="152" state="visible" r:id="rId152"/>
    <sheet xmlns:r="http://schemas.openxmlformats.org/officeDocument/2006/relationships" name="Financial Assets at Fair Valu_3" sheetId="153" state="visible" r:id="rId153"/>
    <sheet xmlns:r="http://schemas.openxmlformats.org/officeDocument/2006/relationships" name="Financial Assets at Fair Valu_4" sheetId="154" state="visible" r:id="rId154"/>
    <sheet xmlns:r="http://schemas.openxmlformats.org/officeDocument/2006/relationships" name="Other Assets - Summary of Other" sheetId="155" state="visible" r:id="rId155"/>
    <sheet xmlns:r="http://schemas.openxmlformats.org/officeDocument/2006/relationships" name="Other Assets - Summary of Oth_2" sheetId="156" state="visible" r:id="rId156"/>
    <sheet xmlns:r="http://schemas.openxmlformats.org/officeDocument/2006/relationships" name="Inventories and Consumables - S" sheetId="157" state="visible" r:id="rId157"/>
    <sheet xmlns:r="http://schemas.openxmlformats.org/officeDocument/2006/relationships" name="Accounts Receivable - Summary o" sheetId="158" state="visible" r:id="rId158"/>
    <sheet xmlns:r="http://schemas.openxmlformats.org/officeDocument/2006/relationships" name="Accounts Receivable - Additiona" sheetId="159" state="visible" r:id="rId159"/>
    <sheet xmlns:r="http://schemas.openxmlformats.org/officeDocument/2006/relationships" name="Accounts Receivable - Summary_2" sheetId="160" state="visible" r:id="rId160"/>
    <sheet xmlns:r="http://schemas.openxmlformats.org/officeDocument/2006/relationships" name="Accounts Receivable - Summary_3" sheetId="161" state="visible" r:id="rId161"/>
    <sheet xmlns:r="http://schemas.openxmlformats.org/officeDocument/2006/relationships" name="Accounts Receivable - Summary_4" sheetId="162" state="visible" r:id="rId162"/>
    <sheet xmlns:r="http://schemas.openxmlformats.org/officeDocument/2006/relationships" name="Prepayments and Other Current_3" sheetId="163" state="visible" r:id="rId163"/>
    <sheet xmlns:r="http://schemas.openxmlformats.org/officeDocument/2006/relationships" name="Prepayments and Other Current_4" sheetId="164" state="visible" r:id="rId164"/>
    <sheet xmlns:r="http://schemas.openxmlformats.org/officeDocument/2006/relationships" name="Short-term Bank Deposits and _3" sheetId="165" state="visible" r:id="rId165"/>
    <sheet xmlns:r="http://schemas.openxmlformats.org/officeDocument/2006/relationships" name="Cash and Cash Equivalents and_3" sheetId="166" state="visible" r:id="rId166"/>
    <sheet xmlns:r="http://schemas.openxmlformats.org/officeDocument/2006/relationships" name="Cash and Cash Equivalents and_4" sheetId="167" state="visible" r:id="rId167"/>
    <sheet xmlns:r="http://schemas.openxmlformats.org/officeDocument/2006/relationships" name="Cash and Cash Equivalents and_5" sheetId="168" state="visible" r:id="rId168"/>
    <sheet xmlns:r="http://schemas.openxmlformats.org/officeDocument/2006/relationships" name="Share Capital - Summary of Shar" sheetId="169" state="visible" r:id="rId169"/>
    <sheet xmlns:r="http://schemas.openxmlformats.org/officeDocument/2006/relationships" name="Share Capital - Additional Info" sheetId="170" state="visible" r:id="rId170"/>
    <sheet xmlns:r="http://schemas.openxmlformats.org/officeDocument/2006/relationships" name="Reserves - Additional Informati" sheetId="171" state="visible" r:id="rId171"/>
    <sheet xmlns:r="http://schemas.openxmlformats.org/officeDocument/2006/relationships" name="Dividends - Additional Informat" sheetId="172" state="visible" r:id="rId172"/>
    <sheet xmlns:r="http://schemas.openxmlformats.org/officeDocument/2006/relationships" name="Dividends - Summary of Proposed" sheetId="173" state="visible" r:id="rId173"/>
    <sheet xmlns:r="http://schemas.openxmlformats.org/officeDocument/2006/relationships" name="Dividends - Summary of Propos_2" sheetId="174" state="visible" r:id="rId174"/>
    <sheet xmlns:r="http://schemas.openxmlformats.org/officeDocument/2006/relationships" name="Long-Term Bank Loans - Summary " sheetId="175" state="visible" r:id="rId175"/>
    <sheet xmlns:r="http://schemas.openxmlformats.org/officeDocument/2006/relationships" name="Long-Term Bank Loans - Summar_2" sheetId="176" state="visible" r:id="rId176"/>
    <sheet xmlns:r="http://schemas.openxmlformats.org/officeDocument/2006/relationships" name="Long-Term Bank Loans - Addition" sheetId="177" state="visible" r:id="rId177"/>
    <sheet xmlns:r="http://schemas.openxmlformats.org/officeDocument/2006/relationships" name="Long-Term Bank Loans - Summar_3" sheetId="178" state="visible" r:id="rId178"/>
    <sheet xmlns:r="http://schemas.openxmlformats.org/officeDocument/2006/relationships" name="Lease Liabilities - Summary Of " sheetId="179" state="visible" r:id="rId179"/>
    <sheet xmlns:r="http://schemas.openxmlformats.org/officeDocument/2006/relationships" name="Promissory Notes - Additional I" sheetId="180" state="visible" r:id="rId180"/>
    <sheet xmlns:r="http://schemas.openxmlformats.org/officeDocument/2006/relationships" name="Corporate Bonds - Additional In" sheetId="181" state="visible" r:id="rId181"/>
    <sheet xmlns:r="http://schemas.openxmlformats.org/officeDocument/2006/relationships" name="Deferred Revenue - Summary of D" sheetId="182" state="visible" r:id="rId182"/>
    <sheet xmlns:r="http://schemas.openxmlformats.org/officeDocument/2006/relationships" name="Other Obligations - Summary of " sheetId="183" state="visible" r:id="rId183"/>
    <sheet xmlns:r="http://schemas.openxmlformats.org/officeDocument/2006/relationships" name="Other Obligations - Summary o_2" sheetId="184" state="visible" r:id="rId184"/>
    <sheet xmlns:r="http://schemas.openxmlformats.org/officeDocument/2006/relationships" name="Short-Term Bank Loans - Summary" sheetId="185" state="visible" r:id="rId185"/>
    <sheet xmlns:r="http://schemas.openxmlformats.org/officeDocument/2006/relationships" name="Short-Term Bank Loans - Summa_2" sheetId="186" state="visible" r:id="rId186"/>
    <sheet xmlns:r="http://schemas.openxmlformats.org/officeDocument/2006/relationships" name="Commercial Papers - Additional " sheetId="187" state="visible" r:id="rId187"/>
    <sheet xmlns:r="http://schemas.openxmlformats.org/officeDocument/2006/relationships" name="Accounts Payable and Accrued _3" sheetId="188" state="visible" r:id="rId188"/>
    <sheet xmlns:r="http://schemas.openxmlformats.org/officeDocument/2006/relationships" name="Accounts Payable and Accrued _4" sheetId="189" state="visible" r:id="rId189"/>
    <sheet xmlns:r="http://schemas.openxmlformats.org/officeDocument/2006/relationships" name="Mutual Investment of the Comp_2" sheetId="190" state="visible" r:id="rId190"/>
    <sheet xmlns:r="http://schemas.openxmlformats.org/officeDocument/2006/relationships" name="Equity-Settled Share Option S_2" sheetId="191" state="visible" r:id="rId191"/>
    <sheet xmlns:r="http://schemas.openxmlformats.org/officeDocument/2006/relationships" name="Restricted A-Share Incentive _2" sheetId="192" state="visible" r:id="rId192"/>
    <sheet xmlns:r="http://schemas.openxmlformats.org/officeDocument/2006/relationships" name="Material Related Party Transa_3" sheetId="193" state="visible" r:id="rId193"/>
    <sheet xmlns:r="http://schemas.openxmlformats.org/officeDocument/2006/relationships" name="Material Related Party Transa_4" sheetId="194" state="visible" r:id="rId194"/>
    <sheet xmlns:r="http://schemas.openxmlformats.org/officeDocument/2006/relationships" name="Material Related Party Transa_5" sheetId="195" state="visible" r:id="rId195"/>
    <sheet xmlns:r="http://schemas.openxmlformats.org/officeDocument/2006/relationships" name="Material Related Party Transa_6" sheetId="196" state="visible" r:id="rId196"/>
    <sheet xmlns:r="http://schemas.openxmlformats.org/officeDocument/2006/relationships" name="Material Related Party Transa_7" sheetId="197" state="visible" r:id="rId197"/>
    <sheet xmlns:r="http://schemas.openxmlformats.org/officeDocument/2006/relationships" name="Contingencies and Commitments -" sheetId="198" state="visible" r:id="rId198"/>
    <sheet xmlns:r="http://schemas.openxmlformats.org/officeDocument/2006/relationships" name="Contingencies and Commitments_2" sheetId="199" state="visible" r:id="rId199"/>
    <sheet xmlns:r="http://schemas.openxmlformats.org/officeDocument/2006/relationships" name="Contingencies and Commitments_3" sheetId="200" state="visible" r:id="rId200"/>
    <sheet xmlns:r="http://schemas.openxmlformats.org/officeDocument/2006/relationships" name="China Unicom (Hong Kong) Limi_3" sheetId="201" state="visible" r:id="rId201"/>
    <sheet xmlns:r="http://schemas.openxmlformats.org/officeDocument/2006/relationships" name="China Unicom (Hong Kong) Limi_4" sheetId="202" state="visible" r:id="rId202"/>
    <sheet xmlns:r="http://schemas.openxmlformats.org/officeDocument/2006/relationships" name="China Unicom (Hong Kong) Limi_5" sheetId="203" state="visible" r:id="rId203"/>
    <sheet xmlns:r="http://schemas.openxmlformats.org/officeDocument/2006/relationships" name="China Unicom (Hong Kong) Limi_6" sheetId="204" state="visible" r:id="rId204"/>
  </sheets>
  <definedNames/>
  <calcPr calcId="124519" fullCalcOnLoad="1"/>
</workbook>
</file>

<file path=xl/sharedStrings.xml><?xml version="1.0" encoding="utf-8"?>
<sst xmlns="http://schemas.openxmlformats.org/spreadsheetml/2006/main" uniqueCount="2062">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Transition Report</t>
  </si>
  <si>
    <t>Document Fiscal Period Focus</t>
  </si>
  <si>
    <t>FY</t>
  </si>
  <si>
    <t>Trading Symbol</t>
  </si>
  <si>
    <t>CHU</t>
  </si>
  <si>
    <t>Entity Registrant Name</t>
  </si>
  <si>
    <t>CHINA UNICOM (HONG KONG) LTD</t>
  </si>
  <si>
    <t>Entity Central Index Key</t>
  </si>
  <si>
    <t>0001113866</t>
  </si>
  <si>
    <t>Current Fiscal Year End Date</t>
  </si>
  <si>
    <t>--12-31</t>
  </si>
  <si>
    <t>Entity Current Reporting Status</t>
  </si>
  <si>
    <t>Yes</t>
  </si>
  <si>
    <t>Entity Well-known Seasoned Issuer</t>
  </si>
  <si>
    <t>Entity Voluntary Filers</t>
  </si>
  <si>
    <t>No</t>
  </si>
  <si>
    <t>Entity Shell Company</t>
  </si>
  <si>
    <t>Entity Emerging Growth Company</t>
  </si>
  <si>
    <t>Entity Filer Category</t>
  </si>
  <si>
    <t>Large Accelerated Filer</t>
  </si>
  <si>
    <t>Entity File Number</t>
  </si>
  <si>
    <t>1-15028</t>
  </si>
  <si>
    <t>Entity Interactive Data Current</t>
  </si>
  <si>
    <t>Entity Incorporation, State or Country Code</t>
  </si>
  <si>
    <t>K3</t>
  </si>
  <si>
    <t>Security Exchange Name</t>
  </si>
  <si>
    <t>NYSE</t>
  </si>
  <si>
    <t>Entity Address, Country</t>
  </si>
  <si>
    <t>HK</t>
  </si>
  <si>
    <t>Document Registration Statement</t>
  </si>
  <si>
    <t>Document Annual Report</t>
  </si>
  <si>
    <t>true</t>
  </si>
  <si>
    <t>Entity Common Stock, Shares Outstanding</t>
  </si>
  <si>
    <t>Document Accounting Standard</t>
  </si>
  <si>
    <t>International Financial Reporting Standards</t>
  </si>
  <si>
    <t>Title of 12(b) Security</t>
  </si>
  <si>
    <t>Ordinary shares</t>
  </si>
  <si>
    <t>Document Shell Company Report</t>
  </si>
  <si>
    <t>American Depositary Shares [Member]</t>
  </si>
  <si>
    <t>No Trading Symbol Flag</t>
  </si>
  <si>
    <t>Consolidated Statements of Income ¥ in Millions, $ in Millions</t>
  </si>
  <si>
    <t>Dec. 31, 2019CNY (¥)¥ / shares</t>
  </si>
  <si>
    <t>Dec. 31, 2019USD ($)$ / shares</t>
  </si>
  <si>
    <t>Dec. 31, 2018CNY (¥)¥ / shares</t>
  </si>
  <si>
    <t>Dec. 31, 2017CNY (¥)¥ / shares</t>
  </si>
  <si>
    <t>Profit or loss [abstract]</t>
  </si>
  <si>
    <t>Revenue</t>
  </si>
  <si>
    <t>Interconnection charges</t>
  </si>
  <si>
    <t>Depreciation and amortization</t>
  </si>
  <si>
    <t>Network, operation and support expenses</t>
  </si>
  <si>
    <t>Employee benefit expenses</t>
  </si>
  <si>
    <t>Costs of telecommunications products sold</t>
  </si>
  <si>
    <t>Other operating expenses</t>
  </si>
  <si>
    <t>Finance costs</t>
  </si>
  <si>
    <t>Interest income</t>
  </si>
  <si>
    <t>Share of net profit of associates</t>
  </si>
  <si>
    <t>Share of net profit of joint ventures</t>
  </si>
  <si>
    <t>Other income - net</t>
  </si>
  <si>
    <t>Income before income tax</t>
  </si>
  <si>
    <t>Income tax expenses</t>
  </si>
  <si>
    <t>Net income for the year</t>
  </si>
  <si>
    <t>Attributable to:</t>
  </si>
  <si>
    <t>Equity shareholders of the Company</t>
  </si>
  <si>
    <t>Non-controlling interests</t>
  </si>
  <si>
    <t>Earnings per share for income attributable to equity shareholders of the Company during the year:</t>
  </si>
  <si>
    <t>Basic earnings per share | (per share)</t>
  </si>
  <si>
    <t>Diluted earnings per share | (per share)</t>
  </si>
  <si>
    <t>Consolidated Statements of Comprehensive Income ¥ in Millions, $ in Millions</t>
  </si>
  <si>
    <t>Dec. 31, 2019CNY (¥)</t>
  </si>
  <si>
    <t>Dec. 31, 2019USD ($)</t>
  </si>
  <si>
    <t>Dec. 31, 2018CNY (¥)</t>
  </si>
  <si>
    <t>Dec. 31, 2017CNY (¥)</t>
  </si>
  <si>
    <t>Statement of comprehensive income [abstract]</t>
  </si>
  <si>
    <t>Items that will not be reclassified to statements of income:</t>
  </si>
  <si>
    <t>Changes in fair value of financial assets through other comprehensive income (non-recycling)</t>
  </si>
  <si>
    <t>Tax effect on changes in fair value of financial assets through other comprehensive income (non-recycling)</t>
  </si>
  <si>
    <t>Changes in fair value of financial assets through other comprehensive income, net of tax (non-recycling)</t>
  </si>
  <si>
    <t>Others</t>
  </si>
  <si>
    <t>Items that will not be reclassified to statements of income</t>
  </si>
  <si>
    <t>Item that may be reclassified subsequently to statements of income:</t>
  </si>
  <si>
    <t>Currency translation differences</t>
  </si>
  <si>
    <t>Other comprehensive income for the year, net of tax</t>
  </si>
  <si>
    <t>Total comprehensive income for the year</t>
  </si>
  <si>
    <t>Total comprehensive income attributable to:</t>
  </si>
  <si>
    <t>Consolidated Statements of Financial Position ¥ in Millions, $ in Millions</t>
  </si>
  <si>
    <t>Non-current assets</t>
  </si>
  <si>
    <t>Property, plant and equipment</t>
  </si>
  <si>
    <t>Lease prepayments</t>
  </si>
  <si>
    <t>Right-of-use assets</t>
  </si>
  <si>
    <t>Goodwill</t>
  </si>
  <si>
    <t>Interest in associates</t>
  </si>
  <si>
    <t>Interest in joint ventures</t>
  </si>
  <si>
    <t>Deferred income tax assets</t>
  </si>
  <si>
    <t>Contract assets</t>
  </si>
  <si>
    <t>Contract costs</t>
  </si>
  <si>
    <t>Financial assets at fair value through other comprehensive income</t>
  </si>
  <si>
    <t>Financial assets at fair value through profit and loss</t>
  </si>
  <si>
    <t>Other assets</t>
  </si>
  <si>
    <t>Current assets</t>
  </si>
  <si>
    <t>Inventories and consumables</t>
  </si>
  <si>
    <t>Accounts receivable</t>
  </si>
  <si>
    <t>Prepayments and other current assets</t>
  </si>
  <si>
    <t>Short-term bank deposits and restricted deposits</t>
  </si>
  <si>
    <t>Cash and cash equivalents</t>
  </si>
  <si>
    <t>Total assets</t>
  </si>
  <si>
    <t>EQUITY</t>
  </si>
  <si>
    <t>Share capital</t>
  </si>
  <si>
    <t>Reserves</t>
  </si>
  <si>
    <t>Retained profits</t>
  </si>
  <si>
    <t>Proposed final dividend</t>
  </si>
  <si>
    <t>Equity attributable to equity shareholders of the Company</t>
  </si>
  <si>
    <t>Total equity</t>
  </si>
  <si>
    <t>Non-current liabilities</t>
  </si>
  <si>
    <t>Long-term bank loans</t>
  </si>
  <si>
    <t>Promissory notes</t>
  </si>
  <si>
    <t>Corporate bonds</t>
  </si>
  <si>
    <t>Lease liabilities</t>
  </si>
  <si>
    <t>Deferred income tax liabilities</t>
  </si>
  <si>
    <t>Deferred revenue</t>
  </si>
  <si>
    <t>Amounts due to related parties</t>
  </si>
  <si>
    <t>Other obligations</t>
  </si>
  <si>
    <t>Current liabilities</t>
  </si>
  <si>
    <t>Short-term bank loans</t>
  </si>
  <si>
    <t>Commercial papers</t>
  </si>
  <si>
    <t>Current portion of long-term bank loans</t>
  </si>
  <si>
    <t>Current portion of corporate bonds</t>
  </si>
  <si>
    <t>Accounts payable and accrued liabilities</t>
  </si>
  <si>
    <t>Taxes payable</t>
  </si>
  <si>
    <t>Dividend payable</t>
  </si>
  <si>
    <t>Current portion of deferred revenue</t>
  </si>
  <si>
    <t>Current portion of other obligations</t>
  </si>
  <si>
    <t>Contract liabilities</t>
  </si>
  <si>
    <t>Advances from customers</t>
  </si>
  <si>
    <t>Total liabilities</t>
  </si>
  <si>
    <t>Total equity and liabilities</t>
  </si>
  <si>
    <t>Net current liabilities</t>
  </si>
  <si>
    <t>Total assets less current liabilities</t>
  </si>
  <si>
    <t>Ultimate holding company [member]</t>
  </si>
  <si>
    <t>Related parties [member]</t>
  </si>
  <si>
    <t>Domestic carriers [member]</t>
  </si>
  <si>
    <t>Consolidated Statements of Changes in Equity ¥ in Millions, $ in Millions</t>
  </si>
  <si>
    <t>CNY (¥)</t>
  </si>
  <si>
    <t>USD ($)</t>
  </si>
  <si>
    <t>Share capital [member]CNY (¥)</t>
  </si>
  <si>
    <t>Share capital [member]USD ($)</t>
  </si>
  <si>
    <t>General risk reserve [member]CNY (¥)</t>
  </si>
  <si>
    <t>General risk reserve [member]USD ($)</t>
  </si>
  <si>
    <t>Investment revaluation reserve [member]CNY (¥)</t>
  </si>
  <si>
    <t>Investment revaluation reserve [member]USD ($)</t>
  </si>
  <si>
    <t>Statutory reserve [member]CNY (¥)</t>
  </si>
  <si>
    <t>Statutory reserve [member]USD ($)</t>
  </si>
  <si>
    <t>Other reserves [member]CNY (¥)</t>
  </si>
  <si>
    <t>Other reserves [member]USD ($)</t>
  </si>
  <si>
    <t>Retained earnings [member]CNY (¥)</t>
  </si>
  <si>
    <t>Retained earnings [member]USD ($)</t>
  </si>
  <si>
    <t>Equity attributable to owners of parent [member]CNY (¥)</t>
  </si>
  <si>
    <t>Equity attributable to owners of parent [member]USD ($)</t>
  </si>
  <si>
    <t>Non-controlling interests [member]CNY (¥)</t>
  </si>
  <si>
    <t>Non-controlling interests [member]USD ($)</t>
  </si>
  <si>
    <t>Balance at Dec. 31, 2016</t>
  </si>
  <si>
    <t>Issue of share capital</t>
  </si>
  <si>
    <t>Share of associate's other reserve</t>
  </si>
  <si>
    <t>Appropriation to statutory reserves</t>
  </si>
  <si>
    <t>Appropriation to other reserves</t>
  </si>
  <si>
    <t>Balance (Previously stated [member]) at Dec. 31, 2017</t>
  </si>
  <si>
    <t>Balance (Impact on initial application of IFRS 15 (Note) [member]) at Dec. 31, 2017</t>
  </si>
  <si>
    <t>Balance (Impact on initial application of IFRS 9 (2014) (Note) [member]) at Dec. 31, 2017</t>
  </si>
  <si>
    <t>Balance (Balance After IFRS Adjustments [member]) at Dec. 31, 2017</t>
  </si>
  <si>
    <t>Balance at Dec. 31, 2017</t>
  </si>
  <si>
    <t>Total comprehensive income for the year | Impact on initial application of IFRS 15 (Note) [member]</t>
  </si>
  <si>
    <t>Capital contribution from non-controlling interests</t>
  </si>
  <si>
    <t>Dividends relating to 2017 and 2018</t>
  </si>
  <si>
    <t>Capital contribution relating to share-based payment borne by A Share Company</t>
  </si>
  <si>
    <t>Balance (Previously stated [member]) at Dec. 31, 2018</t>
  </si>
  <si>
    <t>Balance (Impact on initial application of IFRS 16 [Member]) at Dec. 31, 2018</t>
  </si>
  <si>
    <t>Balance (Impact on initial application of IFRS 15 (Note) [member]) at Dec. 31, 2018</t>
  </si>
  <si>
    <t>Balance (Balance After IFRS Adjustments [member]) at Dec. 31, 2018</t>
  </si>
  <si>
    <t>Balance at Dec. 31, 2018</t>
  </si>
  <si>
    <t>Balance at Dec. 31, 2019</t>
  </si>
  <si>
    <t>Consolidated Statements of Cash Flows ¥ in Millions, $ in Millions</t>
  </si>
  <si>
    <t>Cash flows from operating activities</t>
  </si>
  <si>
    <t>Cash generated from operations</t>
  </si>
  <si>
    <t>Interest received</t>
  </si>
  <si>
    <t>Interest paid</t>
  </si>
  <si>
    <t>Income tax paid</t>
  </si>
  <si>
    <t>Net cash inflow from operating activities</t>
  </si>
  <si>
    <t>Cash flows from investing activities</t>
  </si>
  <si>
    <t>Purchase of property, plant and equipment and right-of-use assets</t>
  </si>
  <si>
    <t>Purchase of other assets</t>
  </si>
  <si>
    <t>Proceeds from disposal of property, plant and equipment and other assets</t>
  </si>
  <si>
    <t>Dividend received from financial assets at fair value through other comprehensive income</t>
  </si>
  <si>
    <t>Investment income received from financial assets at fair value through profit and loss</t>
  </si>
  <si>
    <t>Proceeds from disposal of financial assets at fair value through profit and loss</t>
  </si>
  <si>
    <t>Dividends received from associates</t>
  </si>
  <si>
    <t>(Increase)/Decrease in short-term bank deposits</t>
  </si>
  <si>
    <t>Acquisition of financial assets at fair value through profit and loss</t>
  </si>
  <si>
    <t>Acquisition of financial assets at fair value through other comprehensive income</t>
  </si>
  <si>
    <t>Acquisition of interest in associates</t>
  </si>
  <si>
    <t>Acquisition of interest in joint ventures</t>
  </si>
  <si>
    <t>Net cash outflow from investing activities</t>
  </si>
  <si>
    <t>Cash flows from financing activities</t>
  </si>
  <si>
    <t>Proceeds from share issued</t>
  </si>
  <si>
    <t>Capital contributions from non-controlling interests</t>
  </si>
  <si>
    <t>Proceeds from short-term bank loans</t>
  </si>
  <si>
    <t>Proceeds from commercial papers</t>
  </si>
  <si>
    <t>Proceeds from promissory notes</t>
  </si>
  <si>
    <t>Proceeds from corporate bonds</t>
  </si>
  <si>
    <t>Proceeds from long-term bank loans</t>
  </si>
  <si>
    <t>Loans from related parties</t>
  </si>
  <si>
    <t>Loans from ultimate holding company</t>
  </si>
  <si>
    <t>Repayment of short-term bank loans</t>
  </si>
  <si>
    <t>Repayment of long-term bank loans</t>
  </si>
  <si>
    <t>Repayment of commercial papers</t>
  </si>
  <si>
    <t>Repayment of related party loans</t>
  </si>
  <si>
    <t>Repayment of ultimate holding company loan</t>
  </si>
  <si>
    <t>Repayment of promissory notes</t>
  </si>
  <si>
    <t>Repayment of corporate bonds</t>
  </si>
  <si>
    <t>Repayment of finance lease</t>
  </si>
  <si>
    <t>Capital element of lease rentals paid</t>
  </si>
  <si>
    <t>Payment of issuing expense for promissory notes</t>
  </si>
  <si>
    <t>Dividends paid to equity shareholders of the Company</t>
  </si>
  <si>
    <t>Net deposits with Finance Company by related parties</t>
  </si>
  <si>
    <t>Increase in statutory reserve deposits placed by Finance Company</t>
  </si>
  <si>
    <t>Net cash outflow from financing activities</t>
  </si>
  <si>
    <t>Net increase/(decrease) in cash and cash equivalents</t>
  </si>
  <si>
    <t>Cash and cash equivalents at beginning of year</t>
  </si>
  <si>
    <t>Effect of changes in foreign exchange rate</t>
  </si>
  <si>
    <t>Cash and cash equivalents at end of year</t>
  </si>
  <si>
    <t>Analysis of the balances of cash and cash equivalents:</t>
  </si>
  <si>
    <t>Cash balances</t>
  </si>
  <si>
    <t>Bank balances</t>
  </si>
  <si>
    <t>Adjustments for:</t>
  </si>
  <si>
    <t>Loss on disposal of property, plant and equipment</t>
  </si>
  <si>
    <t>Credit loss allowance and write-down of inventories</t>
  </si>
  <si>
    <t>Dividend from financial assets at fair value through other comprehensive income</t>
  </si>
  <si>
    <t>Investment income from financial assets at fair value through profit and loss</t>
  </si>
  <si>
    <t>Other investment gains</t>
  </si>
  <si>
    <t>Expenses for restricted shares of A Share Company granted to the Group's employees</t>
  </si>
  <si>
    <t>Changes in working capital:</t>
  </si>
  <si>
    <t>Increase in accounts receivable</t>
  </si>
  <si>
    <t>Decrease/(Increase) in contract assets</t>
  </si>
  <si>
    <t>Increase in contract costs</t>
  </si>
  <si>
    <t>Decrease/(Increase) in inventories and consumables</t>
  </si>
  <si>
    <t>(Increase)/Decrease in restricted deposits</t>
  </si>
  <si>
    <t>(Increase)/Decrease in other assets</t>
  </si>
  <si>
    <t>Decrease/(Increase) in prepayments and other current assets</t>
  </si>
  <si>
    <t>Increase in amounts due from ultimate holding company</t>
  </si>
  <si>
    <t>Decrease in amounts due from related parties</t>
  </si>
  <si>
    <t>(Increase)/Decrease in amounts due from domestic carriers</t>
  </si>
  <si>
    <t>Increase in accounts payable and accrued liabilities</t>
  </si>
  <si>
    <t>Increase in taxes payable</t>
  </si>
  <si>
    <t>Increase in advances from customers</t>
  </si>
  <si>
    <t>Decrease in contract liabilities</t>
  </si>
  <si>
    <t>Increase in deferred revenue</t>
  </si>
  <si>
    <t>Increase/(Decrease) in other obligations</t>
  </si>
  <si>
    <t>(Decrease)/Increase in amounts due to ultimate holding company</t>
  </si>
  <si>
    <t>(Decrease)/Increase in amounts due to related parties</t>
  </si>
  <si>
    <t>Increase/(Decrease) in amounts due to domestic carriers</t>
  </si>
  <si>
    <t>China United Network Communications Group Company Limited and its subsidiaries [member]</t>
  </si>
  <si>
    <t>Lending by Unicom Group Finance Company Limited ("Finance Company") to related parties</t>
  </si>
  <si>
    <t>Repayment of loans from a related party to Finance Company</t>
  </si>
  <si>
    <t>Organization and Principal Activities</t>
  </si>
  <si>
    <t>Dec. 31, 2019</t>
  </si>
  <si>
    <t>Text block [abstract]</t>
  </si>
  <si>
    <t xml:space="preserve">1. ORGANIZATION AND PRINCIPAL ACTIVITIES China Unicom (Hong Kong) Limited (the “Company”) was incorporated as a limited liability company in the Hong Kong Special Administrative Region (“Hong Kong”), the People’s Republic of China (the “PRC”) on February 8, 2000. The principal activity of the Company is investment holding. The principal activities of the Company’s subsidiaries are the provision of voice usage, broadband and mobile data services, data and internet application services, other value-added services, transmission lines usage and associated services and sales of telecommunications products in the PRC. The Company and its subsidiaries are hereinafter referred to as the “Group”. The address of the Company’s registered office is 75th Floor, The Center, 99 Queen’s Road Central, Hong Kong. The shares of the Company were listed on The Stock Exchange of Hong Kong Limited (“SEHK”) on June 22, 2000 and the American Depositary Shares (“ADS”) of the Company were listed on the New York Stock Exchange on June 21, 2000. The substantial shareholders of the Company are China Unicom (BVI) Limited (“Unicom BVI”) and China Unicom Group Corporation (BVI) Limited (“Unicom Group BVI”). The majority of equity interests in Unicom BVI is owned by China United Network Communications Limited (hereinafter referred to as “A Share Company”), a joint stock company incorporated in the PRC on December 31, 2001 with its A shares listed on the Shanghai Stock Exchange on October 9, 2002. The directors of the Company consider Unicom BVI and China United Network Communications Group Company Limited (a state-owned enterprise established in the PRC, hereinafter referred to as “Unicom Group”) as the immediately holding company and ultimate holding company, respectively. </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Statement of Compliance Th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These consolidated financial statements have been authorized for issue by the Company’s board of directors on April 22, 2020. 2.2 Basis of Preparation The consolidated financial statements have been prepared under the historical cost convention, except that the following assets are stated at their fair value set out below: • Financial assets at fair value through other comprehensive income • Financial assets at fair value through profit and loss (a) Going Concern Assumption As of December 31, 2019, current liabilities of the Group exceeded current assets by approximately RMB121.6 billion (2018: approximately RMB139.0 billion). Considering the current economic conditions and taking into account of the Group’s expected capital expenditure in the foreseeable future, management has comprehensively considered the Group’s available sources of funds as follows: • The Group’s continuous net cash inflows from operating activities; • Approximately RMB396.7 billion of revolving banking facilities and registered quota of commercial papers, promissory notes and corporate bonds, of which approximately RMB378.9 billion was unutilized as of December 31, 2019; and • Other available sources of financing from domestic banks and other financial institutions in view of the Group’s good credit history. In addition, the Group believes it has the ability to raise funds from short, medium and long-term perspectives and maintain reasonable financing costs through appropriate financing portfolio. Based on the above considerations, the Board of Directors is of the opinion that the Group has sufficient funds to meet its working capital commitments, expected capital expenditure and debt obligations. As a result, the consolidated financial statements of the Group have been prepared on a going concern basis. (b) Critical Accounting Estimates and Judgments The preparation of the consolidated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c) New Accounting Standards and Amendments effective from January 1, 2018 The Group has early adopted IFRS 9 (2010) “Financial Instruments” (“IFRS 9 (2010)”) in 2011. In 2018, the Group has been impacted by IFRS 9 (2014), “Financial Instruments” (“IFRS 9 (2014)”) in relation to measurement of credit losses, and impacted by IFRS 15, “Revenue from Contracts with Customers” (“IFRS 15”) in relation to capitalization of contract costs and presentation of contract assets and contract liabilities. Details of the changes in accounting policies are discussed in Note 2.2(c)(ii) for IFRS 9 (2014) and Note 2.2(c)(iii) for IFRS 15. (i) Overview Under the transition method chosen, the Group recognizes cumulative effect of the initial application of IFRS 9 (2014) and IFRS 15 as an adjustment to the opening balance of equity at January 1, 2018. Comparative information is not restated. The following table gives a summary of the opening balance adjustments recognized for each line item in the consolidated statements of financial position that has been impacted by IFRS 9 (2014) and IFRS 15: At Impact on (Note 2.2(c)(ii)) Impact on (Note 2.2(c)(iii)) At ASSETS Deferred income tax assets 5,973 265 (584 ) 5,654 Contract assets — — 753 753 Other assets 20,721 — (5,275 ) 15,446 Contract costs — — 6,856 6,856 Total non-current assets 495,261 265 1,750 497,276 Accounts receivable 13,964 (1,118 ) — 12,846 Prepayments and other current assets 13,801 — (2,221 ) 11,580 Contract assets — — 2,221 2,221 Total current assets 76,722 (1,118 ) — 75,604 Total assets 571,983 (853 ) 1,750 572,880 EQUITY Reserves (20,912 ) (85 ) 175 (20,822 ) Retained profits - Proposed final dividend 1,591 — — 1,591 - Others 69,315 (768 ) 1,575 70,122 Total equity 304,347 (853 ) 1,750 305,244 CURRENT LIABILITIES Accounts payable and accrued liabilities 125,260 — 3,671 128,931 Current portion of deferred revenue 350 — (311 ) 39 Advances from customers 49,283 — (49,000 ) 283 Contract liabilities — — 45,640 45,640 NON-CURRENT LIABILITIES Deferred revenue 3,020 — (782 ) 2,238 Contract liabilities — — 782 782 Total equity and liabilities 571,983 (853 ) 1,750 572,880 Net current liabilities (165,900 ) (1,118 ) — (167,018 ) Total assets less current liabilities 329,361 (853 ) 1,750 330,258 Further details of these changes are set out in sub-sections (ii) and (iii) of this note. (ii) IFRS 9 (2014), “Financial instruments”, including the amendments to IFRS 9, “Prepayment features with negative compensation” The Group has early adopted IFRS 9 (2010) in 2011 and has applied IFRS 9 (2014) on January 1, 2018. Compared with IFRS 9 (2010), IFRS 9 (2014) includes the new expected credit losses model for impairment of financial assets, the new general hedge accounting requirements and limited amendments to the classification and measurement of financial assets. The Group has applied IFRS 9 (2014) retrospectively to items that existed at January 1, 2018 in accordance with the transition requirements. The Group has recognized the cumulative effect of initial application as an adjustment to the opening equity at January 1, 2018. Therefore, comparative information continues to be reported under IFRS 9 (2010). The following table summarizes the impact of transition to IFRS 9 (2014) on retained profits and reserves and the related tax impact at January 1, 2018. Reserves and Retained profits Recognition of additional expected credit losses on: - financial assets measured at amortized cost (1,118 ) Related tax 265 Net decrease in retained profits and reserves at January 1, 2018 (853 ) Further details of the nature and effect of the changes to previous accounting policies and the transition approach are set out below: i. Credit losses IFRS 9 (2014) replaces the “incurred loss” model in IFRS 9 (2010) with an “expected credit loss” (“ECL”) model. The ECL model requires an ongoing measurement of credit risk associated with a financial asset and therefore recognizes ECLs earlier than under the “incurred loss” accounting model in IFRS 9 (2010). The Group applies the new ECL model to the following items: • financial assets measured at amortized cost (including cash and cash equivalents, short-term bank deposits and restricted deposits, accounts receivable, prepayments and other current assets, amounts due from ultimate holding company, amounts due from related parties, amounts due from domestic carriers and certain other assets); and • contract assets as defined in IFRS 15 (see Note 2.2(c)(iii)). For further details on the Group’s accounting policy for accounting for credit losses, see Note 2.14. Opening balance adjustment As a result of this change in accounting policy, the Group has recognized additional ECLs amounting to RMB1,118 million, which decreased statutory reserve and retained profits by RMB853 million and increased gross deferred tax assets by RMB265 million at January 1, 2018. The following table reconciles the closing loss allowance determined in accordance with IFRS 9 (2010) as of December 31, 2017 with the opening loss allowance determined in accordance with IFRS 9 (2014) as of January 1, 2018. Loss allowance at December 31, 2017 under IFRS 9 (2010) 6,657 Additional credit loss recognized at January 1, 2018 on: - Accounts receivable 1,118 Loss allowance at January 1, 2018 under IFRS 9 (2014) 7,775 ii. Transition Changes in accounting policies resulting from the adoption of IFRS 9 (2014) have been applied retrospectively, except as described below: • Information relating to comparative periods has not been restated. Differences in the carrying amounts of financial assets resulting from the adoption of IFRS 9 (2014) are recognized in retained profits and reserves as of January 1, 2018. Accordingly, the information presented for 2017 continues to be reported under IFRS 9 (2010) and thus may not be comparable with the information presented for 2018. • If, at the date of initial application, the assessment of whether there has been a significant increase in credit risk since initial recognition would have involved undue cost or effort, a lifetime ECL has been recognized for that financial instrument. (iii) IFRS 15, “Revenue from Contracts with Customers” IFRS 15 establishes a comprehensive framework for recognizing revenue and some costs from contracts with customers. IFRS 15 replaces IAS 18, “Revenue”, which covered revenue arising from sale of goods and rendering of services, and IAS 11, “Construction contracts”, which specified the accounting for construction contracts. IFRS 15 also introduces additional qualitative and quantitative disclosure requirements which aim to enable users of the financial statements to understand the nature, amount, timing and uncertainty of revenue and cash flows arising from contracts with customers. The Group has elected to use the cumulative effect transition method and has recognized the cumulative effect of initial application as an adjustment to the opening balance of equity at January 1, 2018. Therefore, comparative information has not been restated and continues to be reported under IAS 11 and IAS 18. As allowed by IFRS 15, the Group has applied the new requirements only to contracts that were not completed before January 1, 2018. The Group’s previous revenue recognition accounting policies of bundled sales transactions were generally consistent with the requirements of IFRS 15 in material respects. Further details of the nature and effect of the changes on previous accounting policies are set out below: i. Sales commission The Group previously recognized sales commissions payable as other operating expenses when they were incurred. Under IFRS 15, the Group is required to capitalize these sales commissions as costs of obtaining contracts when they are incremental and are expected to be recovered, unless the expected amortization period is one year or less from the date of initial recognition of the asset, in which case the sales commissions can be expensed when incurred. Capitalized commissions are charged to profit or loss when the revenue from the related contract is recognized and are included as other operating expenses at that time. The following table summarizes the impact of transition to IFRS 15 on retained profits and reserves and the related tax impact at January 1, 2018: Reserves and Retained profits Capitalization of sales commissions 2,334 Related tax (584 ) Net increase in retained profits and reserves at January 1, 2018 1,750 ii. Presentation of contract assets, contract cost and contract liabilities Under IFRS 15, a receivable is recognized only if the Group has an unconditional right to consideration. If the Group recognizes the related revenue before being unconditionally entitled to the consideration for the promised goods and services in the contract, then the entitlement to consideration is classified as a contract asset. Similarly, a contract liability, rather than a payable, is recognized when a customer pays consideration, or is contractually required to pay consideration and the amount is already due, before the Group recognizes the related revenue. For a single contract with the customer, either a net contract asset or a net contract liability is presented. For multiple contracts, contract assets and contract liabilities of unrelated contracts are not presented on a net basis. Previously, contract balances relating to contracts in progress were presented in the consolidated statements of financial position under “Prepayments and other current assets”, “Other assets”, “Advances from customers” and “Deferred revenue”. To reflect these changes in presentation, the Group has made the following adjustments at January 1, 2018, as a result of the adoption of IFRS 15: a. “Receivables for the sales of mobile handsets, net of allowance” which were previously included in “Prepayments and other current assets” and “Other assets”, amounting to RMB2,221 million and RMB753 million, respectively, are now included under contract assets. b. “Direct incremental costs for activating broadband and Internet Protocol Television (“IPTV”) subscribers” which were previously included in “Other assets”, amounting to RMB4,522 million, are now included under contract costs. c. (1) “Advances received from customers for prepaid cards, other calling cards and prepaid service fees” amounting to RMB45,329 million, which were previously included in “Advances from customers”; (2) “allocated portion of fair value for the subscriber points reward” which were previously included in “Deferred revenue” and “Current portion of deferred revenue”, amounting to RMB525 million and RMB207 million, respectively; (3) “installation fees of fixed-line service” which were previously included in “Deferred revenue” and “Current portion of deferred revenue”, amounting to RMB207 million and RMB104 million, respectively; and (4) “Advances received from customers for transmission lines usage and associated services” amounting to RMB50 million, which were previously included in “Deferred revenue”, are now included under contract liabilities. “Value-added tax (“VAT”) received from customer in advance” amounting to RMB3,671 million, which were previously included in “Advances from customers” are now included in accounts payables and accrued liabilities. iii. Disclosure of the estimated impact on the amounts reported in respect of the year ended December 31, 2018 as a result of the adoption of IFRS 15 on January 1, 2018. The following tables summarize the estimated impact of adoption of IFRS 15 on the Group’s consolidated financial statements for the year ended December 31, 2018, by comparing the amounts reported under IFRS 15 in these consolidated financial statements with estimates of the hypothetical amounts that would have been recognized under IAS 18 and IAS 11 if those superseded standards had continued to apply to 2018 instead of IFRS 15. These tables show only those line items impacted by the adoption of IFRS 15: Amounts reported in accordance IFRS 15 Hypothetical amounts under IASs 18 and 11 Difference: Estimated of IFRS 15 on 2018 Line items in the consolidated statements of income for the year ended December 31, 2018 impacted by the adoption of IFRS 15: Other operating expenses 62,561 62,074 487 Income before taxation 13,081 13,568 (487 ) Income tax expenses (2,824 ) (2,946 ) 122 Net income for the year 10,257 10,622 (365 ) Net income attributable to equity shareholders of the Company 10,197 10,562 (365 ) Earnings per share for income attributable to equity shareholders of the Company during the year: Basic earnings per share (RMB) 0.33 0.34 (0.01 ) Diluted earnings per share (RMB) 0.33 0.34 (0.01 ) Line items in the consolidated statements of comprehensive income for the year ended December 31, 2018 impacted by the adoption of IFRS 15: Total comprehensive income for the year 10,012 10,377 (365 ) Total comprehensive income attributable to: Equity shareholders of the Company 9,952 10,317 (365 ) Amounts reported in accordance IFRS 15 Hypothetical amounts under IASs 18 and 11 Difference: Estimated of IFRS 15 on 2018 Line items in the consolidated statements of financial position as of December 31, 2018 impacted by the adoption of IFRS 15: ASSETS Deferred income tax assets 3,401 3,630 (229 ) Contract assets 570 — 570 Other assets 14,645 19,000 (4,355 ) Contract costs 5,632 — 5,632 Total non-current assets 464,411 462,793 1,618 Prepayments and other current assets 11,106 12,360 (1,254 ) Contract assets 1,254 — 1,254 Total current assets 75,909 75,909 — Total assets 540,320 538,702 1,618 EQUITY Reserves (20,154 ) (20,293 ) 139 Retained profits - Others 75,920 74,674 1,246 Total equity 314,286 312,901 1,385 LIABILITIES Accounts payable and accrued liabilities 122,458 119,060 3,398 Taxes payable 911 678 233 Current portion of deferred revenue 78 1,161 (1,083 ) Advances from customers 328 45,293 (44,965 ) Contract liabilities 42,650 — 42,650 Total current liabilities 214,910 214,677 233 Total equity and liabilities 540,320 538,702 1,618 Net current liabilities (139,001 ) (138,768 ) (233 ) Total assets less current liabilities 325,410 324,025 1,385 Line items in the reconciliation of income before taxation to cash generated from operations for the year ended December 31, 2018 impacted by the adoption of IFRS 15: Income before taxation 13,081 13,568 (487 ) Increase in contract costs (3,001 ) — (3,001 ) Decrease/(Increase) in other assets 1,584 (1,721 ) 3,305 Decrease in contract assets 1,150 — 1,150 Decrease in prepayments and other current assets 60 1,027 (967 ) Increase in accounts payable and accrued liabilities 6,591 6,268 323 Decrease in contract liabilities (4,322 ) — (4,322 ) Increase in deferred revenue 1,474 1,464 10 Increase/(Decrease) in advances from customers 45 (3,944 ) 3,989 The differences arise as a result of the changes in accounting policies described above. (d) New Accounting Standards and Amendments effective from January 1, 2019 The IASB have issued new IFRSs and a number of amendments and interpretations to IFRSs and IASs that are first effective from January 1, 2019. Of these, the following developments are relevant to the Group’s consolidated financial statements: • IFRS 16, “Leases” (“IFRS 16”) • IFRIC 23, “Uncertainty over income tax treatments” • Annual improvement to IFRSs 2015-2017 Cycle • Amendments to IAS 28, “Long-term interests in associates and joint ventures” • Amendments to IAS 19, “Plan amendment, curtailment or settlement” Except for IFRS 16, none of the developments have had a material effect on how the Group’s results and financial position for the current or prior periods have been prepared or presented in this consolidated financial statements. (i) IFRS 16, “Leases” IFRS 16 replaces IAS 17, “Leases” (“IAS 17”), and the related interpretations, IFRIC 4, “Determining whether an arrangement contains a lease”, SIC 15, “Operating leases-incentives” and SIC 27, “Evaluating the substance of transactions involving the legal form of a lease”. It introduces a single accounting model for lessees, which requires a lessee to recognize a right-of-use IFRS 16 also introduces additional qualitative and quantitative disclosure requirements which aim to enable users of the consolidated financial statements to assess the effect that leases have on the financial position, financial performance and cash flows of an entity. The Group has initially applied IFRS 16 as from January 1, 2019. The Group has elected to use the modified retrospective approach and measure the carrying amount of right-of-use Further details of the nature and effect of the changes to previous accounting policies and the transition options applied are set out below: (1) New definition of a lease The change in the definition of a lease mainly relates to the concept of control. IFRS 16 defines a lease on the basis of whether a customer controls the use of an identified asset for a period of time, which may be determined by a defined amount of use. Control is conveyed where the customer has both the right to direct the use of the identified asset and to obtain substantially all of the economic benefits from that use. The Group applies the new definition of a lease in IFRS 16 only to contracts that were entered into or changed on or after January 1, 2019. For contracts entered into before January 1, 2019, the Group has used the transitional practical expedient to grandfather the previous assessment of which existing arrangements are or contain leases. Accordingly, contracts that were previously assessed as leases under IAS 17 continue to be accounted for as leases under IFRS 16 and contracts previously assessed as non-lease (2) Lessee accounting and transitional impact IFRS 16 eliminates the requirement for a lessee to classify leases as either operating leases or finance leases, as was previously required by IAS 17. Instead, the Group is required to capitalize all leases when it is the lessee, including leases previously classified as operating leases under IAS 17, other than those short-term leases and leases of low-value At the date of transition to IFRS 16 (i.e. January 1, 2019), the Group determined the length of the remaining lease terms and measured the lease liabilities for the leases previously classified as operating leases at the present value of the remaining lease payments, discounted using the relevant incremental borrowing rates at January 1, 2019. The weighted average of the incremental borrowing rates used for determination of the present value of the remaining lease payments was 3.7%. To ease the transition to IFRS 16, the Group applied the following recognition exemption and practical expedients at the date of initial application of IFRS 16: a the Group elected not to apply the requirements of IFRS 16 in respect of the recognition of lease liabilities and right-of-use b when measuring the lease liabilities at the date of initial application of IFRS 16, the Group applied a single discount rate to a portfolio of leases with reasonably similar characteristics (such as leases with a similar remaining lease term for a similar class of underlying asset in a similar economic environment). The following table reconciles the operating lease commitments as of December 31, 2018 as disclosed in Note 47.2 to the opening balance for lease liabilities recognized as of January 1, 2019: January 1, 2019 Operating lease and other commitments at December 31, 2018 54,751 Less: commitments relating to non-lease (14,345 ) Operating lease commitments at December 31, 2018 40,406 Less: commitments relating to leases exempt from capitalization: - short-term leases and other leases with remaining lease term ending on or before December 31, 2019 (721 ) - leases of low-value (36 ) Less: total future interest expenses (3,169 ) Present value of remaining lease payments, discounted using the incremental borrowing rate at January 1, 2019 36,480 Add: finance lease liabilities recognized as of December 31, 2018 240 Total lease liabilities recognized at January 1, 2019 36,720 The right-of-use So far as the impact of the adoption of IFRS 16 on leases previously classified as finance leases is concerned, the Group is not required to make any adjustments at the date of initial application of IFRS 16, other than changing the captions for the balances. Accordingly, instead of “Obligations under finance leases”, these amounts are included within “Lease liabilities”, and the depreciated carrying amount of the corresponding leased asset is identified as a right-of-use The following table summarizes the impacts of the adoption of IFRS 16 on the Group’s consolidated statements of financial position: Note Carrying amount at December 31, 2018 Capitalization of operating lease contracts Carrying amount at January 1, 2019 Line items in the consolidated statements of financial position impacted by the adoption of IFRS 16: ASSETS Property, plant and equipment 15 384,475 (343 ) 384,132 Lease prepayments 16 9,290 (9,290 ) — Right-of-use 17 — 47,359 47,359 Interest in associates 20 35,758 (264 ) 35,494 Deferred income tax assets 13 3,401 271 3,672 Other assets 25 14,645 (1,801 ) 12,844 Total non-current 464,411 35,932 500,343 Prepayments and other current assets 28 11,106 (526 ) 10,580 Total current assets 75,909 (526 ) 75,383 Total assets 540,320 35,406 575,726 EQUITY Reserves (20,154 ) (107 ) (20,261 ) Retained profits - Proposed 2018 final dividend 4,100 — 4,100 - Others 75,920 (967 ) 74,953 Total equity 314,286 (1,074 ) 313,212 Note Carrying amount at December 31, 2018 Capitalization of operating lease contracts Carrying amount at January 1, 2019 Line items in the consolidated statements of financial position impacted by the adoption of IFRS 16: Lease liabilities (non-current 37 — 27,576 27,576 Other obligations 39 190 (6 ) 184 Total non-current 11,124 27,570 38,694 Lease liabilities (current portion) 37 — 9,144 9,144 Current portion of other obligations 39 2,844 (234 ) 2,610 Current liabilities 214,910 8,910 223,820 Net current liabilities (139,001 ) (9,436 ) (148,437 ) Total assets less current liabilities 325,410 26,496 351,906 (3) Impact on the financial results and cash flows of the Group After the initial recognition of right-of-use right-of-use In the statements of cash flows, the Group as a lessee is required to split rentals paid under capitalized leases into their capital element and interest element (see Note 30(c)). Capital element of lease rentals paid are classified as financing cash outflows, similar to how leases previously classified as finance leases under IAS 17 were treated, rather than as operating cash outflows, as was the case for operating leases under IAS 17. Similar to other interest payments of the Group, interest element of lease rentals paid are classified as operating activities in the consolidated cash flow statements. Although total cash flows are unaffected, the adoption of IFRS 16 therefore results in a significant change in presentation of cash flows within the consolidated statements of cash flows (see Note 30(c)). The following tables give an indication of the estimated impact of adoption of IFRS 16 on the Group’s financial results and cash flows for the year ended December 31, 2019, by adjusting the amounts reported under IFRS 16 in these consolidated financial statements to compute estimates of the hypothetical amounts that would have been recognized under IAS 17 if this superseded standard had continued to apply in 2019 instead of IFRS 16, and by comparing these hypothetical amounts for 2019 with the actual 2018 corresponding amounts which were prepared under IAS 17. Year ended December 31, 2019 Year ended Amounts reported under IFRS 16 (A) Add back: IFRS 16 depreciation and interest expense (B) Deduct: Estimated amounts related to operating lease as if under IAS 17 (Note i) (C) Hypothetical amounts for 2019 as if under IAS 17 (D=A+B+C) Compared to amounts reported for 2018 under IAS 17 Financial results for the year ended December 31, 2019 impacted by the adoption of IFRS 16: Depreciation and amortization (83,080 ) 10,579 — (72,501 ) (75,777 ) Network, operation and support expenses (43,236 ) — (11,345 ) (54,581 ) (55,077 ) Other operating expenses (64,480 ) — (192 ) (64,672 ) (62,561 ) Finance costs (2,123 ) 1,349 — (774 ) (1,625 ) Share of net profit of associates 1,359 37 — 1,396 2,477 Income before income tax 14,167 11,965 (11,537 ) 14,595 13,081 Net income for the year 11,372 11,965 (11,537 ) 11,800 10,257 Year ended December 31, 2019 Year ended Amounts reported under IFRS 16 (A) Estimated amounts related to operating leases as if under IAS 17 (Notes i &amp; ii) (B) Hypothetical amounts for 2019 as if under IAS 17 (C=A+B) Compared to amounts reported for 2018 under IAS 17 Line items in the consolidated statements of cash flows for the year ended December 31, 2019 impacted by the adoption of IFRS 16: Cash generated from operations 94,952 (10,883 ) 84,069 93,882 Net cash inflow from operating activities 93,678 (10,883 ) 82,795 92,387 Capital element of lease rentals paid (11,123 ) 10,883 (240 ) — Net cash outflow from financing activities (29,765 ) 10,883 (18,882 ) (34,058 ) i The “estimated amounts related to operating leases” is an estimate of the amount that relate to leases which would have been classified as operating leases, if IAS 17 had still applied in 2019. This estimate assumes that all of the new leases entered into in 2019 would have been classified as operating leases under IAS 17, if IAS 17 had still applied in 2019. Any potential net tax effect is ignored. ii In this impact table, these cash outflows are reclassified from financing to operating in order to compute hypothetical amounts of net cash inflow from operating activities and net cash outflow from financing activities as if IAS 17 still applied. (4) Lessor accounting The Group mainly leases out a number of items of properties as the lessor of operating leases. The accounting policies applicable to the Group as a lessor remain substantially unchanged from those under IAS 17. Under IFRS 16, when the Group acts as an intermediate lessor in a sublease arrangement, the Group is required to classify the sublease as a finance lease or an operating lease by reference to the right-of-use (e) Possible impact of amendments, new standards and interpretations issued but not yet effective for the year ended December 31, 2019 The IASB has issued a new IFRS and a number of amendments to IFRSs and IAS which are not yet effective for the year ended December 31, 2019 and which have not been adopted in these consolidated financial statements. Of these, the following developments are relevant to the Group’s consolidated financial statements: Effective for Amendments to References to Conceptual Framework in IFRS Standards January 1, 2020 Amendments to IFRS 3, “Definition of a business” January 1, 2020 Amendments to IAS 1 and IAS 8, “Definition of material” January 1, 2020 IFRS 17, “Insurance Contracts” January 1, 2021 The Group is assessing the impact of such new standards, amendments to standards and interpretations, and will adopt the relevant standards, amendments to standards and interpretations in the subsequent period as required. So far it has concluded that the adoption of them is unlikely to have a significant impact on the consolidated financial statements. 2.3 Subsidiaries and Non-Controlling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The Group adopted the purchase method of accounting to account for business combination of entities and businesses under common control before 2005. Under the purchase method of accounting in force at the date of the acquisition, the cost of an acquisition was measured at the fair value of the assets given, equity instruments issued and liabilities incurred or assumed at the date of exchange, plus costs directly attributable to the acquisition. Identifiable assets acquired and liabilities and contingent liabilities assumed were measured initially at their fair values at the acquisition date, irrespective of the extent of any non-controlling Business combination of entity and business under common control of the Group after 2005 was accounted for using merger accounting. Upon the first adop</t>
  </si>
  <si>
    <t>Financial Risk Management and Fair Values of Financial Instruments</t>
  </si>
  <si>
    <t xml:space="preserve">3. FINANCIAL RISK MANAGEMENT AND FAIR VALUES OF FINANCIAL INSTRUMENTS 3.1 Financial risk factors The Group’s operating activities expose it to a variety of financial risks: market risk (including foreign currency risk, price risk, cash flow and fair value interest rate risk), credit risk and liquidity risk. The Group’s overall risk management program focuses on the unpredictability of financial markets and seeks to minimize potential adverse effects on the Group’s financial performance. Financial risk management is carried out by the Group’s fund management center at its headquarters, following the overall direction determined by the Executive Directors of the Company. The Group’s fund management center at its headquarters identifies and evaluates financial risks in close co-operation (a) Market risk (i) Foreign exchange risk The Group’s major operational activities are carried out in Mainland China and a majority of the transactions are denominated in RMB. The Group is exposed to foreign exchange risk arising from various currency exposures, primarily with respect to US dollars, HK dollars and Euro. Exchange risk mainly exists with respect to the balances with international carriers, cash and cash equivalents and financial assets denominated in foreign currencies. The Group’s fund management center at its headquarters is responsible for monitoring the amount of monetary assets and liabilities denominated in foreign currencies. From time to time, the Group may consider entering into forward exchange contracts or currency swap contracts to mitigate the foreign exchange risk. During the years of 2017, 2018 and 2019, the Group had not entered into any forward exchange contracts or currency swap contracts. The following table details the Group’s exposure at the end of the reporting period to currency risk arising from recognized assets or liabilities denominated in a currency other than the functional currency of the entity to which they relate and have been translated to RMB at the applicable rates quoted by the People’s Bank of China (“PBOC”) as of December 31, 2018 and 2019. 2018 2019 Original Exchange rate RMB Original Exchange rate RMB Cash and cash equivalents: - denominated in HK dollars 66 0.88 58 35 0.90 31 - denominated in US dollars 114 6.86 783 166 6.98 1,160 - denominated in Euro 16 7.85 123 19 7.82 146 - denominated in Japanese Yen 17 0.06 1 31 0.06 2 - denominated in SGD — 5.01 — 1 5.17 6 - denominated in GBP — 8.68 1 — 9.15 — - denominated in AUD — 4.83 — 1 4.88 4 -denominated in CHF — 6.95 1 — 7.20 — Sub-total 967 1,349 Accounts receivable: - denominated in HK dollars 1 0.88 1 2 0.90 2 - denominated in US dollars 233 6.86 1,599 231 6.98 1,612 - denominated in Euro 1 7.85 8 2 7.82 16 Sub-total 1,608 1,630 Financial assets at fair value through other comprehensive income: - denominated in Euro 471 7.85 3,698 400 7.82 3,125 Total 6,273 6,104 Borrowings: - denominated in US dollars 37 6.86 252 33 6.98 232 - denominated in Euro 8 7.85 62 5 7.82 42 - denominated in HK dollars 2 0.88 2 — 0.90 — Sub-total 316 274 Accounts payable: - denominated in US dollars 73 6.86 501 62 6.98 433 - denominated in Euro 1 7.85 8 1 7.82 8 Sub-total 509 441 Total 825 715 The Group did not have and does not believe it will have any difficulties in exchanging its foreign currency cash into RMB at the exchange rates quoted by the People’s Bank of China. As of December 31, 2019, if the RMB had strengthened/weakened by 10% against foreign currencies, primarily with respect to US dollars, HK dollars, Euro, Japanese Yen, SGD, CHF, AUD and GBP, while all other variables are held constant, the effect on income after tax would be approximately RMB170 million (2017: approximately RMB138 million; 2018: approximately RMB131 million) for cash and cash equivalents, borrowings, accounts receivable and accounts payable denominated in foreign currencies, and the effect on other comprehensive income would be approximately RMB313 million (2017: approximately RMB407 million ; 2018: approximately RMB370 million) for financial assets denominated in foreign currency, which were recorded in fair value through other comprehensive income. (ii) Price risk The Group is exposed to equity securities price risk because investments held by the Group are classified in the consolidated statements of financial position as financial assets at fair value through other comprehensive income. The financial assets at fair value through other comprehensive income comprise primarily equity securities of Telefónica S.A. (“Telefónica”). As of December 31, 2019, if the share price of Telefónica had increased/decreased by 10%, while the exchange rate of RMB against Euro is held constant, the effect on other comprehensive income would be approximately RMB313 million (2017: approximately RMB407 million; 2018: approximately RMB370 million). (iii) Cash flow and fair value interest rate risk The Group’s interest-bearing assets are mainly represented by bank deposits. The Group’s interest rate risk mainly arises from interest-bearing borrowings including bank loans, commercial papers, promissory notes, corporate bonds, related parties loans and lease liabilities. Borrowings issued at floating rates expose the Group to cash flow interest rate risk. Borrowings issued at fixed rates expose the Group to fair value interest rate risk upon renewal. The Group determines the amount of its fixed rate or floating rate borrowings depending on the prevailing market conditions. During the years of 2018 and 2019, the Group’s borrowings were mainly at fixed rates and were mainly denominated in RMB. Increases in interest rates will increase the cost of new borrowing and the interest expense with respect to the Group’s outstanding floating rate borrowings, and therefore could have a material adverse effect on the Group’s financial position. Management continuously monitors the interest rate position of the Group and makes decisions with reference to the latest market conditions. From time to time, the Group may enter into interest rate swap agreements to mitigate its exposure to interest rate risks in connection with the floating rate borrowings, although the Group did not consider it was necessary to do so in the years of 2018 and 2019. As of December 31, 2019, the Group had approximately RMB19,496 million (2018: approximately RMB19,784 million) of floating rate borrowings and short-term fixed rate borrowings and approximately RMB42,669 million (2018: approximately RMB24,889 million) of long-term fixed rate borrowings and lease liabilities. For the year ended December 31, 2019, if interest rates on the floating rate borrowings and short-term fixed rate borrowings had increased/decreased 50 basic points while all other variables are held constant, the effect on income after tax is approximately RMB73 million (2017: approximately RMB134 million; 2018: approximately RMB74 million). (b) Credit risk Credit risk refers to the risk that a counterparty will default on its contractual obligations resulting in a financial loss to the Group Credit risk is managed on a group basis. Credit risk arises from cash and cash equivalents and short-term bank deposits with banks, as well as credit exposures to major corporate customers, individual subscribers and general corporate customers, related parties and other operators. To limit exposure to credit risk relating to cash and cash equivalents and short-term bank deposits, the Group primarily places cash and cash equivalents and short-term bank deposits only with large state-owned financial institutions in the PRC and other banks with acceptable credit ratings. Therefore, the Group expects that there is no significant credit risk and does not expect that there will be any significant losses from non-performance In addition, the Group has no significant concentrations of credit risk with respect to individual subscribers and corporate customers. The Group has policies to limit the credit exposure on receivables for services and sales of mobile handsets. The Group assesses the credit quality of all its customers and sets credit limits on them by taking into account their financial position, the availability of guarantee from third parties, their credit history and other factors such as current market conditions. The normal credit period granted by the Group to individual subscribers and general corporate customers is 30 days from the date of billing unless they meet certain specified credit assessment criteria. For major corporate customers, the credit period granted by the Group is based on the service contract terms, normally not exceeding 1 year. The utilization of credit limits and settlement pattern of customers are regularly monitored by the Group. In respect of other receivables, individual credit evaluations are performed on all counterparties requiring credit over a certain amount. These evaluations focus on the counterparties’ past history of making payments when due and current ability to pay, and take into account information specific to the counterparties as well as the economic environment in which the counterparties operates. Credit risk relating to amounts due from related parties and other telecommunications operators is not considered to be significant as these companies are reputable and their receivables are settled on a regular basis. (c) Liquidity risk Prudent liquidity risk management includes maintaining sufficient cash and availability of funds including the raising of bank loans and issuance of commercial papers, promissory notes and corporate bonds. Due to the dynamic nature of the underlying business, the Group’s fund management center at its headquarters maintains flexibility in funding through having adequate amount of cash and cash equivalents and utilizing different sources of financing when necessary. The following tables show the undiscounted balances of the financial liabilities (including interest expense) categorized by time from the end of the period under review to the contractual maturity date: Less than Between 1 Between 2 Over 5 Carrying At December 31, 2018 Long-term bank loans 452 439 1,334 2,150 3,614 Corporate bonds 17,282 34 1,015 — 17,993 Other obligations 2,853 32 48 49 3,034 Short-term bank loans 15,449 — — — 15,085 Accounts payable and accrued liabilities 122,458 — — — 122,458 Amounts due to ultimate holding company 1,214 — — — 1,214 Amounts due to related parties 8,977 132 3,436 — 11,885 Amounts due to domestic carriers 2,144 — — — 2,144 Dividend payable 920 — — — 920 171,749 637 5,833 2,199 178,347 At December 31, 2019 Long-term bank loans 448 434 1,344 1,710 3,306 Promissory notes 34 34 1,030 — 998 Corporate bonds 108 1,088 2,034 — 2,998 Lease liabilities (note) 11,085 10,183 12,112 1,430 32,325 Other obligations 2,657 46 29 49 2,778 Short-term bank loans 5,704 — — — 5,564 Commercial papers 9,116 — — — 8,995 Accounts payable and accrued liabilities 121,564 — — — 121,564 Amounts due to ultimate holding company 1,779 — — — 1,779 Amounts due to related parties 7,984 132 3,304 — 10,893 Amounts due to domestic carriers 2,174 — — — 2,174 Dividend payable 920 — — — 920 163,573 11,917 19,853 3,189 194,294 Note: The Group has initially applied IFRS 16 using the modified retrospective approach. Lease liabilities include amounts recognized at the date of transition to IFRS 16 in respect of leases previously classified as operating leases under IAS 17 and amounts relating to new leases entered into during the year. Under this approach, the comparative information is not restated. See Note 2.2(d). Regarding the Group’s use of the going concern basis for the preparation of its financial statements, please refer to Note 2.2(a) for details. 3.2 Capital risk management The Group’s objectives when managing capital are: • To safeguard the Group’s ability to continue as a going concern in order to provide returns for shareholders and benefits for other stakeholders. • To support the Group’s stability and growth. • To provide capital for the purpose of strengthening the Group’s risk management capability. In order to maintain or adjust the capital structure, the Group reviews and manages its capital structure actively and regularly to ensure optimal capital structure and shareholder returns, taking into account the future capital requirements of the Group and capital efficiency, prevailing and projected profitability, projected operating cash flows, projected capital expenditures and projected strategic investment opportunities. The Group monitors capital on the basis of the debt-to-capitalization The Group’s debt-to-capitalization December 31, 2018 (Note) January 1, 2019 (Note) December 31, 2019 Interest-bearing debts: - Short-term bank loans 15,085 15,085 5,564 - Long-term bank loans 3,173 3,173 2,869 - Promissory notes — — 998 - Corporate bonds 999 999 2,998 - Commercial papers — — 8,995 - Lease liabilities (non-current — 27,576 21,535 - Obligations under finance lease included in other obligations 6 — — - Amounts due to related parties 3,090 3,090 3,092 - Current portion of long-term bank loans 441 441 437 - Current portion of corporate bonds 16,994 16,994 — - Lease liabilities (current portion) — 9,144 10,790 - Current portion of obligations under finance lease 234 — — 40,022 76,502 57,278 Total equity 314,286 313,212 320,755 Interest-bearing debts plus total equity 354,308 389,714 378,033 Debt-to-capitalization 11.3% 19.6% 15.2% Note: The Group has initially applied IFRS 16 using the modified retrospective approach and adjusted the opening balances at January 1, 2019 to recognize lease liabilities relating to leases which were previously classified as operating leases under IAS 17. Under this approach, the comparative information is not restated. See Note 2.2(d). 3.3 Fair value estimation Financial assets of the Group mainly include cash and cash equivalents, short-term bank deposits and restricted deposits, accounts receivable, prepayments and other current assets, contract assets, amounts due from ultimate holding company, related parties and domestic carriers, financial assets at fair value through other comprehensive income and financial assets at fair value through profit and loss. Financial liabilities of the Group mainly include accounts payable and accrued liabilities, short-term bank loans, commercial papers, corporate bonds, promissory notes, long-term bank loans, other obligations and amounts due to ultimate holding company, related parties and domestic carriers. (a) Financial assets measured at fair value The table below analyzes financial instruments carried at fair value, by valuation method. The different levels have been defined as follows: • Level 1 valuation: unadjusted quoted prices in active markets for identical assets or liabilities at the measurement date. • Level 2 valuation: observable inputs which fail to meet Level 1, and not using significant unobservable inputs. Unobservable inputs for which market data are not available. • Level 3 valuation: fair value measured using significant unobservable inputs. The following table presents the Group’s assets that are measured at fair value at December 31, 2018: Level 1 Level 2 Level 3 Total Recurring fair value measurement: Financial assets at fair value through other comprehensive income - Equity securities -Listed 3,845 — — 3,845 -Unlisted — — 58 58 3,845 — 58 3,903 Financial assets at fair value through profit and loss - Equity securities -Unlisted — — 200 200 -Wealth management products — 570 — 570 — 570 200 770 Total 3,845 570 258 4,673 The following table presents the Group’s assets that are measured at fair value at December 31, 2019: Level 1 Level 2 Level 3 Total Recurring fair value measurement: Financial assets at fair value through other comprehensive income - Equity securities -Listed 3,268 — — 3,268 -Unlisted — — 55 55 3,268 — 55 3,323 Financial assets at fair value through profit and loss - Equity securities -Listed 151 — — 151 -Unlisted — — 568 568 -Wealth management products — 51 — 51 151 51 568 770 Total 3,419 51 623 4,093 The fair value of financial instruments traded in active markets is based on quoted market prices at the statements of financial position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se instruments are included in level 1 and comprise primarily equity securities of Telefónica which are classified as financial assets at fair value through other comprehensive income. During the years ended December 31, 2017, 2018 and 2019, there were no transfer between Level 1 and Level 2, or transfer into or out of Level 3. The Group’s policy is to recognize transfers between levels of fair value hierarchy as of the end of the reporting period in which they occur. (b) Fair value of financial liabilities carried at other than fair value The carrying amounts of the Group’s financial liabilities carried at amortized cost are not materially different from their fair values as of December 31, 2018 and 2019. Their carrying amounts, fair values and the level of fair values hierarchy are disclosed below: Carrying Fair value Carrying Fair value Fair value measurement as of Level 1 Level 2 Level 3 Non-current 3,173 3,098 2,869 2,849 — 2,849 — Non-current — — 998 1,010 1,010 — — Non-current 999 1,014 2,998 3,081 3,081 — — The fair value of the non-current Besides, the carrying amounts of the Group’s other financial assets and liabilities carried at amortized cost approximated their fair values as of December 31, 2018 and 2019 due to the nature or short maturity of those instruments. </t>
  </si>
  <si>
    <t>Critical Accounting Estimates and Judgements</t>
  </si>
  <si>
    <t xml:space="preserve">4. CRITICAL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may not be equal to the related actual results. The estimates and assumptions that have a significant risk of causing a material adjustment to the carrying amounts of assets and liabilities within the next financial year are discussed below. 4.1 Depreciation on property, plant and equipment Depreciation on the Group’s property, plant and equipment is calculated using the straight-line method to allocate cost up to residual values over the estimated useful lives of the assets. The Group reviews the useful lives and residual values periodically to ensure that the method and rates of depreciation are consistent with the expected pattern of realization of economic benefits from property, plant and equipment. The Group estimates the useful lives of property, plant and equipment based on historical experience, taking into account anticipated technological changes. If there are significant changes from previously estimated useful lives, the amount of depreciation expenses may change. 4.2 Impairment of Non-Financial Assets The Group tests whether non-financial pre-tax non-financial non-financial No significant impairment loss on property, plant and equipment was recognized for the years ended December 31, 2017, 2018 and 2019. 4.3 Allowance for expected credit losses Management estimates expected credit loss allowance on accounts receivable and contract assets using a provision matrix based on the Group’s historical credit loss experience, and adjusted for factors that are specific to the debtors and an assessment of both the current and forecast general economic conditions at the reporting date. The Group monitored and reviewed the assumptions relating to expected credit loss regularly. For the Group’s detailed assessment of credit risk, please refer to Note 3.1(b). </t>
  </si>
  <si>
    <t>Segment Information</t>
  </si>
  <si>
    <t xml:space="preserve">5. SEGMENT INFORMATION The Executive Directors of the Company have been identified as the CODM. Operating segments are identified on the basis of internal reports that the CODM reviews regularly in allocating resources to segments and in assessing their performances. The CODM make resources allocation decisions based on internal management functions and assess the Group’s business performance as one integrated business instead of by separate business lines or geographical regions. Accordingly, the Group has only one operating segment and therefore, no segment information is presented. The Group primarily operates in Mainland China and accordingly, no geographic information is presented. No single customer accounted for 10 percent or more of the Group’s revenue in all periods presented. </t>
  </si>
  <si>
    <t xml:space="preserve">6. REVENUE Revenue from telecommunications services are subject to VAT and VAT rates applicable to various telecommunications services. The Ministry of Finance, the State Administration of Taxation (“SAT”) and General Administration of Customs of the PRC jointly issued a notice dated March 20, 2019 which stipulates downward adjustments of VAT rate for basic telecommunications services from 10% to 9% and VAT rate for sales of telecommunications products from 16% to 13% from April 1, 2019. The VAT rate for value-added telecommunications services remains at 6%. Basic telecommunications services include business activities for the provision of voice services, and transmission lines usage and associated services etc. Value-added telecommunications services include business activities for the provision of Short Message Service and Multimedia Message Service, broadband and mobile data services, and data and internet application services etc. VAT is excluded from the revenue. Disaggregation of revenue from customers by major services and products: 2017 2018 2019 Note Voice usage and monthly fees 39,154 32,486 26,440 Broadband and mobile data services 137,133 148,431 146,534 Data and internet application services 20,074 26,489 37,218 Other value-added services 22,793 24,606 21,251 Interconnection fees 14,233 13,708 12,893 Transmission lines usage and associated services 12,519 14,178 15,595 Other services 3,109 3,785 4,456 Total service revenue 249,015 263,683 264,387 Sales of telecommunications products 25,814 27,194 26,128 Total 274,829 290,877 290,515 Include: Revenue from contracts with customers within the scope of IFRS 15 289,810 289,332 Revenue from other sources 1,067 1,183 Note: The Group has initially applied IFRS 15 using the cumulative effect method. Under this method, the comparative information is not restated and was prepared in accordance with IAS 18, and IAS 11 (see Note 2.2(c)(iii)). The Group’s revenue is primarily generated from the provision of voice usage, broadband and mobile data services, data and internet application services, other value-added services, transmission lines usage and associated services and sale of telecommunication products. The Group bills the majority of its customers based on a fixed rate and service volume each month, and then has a right to consideration from the customers. Transaction prices that were allocated to unsatisfied performance obligations as of the end of the reporting period are expected to be recognized within one to five years when services are rendered. The Group has applied the practical expedient in paragraph 121 of IFRS 15 and therefore the information about remaining performance obligations is not disclosed for contracts that have an original expected duration of one year or less and also for those performance obligations which are regarded as satisfied as invoiced </t>
  </si>
  <si>
    <t>Network, Operation and Support Expenses</t>
  </si>
  <si>
    <t xml:space="preserve">7. NETWORK, OPERATION AND SUPPORT EXPENSES Note 2017 2018 2019 Note Repairs and maintenance 10,531 11,102 10,303 Power and water charges 14,853 14,481 12,319 Charges for use of network, premises, equipment and facilities (ii), (iv) 10,724 11,445 8,146 Charges for use of tower assets (iii), (iv) 16,524 15,982 10,492 Others 1,875 2,067 1,976 54,507 55,077 43,236 Note: (i) The Group has initially applied IFRS 16 at January 1, 2019 using the modified retrospective approach. Under this approach, comparative information is not restated. See Note 2.2(d). (ii) During the year ended December 31, 2019, charges for use of network, premises, equipment and facilities mainly included the non-lease low-value non-lease (iii) During the year ended December 31, 2019, charges for use of tower assets included the non-lease (iv) Expense relating to short-term leases and variable lease payments not included in the measurement of lease liabilities 2019 Expense relating to short-term leases and other leases with remaining lease term ending on or before December 31, 2019, and leases of low value assets 1,971 Variable lease payments not included in the measurement of lease liabilities * 4,478 * During the year ended December 31, 2019, variable lease payments not included in the measurement of lease liabilities mainly included charges for use of Tower Assets and network, premises, equipment and facilities, which are measured based on revenue or usage and recorded in profit or loss when the event or condition that triggers those payments occurred. </t>
  </si>
  <si>
    <t>Employee Benefit Expenses</t>
  </si>
  <si>
    <t xml:space="preserve">8. EMPLOYEE BENEFIT EXPENSES Note 2017 2018 2019 Salaries and wages 32,155 35,498 37,143 Contributions to defined contribution pension schemes 5,550 6,823 7,080 Contributions to medical insurance 2,010 2,241 2,471 Contributions to housing fund 2,722 2,944 3,235 Other housing benefits 34 23 16 Share-based compensation 45 — 614 571 42,471 48,143 50,516 </t>
  </si>
  <si>
    <t>Costs of Telecommunications Products Sold</t>
  </si>
  <si>
    <t xml:space="preserve">9. COSTS OF TELECOMMUNICATIONS PRODUCTS SOLD 2017 2018 2019 Handsets and other telecommunication products 26,406 27,403 26,220 Others 237 201 192 26,643 27,604 26,412 </t>
  </si>
  <si>
    <t>Other Operating Expenses</t>
  </si>
  <si>
    <t xml:space="preserve">10. OTHER OPERATING EXPENSES Note 2017 2018 2019 Note Credit loss allowance and write-down of inventories 3,955 3,846 3,663 Commission and other service expenses 22,658 23,151 23,010 Advertising and promotion expenses 2,463 2,882 2,563 Internet access terminal maintenance expenses 3,547 3,358 2,937 Customer retention costs 3,987 4,085 3,601 Auditors’ remuneration 74 78 78 Property management fee 2,169 2,192 2,188 Office and administrative expenses 1,919 1,763 1,606 Transportation expense 1,642 1,565 1,471 Miscellaneous taxes and fees 1,251 1,387 1,236 Service technical support expenses 4,355 8,035 13,981 Repairs and maintenance expenses 824 770 704 Loss on disposal of property, plant and equipment 15 3,489 4,148 2,179 Others 4,833 5,301 5,263 57,166 62,561 64,480 Note: The Group has initially applied IFRS 16 at January 1, 2019 using the modified retrospective approach. Under this approach, comparative information is not restated. See Note 2.2(d). </t>
  </si>
  <si>
    <t>Finance Costs</t>
  </si>
  <si>
    <t xml:space="preserve">11. FINANCE COSTS Note 2017 2018 2019 Finance costs: - Interest on bank loans repayable within 5 years 3,378 908 519 - Interest on corporate bonds, promissory notes and commercial papers repayable within 5 years 2,403 1,113 359 - Interest on lease liabilities (i) — — 1,349 - Interest on related party loans repayable within 5 years 73 33 133 - Interest on bank loans repayable over 5 years 53 47 43 - Less: Amounts capitalized in CIP 15 (670 ) (534 ) (387 ) Total interest expense 5,237 1,567 2,016 - Net exchange loss/(gain) 231 (80 ) 39 - Others 266 138 68 5,734 1,625 2,123 (i) The Group has initially applied IFRS 16 at January 1, 2019 using the modified retrospective approach. Under this approach, comparative information is not restated. See Note 2.2(d). </t>
  </si>
  <si>
    <t>Other Income - Net</t>
  </si>
  <si>
    <t xml:space="preserve">12. OTHER INCOME – NET 2017 2018 2019 Dividend income from financial assets at fair value through other comprehensive income 206 203 205 Government grants 253 257 385 Others 821 323 1,145 1,280 783 1,735 </t>
  </si>
  <si>
    <t>Taxation</t>
  </si>
  <si>
    <t xml:space="preserve">13. TAXATION Hong Kong profits tax has been provided at the rate of 16.5% (2017: 16.5%; 2018: 16.5%) on the estimated assessable income for the year. Taxation on income outside Hong Kong has been calculated on the estimated assessable income for the year at the rates of taxation prevailing in the countries in which the Group operates. The Company’s subsidiaries operate mainly in the PRC and the applicable statutory enterprise income tax rate is 25% (2017: 25%; 2018: 25%). Taxation for certain subsidiaries in the PRC was calculated at a preferential tax rate of 15% (2017: 15%; 2018: 15%). 2017 2018 2019 Provision for income tax on the estimated taxable income for the year - Hong Kong 44 88 66 - Mainland China and other countries 654 459 556 Under/(Over) provision in respect of prior years 39 18 (250 ) 737 565 372 Deferred taxation 6 2,259 2,423 Income tax expenses 743 2,824 2,795 Reconciliation between actual income tax expense and accounting profit at PRC statutory tax rate: Note 2017 2018 2019 Income before income tax 2,593 13,081 14,167 Expected income tax expense at PRC statutory tax rate of 25% 648 3,270 3,542 Impact of different tax rates outside Mainland China (55 ) (47 ) (22 ) Tax effect of preferential tax rate (i) (82 ) (91 ) (121 ) Tax effect of non-deductible 300 421 227 Tax effect of non-taxable (143 ) (150 ) (162 ) Tax effect of non-taxable (ii) (133 ) (369 ) (274 ) Under/(Over) provision in respect of prior years 39 18 (250 ) Tax effect of unused tax losses not recognized, net of utilization (iii) 49 (162 ) (79 ) Others 120 (66 ) (66 ) Actual tax expense 743 2,824 2,795 (i) According to the PRC enterprise income tax law and its relevant regulations, entities that are qualified as High and New Technology Enterprise under the tax law are entitled to a preferential income tax rate of 15%. Certain subsidiaries of the Group obtained the approval of High and New Technology Enterprise and were entitled to a preferential income tax rate of 15%. (ii) Adjustment to investment in associates represents the tax effect on share of net profit of associates, including dilution gain, net of reversal of deferred tax assets on unrealized profit from transactions with Tower Company. (iii) As of December 31, 2019, the Group did not recognize deferred tax assets in respect of tax losses of approximately RMB997 million (2018: approximately RMB1,313 million), since it is not probable that future taxable profits will be available against which the deferred tax asset can be utilized. The tax losses can be carried forward for five years from the year incurred and hence will be expired by the year of 2024. As of December 31, 2019, the Group did not recognize deferred tax assets of RMB2,085 million (2018: RMB1,942 million) in respect of changes in fair value on financial assets through other comprehensive income, since it is not probable that the related tax benefit will be realized. The analysis of deferred tax assets and deferred tax liabilities are as follows: 2018 2019 Deferred tax assets: - Deferred tax asset to be recovered after 12 months 7,931 6,942 - Deferred tax asset to be recovered within 12 months 2,011 2,914 9,942 9,856 Deferred tax liabilities: - Deferred tax liabilities to be settled after 12 months (5,770 ) (8,292 ) - Deferred tax liabilities to be settled within 12 months (771 ) (338 ) (6,541 ) (8,630 ) Net deferred tax assets after offsetting 3,401 1,226 Deferred tax liabilities: - Deferred tax liabilities to be settled after 12 months (111 ) (87 ) - Deferred tax liabilities to be settled within 12 months — — Net deferred tax liabilities after offsetting (111 ) (87 ) The movement of the net deferred tax assets/(liabilities) is as follows: 2017 2018 2019 Net deferred tax assets after offsetting: - Balance at December 31, 2016, 2017 and 2018 5,986 5,973 3,401 - Impact on initial application of IFRS 15 (Note) — (584 ) — - Impact on initial application of IFRS 9 (2014), “Financial instruments” (“IFRS 9 (2014)”) (Note) — 265 — - Impact on initial application of IFRS 16 (Note) — — 271 - Balance at January 1, 2017, 2018 and 2019 5,986 5,654 3,672 - Deferred tax charged to the statements of income (11 ) (2,256 ) (2,447 ) - Deferred tax (charged)/credited to other comprehensive income (2 ) 3 1 - End of year 5,973 3,401 1,226 Net deferred tax liabilities after offsetting: - Beginning of year (113 ) (108 ) (111 ) - Deferred tax credited/ (charged) to the statements of income 5 (3 ) 24 - End of year (108 ) (111 ) (87 ) Note: The Group has initially applied IFRS 15 and IFRS 9 (2014) at January 1, 2018. Under the transition method chosen, comparative information is not restated. See Note 2. The Group has initially applied IFRS 16 at January 1, 2019 using the modified retrospective approach. Under this approach, comparative information is not restated. See Note 2. The components of the deferred tax assets/(liabilities) recognized in the consolidated statements of financial position and the movements during the year are as follows: Deferred tax arising from: Credit loss Unrecognized under PRC Deductible Accruals of Unrealized Gain from (Note (ii)) Accelerated Contract costs Depreciation right-of-use Others Total At January 1, 2017 1,553 1,451 2,433 1,693 787 (1,118 ) (2,243 ) — — 1,317 5,873 Credited/(Charged) to the statements of income 50 (48 ) (189 ) 861 (90 ) 373 (1,627 ) — — 664 (6 ) Charged to other comprehensive income — — — — — — — — — (2 ) (2 ) At December 31, 2017 1,603 1,403 2,244 2,554 697 (745 ) (3,870 ) — — 1,979 5,865 Impact on initial application of IFRS 15 — — — — — — — (584 ) — — (584 ) Impact on initial application of IFRS 9 265 — — — — — — — — — 265 At January 1, 2018 1,868 1,403 2,244 2,554 697 (745 ) (3,870 ) (584 ) — 1,979 5,546 (Charged)/Credited to the statements of income (154 ) (49 ) (941 ) 626 (252 ) 373 (2,051 ) 355 — (166 ) (2,259 ) Credited to other comprehensive income — — — — — — — — — 3 3 At December 31, 2018 1,714 1,354 1,303 3,180 445 (372 ) (5,921 ) (229 ) — 1,816 3,290 Impact on initial application of IFRS 16 — — — — — — — — 271 — 271 At January 1, 2019 1,714 1,354 1,303 3,180 445 (372 ) (5,921 ) (229 ) 271 1,816 3,561 Credited/(Charged) to the statements of income 204 (48 ) (933 ) 161 (64 ) 372 (2,651 ) 190 99 247 (2,423 ) Credited to other comprehensive income — — — — — — — — — 1 1 At December 31, 2019 1,918 1,306 370 3,341 381 — (8,572 ) (39 ) 370 2,064 1,139 Deferred taxation as of year-end Note 2018 2019 Net deferred tax assets after offsetting: Deferred tax assets: Credit loss allowance 1,714 1,918 Unrecognized revaluation surplus on prepayments for the leasehold land determined under PRC regulations (i) 1,354 1,306 Deductible tax losses 1,303 370 Accruals of expenses not yet deductible for tax purpose 3,180 3,341 Unrealized income from the transactions with Tower Company 445 381 Depreciation charge of right-of-use — 370 Deferred revenue on subscriber points reward program 203 229 Unrealized income for the inter-company transactions 153 227 Government grants related to assets 536 695 Intangible assets amortization difference 418 464 Others 636 555 9,942 9,856 Deferred tax liabilities: Gain from Tower Assets Disposal (ii) (372 ) — Accelerated depreciation of property, plant and equipment (iii) (5,921 ) (8,572 ) Contract costs (229 ) (39 ) Others (19 ) (19 ) (6,541 ) (8,630 ) 3,401 1,226 Net deferred tax liabilities after offsetting: Deferred tax liabilities: Accelerated depreciation for tax purpose (111 ) (87 ) (111 ) (87 ) (i) The prepayments for the leasehold land were revalued for PRC tax purposes as of December 31, 2003 and 2004. However, the resulting revaluations of the prepayments for the leasehold land were not recognized under IFRSs. Accordingly, deferred tax assets were recorded by the Group under IFRSs. (ii) On October 14, 2015, The Group disposed tower assets (“Tower Assets Disposal”) to Tower Company in exchange for cash and shares issued by Tower Company (see Note 46). According to the applicable tax laws issued by the Ministry of Finance (“MOF”) and the SAT of the PRC, the gain from Tower Assets Disposal in exchange for investment in Tower Company (“Qualified Income”) is, upon fulfilling the filing requirement with in-charge in-charge (iii) According to “Announcement on Enterprise Income Tax Policy for Those Enterprise Involved in the Accelerated Depreciation of Property, Plant and Equipment” (Caishui [2014] No.75) issued by the MOF and the SAT of the PRC, starting from 2014, the Group’s property, plant and equipment that comply with this tax policy are allowed to be depreciated under the accelerated depreciation method, or fully deducted for tax purpose in the year of purchase. Temporary differences arise from the different useful life under tax basis and accounting basis have been recorded as deferred tax liabilities. </t>
  </si>
  <si>
    <t>Earnings Per Share</t>
  </si>
  <si>
    <t xml:space="preserve">14. EARNINGS PER SHARE Basic earnings per share for the years ended December 31, 2017, 2018 and 2019 were computed by dividing the income attributable to equity shareholders of the Company by the weighted average number of ordinary shares outstanding during the years. Diluted earnings per share for the years ended December 31, 2017, 2018 and 2019 were computed by dividing the income attributable to equity shareholders of the Company by the weighted average number of ordinary shares outstanding during the years, after adjusting for the effects of the dilutive potential ordinary shares. No dilutive potential ordinary shares for the years ended December 31, 2017, 2018 and 2019. The following table sets forth the computation of basic and diluted earnings per share: Note 2017 2018 2019 Numerator (in RMB millions): Income attributable to equity shareholders of the Company used in computing basic/diluted earnings per share 1,828 10,197 11,330 Denominator (in millions): Weighted average number of ordinary shares outstanding used in computing basic/diluted earnings per share (i) 24,567 30,598 30,598 Basic/Diluted earnings per share (in RMB) 0.07 0.33 0.37 (i) Weighted average number of ordinary shares 2017 2018 2019 (in millions) (in millions) (in millions) Issued ordinary shares at January 1 23,947 30,598 30,598 Effect of shares issued 620 — — Weighted average number of ordinary shares at December 31 24,567 30,598 30,598 </t>
  </si>
  <si>
    <t>Property, Plant and Equipment</t>
  </si>
  <si>
    <t xml:space="preserve">15. PROPERTY, PLANT AND EQUIPMENT The movements of property, plant and equipment for the years ended December 31, 2018 and 2019 are as follows: 2018 Buildings Tele- communications Office furniture, motor vehicles and Leasehold CIP Total Cost: Beginning of year 71,077 870,692 20,170 4,290 52,218 1,018,447 Additions 136 469 396 135 43,574 44,710 Transfer from CIP 2,959 44,805 746 253 (48,763 ) — Transfer to other assets — — — — (4,723 ) (4,723 ) Disposals (296 ) (69,581 ) (1,232 ) (762 ) — (71,871 ) End of year 73,876 846,385 20,080 3,916 42,306 986,563 Accumulated depreciation and impairment: Beginning of year (31,714 ) (551,399 ) (15,444 ) (3,189 ) (105 ) (601,851 ) Charge for the year (2,712 ) (62,308 ) (1,271 ) (551 ) (13 ) (66,855 ) Disposals 204 64,496 1,156 762 — 66,618 End of year (34,222 ) (549,211 ) (15,559 ) (2,978 ) (118 ) (602,088 ) Net book value: End of year 39,654 297,174 4,521 938 42,188 384,475 Beginning of year 39,363 319,293 4,726 1,101 52,113 416,596 2019 Buildings Tele- communications Office furniture, motor vehicles and Leasehold CIP Total Cost: At December 31, 2018 73,876 846,385 20,080 3,916 42,306 986,563 Impact on initial application of IFRS 16 (Note) — (461 ) — — — (461 ) At January 1, 2019 73,876 845,924 20,080 3,916 42,306 986,102 Additions 160 225 369 116 55,565 56,435 Transfer from CIP 1,279 36,871 839 194 (39,183 ) — Transfer to other assets — — — — (4,415 ) (4,415 ) Disposals (155 ) (49,597 ) (1,196 ) (498 ) (12 ) (51,458 ) End of year 75,160 833,423 20,092 3,728 54,261 986,664 Accumulated depreciation and impairment: At December 31, 2018 (34,222 ) (549,211 ) (15,559 ) (2,978 ) (118 ) (602,088 ) Impact on initial application of IFRS 16 (Note) — 118 — — — 118 At January 1, 2019 (34,222 ) (549,093 ) (15,559 ) (2,978 ) (118 ) (601,970 ) Charge for the year (2,744 ) (60,598 ) (1,226 ) (439 ) (5 ) (65,012 ) Disposals 126 45,956 1,127 498 12 47,719 End of year (36,840 ) (563,735 ) (15,658 ) (2,919 ) (111 ) (619,263 ) Net book value: End of year 38,320 269,688 4,434 809 54,150 367,401 At January 1, 2019 39,654 296,831 4,521 938 42,188 384,132 At December 31, 2018 39,654 297,174 4,521 938 42,188 384,475 On the date of transition to IFRS 16, assets previously under finance leases of net book value RMB343 million previously included in “Property, plant and equipment” were adjusted to “Right-of-use For the year ended December 31, 2019, interest expense of approximately RMB387 million (2017: approximately RMB670 million; 2018: approximately RMB534 million) was capitalized as CIP. The capitalized borrowing rate represents the cost of capital for raising the related borrowings and varied from 3.07% to 3.49% for the year ended December 31, 2019 (2017: 3.21% to 3.88%; 2018: 3.16% to 3.61%). Mainly as a result of the Group’s ongoing modification of its telecommunications network and following subscribers’ voluntarily cross-network migration progress, the Group disposed certain property, plant and equipment with carrying amounts of RMB3,739 million for consideration of RMB1,560 million for the year ended December 31, 2019 (2017: RMB5,519 million and RMB2,030 million; 2018: RMB5,253 million and RMB1,105 million, respectively), resulting in a net loss of approximately RMB2,179 million for the year ended December 31, 2019 (2017: approximately RMB3,489 million; 2018: approximately RMB4,148 million). </t>
  </si>
  <si>
    <t>Lease Prepayments</t>
  </si>
  <si>
    <t xml:space="preserve">16. LEASE PREPAYMENTS The Group’s recognized prepaid operating lease payments for land use rights in “Lease prepayments” before January 1, 2019. On the date of transition to IFRS 16, such lease prepayments adjusted to “Right-of-use d 2018 Beginning of the year 9,313 Addition 282 Amortization (305 ) End of the year 9,290 </t>
  </si>
  <si>
    <t>Right of Use Assets</t>
  </si>
  <si>
    <t>Schedule Of Information About Right Of Use Assets [Abstract]</t>
  </si>
  <si>
    <t>Right of use Assets</t>
  </si>
  <si>
    <t xml:space="preserve">17. RIGHT-OF-USE 2019 Buildings Tele- communications Land use Others Total Cost: At December 31, 2018 — — — — — Impact on initial application of IFRS 16 (Note) 14,110 35,631 13,504 643 63,888 At January 1, 2019 14,110 35,631 13,504 643 63,888 Additions 3,620 2,814 178 294 6,906 Disposals — (461 ) — — (461 ) End of year 17,730 37,984 13,682 937 70,333 Accumulated depreciation and impairment: At December 31, 2018 — — — — — Impact on initial application of IFRS 16 (Note) (4,962 ) (7,215 ) (4,214 ) (138 ) (16,529 ) At January 1, 2019 (4,962 ) (7,215 ) (4,214 ) (138 ) (16,529 ) Charge for the year (3,443 ) (7,308 ) (295 ) (146 ) (11,192 ) Disposals — 461 — — 461 End of year (8,405 ) (14,062 ) (4,509 ) (284 ) (27,260 ) Net book value: End of year 9,325 23,922 9,173 653 43,073 At January 1, 2019 9,148 28,416 9,290 505 47,359 The Group has initially applied IFRS 16 using the modified retrospective approach and adjusted the opening balances at January 1, 2019 to recognize right-of-use On the date of transition to IFRS 16, assets previously under finance leases of net book value RMB343 million previously included in “Property, plant and equipment” and long-term prepayment for land use rights of net book value RMB9,290 million previously included in “Lease prepayments” were adjusted to “Right-of-use After initial recognition of right-of-use right-of-use Details of total cash outflow for leases and the maturity analysis of lease liabilities are set out in Notes 30(c) and 37, respectively. </t>
  </si>
  <si>
    <t>18. GOODWILL Goodwill arising from the acquisitions of Unicom New Century Telecommunications Co., Ltd. and Unicom New World Telecommunications Co., Ltd. by the Group in 2002 and 2003, respectively, represented the excess of the purchase consideration over the Group’s shares of the fair values of the separately identifiable net assets acquired. Goodwill is allocated to the Group’s cash-generating units (“CGU”). The recoverable amount of goodwill is determined based on value in use calculations. These calculations use pre-tax pre-tax</t>
  </si>
  <si>
    <t>Investments in Subsidiaries</t>
  </si>
  <si>
    <t>Investments accounted for using equity method [abstract]</t>
  </si>
  <si>
    <t xml:space="preserve">19. INVESTMENTS IN SUBSIDIARIES As of December 31, 2019, the details of the Company’s subsidiaries are as follows: Name Place and date of Percentage of Particular of Principal activities Direct Indirect China United Network Communications Corporation Limited (“CUCL”) The PRC, April 21, 2000, limited liability company 100% — RMB 213,044,797,828 Telecommunications operation in the PRC China Unicom Global Limited Hong Kong, May 29, 2015, limited company 100% — HKD 2,625,097,491 Investment holding China Unicom (Hong Kong) Operations Limited Hong Kong, May 24, 2000, limited company — 100% HKD 1,510,100,000 Telecommunications service in Hong Kong China Unicom (Americas) Operations Limited USA, May 24, 2002, limited company — 100% 5,000 shares, USD100 each Telecommunications service in the USA China Unicom (Europe) Operations Limited The United Kingdom, November 8, 2006, limited company — 100% 4,861,000 shares, GBP1 each Telecommunications operation in the United Kingdom China Unicom (Japan) Operations Corporation Japan, January 25, 2007, limited company — 100% 1,000 shares, JPY366,000 each Telecommunications operation in Japan China Unicom (Singapore) Operations Pte Limited Singapore, August 5, 2009, limited company — 100% 30,000,000 shares, RMB1 each Telecommunications operation in Singapore China Unicom (South Africa) Operations (Pty) Limited South Africa, November 19, 2012, limited liability company — 100% 100 shares, ZAR 1 each Telecommunications operation in South Africa China Unicom (MYA) Operations Company Limited The Republic of the Union of Myanmar (“Myanmar”), June 7, 2013, limited liability company — 100% 2,150,000 shares, USD1 each Communications technology training in Myanmar China Unicom (Australia) Operations Pty Limited Australia, May 27, 2014, limited liability company — 100% 4,350,000 shares, AUD 1 each Telecommunications operation in Australia China Unicom (Russia) Operations Limited Liability Company Russia, December 28, 2016, limited liability company — 100% RUB10,000 Telecommunications service in Russia China Unicom (Brazil) Telecommunications Limited Brazil, June 23, 2016, limited liability company — 100% R$ 21,165,840 Telecommunications service in Brazil China Unicom (Brazil) Holdings Ltda. Brazil, October 27, 2017 , limited liability company — 100% R$ 21,277,298 Investment holding China Unicom Operations (Thailand) Limited Thailand, November 20, 2017, limited liability company — 100% 40,000 shares, Baht100 each Telecommunications service in Thailand China Unicom Operations (Malaysia) Sdn. Bhd Malaysia, November 10, 2017, limited liability company — 100% 3,200,000 shares, MYR1 each Telecommunications service in Malaysia China Unicom Operations Korea Co., Ltd Korea, November 24, 2017, limited liability company — 100% 60,000 shares, KRW5,000 each Telecommunications service in Korea China Unicom (Vietnam) Operations Company Limited Vietnam, April 19, 2018, limited liability company — 100% VND 2,276,000,000 Telecommunications service in Vietnam China Unicom (Cambodia) Operations Co. Ltd Cambodia, May 11, 2018, limited liability company — 100% 10,000 shares, Riels4,000 each Telecommunications service in Cambodia PT China Unicom Indonesia Operations Indonesia, October 25, 2019, limited liability company — 100% 20,000,000,001 shares, Rp1 each Telecommunications service in Indonesia China Unicom (Philippines) Operations Inc Philippines, November 6, 2019, limited liability company — 100% 103,012 shares, Php100 each Telecommunications service in Philippines Unicom Vsens Telecommunications Company Limited The PRC, August 19, 2008, limited liability company — 100% RMB 610,526,500 Sales of handsets, telecommunication equipment and provision of technical services in the PRC China Unicom System Integration Limited Corporation The PRC, April 30, 2006, limited liability company — 100% RMB 987,200,000 Provision of information communications technology services in the PRC China Unicom Online Information Technology Company Limited The PRC, March 29, 2006, limited liability company — 100% RMB 400,000,000 Provision of internet information services and value-added telecommunications services in the PRC Beijing Telecom Planning and Designing Institute Company Limited The PRC, April 25, 1996, limited liability company — 100% RMB 264,227,115 Provision of telecommunications network construction, planning and technical consulting services in the PRC China Information Technology Designing &amp; Consulting Institute Company Limited The PRC, November 11, 1991, limited liability company — 100% RMB 430,000,000 Provision of consultancy, survey, design and contract services relating to information projects and construction projects in the telecommunications industry in the PRC China Unicom Information Navigation Company Limited The PRC, September 17, 1998, limited liability company — 100% RMB 6,825,087,800 Provision of customer services in the PRC Huaxia P&amp;T Project Consultation and Management Company Limited The PRC, March 5, 1998, limited liability company — 100% RMB 50,100,000 Provision of project design consultation and monitoring in the PRC Zhengzhou Kaicheng Industrial Company Limited The PRC, December 21, 2005, limited liability company — 100% RMB 2,200,000 Provision of property management services in the PRC Unicompay Company Limited The PRC, April 11, 2011, limited liability company — 100% RMB 250,000,000 Provision of e-payment Beijing Wo Digital Media Advertising Co., Ltd The PRC, July 21, 2006, limited liability company — 100% RMB 20,000,000 Provision of advertising design, production, agency and publication in the PRC Guangdong Unicom Communication Construction Co., Ltd The PRC, May 28, 2013, limited liability company — 100% RMB 30,000,000 Provision of telecommunications network construction, maintenance and technical services in the PRC China Unicom Intelligence Security Technology Corporation Limited The PRC, August 15, 2007, limited liability company — 100% RMB 150,000,000 Provision of technical development and consultation in the PRC Unicom Cloud Data Company Limited The PRC, June 4, 2013, limited liability company — 100% RMB 2,854,851,100 Provision of technology development, transfer and consulting service in the PRC Unicom Innovation Investment Company Limited The PRC, April 29, 2014, limited liability company — 100% RMB 740,000,000 Venture capital investment business in the PRC Xiaowo Technology Co. Ltd The PRC, October 24, 2014, limited liability company — 100% RMB 200,000,000 Communications technology development and promotion in the PRC China Unicom Smart Connection Technology Company Limited The PRC, August 7, 2015, limited liability company — 68.88% RMB 246,796,148 Auto informatization in the PRC Unicom Intelligent Network Ruixing Technology (Beijing) Co., Ltd. The PRC September 26, 2018, limited liability company — 55.10% RMB 10,000,000 Provision of technology promotion service of intelligent transportation system’s products in the PRC Unicom Intelligent Vehicle Technology (Shanghai) Co., Ltd The PRC September 28, 2018, limited liability company — 68.88% RMB 10,000,000 Provision of technology development, technology consultation and other services in the PRC Finance Company The PRC, June 17, 2016, limited liability company — 91% RMB 3,000,000,000 Provision of financial services in the PRC China Unicom Innovation Investment Company (Shenzhen) Limited The PRC, January 28, 2016, limited liability company — 100% RMB 200,000 Venture capital investment business in the PRC China Unicom Innovation Investment Company (Guizhou) Limited The PRC, October 8, 2016, limited liability company — 60% RMB 1,000,000 Venture capital investment business in the PRC China Unicom Innovation Investment (Shenzhen) Investment Center The PRC, February 1, 2016, limited partnership — 100% RMB 28,500,000 Venture capital investment business in the PRC Unicom Big Data Co., Ltd. The PRC, August 24, 2017, limited liability company — 100% RMB 425,356,995.97 Provision of data processing service in the PRC Liantong Travel Service (Beijing) Company Limited The PRC, September 30, 2017, limited liability company — 100% RMB 30,000,000 Provision of tourism and information services in the PRC China Unicom (Guangdong Branch) Internet Industry Limited The PRC, January 5, 2017, limited liability company — 100% RMB 100,000,000 Provision of information communications technology services in the PRC China Unicom (Zhejiang) Industry Internet Company Limited The PRC, June 20, 2017, limited liability company — 100% RMB 11,000,000 Provision of information communications technology services in the PRC China Unicom (ShanDong) Industrial Internet Company Limited The PRC, March 3, 2017, limited liability company — 100% RMB 50,000,000 Provision of information communications technology services in the PRC China Unicom (Fujian) Industrial Internet Company Limited The PRC, February 23, 2018, limited liability company — 100% RMB 50,000,000 Provision of information communications technology services in the PRC China Unicom (Shanxi) Industrial Internet Company Limited The PRC, March 21, 2018, limited liability company — 100% RMB 40,000,000 Provision of information communications technology services in the PRC China Unicom Xiongan Industrial Internet Company Limited The PRC, April 25, 2018, limited liability company — 100% RMB 15,000,000 Provision of information communications technology services in the PRC China Unicom (Sichuan) Industrial Internet Company Limited The PRC, March 29, 2018, limited liability company — 100% RMB 50,000,000 Provision of information communications technology services in the PRC China Unicom (Liaoning) Industrial Internet Company Limited The PRC, March 28, 2018, limited liability company — 100% RMB 5,000,000 Provision of information communications technology services in the PRC China Unicom (Shaanxi) Industrial Internet Company Limited The PRC, March 27, 2018, limited liability company — 100% RMB 20,000,000 Provision of information communications technology services in the PRC China Unicom (Jiangsu) Industrial Internet Company Limited The PRC, May 9, 2018, limited liability company — 100% RMB 26,200,000 Provision of information communications technology services in the PRC China Unicom (Shanghai) Industrial Internet Company Limited The PRC, March 13, 2018, limited liability company — 100% RMB 20,000,000 Provision of information communications technology services in the PRC China Unicom (Heilongjiang) Industrial Internet Company Limited The PRC, March 14, 2018, limited liability company — 100% RMB 50,000,000 Provision of information communications technology services in the PRC Henan Industrial Interconnection &amp; Technology Co., Ltd The PRC, May 30, 2019, limited liability company — 40% RMB 53,000,000 Provision of information communications technology services in the PRC China Unicom Video Technology Co., Ltd. The PRC, January 17, 2018, limited liability company — 100% RMB 100,000,000 Provision of technology research and development, consultation and services of TV Video and Mobile Video in the PRC China Unicom Internet of Things Corporation Limited The PRC, March 16, 2018, limited liability company — 100% RMB 207,000,000 Provision of internet of things technology, system development and technical consultation, sales and maintenance of system and equipment and online data processing and transaction business in the PRC China Unicom High-tech Big Data Artificial Intelligence Technology (Chengdu) Co., Ltd. The PRC, March 29, 2018, limited liability company — 51% RMB 10,000,000 Provision of Big Data Service, cloud computation and infrastructure service in the PRC China Unicom iRead Science and Culture, Co., Ltd. The PRC, April 28, 2018, limited liability company — 100% RMB 51,000,000 Provision of Online Video, Online Reading Material in the PRC China Unicom WO Music &amp; Culture Co., Ltd. The PRC, May 8, 2018, limited liability company — 100% RMB 100,000,000 Provision of Network Music Service in the PRC China Unicom Leasing Co., Ltd. The PRC, April 11, 2018, limited liability company 25% 75% RMB 2,500,000,000 Provision of Financing leasing business in the PRC Yunjing Culture And Tourism Technology Co., LTD The PRC, February 27, 2019, limited liability company — 60% RMB 12,500,000 Provision of data analysis, processing and application services in the PRC Yundun Intelligent Security Technology Co., Ltd The PRC, November 11, 2019, limited liability company — 51% RMB 12,750,000 Provision of software development; technology promotion and development in the PRC </t>
  </si>
  <si>
    <t>Interest in Associates</t>
  </si>
  <si>
    <t xml:space="preserve">20. INTEREST IN ASSOCIATES 2018 2019 Share of net assets 35,758 36,445 The following list contains the particulars of material associate as of December 31, 2019: Name Form of Place of Proportion of Paid up capital Principal activities Tower Company Incorporated The PRC 20.65 % RMB 176,008,471,024 Construction, maintenance and operation of communications towers in the PRC (Note 46.2) The above associate is accounted for using the equity method in the consolidated financial statements. In August 2018, Tower Company was listed on the SEHK and issued new shares in connection there of, which resulted in a decrease in the Group’s shareholding percentage in Tower Company from 28.1% to 20.65%. The associated dilution has resulted in an increase in the Group’s share of net profit of associates accounted for under equity method by approximately RMB793 million and a one-off Summarized financial information of the material associate, adjusted for any differences in accounting policies, and reconciled to the carrying amount in the consolidated financial statements, are disclosed below: Tower Company 2018 2019 Current assets 31,799 40,995 Non-current 283,565 297,072 Current liabilities (114,759 ) (128,364 ) Non-current (20,103 ) (27,142 ) Equity (180,502 ) (182,561 ) Revenue 71,819 76,428 Income for the year 2,650 5,221 Total comprehensive income for the year 2,650 5,221 Reconciled to the Group’s interest in the associate: Net assets of the associate 180,502 182,561 The Group’s effective interest 20.65 % 20.65 % 37,278 37,697 Adjustment for the remaining balance of the deferred gain from the Group’s Tower Assets Disposal (1,780 ) (1,521 ) Carrying amount in the consolidated financial statements 35,498 36,176 Tower Company has initially applied IFRS 16 using the modified retrospective approach and has not restated comparative amounts for the year prior to the first adoption, with the cumulative effect of initial adoption recognized as an adjustment to equity as of January 1, 2019 amounted RMB1,281 million. The fair values of the interests in Tower Company is based on quoted market prices (level 1: quoted price (unadjusted) in active markets) at the financial position date without any deduction for transaction costs and disclosed as follows: As of December 31, As of December 31, Carrying Fair Carrying Fair Interest in listed associate-Tower Company 35,498 47,133 36,176 56,000 </t>
  </si>
  <si>
    <t>Interest in Joint Ventures</t>
  </si>
  <si>
    <t xml:space="preserve">21. INTEREST IN JOINT VENTURES 2018 2019 Share of net assets 3,966 4,771 The following list contains the particulars of material joint venture, which is unlisted corporate entity which has no available quoted market price as of December 31, 2019: Name Form of Place of Proportion of Paid up capital Principal activities Merchants Union Consumer Finance Company Limited (“MUCFC”) Incorporated The PRC 50 % RMB 3,868,960,000 Consumer finance consulting in the PRC Summarized financial information of the material joint venture, adjusted for any differences in accounting policies, and reconciled to the carrying amount in the consolidated financial statements, are disclosed below: MUCFC 2018 2019 Assets 74,748 92,697 Liabilities (66,854 ) (83,337 ) Equity (7,894 ) (9,360 ) Revenue 6,956 10,740 Income for the year 1,253 1,466 Total comprehensive income for the year 1,253 1,466 Included in above income: Interest income 9,887 13,055 Interest expense (3,079 ) (3,178 ) Income tax expense (391 ) (426 ) Reconciled to the Group’s interests in the joint venture: Net assets of the joint venture 7,894 9,360 The Group’s effective interest 50 % 50 % Carrying amount in the consolidated financial statements 3,947 4,680 </t>
  </si>
  <si>
    <t>Contract Assets and Contract Liabilities</t>
  </si>
  <si>
    <t xml:space="preserve">22. CONTRACT ASSETS AND CONTRACT LIABILITIES (a) Contract assets: 2018 2019 Contract assets from bundle sales of mobile handsets and provision of service, net of allowance 1,824 1,856 Others — 47 Sub-total 1,824 1,903 Less: Current portion (1,254 ) (1,308 ) 570 595 The Group offers preferential packages to the customers which include the bundle sales of mobile handsets and provision of service. The total contract consideration of such preferential packages is allocated to service revenue and sales of handsets based on their standalone selling prices. The revenue relating to the sale of the handsets is recognized when the titles are passed to the customers and the consideration allocated to the sales of mobile handsets is gradually received during the contract period when the customers pay the monthly package fee. (b) Contract liabilities Note 2018 2019 Advances received from customers for future services (i) 41,567 39,498 Others 1,083 1,150 42,650 40,648 (i) Contract liabilities primarily arises from relates to the considerations received from customers before the Group satisfying performance obligations. It would be recognized as revenue upon the rendering of services. Approximately 96% of the contract liability balance as of December 31, 2018 was recognized as revenue for the year ended December 31, 2019 (2018: approximately 96%). </t>
  </si>
  <si>
    <t>Contract Costs</t>
  </si>
  <si>
    <t xml:space="preserve">23. CONTRACT COSTS Note 2018 2019 Direct incremental costs of broadband and IPTV service (i) 3,785 3,079 Sales commissions (ii) 1,847 1,844 5,632 4,923 (i) Direct incremental costs for activating broadband and IPTV subscribers mainly include the costs of installing broadband and IPTV terminals at customer’s homes for the provision of broadband and IPTV services, and are amortized over the expected service period. The amount of capitalized direct incremental costs for activating broadband and IPTV subscribers recognized in profit or loss during the year was RMB2,891 million (2018: RMB4,044 million). The amount of capitalized direct incremental costs for activating broadband and IPTV subscribers that is expected to be recovered after more than one year is RMB893 million (2018: RMB1,417 million). (ii) Sales commissions are paid to agents whose selling activities resulted in new customers entering into contracts with the Group. The amount of capitalized sales commissions recognized in profit or loss during the year was RMB1,472 million (2018: RMB1,642 million). There was no significant impairment in relation to the opening balance of capitalized costs or the costs capitalized during the year (2018: Nil). The amount of capitalized sales commissions that is expected to be recovered after more than one year is RMB811 million (2018: RMB683 million). </t>
  </si>
  <si>
    <t>Financial Assets at Fair Value through Other Comprehensive Income</t>
  </si>
  <si>
    <t xml:space="preserve">24. FINANCIAL ASSETS AT FAIR VALUE THROUGH OTHER COMPREHENSIVE INCOME 2018 2019 Listed in the PRC 147 143 Listed outside the PRC 3,698 3,125 Unlisted 58 55 3,903 3,323 For the year ended December 31, 2019, decrease in fair value of financial assets at fair value through other comprehensive income amounted to approximately RMB583 million (2017: decrease of approximately RMB56 million; 2018: decrease of approximately RMB383 million). The decrease, net of tax impact, of approximately RMB581 million (2017: decrease, net of tax impact, of approximately RMB58 million; 2018: decrease, net of tax impact, of approximately RMB381 million) has been recorded in the consolidated statements of comprehensive income. </t>
  </si>
  <si>
    <t>Other Assets</t>
  </si>
  <si>
    <t xml:space="preserve"> 25. OTHER ASSETS Note 2018 2019 Intangible assets (i) 11,156 11,324 Prepaid rental (ii) 1,801 — Prepaid services charges for transmission lines and electricity cables and other services 459 995 VAT recoverable (iii) 424 216 Others 805 1,273 14,645 13,808 (i) Intangible assets Computer software Others Total Cost: At January 1, 2018 27,158 2,586 29,744 Additions 170 581 751 Transfer from CIP 3,693 405 4,098 Disposals (2,065 ) (167 ) (2,232 ) At December 31, 2018 28,956 3,405 32,361 Additions 174 21 195 Transfer from CIP 3,956 205 4,161 Disposals (1,728 ) (53 ) (1,781 ) At December 31, 2019 31,358 3,578 34,936 Accumulated amortization and impairment: At January 1, 2018 (17,559 ) (1,197 ) (18,756 ) Amortization charge for the year (4,220 ) (413 ) (4,633 ) Disposals 2,034 150 2,184 At December 31, 2018 (19,745 ) (1,460 ) (21,205 ) Amortization charge for the year (3,736 ) (427 ) (4,163 ) Disposals 1,708 48 1,756 At December 31, 2019 (21,773 ) (1,839 ) (23,612 ) Net book value: At December 31, 2019 9,585 1,739 11,324 At December 31, 2018 9,211 1,945 11,156 (ii) On the date of transition to IFRS 16, prepaid rentals of RMB1,801 million previously included in “Other assets” were adjusted to “Right-of-use (iii) VAT recoverable includes input VAT and prepaid VAT which will likely be deducted beyond one year. VAT recoverable which will be deducted within one year are included in “Prepayments and other current assets”. See Note 28(ii). </t>
  </si>
  <si>
    <t>Inventories and Consumables</t>
  </si>
  <si>
    <t xml:space="preserve">26. INVENTORIES AND CONSUMABLES 2018 2019 Handsets and other telecommunication products 2,111 2,027 Consumables 27 16 Others 250 316 2,388 2,359 </t>
  </si>
  <si>
    <t>Accounts Receivable</t>
  </si>
  <si>
    <t xml:space="preserve">27. ACCOUNTS RECEIVABLE 2018 2019 Accounts receivable 21,142 24,601 Less: Credit loss allowance (6,709 ) (7,368 ) 14,433 17,233 The gross carrying amount of accounts receivable from contracts with customers amounted to RMB24,569 million as of December 31, 2019 (2018: RMB21,053 million). The aging analysis of accounts receivable, based on the billing date and net of credit loss allowance, is as follows: 2018 2019 Within one month 8,158 9,472 More than one month to three months 2,285 2,545 More than three months to one year 2,843 3,881 More than one year 1,147 1,335 14,433 17,233 The normal credit period granted by the Group to individual subscribers and general corporate customers is thirty days from the date of billing unless they meet certain specified credit assessment criteria. For major corporate customers, the credit period granted by the Group is based on the service contract terms, normally not exceeding one year. There is no significant concentration of credit risk with respect to customers receivables, as the Group has a large number of customers. The Group measures loss allowances for accounts receivable at an amount equal to lifetime ECLs, which is calculated using a provision matrix. As the Group’s historical credit loss experience indicate that there are different loss patterns for different customer types, the loss allowance based on past due status is distinguished between the Group’s different customer types. The following table provides information about the Group’s exposure to credit risk and ECLs for accounts receivable as of December 31, 2018: For individual subscribers and general corporate customers Expected Gross carrying Loss Current (not past due) 7 % 3,202 (212 ) 1 - 90 days past due 50 % 1,395 (702 ) 91 - 180 days past due 90 % 862 (776 ) More than 180 days past due 100 % 2,188 (2,188 ) 7,647 (3,878 ) For major corporate customers Expected Gross carrying Loss Current (not past due) 4 % 7,539 (286 ) Within 1 year past due 13 % 3,141 (404 ) 1 - 2 years past due 47 % 1,063 (500 ) 2 - 3 years past due 88 % 549 (485 ) More than 3 years past due 96 % 1,203 (1,156 ) 13,495 (2,831 ) The following table provides information about the Group’s exposure to credit risk and ECLs for accounts receivable as of December 31, 2019: For individual subscribers and general corporate customers Expected Gross carrying Loss Current (not past due) 6 % 2,929 (175 ) 1 - 90 days past due 50 % 1,363 (683 ) 91 - 180 days past due 90 % 840 (755 ) More than 180 days past due 100 % 2,250 (2,250 ) 7,382 (3,863 ) For major corporate customers Expected Gross carrying Loss Current (not past due) 4 % 9,602 (372 ) Within 1 year past due 15 % 4,517 (674 ) 1 - 2 years past due 48 % 1,037 (498 ) 2 - 3 years past due 88 % 795 (699 ) More than 3 years past due 100 % 1,268 (1,262 ) 17,219 (3,505 ) Expected loss rates are based on actual loss experience over past years. These rates are adjusted to reflect differences between economic conditions during the period over which the historic data has been collected, current conditions and the Group’s view of economic conditions over the expected lives of the receivables. The movement in the credit loss allowance in respect of accounts receivable during the year, is as follows: 2017 2018 2019 Balance, beginning of year 5,466 5,210 6,709 Impact on initial application of IFRS 9 (2014) (Note 2.2(c)) — 1,118 — Allowance for the year 3,325 3,300 3,128 Written-off (3,581 ) (2,919 ) (2,469 ) Balance, end of year 5,210 6,709 7,368 The creation and release of allowance for impaired receivables have been recognized in the consolidated statements of income. Amounts charged to the allowance account are generally written-off The maximum exposure to credit risk as of the statements of financial position date is the carrying value of accounts receivable mentioned above. The Group does not hold any collateral as security. </t>
  </si>
  <si>
    <t>Prepayments and Other Current Assets</t>
  </si>
  <si>
    <t xml:space="preserve">28. PREPAYMENTS AND OTHER CURRENT ASSETS The nature of prepayments and other current assets, net of credit loss allowance, are as follows: Note 2018 2019 Prepaid rental (i) 526 — Prepaid services charges for transmission lines and electricity cables and other services 1,119 1,028 Prepaid power and water charges 562 648 Deposits and prepayments 1,847 2,068 Advances to employees 22 13 VAT recoverable (ii) 4,568 5,286 Prepaid enterprise income tax 312 329 Others 2,150 3,084 11,106 12,456 (i) On the date of transition to IFRS 16, prepaid rentals of RMB526 million previously included in “Prepayments and other current assets” were adjusted to “Right-of-use (ii) VAT recoverable includes the input VAT and prepaid VAT that can be deducted within one year. Prepayments and other current assets are expected to be recovered or recognized as expenses within one year. As of December 31, 2019, there was no significant impairment for the prepayments and other current assets. </t>
  </si>
  <si>
    <t>Short-term Bank Deposits and Restricted Deposits</t>
  </si>
  <si>
    <t xml:space="preserve"> 29. SHORT-TERM BANK DEPOSITS AND RESTRICTED DEPOSITS Note 2018 2019 Bank deposits with maturity exceeding three months 34 — Statutory reserve deposits (i) 2,877 3,228 Restricted deposits 809 488 3,720 3,716 (i) In order to carry on its business, Finance Company placed statutory reserve deposits with the People’s Bank of China according to “Notice of the People’s Bank of China on Implementing the Average Method to Assess Deposit Reserves” (Yinfa [2015] No.289). These statutory reserve deposits are not available for use by the Group in daily operations. </t>
  </si>
  <si>
    <t>Cash And Cash Equivalents And Other Cash Flow Information</t>
  </si>
  <si>
    <t xml:space="preserve"> 30. CASH AND CASH EQUIVALENTS AND OTHER CASH FLOW INFORMATION (a) Cash and cash equivalents 2018 2019 Cash at bank and in hand 30,060 34,945 (b) Reconciliation of liabilities arising from financing activities The table below details changes in the Group’s liabilities from financing activities, including both cash and non-cash Short-term bank Long-term Commercial Promissory Corporate Finance lease Other Total (Note 40) (Note 34) (Note 41) (Note 35) (Note 36) (Note 39(b)) (Note 46) At January 1, 2017 76,994 4,656 35,958 36,882 19,970 794 2,397 177,651 Changes from financing cash flows: Proceeds from commercial papers — — 26,941 — — — — 26,941 Proceeds from short-term bank loans 117,571 — — — — — — 117,571 Proceeds from long-term bank loans — 1,549 — — — — — 1,549 Loans from ultimate holding company — — — — — — 5,237 5,237 Loans from related parties — — — — — — 535 535 Repayment of commercial papers — — (54,000 ) — — — — (54,000 ) Repayment of short-term bank loans (172,065 ) — — — — — — (172,065 ) Repayment of long-term bank loans — (2,686 ) — — — — — (2,686 ) Repayment of ultimate holding company loan — — — — — — (3,893 ) (3,893 ) Repayment of related parties loan — — — — — — (60 ) (60 ) Repayment of finance lease — — — — — (695 ) — (695 ) Repayment of promissory notes — — — (19,000 ) — — — (19,000 ) Repayment of corporate bonds — — — — (2,000 ) — — (2,000 ) Payment of issuing expense for promissory notes — — — (82 ) — — — (82 ) Net withdrawal by Unicom Group and its subsidiaries from Finance Company — — — — — — (112 ) (112 ) Net deposits from a joint venture with Finance Company — — — — — — 12 12 Total changes from financing cash flows (54,494 ) (1,137 ) (27,059 ) (19,082 ) (2,000 ) (695 ) 1,719 (102,748 ) Exchange adjustments — (13 ) — — — — — (13 ) Other changes: New financing leases — — — — — 573 — 573 Finance charges on obligations under finance leases — — — — — 20 — 20 Others — 377 92 160 11 — — 640 Total other changes — 377 92 160 11 593 — 1,233 At December 31, 2017 22,500 3,883 8,991 17,960 17,981 692 4,116 76,123 Short-term bank Long-term Commercial Promissory Corporate Finance lease Other Total (Note 40) (Note 34) (Note 41) (Note 35) (Note 36) (Note 39(b)) (Note 46) At January 1, 2018 22,500 3,883 8,991 17,960 17,981 692 4,116 76,123 Changes from financing cash flows: Proceeds from short-term bank loans 53,306 — — — — — — 53,306 Loans from related parties — — — — — — 3,090 3,090 Repayment of commercial papers — — (9,000 ) — — — — (9,000 ) Repayment of short-term bank loans (60,730 ) — — — — — — (60,730 ) Repayment of long-term bank loans — (435 ) — — — — — (435 ) Repayment of ultimate holding company loan — — — — — — (1,344 ) (1,344 ) Repayment of related parties loan — — — — — — (475 ) (475 ) Repayment of finance lease — — — — — (493 ) — (493 ) Repayment of promissory notes — — — (18,000 ) — — — (18,000 ) Payment of issuing expense for promissory notes — — — (67 ) — — — (67 ) Net deposits by Unicom Group and its subsidiaries with Finance Company — — — — — — 2,354 2,354 Total changes from financing cash flows (7,424 ) (435 ) (9,000 ) (18,067 ) — (493 ) 3,625 (31,794 ) Exchange adjustments 9 77 — — — — — 86 Other changes: New financing leases — — — — — 10 — 10 Others — 89 9 107 12 31 — 248 Total other changes — 89 9 107 12 41 — 258 At December 31, 2018 15,085 3,614 — — 17,993 240 7,741 44,673 Short-term Long-term Commercial Promissory notes Corporate Finance lease Lease liabilities Other Total (Note 40) (Note 34) (Note 41) (Note 35) (Note 36) (Note 39(b)) (Note 37) (Note 46) At December 31, 2018 15,085 3,614 — — 17,993 240 — 7,741 44,673 Impact on initial application of IFRS 16 (Note) — — — — — (240 ) 36,720 — 36,480 At January 1, 2019 15,085 3,614 — — 17,993 — 36,720 7,741 81,153 Changes from financing cash flows: Proceeds from short-term bank loans 28,784 — — — — — — — 28,784 Proceeds from commercial papers — — 8,995 — — — — — 8,995 Proceeds from promissory notes — — — 992 — — — — 992 Proceeds from corporate bonds — — — — 2,000 — — — 2,000 Loans from related parties — — — — — — — 50 50 Repayment of short-term bank loans (38,290 ) — — — — — — — (38,290 ) Repayment of long-term bank loans — (418 ) — — — — — — (418 ) Repayment of related parties loan — — — — — — — (48 ) (48 ) Repayment of corporate bonds — — — — (17,000 ) — — — (17,000 ) Capital element of lease rentals paid — — — — — — (11,123 ) — (11,123 ) Net deposits with Finance Company by related parties — — — — — — — 236 236 Total changes from financing cash flows (9,506 ) (418 ) 8,995 992 (15,000 ) — (11,123 ) 238 (25,822 ) Exchange adjustments (15 ) 27 — — — — — — 12 Other changes: Increase in lease liabilities from entering into new leases during the year — — — — — — 6,728 — 6,728 Others — 83 — 6 5 — — — 94 Total other changes — 83 — 6 5 — 6,728 — 6,822 At December 31, 2019 5,564 3,306 8,995 998 2,998 — 32,325 7,979 62,165 Note: The Group has initially applied IFRS16 using the modified retrospective approach and adjusted the opening balance at January 1, 2019 to recognize lease liabilities relating to leases which were previously classified as operating leases under IAS17. (c) Total cash outflow for leases Amounts included in the consolidated statements of cash flows for leases comprise the following: 2019 Within operating cash flows 7,798 Within investing cash flows 178 Within financing cash flows 11,123 19,099 Note: The Group has initially applied IFRS 16 using the modified retrospective approach and adjusted the opening balances at January 1, 2019 to recognize right-of-use </t>
  </si>
  <si>
    <t>Share Capital</t>
  </si>
  <si>
    <t xml:space="preserve">31. SHARE CAPITAL Issued and fully paid: Number of shares millions Share capital At January 1, 2017 23,947 179,102 Shares issued 6,651 74,954 At December 31, 2017, 2018 and 2019 30,598 254,056 On November 28, 2017, the Company issued 6,651,043,262 new shares to Unicom BVI in return for a cash consideration of RMB74,954 million. </t>
  </si>
  <si>
    <t xml:space="preserve">32. RESERVES (a) Nature and purpose (i) Statutory reserves CUCL is registered as a foreign investment enterprise in the PRC. In accordance with the Articles of Association, it is required to provide for certain statutory reserves, namely, general reserve fund and staff bonus and welfare fund, which are appropriated from income after tax and non-controlling CUCL is required to allocate at least 10% of its income after tax and non-controlling Accordingly, CUCL appropriated approximately RMB1,273 million (2018: approximately RMB52 million) to the general reserve fund for the year ended December 31, 2019. Appropriation to the staff bonus and welfare fund is made at the discretion of the Board of Directors. The staff bonus and welfare fund can only be used for special bonuses or the collective welfare of the employees and cannot be distributed as cash dividends. Under IFRSs, the appropriations to the staff bonus and welfare fund are charged to the statements of income as expenses incurred since any assets acquired through this fund belong to the employees. For the years ended December 31, 2017, 2018 and 2019, no appropriation to staff bonus and welfare fund has been made by CUCL. According to the PRC tax approval document issued by the MOF and the SAT of the PRC, the upfront connection fees were not subject to the PRC enterprise income tax and an amount equal to the upfront connection fees recognized in the retained profits had been transferred from retained profits to the statutory reserve. As of December 31, 2011, an accumulated appropriation of approximately RMB12,289 million was made to the statutory reserve and no more upfront connection fees are recognized afterwards. (ii) General risk reserve CUCL and Unicom Group established the Finance Company to provide certain financial services. Pursuant to “Requirements on Impairment Allowance for Financial Institutions” (Caijin [2012] No. 20) issued by the MOF which effective on July 1, 2012 (the “Document”), the Finance Company establishes a general risk reserve within the shareholders’ equity, through appropriation of retained profits, to address unidentified potential losses relating to risk assets. The general risk reserve balance should not be less than 1.5% of the ending balance of risk assets, as defined in the Document. (iii) Investment revaluation reserve The investment revaluation reserve represents the changes in fair value of financial assets through other comprehensive income, net of tax, until the financial assets are derecognized. (iv) Other reserve Other reserve mainly represents the difference between the consideration and the net assets value for business combination of entities and businesses under common control, the effect of CUCL’s capitalization of retained profits, and capital contribution relating to share-based payment borne by A Share Company. </t>
  </si>
  <si>
    <t>Dividends</t>
  </si>
  <si>
    <t>33. DIVIDENDS At the annual general meeting held on May 11, 2018, the shareholders of the Company approved the payment of a final dividend of RMB0.052 per ordinary share for the year ended December 31, 2017, totaling approximately RMB1,591 million which has been reflected as a reduction of retained profit for the year ended December 31, 2018. At the annual general meeting held on May 10, 2019, the shareholders of the Company approved the payment of a final dividend of RMB0.134 per ordinary share for the year ended December 31, 2018, totaling approximately RMB4,100 million which has been reflected as a reduction of retained profit for the year ended December 31, 2019. At a meeting held on March 23, 2020, the Board of Directors of the Company proposed the payment of a final dividend of RMB0.148 per ordinary share to the shareholders for the year ended December 31, 2019 totaling approximately RMB4,529 million. This proposed dividend has not been reflected as a dividend payable in the consolidated financial statements as of December 31, 2019, but will be reflected in the consolidated financial statements for the year ending December 31, 2020. 2018 2019 Proposed final dividend: RMB0.148 (2018: RMB0.134) per ordinary share by the Company 4,100 4,529 Pursuant to the PRC enterprise income tax law, a 10% withholding income tax is levied on dividends declared on or after January 1, 2008 by foreign investment enterprises to their foreign enterprise shareholders unless the enterprise investor is deemed as a PRC Tax Resident Enterprise (“TRE”). On November 11, 2010, the Company obtained an approval from the SAT of the PRC, pursuant to which the Company qualifies as a PRC TRE from January 1, 2008. Therefore, as of December 31, 2018 and 2019, the Company’s subsidiaries in the PRC did not accrue for withholding tax on dividends distributed to the Company and there has been no deferred tax liability accrued in the Group’s consolidated financial statements for the undistributed profits of the Company’s subsidiaries in the PRC. For the Company’s non-PRC non-PRC</t>
  </si>
  <si>
    <t>Long-Term Bank Loans</t>
  </si>
  <si>
    <t xml:space="preserve">34. LONG-TERM BANK LOANS Interest rates and final maturity 2018 2019 RMB denominated bank loans Fixed interest rates ranging from 1.08% to 1.20% (2018: 1.08% to 1.20%) per annum with maturity through 2036 (2018: maturity through 2036) 3,300 3,032 USD denominated bank loans Fixed interest rates ranging from Nil to 1.55% (2018: Nil to 1.55%) per annum with maturity through 2039 (2018: maturity through 2039) 252 232 Euro denominated bank loans Fixed interest rates ranging from 1.10% to 2.50% (2018: 1.10% to 2.50%) per annum with maturity through 2034 (2018: maturity through 2034) 62 42 Sub-total 3,614 3,306 Less: Current portion (441 ) (437 ) 3,173 2,869 As of December 31, 2019, long-term bank loans of approximately RMB61 million (2018: approximately RMB96 million) were guaranteed by third parties. The repayment schedule of the long-term bank loans is as follows: 2018 2019 Balances due: - no later than one year 441 437 - later than one year and no later than two years 417 413 - later than two years and no later than five years 1,173 1,183 - later than five years 1,583 1,273 3,614 3,306 Less: Portion classified as current liabilities (441 ) (437 ) 3,173 2,869 </t>
  </si>
  <si>
    <t>Promissory Notes</t>
  </si>
  <si>
    <t xml:space="preserve">35. PROMISSORY NOTES On November 18, 2019, CUCL issued tranche one of 2019 promissory notes in an amount of RMB1 billion, with a maturity period of 3 years from the date of issue and which carries interest at 3.39% per annum. </t>
  </si>
  <si>
    <t>Corporate Bonds</t>
  </si>
  <si>
    <t>36. CORPORATE BONDS On June 7, 2016, the Group issued RMB7 billion 3-year On June 7, 2016, the Group issued RMB1 billion 5-year On July 14, 2016, the Group issued RMB10 billion 3-year On June 19, 2019, the Group issued RMB2 billion 3-year</t>
  </si>
  <si>
    <t>Lease Liabilities</t>
  </si>
  <si>
    <t>Presentation of leases for lessee [abstract]</t>
  </si>
  <si>
    <t xml:space="preserve">37. LEASE LIABILITIES The following table shows the remaining contractual maturities of the Group’s lease liabilities at the end of the current and previous reporting periods and at the date of transition to IFRS 16: December 31, 2018 (Note) January 1, 2019 (Note) December 31, 2019 Present value of Total minimum Present value of Total minimum Present value of Total minimum Within 1 year: 234 243 9,144 9,377 10,790 11,085 After 1 year but within 2 years 6 7 9,492 10,013 9,602 10,183 After 2 years but within 5 years — — 16,746 18,842 10,871 12,112 After 5 years — — 1,338 1,667 1,062 1,430 6 7 27,576 30,522 21,535 23,725 240 250 36,720 39,899 32,325 34,810 Less: total future interest expenses (10 ) (3,179 ) (2,485 ) Present value of lease liabilities 240 36,720 32,325 Note: The Group has initially applied IFRS 16 using the modified retrospective approach and adjusted the opening balances at January 1, 2019 to recognize lease liabilities relating to leases which were previously classified as operating leases under IAS 17. These liabilities have been aggregated with the brought forward balances relating to leases previously classified as finance leases. Comparative information as of December 31, 2018 has not been restated and relates solely to leases previously classified as finance leases. Further details on the impact of the transition to IFRS 16 are set out in Note 2.2(d). </t>
  </si>
  <si>
    <t>Deferred Revenue</t>
  </si>
  <si>
    <t xml:space="preserve">38. DEFERRED REVENUE Deferred revenue mainly represents the unamortized portion of government grants. 2018 2019 Balance at December 31, 2017 and 2018 3,370 3,687 - Impact on initial application of IFRS 15 (1,093 ) — Balance at January 1, 2018 and 2019 2,277 3,687 Additions for the year - government grants 972 1,017 - others 831 985 1,803 2,002 Reductions for the year - recognition of government grants in profit or loss and other reductions (323 ) (469 ) - others (70 ) (369 ) Balance at end of the year 3,687 4,851 Representing: - current portion 78 — - non-current 3,609 4,851 3,687 4,851 </t>
  </si>
  <si>
    <t>Other Obligations</t>
  </si>
  <si>
    <t xml:space="preserve">39. OTHER OBLIGATIONS Note 2018 2019 One-off (a) 2,496 2,496 Obligations under finance lease (b) 240 — Others 298 282 Sub-total 3,034 2,778 Less: Current portion (2,844 ) (2,604 ) 190 174 (a) One-off Certain staff quarters, prior to 1998, were sold to certain of the Group’s employees at preferential prices, subject to a number of eligibility requirements. In 1998, the State Council issued a circular which stipulated that the sale of quarters to employees at preferential prices should be terminated. In 2000, the State Council issued a further circular stating that cash subsidies should be made to certain eligible employees following the withdrawal of the allocation of staff quarters. However, the specific timetable and procedures for the implementation of these policies were to be determined by individual provincial or municipal governments based on the particular situation of the provinces or municipality. Based on the relevant detailed local government regulations promulgated, certain entities within the Group adopted cash housing subsidy plans. In accordance with these plans, for those eligible employees who had not been allocated with quarters or who had not been allocated with quarters up to the prescribed standards before the discounted sales of quarters were terminated, the Group determined to pay them one-off In January 2009, through the absorption of China Netcom (Group) Company Limited (“CNC China”) by CUCL and the absorption of China Network Communications Group Corporation (“Netcom Group”) by Unicom Group, the rights and obligations formerly undertaken by CNC China and Netcom Group were taken over by CUCL and Unicom Group separately. As of December 31, 2019, the Group’s unpaid one-off one-off (b) Obligations under finance lease The Group recognized the payables for the finance lease of telecommunications equipment in “obligations under finance lease” before January 1, 2019. On the date of transition to IFRS 16, obligations under finance lease of RMB240 million previously included in “Other obligations” were adjusted to “Lease liabilities” recognized at January 1, 2019. See Note 2.2(d). The lease payments under finance lease as of December 31, 2018 are analyzed as follows:: 2018 Total minimum lease payments under finance lease: - not later than one year 243 - later than one year and not later than two years 2 - later than two years and not later than three years 4 249 Less: Future finance charges (9 ) Present value of minimum obligations 240 Representing obligations under finance lease: - current liabilities 234 - non-current 6 </t>
  </si>
  <si>
    <t>Short-Term Bank Loans</t>
  </si>
  <si>
    <t xml:space="preserve">40. SHORT-TERM BANK LOANS Interest rates and final maturity 2018 2019 RMB denominated bank loans Fixed interest rates ranging from 2.15% to 3.92% (2018: 2.35% to 4.77%) per annum with maturity through 2020 (2018: maturity through 2019) 15,085 5,564 At December 31, 2018 and 2019, all short-term bank loans were unsecured. </t>
  </si>
  <si>
    <t>Commercial Papers</t>
  </si>
  <si>
    <t xml:space="preserve">41. COMMERCIAL PAPERS On October 25, 2019, CUCL issued tranche one of 2019 super short term commercial papers in an amount of RMB5 billion, with a maturity period of 270 days from the date of issue and which carries interest at 2.24% per annum. On November 15, 2019, CUCL issued tranche two of 2019 super short term commercial papers in an amount of RMB4 billion, with a maturity period of 270 days from the date of issue and which carries interest at 2.20% per annum. </t>
  </si>
  <si>
    <t>Accounts Payable and Accrued Liabilities</t>
  </si>
  <si>
    <t xml:space="preserve">42. ACCOUNTS PAYABLE AND ACCRUED LIABILITIES 2018 2019 Payables to contractors and equipment suppliers 70,526 63,390 Payables to telecommunications products suppliers 4,349 5,096 Customer/contractor deposits 6,381 5,771 Repair and maintenance expense payables 6,252 6,526 Bills payable — 4,039 Salary and welfare payables 5,900 7,249 Interest payable 299 101 Amounts due to services providers/content providers 1,920 2,591 VAT received from customer in advance 3,398 3,052 Accrued expenses 15,935 16,486 Others 7,498 7,263 122,458 121,564 The aging analysis of accounts payables and accrued liabilities is based on the invoice date as follows: 2018 2019 Less than six months 105,606 105,363 Six months to one year 6,984 9,250 More than one year 9,868 6,951 122,458 121,564 </t>
  </si>
  <si>
    <t>Mutual Investment of The Company and Telefonica In Each Other</t>
  </si>
  <si>
    <t xml:space="preserve">43. MUTUAL INVESTMENT OF THE COMPANY AND TELEFÓNICA IN EACH OTHER On September 6, 2009, the Company announced that in order to strengthen the cooperation between the Company and Telefónica, the parties entered into a strategic alliance agreement and a subscription agreement, pursuant to which each party conditionally agreed to invest an equivalent of USD1 billion in each other through an acquisition of each other’s shares. On January 23, 2011, the Company entered into an agreement to enhance the strategic alliance with Telefónica that: (a) Telefónica would purchase ordinary shares of the Company for a consideration of USD500 million through acquisition from third parties; and (b) the Company would acquire from Telefónica 21,827,499 ordinary shares of Telefónica held in treasury (“Telefónica Treasury Shares”) for an aggregate purchase price of Euro374,559,882.84. On January 25, 2011, the Company completed the purchase of Telefónica Treasury Shares in accordance with the strategic agreement. During 2011, Telefónica completed its investment of USD500 million in the Company. On May 14, 2012, Telefónica declared a dividend. The Company chose to implement it by means of a scrip dividend and received 1,646,269 ordinary shares of approximately RMB146 million. As of December 31, 2019, the related financial assets at fair value through other comprehensive income amounted to approximately RMB3,125 million (2018: approximately RMB3,698 million). For the year ended December 31, 2019, the decrease in fair value of the financial assets through other comprehensive income was approximately RMB573 million (2017: decrease of approximately RMB68 million; 2018: decrease of approximately RMB372 million), has been recorded in the consolidated statements of comprehensive income. </t>
  </si>
  <si>
    <t>Equity-Settled Share Option Schemes</t>
  </si>
  <si>
    <t xml:space="preserve">44. EQUITY-SETTLED SHARE OPTION SCHEMES On April 16, 2014, the Company adopted a new share option scheme (the “2014 Share Option Scheme”). The 2014 Share Option Scheme is valid and effective for a period of 10 years commencing on April 22, 2014 and will expire on April 22, 2024. Under the 2014 Share Option Scheme, the share options may be granted to employees including all directors; any grant of share options to a Connected Person (as defined in the Listing Rules) of the Company must be approved by the independent non-executive non-executive (i) The closing price of the shares on the SEHK on the offer date in respect of the share options; and (ii) The average closing price of the shares on the SEHK for the five trading days immediately preceding the offer date; The option period commences on any day after the date on which such share option is offered, but may not exceed 10 years from the offer date. No share options had been granted since adoption of the 2014 Share Option Scheme. No options outstanding as of December 31, 2018 and 2019. </t>
  </si>
  <si>
    <t>Restricted A-Share Incentive Scheme</t>
  </si>
  <si>
    <t>45. RESTRICTED A-SHARE Pursuant to the share incentive scheme of A Share Company (“the Restricted A-Share The Restricted Shares are subject to various lock-up “Lock-Up Lock-up Lock-Up Subject to fulfilment of all service and performance conditions under the Restricted A-Share lock-up During the year ended December 31, 2019, Restricted Shares of 7,262,000 were forfeited and repurchased (2018: Nil). For the year ended December 31, 2019, the Group recognized share-based payment expenses and other reserve of RMB571 million during the year under the Restricted A-Share</t>
  </si>
  <si>
    <t>Material Related Party Transactions</t>
  </si>
  <si>
    <t xml:space="preserve">46. MATERIAL RELATED PARTY TRANSACTIONS Unicom Group is a state-owned enterprise directly controlled by the PRC government. The PRC government is the Company’s ultimate controlling party. Neither Unicom Group nor the PRC government publishes financial statements available for public use. The PRC government controls a significant portion of the productive assets and entities in the PRC. The Group provides telecommunications services as part of its retail transactions, thus, is likely to have extensive transactions with the employees of other state-controlled entities, including their key management personnel and their close family members. These transactions are carried out on commercial terms that are consistently applied to all customers. Management considers certain state-owned enterprises have material transactions with the Group in its ordinary course of business, which include but not limited to 1) rendering and receiving telecommunications services, including interconnection revenue/charges; 2) purchasing of goods, including use of public utilities; and 3) placing of bank deposits and borrowing money. The Group’s telecommunications network depends, in large part, on interconnection with the network and on transmission lines service provided by other domestic carriers. These transactions are mainly carried out on terms comparable to those conducted with third parties or standards promulgated by relevant government authorities and have been reflected in the financial statements. Amounts due from domestic carriers are all derived from contracts with customers. Management believes that meaningful information relating to related party transactions has been disclosed below. 46.1 Connected transactions with Unicom Group and its subsidiaries (a) Recurring transactions The following is a summary of significant recurring transactions carried out by the Group with Unicom Group and its subsidiaries. In the directors’ opinion, these transactions were carried out in the ordinary course of business. Note 2017 2018 2019 Transactions with Unicom Group and its subsidiaries: Charges for value-added telecommunications services (i), (ii) 30 43 69 Rental charges for short-term property leasing and related services charges (i), (iii) 1,017 1,033 989 Charges for short-term lease of telecommunications resources and related services (i), (iv) 270 277 290 Charges for engineering design and construction services (i), (v) 2,411 2,055 1,537 Charges for shared services (i), (vi) 83 77 77 Charges for materials procurement services (i), (vii) 60 34 20 Charges for ancillary telecommunications services (i), (viii) 2,699 2,905 2,417 Charges for comprehensive support services (i), (ix) 1,274 1,231 1,052 Income from comprehensive support services (i), (ix) 67 83 203 Lending by Finance Company to Unicom Group and its subsidiary (i), (xi) 700 13,558 11,434 Repayment of loan lending by Finance Company to Unicom Group (i), (xi) 500 6,354 11,134 Interest income from lending services (i), (xi) 8 150 370 (i) On November 25, 2016, CUCL entered into the agreement, “2017-2019 Comprehensive Services Agreement” with Unicom Group to renew certain continuing connected transactions. “2017-2019 Comprehensive Services Agreement” has a term of three years commencing on January 1, 2017 and expired on December 31, 2019. On October 21, 2019, CUCL and Unicom Group entered into the “2020-2022 Comprehensive Services Agreement”. The services are existing continuing connected transactions and their respective terms are substantially the same as those set out in the “2017-2019 Comprehensive Services Agreement”, and the service fees payable shall be calculated on the same basis as under previous agreement. Annual caps for those transactions have not been changed under the new agreement as compared to the year ended December 31, 2019. (ii) UNISK (Beijing) Information Technology Corporation Limited (“UNISK”) agreed to provide the mobile subscribers of CUCL with various types of value-added services through its cellular communications network and data platform. The Group retains a portion of the revenue generated from the value-added services provided to the Group’s subscribers (and actually received by the Group) and allocates a portion of such fees to UNISK for settlement, on the condition that such proportion allocated to UNISK does not exceed the average proportion allocated to independent value-added telecommunications content providers who provide value-added telecommunications content to the Group in the same region. The percentage of revenue to be allocated to UNISK by the Group varies depending on the types of value-added service provided to the Group. (iii) CUCL and Unicom Group agreed to mutually lease properties and ancillary facilities from each other. Rentals are based on the lower of the market rates and the depreciation costs and taxes. For the year ended December 31, 2019, the rental charge paid by Unicom Group was approximately RMB2.87 million, which was negligible. (iv) Unicom Group agreed to lease to CUCL certain international telecommunications resources (including international telecommunications channel gateways, international telecommunications service gateways, international submarine cable capacity, international land cables and international satellite facilities) and certain other telecommunications facilities for its operations. The rental charges for the leasing of international telecommunications resources and other telecommunications facilities are based on the annual depreciation charges of such resources and facilities provided that such charges would not be higher than market rates. For maintenance service to the telecommunications facilities aforementioned, unless otherwise agreed by CUCL and Unicom Group, such maintenance service charges would be borne by CUCL and determined with reference to market rates or a cost-plus basis if there are no market rates. (v) Unicom Group agreed to provide engineering design, construction and supervision services and IT services to CUCL. The charges payable by CUCL for the above services are determined with reference to the market price and are settled when the relevant services are provided. (vi) Unicom Group and CUCL agreed to provide shared services to each other and would share the costs related to the shared services proportionately in accordance with their respective total assets value with certain adjustments. For the year ended December 31, 2019, the services charges paid by Unicom Group to CUCL was negligible. (vii) Unicom Group agreed to provide comprehensive procurement services for imported and domestic telecommunications materials and other domestic non-telecommunications (viii) Unicom Group agreed to provide ancillary telecommunications services to CUCL. These services include certain telecommunications pre-sale, on-sale (ix) Unicom Group and CUCL agreed to provide comprehensive support services to each other, including dining services, facilities leasing services (excluding those facilities mentioned in (iv) above), vehicle services, health and medical services, labor services, security services, hotel and conference services, gardening services, decoration and renovation services, sales services, construction agency, equipment maintenance services, market development, technical support services, research and development services, sanitary services, parking services, staff trainings, storage services, advertising services, marketing, property management services, information and communications technology services (including construction and installation services, system integration services, software development, product sales and agent services, operation and maintenance services, and consultation services). The charges are based on market rates, government guidance price or cost-plus basis and are settled as and when the relevant services are provided. (x) Unicom Group is the registered proprietor of the “Unicom” trademark in English and the trademark bearing the “Unicom” logo, which are registered at the PRC State Trademark Bureau. Pursuant to an exclusive PRC trademark license agreement between Unicom Group and the Group, the Group has been granted the right to use these trademarks on a royalty free and renewal basis. (xi) Finance Company has agreed to provide financial services to Unicom Group and its subsidiaries, including deposit services, lending and other credit services, and other financial services. For the lending services from Finance Company to Unicom Group and its subsidiaries, the interest rate will follow the interest rate standard promulgated by the People’s Bank of China, and will be no less than the minimum interest rate offered to other clients for the same type of loan, and the applicable interest rate offered to Unicom Group by the general commercial banks in PRC for the same type of loan. (b) Amounts due from and to Unicom Group and its subsidiaries Amount due from Unicom Group and its subsidiaries as of December 31, 2019 included loans from Finance Company to Unicom Group and its subsidiaries of RMB7,704 million in total with respective floating interest rate agreed at 90% to 110% of the benchmark interest rate published by the People’s Bank of China (“PBOC”) for the same class of loans (2017: RMB200 million with floating interest rate at 90% of the benchmark interest rate published by the PBOC; 2018: RMB7,404 million with floating interest rate at 90% to 110% of the benchmark interest rate published by the PBOC). Apart from the above and as disclosed in Note 46.3 below, amounts due from and to Unicom Group and its subsidiaries are unsecured, interest-free, repayable on demand/on contract terms and arise in the ordinary course of business in respect of transactions with Unicom Group and its subsidiaries as described in (a) above. 46.2 Related party transactions with Tower Company (a) Related Party transactions (i) Sale of Tower Assets to Tower Company On October 14, 2015, CUCL and Unicom Horizon Mobile Communications Company Limited (a wholly-owned subsidiary of CUCL and an indirectly wholly-owned subsidiary of the Company) entered into a transfer agreement (the “Transfer Agreement”), amongst China Mobile Communications Company Limited and its related subsidiaries (“China Mobile”), China Telecom Corporation Limited (“China Telecom”), China Reform Holdings Corporation Limited (“CRHC”) and Tower Company. Pursuant to the Transfer Agreement, the Group, China Mobile and China Telecom sold certain of their telecommunications towers and related assets (the “Tower Assets”) to Tower Company in exchange for shares issued by Tower Company and cash consideration. In addition, CRHC made a cash subscription for shares of Tower Company. The Tower Assets Disposal was completed on October 31, 2015 (“Completion Date”). The final consideration amount for the Tower Assets Disposal attributed to the Group was determined as RMB54,658 million. Tower Company issued 33,335,836,822 shares (“Consideration Shares”) to CUCL at an issue price of RMB1.00 per share and the balance of the consideration of approximately RMB21,322 million payable in cash (“Cash Consideration”). The outstanding Cash Consideration and related VAT carries interest at 3.92% per annum. The first tranche Cash Consideration, remaining Cash Consideration and related VAT of RMB3,000 million, RMB18,322 million and RMB382 million payable by Tower Company were settled in February 2016, December 2017 and June 2019, respectively. (ii) Lease of the Tower Assets and other related services On July 8, 2016, CUCL and Tower Company entered into a framework agreement to confirm the pricing and related arrangements in relation to the usage of certain telecommunications towers and related assets (the “Agreement”). The Agreement finalized terms including assets categories, pricing basis for usage charges, and relevant service period etc. Provincial service agreements and detailed lease confirmation for specified towers have been signed subsequently. On January 31, 2018, after further arm-length co-tenancy co-sharing The Group has initially applied IFRS 16 as from January 1, 2019. Based on IFRS 16, the minimum amount of lease payments payable by the Group under the terms of the arrangement in connection with its use of telecommunications towers and related assets had resulted in recognition of a lease liability with the balance of RMB22,076 million, and a right-of-use right-of-use The total amounts of lease payments and service charges incurred by the Group under the Agreement with Tower Company for the year ended December 31, 2019 were RMB17,652 million (2017: RMB16,524 million; 2018: RMB15,982 million). The related payable balance to Tower Company included in the balance of amounts due to related parties as of December 31, 2019 was RMB2,745 million (2018: RMB2,635 million). (iii) Income from engineering design and construction services The Group provide engineering design and construction services, including system integration and engineering design services to Tower Company. Income for the year ended December 31, 2019 was RMB262 million (2017: RMB267 million; 2018: RMB235 million). Except as mentioned in (a), amounts due from and to Tower Company are unsecured, interest-free, repayable on demand/on contract terms and arise in the ordinary course of business in respect of transactions with Tower Company as described above. 46.3 Related party transactions with Unicom Group and its subsidiaries (a) Related party transactions Note 2017 2018 2019 Transactions with Unicom Group and its subsidiaries: Unsecured entrusted loan from A Share Company (i) — 3,042 — Unsecured entrusted loan from Unicom Group (ii) 5,237 — — Repayment of unsecured entrusted loan to Unicom Group (ii) 3,893 1,344 — Interest expenses on unsecured entrusted loan (i), (ii) 70 10 132 Loan from a related party (iii) 435 48 — Repayment of loan from a related party (iii) — 435 48 Interests expenses on loan from a related party (iii) — 12 — Net (withdrawal)/deposits by Unicom Group and its subsidiaries from/with Finance Company (iv) (112 ) 2,336 258 Interest expenses on the deposits in Finance Company (iv) 34 93 64 (i) On December 26, 2018, the Group borrowed an unsecured entrusted loan from A Share Company of RMB3,042 million with a maturity period of 5 years and interest rate at 4.28% per annum. (ii) On February 27, 2017, the Group borrowed an unsecured entrusted loan from Unicom Group of RMB1,344 million with a maturity period of 1 year and interest rate at 3.92% per annum, which was fully repaid in February 2018. On August 24, 2017, the Group borrowed an unsecured entrusted loan from Unicom Group of RMB3,893 million with a maturity period of 6 months and interest rate at 3.92% per annum, which was fully repaid in October 2017. (iii) On December 21, 2017, the Group borrowed a loan from Unicom Group BVI of RMB435 million with a maturity period of 1 year and floating interest rate at 1 year HIBOR plus 1.2%, which was fully repaid in December 2018. On December 28, 2018, the Group borrowed a loan from Unicom Group BVI of RMB48 million with a maturity period of 1 year, of which RMB46 million with a maturity period of 1 year and interest rate at 4.77% per annum and HKD2 million with a maturity period of 1 year and floating interest rate at 1 year HIBOR plus 1.11%, and the loan was fully repaid in January 2019. (iv) Finance Company has agreed to provide financial services to Unicom Group and its subsidiaries. For the deposit services, the interest rate for deposits placed by Unicom Group and its subsidiaries will be no more than the maximum interest rate promulgated by the PBOC for the same type of deposit, the interest rate for the same type of deposit offered to other clients and the applicable interest rate offered by the general commercial banks in PRC for the same type of deposit. (b) Amounts due to Unicom Group and its subsidiaries Amount due to Unicom Group and its subsidiaries as of December 31, 2019 included a balance of deposits received by Finance Company from Unicom Group and its subsidiaries of RMB4,879 million with interest rates ranging from 0.42% to 2.75% per annum for saving and deposits of different terms (2018: RMB4,621 million with interest rates ranging from 0.42% to 2.75% per annum). Amount due to Unicom Group and its subsidiaries as of December 31, 2018 and 2019 also included a balance of unsecured entrusted loan from A Share Company of approximately RMB3,042 million with a maturity period of 5 years and interest rate at 4.28% per annum. </t>
  </si>
  <si>
    <t>Contingencies and Commitments</t>
  </si>
  <si>
    <t xml:space="preserve">47. CONTINGENCIES AND COMMITMENTS 47.1 Capital commitments As of December 31, 2018 and 2019, the Group had capital commitments, mainly in relation to the construction of telecommunications network, as follows: 2018 2019 Total Land and Equipment Total Authorized and contracted for 18,381 3,014 20,860 23,874 Authorized but not contracted for 39,496 7,905 39,740 47,645 57,877 10,919 60,600 71,519 47.2 Lease and other commitments As of December 31, 2018, the total future minimum payments under non-cancellable Land and Equipment Ancillary Total** Arrangements expiring: - not later than one year 1,147 7,524 4,154 12,825 - later than one year and not later than five years 2,044 25,098 12,825 39,967 - later than five years 290 1,669 — 1,959 3,481 34,291 16,979 54,751 * The amount included payment commitments for non-lease ** Variable lease payments are not included in the commitments. The Group is the lessee in respect of telecommunications equipment, properties and other assets under leases which were previously classified as operating leases under IAS 17. The Group has initially applied IFRS 16 using the modified retrospective approach. Under this approach, the Group adjusted the opening balances at January 1, 2019 to recognize lease liabilities relating to these leases (see Note 2.2(d)). From January 2019 onwards, future lease payments are recognized as lease liabilities in the consolidated statements of financial position in accordance with the policies set out in Note 2.2(d). 47.3 Contingent liabilities As of December 31, 2019, the Group had no material contingent liabilities and no material financial guarantees issued. </t>
  </si>
  <si>
    <t>Comparative Figures</t>
  </si>
  <si>
    <t xml:space="preserve">48. COMPARATIVE FIGURES The Group has initially applied IFRS 15 and IFRS 9 (2014) at January 1, 2018. Under the transition method chosen, comparative information is not restated. Further details of the changes in accounting policies are disclosed in Note 2. The Group has initially applied IFRS 16 at January 1, 2019 using the modified retrospective approach. Under this approach, comparative information is not restated. Further details of the changes in accounting policies are disclosed in Note 2. </t>
  </si>
  <si>
    <t>Non-Adjusting Events After The Reporting Period</t>
  </si>
  <si>
    <t xml:space="preserve">49. NON-ADJUSTING Proposed dividend After the statements of financial position date, the Board of Directors proposed a final dividend for 2019. For detail, please refer to Note 33. </t>
  </si>
  <si>
    <t>China Unicom (Hong Kong) Limited (Parent Company)</t>
  </si>
  <si>
    <t xml:space="preserve">50. CHINA UNICOM (HONG KONG) LIMITED (PARENT COMPANY) Relevant PRC statutory laws and regulation permit payments of dividends by the Company’s subsidiaries in the PRC only out of their retained earnings, if any, as determined in accordance with the PRC accounting standards and regulations. As of December 31, 2018 and 2019, RMB29,019 million and RMB30,185 million (US$4,336 million) were appropriated from retained earnings and set aside for the statutory reserve by the Company’s PRC subsidiaries, respectively. As a result of these PRC laws and regulations, the Company’s subsidiaries in the PRC are restricted in its ability to transfer a portion of its net assets to either in the form of dividends, loans or advances, which consisted of registered capital and statutory reserves that amounted to RMB256,466 million and RMB258,741 million (US$37,166 million) as of December 31, 2018 and 2019, respectively. Condensed Statements of Financial Position As of December 31 2018 2019 2019 RMB RMB US$ (Unaudited) Note ASSETS Non-current Property, plant and equipment 4 3 — Investments in subsidiaries 237,301 237,426 34,104 Loan to a subsidiary 6,829 12,241 1,758 Right-of-use — 31 5 Financial assets at fair value through other comprehensive income 3,698 3,125 449 247,832 252,826 36,316 Current assets Loan to subsidiaries 5,615 — — Amounts due from subsidiaries 223 230 33 Dividend receivable 4,612 15,804 2,271 Prepayments and other current assets 23 22 3 Cash and cash equivalents 969 796 114 11,442 16,852 2,421 Total assets 259,274 269,678 38,737 EQUITY Equity attributable to equity shareholders of the Company Share capital 254,056 254,056 36,493 Reserves (6,888 ) (7,461 ) (1,072 ) Retained profits - Proposed final dividend 4,100 4,529 651 - Others 6,915 17,492 2,512 Total equity 258,183 268,616 38,584 LIABILITIES Non-current Lease liabilities — 10 1 — 10 1 Current liabilities Lease liabilities — 21 3 Accounts payable and accrued liabilities 99 90 13 Loan from immediate holding company 48 — — Taxes payable 24 21 3 Dividend payable 920 920 133 1,091 1,052 152 Total liabilities 1,091 1,062 153 Total equity and liabilities 259,274 269,678 38,737 Net current assets 10,351 15,800 2,269 Total assets less current liabilities 258,183 268,626 38,585 Note: Condensed Statements of Comprehensive Income Year ended December 31 2017 2018 2019 2019 RMB RMB RMB US$ (Unaudited) Revenue 6 — — — Dividend income 1,441 3,296 14,697 2,111 General and administrative expenses (67 ) (61 ) (49 ) (7 ) Interest income 1,192 535 407 59 Finance costs (1,647 ) 80 100 14 Other income-net 1 1 8 1 Income before income tax 926 3,851 15,163 2,178 Income tax expenses (20 ) (20 ) (57 ) (8 ) Net income 906 3,831 15,106 2,170 Other comprehensive income: Change in fair value of financial assets through other comprehensive income-net (68 ) (372 ) (573 ) (82 ) Total comprehensive income for the year 838 3,459 14,533 2,088 Condensed Statements of Cash Flows Year ended December 31 2017 2018 2019 2019 RMB RMB RMB US$ (Unaudited) Net cash outflow from operating activities (86 ) (62 ) (106 ) (15 ) Net cash (outflow)/inflow from investing activities (66,865 ) 3,987 76 11 Net cash inflow/(outflow) from financing activities 66,682 (4,206 ) (132 ) (19 ) - Dividend paid to equity shareholders of the Company — (1,591 ) (793 ) (114 ) Net decrease in cash and cash equivalents (269 ) (281 ) (162 ) (23 ) Cash and cash equivalents at beginning of year 1,443 1,229 969 139 Effect of changes in foreign exchange rate 55 21 (11 ) (2 ) Cash and cash equivalents at end of year 1,229 969 796 114 </t>
  </si>
  <si>
    <t>Approval of Financial Statements</t>
  </si>
  <si>
    <t xml:space="preserve">51. APPROVAL OF FINANCIAL STATEMENTS The financial statements were approved by the Board of Directors on April 22, 2020. </t>
  </si>
  <si>
    <t>Summary of Significant Accounting Policies (Policies)</t>
  </si>
  <si>
    <t>Statement of Compliance</t>
  </si>
  <si>
    <t xml:space="preserve"> 2.1 Statement of Compliance The financial statements have been prepared in accordance with all applicable International Financial Reporting Standards (“IFRSs”) issued by the International Accounting Standards Board (“IASB”), which collective term includes all applicable individual International Financial Reporting Standards, International Accounting Standards (“IASs”) and Interpretations issued by the IASB. These consolidated financial statements have been authorized for issue by the Company’s board of directors on April 22, 2020. </t>
  </si>
  <si>
    <t>Basis of Preparation</t>
  </si>
  <si>
    <t xml:space="preserve"> 2.2 Basis of Preparation The consolidated financial statements have been prepared under the historical cost convention, except that the following assets are stated at their fair value set out below: • Financial assets at fair value through other comprehensive income • Financial assets at fair value through profit and loss (a) Going Concern Assumption As of December 31, 2019, current liabilities of the Group exceeded current assets by approximately RMB121.6 billion (2018: approximately RMB139.0 billion). Considering the current economic conditions and taking into account of the Group’s expected capital expenditure in the foreseeable future, management has comprehensively considered the Group’s available sources of funds as follows: • The Group’s continuous net cash inflows from operating activities; • Approximately RMB396.7 billion of revolving banking facilities and registered quota of commercial papers, promissory notes and corporate bonds, of which approximately RMB378.9 billion was unutilized as of December 31, 2019; and • Other available sources of financing from domestic banks and other financial institutions in view of the Group’s good credit history. In addition, the Group believes it has the ability to raise funds from short, medium and long-term perspectives and maintain reasonable financing costs through appropriate financing portfolio. Based on the above considerations, the Board of Directors is of the opinion that the Group has sufficient funds to meet its working capital commitments, expected capital expenditure and debt obligations. As a result, the consolidated financial statements of the Group have been prepared on a going concern basis. (b) Critical Accounting Estimates and Judgments The preparation of the consolidated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c) New Accounting Standards and Amendments effective from January 1, 2018 The Group has early adopted IFRS 9 (2010) “Financial Instruments” (“IFRS 9 (2010)”) in 2011. In 2018, the Group has been impacted by IFRS 9 (2014), “Financial Instruments” (“IFRS 9 (2014)”) in relation to measurement of credit losses, and impacted by IFRS 15, “Revenue from Contracts with Customers” (“IFRS 15”) in relation to capitalization of contract costs and presentation of contract assets and contract liabilities. Details of the changes in accounting policies are discussed in Note 2.2(c)(ii) for IFRS 9 (2014) and Note 2.2(c)(iii) for IFRS 15. (i) Overview Under the transition method chosen, the Group recognizes cumulative effect of the initial application of IFRS 9 (2014) and IFRS 15 as an adjustment to the opening balance of equity at January 1, 2018. Comparative information is not restated. The following table gives a summary of the opening balance adjustments recognized for each line item in the consolidated statements of financial position that has been impacted by IFRS 9 (2014) and IFRS 15: At Impact on (Note 2.2(c)(ii)) Impact on (Note 2.2(c)(iii)) At ASSETS Deferred income tax assets 5,973 265 (584 ) 5,654 Contract assets — — 753 753 Other assets 20,721 — (5,275 ) 15,446 Contract costs — — 6,856 6,856 Total non-current assets 495,261 265 1,750 497,276 Accounts receivable 13,964 (1,118 ) — 12,846 Prepayments and other current assets 13,801 — (2,221 ) 11,580 Contract assets — — 2,221 2,221 Total current assets 76,722 (1,118 ) — 75,604 Total assets 571,983 (853 ) 1,750 572,880 EQUITY Reserves (20,912 ) (85 ) 175 (20,822 ) Retained profits - Proposed final dividend 1,591 — — 1,591 - Others 69,315 (768 ) 1,575 70,122 Total equity 304,347 (853 ) 1,750 305,244 CURRENT LIABILITIES Accounts payable and accrued liabilities 125,260 — 3,671 128,931 Current portion of deferred revenue 350 — (311 ) 39 Advances from customers 49,283 — (49,000 ) 283 Contract liabilities — — 45,640 45,640 NON-CURRENT LIABILITIES Deferred revenue 3,020 — (782 ) 2,238 Contract liabilities — — 782 782 Total equity and liabilities 571,983 (853 ) 1,750 572,880 Net current liabilities (165,900 ) (1,118 ) — (167,018 ) Total assets less current liabilities 329,361 (853 ) 1,750 330,258 Further details of these changes are set out in sub-sections (ii) and (iii) of this note. (ii) IFRS 9 (2014), “Financial instruments”, including the amendments to IFRS 9, “Prepayment features with negative compensation” The Group has early adopted IFRS 9 (2010) in 2011 and has applied IFRS 9 (2014) on January 1, 2018. Compared with IFRS 9 (2010), IFRS 9 (2014) includes the new expected credit losses model for impairment of financial assets, the new general hedge accounting requirements and limited amendments to the classification and measurement of financial assets. The Group has applied IFRS 9 (2014) retrospectively to items that existed at January 1, 2018 in accordance with the transition requirements. The Group has recognized the cumulative effect of initial application as an adjustment to the opening equity at January 1, 2018. Therefore, comparative information continues to be reported under IFRS 9 (2010). The following table summarizes the impact of transition to IFRS 9 (2014) on retained profits and reserves and the related tax impact at January 1, 2018. Reserves and Retained profits Recognition of additional expected credit losses on: - financial assets measured at amortized cost (1,118 ) Related tax 265 Net decrease in retained profits and reserves at January 1, 2018 (853 ) Further details of the nature and effect of the changes to previous accounting policies and the transition approach are set out below: i. Credit losses IFRS 9 (2014) replaces the “incurred loss” model in IFRS 9 (2010) with an “expected credit loss” (“ECL”) model. The ECL model requires an ongoing measurement of credit risk associated with a financial asset and therefore recognizes ECLs earlier than under the “incurred loss” accounting model in IFRS 9 (2010). The Group applies the new ECL model to the following items: • financial assets measured at amortized cost (including cash and cash equivalents, short-term bank deposits and restricted deposits, accounts receivable, prepayments and other current assets, amounts due from ultimate holding company, amounts due from related parties, amounts due from domestic carriers and certain other assets); and • contract assets as defined in IFRS 15 (see Note 2.2(c)(iii)). For further details on the Group’s accounting policy for accounting for credit losses, see Note 2.14. Opening balance adjustment As a result of this change in accounting policy, the Group has recognized additional ECLs amounting to RMB1,118 million, which decreased statutory reserve and retained profits by RMB853 million and increased gross deferred tax assets by RMB265 million at January 1, 2018. The following table reconciles the closing loss allowance determined in accordance with IFRS 9 (2010) as of December 31, 2017 with the opening loss allowance determined in accordance with IFRS 9 (2014) as of January 1, 2018. Loss allowance at December 31, 2017 under IFRS 9 (2010) 6,657 Additional credit loss recognized at January 1, 2018 on: - Accounts receivable 1,118 Loss allowance at January 1, 2018 under IFRS 9 (2014) 7,775 ii. Transition Changes in accounting policies resulting from the adoption of IFRS 9 (2014) have been applied retrospectively, except as described below: • Information relating to comparative periods has not been restated. Differences in the carrying amounts of financial assets resulting from the adoption of IFRS 9 (2014) are recognized in retained profits and reserves as of January 1, 2018. Accordingly, the information presented for 2017 continues to be reported under IFRS 9 (2010) and thus may not be comparable with the information presented for 2018. • If, at the date of initial application, the assessment of whether there has been a significant increase in credit risk since initial recognition would have involved undue cost or effort, a lifetime ECL has been recognized for that financial instrument. (iii) IFRS 15, “Revenue from Contracts with Customers” IFRS 15 establishes a comprehensive framework for recognizing revenue and some costs from contracts with customers. IFRS 15 replaces IAS 18, “Revenue”, which covered revenue arising from sale of goods and rendering of services, and IAS 11, “Construction contracts”, which specified the accounting for construction contracts. IFRS 15 also introduces additional qualitative and quantitative disclosure requirements which aim to enable users of the financial statements to understand the nature, amount, timing and uncertainty of revenue and cash flows arising from contracts with customers. The Group has elected to use the cumulative effect transition method and has recognized the cumulative effect of initial application as an adjustment to the opening balance of equity at January 1, 2018. Therefore, comparative information has not been restated and continues to be reported under IAS 11 and IAS 18. As allowed by IFRS 15, the Group has applied the new requirements only to contracts that were not completed before January 1, 2018. The Group’s previous revenue recognition accounting policies of bundled sales transactions were generally consistent with the requirements of IFRS 15 in material respects. Further details of the nature and effect of the changes on previous accounting policies are set out below: i. Sales commission The Group previously recognized sales commissions payable as other operating expenses when they were incurred. Under IFRS 15, the Group is required to capitalize these sales commissions as costs of obtaining contracts when they are incremental and are expected to be recovered, unless the expected amortization period is one year or less from the date of initial recognition of the asset, in which case the sales commissions can be expensed when incurred. Capitalized commissions are charged to profit or loss when the revenue from the related contract is recognized and are included as other operating expenses at that time. The following table summarizes the impact of transition to IFRS 15 on retained profits and reserves and the related tax impact at January 1, 2018: Reserves and Retained profits Capitalization of sales commissions 2,334 Related tax (584 ) Net increase in retained profits and reserves at January 1, 2018 1,750 ii. Presentation of contract assets, contract cost and contract liabilities Under IFRS 15, a receivable is recognized only if the Group has an unconditional right to consideration. If the Group recognizes the related revenue before being unconditionally entitled to the consideration for the promised goods and services in the contract, then the entitlement to consideration is classified as a contract asset. Similarly, a contract liability, rather than a payable, is recognized when a customer pays consideration, or is contractually required to pay consideration and the amount is already due, before the Group recognizes the related revenue. For a single contract with the customer, either a net contract asset or a net contract liability is presented. For multiple contracts, contract assets and contract liabilities of unrelated contracts are not presented on a net basis. Previously, contract balances relating to contracts in progress were presented in the consolidated statements of financial position under “Prepayments and other current assets”, “Other assets”, “Advances from customers” and “Deferred revenue”. To reflect these changes in presentation, the Group has made the following adjustments at January 1, 2018, as a result of the adoption of IFRS 15: a. “Receivables for the sales of mobile handsets, net of allowance” which were previously included in “Prepayments and other current assets” and “Other assets”, amounting to RMB2,221 million and RMB753 million, respectively, are now included under contract assets. b. “Direct incremental costs for activating broadband and Internet Protocol Television (“IPTV”) subscribers” which were previously included in “Other assets”, amounting to RMB4,522 million, are now included under contract costs. c. (1) “Advances received from customers for prepaid cards, other calling cards and prepaid service fees” amounting to RMB45,329 million, which were previously included in “Advances from customers”; (2) “allocated portion of fair value for the subscriber points reward” which were previously included in “Deferred revenue” and “Current portion of deferred revenue”, amounting to RMB525 million and RMB207 million, respectively; (3) “installation fees of fixed-line service” which were previously included in “Deferred revenue” and “Current portion of deferred revenue”, amounting to RMB207 million and RMB104 million, respectively; and (4) “Advances received from customers for transmission lines usage and associated services” amounting to RMB50 million, which were previously included in “Deferred revenue”, are now included under contract liabilities. “Value-added tax (“VAT”) received from customer in advance” amounting to RMB3,671 million, which were previously included in “Advances from customers” are now included in accounts payables and accrued liabilities. iii. Disclosure of the estimated impact on the amounts reported in respect of the year ended December 31, 2018 as a result of the adoption of IFRS 15 on January 1, 2018. The following tables summarize the estimated impact of adoption of IFRS 15 on the Group’s consolidated financial statements for the year ended December 31, 2018, by comparing the amounts reported under IFRS 15 in these consolidated financial statements with estimates of the hypothetical amounts that would have been recognized under IAS 18 and IAS 11 if those superseded standards had continued to apply to 2018 instead of IFRS 15. These tables show only those line items impacted by the adoption of IFRS 15: Amounts reported in accordance IFRS 15 Hypothetical amounts under IASs 18 and 11 Difference: Estimated of IFRS 15 on 2018 Line items in the consolidated statements of income for the year ended December 31, 2018 impacted by the adoption of IFRS 15: Other operating expenses 62,561 62,074 487 Income before taxation 13,081 13,568 (487 ) Income tax expenses (2,824 ) (2,946 ) 122 Net income for the year 10,257 10,622 (365 ) Net income attributable to equity shareholders of the Company 10,197 10,562 (365 ) Earnings per share for income attributable to equity shareholders of the Company during the year: Basic earnings per share (RMB) 0.33 0.34 (0.01 ) Diluted earnings per share (RMB) 0.33 0.34 (0.01 ) Line items in the consolidated statements of comprehensive income for the year ended December 31, 2018 impacted by the adoption of IFRS 15: Total comprehensive income for the year 10,012 10,377 (365 ) Total comprehensive income attributable to: Equity shareholders of the Company 9,952 10,317 (365 ) Amounts reported in accordance IFRS 15 Hypothetical amounts under IASs 18 and 11 Difference: Estimated of IFRS 15 on 2018 Line items in the consolidated statements of financial position as of December 31, 2018 impacted by the adoption of IFRS 15: ASSETS Deferred income tax assets 3,401 3,630 (229 ) Contract assets 570 — 570 Other assets 14,645 19,000 (4,355 ) Contract costs 5,632 — 5,632 Total non-current assets 464,411 462,793 1,618 Prepayments and other current assets 11,106 12,360 (1,254 ) Contract assets 1,254 — 1,254 Total current assets 75,909 75,909 — Total assets 540,320 538,702 1,618 EQUITY Reserves (20,154 ) (20,293 ) 139 Retained profits - Others 75,920 74,674 1,246 Total equity 314,286 312,901 1,385 LIABILITIES Accounts payable and accrued liabilities 122,458 119,060 3,398 Taxes payable 911 678 233 Current portion of deferred revenue 78 1,161 (1,083 ) Advances from customers 328 45,293 (44,965 ) Contract liabilities 42,650 — 42,650 Total current liabilities 214,910 214,677 233 Total equity and liabilities 540,320 538,702 1,618 Net current liabilities (139,001 ) (138,768 ) (233 ) Total assets less current liabilities 325,410 324,025 1,385 Line items in the reconciliation of income before taxation to cash generated from operations for the year ended December 31, 2018 impacted by the adoption of IFRS 15: Income before taxation 13,081 13,568 (487 ) Increase in contract costs (3,001 ) — (3,001 ) Decrease/(Increase) in other assets 1,584 (1,721 ) 3,305 Decrease in contract assets 1,150 — 1,150 Decrease in prepayments and other current assets 60 1,027 (967 ) Increase in accounts payable and accrued liabilities 6,591 6,268 323 Decrease in contract liabilities (4,322 ) — (4,322 ) Increase in deferred revenue 1,474 1,464 10 Increase/(Decrease) in advances from customers 45 (3,944 ) 3,989 The differences arise as a result of the changes in accounting policies described above. (d) New Accounting Standards and Amendments effective from January 1, 2019 The IASB have issued new IFRSs and a number of amendments and interpretations to IFRSs and IASs that are first effective from January 1, 2019. Of these, the following developments are relevant to the Group’s consolidated financial statements: • IFRS 16, “Leases” (“IFRS 16”) • IFRIC 23, “Uncertainty over income tax treatments” • Annual improvement to IFRSs 2015-2017 Cycle • Amendments to IAS 28, “Long-term interests in associates and joint ventures” • Amendments to IAS 19, “Plan amendment, curtailment or settlement” Except for IFRS 16, none of the developments have had a material effect on how the Group’s results and financial position for the current or prior periods have been prepared or presented in this consolidated financial statements. (i) IFRS 16, “Leases” IFRS 16 replaces IAS 17, “Leases” (“IAS 17”), and the related interpretations, IFRIC 4, “Determining whether an arrangement contains a lease”, SIC 15, “Operating leases-incentives” and SIC 27, “Evaluating the substance of transactions involving the legal form of a lease”. It introduces a single accounting model for lessees, which requires a lessee to recognize a right-of-use IFRS 16 also introduces additional qualitative and quantitative disclosure requirements which aim to enable users of the consolidated financial statements to assess the effect that leases have on the financial position, financial performance and cash flows of an entity. The Group has initially applied IFRS 16 as from January 1, 2019. The Group has elected to use the modified retrospective approach and measure the carrying amount of right-of-use Further details of the nature and effect of the changes to previous accounting policies and the transition options applied are set out below: (1) New definition of a lease The change in the definition of a lease mainly relates to the concept of control. IFRS 16 defines a lease on the basis of whether a customer controls the use of an identified asset for a period of time, which may be determined by a defined amount of use. Control is conveyed where the customer has both the right to direct the use of the identified asset and to obtain substantially all of the economic benefits from that use. The Group applies the new definition of a lease in IFRS 16 only to contracts that were entered into or changed on or after January 1, 2019. For contracts entered into before January 1, 2019, the Group has used the transitional practical expedient to grandfather the previous assessment of which existing arrangements are or contain leases. Accordingly, contracts that were previously assessed as leases under IAS 17 continue to be accounted for as leases under IFRS 16 and contracts previously assessed as non-lease (2) Lessee accounting and transitional impact IFRS 16 eliminates the requirement for a lessee to classify leases as either operating leases or finance leases, as was previously required by IAS 17. Instead, the Group is required to capitalize all leases when it is the lessee, including leases previously classified as operating leases under IAS 17, other than those short-term leases and leases of low-value At the date of transition to IFRS 16 (i.e. January 1, 2019), the Group determined the length of the remaining lease terms and measured the lease liabilities for the leases previously classified as operating leases at the present value of the remaining lease payments, discounted using the relevant incremental borrowing rates at January 1, 2019. The weighted average of the incremental borrowing rates used for determination of the present value of the remaining lease payments was 3.7%. To ease the transition to IFRS 16, the Group applied the following recognition exemption and practical expedients at the date of initial application of IFRS 16: a the Group elected not to apply the requirements of IFRS 16 in respect of the recognition of lease liabilities and right-of-use b when measuring the lease liabilities at the date of initial application of IFRS 16, the Group applied a single discount rate to a portfolio of leases with reasonably similar characteristics (such as leases with a similar remaining lease term for a similar class of underlying asset in a similar economic environment). The following table reconciles the operating lease commitments as of December 31, 2018 as disclosed in Note 47.2 to the opening balance for lease liabilities recognized as of January 1, 2019: January 1, 2019 Operating lease and other commitments at December 31, 2018 54,751 Less: commitments relating to non-lease (14,345 ) Operating lease commitments at December 31, 2018 40,406 Less: commitments relating to leases exempt from capitalization: - short-term leases and other leases with remaining lease term ending on or before December 31, 2019 (721 ) - leases of low-value (36 ) Less: total future interest expenses (3,169 ) Present value of remaining lease payments, discounted using the incremental borrowing rate at January 1, 2019 36,480 Add: finance lease liabilities recognized as of December 31, 2018 240 Total lease liabilities recognized at January 1, 2019 36,720 The right-of-use So far as the impact of the adoption of IFRS 16 on leases previously classified as finance leases is concerned, the Group is not required to make any adjustments at the date of initial application of IFRS 16, other than changing the captions for the balances. Accordingly, instead of “Obligations under finance leases”, these amounts are included within “Lease liabilities”, and the depreciated carrying amount of the corresponding leased asset is identified as a right-of-use The following table summarizes the impacts of the adoption of IFRS 16 on the Group’s consolidated statements of financial position: Note Carrying amount at December 31, 2018 Capitalization of operating lease contracts Carrying amount at January 1, 2019 Line items in the consolidated statements of financial position impacted by the adoption of IFRS 16: ASSETS Property, plant and equipment 15 384,475 (343 ) 384,132 Lease prepayments 16 9,290 (9,290 ) — Right-of-use 17 — 47,359 47,359 Interest in associates 20 35,758 (264 ) 35,494 Deferred income tax assets 13 3,401 271 3,672 Other assets 25 14,645 (1,801 ) 12,844 Total non-current 464,411 35,932 500,343 Prepayments and other current assets 28 11,106 (526 ) 10,580 Total current assets 75,909 (526 ) 75,383 Total assets 540,320 35,406 575,726 EQUITY Reserves (20,154 ) (107 ) (20,261 ) Retained profits - Proposed 2018 final dividend 4,100 — 4,100 - Others 75,920 (967 ) 74,953 Total equity 314,286 (1,074 ) 313,212 Note Carrying amount at December 31, 2018 Capitalization of operating lease contracts Carrying amount at January 1, 2019 Line items in the consolidated statements of financial position impacted by the adoption of IFRS 16: Lease liabilities (non-current 37 — 27,576 27,576 Other obligations 39 190 (6 ) 184 Total non-current 11,124 27,570 38,694 Lease liabilities (current portion) 37 — 9,144 9,144 Current portion of other obligations 39 2,844 (234 ) 2,610 Current liabilities 214,910 8,910 223,820 Net current liabilities (139,001 ) (9,436 ) (148,437 ) Total assets less current liabilities 325,410 26,496 351,906 (3) Impact on the financial results and cash flows of the Group After the initial recognition of right-of-use right-of-use In the statements of cash flows, the Group as a lessee is required to split rentals paid under capitalized leases into their capital element and interest element (see Note 30(c)). Capital element of lease rentals paid are classified as financing cash outflows, similar to how leases previously classified as finance leases under IAS 17 were treated, rather than as operating cash outflows, as was the case for operating leases under IAS 17. Similar to other interest payments of the Group, interest element of lease rentals paid are classified as operating activities in the consolidated cash flow statements. Although total cash flows are unaffected, the adoption of IFRS 16 therefore results in a significant change in presentation of cash flows within the consolidated statements of cash flows (see Note 30(c)). The following tables give an indication of the estimated impact of adoption of IFRS 16 on the Group’s financial results and cash flows for the year ended December 31, 2019, by adjusting the amounts reported under IFRS 16 in these consolidated financial statements to compute estimates of the hypothetical amounts that would have been recognized under IAS 17 if this superseded standard had continued to apply in 2019 instead of IFRS 16, and by comparing these hypothetical amounts for 2019 with the actual 2018 corresponding amounts which were prepared under IAS 17. Year ended December 31, 2019 Year ended Amounts reported under IFRS 16 (A) Add back: IFRS 16 depreciation and interest expense (B) Deduct: Estimated amounts related to operating lease as if under IAS 17 (Note i) (C) Hypothetical amounts for 2019 as if under IAS 17 (D=A+B+C) Compared to amounts reported for 2018 under IAS 17 Financial results for the year ended December 31, 2019 impacted by the adoption of IFRS 16: Depreciation and amortization (83,080 ) 10,579 — (72,501 ) (75,777 ) Network, operation and support expenses (43,236 ) — (11,345 ) (54,581 ) (55,077 ) Other operating expenses (64,480 ) — (192 ) (64,672 ) (62,561 ) Finance costs (2,123 ) 1,349 — (774 ) (1,625 ) Share of net profit of associates 1,359 37 — 1,396 2,477 Income before income tax 14,167 11,965 (11,537 ) 14,595 13,081 Net income for the year 11,372 11,965 (11,537 ) 11,800 10,257 Year ended December 31, 2019 Year ended Amounts reported under IFRS 16 (A) Estimated amounts related to operating leases as if under IAS 17 (Notes i &amp; ii) (B) Hypothetical amounts for 2019 as if under IAS 17 (C=A+B) Compared to amounts reported for 2018 under IAS 17 Line items in the consolidated statements of cash flows for the year ended December 31, 2019 impacted by the adoption of IFRS 16: Cash generated from operations 94,952 (10,883 ) 84,069 93,882 Net cash inflow from operating activities 93,678 (10,883 ) 82,795 92,387 Capital element of lease rentals paid (11,123 ) 10,883 (240 ) — Net cash outflow from financing activities (29,765 ) 10,883 (18,882 ) (34,058 ) i The “estimated amounts related to operating leases” is an estimate of the amount that relate to leases which would have been classified as operating leases, if IAS 17 had still applied in 2019. This estimate assumes that all of the new leases entered into in 2019 would have been classified as operating leases under IAS 17, if IAS 17 had still applied in 2019. Any potential net tax effect is ignored. ii In this impact table, these cash outflows are reclassified from financing to operating in order to compute hypothetical amounts of net cash inflow from operating activities and net cash outflow from financing activities as if IAS 17 still applied. (4) Lessor accounting The Group mainly leases out a number of items of properties as the lessor of operating leases. The accounting policies applicable to the Group as a lessor remain substantially unchanged from those under IAS 17. Under IFRS 16, when the Group acts as an intermediate lessor in a sublease arrangement, the Group is required to classify the sublease as a finance lease or an operating lease by reference to the right-of-use (e) Possible impact of amendments, new standards and interpretations issued but not yet effective for the year ended December 31, 2019 The IASB has issued a new IFRS and a number of amendments to IFRSs and IAS which are not yet effective for the year ended December 31, 2019 and which have not been adopted in these consolidated financial statements. Of these, the following developments are relevant to the Group’s consolidated financial statements: Effective for Amendments to References to Conceptual Framework in IFRS Standards January 1, 2020 Amendments to IFRS 3, “Definition of a business” January 1, 2020 Amendments to IAS 1 and IAS 8, “Definition of material” January 1, 2020 IFRS 17, “Insurance Contracts” January 1, 2021 The Group is assessing the impact of such new standards, amendments to standards and interpretations, and will adopt the relevant standards, amendments to standards and interpretations in the subsequent period as required. So far it has concluded that the adoption of them is unlikely to have a significant impact on the consolidated financial statements. </t>
  </si>
  <si>
    <t>Subsidiaries and Non-Controlling Interests</t>
  </si>
  <si>
    <t xml:space="preserve"> 2.3 Subsidiaries and Non-Controlling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The Group adopted the purchase method of accounting to account for business combination of entities and businesses under common control before 2005. Under the purchase method of accounting in force at the date of the acquisition, the cost of an acquisition was measured at the fair value of the assets given, equity instruments issued and liabilities incurred or assumed at the date of exchange, plus costs directly attributable to the acquisition. Identifiable assets acquired and liabilities and contingent liabilities assumed were measured initially at their fair values at the acquisition date, irrespective of the extent of any non-controlling Business combination of entity and business under common control of the Group after 2005 was accounted for using merger accounting. Upon the first adoption of IFRSs by the Group in 2008, the Group adopted the accounting policy to account for business combinations of entities and businesses under common control using the predecessor values method. Non-controlling non-controlling non-controlling Non-controlling Non-controlling non-controlling non-controlling Changes in the Group’s interests in a subsidiary that do not result in a loss of control are accounted for as equity transactions, whereby adjustments are made to the amounts of controlling and non-controlling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see Note 2.12) or, when appropriate, the cost on initial recognition of an investment in an associate or joint venture (see Note 2.4). In the Company’s statements of financial position, an investment in a subsidiary is stated at cost less impairment losses (see Note 2.13), unless the investment is classified as held for sale (or included in a disposal group that is classified as held for sale). </t>
  </si>
  <si>
    <t>Associates and Joint Ventures</t>
  </si>
  <si>
    <t xml:space="preserve"> 2.4 Associates and Joint Ventures An associate is an entity in which the Group has significant influence, but not control or joint control, over its management, including participation in the financial and operating policy decisions. A joint venture is an arrangement whereby the Group and other parties contractually agree to share control of the arrangement, and have rights to the net assets of the arrangement. An investment in an associate or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associate or joint venture that forms part of the Group’s equity investment. Thereafter, the investment is adjusted for the post acquisition change in the Group’s share of the investee’s net assets and any impairment loss relating to the investment. The Group’s share of the post-acquisition post-tax post-tax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the Group’s long-term interests that in substance form part of the Group’s net investment in the associate or the joint venture (after applying the ECL model to such other long-term interests where applicable). Unrealized profits and losses resulting from transactions between the Group and its associates and joint venture are eliminated to the extent of the Group’s interest in the investee, except where unrealized losses provide evidence of an impairment of the asset transferred, in which case they are recognized immediately in profit or loss. If an investment in an associate becomes an investment in a joint venture or vice versa, retained interest is not remeasured. Instead, the investment continues to be accounted for under the equity method. In all other cases,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t>
  </si>
  <si>
    <t>Segment Reporting</t>
  </si>
  <si>
    <t xml:space="preserve"> 2.5 Segment Reporting Operating segments are reported in a manner consistent with the internal reporting provided to the Chief Operating Decision-Maker (“CODM”). The CODM, who is responsible for allocating resources and assessing performance of the operating segments regularly, has been identified as the Executive Directors of the Company that makes strategic decisions. </t>
  </si>
  <si>
    <t>Foreign Currency Translation</t>
  </si>
  <si>
    <t xml:space="preserve"> 2.6 Foreign Currency Translation (a) Functional and presentation currency Items included in the financial statements of each of the Group’s entities are measured using the currency of the primary economic environment in which the entities operate (“the functional currency”). The consolidated financial statements are presented in RMB, which is the Company’s functional and presentation currency. For the convenience of the reader, the translation of RMB into United States dollars (“US$”) has been made at the rate of RMB6.9618 to US$1.00, representing the rate as certified by the H.10 weekly statistical release of Federal Reserve Board on December 31, 2019. No representation is made that RMB amounts could have been, or could be, converted into US$ at that rate or at any other certain rate on December 31, 2019 or at any other date. The US$ convenience translation is not required under IFRS and all US$ convenience translation amounts in the accompanying consolidated financial statements are unaudited. (b) Transactions and balances Foreign currency transactions are translated into the functional currency using the exchange rates prevailing at the dates of the transactions or valuation where items are re-measured. year-end (c)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statements of financial position date; • Income and expenses for each statement of income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s a separate component of equity into other reserve. On consolidation, exchange differences arising from the translation of the net investment in foreign operations, and of borrowings and other currency instruments designated as hedges of such investments, are taken to shareholders’ equity. When a foreign operation is sold, such exchange differences are recognized in the statements of income as part of the gain or loss on disposal. </t>
  </si>
  <si>
    <t xml:space="preserve"> 2.7 Property, Plant and Equipment (a) Construction-in-progress Construction-in-progress (b) Property, plant and equipment Property, plant and equipment held by the Group are stated at cost less accumulated depreciation and accumulated impairment losses, and are depreciated over their expected useful lives. Property, plant and equipment comprise buildings, telecommunications equipment, leasehold improvements, office furniture, fixtures, motor vehicles and other equipment. The cost of an asset, except for those acquired in exchange for a non-monetary If an item of property, plant and equipment is acquired in exchange for another item of property, plant and equipment, the cost of such an item of property, plant and equipment is measured at fair value unless (i) the exchange transactions lacks commercial substance or (ii) the fair value of neither the asset received nor the asset given up is reliably measurable. If the acquired item is not measured at fair value, its cost is measured at the carrying amount of the asset given up. Subsequent costs are included in the asset’s carrying amount or recognized as a separate asset, as appropriate, only when it is probable at the time the costs are incurred that future economic benefits associated with the item will flow to the Group, and the cost of the item can be measured reliably. The carrying amount of the replaced part is derecognized. All other repairs and maintenance are charged to the statements of income during the financial period in which they are incurred. (c) Depreciation Depreciation on property, plant and equipment is calculated using the straight-line method to allocate their costs less their residual values over their estimated useful lives, as follows: Depreciable life Residual rate Buildings 10 - 30 years 3-5 % Telecommunications equipment 5 - 10 years 3-5 % Office furniture, fixtures, motor vehicles and other equipment 5 - 10 years 3-5 % Leasehold improvements are depreciated over the shorter of their estimated useful lives and the lease periods. The assets’ residual values and useful lives are reviewed, and adjusted if appropriate, at each statement of financial position date. An asset’s carrying amount is written down immediately to its recoverable amount if the asset’s carrying amount is greater than its estimated recoverable amount (Note 2.13). (d) Gain or loss on disposal of property, plant or equipment Gains or losses on disposal of property, plant or equipment are determined by comparing the net sales proceeds with the carrying amounts, and are recognized in the statements of income. </t>
  </si>
  <si>
    <t xml:space="preserve"> 2.8 Goodwill Goodwill represents the excess of the cost of an acquisition over the fair value of the Group’s share of the net identifiable assets of the acquired subsidiaries at the date of acquisition. Goodwill is tested at least annually for impairment and carried at cost less accumulated impairment losses. Impairment losses on goodwill are not reversed. Gain or loss on the disposal of an entity includes the carrying amount of goodwill relating to the entity sold. Goodwill is allocated to cash-generating units for the purpose of impairment testing. The allocation is made to those cash-generating units or groups of cash-generating units that are expected to benefit from the synergies of business combination in which the goodwill arose. </t>
  </si>
  <si>
    <t xml:space="preserve"> 2.9 Contract costs Contract costs are either the incremental costs of obtaining a contract with a customer or the costs to fulfill a contract with a customer which are not capitalized as inventory (see Note 2.15), property, plant and equipment (see Note 2.7) or intangible assets.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are expected to be recovered, unless the expected amortization period is one year or less from the date of initial recognition of the asset, in which case the costs are expensed when incurred. Other costs of obtaining a contract are expensed when incurred. Costs to fulfill a contract are capitalized if the costs relate directly to an existing contract or to a specifically identifiable anticipated contract; generate or enhance resources that will be used to provide goods or services in the future; and are expected to be recovered. Costs that relate directly to an existing contract or to a specifically identifiable anticipated contract may include direct labor, direct materials, allocations of costs, costs that are explicitly chargeable to the customer and other costs that are incurred only because the Group entered into the contract. Other costs of fulfilling a contract, which are not capitalized as inventory, property, plant and equipment or intangible assets, are expensed as incurred. Capitalized contract costs are stated at cost less accumulated amortization and impairment losses. Impairment losses are recognized to the extent that the carrying amount of the contract cost asset exceeds the net of (i) remaining amount of consideration that the Group expects to receive in exchange for the goods or services to which the asset relates, less (ii) any costs that relate directly to providing those goods or services that have not yet been recognized as expenses. Amortization of capitalized contract costs is charged to profit or loss when the revenue to which the asset relates is recognized. The accounting policy for revenue recognition is set out in Note 2.25. </t>
  </si>
  <si>
    <t>Contract assets and contract liabilities</t>
  </si>
  <si>
    <t xml:space="preserve"> 2.10 Contract assets and contract liabilities A contract asset is recognized when the Group recognizes revenue (see Note 2.25) before being unconditionally entitled to the consideration under the payment terms set out in the contract. Contract assets are assessed for expected credit loss (“ECL”) in accordance with the policy set out in Note 2.14 and are reclassified to receivables when the right to the consideration has become unconditional (see Note 2.16). A contract liability is recognized when the customer pays non-refundable non-refundable The Group provides subscriber points reward program, the transaction price of providing telecommunications services and the subscriber points reward is allocated based on their standalone price. The allocated portion of transaction price for the subscriber points reward is recorded as contract liability when the rewards are granted and recognized as revenue when the points are redeemed or expired; For a single contract with the customer, either a net contract asset or a net contract liability is presented. For multiple contracts, contract assets and contract liabilities of unrelated contracts are not presented on a net basis. When the contract includes a significant financing component, the contract balance includes interest accrued under the effective interest method (see Note 2.25). </t>
  </si>
  <si>
    <t xml:space="preserve"> 2.11 Other Assets Other assets mainly represent (i) computer software; (ii) prepaid usage fees for transmission lines and electricity cables. (i) Acquired computer software licenses are capitalized on the basis of the costs incurred to acquire and bring to use the specific software. These costs are amortized over their estimated useful lives on a straight-line basis. (ii) Long-term prepaid usage fees for transmission lines and electricity cables are amortized using a straight-line method over service period. </t>
  </si>
  <si>
    <t>Financial Assets</t>
  </si>
  <si>
    <t xml:space="preserve"> 2.12 Financial Assets The Group classifies its financial assets into two measurement categories: those measured at amortized cost and those measured at fair value. The determination is made at initial recognition and the classification depends on the entity’s business model for managing its financial instruments and the contractual cash flow characteristics of the instrument. Financial assets measured at amortized cost Investments are classified under this category if they satisfy both of the following conditions: • The assets are held within a business model whose objective is to hold assets in order to collect contractual cash flows for managing liquidity and generating income on the investments, but not for the purpose of realizing fair value gains; and • The contractual terms of the financial assets give rise on specified dates to cash flows that are solely payments of principal and interest on the principal amount outstanding, with interest being the consideration for the time value of money and for the credit risk associated with the principal amount outstanding during a particular period of time. Cash and cash equivalents, short-term bank deposits and restricted deposits, accounts receivable, prepayments and other current assets, amounts due from ultimate holding company, amounts due from related parties, amounts due from domestic carriers and certain other assets are also classified under this category. Financial assets under this category are carried at amortized cost using effective interest method less provision for impairment. Gains and losses arising from disposal, being the differences between the net sales proceeds and the carrying values, are recognized in the statements of income. Interest income is recognized in the statements of income using the effective interest method and disclosed as interest income. Financial assets measured at fair value Investments and other financial assets are classified under this category if they do not meet the conditions to be measured at amortized cost. Financial assets under this category are equity investments carried at fair value. Gains and losses arising from changes in fair value are included in the statements of income or the statements of comprehensive income in cases where an irrevocable election is made by the Group to recognize changes in fair value of an equity investment measured at fair value through the statements of income or the statements of comprehensive income, in the period in which they arise. Upon disposal of the investments, the differences between the net sale proceeds and the carrying values are included in the statements of income or the statements of comprehensive income. Dividend income is recognized when the right to receive a dividend is established and is disclosed separately as dividend income. Purchases and sales of financial assets are recognized on the trade date. Financial assets are derecognized when the rights to receive cash flows from the assets have expired or the Group has transferred substantially all the risks and rewards of ownership of the assets. </t>
  </si>
  <si>
    <t>Impairment of Non-Financial Assets</t>
  </si>
  <si>
    <t xml:space="preserve"> 2.13 Impairment of Non-Financial Assets that have an indefinite useful life or are not yet available for use are not subject to amortization and are tested for impairment at each statements of financial position dat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i) an asset’s fair value less costs to sell and (ii) value in use. For the purposes of assessing impairment, assets are grouped at the lowest levels for which there are separately identifiable cash flows (cash-generating units). Assets other than goodwill that impairment losses were previously recognized are reviewed for possible reversal of the impairment at each reporting date. </t>
  </si>
  <si>
    <t>Credit losses from financial instruments, contract assets and lease receivables</t>
  </si>
  <si>
    <t xml:space="preserve"> 2.14 Credit losses from financial instruments and contract assets a) Policy applicable from January 1, 2018 The Group recognizes a loss allowance for ECLs on the following items: • financial assets measured at amortized cost (including cash and cash equivalents, short-term bank deposits and restricted deposits, accounts receivable, prepayments and other current assets, amounts due from ultimate holding company, amounts due from related parties, amounts due from domestic carriers and certain other assets); and • contract assets as defined in IFRS 15,“Revenue from contracts with customers” (“IFRS 15”) (see Note 2.10). Financial assets measured at fair value, including financial assets at fair value through profit and loss and financial assets at fair value through other comprehensive income,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twelve month ECLs: these are losses that are expected to result from possible default events within the twelve months after the reporting date; and • lifetime ECLs: these are losses that are expected to result from all possible default events over the expected lives of the items to which the ECL model applies. Loss allowances for accounts receivable and contract asset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twelve months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Credit-impaired financial assets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t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The gross carrying amount of a financial asset or contract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b) Policy applicable prior to January 1, 2018 Prior to January 1, 2018,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
  </si>
  <si>
    <t xml:space="preserve"> 2.15 Inventories and Consumables Inventories, which primarily comprise handsets, SIM/USIM cards and accessories, are stated at the lower of cost and net realizable value. Cost is based on the first-in-first-out Consumables consist of materials and supplies used in maintaining the Group’s telecommunications networks and are charged to the statements of income when brought into use. Consumables are stated at cost less any provision for obsolescence. </t>
  </si>
  <si>
    <t xml:space="preserve"> 2.16 Accounts Receivable A receivable is recognized when the Group has an unconditional right to receive consideration. A right to receive consideration is unconditional if only the passage of time is required before payment of that consideration is due. If revenue has been recognized before the Group has an unconditional right to receive consideration, the amount is presented as a contract asset (see Note 2.10). Receivables are stated at amortized cost using the effective interest method less allowance for credit losses (see Note 2.14). </t>
  </si>
  <si>
    <t>Short-term Bank Deposits</t>
  </si>
  <si>
    <t xml:space="preserve"> 2.17 Short-term Bank Deposits Short-term bank deposits are cash invested in fixed-term deposits with original maturities ranging from more than three months to one year. </t>
  </si>
  <si>
    <t>Cash and Cash Equivalents</t>
  </si>
  <si>
    <t xml:space="preserve"> 2.18 Cash and Cash Equivalents Cash and cash equivalents include cash in hand, deposits held at call with banks and other short-term highly liquid investments with original maturities of three months or less. </t>
  </si>
  <si>
    <t>Government Grants</t>
  </si>
  <si>
    <t xml:space="preserve"> 2.19 Government Grants Government grants are recognized in the statements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 in which the expenses are incurred. Grants that compensate the Group for the cost of an asset are recognized as deferred revenue consequently are effectively recognized in profit or loss over the useful life of the asset as other income. </t>
  </si>
  <si>
    <t>Borrowings</t>
  </si>
  <si>
    <t xml:space="preserve"> 2.20 Borrowings Borrowings are recognized initially at fair value, net of transaction costs incurred. Borrowings are subsequently stated at amortized cost, any difference between the proceeds (net of transaction costs) and the redemption value is recognized in the statements of income over the period of the borrowings using the effective interest method. Borrowings are classified as current liabilities unless the Group has an unconditional right to defer settlement of the liability for at least twelve months after the statements of financial position date. </t>
  </si>
  <si>
    <t xml:space="preserve"> 2.21 Share Capital Ordinary shares are classified as equity. Incremental costs directly attributable to the issuance of new shares or options are shown in equity as a deduction, net of tax, from the proceeds. Where any group company purchases the Company’s equity share capital (treasury shares), the consideration paid, including any directly attributable incremental costs (net of tax) is deducted from equity attributable to equity shareholders of the Company and no gain or loss shall be recognized in the statements of income. </t>
  </si>
  <si>
    <t>Employee Benefits</t>
  </si>
  <si>
    <t xml:space="preserve"> 2.22 Employee Benefits (a) Retirement benefits The Group participates in defined contribution pension schemes. For defined contribution plans, the Group pays contributions to publicly or privately administered pension insurance plans on a mandatory, contractual or voluntary basis. The contributions are recognized as employee benefit expenses when they are due. Prepaid contributions are recognized as an asset to the extent that a reduction in the future payments is available. (b) Medical insurance The Group’s contributions to basic and supplementary medical insurances are expensed as incurred. The Group has no further payment obligations once the contributions have been paid. (c) Housing benefits One-off The Group’s contributions to the housing fund, special monetary housing benefits and other housing benefits are expensed as incurred. The Group has no further payment obligations once the contributions have been paid. (d) Supplementary benefits In addition to participating in local governmental defined contribution social insurance, subsidiaries of the Group also provide other post retirement supplementary benefits to their employees, including supplementary pension allowance, reimbursement of medical expenses and supplementary medical insurance. These post retirement supplementary benefits are accounted as defined benefit plan. The present value of the defined benefit obligation is included in non-current (e) Share-based compensation costs The Group operates an equity-settled, share-based compensation plan. The fair value of the employee services received in exchange for the grant of the share options is recognized as an expense. The total amount to be expensed over the vesting period is determined by reference to the fair value of the share options granted at the grant date excluding the impact of any non-market non-market The equity amount is recognized in the employee share-based compensation reserve until either the option is exercised (when it is included in the amount recognized in share capital for the shares issued) or the option expires (when it is released directly to retained profits). (f) Restricted A-Share Restricted shares granted by A-Share At the end of each reporting period, the Group revises its estimates of the number of restricted shares that are expected to be vested. The impact of the revision of the original estimates, if any, is recognized in profit or loss, with a corresponding adjustment to equity. </t>
  </si>
  <si>
    <t>Accounts Payable</t>
  </si>
  <si>
    <t xml:space="preserve"> 2.23 Accounts Payable 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Accounts payable are recognized initially at fair value and subsequently measured at amortized cost using the effective interest method. </t>
  </si>
  <si>
    <t>Provisions</t>
  </si>
  <si>
    <t xml:space="preserve"> 2.24 Provisions Provisions are recognized when the Group has present legal or constructive obligations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pre-tax</t>
  </si>
  <si>
    <t>Revenue Recognition</t>
  </si>
  <si>
    <t xml:space="preserve"> 2.25 Revenue Recognition Income is classified by the Group as revenue when it arises from the provision of services and the sale of goods in the ordinary course of the Group’s business. Revenue is recognized when control over a product or service is transferred to the customer, or the lessee has the right to use the asset, at the amount of promised consideration to which the Group is expected to be entitled, excluding those amounts collected on behalf of third parties. Revenue excludes value added tax or other sales taxes and is after deduction of any trade discounts. Where the contract contains a financing component which provides a significant financing benefit to the customer for more than twelve months, revenue is measured at the present value of the amount receivable, discounted using the discount rate that would be reflected in a separate financing transaction with the customer, and interest income is accrued separately under the effective interest method. Where the contract contains a financing component which provides a significant financing benefit to the Group, revenue recognized under that contract includes the interest expense accreted on the contract liability under the effective interest method. The Group takes advantage of the practical expedient in IFRS 15 and does not adjust the consideration for any effects of a significant financing component if the period of financing is twelve months or less. Further details of the Group’s revenue and other income recognition policies are as follows: • Voice usage and monthly fees are recognized when the services are rendered; • Revenue from the provision of broadband and mobile data services are recognized when the services are provided to customers; • Data and internet application service revenue, which mainly represent revenue from the provision of data storage and application, information communications technology and other internet related services, are recognized upon fulfillment of services obligation; • Other value-added services revenue, which mainly represents revenue from the provision of services such as short message, cool ringtone, personalized ring, caller number display and secretarial services to subscribers etc., are recognized when services are rendered; • Interconnection fees, which represent revenue from other domestic and foreign telecommunications operators for the use of the Group’s telecommunications network, are recognized when services are rendered; • Revenue from transmission lines usage and associated services, which mainly represent income from offering transmission lines and customer-end • Standalone sales of telecommunications products, which mainly represent handsets and accessories, and telecommunications equipment, are recognized when title have been passed to the buyers; • The Group offers preferential packages to customers which include bundle sale of mobile handsets and provision of services. The total contract consideration of such preferential packages is allocated to service revenue and sales of handsets based on their standalone selling prices. Revenue relating to the sale of handset is recognized when the title is passed to the customer whereas service revenue is recognized based upon the actual usage of telecommunications services. The cost of the mobile handset is expensed immediately to the statements of income upon revenue recognition. In general revenue from rendering of telecommunication services are recognized over-time upon fulfillment of services obligation, whereas revenue from sales of handsets and other telecommunications equipment, in case they are treated as separate performance obligations, are recognized at a point in time. </t>
  </si>
  <si>
    <t xml:space="preserve"> 2.26 Interest income Interest income from deposits in banks or other financial institutions is recognized on a time proportion basis, using the effective interest method. For financial assets measured at amortized cost that are not credit-impaired, the effective interest rate is applied to the gross carrying amount of the asset. For credit impaired financial assets, the effective interest rate is applied to the amortized cost of the asset. </t>
  </si>
  <si>
    <t>Dividend income</t>
  </si>
  <si>
    <t xml:space="preserve"> 2.27 Dividend income Dividend income is recognized when the right to receive payment is established. </t>
  </si>
  <si>
    <t>Leased assets</t>
  </si>
  <si>
    <t xml:space="preserve"> 2.28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 As a lessee (i) Policy applicable from January 1, 2019 At inception or on reassessment of a contract that contains a lease component, the Group allocates the consideration in the contract to each lease and non-lease At the lease commencement date, the Group recognizes a right-of-use low-value low-value lease-by-lease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right-of-use right-of-use Right-of-use right-of-use right-of-use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right-of-use The Group presents right-of-use (ii) Policy applicable prior to January 1, 2019 In the comparative period, as a lessee the Group classified leases as finance leases if the leases transferred substantially all the risks and rewards of ownership to the Group. Leases which did not transfer substantially all the risks and rewards of ownership to the Group were classified as operating leases. Where the Group acquired the use of assets under finance leases, the amounts representing the fair value of the leased asset, or, if lower, the present value of the minimum lease payments, of such assets were recognized as property, plant and equipment and the corresponding liabilities, net of finance charges, were recorded as obligations under finance leases. Impairment losses were accounted for in accordance with the accounting policy as set out in note 2.13. Finance charges implicit in the lease payments were charged to profit or loss over the period of the leases so as to produce an approximately constant periodic rate of charge on the remaining balance of the obligations for each accounting period. Contingent rentals were charged to profit or loss in the accounting period in which they were incurred. Where the Group had the use of assets held under operating leases, payments made under the leases were charged to profit or loss in equal instalments over the accounting periods covered by the lease term, except where an alternative basis was more representative of the pattern of benefits to be derived from the leased asset. Lease incentives received were recognized in profit or loss as an integral part of the aggregate net lease payments made. Contingent rentals were charged to profit or loss in the accounting period in which they were incurred. (b) As a lessor When the Group acts as a lessor, it determines at lease inception whether each lease is a finance lease or an operating lease. A lease is classified as a finance lease if it transfers substantially all the risks and rewards incidental to the ownership of an underlying assets to the lessee. If this is not the case, the lease is classified as an operating lease. When a contract contains lease and non-lease When the Group is an intermediate lessor, the sub-leases right-of-use sub-lease </t>
  </si>
  <si>
    <t>Borrowing Costs</t>
  </si>
  <si>
    <t xml:space="preserve"> 2.29 Borrowing Costs Borrowing costs are expensed as incurred, except for interest directly attributable to the acquisition, construction or production of an asset that necessarily takes a substantial period of time to get ready for its intended use, in which case they are capitalized as part of the cost of that asset. Capitalization of borrowing costs commences when expenditures for the asset and borrowing costs are being incurred and the activities to prepare the asset for its intended use are in progress. Borrowing costs are capitalized up to the date when the project is completed and ready for its intended use. To the extent that funds are borrowed specifically for the purpose of obtaining a qualifying asset, the amount of borrowing costs eligible for capitalization is determined at the actual borrowing costs incurred on that borrowing during the period less any investment income on the temporary investment of those borrowings. To the extent that funds are borrowed generally and used for the purpose of obtaining a qualifying asset, the amount of borrowing costs eligible for capitalization is determined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capitalized during a period should not exceed the amount of borrowing cost incurred during that period. Other borrowing costs are recognized as expenses when incurred. </t>
  </si>
  <si>
    <t xml:space="preserve"> 2.30 Taxation (a) Current income tax The current income tax charge is calculated on the basis of the tax laws enacted or substantially enacted at the statements of financial position date in the countries where the Company and its subsidiaries operate and generate taxable income. Management periodically evaluates positions taken in tax returns with respect to situations in which applicable tax regulation is subject to interpretation and establishes provisions where appropriate on the basis of the amount expected to be paid to the tax authorities. (b) Deferred income tax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t>
  </si>
  <si>
    <t>Dividend Distribution</t>
  </si>
  <si>
    <t xml:space="preserve"> 2.31 Dividend Distribution Dividend distribution to the Company’s shareholders is recognized as a liability in the Company’s financial statements in the period in which the dividends are approved by the Company’s shareholders. </t>
  </si>
  <si>
    <t>Contingent Liabilities and Contingent Assets</t>
  </si>
  <si>
    <t xml:space="preserve"> 2.32 Contingent Liabilities and Contingent Assets A contingent liability is a possible obligation that arises from past events and whose existence will only be confirmed by the occurrence or non-occurrence A contingent liability is not recognized but is disclosed in the notes to the financial statements. When a change in the probability of an outflow of economic resources occurs so that outflow is probable, the liability will then be recognized as a provision. A contingent asset is a possible asset that arises from past events and whose existence will be confirmed only by the occurrence or non-occurrence A contingent asset is not recognized but is disclosed in the notes to the financial statements when an inflow of economic benefits is probable. When an inflow is virtually certain, an asset is recognized. </t>
  </si>
  <si>
    <t>Earnings per Share</t>
  </si>
  <si>
    <t xml:space="preserve"> 2.33 Earnings per Share Basic earnings per share is computed by dividing the income attributable to equity shareholders of the Company by the weighted average number of ordinary shares outstanding during the year. Diluted earnings per share is computed by dividing the income attributable to equity shareholders of the Company by the weighted average number of ordinary shares outstanding during the year, after adjusting for the effects of the dilutive potential ordinary shares. </t>
  </si>
  <si>
    <t>Related parties</t>
  </si>
  <si>
    <t xml:space="preserve"> 2.34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or (vii)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si>
  <si>
    <t>Summary of Significant Accounting Policies (Tables)</t>
  </si>
  <si>
    <t>Statement [LineItems]</t>
  </si>
  <si>
    <t>Summary of Estimated Impact of Adoption of New Accounting Policy on Group's Consolidated Financial Statements</t>
  </si>
  <si>
    <t xml:space="preserve">The following table gives a summary of the opening balance adjustments recognized for each line item in the consolidated statements of financial position that has been impacted by IFRS 9 (2014) and IFRS 15: At Impact on (Note 2.2(c)(ii)) Impact on (Note 2.2(c)(iii)) At ASSETS Deferred income tax assets 5,973 265 (584 ) 5,654 Contract assets — — 753 753 Other assets 20,721 — (5,275 ) 15,446 Contract costs — — 6,856 6,856 Total non-current assets 495,261 265 1,750 497,276 Accounts receivable 13,964 (1,118 ) — 12,846 Prepayments and other current assets 13,801 — (2,221 ) 11,580 Contract assets — — 2,221 2,221 Total current assets 76,722 (1,118 ) — 75,604 Total assets 571,983 (853 ) 1,750 572,880 EQUITY Reserves (20,912 ) (85 ) 175 (20,822 ) Retained profits - Proposed final dividend 1,591 — — 1,591 - Others 69,315 (768 ) 1,575 70,122 Total equity 304,347 (853 ) 1,750 305,244 CURRENT LIABILITIES Accounts payable and accrued liabilities 125,260 — 3,671 128,931 Current portion of deferred revenue 350 — (311 ) 39 Advances from customers 49,283 — (49,000 ) 283 Contract liabilities — — 45,640 45,640 NON-CURRENT LIABILITIES Deferred revenue 3,020 — (782 ) 2,238 Contract liabilities — — 782 782 Total equity and liabilities 571,983 (853 ) 1,750 572,880 Net current liabilities (165,900 ) (1,118 ) — (167,018 ) Total assets less current liabilities 329,361 (853 ) 1,750 330,258 </t>
  </si>
  <si>
    <t>Summary of Impact of Transition to IFRS 9 on Retained Profits and Reserves and Related Tax Impact</t>
  </si>
  <si>
    <t xml:space="preserve">The following table summarizes the impact of transition to IFRS 9 (2014) on retained profits and reserves and the related tax impact at January 1, 2018. Reserves and Retained profits Recognition of additional expected credit losses on: - financial assets measured at amortized cost (1,118 ) Related tax 265 Net decrease in retained profits and reserves at January 1, 2018 (853 ) </t>
  </si>
  <si>
    <t>Summary of Reconciles of Closing and Opening Loss Allowance</t>
  </si>
  <si>
    <t xml:space="preserve">The following table reconciles the closing loss allowance determined in accordance with IFRS 9 (2010) as of December 31, 2017 with the opening loss allowance determined in accordance with IFRS 9 (2014) as of January 1, 2018. Loss allowance at December 31, 2017 under IFRS 9 (2010) 6,657 Additional credit loss recognized at January 1, 2018 on: - Accounts receivable 1,118 Loss allowance at January 1, 2018 under IFRS 9 (2014) 7,775 </t>
  </si>
  <si>
    <t>Summary of Impact of Transition to IFRS 15 on Retained Profits and Reserves and Related Tax Impact</t>
  </si>
  <si>
    <t xml:space="preserve">The following table summarizes the impact of transition to IFRS 15 on retained profits and reserves and the related tax impact at January 1, 2018: Reserves and Retained profits Capitalization of sales commissions 2,334 Related tax (584 ) Net increase in retained profits and reserves at January 1, 2018 1,750 </t>
  </si>
  <si>
    <t>Schedule of Operating Leases Commitments</t>
  </si>
  <si>
    <t xml:space="preserve">The following table reconciles the operating lease commitments as of December 31, 2018 as disclosed in Note 47.2 to the opening balance for lease liabilities recognized as of January 1, 2019: January 1, 2019 Operating lease and other commitments at December 31, 2018 54,751 Less: commitments relating to non-lease (14,345 ) Operating lease commitments at December 31, 2018 40,406 Less: commitments relating to leases exempt from capitalization: - short-term leases and other leases with remaining lease term ending on or before December 31, 2019 (721 ) - leases of low-value (36 ) Less: total future interest expenses (3,169 ) Present value of remaining lease payments, discounted using the incremental borrowing rate at January 1, 2019 36,480 Add: finance lease liabilities recognized as of December 31, 2018 240 Total lease liabilities recognized at January 1, 2019 36,720 </t>
  </si>
  <si>
    <t>Summary of Impacts On Adoption Of IFRS 16 Lease Policy</t>
  </si>
  <si>
    <t xml:space="preserve">The following table summarizes the impacts of the adoption of IFRS 16 on the Group’s consolidated statements of financial position: Note Carrying amount at December 31, 2018 Capitalization of operating lease contracts Carrying amount at January 1, 2019 Line items in the consolidated statements of financial position impacted by the adoption of IFRS 16: ASSETS Property, plant and equipment 15 384,475 (343 ) 384,132 Lease prepayments 16 9,290 (9,290 ) — Right-of-use 17 — 47,359 47,359 Interest in associates 20 35,758 (264 ) 35,494 Deferred income tax assets 13 3,401 271 3,672 Other assets 25 14,645 (1,801 ) 12,844 Total non-current 464,411 35,932 500,343 Prepayments and other current assets 28 11,106 (526 ) 10,580 Total current assets 75,909 (526 ) 75,383 Total assets 540,320 35,406 575,726 EQUITY Reserves (20,154 ) (107 ) (20,261 ) Retained profits - Proposed 2018 final dividend 4,100 — 4,100 - Others 75,920 (967 ) 74,953 Total equity 314,286 (1,074 ) 313,212 Note Carrying amount at December 31, 2018 Capitalization of operating lease contracts Carrying amount at January 1, 2019 Line items in the consolidated statements of financial position impacted by the adoption of IFRS 16: Lease liabilities (non-current 37 — 27,576 27,576 Other obligations 39 190 (6 ) 184 Total non-current 11,124 27,570 38,694 Lease liabilities (current portion) 37 — 9,144 9,144 Current portion of other obligations 39 2,844 (234 ) 2,610 Current liabilities 214,910 8,910 223,820 Net current liabilities (139,001 ) (9,436 ) (148,437 ) Total assets less current liabilities 325,410 26,496 351,906 </t>
  </si>
  <si>
    <t>Schedule of Impacts of Adoption of IFRS 16 on Financial Statements and Related Hypothetical Results</t>
  </si>
  <si>
    <t xml:space="preserve">The following tables give an indication of the estimated impact of adoption of IFRS 16 on the Group’s financial results and cash flows for the year ended December 31, 2019, by adjusting the amounts reported under IFRS 16 in these consolidated financial statements to compute estimates of the hypothetical amounts that would have been recognized under IAS 17 if this superseded standard had continued to apply in 2019 instead of IFRS 16, and by comparing these hypothetical amounts for 2019 with the actual 2018 corresponding amounts which were prepared under IAS 17. Year ended December 31, 2019 Year ended Amounts reported under IFRS 16 (A) Add back: IFRS 16 depreciation and interest expense (B) Deduct: Estimated amounts related to operating lease as if under IAS 17 (Note i) (C) Hypothetical amounts for 2019 as if under IAS 17 (D=A+B+C) Compared to amounts reported for 2018 under IAS 17 Financial results for the year ended December 31, 2019 impacted by the adoption of IFRS 16: Depreciation and amortization (83,080 ) 10,579 — (72,501 ) (75,777 ) Network, operation and support expenses (43,236 ) — (11,345 ) (54,581 ) (55,077 ) Other operating expenses (64,480 ) — (192 ) (64,672 ) (62,561 ) Finance costs (2,123 ) 1,349 — (774 ) (1,625 ) Share of net profit of associates 1,359 37 — 1,396 2,477 Income before income tax 14,167 11,965 (11,537 ) 14,595 13,081 Net income for the year 11,372 11,965 (11,537 ) 11,800 10,257 Year ended December 31, 2019 Year ended Amounts reported under IFRS 16 (A) Estimated amounts related to operating leases as if under IAS 17 (Notes i &amp; ii) (B) Hypothetical amounts for 2019 as if under IAS 17 (C=A+B) Compared to amounts reported for 2018 under IAS 17 Line items in the consolidated statements of cash flows for the year ended December 31, 2019 impacted by the adoption of IFRS 16: Cash generated from operations 94,952 (10,883 ) 84,069 93,882 Net cash inflow from operating activities 93,678 (10,883 ) 82,795 92,387 Capital element of lease rentals paid (11,123 ) 10,883 (240 ) — Net cash outflow from financing activities (29,765 ) 10,883 (18,882 ) (34,058 ) </t>
  </si>
  <si>
    <t>Schedule of New and Amendments to IFRS and IAS Standards That Are Not Yet Effective for the Year</t>
  </si>
  <si>
    <t xml:space="preserve">The IASB has issued a new IFRS and a number of amendments to IFRSs and IAS which are not yet effective for the year ended December 31, 2019 and which have not been adopted in these consolidated financial statements. Of these, the following developments are relevant to the Group’s consolidated financial statements: Effective for Amendments to References to Conceptual Framework in IFRS Standards January 1, 2020 Amendments to IFRS 3, “Definition of a business” January 1, 2020 Amendments to IAS 1 and IAS 8, “Definition of material” January 1, 2020 IFRS 17, “Insurance Contracts” January 1, 2021 </t>
  </si>
  <si>
    <t>Summary of Estimated Useful Lives of Property Plant and Equipment</t>
  </si>
  <si>
    <t xml:space="preserve">Depreciation on property, plant and equipment is calculated using the straight-line method to allocate their costs less their residual values over their estimated useful lives, as follows: Depreciable life Residual rate Buildings 10 - 30 years 3-5 % Telecommunications equipment 5 - 10 years 3-5 % Office furniture, fixtures, motor vehicles and other equipment 5 - 10 years 3-5 % </t>
  </si>
  <si>
    <t>IFRS 15 [member]</t>
  </si>
  <si>
    <t xml:space="preserve">The following tables summarize the estimated impact of adoption of IFRS 15 on the Group’s consolidated financial statements for the year ended December 31, 2018, by comparing the amounts reported under IFRS 15 in these consolidated financial statements with estimates of the hypothetical amounts that would have been recognized under IAS 18 and IAS 11 if those superseded standards had continued to apply to 2018 instead of IFRS 15. These tables show only those line items impacted by the adoption of IFRS 15: Amounts reported in accordance IFRS 15 Hypothetical amounts under IASs 18 and 11 Difference: Estimated of IFRS 15 on 2018 Line items in the consolidated statements of income for the year ended December 31, 2018 impacted by the adoption of IFRS 15: Other operating expenses 62,561 62,074 487 Income before taxation 13,081 13,568 (487 ) Income tax expenses (2,824 ) (2,946 ) 122 Net income for the year 10,257 10,622 (365 ) Net income attributable to equity shareholders of the Company 10,197 10,562 (365 ) Earnings per share for income attributable to equity shareholders of the Company during the year: Basic earnings per share (RMB) 0.33 0.34 (0.01 ) Diluted earnings per share (RMB) 0.33 0.34 (0.01 ) Line items in the consolidated statements of comprehensive income for the year ended December 31, 2018 impacted by the adoption of IFRS 15: Total comprehensive income for the year 10,012 10,377 (365 ) Total comprehensive income attributable to: Equity shareholders of the Company 9,952 10,317 (365 ) Amounts reported in accordance IFRS 15 Hypothetical amounts under IASs 18 and 11 Difference: Estimated of IFRS 15 on 2018 Line items in the consolidated statements of financial position as of December 31, 2018 impacted by the adoption of IFRS 15: ASSETS Deferred income tax assets 3,401 3,630 (229 ) Contract assets 570 — 570 Other assets 14,645 19,000 (4,355 ) Contract costs 5,632 — 5,632 Total non-current assets 464,411 462,793 1,618 Prepayments and other current assets 11,106 12,360 (1,254 ) Contract assets 1,254 — 1,254 Total current assets 75,909 75,909 — Total assets 540,320 538,702 1,618 EQUITY Reserves (20,154 ) (20,293 ) 139 Retained profits - Others 75,920 74,674 1,246 Total equity 314,286 312,901 1,385 LIABILITIES Accounts payable and accrued liabilities 122,458 119,060 3,398 Taxes payable 911 678 233 Current portion of deferred revenue 78 1,161 (1,083 ) Advances from customers 328 45,293 (44,965 ) Contract liabilities 42,650 — 42,650 Total current liabilities 214,910 214,677 233 Total equity and liabilities 540,320 538,702 1,618 Net current liabilities (139,001 ) (138,768 ) (233 ) Total assets less current liabilities 325,410 324,025 1,385 Line items in the reconciliation of income before taxation to cash generated from operations for the year ended December 31, 2018 impacted by the adoption of IFRS 15: Income before taxation 13,081 13,568 (487 ) Increase in contract costs (3,001 ) — (3,001 ) Decrease/(Increase) in other assets 1,584 (1,721 ) 3,305 Decrease in contract assets 1,150 — 1,150 Decrease in prepayments and other current assets 60 1,027 (967 ) Increase in accounts payable and accrued liabilities 6,591 6,268 323 Decrease in contract liabilities (4,322 ) — (4,322 ) Increase in deferred revenue 1,474 1,464 10 Increase/(Decrease) in advances from customers 45 (3,944 ) 3,989 </t>
  </si>
  <si>
    <t>Financial Risk Management and Fair Values of Financial Instruments (Tables)</t>
  </si>
  <si>
    <t>Summary of Undiscounted Balances of Financial Liabilities</t>
  </si>
  <si>
    <t xml:space="preserve">The following tables show the undiscounted balances of the financial liabilities (including interest expense) categorized by time from the end of the period under review to the contractual maturity date: Less than Between 1 Between 2 Over 5 Carrying At December 31, 2018 Long-term bank loans 452 439 1,334 2,150 3,614 Corporate bonds 17,282 34 1,015 — 17,993 Other obligations 2,853 32 48 49 3,034 Short-term bank loans 15,449 — — — 15,085 Accounts payable and accrued liabilities 122,458 — — — 122,458 Amounts due to ultimate holding company 1,214 — — — 1,214 Amounts due to related parties 8,977 132 3,436 — 11,885 Amounts due to domestic carriers 2,144 — — — 2,144 Dividend payable 920 — — — 920 171,749 637 5,833 2,199 178,347 At December 31, 2019 Long-term bank loans 448 434 1,344 1,710 3,306 Promissory notes 34 34 1,030 — 998 Corporate bonds 108 1,088 2,034 — 2,998 Lease liabilities (note) 11,085 10,183 12,112 1,430 32,325 Other obligations 2,657 46 29 49 2,778 Short-term bank loans 5,704 — — — 5,564 Commercial papers 9,116 — — — 8,995 Accounts payable and accrued liabilities 121,564 — — — 121,564 Amounts due to ultimate holding company 1,779 — — — 1,779 Amounts due to related parties 7,984 132 3,304 — 10,893 Amounts due to domestic carriers 2,174 — — — 2,174 Dividend payable 920 — — — 920 163,573 11,917 19,853 3,189 194,294 Note: The Group has initially applied IFRS 16 using the modified retrospective approach. Lease liabilities include amounts recognized at the date of transition to IFRS 16 in respect of leases previously classified as operating leases under IAS 17 and amounts relating to new leases entered into during the year. Under this approach, the comparative information is not restated. See Note 2.2(d). </t>
  </si>
  <si>
    <t>Summary of Debt-to-Capitalization Ratios</t>
  </si>
  <si>
    <t xml:space="preserve">The Group’s debt-to-capitalization December 31, 2018 (Note) January 1, 2019 (Note) December 31, 2019 Interest-bearing debts: - Short-term bank loans 15,085 15,085 5,564 - Long-term bank loans 3,173 3,173 2,869 - Promissory notes — — 998 - Corporate bonds 999 999 2,998 - Commercial papers — — 8,995 - Lease liabilities (non-current — 27,576 21,535 - Obligations under finance lease included in other obligations 6 — — - Amounts due to related parties 3,090 3,090 3,092 - Current portion of long-term bank loans 441 441 437 - Current portion of corporate bonds 16,994 16,994 — - Lease liabilities (current portion) — 9,144 10,790 - Current portion of obligations under finance lease 234 — — 40,022 76,502 57,278 Total equity 314,286 313,212 320,755 Interest-bearing debts plus total equity 354,308 389,714 378,033 Debt-to-capitalization 11.3% 19.6% 15.2% Note: The Group has initially applied IFRS 16 using the modified retrospective approach and adjusted the opening balances at January 1, 2019 to recognize lease liabilities relating to leases which were previously classified as operating leases under IAS 17. Under this approach, the comparative information is not restated. See Note 2.2(d). </t>
  </si>
  <si>
    <t>Summary of Assets Measured at Fair Value</t>
  </si>
  <si>
    <t xml:space="preserve">The following table presents the Group’s assets that are measured at fair value at December 31, 2018: Level 1 Level 2 Level 3 Total Recurring fair value measurement: Financial assets at fair value through other comprehensive income - Equity securities -Listed 3,845 — — 3,845 -Unlisted — — 58 58 3,845 — 58 3,903 Financial assets at fair value through profit and loss - Equity securities -Unlisted — — 200 200 -Wealth management products — 570 — 570 — 570 200 770 Total 3,845 570 258 4,673 The following table presents the Group’s assets that are measured at fair value at December 31, 2019: Level 1 Level 2 Level 3 Total Recurring fair value measurement: Financial assets at fair value through other comprehensive income - Equity securities -Listed 3,268 — — 3,268 -Unlisted — — 55 55 3,268 — 55 3,323 Financial assets at fair value through profit and loss - Equity securities -Listed 151 — — 151 -Unlisted — — 568 568 -Wealth management products — 51 — 51 151 51 568 770 Total 3,419 51 623 4,093 </t>
  </si>
  <si>
    <t>Summary of Financial Instruments Measured at Carrying Value that are not Materially Different from their Fair Values</t>
  </si>
  <si>
    <t xml:space="preserve">The carrying amounts of the Group’s financial liabilities carried at amortized cost are not materially different from their fair values as of December 31, 2018 and 2019. Their carrying amounts, fair values and the level of fair values hierarchy are disclosed below: Carrying Fair value Carrying Fair value Fair value measurement as of Level 1 Level 2 Level 3 Non-current 3,173 3,098 2,869 2,849 — 2,849 — Non-current — — 998 1,010 1,010 — — Non-current 999 1,014 2,998 3,081 3,081 — — </t>
  </si>
  <si>
    <t>Foreign exchange risk [member]</t>
  </si>
  <si>
    <t>Summary of Foreign Exchange Risk</t>
  </si>
  <si>
    <t xml:space="preserve">The following table details the Group’s exposure at the end of the reporting period to currency risk arising from recognized assets or liabilities denominated in a currency other than the functional currency of the entity to which they relate and have been translated to RMB at the applicable rates quoted by the People’s Bank of China (“PBOC”) as of December 31, 2018 and 2019. 2018 2019 Original Exchange rate RMB Original Exchange rate RMB Cash and cash equivalents: - denominated in HK dollars 66 0.88 58 35 0.90 31 - denominated in US dollars 114 6.86 783 166 6.98 1,160 - denominated in Euro 16 7.85 123 19 7.82 146 - denominated in Japanese Yen 17 0.06 1 31 0.06 2 - denominated in SGD — 5.01 — 1 5.17 6 - denominated in GBP — 8.68 1 — 9.15 — - denominated in AUD — 4.83 — 1 4.88 4 -denominated in CHF — 6.95 1 — 7.20 — Sub-total 967 1,349 Accounts receivable: - denominated in HK dollars 1 0.88 1 2 0.90 2 - denominated in US dollars 233 6.86 1,599 231 6.98 1,612 - denominated in Euro 1 7.85 8 2 7.82 16 Sub-total 1,608 1,630 Financial assets at fair value through other comprehensive income: - denominated in Euro 471 7.85 3,698 400 7.82 3,125 Total 6,273 6,104 Borrowings: - denominated in US dollars 37 6.86 252 33 6.98 232 - denominated in Euro 8 7.85 62 5 7.82 42 - denominated in HK dollars 2 0.88 2 — 0.90 — Sub-total 316 274 Accounts payable: - denominated in US dollars 73 6.86 501 62 6.98 433 - denominated in Euro 1 7.85 8 1 7.82 8 Sub-total 509 441 Total 825 715 </t>
  </si>
  <si>
    <t>Revenue (Tables)</t>
  </si>
  <si>
    <t>Summary of Disaggregation of Revenue From Customers by Major Services and Products</t>
  </si>
  <si>
    <t xml:space="preserve">Disaggregation of revenue from customers by major services and products: 2017 2018 2019 Note Voice usage and monthly fees 39,154 32,486 26,440 Broadband and mobile data services 137,133 148,431 146,534 Data and internet application services 20,074 26,489 37,218 Other value-added services 22,793 24,606 21,251 Interconnection fees 14,233 13,708 12,893 Transmission lines usage and associated services 12,519 14,178 15,595 Other services 3,109 3,785 4,456 Total service revenue 249,015 263,683 264,387 Sales of telecommunications products 25,814 27,194 26,128 Total 274,829 290,877 290,515 Include: Revenue from contracts with customers within the scope of IFRS 15 289,810 289,332 Revenue from other sources 1,067 1,183 </t>
  </si>
  <si>
    <t>Network, Operation and Support Expenses (Tables)</t>
  </si>
  <si>
    <t>Summary of Network, Operation and Support Expenses</t>
  </si>
  <si>
    <t xml:space="preserve"> Note 2017 2018 2019 Note Repairs and maintenance 10,531 11,102 10,303 Power and water charges 14,853 14,481 12,319 Charges for use of network, premises, equipment and facilities (ii), (iv) 10,724 11,445 8,146 Charges for use of tower assets (iii), (iv) 16,524 15,982 10,492 Others 1,875 2,067 1,976 54,507 55,077 43,236 Note: (i) The Group has initially applied IFRS 16 at January 1, 2019 using the modified retrospective approach. Under this approach, comparative information is not restated. See Note 2.2(d). (ii) During the year ended December 31, 2019, charges for use of network, premises, equipment and facilities mainly included the non-lease low-value non-lease (iii) During the year ended December 31, 2019, charges for use of tower assets included the non-lease (iv) Expense relating to short-term leases and variable lease payments not included in the measurement of lease liabilities </t>
  </si>
  <si>
    <t>Summary of Short Term Leases and Variable Lease Payment</t>
  </si>
  <si>
    <t xml:space="preserve"> 2019 Expense relating to short-term leases and other leases with remaining lease term ending on or before December 31, 2019, and leases of low value assets 1,971 Variable lease payments not included in the measurement of lease liabilities * 4,478 * During the year ended December 31, 2019, variable lease payments not included in the measurement of lease liabilities mainly included charges for use of Tower Assets and network, premises, equipment and facilities, which are measured based on revenue or usage and recorded in profit or loss when the event or condition that triggers those payments occurred. </t>
  </si>
  <si>
    <t>Employee Benefit Expenses (Tables)</t>
  </si>
  <si>
    <t>Summary of Employee Benefit Expenses</t>
  </si>
  <si>
    <t xml:space="preserve"> Note 2017 2018 2019 Salaries and wages 32,155 35,498 37,143 Contributions to defined contribution pension schemes 5,550 6,823 7,080 Contributions to medical insurance 2,010 2,241 2,471 Contributions to housing fund 2,722 2,944 3,235 Other housing benefits 34 23 16 Share-based compensation 45 — 614 571 42,471 48,143 50,516 </t>
  </si>
  <si>
    <t>Costs of Telecommunications Products Sold (Tables)</t>
  </si>
  <si>
    <t>Summary of Costs of Telecommunications Products Sold</t>
  </si>
  <si>
    <t xml:space="preserve"> 2017 2018 2019 Handsets and other telecommunication products 26,406 27,403 26,220 Others 237 201 192 26,643 27,604 26,412 </t>
  </si>
  <si>
    <t>Other Operating Expenses (Tables)</t>
  </si>
  <si>
    <t>Summary of Other Operating Expenses</t>
  </si>
  <si>
    <t xml:space="preserve"> Note 2017 2018 2019 Note Credit loss allowance and write-down of inventories 3,955 3,846 3,663 Commission and other service expenses 22,658 23,151 23,010 Advertising and promotion expenses 2,463 2,882 2,563 Internet access terminal maintenance expenses 3,547 3,358 2,937 Customer retention costs 3,987 4,085 3,601 Auditors’ remuneration 74 78 78 Property management fee 2,169 2,192 2,188 Office and administrative expenses 1,919 1,763 1,606 Transportation expense 1,642 1,565 1,471 Miscellaneous taxes and fees 1,251 1,387 1,236 Service technical support expenses 4,355 8,035 13,981 Repairs and maintenance expenses 824 770 704 Loss on disposal of property, plant and equipment 15 3,489 4,148 2,179 Others 4,833 5,301 5,263 57,166 62,561 64,480 Note: The Group has initially applied IFRS 16 at January 1, 2019 using the modified retrospective approach. Under this approach, comparative information is not restated. See Note 2.2(d). </t>
  </si>
  <si>
    <t>Finance Costs (Tables)</t>
  </si>
  <si>
    <t>Summary of Finance Costs</t>
  </si>
  <si>
    <t xml:space="preserve"> Note 2017 2018 2019 Finance costs: - Interest on bank loans repayable within 5 years 3,378 908 519 - Interest on corporate bonds, promissory notes and commercial papers repayable within 5 years 2,403 1,113 359 - Interest on lease liabilities (i) — — 1,349 - Interest on related party loans repayable within 5 years 73 33 133 - Interest on bank loans repayable over 5 years 53 47 43 - Less: Amounts capitalized in CIP 15 (670 ) (534 ) (387 ) Total interest expense 5,237 1,567 2,016 - Net exchange loss/(gain) 231 (80 ) 39 - Others 266 138 68 5,734 1,625 2,123 (i) The Group has initially applied IFRS 16 at January 1, 2019 using the modified retrospective approach. Under this approach, comparative information is not restated. See Note 2.2(d). </t>
  </si>
  <si>
    <t>Other Income - Net (Tables)</t>
  </si>
  <si>
    <t>Summary of Other Income - Net</t>
  </si>
  <si>
    <t xml:space="preserve"> 2017 2018 2019 Dividend income from financial assets at fair value through other comprehensive income 206 203 205 Government grants 253 257 385 Others 821 323 1,145 1,280 783 1,735 </t>
  </si>
  <si>
    <t>Taxation (Tables)</t>
  </si>
  <si>
    <t>Summary of Income Tax Expenses</t>
  </si>
  <si>
    <t xml:space="preserve"> 2017 2018 2019 Provision for income tax on the estimated taxable income for the year - Hong Kong 44 88 66 - Mainland China and other countries 654 459 556 Under/(Over) provision in respect of prior years 39 18 (250 ) 737 565 372 Deferred taxation 6 2,259 2,423 Income tax expenses 743 2,824 2,795 </t>
  </si>
  <si>
    <t>Summary of Reconciliation Between Actual Income Tax Expense and Accounting Profit</t>
  </si>
  <si>
    <t xml:space="preserve">Reconciliation between actual income tax expense and accounting profit at PRC statutory tax rate: Note 2017 2018 2019 Income before income tax 2,593 13,081 14,167 Expected income tax expense at PRC statutory tax rate of 25% 648 3,270 3,542 Impact of different tax rates outside Mainland China (55 ) (47 ) (22 ) Tax effect of preferential tax rate (i) (82 ) (91 ) (121 ) Tax effect of non-deductible 300 421 227 Tax effect of non-taxable (143 ) (150 ) (162 ) Tax effect of non-taxable (ii) (133 ) (369 ) (274 ) Under/(Over) provision in respect of prior years 39 18 (250 ) Tax effect of unused tax losses not recognized, net of utilization (iii) 49 (162 ) (79 ) Others 120 (66 ) (66 ) Actual tax expense 743 2,824 2,795 (i) According to the PRC enterprise income tax law and its relevant regulations, entities that are qualified as High and New Technology Enterprise under the tax law are entitled to a preferential income tax rate of 15%. Certain subsidiaries of the Group obtained the approval of High and New Technology Enterprise and were entitled to a preferential income tax rate of 15%. (ii) Adjustment to investment in associates represents the tax effect on share of net profit of associates, including dilution gain, net of reversal of deferred tax assets on unrealized profit from transactions with Tower Company. (iii) As of December 31, 2019, the Group did not recognize deferred tax assets in respect of tax losses of approximately RMB997 million (2018: approximately RMB1,313 million), since it is not probable that future taxable profits will be available against which the deferred tax asset can be utilized. The tax losses can be carried forward for five years from the year incurred and hence will be expired by the year of 2024. As of December 31, 2019, the Group did not recognize deferred tax assets of RMB2,085 million (2018: RMB1,942 million) in respect of changes in fair value on financial assets through other comprehensive income, since it is not probable that the related tax benefit will be realized. </t>
  </si>
  <si>
    <t>Summary of Analysis of Deferred Tax Assets and Deferred Tax Liabilities</t>
  </si>
  <si>
    <t xml:space="preserve">The analysis of deferred tax assets and deferred tax liabilities are as follows: 2018 2019 Deferred tax assets: - Deferred tax asset to be recovered after 12 months 7,931 6,942 - Deferred tax asset to be recovered within 12 months 2,011 2,914 9,942 9,856 Deferred tax liabilities: - Deferred tax liabilities to be settled after 12 months (5,770 ) (8,292 ) - Deferred tax liabilities to be settled within 12 months (771 ) (338 ) (6,541 ) (8,630 ) Net deferred tax assets after offsetting 3,401 1,226 Deferred tax liabilities: - Deferred tax liabilities to be settled after 12 months (111 ) (87 ) - Deferred tax liabilities to be settled within 12 months — — Net deferred tax liabilities after offsetting (111 ) (87 ) </t>
  </si>
  <si>
    <t>Summary of Movement of Net Deferred Tax Assets/(Liabilities)</t>
  </si>
  <si>
    <t xml:space="preserve">The movement of the net deferred tax assets/(liabilities) is as follows: 2017 2018 2019 Net deferred tax assets after offsetting: - Balance at December 31, 2016, 2017 and 2018 5,986 5,973 3,401 - Impact on initial application of IFRS 15 (Note) — (584 ) — - Impact on initial application of IFRS 9 (2014), “Financial instruments” (“IFRS 9 (2014)”) (Note) — 265 — - Impact on initial application of IFRS 16 (Note) — — 271 - Balance at January 1, 2017, 2018 and 2019 5,986 5,654 3,672 - Deferred tax charged to the statements of income (11 ) (2,256 ) (2,447 ) - Deferred tax (charged)/credited to other comprehensive income (2 ) 3 1 - End of year 5,973 3,401 1,226 Net deferred tax liabilities after offsetting: - Beginning of year (113 ) (108 ) (111 ) - Deferred tax credited/ (charged) to the statements of income 5 (3 ) 24 - End of year (108 ) (111 ) (87 ) Note: The Group has initially applied IFRS 15 and IFRS 9 (2014) at January 1, 2018. Under the transition method chosen, comparative information is not restated. See Note 2. The Group has initially applied IFRS 16 at January 1, 2019 using the modified retrospective approach. Under this approach, comparative information is not restated. See Note 2. </t>
  </si>
  <si>
    <t>Summary of Components of Deferred Tax Assets/(Liabilities)</t>
  </si>
  <si>
    <t xml:space="preserve">The components of the deferred tax assets/(liabilities) recognized in the consolidated statements of financial position and the movements during the year are as follows: Deferred tax arising from: Credit loss Unrecognized under PRC Deductible Accruals of Unrealized Gain from (Note (ii)) Accelerated Contract costs Depreciation right-of-use Others Total At January 1, 2017 1,553 1,451 2,433 1,693 787 (1,118 ) (2,243 ) — — 1,317 5,873 Credited/(Charged) to the statements of income 50 (48 ) (189 ) 861 (90 ) 373 (1,627 ) — — 664 (6 ) Charged to other comprehensive income — — — — — — — — — (2 ) (2 ) At December 31, 2017 1,603 1,403 2,244 2,554 697 (745 ) (3,870 ) — — 1,979 5,865 Impact on initial application of IFRS 15 — — — — — — — (584 ) — — (584 ) Impact on initial application of IFRS 9 265 — — — — — — — — — 265 At January 1, 2018 1,868 1,403 2,244 2,554 697 (745 ) (3,870 ) (584 ) — 1,979 5,546 (Charged)/Credited to the statements of income (154 ) (49 ) (941 ) 626 (252 ) 373 (2,051 ) 355 — (166 ) (2,259 ) Credited to other comprehensive income — — — — — — — — — 3 3 At December 31, 2018 1,714 1,354 1,303 3,180 445 (372 ) (5,921 ) (229 ) — 1,816 3,290 Impact on initial application of IFRS 16 — — — — — — — — 271 — 271 At January 1, 2019 1,714 1,354 1,303 3,180 445 (372 ) (5,921 ) (229 ) 271 1,816 3,561 Credited/(Charged) to the statements of income 204 (48 ) (933 ) 161 (64 ) 372 (2,651 ) 190 99 247 (2,423 ) Credited to other comprehensive income — — — — — — — — — 1 1 At December 31, 2019 1,918 1,306 370 3,341 381 — (8,572 ) (39 ) 370 2,064 1,139 </t>
  </si>
  <si>
    <t>Summary of Temporary Differences</t>
  </si>
  <si>
    <t xml:space="preserve">Deferred taxation as of year-end Note 2018 2019 Net deferred tax assets after offsetting: Deferred tax assets: Credit loss allowance 1,714 1,918 Unrecognized revaluation surplus on prepayments for the leasehold land determined under PRC regulations (i) 1,354 1,306 Deductible tax losses 1,303 370 Accruals of expenses not yet deductible for tax purpose 3,180 3,341 Unrealized income from the transactions with Tower Company 445 381 Depreciation charge of right-of-use — 370 Deferred revenue on subscriber points reward program 203 229 Unrealized income for the inter-company transactions 153 227 Government grants related to assets 536 695 Intangible assets amortization difference 418 464 Others 636 555 9,942 9,856 Deferred tax liabilities: Gain from Tower Assets Disposal (ii) (372 ) — Accelerated depreciation of property, plant and equipment (iii) (5,921 ) (8,572 ) Contract costs (229 ) (39 ) Others (19 ) (19 ) (6,541 ) (8,630 ) 3,401 1,226 Net deferred tax liabilities after offsetting: Deferred tax liabilities: Accelerated depreciation for tax purpose (111 ) (87 ) (111 ) (87 ) (i) The prepayments for the leasehold land were revalued for PRC tax purposes as of December 31, 2003 and 2004. However, the resulting revaluations of the prepayments for the leasehold land were not recognized under IFRSs. Accordingly, deferred tax assets were recorded by the Group under IFRSs. (ii) On October 14, 2015, The Group disposed tower assets (“Tower Assets Disposal”) to Tower Company in exchange for cash and shares issued by Tower Company (see Note 46). According to the applicable tax laws issued by the Ministry of Finance (“MOF”) and the SAT of the PRC, the gain from Tower Assets Disposal in exchange for investment in Tower Company (“Qualified Income”) is, upon fulfilling the filing requirement with in-charge in-charge (iii) According to “Announcement on Enterprise Income Tax Policy for Those Enterprise Involved in the Accelerated Depreciation of Property, Plant and Equipment” (Caishui [2014] No.75) issued by the MOF and the SAT of the PRC, starting from 2014, the Group’s property, plant and equipment that comply with this tax policy are allowed to be depreciated under the accelerated depreciation method, or fully deducted for tax purpose in the year of purchase. Temporary differences arise from the different useful life under tax basis and accounting basis have been recorded as deferred tax liabilities. </t>
  </si>
  <si>
    <t>Earnings Per Share (Tables)</t>
  </si>
  <si>
    <t>Summary of Computation of Basic and Diluted Earnings Per Share</t>
  </si>
  <si>
    <t xml:space="preserve">The following table sets forth the computation of basic and diluted earnings per share: Note 2017 2018 2019 Numerator (in RMB millions): Income attributable to equity shareholders of the Company used in computing basic/diluted earnings per share 1,828 10,197 11,330 Denominator (in millions): Weighted average number of ordinary shares outstanding used in computing basic/diluted earnings per share (i) 24,567 30,598 30,598 Basic/Diluted earnings per share (in RMB) 0.07 0.33 0.37 </t>
  </si>
  <si>
    <t>Summary of Weighted Average Number of Ordinary Shares</t>
  </si>
  <si>
    <t xml:space="preserve"> (i) Weighted average number of ordinary shares 2017 2018 2019 (in millions) (in millions) (in millions) Issued ordinary shares at January 1 23,947 30,598 30,598 Effect of shares issued 620 — — Weighted average number of ordinary shares at December 31 24,567 30,598 30,598 </t>
  </si>
  <si>
    <t>Property, Plant and Equipment (Tables)</t>
  </si>
  <si>
    <t>Summary of Movements of Property, Plant and Equipment</t>
  </si>
  <si>
    <t xml:space="preserve">The movements of property, plant and equipment for the years ended December 31, 2018 and 2019 are as follows: 2018 Buildings Tele- communications Office furniture, motor vehicles and Leasehold CIP Total Cost: Beginning of year 71,077 870,692 20,170 4,290 52,218 1,018,447 Additions 136 469 396 135 43,574 44,710 Transfer from CIP 2,959 44,805 746 253 (48,763 ) — Transfer to other assets — — — — (4,723 ) (4,723 ) Disposals (296 ) (69,581 ) (1,232 ) (762 ) — (71,871 ) End of year 73,876 846,385 20,080 3,916 42,306 986,563 Accumulated depreciation and impairment: Beginning of year (31,714 ) (551,399 ) (15,444 ) (3,189 ) (105 ) (601,851 ) Charge for the year (2,712 ) (62,308 ) (1,271 ) (551 ) (13 ) (66,855 ) Disposals 204 64,496 1,156 762 — 66,618 End of year (34,222 ) (549,211 ) (15,559 ) (2,978 ) (118 ) (602,088 ) Net book value: End of year 39,654 297,174 4,521 938 42,188 384,475 Beginning of year 39,363 319,293 4,726 1,101 52,113 416,596 2019 Buildings Tele- communications Office furniture, motor vehicles and Leasehold CIP Total Cost: At December 31, 2018 73,876 846,385 20,080 3,916 42,306 986,563 Impact on initial application of IFRS 16 (Note) — (461 ) — — — (461 ) At January 1, 2019 73,876 845,924 20,080 3,916 42,306 986,102 Additions 160 225 369 116 55,565 56,435 Transfer from CIP 1,279 36,871 839 194 (39,183 ) — Transfer to other assets — — — — (4,415 ) (4,415 ) Disposals (155 ) (49,597 ) (1,196 ) (498 ) (12 ) (51,458 ) End of year 75,160 833,423 20,092 3,728 54,261 986,664 Accumulated depreciation and impairment: At December 31, 2018 (34,222 ) (549,211 ) (15,559 ) (2,978 ) (118 ) (602,088 ) Impact on initial application of IFRS 16 (Note) — 118 — — — 118 At January 1, 2019 (34,222 ) (549,093 ) (15,559 ) (2,978 ) (118 ) (601,970 ) Charge for the year (2,744 ) (60,598 ) (1,226 ) (439 ) (5 ) (65,012 ) Disposals 126 45,956 1,127 498 12 47,719 End of year (36,840 ) (563,735 ) (15,658 ) (2,919 ) (111 ) (619,263 ) Net book value: End of year 38,320 269,688 4,434 809 54,150 367,401 At January 1, 2019 39,654 296,831 4,521 938 42,188 384,132 At December 31, 2018 39,654 297,174 4,521 938 42,188 384,475 </t>
  </si>
  <si>
    <t>Lease Prepayments (Tables)</t>
  </si>
  <si>
    <t>Summary of Movement of Lease Prepayments</t>
  </si>
  <si>
    <t xml:space="preserve">The movement of lease prepayments for the year ended December 31, 2018 is as follow: 2018 Beginning of the year 9,313 Addition 282 Amortization (305 ) End of the year 9,290 </t>
  </si>
  <si>
    <t>Right of use Assets (Table)</t>
  </si>
  <si>
    <t>Detailed Information About Right Of Use Assets</t>
  </si>
  <si>
    <t xml:space="preserve"> 2019 Buildings Tele- communications Land use Others Total Cost: At December 31, 2018 — — — — — Impact on initial application of IFRS 16 (Note) 14,110 35,631 13,504 643 63,888 At January 1, 2019 14,110 35,631 13,504 643 63,888 Additions 3,620 2,814 178 294 6,906 Disposals — (461 ) — — (461 ) End of year 17,730 37,984 13,682 937 70,333 Accumulated depreciation and impairment: At December 31, 2018 — — — — — Impact on initial application of IFRS 16 (Note) (4,962 ) (7,215 ) (4,214 ) (138 ) (16,529 ) At January 1, 2019 (4,962 ) (7,215 ) (4,214 ) (138 ) (16,529 ) Charge for the year (3,443 ) (7,308 ) (295 ) (146 ) (11,192 ) Disposals — 461 — — 461 End of year (8,405 ) (14,062 ) (4,509 ) (284 ) (27,260 ) Net book value: End of year 9,325 23,922 9,173 653 43,073 At January 1, 2019 9,148 28,416 9,290 505 47,359 </t>
  </si>
  <si>
    <t>Investments in Subsidiaries (Tables)</t>
  </si>
  <si>
    <t>Summary of Company's Subsidiaries</t>
  </si>
  <si>
    <t xml:space="preserve">As of December 31, 2019, the details of the Company’s subsidiaries are as follows: Name Place and date of Percentage of Particular of Principal activities Direct Indirect China United Network Communications Corporation Limited (“CUCL”) The PRC, April 21, 2000, limited liability company 100% — RMB 213,044,797,828 Telecommunications operation in the PRC China Unicom Global Limited Hong Kong, May 29, 2015, limited company 100% — HKD 2,625,097,491 Investment holding China Unicom (Hong Kong) Operations Limited Hong Kong, May 24, 2000, limited company — 100% HKD 1,510,100,000 Telecommunications service in Hong Kong China Unicom (Americas) Operations Limited USA, May 24, 2002, limited company — 100% 5,000 shares, USD100 each Telecommunications service in the USA China Unicom (Europe) Operations Limited The United Kingdom, November 8, 2006, limited company — 100% 4,861,000 shares, GBP1 each Telecommunications operation in the United Kingdom China Unicom (Japan) Operations Corporation Japan, January 25, 2007, limited company — 100% 1,000 shares, JPY366,000 each Telecommunications operation in Japan China Unicom (Singapore) Operations Pte Limited Singapore, August 5, 2009, limited company — 100% 30,000,000 shares, RMB1 each Telecommunications operation in Singapore China Unicom (South Africa) Operations (Pty) Limited South Africa, November 19, 2012, limited liability company — 100% 100 shares, ZAR 1 each Telecommunications operation in South Africa China Unicom (MYA) Operations Company Limited The Republic of the Union of Myanmar (“Myanmar”), June 7, 2013, limited liability company — 100% 2,150,000 shares, USD1 each Communications technology training in Myanmar China Unicom (Australia) Operations Pty Limited Australia, May 27, 2014, limited liability company — 100% 4,350,000 shares, AUD 1 each Telecommunications operation in Australia China Unicom (Russia) Operations Limited Liability Company Russia, December 28, 2016, limited liability company — 100% RUB10,000 Telecommunications service in Russia China Unicom (Brazil) Telecommunications Limited Brazil, June 23, 2016, limited liability company — 100% R$ 21,165,840 Telecommunications service in Brazil China Unicom (Brazil) Holdings Ltda. Brazil, October 27, 2017 , limited liability company — 100% R$ 21,277,298 Investment holding China Unicom Operations (Thailand) Limited Thailand, November 20, 2017, limited liability company — 100% 40,000 shares, Baht100 each Telecommunications service in Thailand China Unicom Operations (Malaysia) Sdn. Bhd Malaysia, November 10, 2017, limited liability company — 100% 3,200,000 shares, MYR1 each Telecommunications service in Malaysia China Unicom Operations Korea Co., Ltd Korea, November 24, 2017, limited liability company — 100% 60,000 shares, KRW5,000 each Telecommunications service in Korea China Unicom (Vietnam) Operations Company Limited Vietnam, April 19, 2018, limited liability company — 100% VND 2,276,000,000 Telecommunications service in Vietnam China Unicom (Cambodia) Operations Co. Ltd Cambodia, May 11, 2018, limited liability company — 100% 10,000 shares, Riels4,000 each Telecommunications service in Cambodia PT China Unicom Indonesia Operations Indonesia, October 25, 2019, limited liability company — 100% 20,000,000,001 shares, Rp1 each Telecommunications service in Indonesia China Unicom (Philippines) Operations Inc Philippines, November 6, 2019, limited liability company — 100% 103,012 shares, Php100 each Telecommunications service in Philippines Unicom Vsens Telecommunications Company Limited The PRC, August 19, 2008, limited liability company — 100% RMB 610,526,500 Sales of handsets, telecommunication equipment and provision of technical services in the PRC China Unicom System Integration Limited Corporation The PRC, April 30, 2006, limited liability company — 100% RMB 987,200,000 Provision of information communications technology services in the PRC China Unicom Online Information Technology Company Limited The PRC, March 29, 2006, limited liability company — 100% RMB 400,000,000 Provision of internet information services and value-added telecommunications services in the PRC Beijing Telecom Planning and Designing Institute Company Limited The PRC, April 25, 1996, limited liability company — 100% RMB 264,227,115 Provision of telecommunications network construction, planning and technical consulting services in the PRC China Information Technology Designing &amp; Consulting Institute Company Limited The PRC, November 11, 1991, limited liability company — 100% RMB 430,000,000 Provision of consultancy, survey, design and contract services relating to information projects and construction projects in the telecommunications industry in the PRC China Unicom Information Navigation Company Limited The PRC, September 17, 1998, limited liability company — 100% RMB 6,825,087,800 Provision of customer services in the PRC Huaxia P&amp;T Project Consultation and Management Company Limited The PRC, March 5, 1998, limited liability company — 100% RMB 50,100,000 Provision of project design consultation and monitoring in the PRC Zhengzhou Kaicheng Industrial Company Limited The PRC, December 21, 2005, limited liability company — 100% RMB 2,200,000 Provision of property management services in the PRC Unicompay Company Limited The PRC, April 11, 2011, limited liability company — 100% RMB 250,000,000 Provision of e-payment Beijing Wo Digital Media Advertising Co., Ltd The PRC, July 21, 2006, limited liability company — 100% RMB 20,000,000 Provision of advertising design, production, agency and publication in the PRC Guangdong Unicom Communication Construction Co., Ltd The PRC, May 28, 2013, limited liability company — 100% RMB 30,000,000 Provision of telecommunications network construction, maintenance and technical services in the PRC China Unicom Intelligence Security Technology Corporation Limited The PRC, August 15, 2007, limited liability company — 100% RMB 150,000,000 Provision of technical development and consultation in the PRC Unicom Cloud Data Company Limited The PRC, June 4, 2013, limited liability company — 100% RMB 2,854,851,100 Provision of technology development, transfer and consulting service in the PRC Unicom Innovation Investment Company Limited The PRC, April 29, 2014, limited liability company — 100% RMB 740,000,000 Venture capital investment business in the PRC Xiaowo Technology Co. Ltd The PRC, October 24, 2014, limited liability company — 100% RMB 200,000,000 Communications technology development and promotion in the PRC China Unicom Smart Connection Technology Company Limited The PRC, August 7, 2015, limited liability company — 68.88% RMB 246,796,148 Auto informatization in the PRC Unicom Intelligent Network Ruixing Technology (Beijing) Co., Ltd. The PRC September 26, 2018, limited liability company — 55.10% RMB 10,000,000 Provision of technology promotion service of intelligent transportation system’s products in the PRC Unicom Intelligent Vehicle Technology (Shanghai) Co., Ltd The PRC September 28, 2018, limited liability company — 68.88% RMB 10,000,000 Provision of technology development, technology consultation and other services in the PRC Finance Company The PRC, June 17, 2016, limited liability company — 91% RMB 3,000,000,000 Provision of financial services in the PRC China Unicom Innovation Investment Company (Shenzhen) Limited The PRC, January 28, 2016, limited liability company — 100% RMB 200,000 Venture capital investment business in the PRC China Unicom Innovation Investment Company (Guizhou) Limited The PRC, October 8, 2016, limited liability company — 60% RMB 1,000,000 Venture capital investment business in the PRC China Unicom Innovation Investment (Shenzhen) Investment Center The PRC, February 1, 2016, limited partnership — 100% RMB 28,500,000 Venture capital investment business in the PRC Unicom Big Data Co., Ltd. The PRC, August 24, 2017, limited liability company — 100% RMB 425,356,995.97 Provision of data processing service in the PRC Liantong Travel Service (Beijing) Company Limited The PRC, September 30, 2017, limited liability company — 100% RMB 30,000,000 Provision of tourism and information services in the PRC China Unicom (Guangdong Branch) Internet Industry Limited The PRC, January 5, 2017, limited liability company — 100% RMB 100,000,000 Provision of information communications technology services in the PRC China Unicom (Zhejiang) Industry Internet Company Limited The PRC, June 20, 2017, limited liability company — 100% RMB 11,000,000 Provision of information communications technology services in the PRC China Unicom (ShanDong) Industrial Internet Company Limited The PRC, March 3, 2017, limited liability company — 100% RMB 50,000,000 Provision of information communications technology services in the PRC China Unicom (Fujian) Industrial Internet Company Limited The PRC, February 23, 2018, limited liability company — 100% RMB 50,000,000 Provision of information communications technology services in the PRC China Unicom (Shanxi) Industrial Internet Company Limited The PRC, March 21, 2018, limited liability company — 100% RMB 40,000,000 Provision of information communications technology services in the PRC China Unicom Xiongan Industrial Internet Company Limited The PRC, April 25, 2018, limited liability company — 100% RMB 15,000,000 Provision of information communications technology services in the PRC China Unicom (Sichuan) Industrial Internet Company Limited The PRC, March 29, 2018, limited liability company — 100% RMB 50,000,000 Provision of information communications technology services in the PRC China Unicom (Liaoning) Industrial Internet Company Limited The PRC, March 28, 2018, limited liability company — 100% RMB 5,000,000 Provision of information communications technology services in the PRC China Unicom (Shaanxi) Industrial Internet Company Limited The PRC, March 27, 2018, limited liability company — 100% RMB 20,000,000 Provision of information communications technology services in the PRC China Unicom (Jiangsu) Industrial Internet Company Limited The PRC, May 9, 2018, limited liability company — 100% RMB 26,200,000 Provision of information communications technology services in the PRC China Unicom (Shanghai) Industrial Internet Company Limited The PRC, March 13, 2018, limited liability company — 100% RMB 20,000,000 Provision of information communications technology services in the PRC China Unicom (Heilongjiang) Industrial Internet Company Limited The PRC, March 14, 2018, limited liability company — 100% RMB 50,000,000 Provision of information communications technology services in the PRC Henan Industrial Interconnection &amp; Technology Co., Ltd The PRC, May 30, 2019, limited liability company — 40% RMB 53,000,000 Provision of information communications technology services in the PRC China Unicom Video Technology Co., Ltd. The PRC, January 17, 2018, limited liability company — 100% RMB 100,000,000 Provision of technology research and development, consultation and services of TV Video and Mobile Video in the PRC China Unicom Internet of Things Corporation Limited The PRC, March 16, 2018, limited liability company — 100% RMB 207,000,000 Provision of internet of things technology, system development and technical consultation, sales and maintenance of system and equipment and online data processing and transaction business in the PRC China Unicom High-tech Big Data Artificial Intelligence Technology (Chengdu) Co., Ltd. The PRC, March 29, 2018, limited liability company — 51% RMB 10,000,000 Provision of Big Data Service, cloud computation and infrastructure service in the PRC China Unicom iRead Science and Culture, Co., Ltd. The PRC, April 28, 2018, limited liability company — 100% RMB 51,000,000 Provision of Online Video, Online Reading Material in the PRC China Unicom WO Music &amp; Culture Co., Ltd. The PRC, May 8, 2018, limited liability company — 100% RMB 100,000,000 Provision of Network Music Service in the PRC China Unicom Leasing Co., Ltd. The PRC, April 11, 2018, limited liability company 25% 75% RMB 2,500,000,000 Provision of Financing leasing business in the PRC Yunjing Culture And Tourism Technology Co., LTD The PRC, February 27, 2019, limited liability company — 60% RMB 12,500,000 Provision of data analysis, processing and application services in the PRC Yundun Intelligent Security Technology Co., Ltd The PRC, November 11, 2019, limited liability company — 51% RMB 12,750,000 Provision of software development; technology promotion and development in the PRC </t>
  </si>
  <si>
    <t>Interest in Associates (Tables)</t>
  </si>
  <si>
    <t>Summary of Share of Net Assets in Associates</t>
  </si>
  <si>
    <t xml:space="preserve"> 2018 2019 Share of net assets 35,758 36,445 </t>
  </si>
  <si>
    <t>Summary of Particulars of Material Associate</t>
  </si>
  <si>
    <t>The following list contains the particulars of material associate as of December 31, 2019: Name Form of Place of Proportion of Paid up capital Principal activities Tower Company Incorporated The PRC 20.65 % RMB 176,008,471,024 Construction, maintenance and operation of communications towers in the PRC (Note 46.2)</t>
  </si>
  <si>
    <t>Summary of Financial Information of Material Associate</t>
  </si>
  <si>
    <t xml:space="preserve">Summarized financial information of the material associate, adjusted for any differences in accounting policies, and reconciled to the carrying amount in the consolidated financial statements, are disclosed below: Tower Company 2018 2019 Current assets 31,799 40,995 Non-current 283,565 297,072 Current liabilities (114,759 ) (128,364 ) Non-current (20,103 ) (27,142 ) Equity (180,502 ) (182,561 ) Revenue 71,819 76,428 Income for the year 2,650 5,221 Total comprehensive income for the year 2,650 5,221 Reconciled to the Group’s interest in the associate: Net assets of the associate 180,502 182,561 The Group’s effective interest 20.65 % 20.65 % 37,278 37,697 Adjustment for the remaining balance of the deferred gain from the Group’s Tower Assets Disposal (1,780 ) (1,521 ) Carrying amount in the consolidated financial statements 35,498 36,176 </t>
  </si>
  <si>
    <t>Summary of Fair Values of Interests in Associates Based on Quoted Market Prices Without any Deduction for Transaction Costs</t>
  </si>
  <si>
    <t xml:space="preserve">The fair values of the interests in Tower Company is based on quoted market prices (level 1: quoted price (unadjusted) in active markets) at the financial position date without any deduction for transaction costs and disclosed as follows: As of December 31, As of December 31, Carrying Fair Carrying Fair Interest in listed associate-Tower Company 35,498 47,133 36,176 56,000 </t>
  </si>
  <si>
    <t>Interest in Joint Ventures (Tables)</t>
  </si>
  <si>
    <t>Summary of Interests In Joint Venture</t>
  </si>
  <si>
    <t xml:space="preserve"> 2018 2019 Share of net assets 3,966 4,771 </t>
  </si>
  <si>
    <t>Summary of Company's Interest in Joint Venture</t>
  </si>
  <si>
    <t xml:space="preserve"> Name Form of Place of Proportion of Paid up capital Principal activities Merchants Union Consumer Finance Company Limited (“MUCFC”) Incorporated The PRC 50 % RMB 3,868,960,000 Consumer finance consulting in the PRC</t>
  </si>
  <si>
    <t>Summary of Financial Information of Material Joint Venture</t>
  </si>
  <si>
    <t xml:space="preserve">Summarized financial information of the material joint venture, adjusted for any differences in accounting policies, and reconciled to the carrying amount in the consolidated financial statements, are disclosed below: MUCFC 2018 2019 Assets 74,748 92,697 Liabilities (66,854 ) (83,337 ) Equity (7,894 ) (9,360 ) Revenue 6,956 10,740 Income for the year 1,253 1,466 Total comprehensive income for the year 1,253 1,466 Included in above income: Interest income 9,887 13,055 Interest expense (3,079 ) (3,178 ) Income tax expense (391 ) (426 ) Reconciled to the Group’s interests in the joint venture: Net assets of the joint venture 7,894 9,360 The Group’s effective interest 50 % 50 % Carrying amount in the consolidated financial statements 3,947 4,680 </t>
  </si>
  <si>
    <t>Contract Assets and Contract Liabilities (Tables)</t>
  </si>
  <si>
    <t>Summary of Contract Assets</t>
  </si>
  <si>
    <t xml:space="preserve"> 2018 2019 Contract assets from bundle sales of mobile handsets and provision of service, net of allowance 1,824 1,856 Others — 47 Sub-total 1,824 1,903 Less: Current portion (1,254 ) (1,308 ) 570 595 </t>
  </si>
  <si>
    <t>Summary of Contract Liabilities</t>
  </si>
  <si>
    <t xml:space="preserve"> Note 2018 2019 Advances received from customers for future services (i) 41,567 39,498 Others 1,083 1,150 42,650 40,648 (i) Contract liabilities primarily arises from relates to the considerations received from customers before the Group satisfying performance obligations. It would be recognized as revenue upon the rendering of services. Approximately 96% of the contract liability balance as of December 31, 2018 was recognized as revenue for the year ended December 31, 2019 (2018: approximately 96%). </t>
  </si>
  <si>
    <t>Contract Costs (Tables)</t>
  </si>
  <si>
    <t>Schedule of Contract Costs</t>
  </si>
  <si>
    <t xml:space="preserve"> Note 2018 2019 Direct incremental costs of broadband and IPTV service (i) 3,785 3,079 Sales commissions (ii) 1,847 1,844 5,632 4,923 (i) Direct incremental costs for activating broadband and IPTV subscribers mainly include the costs of installing broadband and IPTV terminals at customer’s homes for the provision of broadband and IPTV services, and are amortized over the expected service period. The amount of capitalized direct incremental costs for activating broadband and IPTV subscribers recognized in profit or loss during the year was RMB2,891 million (2018: RMB4,044 million). The amount of capitalized direct incremental costs for activating broadband and IPTV subscribers that is expected to be recovered after more than one year is RMB893 million (2018: RMB1,417 million). (ii) Sales commissions are paid to agents whose selling activities resulted in new customers entering into contracts with the Group. The amount of capitalized sales commissions recognized in profit or loss during the year was RMB1,472 million (2018: RMB1,642 million). There was no significant impairment in relation to the opening balance of capitalized costs or the costs capitalized during the year (2018: Nil). The amount of capitalized sales commissions that is expected to be recovered after more than one year is RMB811 million (2018: RMB683 million). </t>
  </si>
  <si>
    <t>Financial Assets at Fair Value through Other Comprehensive Income (Tables)</t>
  </si>
  <si>
    <t>Summary of Financial Assets at Fair Value through Other Comprehensive Income</t>
  </si>
  <si>
    <t xml:space="preserve"> 2018 2019 Listed in the PRC 147 143 Listed outside the PRC 3,698 3,125 Unlisted 58 55 3,903 3,323 </t>
  </si>
  <si>
    <t>Other Assets (Tables)</t>
  </si>
  <si>
    <t>Summary of Other Assets</t>
  </si>
  <si>
    <t xml:space="preserve"> Note 2018 2019 Intangible assets (i) 11,156 11,324 Prepaid rental (ii) 1,801 — Prepaid services charges for transmission lines and electricity cables and other services 459 995 VAT recoverable (iii) 424 216 Others 805 1,273 14,645 13,808 (i) Intangible assets Computer software Others Total Cost: At January 1, 2018 27,158 2,586 29,744 Additions 170 581 751 Transfer from CIP 3,693 405 4,098 Disposals (2,065 ) (167 ) (2,232 ) At December 31, 2018 28,956 3,405 32,361 Additions 174 21 195 Transfer from CIP 3,956 205 4,161 Disposals (1,728 ) (53 ) (1,781 ) At December 31, 2019 31,358 3,578 34,936 Accumulated amortization and impairment: At January 1, 2018 (17,559 ) (1,197 ) (18,756 ) Amortization charge for the year (4,220 ) (413 ) (4,633 ) Disposals 2,034 150 2,184 At December 31, 2018 (19,745 ) (1,460 ) (21,205 ) Amortization charge for the year (3,736 ) (427 ) (4,163 ) Disposals 1,708 48 1,756 At December 31, 2019 (21,773 ) (1,839 ) (23,612 ) Net book value: At December 31, 2019 9,585 1,739 11,324 At December 31, 2018 9,211 1,945 11,156 (ii) On the date of transition to IFRS 16, prepaid rentals of RMB1,801 million previously included in “Other assets” were adjusted to “Right-of-use (iii) VAT recoverable includes input VAT and prepaid VAT which will likely be deducted beyond one year. VAT recoverable which will be deducted within one year are included in “Prepayments and other current assets”. See Note 28(ii). </t>
  </si>
  <si>
    <t>Inventories and Consumables (Tables)</t>
  </si>
  <si>
    <t>Summary of Inventories and Consumables</t>
  </si>
  <si>
    <t xml:space="preserve"> 2018 2019 Handsets and other telecommunication products 2,111 2,027 Consumables 27 16 Others 250 316 2,388 2,359 </t>
  </si>
  <si>
    <t>Accounts Receivable (Tables)</t>
  </si>
  <si>
    <t>Summary of Information about Groups Exposure to Credit Risk and Expected Credit Loss for Account Receivables</t>
  </si>
  <si>
    <t xml:space="preserve">For individual subscribers and general corporate customers Expected Gross carrying Loss Current (not past due) 7 % 3,202 (212 ) 1 - 90 days past due 50 % 1,395 (702 ) 91 - 180 days past due 90 % 862 (776 ) More than 180 days past due 100 % 2,188 (2,188 ) 7,647 (3,878 ) For major corporate customers Expected Gross carrying Loss Current (not past due) 4 % 7,539 (286 ) Within 1 year past due 13 % 3,141 (404 ) 1 - 2 years past due 47 % 1,063 (500 ) 2 - 3 years past due 88 % 549 (485 ) More than 3 years past due 96 % 1,203 (1,156 ) 13,495 (2,831 ) For individual subscribers and general corporate customers Expected Gross carrying Loss Current (not past due) 6 % 2,929 (175 ) 1 - 90 days past due 50 % 1,363 (683 ) 91 - 180 days past due 90 % 840 (755 ) More than 180 days past due 100 % 2,250 (2,250 ) 7,382 (3,863 ) For major corporate customers Expected Gross carrying Loss Current (not past due) 4 % 9,602 (372 ) Within 1 year past due 15 % 4,517 (674 ) 1 - 2 years past due 48 % 1,037 (498 ) 2 - 3 years past due 88 % 795 (699 ) More than 3 years past due 100 % 1,268 (1,262 ) 17,219 (3,505 ) </t>
  </si>
  <si>
    <t>Accounts receivables [member]</t>
  </si>
  <si>
    <t>Summary of Accounts Receivable</t>
  </si>
  <si>
    <t xml:space="preserve"> 2018 2019 Accounts receivable 21,142 24,601 Less: Credit loss allowance (6,709 ) (7,368 ) 14,433 17,233 </t>
  </si>
  <si>
    <t>Summary of Aging Analysis of Accounts Receivable</t>
  </si>
  <si>
    <t xml:space="preserve">The aging analysis of accounts receivable, based on the billing date and net of credit loss allowance, is as follows: 2018 2019 Within one month 8,158 9,472 More than one month to three months 2,285 2,545 More than three months to one year 2,843 3,881 More than one year 1,147 1,335 14,433 17,233 </t>
  </si>
  <si>
    <t>Summary of Movement in Allowance for Doubtful Debts</t>
  </si>
  <si>
    <t xml:space="preserve">The movement in the credit loss allowance in respect of accounts receivable during the year, is as follows: 2017 2018 2019 Balance, beginning of year 5,466 5,210 6,709 Impact on initial application of IFRS 9 (2014) (Note 2.2(c)) — 1,118 — Allowance for the year 3,325 3,300 3,128 Written-off (3,581 ) (2,919 ) (2,469 ) Balance, end of year 5,210 6,709 7,368 </t>
  </si>
  <si>
    <t>Prepayments and Other Current Assets (Tables)</t>
  </si>
  <si>
    <t>Summary of Prepayments and Other Current Assets</t>
  </si>
  <si>
    <t xml:space="preserve">The nature of prepayments and other current assets, net of credit loss allowance, are as follows: Note 2018 2019 Prepaid rental (i) 526 — Prepaid services charges for transmission lines and electricity cables and other services 1,119 1,028 Prepaid power and water charges 562 648 Deposits and prepayments 1,847 2,068 Advances to employees 22 13 VAT recoverable (ii) 4,568 5,286 Prepaid enterprise income tax 312 329 Others 2,150 3,084 11,106 12,456 (i) On the date of transition to IFRS 16, prepaid rentals of RMB526 million previously included in “Prepayments and other current assets” were adjusted to “Right-of-use (ii) VAT recoverable includes the input VAT and prepaid VAT that can be deducted within one year. </t>
  </si>
  <si>
    <t>Short-term Bank Deposits and Restricted Deposits (Tables)</t>
  </si>
  <si>
    <t>Summary of Short-term Bank Deposits and Restricted Deposits</t>
  </si>
  <si>
    <t xml:space="preserve"> Note 2018 2019 Bank deposits with maturity exceeding three months 34 — Statutory reserve deposits (i) 2,877 3,228 Restricted deposits 809 488 3,720 3,716 (i) In order to carry on its business, Finance Company placed statutory reserve deposits with the People’s Bank of China according to “Notice of the People’s Bank of China on Implementing the Average Method to Assess Deposit Reserves” (Yinfa [2015] No.289). These statutory reserve deposits are not available for use by the Group in daily operations. </t>
  </si>
  <si>
    <t>Cash And Cash Equivalents And Other Cash Flow Information (Tables)</t>
  </si>
  <si>
    <t>Summary of Cash and Cash Equivalents</t>
  </si>
  <si>
    <t xml:space="preserve"> (a) Cash and cash equivalents 2018 2019 Cash at bank and in hand 30,060 34,945 </t>
  </si>
  <si>
    <t>Summary of Reconciliation of Liabilities Arising from Financing Activities</t>
  </si>
  <si>
    <t xml:space="preserve">The table below details changes in the Group’s liabilities from financing activities, including both cash and non-cash Short-term bank Long-term Commercial Promissory Corporate Finance lease Other Total (Note 40) (Note 34) (Note 41) (Note 35) (Note 36) (Note 39(b)) (Note 46) At January 1, 2017 76,994 4,656 35,958 36,882 19,970 794 2,397 177,651 Changes from financing cash flows: Proceeds from commercial papers — — 26,941 — — — — 26,941 Proceeds from short-term bank loans 117,571 — — — — — — 117,571 Proceeds from long-term bank loans — 1,549 — — — — — 1,549 Loans from ultimate holding company — — — — — — 5,237 5,237 Loans from related parties — — — — — — 535 535 Repayment of commercial papers — — (54,000 ) — — — — (54,000 ) Repayment of short-term bank loans (172,065 ) — — — — — — (172,065 ) Repayment of long-term bank loans — (2,686 ) — — — — — (2,686 ) Repayment of ultimate holding company loan — — — — — — (3,893 ) (3,893 ) Repayment of related parties loan — — — — — — (60 ) (60 ) Repayment of finance lease — — — — — (695 ) — (695 ) Repayment of promissory notes — — — (19,000 ) — — — (19,000 ) Repayment of corporate bonds — — — — (2,000 ) — — (2,000 ) Payment of issuing expense for promissory notes — — — (82 ) — — — (82 ) Net withdrawal by Unicom Group and its subsidiaries from Finance Company — — — — — — (112 ) (112 ) Net deposits from a joint venture with Finance Company — — — — — — 12 12 Total changes from financing cash flows (54,494 ) (1,137 ) (27,059 ) (19,082 ) (2,000 ) (695 ) 1,719 (102,748 ) Exchange adjustments — (13 ) — — — — — (13 ) Other changes: New financing leases — — — — — 573 — 573 Finance charges on obligations under finance leases — — — — — 20 — 20 Others — 377 92 160 11 — — 640 Total other changes — 377 92 160 11 593 — 1,233 At December 31, 2017 22,500 3,883 8,991 17,960 17,981 692 4,116 76,123 Short-term bank Long-term Commercial Promissory Corporate Finance lease Other Total (Note 40) (Note 34) (Note 41) (Note 35) (Note 36) (Note 39(b)) (Note 46) At January 1, 2018 22,500 3,883 8,991 17,960 17,981 692 4,116 76,123 Changes from financing cash flows: Proceeds from short-term bank loans 53,306 — — — — — — 53,306 Loans from related parties — — — — — — 3,090 3,090 Repayment of commercial papers — — (9,000 ) — — — — (9,000 ) Repayment of short-term bank loans (60,730 ) — — — — — — (60,730 ) Repayment of long-term bank loans — (435 ) — — — — — (435 ) Repayment of ultimate holding company loan — — — — — — (1,344 ) (1,344 ) Repayment of related parties loan — — — — — — (475 ) (475 ) Repayment of finance lease — — — — — (493 ) — (493 ) Repayment of promissory notes — — — (18,000 ) — — — (18,000 ) Payment of issuing expense for promissory notes — — — (67 ) — — — (67 ) Net deposits by Unicom Group and its subsidiaries with Finance Company — — — — — — 2,354 2,354 Total changes from financing cash flows (7,424 ) (435 ) (9,000 ) (18,067 ) — (493 ) 3,625 (31,794 ) Exchange adjustments 9 77 — — — — — 86 Other changes: New financing leases — — — — — 10 — 10 Others — 89 9 107 12 31 — 248 Total other changes — 89 9 107 12 41 — 258 At December 31, 2018 15,085 3,614 — — 17,993 240 7,741 44,673 Short-term Long-term Commercial Promissory notes Corporate Finance lease Lease liabilities Other Total (Note 40) (Note 34) (Note 41) (Note 35) (Note 36) (Note 39(b)) (Note 37) (Note 46) At December 31, 2018 15,085 3,614 — — 17,993 240 — 7,741 44,673 Impact on initial application of IFRS 16 (Note) — — — — — (240 ) 36,720 — 36,480 At January 1, 2019 15,085 3,614 — — 17,993 — 36,720 7,741 81,153 Changes from financing cash flows: Proceeds from short-term bank loans 28,784 — — — — — — — 28,784 Proceeds from commercial papers — — 8,995 — — — — — 8,995 Proceeds from promissory notes — — — 992 — — — — 992 Proceeds from corporate bonds — — — — 2,000 — — — 2,000 Loans from related parties — — — — — — — 50 50 Repayment of short-term bank loans (38,290 ) — — — — — — — (38,290 ) Repayment of long-term bank loans — (418 ) — — — — — — (418 ) Repayment of related parties loan — — — — — — — (48 ) (48 ) Repayment of corporate bonds — — — — (17,000 ) — — — (17,000 ) Capital element of lease rentals paid — — — — — — (11,123 ) — (11,123 ) Net deposits with Finance Company by related parties — — — — — — — 236 236 Total changes from financing cash flows (9,506 ) (418 ) 8,995 992 (15,000 ) — (11,123 ) 238 (25,822 ) Exchange adjustments (15 ) 27 — — — — — — 12 Other changes: Increase in lease liabilities from entering into new leases during the year — — — — — — 6,728 — 6,728 Others — 83 — 6 5 — — — 94 Total other changes — 83 — 6 5 — 6,728 — 6,822 At December 31, 2019 5,564 3,306 8,995 998 2,998 — 32,325 7,979 62,165 </t>
  </si>
  <si>
    <t>Disclosure Of Total Cash Outflow For Leases Explanatory</t>
  </si>
  <si>
    <t xml:space="preserve"> (c) Total cash outflow for leases Amounts included in the consolidated statements of cash flows for leases comprise the following: 2019 Within operating cash flows 7,798 Within investing cash flows 178 Within financing cash flows 11,123 19,099 </t>
  </si>
  <si>
    <t>Share Capital (Tables)</t>
  </si>
  <si>
    <t>Summary of Share Capital</t>
  </si>
  <si>
    <t xml:space="preserve"> Issued and fully paid: Number of shares millions Share capital At January 1, 2017 23,947 179,102 Shares issued 6,651 74,954 At December 31, 2017, 2018 and 2019 30,598 254,056 </t>
  </si>
  <si>
    <t>Dividends (Tables)</t>
  </si>
  <si>
    <t>Summary of Proposed Final Dividend</t>
  </si>
  <si>
    <t xml:space="preserve"> 2018 2019 Proposed final dividend: RMB0.148 (2018: RMB0.134) per ordinary share by the Company 4,100 4,529 </t>
  </si>
  <si>
    <t>Long-Term Bank Loans (Tables)</t>
  </si>
  <si>
    <t>Summary of Long-Term Bank Loans</t>
  </si>
  <si>
    <t xml:space="preserve"> Interest rates and final maturity 2018 2019 RMB denominated bank loans Fixed interest rates ranging from 1.08% to 1.20% (2018: 1.08% to 1.20%) per annum with maturity through 2036 (2018: maturity through 2036) 3,300 3,032 USD denominated bank loans Fixed interest rates ranging from Nil to 1.55% (2018: Nil to 1.55%) per annum with maturity through 2039 (2018: maturity through 2039) 252 232 Euro denominated bank loans Fixed interest rates ranging from 1.10% to 2.50% (2018: 1.10% to 2.50%) per annum with maturity through 2034 (2018: maturity through 2034) 62 42 Sub-total 3,614 3,306 Less: Current portion (441 ) (437 ) 3,173 2,869 </t>
  </si>
  <si>
    <t>Summary of Repayment Schedule of Long-Term Bank Loans</t>
  </si>
  <si>
    <t xml:space="preserve">The repayment schedule of the long-term bank loans is as follows: 2018 2019 Balances due: - no later than one year 441 437 - later than one year and no later than two years 417 413 - later than two years and no later than five years 1,173 1,183 - later than five years 1,583 1,273 3,614 3,306 Less: Portion classified as current liabilities (441 ) (437 ) 3,173 2,869 </t>
  </si>
  <si>
    <t>Lease Liabilities (Tables)</t>
  </si>
  <si>
    <t>Summary of Remaining Contractual Maturities of Group's Lease Liabilities</t>
  </si>
  <si>
    <t xml:space="preserve">The following table shows the remaining contractual maturities of the Group’s lease liabilities at the end of the current and previous reporting periods and at the date of transition to IFRS 16: December 31, 2018 (Note) January 1, 2019 (Note) December 31, 2019 Present value of Total minimum Present value of Total minimum Present value of Total minimum Within 1 year: 234 243 9,144 9,377 10,790 11,085 After 1 year but within 2 years 6 7 9,492 10,013 9,602 10,183 After 2 years but within 5 years — — 16,746 18,842 10,871 12,112 After 5 years — — 1,338 1,667 1,062 1,430 6 7 27,576 30,522 21,535 23,725 240 250 36,720 39,899 32,325 34,810 Less: total future interest expenses (10 ) (3,179 ) (2,485 ) Present value of lease liabilities 240 36,720 32,325 Note: The Group has initially applied IFRS 16 using the modified retrospective approach and adjusted the opening balances at January 1, 2019 to recognize lease liabilities relating to leases which were previously classified as operating leases under IAS 17. These liabilities have been aggregated with the brought forward balances relating to leases previously classified as finance leases. Comparative information as of December 31, 2018 has not been restated and relates solely to leases previously classified as finance leases. Further details on the impact of the transition to IFRS 16 are set out in Note 2.2(d). </t>
  </si>
  <si>
    <t>Deferred Revenue (Tables)</t>
  </si>
  <si>
    <t>Summary of Deferred Revenue</t>
  </si>
  <si>
    <t xml:space="preserve"> 2018 2019 Balance at December 31, 2017 and 2018 3,370 3,687 - Impact on initial application of IFRS 15 (1,093 ) — Balance at January 1, 2018 and 2019 2,277 3,687 Additions for the year - government grants 972 1,017 - others 831 985 1,803 2,002 Reductions for the year - recognition of government grants in profit or loss and other reductions (323 ) (469 ) - others (70 ) (369 ) Balance at end of the year 3,687 4,851 Representing: - current portion 78 — - non-current 3,609 4,851 3,687 4,851 </t>
  </si>
  <si>
    <t>Other Obligations (Tables)</t>
  </si>
  <si>
    <t>Summary of Other Obligations</t>
  </si>
  <si>
    <t xml:space="preserve"> Note 2018 2019 One-off (a) 2,496 2,496 Obligations under finance lease (b) 240 — Others 298 282 Sub-total 3,034 2,778 Less: Current portion (2,844 ) (2,604 ) 190 174 (a) One-off Certain staff quarters, prior to 1998, were sold to certain of the Group’s employees at preferential prices, subject to a number of eligibility requirements. In 1998, the State Council issued a circular which stipulated that the sale of quarters to employees at preferential prices should be terminated. In 2000, the State Council issued a further circular stating that cash subsidies should be made to certain eligible employees following the withdrawal of the allocation of staff quarters. However, the specific timetable and procedures for the implementation of these policies were to be determined by individual provincial or municipal governments based on the particular situation of the provinces or municipality. Based on the relevant detailed local government regulations promulgated, certain entities within the Group adopted cash housing subsidy plans. In accordance with these plans, for those eligible employees who had not been allocated with quarters or who had not been allocated with quarters up to the prescribed standards before the discounted sales of quarters were terminated, the Group determined to pay them one-off In January 2009, through the absorption of China Netcom (Group) Company Limited (“CNC China”) by CUCL and the absorption of China Network Communications Group Corporation (“Netcom Group”) by Unicom Group, the rights and obligations formerly undertaken by CNC China and Netcom Group were taken over by CUCL and Unicom Group separately. As of December 31, 2019, the Group’s unpaid one-off one-off (b) Obligations under finance lease The Group recognized the payables for the finance lease of telecommunications equipment in “obligations under finance lease” before January 1, 2019. On the date of transition to IFRS 16, obligations under finance lease of RMB240 million previously included in “Other obligations” were adjusted to “Lease liabilities” recognized at January 1, 2019. See Note 2.2(d). The lease payments under finance lease as of December 31, 2018 are analyzed as follows:: 2018 Total minimum lease payments under finance lease: - not later than one year 243 - later than one year and not later than two years 2 - later than two years and not later than three years 4 249 Less: Future finance charges (9 ) Present value of minimum obligations 240 Representing obligations under finance lease: - current liabilities 234 - non-current 6 </t>
  </si>
  <si>
    <t>Short-Term Bank Loans (Tables)</t>
  </si>
  <si>
    <t>Summary of Short-Term Bank Loans</t>
  </si>
  <si>
    <t xml:space="preserve"> Interest rates and final maturity 2018 2019 RMB denominated bank loans Fixed interest rates ranging from 2.15% to 3.92% (2018: 2.35% to 4.77%) per annum with maturity through 2020 (2018: maturity through 2019) 15,085 5,564 </t>
  </si>
  <si>
    <t>Accounts Payable and Accrued Liabilities (Tables)</t>
  </si>
  <si>
    <t>Summary of Accounts Payable and Accrued Liabilities</t>
  </si>
  <si>
    <t xml:space="preserve"> 2018 2019 Payables to contractors and equipment suppliers 70,526 63,390 Payables to telecommunications products suppliers 4,349 5,096 Customer/contractor deposits 6,381 5,771 Repair and maintenance expense payables 6,252 6,526 Bills payable — 4,039 Salary and welfare payables 5,900 7,249 Interest payable 299 101 Amounts due to services providers/content providers 1,920 2,591 VAT received from customer in advance 3,398 3,052 Accrued expenses 15,935 16,486 Others 7,498 7,263 122,458 121,564 </t>
  </si>
  <si>
    <t>Summary of Aging Analysis of Accounts Payables and Accrued Liabilities</t>
  </si>
  <si>
    <t xml:space="preserve">The aging analysis of accounts payables and accrued liabilities is based on the invoice date as follows: 2018 2019 Less than six months 105,606 105,363 Six months to one year 6,984 9,250 More than one year 9,868 6,951 122,458 121,564 </t>
  </si>
  <si>
    <t>Material Related Party Transactions (Tables)</t>
  </si>
  <si>
    <t>Connected transactions with Unicom Group and its subsidiaries [member]</t>
  </si>
  <si>
    <t>Summary of Transactions Between Related Parties</t>
  </si>
  <si>
    <t xml:space="preserve"> (a) Recurring transactions The following is a summary of significant recurring transactions carried out by the Group with Unicom Group and its subsidiaries. In the directors’ opinion, these transactions were carried out in the ordinary course of business. Note 2017 2018 2019 Transactions with Unicom Group and its subsidiaries: Charges for value-added telecommunications services (i), (ii) 30 43 69 Rental charges for short-term property leasing and related services charges (i), (iii) 1,017 1,033 989 Charges for short-term lease of telecommunications resources and related services (i), (iv) 270 277 290 Charges for engineering design and construction services (i), (v) 2,411 2,055 1,537 Charges for shared services (i), (vi) 83 77 77 Charges for materials procurement services (i), (vii) 60 34 20 Charges for ancillary telecommunications services (i), (viii) 2,699 2,905 2,417 Charges for comprehensive support services (i), (ix) 1,274 1,231 1,052 Income from comprehensive support services (i), (ix) 67 83 203 Lending by Finance Company to Unicom Group and its subsidiary (i), (xi) 700 13,558 11,434 Repayment of loan lending by Finance Company to Unicom Group (i), (xi) 500 6,354 11,134 Interest income from lending services (i), (xi) 8 150 370 (i) On November 25, 2016, CUCL entered into the agreement, “2017-2019 Comprehensive Services Agreement” with Unicom Group to renew certain continuing connected transactions. “2017-2019 Comprehensive Services Agreement” has a term of three years commencing on January 1, 2017 and expired on December 31, 2019. On October 21, 2019, CUCL and Unicom Group entered into the “2020-2022 Comprehensive Services Agreement”. The services are existing continuing connected transactions and their respective terms are substantially the same as those set out in the “2017-2019 Comprehensive Services Agreement”, and the service fees payable shall be calculated on the same basis as under previous agreement. Annual caps for those transactions have not been changed under the new agreement as compared to the year ended December 31, 2019. (ii) UNISK (Beijing) Information Technology Corporation Limited (“UNISK”) agreed to provide the mobile subscribers of CUCL with various types of value-added services through its cellular communications network and data platform. The Group retains a portion of the revenue generated from the value-added services provided to the Group’s subscribers (and actually received by the Group) and allocates a portion of such fees to UNISK for settlement, on the condition that such proportion allocated to UNISK does not exceed the average proportion allocated to independent value-added telecommunications content providers who provide value-added telecommunications content to the Group in the same region. The percentage of revenue to be allocated to UNISK by the Group varies depending on the types of value-added service provided to the Group. (iii) CUCL and Unicom Group agreed to mutually lease properties and ancillary facilities from each other. Rentals are based on the lower of the market rates and the depreciation costs and taxes. For the year ended December 31, 2019, the rental charge paid by Unicom Group was approximately RMB2.87 million, which was negligible. (iv) Unicom Group agreed to lease to CUCL certain international telecommunications resources (including international telecommunications channel gateways, international telecommunications service gateways, international submarine cable capacity, international land cables and international satellite facilities) and certain other telecommunications facilities for its operations. The rental charges for the leasing of international telecommunications resources and other telecommunications facilities are based on the annual depreciation charges of such resources and facilities provided that such charges would not be higher than market rates. For maintenance service to the telecommunications facilities aforementioned, unless otherwise agreed by CUCL and Unicom Group, such maintenance service charges would be borne by CUCL and determined with reference to market rates or a cost-plus basis if there are no market rates. (v) Unicom Group agreed to provide engineering design, construction and supervision services and IT services to CUCL. The charges payable by CUCL for the above services are determined with reference to the market price and are settled when the relevant services are provided. (vi) Unicom Group and CUCL agreed to provide shared services to each other and would share the costs related to the shared services proportionately in accordance with their respective total assets value with certain adjustments. For the year ended December 31, 2019, the services charges paid by Unicom Group to CUCL was negligible. (vii) Unicom Group agreed to provide comprehensive procurement services for imported and domestic telecommunications materials and other domestic non-telecommunications (viii) Unicom Group agreed to provide ancillary telecommunications services to CUCL. These services include certain telecommunications pre-sale, on-sale (ix) Unicom Group and CUCL agreed to provide comprehensive support services to each other, including dining services, facilities leasing services (excluding those facilities mentioned in (iv) above), vehicle services, health and medical services, labor services, security services, hotel and conference services, gardening services, decoration and renovation services, sales services, construction agency, equipment maintenance services, market development, technical support services, research and development services, sanitary services, parking services, staff trainings, storage services, advertising services, marketing, property management services, information and communications technology services (including construction and installation services, system integration services, software development, product sales and agent services, operation and maintenance services, and consultation services). The charges are based on market rates, government guidance price or cost-plus basis and are settled as and when the relevant services are provided. (x) Unicom Group is the registered proprietor of the “Unicom” trademark in English and the trademark bearing the “Unicom” logo, which are registered at the PRC State Trademark Bureau. Pursuant to an exclusive PRC trademark license agreement between Unicom Group and the Group, the Group has been granted the right to use these trademarks on a royalty free and renewal basis. (xi) Finance Company has agreed to provide financial services to Unicom Group and its subsidiaries, including deposit services, lending and other credit services, and other financial services. For the lending services from Finance Company to Unicom Group and its subsidiaries, the interest rate will follow the interest rate standard promulgated by the People’s Bank of China, and will be no less than the minimum interest rate offered to other clients for the same type of loan, and the applicable interest rate offered to Unicom Group by the general commercial banks in PRC for the same type of loan. </t>
  </si>
  <si>
    <t xml:space="preserve"> (a) Related party transactions Note 2017 2018 2019 Transactions with Unicom Group and its subsidiaries: Unsecured entrusted loan from A Share Company (i) — 3,042 — Unsecured entrusted loan from Unicom Group (ii) 5,237 — — Repayment of unsecured entrusted loan to Unicom Group (ii) 3,893 1,344 — Interest expenses on unsecured entrusted loan (i), (ii) 70 10 132 Loan from a related party (iii) 435 48 — Repayment of loan from a related party (iii) — 435 48 Interests expenses on loan from a related party (iii) — 12 — Net (withdrawal)/deposits by Unicom Group and its subsidiaries from/with Finance Company (iv) (112 ) 2,336 258 Interest expenses on the deposits in Finance Company (iv) 34 93 64 (i) On December 26, 2018, the Group borrowed an unsecured entrusted loan from A Share Company of RMB3,042 million with a maturity period of 5 years and interest rate at 4.28% per annum. (ii) On February 27, 2017, the Group borrowed an unsecured entrusted loan from Unicom Group of RMB1,344 million with a maturity period of 1 year and interest rate at 3.92% per annum, which was fully repaid in February 2018. On August 24, 2017, the Group borrowed an unsecured entrusted loan from Unicom Group of RMB3,893 million with a maturity period of 6 months and interest rate at 3.92% per annum, which was fully repaid in October 2017. (iii) On December 21, 2017, the Group borrowed a loan from Unicom Group BVI of RMB435 million with a maturity period of 1 year and floating interest rate at 1 year HIBOR plus 1.2%, which was fully repaid in December 2018. On December 28, 2018, the Group borrowed a loan from Unicom Group BVI of RMB48 million with a maturity period of 1 year, of which RMB46 million with a maturity period of 1 year and interest rate at 4.77% per annum and HKD2 million with a maturity period of 1 year and floating interest rate at 1 year HIBOR plus 1.11%, and the loan was fully repaid in January 2019. (iv) Finance Company has agreed to provide financial services to Unicom Group and its subsidiaries. For the deposit services, the interest rate for deposits placed by Unicom Group and its subsidiaries will be no more than the maximum interest rate promulgated by the PBOC for the same type of deposit, the interest rate for the same type of deposit offered to other clients and the applicable interest rate offered by the general commercial banks in PRC for the same type of deposit. </t>
  </si>
  <si>
    <t>Contingencies and Commitments (Tables)</t>
  </si>
  <si>
    <t>Summary of Capital Commitments</t>
  </si>
  <si>
    <t xml:space="preserve">As of December 31, 2018 and 2019, the Group had capital commitments, mainly in relation to the construction of telecommunications network, as follows: 2018 2019 Total Land and Equipment Total Authorized and contracted for 18,381 3,014 20,860 23,874 Authorized but not contracted for 39,496 7,905 39,740 47,645 57,877 10,919 60,600 71,519 </t>
  </si>
  <si>
    <t>Summary of Total Future Minimum Lease Payments Under Non-cancellable Operating Leases and Other Commitments</t>
  </si>
  <si>
    <t xml:space="preserve">As of December 31, 2018, the total future minimum payments under non-cancellable Land and Equipment Ancillary Total** Arrangements expiring: - not later than one year 1,147 7,524 4,154 12,825 - later than one year and not later than five years 2,044 25,098 12,825 39,967 - later than five years 290 1,669 — 1,959 3,481 34,291 16,979 54,751 * The amount included payment commitments for non-lease ** Variable lease payments are not included in the commitments. </t>
  </si>
  <si>
    <t>China Unicom (Hong Kong) Limited (Parent Company) (Tables) - Parent [member]</t>
  </si>
  <si>
    <t>Condensed Statements of Financial Position</t>
  </si>
  <si>
    <t xml:space="preserve">Condensed Statements of Financial Position As of December 31 2018 2019 2019 RMB RMB US$ (Unaudited) Note ASSETS Non-current Property, plant and equipment 4 3 — Investments in subsidiaries 237,301 237,426 34,104 Loan to a subsidiary 6,829 12,241 1,758 Right-of-use — 31 5 Financial assets at fair value through other comprehensive income 3,698 3,125 449 247,832 252,826 36,316 Current assets Loan to subsidiaries 5,615 — — Amounts due from subsidiaries 223 230 33 Dividend receivable 4,612 15,804 2,271 Prepayments and other current assets 23 22 3 Cash and cash equivalents 969 796 114 11,442 16,852 2,421 Total assets 259,274 269,678 38,737 EQUITY Equity attributable to equity shareholders of the Company Share capital 254,056 254,056 36,493 Reserves (6,888 ) (7,461 ) (1,072 ) Retained profits - Proposed final dividend 4,100 4,529 651 - Others 6,915 17,492 2,512 Total equity 258,183 268,616 38,584 LIABILITIES Non-current Lease liabilities — 10 1 — 10 1 Current liabilities Lease liabilities — 21 3 Accounts payable and accrued liabilities 99 90 13 Loan from immediate holding company 48 — — Taxes payable 24 21 3 Dividend payable 920 920 133 1,091 1,052 152 Total liabilities 1,091 1,062 153 Total equity and liabilities 259,274 269,678 38,737 Net current assets 10,351 15,800 2,269 Total assets less current liabilities 258,183 268,626 38,585 Note: </t>
  </si>
  <si>
    <t>Condensed Statements of Comprehensive Income</t>
  </si>
  <si>
    <t xml:space="preserve">Condensed Statements of Comprehensive Income Year ended December 31 2017 2018 2019 2019 RMB RMB RMB US$ (Unaudited) Revenue 6 — — — Dividend income 1,441 3,296 14,697 2,111 General and administrative expenses (67 ) (61 ) (49 ) (7 ) Interest income 1,192 535 407 59 Finance costs (1,647 ) 80 100 14 Other income-net 1 1 8 1 Income before income tax 926 3,851 15,163 2,178 Income tax expenses (20 ) (20 ) (57 ) (8 ) Net income 906 3,831 15,106 2,170 Other comprehensive income: Change in fair value of financial assets through other comprehensive income-net (68 ) (372 ) (573 ) (82 ) Total comprehensive income for the year 838 3,459 14,533 2,088 </t>
  </si>
  <si>
    <t>Condensed Statements of Cash Flows</t>
  </si>
  <si>
    <t xml:space="preserve">Condensed Statements of Cash Flows Year ended December 31 2017 2018 2019 2019 RMB RMB RMB US$ (Unaudited) Net cash outflow from operating activities (86 ) (62 ) (106 ) (15 ) Net cash (outflow)/inflow from investing activities (66,865 ) 3,987 76 11 Net cash inflow/(outflow) from financing activities 66,682 (4,206 ) (132 ) (19 ) - Dividend paid to equity shareholders of the Company — (1,591 ) (793 ) (114 ) Net decrease in cash and cash equivalents (269 ) (281 ) (162 ) (23 ) Cash and cash equivalents at beginning of year 1,443 1,229 969 139 Effect of changes in foreign exchange rate 55 21 (11 ) (2 ) Cash and cash equivalents at end of year 1,229 969 796 114 </t>
  </si>
  <si>
    <t>Summary of Significant Accounting Policies - Additional Information (Detail) ¥ in Millions, $ in Millions</t>
  </si>
  <si>
    <t>Jan. 01, 2018CNY (¥)</t>
  </si>
  <si>
    <t>Dec. 31, 2019CNY (¥)ExchangeRate</t>
  </si>
  <si>
    <t>Dec. 31, 2019USD ($)ExchangeRate</t>
  </si>
  <si>
    <t>Line items representing significant accounting policies [Line Items]</t>
  </si>
  <si>
    <t>Amount current liabilities of the Group exceeded current assets</t>
  </si>
  <si>
    <t>Foreign exchange currency rate, RMB per US$1.00 | ExchangeRate</t>
  </si>
  <si>
    <t>Present value of the defined benefit obligation</t>
  </si>
  <si>
    <t>Impact on initial application of IFRS 15 [member]</t>
  </si>
  <si>
    <t>Impact on initial application of IFRS 15 [member] | Deferred revenue on Installation fees of fixed-line service [member]</t>
  </si>
  <si>
    <t>Impact on initial application of IFRS 15 [member] | Deferred revenue on advances received from customers for transmission lines usage and associated services [member]</t>
  </si>
  <si>
    <t>Impact on initial application of IFRS 15 [member] | Advance Payment From Customers [member]</t>
  </si>
  <si>
    <t>Impact on initial application of IFRS 15 [member] | Deferred revenue on subscriber points reward program [member] | Allocated portion of fair value for the subscriber points reward [member]</t>
  </si>
  <si>
    <t>Impact on initial application of IFRS 15 [member] | Current portion of deferred revenue [member] | Allocated portion of fair value for the subscriber points reward [member]</t>
  </si>
  <si>
    <t>Impact on initial application of IFRS 15 [member] | Current portion of deferred revenue [member] | Installation fees of fixed-line service [member]</t>
  </si>
  <si>
    <t>Impact on initial application of IFRS 15 [member] | Advances from customers [member] | Advance value added tax received from customer [member]</t>
  </si>
  <si>
    <t>Impact on initial application of IFRS 15 [member] | Prepayments And Other Current Assets [member]</t>
  </si>
  <si>
    <t>Impact on initial application of IFRS 15 [member] | Other assets [member]</t>
  </si>
  <si>
    <t>Impact on initial application of IFRS 15 [member] | Reserves and retained profits [member]</t>
  </si>
  <si>
    <t>Related tax</t>
  </si>
  <si>
    <t>Net increase (decrease) in retained profits and reserves</t>
  </si>
  <si>
    <t>Impact on initial application of IFRS 9 (2014) [member] | Reserves and retained profits [member]</t>
  </si>
  <si>
    <t>Recognition of additional expected credit losses on: - financial assets measured at amortized cost</t>
  </si>
  <si>
    <t>Revolving banking facilities [member]</t>
  </si>
  <si>
    <t>Revolving banking facilities</t>
  </si>
  <si>
    <t>Unutilized revolving banking facilities</t>
  </si>
  <si>
    <t>Summary of Significant Accounting Policies - Summary of Opening Balance Adjustments Recognized in the Consolidated Statement of Financial Position Impacted by IFRS 9 (2014) and IFRS 15 (Detail) ¥ in Millions, $ in Millions</t>
  </si>
  <si>
    <t>Jan. 01, 2019CNY (¥)</t>
  </si>
  <si>
    <t>Dec. 31, 2016CNY (¥)</t>
  </si>
  <si>
    <t>ASSETS</t>
  </si>
  <si>
    <t>Adjustment for Adoption of IFRS 9 [member]</t>
  </si>
  <si>
    <t>Balance After IFRS Adjustments [member]</t>
  </si>
  <si>
    <t>Summary of Significant Accounting Policies - Summary of Impact of Transition to IFRS 9 on Retained Profits and Reserves and Related Tax Impact (Detail) - Impact on initial application of IFRS 9 (2014) [member] ¥ in Millions</t>
  </si>
  <si>
    <t>Disclosure of Impact (net of tax) of transition to IFRS 9 on reserves and retained earnings [line items]</t>
  </si>
  <si>
    <t>Reserves and retained profits [member]</t>
  </si>
  <si>
    <t>Net increase (decrease) in retained profits and reserves at January 1, 2018</t>
  </si>
  <si>
    <t>Summary of Significant Accounting Policies - Summary of Reconciles of Closing and Opening Loss Allowance (Detail) - Impact on initial application of IFRS 9 (2014) [member] ¥ in Millions</t>
  </si>
  <si>
    <t>Disclosure of reconciliation of changes in loss allowance and explanation of changes in gross carrying amount for financial instruments [line items]</t>
  </si>
  <si>
    <t>Balance, beginning of year</t>
  </si>
  <si>
    <t>Additional credit loss recognized at January 1, 2018 on: - Accounts receivable</t>
  </si>
  <si>
    <t>Balance, end of year</t>
  </si>
  <si>
    <t>Summary of Significant Accounting Policies - Summary of Impact of Transition to IFRS 15 on Retained Profits and Reserves and Related Tax Impact (Detail) - Impact on initial application of IFRS 15 [member] - Reserves and retained profits [member] ¥ in Millions</t>
  </si>
  <si>
    <t>Disclosure of Impact (net of tax) of transition to IFRS 15 on retained profits and reserves [line items]</t>
  </si>
  <si>
    <t>Capitalization of sales commissions</t>
  </si>
  <si>
    <t>Summary of Significant Accounting Policies - Summary of Estimated Impact of Adoption of IFRS 15 on Group's Consolidated Financial Statements (Detail) ¥ / shares in Units, $ / shares in Units, ¥ in Millions, $ in Millions</t>
  </si>
  <si>
    <t>Line items in the consolidated statements of income for the year ended December 31, 2018 impacted by the adoption of IFRS 15:</t>
  </si>
  <si>
    <t>Income before taxation</t>
  </si>
  <si>
    <t>Net Income attributable to equity shareholders of the Company</t>
  </si>
  <si>
    <t>Basic earnings per share (RMB) | (per share)</t>
  </si>
  <si>
    <t>Diluted earnings per share (RMB) | (per share)</t>
  </si>
  <si>
    <t>Line items in the consolidated statements of comprehensive income for the year ended December 31, 2018 impacted by the adoption of IFRS 15:</t>
  </si>
  <si>
    <t>Total non-current assets</t>
  </si>
  <si>
    <t>Total current assets</t>
  </si>
  <si>
    <t>- Others</t>
  </si>
  <si>
    <t>LIABILITIES</t>
  </si>
  <si>
    <t>Total current liabilities</t>
  </si>
  <si>
    <t>Line items in the reconciliation of income before taxation to cash generated from operations for the year ended December 31, 2018 impacted by the adoption of IFRS 15:</t>
  </si>
  <si>
    <t>Decrease/(Increase) in other assets</t>
  </si>
  <si>
    <t>Decrease in contract assets</t>
  </si>
  <si>
    <t>Decrease in prepayments and other current assets</t>
  </si>
  <si>
    <t>Increase/(Decrease) in advances from customers</t>
  </si>
  <si>
    <t>Basic earnings per share (RMB) | ¥ / shares</t>
  </si>
  <si>
    <t>Diluted earnings per share (RMB) | ¥ / shares</t>
  </si>
  <si>
    <t>Hypothetical amount under IASs 18 and 11 [member]</t>
  </si>
  <si>
    <t>Summary of Significant Accounting Policies - Schedule Of Operating Leases Commitments (Detail) - CNY (¥) ¥ in Millions</t>
  </si>
  <si>
    <t>Jan. 01, 2019</t>
  </si>
  <si>
    <t>Dec. 31, 2018</t>
  </si>
  <si>
    <t>Disclosure of quantitative information about right-of-use assets [line items]</t>
  </si>
  <si>
    <t>Less: total future interest expenses</t>
  </si>
  <si>
    <t>Total lease liabilities recognized at January 1, 2019</t>
  </si>
  <si>
    <t>Operating lease commitments reconciliation [Member]</t>
  </si>
  <si>
    <t>Operating lease and other commitments at December 31, 2018</t>
  </si>
  <si>
    <t>Less: commitments relating to non-lease elements at December 31, 2018</t>
  </si>
  <si>
    <t>Operating lease commitments at December 31, 2018</t>
  </si>
  <si>
    <t>Short-term leases and other leases with remaining lease term ending on or before December 31, 2019</t>
  </si>
  <si>
    <t>Leases of low-value assets</t>
  </si>
  <si>
    <t>Present value of remaining lease payments, discounted using the incremental borrowing rate at January 1, 2019</t>
  </si>
  <si>
    <t>Add: finance lease liabilities recognized as at December 31, 2018</t>
  </si>
  <si>
    <t>Summary of Significant Accounting Policies - Summary Of Detailed Information About Impacts On Adoption Of IFRS 16 Lease Policy (Detail) ¥ in Millions, $ in Millions</t>
  </si>
  <si>
    <t>-Proposed final dividend</t>
  </si>
  <si>
    <t>Lease liabilities (non-current portion)</t>
  </si>
  <si>
    <t>Total non-current liabilities</t>
  </si>
  <si>
    <t>Lease liabilities (current portion)</t>
  </si>
  <si>
    <t>Previously stated [member]</t>
  </si>
  <si>
    <t>Impact of adoption of IFRS 16 [member]</t>
  </si>
  <si>
    <t>As Restated [member]</t>
  </si>
  <si>
    <t>Summary of Significant Accounting Policies - Summary Of Impacts Of Adoption Of IFRS 16 On Financial Statements And Related Hypothetical Results (Detail) ¥ in Millions, $ in Millions</t>
  </si>
  <si>
    <t>Statement [Line Items]</t>
  </si>
  <si>
    <t>As Reported Under IFRS 16 [member]</t>
  </si>
  <si>
    <t>Increase Due To Depreciation And Interest Expense Under IFRS 16 [member]</t>
  </si>
  <si>
    <t>Decrease In Amounts Related To Operating Lease Under IAS 17 [member]</t>
  </si>
  <si>
    <t>Hypothetical Amounts Recognized As if Under IAS 17 [member]</t>
  </si>
  <si>
    <t>Comparison Of Hypotheticals Amounts Under IAS 17 With Prior Period [member]</t>
  </si>
  <si>
    <t>Summary of Significant Accounting Policies - Schedule of New and Amendments to IFRS and IAS Standards That Are Not Yet Effective for the Year (Detail)</t>
  </si>
  <si>
    <t>IFRS 3, "Definition of a business" [member]</t>
  </si>
  <si>
    <t>Disclosure of initial application of standards or interpretations [line items]</t>
  </si>
  <si>
    <t>Effective for accounting periods beginning on or after</t>
  </si>
  <si>
    <t>Jan. 1,
		2020</t>
  </si>
  <si>
    <t>IAS 1 and IAS 8, "Definition of material" [member]</t>
  </si>
  <si>
    <t>Amendments to References to Conceptual Framework in IFRS Standards [Member]</t>
  </si>
  <si>
    <t>IFRS 17, "Insurance Contracts" [Member]</t>
  </si>
  <si>
    <t>Jan. 1,
		2021</t>
  </si>
  <si>
    <t>Summary of Significant Accounting Policies - Summary of Estimated Useful Lives of Property Plant and Equipment (Detail)</t>
  </si>
  <si>
    <t>Buildings [member] | Bottom of range [member]</t>
  </si>
  <si>
    <t>Disclosure of detailed information about property, plant and equipment [Line Items]</t>
  </si>
  <si>
    <t>Depreciable life</t>
  </si>
  <si>
    <t>10 years</t>
  </si>
  <si>
    <t>Residual rate</t>
  </si>
  <si>
    <t>3.00%</t>
  </si>
  <si>
    <t>Buildings [member] | Top of range [member]</t>
  </si>
  <si>
    <t>30 years</t>
  </si>
  <si>
    <t>5.00%</t>
  </si>
  <si>
    <t>Telecommunications equipment [member] | Bottom of range [member]</t>
  </si>
  <si>
    <t>5 years</t>
  </si>
  <si>
    <t>Telecommunications equipment [member] | Top of range [member]</t>
  </si>
  <si>
    <t>Office furniture, fixtures, motor vehicles and other equipment [member] | Bottom of range [member]</t>
  </si>
  <si>
    <t>Office furniture, fixtures, motor vehicles and other equipment [member] | Top of range [member]</t>
  </si>
  <si>
    <t>Financial Risk Management and Fair Values of Financial Instruments - Summary of Foreign Exchange Risk (Detail) € in Millions, ¥ in Millions, ¥ in Millions, $ in Millions, $ in Millions, $ in Millions, $ in Millions</t>
  </si>
  <si>
    <t>Dec. 31, 2019HKD ($)ExchangeRate</t>
  </si>
  <si>
    <t>Dec. 31, 2019EUR (€)ExchangeRate</t>
  </si>
  <si>
    <t>Dec. 31, 2019AUD ($)ExchangeRate</t>
  </si>
  <si>
    <t>Dec. 31, 2019SGD ($)ExchangeRate</t>
  </si>
  <si>
    <t>Dec. 31, 2019JPY (¥)ExchangeRate</t>
  </si>
  <si>
    <t>Dec. 31, 2018CNY (¥)ExchangeRate</t>
  </si>
  <si>
    <t>Dec. 31, 2018USD ($)ExchangeRate</t>
  </si>
  <si>
    <t>Dec. 31, 2018HKD ($)ExchangeRate</t>
  </si>
  <si>
    <t>Dec. 31, 2018EUR (€)ExchangeRate</t>
  </si>
  <si>
    <t>Dec. 31, 2018JPY (¥)ExchangeRate</t>
  </si>
  <si>
    <t>Disclosure of nature and extent of risks arising from financial instruments [Line Items]</t>
  </si>
  <si>
    <t>Exchange rate | ExchangeRate</t>
  </si>
  <si>
    <t>Accounts payable</t>
  </si>
  <si>
    <t>Total</t>
  </si>
  <si>
    <t>Total financial liabilities</t>
  </si>
  <si>
    <t>Foreign exchange risk [member] | HK dollars [member]</t>
  </si>
  <si>
    <t>Foreign exchange risk [member] | US dollars [member]</t>
  </si>
  <si>
    <t>Foreign exchange risk [member] | Euro [member]</t>
  </si>
  <si>
    <t>Financial assets at fair value through other comprehensive income | €</t>
  </si>
  <si>
    <t>Foreign exchange risk [member] | Japanese Yen [member]</t>
  </si>
  <si>
    <t>Foreign exchange risk [member] | SGD [member]</t>
  </si>
  <si>
    <t>Foreign exchange risk [member] | GBP [member]</t>
  </si>
  <si>
    <t>Foreign exchange risk [member] | AUD [member]</t>
  </si>
  <si>
    <t>Foreign exchange risk [member] | CHF [member]</t>
  </si>
  <si>
    <t>Financial Risk Management and Fair Values of Financial Instruments - Additional Information (Detail) ¥ in Millions, $ in Millions</t>
  </si>
  <si>
    <t>Disclosure of detailed information about financial instruments [Line Items]</t>
  </si>
  <si>
    <t>Balance of deposits received by Finance Company</t>
  </si>
  <si>
    <t>Transfer between Level 1 and Level 2</t>
  </si>
  <si>
    <t>Transfer between Level 2 and Level 1</t>
  </si>
  <si>
    <t>Transfer into Level 3</t>
  </si>
  <si>
    <t>Transfer out of Level 3</t>
  </si>
  <si>
    <t>Bottom of range [member]</t>
  </si>
  <si>
    <t>Percentage of market rates</t>
  </si>
  <si>
    <t>0.70%</t>
  </si>
  <si>
    <t>0.79%</t>
  </si>
  <si>
    <t>Top of range [member]</t>
  </si>
  <si>
    <t>4.41%</t>
  </si>
  <si>
    <t>4.48%</t>
  </si>
  <si>
    <t>Smart Steps Digital Technology Co., Ltd [member] | Finance Company Limited [member]</t>
  </si>
  <si>
    <t>China United Network Communications Group Company Limited and its subsidiaries [member] | Finance Company Limited [member]</t>
  </si>
  <si>
    <t>RMB percentage of strengthened/weakened against foreign currencies</t>
  </si>
  <si>
    <t>10.00%</t>
  </si>
  <si>
    <t>Foreign exchange risk [member] | Cash and cash equivalents, borrowings and obligations under finance lease [member]</t>
  </si>
  <si>
    <t>RMB strengthened/weakened against foreign currencies effect on income after tax and other comprehensive income</t>
  </si>
  <si>
    <t>Foreign exchange risk [member] | Financial assets recorded in fair value through other comprehensive income [member]</t>
  </si>
  <si>
    <t>Price risk [member]</t>
  </si>
  <si>
    <t>Interest rate risk [member]</t>
  </si>
  <si>
    <t>0.50%</t>
  </si>
  <si>
    <t>Floating rate borrowings and short-term fixed rate borrowings</t>
  </si>
  <si>
    <t>Interest rate risk [member] | Fixed rate [member]</t>
  </si>
  <si>
    <t>Long-term borrowings</t>
  </si>
  <si>
    <t>Financial Risk Management and Fair Values of Financial Instruments - Summary of Undiscounted Balances of Financial Liabilities (Detail) - CNY (¥) ¥ in Millions</t>
  </si>
  <si>
    <t>Disclosure of maturity analysis for non-derivative financial liabilities [Line Items]</t>
  </si>
  <si>
    <t>Amounts due to ultimate holding company</t>
  </si>
  <si>
    <t>Amounts due to domestic carriers</t>
  </si>
  <si>
    <t>Financial liabilities</t>
  </si>
  <si>
    <t>Less than 1 year [member]</t>
  </si>
  <si>
    <t>Between 1 and 2 years [member]</t>
  </si>
  <si>
    <t>Between 2 and 5 years [member]</t>
  </si>
  <si>
    <t>Over 5 years [member]</t>
  </si>
  <si>
    <t>Financial Risk Management and Fair Values of Financial Instruments - Summary of Debt-to-Capitalization Ratios (Detail) ¥ in Millions, $ in Millions</t>
  </si>
  <si>
    <t>Disclosure of objectives, policies and processes for managing capital [abstract]</t>
  </si>
  <si>
    <t>Obligations under finance lease included in other obligations</t>
  </si>
  <si>
    <t>Current portion of obligations under finance lease</t>
  </si>
  <si>
    <t>Interest-bearing debts</t>
  </si>
  <si>
    <t>Interest-bearing debts plus total equity</t>
  </si>
  <si>
    <t>Debt-to-capitalization ratio</t>
  </si>
  <si>
    <t>15.20%</t>
  </si>
  <si>
    <t>19.60%</t>
  </si>
  <si>
    <t>11.30%</t>
  </si>
  <si>
    <t>Financial Risk Management and Fair Values of Financial Instruments - Summary of Assets Measured at Fair Value (Detail) ¥ in Millions, $ in Millions</t>
  </si>
  <si>
    <t>Disclosure of fair value measurement of assets [Line Items]</t>
  </si>
  <si>
    <t>Financial assets at fair value through other profit or loss</t>
  </si>
  <si>
    <t>Recurring fair value measurement [Member]</t>
  </si>
  <si>
    <t>Recurring fair value measurement [Member] | Level 1 [Member]</t>
  </si>
  <si>
    <t>Recurring fair value measurement [Member] | Level 2 [Member]</t>
  </si>
  <si>
    <t>Recurring fair value measurement [Member] | Level 3 [Member]</t>
  </si>
  <si>
    <t>Recurring fair value measurement [Member] | Equity securities listed [Member]</t>
  </si>
  <si>
    <t>Recurring fair value measurement [Member] | Equity securities listed [Member] | Level 1 [Member]</t>
  </si>
  <si>
    <t>Recurring fair value measurement [Member] | Equity securities unlisted [Member]</t>
  </si>
  <si>
    <t>Recurring fair value measurement [Member] | Equity securities unlisted [Member] | Level 3 [Member]</t>
  </si>
  <si>
    <t>Recurring fair value measurement [Member] | Equity Securities Wealth Management Products [member]</t>
  </si>
  <si>
    <t>Recurring fair value measurement [Member] | Equity Securities Wealth Management Products [member] | Level 2 [Member]</t>
  </si>
  <si>
    <t>Financial Risk Management and Fair Values of Financial Instruments - Summary of Financial Instruments Measured at Carrying Value that are not Materially Different from their Fair Values (Detail) ¥ in Millions, $ in Millions</t>
  </si>
  <si>
    <t>Disclosure of fair value measurement of liabilities [Line Items]</t>
  </si>
  <si>
    <t>Non-current portion of long-term bank loans</t>
  </si>
  <si>
    <t>Non-current portion of promissory notes</t>
  </si>
  <si>
    <t>Non-current portion of corporate bonds</t>
  </si>
  <si>
    <t>Level 1 [Member]</t>
  </si>
  <si>
    <t>Level 2 [Member]</t>
  </si>
  <si>
    <t>Fair value [Member]</t>
  </si>
  <si>
    <t>Revenue - Additional Information (Detail)</t>
  </si>
  <si>
    <t>Apr. 01, 2019</t>
  </si>
  <si>
    <t>Basic telecommunications services [member]</t>
  </si>
  <si>
    <t>Disclosure of products and services [Line Items]</t>
  </si>
  <si>
    <t>Value added tax rate</t>
  </si>
  <si>
    <t>9.00%</t>
  </si>
  <si>
    <t>Sales of telecommunications products [member]</t>
  </si>
  <si>
    <t>16.00%</t>
  </si>
  <si>
    <t>13.00%</t>
  </si>
  <si>
    <t>Value-added telecommunications services [member]</t>
  </si>
  <si>
    <t>6.00%</t>
  </si>
  <si>
    <t>Revenue - Summary of Disaggregation of Revenue From Customers by Major Services and Products (Detail) ¥ in Millions, $ in Millions</t>
  </si>
  <si>
    <t>Dec. 31, 2018USD ($)</t>
  </si>
  <si>
    <t>Voice usage and monthly fees</t>
  </si>
  <si>
    <t>Broadband and mobile data services</t>
  </si>
  <si>
    <t>Data and internet application services</t>
  </si>
  <si>
    <t>Other value-added services</t>
  </si>
  <si>
    <t>Interconnection fees</t>
  </si>
  <si>
    <t>Transmission lines usage and associated services</t>
  </si>
  <si>
    <t>Other services</t>
  </si>
  <si>
    <t>Total service revenue</t>
  </si>
  <si>
    <t>Sales of telecommunications products</t>
  </si>
  <si>
    <t>Total Revenue</t>
  </si>
  <si>
    <t>Revenue from other sources</t>
  </si>
  <si>
    <t>Revenue from contracts with customers</t>
  </si>
  <si>
    <t>Network, Operation and Support Expenses - Summary of Network, Operation and Support Expenses (Detail) ¥ in Millions, $ in Millions</t>
  </si>
  <si>
    <t>Disclosure of analysis of income and expense [Line Items]</t>
  </si>
  <si>
    <t>Network operations and support expenses</t>
  </si>
  <si>
    <t>Network, operation and support expenses [member]</t>
  </si>
  <si>
    <t>Repairs and maintenance</t>
  </si>
  <si>
    <t>Power and water charges</t>
  </si>
  <si>
    <t>Network, operation and support expenses [member] | Property, plant and equipment [member]</t>
  </si>
  <si>
    <t>Charges for use of network, premises, equipment and facilities</t>
  </si>
  <si>
    <t>Network, operation and support expenses [member] | China Tower Corporation Limited ("Tower Company") [member]</t>
  </si>
  <si>
    <t>Charges for use of tower assets</t>
  </si>
  <si>
    <t>Network, Operation and Support Expenses - Summary of Short Term Leases and Variable Lease Payment (Detail) ¥ in Millions</t>
  </si>
  <si>
    <t>Short Term Leases and Variable Lease Payment [Abstract]</t>
  </si>
  <si>
    <t>Expense relating to short-term leases and other leases with remaining lease term ending on or before December 31, 2019, and leases of low value assets</t>
  </si>
  <si>
    <t>Variable lease payments not included in the measurement of lease liabilities</t>
  </si>
  <si>
    <t>Employee Benefit Expenses - Summary of Employee Benefit Expenses (Detail) ¥ in Millions, $ in Millions</t>
  </si>
  <si>
    <t>Classes of employee benefits expense [abstract]</t>
  </si>
  <si>
    <t>Salaries and wages</t>
  </si>
  <si>
    <t>Contributions to defined contribution pension schemes</t>
  </si>
  <si>
    <t>Contributions to medical insurance</t>
  </si>
  <si>
    <t>Contributions to housing fund</t>
  </si>
  <si>
    <t>Other housing benefits</t>
  </si>
  <si>
    <t>Share-based compensation</t>
  </si>
  <si>
    <t>Costs of Telecommunications Products Sold - Summary of Costs of Telecommunications Products Sold (Detail) ¥ in Millions, $ in Millions</t>
  </si>
  <si>
    <t>Handsets and other telecommunication products [member]</t>
  </si>
  <si>
    <t>Others [member]</t>
  </si>
  <si>
    <t>Other Operating Expenses - Summary of Other Operating Expenses (Detail) - CNY (¥) ¥ in Millions</t>
  </si>
  <si>
    <t>Dec. 31, 2017</t>
  </si>
  <si>
    <t>Other operating expenses [Member]</t>
  </si>
  <si>
    <t>Commission and other service expenses</t>
  </si>
  <si>
    <t>Advertising and promotion expenses</t>
  </si>
  <si>
    <t>Internet access terminal maintenance expenses</t>
  </si>
  <si>
    <t>Customer retention costs</t>
  </si>
  <si>
    <t>Auditors' remuneration</t>
  </si>
  <si>
    <t>Property management fee</t>
  </si>
  <si>
    <t>Office and administrative expenses</t>
  </si>
  <si>
    <t>Transportation expense</t>
  </si>
  <si>
    <t>Miscellaneous taxes and fees</t>
  </si>
  <si>
    <t>Service technical support expenses</t>
  </si>
  <si>
    <t>Repairs and maintenance expenses</t>
  </si>
  <si>
    <t>Finance Costs - Summary of Finance Costs (Detail) ¥ in Millions, $ in Millions</t>
  </si>
  <si>
    <t>Interest expense on lease liabilities</t>
  </si>
  <si>
    <t>- Less: Amounts capitalized in CIP</t>
  </si>
  <si>
    <t>Total interest expense</t>
  </si>
  <si>
    <t>Net exchange loss/(gain)</t>
  </si>
  <si>
    <t>Within 5 years [member]</t>
  </si>
  <si>
    <t>Interest on bank loans repayable</t>
  </si>
  <si>
    <t>Interest on corporate bonds, promissory notes and commercial papers repayable</t>
  </si>
  <si>
    <t>Interest on related party loans repayable within 5 years</t>
  </si>
  <si>
    <t>Other Income - Net - Summary of Other Income - Net (Detail) - CNY (¥) ¥ in Millions</t>
  </si>
  <si>
    <t>Analysis of income and expense [abstract]</t>
  </si>
  <si>
    <t>Dividend income from financial assets at fair value through other comprehensive income</t>
  </si>
  <si>
    <t>Government grants</t>
  </si>
  <si>
    <t>Taxation - Additional Information (Detail) - CNY (¥) ¥ in Millions</t>
  </si>
  <si>
    <t>Disclosure of income tax expenses [Line Items]</t>
  </si>
  <si>
    <t>Applicable tax rate</t>
  </si>
  <si>
    <t>25.00%</t>
  </si>
  <si>
    <t>Preferential tax rate</t>
  </si>
  <si>
    <t>15.00%</t>
  </si>
  <si>
    <t>Deductible temporary differences for which no deferred tax asset is recognized</t>
  </si>
  <si>
    <t>Hong Kong [member]</t>
  </si>
  <si>
    <t>16.50%</t>
  </si>
  <si>
    <t>PRC [member]</t>
  </si>
  <si>
    <t>Taxation - Summary of Income Tax Expenses (Detail) ¥ in Millions, $ in Millions</t>
  </si>
  <si>
    <t>Under/(Over) provision in respect of prior years</t>
  </si>
  <si>
    <t>Total tax expenses excluded deferred taxation</t>
  </si>
  <si>
    <t>Deferred taxation</t>
  </si>
  <si>
    <t>Provision for income tax on the estimated taxable income for the year</t>
  </si>
  <si>
    <t>Mainland China and other countries [member]</t>
  </si>
  <si>
    <t>Taxation - Summary of Reconciliation Between Actual Income Tax Expense and Accounting Profit (Detail) ¥ in Millions, $ in Millions</t>
  </si>
  <si>
    <t>Reconciliation of accounting profit multiplied by applicable tax rates [abstract]</t>
  </si>
  <si>
    <t>Expected income tax expense at PRC statutory tax rate of 25%</t>
  </si>
  <si>
    <t>Impact of different tax rates outside Mainland China</t>
  </si>
  <si>
    <t>Tax effect of preferential tax rate</t>
  </si>
  <si>
    <t>Tax effect of non-deductible expenses</t>
  </si>
  <si>
    <t>Tax effect of non-taxable income from share of net profit of joint ventures</t>
  </si>
  <si>
    <t>Tax effect of non-taxable income from share of net profit of associates</t>
  </si>
  <si>
    <t>Tax effect of unused tax losses not recognized, net of utilization</t>
  </si>
  <si>
    <t>Taxation - Summary of Reconciliation Between Actual Income Tax Expense and Accounting Profit (Parenthetical) (Detail) - CNY (¥) ¥ in Millions</t>
  </si>
  <si>
    <t>Statutory tax rate</t>
  </si>
  <si>
    <t>Deferred tax assets not recognized in respect of tax losses</t>
  </si>
  <si>
    <t>Tax losses carried forward years</t>
  </si>
  <si>
    <t>Taxation - Summary of Analysis of Deferred Tax Assets and Deferred Tax Liabilities (Detail) ¥ in Millions, $ in Millions</t>
  </si>
  <si>
    <t>Disclosure of temporary difference, unused tax losses and unused tax credits [Line Items]</t>
  </si>
  <si>
    <t>Net deferred tax assets after offsetting</t>
  </si>
  <si>
    <t>Net deferred tax liabilities after offsetting</t>
  </si>
  <si>
    <t>Carrying amount [member]</t>
  </si>
  <si>
    <t>Deferred tax assets</t>
  </si>
  <si>
    <t>Deferred tax liabilities</t>
  </si>
  <si>
    <t>Carrying amount [member] | More than one year [member]</t>
  </si>
  <si>
    <t>Carrying amount [member] | Less than 1 year [member]</t>
  </si>
  <si>
    <t>Taxation - Summary of Movement of Net Deferred Tax Assets/(Liabilities) (Detail) ¥ in Millions, $ in Millions</t>
  </si>
  <si>
    <t>Net deferred tax assets, Beginning balance</t>
  </si>
  <si>
    <t>Net deferred tax liabilities, Beginning balance</t>
  </si>
  <si>
    <t>Deferred tax (charged)/ credited to the statements of income</t>
  </si>
  <si>
    <t>Deferred tax credited/ (charged) to other comprehensive income</t>
  </si>
  <si>
    <t>Net deferred tax liabilities, Ending balance</t>
  </si>
  <si>
    <t>Net deferred tax assets, Ending balance</t>
  </si>
  <si>
    <t>Impact on initial application of IFRS 15 (Note) [member]</t>
  </si>
  <si>
    <t>Deferred tax assets [member]</t>
  </si>
  <si>
    <t>Deferred tax assets [member] | Previously stated [member]</t>
  </si>
  <si>
    <t>Deferred tax assets [member] | Impact on initial application of IFRS 15 (Note) [member]</t>
  </si>
  <si>
    <t>Deferred tax assets [member] | Impact on initial application of IFRS 9 (2014), "Financial instruments" ("IFRS 9 (2014)") (Note) [member[</t>
  </si>
  <si>
    <t>Deferred tax assets [member] | Impact on initial application of IFRS 16 (Note) [member]</t>
  </si>
  <si>
    <t>Deferred tax liabilities [member]</t>
  </si>
  <si>
    <t>Taxation - Summary of Components of Deferred Tax Assets/(Liabilities) (Detail) - CNY (¥) ¥ in Millions</t>
  </si>
  <si>
    <t>Beginning balance</t>
  </si>
  <si>
    <t>(Charged)/Credited to the statements of income</t>
  </si>
  <si>
    <t>(Charged)/credited to other comprehensive income</t>
  </si>
  <si>
    <t>Ending balance</t>
  </si>
  <si>
    <t>Credit loss allowance [member]</t>
  </si>
  <si>
    <t>Unrecognized revaluation surplus on prepayments for the leasehold land determined under PRC regulations [member]</t>
  </si>
  <si>
    <t>Deductible tax losses [member]</t>
  </si>
  <si>
    <t>Accruals of expenses not yet deductible for tax purpose [member]</t>
  </si>
  <si>
    <t>Unrealized income from the transactions with Tower Company [member]</t>
  </si>
  <si>
    <t>Gain from Tower Assets Disposal [member]</t>
  </si>
  <si>
    <t>Accelerated depreciation of property, plant and equipment [member]</t>
  </si>
  <si>
    <t>Contract costs [member]</t>
  </si>
  <si>
    <t>Depreciation Charge of right of us asset [member]</t>
  </si>
  <si>
    <t>Previously stated [member] | Credit loss allowance [member]</t>
  </si>
  <si>
    <t>Previously stated [member] | Unrecognized revaluation surplus on prepayments for the leasehold land determined under PRC regulations [member]</t>
  </si>
  <si>
    <t>Previously stated [member] | Deductible tax losses [member]</t>
  </si>
  <si>
    <t>Previously stated [member] | Accruals of expenses not yet deductible for tax purpose [member]</t>
  </si>
  <si>
    <t>Previously stated [member] | Unrealized income from the transactions with Tower Company [member]</t>
  </si>
  <si>
    <t>Previously stated [member] | Gain from Tower Assets Disposal [member]</t>
  </si>
  <si>
    <t>Previously stated [member] | Accelerated depreciation of property, plant and equipment [member]</t>
  </si>
  <si>
    <t>Previously stated [member] | Contract costs [member]</t>
  </si>
  <si>
    <t>Previously stated [member] | Others [member]</t>
  </si>
  <si>
    <t>Impact on initial application of IFRS 15 [member] | Contract costs [member]</t>
  </si>
  <si>
    <t>Impact on initial application of IFRS 9 (2014) [member]</t>
  </si>
  <si>
    <t>Impact on initial application of IFRS 9 (2014) [member] | Credit loss allowance [member]</t>
  </si>
  <si>
    <t>Increase Decrease Due To Application Of IFRS 16 [member]</t>
  </si>
  <si>
    <t>Increase Decrease Due To Application Of IFRS 16 [member] | Depreciation Charge of right of us asset [member]</t>
  </si>
  <si>
    <t>Taxation - Summary of Temporary Differences (Detail) ¥ in Millions, $ in Millions</t>
  </si>
  <si>
    <t>Net deferred tax assets</t>
  </si>
  <si>
    <t>Accelerated depreciation for tax purpose [member]</t>
  </si>
  <si>
    <t>Carrying amount [member] | Credit loss allowance [member]</t>
  </si>
  <si>
    <t>Carrying amount [member] | Unrecognized revaluation surplus on prepayments for the leasehold land determined under PRC regulations [member]</t>
  </si>
  <si>
    <t>Carrying amount [member] | Deductible tax losses [member]</t>
  </si>
  <si>
    <t>Carrying amount [member] | Accruals of expenses not yet deductible for tax purpose [member]</t>
  </si>
  <si>
    <t>Carrying amount [member] | Unrealized income from the transactions with Tower Company [member]</t>
  </si>
  <si>
    <t>Carrying amount [member] | Depreciation charge of right-of-use assets [Member]</t>
  </si>
  <si>
    <t>Carrying amount [member] | Deferred revenue on subscriber points reward program [member]</t>
  </si>
  <si>
    <t>Carrying amount [member] | Unrealized income for the inter-company transactions [member]</t>
  </si>
  <si>
    <t>Carrying amount [member] | Government grants related to assets [member]</t>
  </si>
  <si>
    <t>Carrying amount [member] | Intangible assets amortization difference [member]</t>
  </si>
  <si>
    <t>Carrying amount [member] | Others [member]</t>
  </si>
  <si>
    <t>Carrying amount [member] | Gain from Tower Assets Disposal [member]</t>
  </si>
  <si>
    <t>Carrying amount [member] | Accelerated depreciation of property, plant and equipment [member]</t>
  </si>
  <si>
    <t>Carrying amount [member] | Contract costs [member]</t>
  </si>
  <si>
    <t>Earnings Per Share - Summary of Computation of Basic and Diluted Earnings Per Share (Detail) ¥ / shares in Units, ¥ in Millions, shares in Millions, $ in Millions</t>
  </si>
  <si>
    <t>Dec. 31, 2019CNY (¥)¥ / sharesshares</t>
  </si>
  <si>
    <t>Dec. 31, 2019USD ($)shares</t>
  </si>
  <si>
    <t>Dec. 31, 2018CNY (¥)¥ / sharesshares</t>
  </si>
  <si>
    <t>Dec. 31, 2017CNY (¥)¥ / sharesshares</t>
  </si>
  <si>
    <t>Earnings per share [abstract]</t>
  </si>
  <si>
    <t>Income attributable to equity shareholders of the Company used in computing basic/diluted earnings per share</t>
  </si>
  <si>
    <t>Weighted average number of ordinary shares outstanding used in computing basic/diluted earnings per share | shares</t>
  </si>
  <si>
    <t>Basic/Diluted earnings per share (in RMB) | ¥ / shares</t>
  </si>
  <si>
    <t>Earnings Per Share - Summary of Weighted Average Number of Ordinary Shares (Detail) - Increase (decrease) due to corrections of prior period errors [member] - shares shares in Millions</t>
  </si>
  <si>
    <t>Earnings per share [line items]</t>
  </si>
  <si>
    <t>Issued ordinary shares at beginning of year</t>
  </si>
  <si>
    <t>Effect of shares issued</t>
  </si>
  <si>
    <t>Weighted average number of ordinary shares outstanding ending balance</t>
  </si>
  <si>
    <t>Property, Plant and Equipment - Summary of Movements of Property, Plant and Equipment (Detail) ¥ in Millions, $ in Millions</t>
  </si>
  <si>
    <t>Beginning of year</t>
  </si>
  <si>
    <t>End of year</t>
  </si>
  <si>
    <t>As Restated [Member]</t>
  </si>
  <si>
    <t>Additions</t>
  </si>
  <si>
    <t>Transfer to other assets</t>
  </si>
  <si>
    <t>Disposals</t>
  </si>
  <si>
    <t>Carrying amount [member] | Previously stated [member]</t>
  </si>
  <si>
    <t>Carrying amount [member] | Impact On Initial Application Of Ifrs 16 [Member]</t>
  </si>
  <si>
    <t>Impact of initial adoption of IFRS16</t>
  </si>
  <si>
    <t>Carrying amount [member] | As Restated [Member]</t>
  </si>
  <si>
    <t>Accumulated depreciation, amortization and impairment [member]</t>
  </si>
  <si>
    <t>Charge for the year</t>
  </si>
  <si>
    <t>Accumulated depreciation, amortization and impairment [member] | Previously stated [member]</t>
  </si>
  <si>
    <t>Accumulated depreciation, amortization and impairment [member] | Impact On Initial Application Of Ifrs 16 [Member]</t>
  </si>
  <si>
    <t>Accumulated depreciation, amortization and impairment [member] | As Restated [Member]</t>
  </si>
  <si>
    <t>Buildings [member]</t>
  </si>
  <si>
    <t>Buildings [member] | As Restated [Member]</t>
  </si>
  <si>
    <t>Buildings [member] | Carrying amount [member]</t>
  </si>
  <si>
    <t>Transfer from CIP</t>
  </si>
  <si>
    <t>Buildings [member] | Carrying amount [member] | Previously stated [member]</t>
  </si>
  <si>
    <t>Buildings [member] | Carrying amount [member] | As Restated [Member]</t>
  </si>
  <si>
    <t>Buildings [member] | Accumulated depreciation, amortization and impairment [member]</t>
  </si>
  <si>
    <t>Buildings [member] | Accumulated depreciation, amortization and impairment [member] | Previously stated [member]</t>
  </si>
  <si>
    <t>Buildings [member] | Accumulated depreciation, amortization and impairment [member] | As Restated [Member]</t>
  </si>
  <si>
    <t>Telecommunications equipment [member]</t>
  </si>
  <si>
    <t>Telecommunications equipment [member] | As Restated [Member]</t>
  </si>
  <si>
    <t>Telecommunications equipment [member] | Carrying amount [member]</t>
  </si>
  <si>
    <t>Telecommunications equipment [member] | Carrying amount [member] | Previously stated [member]</t>
  </si>
  <si>
    <t>Telecommunications equipment [member] | Carrying amount [member] | Impact On Initial Application Of Ifrs 16 [Member]</t>
  </si>
  <si>
    <t>Telecommunications equipment [member] | Carrying amount [member] | As Restated [Member]</t>
  </si>
  <si>
    <t>Telecommunications equipment [member] | Accumulated depreciation, amortization and impairment [member]</t>
  </si>
  <si>
    <t>Telecommunications equipment [member] | Accumulated depreciation, amortization and impairment [member] | Previously stated [member]</t>
  </si>
  <si>
    <t>Telecommunications equipment [member] | Accumulated depreciation, amortization and impairment [member] | Impact On Initial Application Of Ifrs 16 [Member]</t>
  </si>
  <si>
    <t>Telecommunications equipment [member] | Accumulated depreciation, amortization and impairment [member] | As Restated [Member]</t>
  </si>
  <si>
    <t>Office furniture, fixtures, motor vehicles and other equipment [member]</t>
  </si>
  <si>
    <t>Office furniture, fixtures, motor vehicles and other equipment [member] | As Restated [Member]</t>
  </si>
  <si>
    <t>Office furniture, fixtures, motor vehicles and other equipment [member] | Carrying amount [member]</t>
  </si>
  <si>
    <t>Office furniture, fixtures, motor vehicles and other equipment [member] | Carrying amount [member] | Previously stated [member]</t>
  </si>
  <si>
    <t>Office furniture, fixtures, motor vehicles and other equipment [member] | Carrying amount [member] | As Restated [Member]</t>
  </si>
  <si>
    <t>Office furniture, fixtures, motor vehicles and other equipment [member] | Accumulated depreciation, amortization and impairment [member]</t>
  </si>
  <si>
    <t>Office furniture, fixtures, motor vehicles and other equipment [member] | Accumulated depreciation, amortization and impairment [member] | Previously stated [member]</t>
  </si>
  <si>
    <t>Office furniture, fixtures, motor vehicles and other equipment [member] | Accumulated depreciation, amortization and impairment [member] | As Restated [Member]</t>
  </si>
  <si>
    <t>Leasehold improvements [member]</t>
  </si>
  <si>
    <t>Leasehold improvements [member] | As Restated [Member]</t>
  </si>
  <si>
    <t>Leasehold improvements [member] | Carrying amount [member]</t>
  </si>
  <si>
    <t>Leasehold improvements [member] | Carrying amount [member] | Previously stated [member]</t>
  </si>
  <si>
    <t>Leasehold improvements [member] | Carrying amount [member] | As Restated [Member]</t>
  </si>
  <si>
    <t>Leasehold improvements [member] | Accumulated depreciation, amortization and impairment [member]</t>
  </si>
  <si>
    <t>Leasehold improvements [member] | Accumulated depreciation, amortization and impairment [member] | Previously stated [member]</t>
  </si>
  <si>
    <t>Leasehold improvements [member] | Accumulated depreciation, amortization and impairment [member] | As Restated [Member]</t>
  </si>
  <si>
    <t>Construction-in-progress [member]</t>
  </si>
  <si>
    <t>Construction-in-progress [member] | As Restated [Member]</t>
  </si>
  <si>
    <t>Construction-in-progress [member] | Carrying amount [member]</t>
  </si>
  <si>
    <t>Construction-in-progress [member] | Carrying amount [member] | Previously stated [member]</t>
  </si>
  <si>
    <t>Construction-in-progress [member] | Carrying amount [member] | As Restated [Member]</t>
  </si>
  <si>
    <t>Construction-in-progress [member] | Accumulated depreciation, amortization and impairment [member]</t>
  </si>
  <si>
    <t>Construction-in-progress [member] | Accumulated depreciation, amortization and impairment [member] | Previously stated [member]</t>
  </si>
  <si>
    <t>Construction-in-progress [member] | Accumulated depreciation, amortization and impairment [member] | As Restated [Member]</t>
  </si>
  <si>
    <t>Property,Plant and Equipment - Additional Information (Detail) - CNY (¥) ¥ in Millions</t>
  </si>
  <si>
    <t>Net book value of assets held under finance leases</t>
  </si>
  <si>
    <t>Interest expense</t>
  </si>
  <si>
    <t>Disposal of property, plant and equipment</t>
  </si>
  <si>
    <t>Sales consideration</t>
  </si>
  <si>
    <t>Gain (loss) on disposal of property, plant and equipment</t>
  </si>
  <si>
    <t>Capitalized borrowing rate</t>
  </si>
  <si>
    <t>3.07%</t>
  </si>
  <si>
    <t>3.16%</t>
  </si>
  <si>
    <t>3.21%</t>
  </si>
  <si>
    <t>3.49%</t>
  </si>
  <si>
    <t>3.61%</t>
  </si>
  <si>
    <t>3.88%</t>
  </si>
  <si>
    <t>Lease Prepayments - Summary of Movement of Lease Prepayments (Detail) ¥ in Millions</t>
  </si>
  <si>
    <t>Disclosure Of Lease Prepayments [abstract]</t>
  </si>
  <si>
    <t>Beginning of the year</t>
  </si>
  <si>
    <t>Addition</t>
  </si>
  <si>
    <t>Amortization</t>
  </si>
  <si>
    <t>End of the year</t>
  </si>
  <si>
    <t>Right of use Assets - Detailed Information About Right Of Use Assets (Detail) - 12 months ended Dec. 31, 2019 ¥ in Millions, $ in Millions</t>
  </si>
  <si>
    <t>Disclosure of detailed information about Right of use Assets [Line Items]</t>
  </si>
  <si>
    <t>Impact On Initial Application Of Ifrs 16 [Member] | Carrying amount [member]</t>
  </si>
  <si>
    <t>Impact On Initial Application Of Ifrs 16 [Member] | Accumulated depreciation, amortization and impairment [member]</t>
  </si>
  <si>
    <t>As Restated [Member] | Carrying amount [member]</t>
  </si>
  <si>
    <t>As Restated [Member] | Accumulated depreciation, amortization and impairment [member]</t>
  </si>
  <si>
    <t>Buildings [member] | Impact On Initial Application Of Ifrs 16 [Member] | Carrying amount [member]</t>
  </si>
  <si>
    <t>Buildings [member] | Impact On Initial Application Of Ifrs 16 [Member] | Accumulated depreciation, amortization and impairment [member]</t>
  </si>
  <si>
    <t>Buildings [member] | As Restated [Member] | Carrying amount [member]</t>
  </si>
  <si>
    <t>Buildings [member] | As Restated [Member] | Accumulated depreciation, amortization and impairment [member]</t>
  </si>
  <si>
    <t>Telecommunications equipment [member] | Impact On Initial Application Of Ifrs 16 [Member] | Carrying amount [member]</t>
  </si>
  <si>
    <t>Telecommunications equipment [member] | Impact On Initial Application Of Ifrs 16 [Member] | Accumulated depreciation, amortization and impairment [member]</t>
  </si>
  <si>
    <t>Telecommunications equipment [member] | As Restated [Member] | Carrying amount [member]</t>
  </si>
  <si>
    <t>Telecommunications equipment [member] | As Restated [Member] | Accumulated depreciation, amortization and impairment [member]</t>
  </si>
  <si>
    <t>Land use rights [Member]</t>
  </si>
  <si>
    <t>Land use rights [Member] | Carrying amount [member]</t>
  </si>
  <si>
    <t>Land use rights [Member] | Accumulated depreciation, amortization and impairment [member]</t>
  </si>
  <si>
    <t>Land use rights [Member] | Impact On Initial Application Of Ifrs 16 [Member] | Carrying amount [member]</t>
  </si>
  <si>
    <t>Land use rights [Member] | Impact On Initial Application Of Ifrs 16 [Member] | Accumulated depreciation, amortization and impairment [member]</t>
  </si>
  <si>
    <t>Land use rights [Member] | As Restated [Member]</t>
  </si>
  <si>
    <t>Land use rights [Member] | As Restated [Member] | Carrying amount [member]</t>
  </si>
  <si>
    <t>Land use rights [Member] | As Restated [Member] | Accumulated depreciation, amortization and impairment [member]</t>
  </si>
  <si>
    <t>Other assets [member]</t>
  </si>
  <si>
    <t>Other assets [member] | Carrying amount [member]</t>
  </si>
  <si>
    <t>Other assets [member] | Accumulated depreciation, amortization and impairment [member]</t>
  </si>
  <si>
    <t>Other assets [member] | Impact On Initial Application Of Ifrs 16 [Member] | Carrying amount [member]</t>
  </si>
  <si>
    <t>Other assets [member] | Impact On Initial Application Of Ifrs 16 [Member] | Accumulated depreciation, amortization and impairment [member]</t>
  </si>
  <si>
    <t>Other assets [member] | As Restated [Member]</t>
  </si>
  <si>
    <t>Other assets [member] | As Restated [Member] | Carrying amount [member]</t>
  </si>
  <si>
    <t>Other assets [member] | As Restated [Member] | Accumulated depreciation, amortization and impairment [member]</t>
  </si>
  <si>
    <t>Right-Of-Use Assets - Additional Information (Detail) ¥ in Millions</t>
  </si>
  <si>
    <t>Right-of-use assets [Member]</t>
  </si>
  <si>
    <t>Land Use Rights [Member]</t>
  </si>
  <si>
    <t>Net book value additions to right of use assets</t>
  </si>
  <si>
    <t>Goodwill - Additional Information (Detail) - CNY (¥)</t>
  </si>
  <si>
    <t>Disclosure Of Goodwill [abstract]</t>
  </si>
  <si>
    <t>Pre-tax cash flow projections period</t>
  </si>
  <si>
    <t>Service revenue annual growth rate</t>
  </si>
  <si>
    <t>1.00%</t>
  </si>
  <si>
    <t>Discount rate</t>
  </si>
  <si>
    <t>11.00%</t>
  </si>
  <si>
    <t>Impairment of goodwill</t>
  </si>
  <si>
    <t>Investments in Subsidiaries - Summary of Company's Subsidiaries (Detail)</t>
  </si>
  <si>
    <t>Dec. 31, 2019HKD ($)shares</t>
  </si>
  <si>
    <t>Dec. 31, 2019VND (₫)shares</t>
  </si>
  <si>
    <t>Dec. 31, 2019RUB (₽)shares</t>
  </si>
  <si>
    <t>Dec. 31, 2019BRL (R$)shares</t>
  </si>
  <si>
    <t>Dec. 31, 2019$ / shares</t>
  </si>
  <si>
    <t>Dec. 31, 2019Rp / shares</t>
  </si>
  <si>
    <t>Dec. 31, 2019₱ / shares</t>
  </si>
  <si>
    <t>Dec. 31, 2019₩ / shares</t>
  </si>
  <si>
    <t>Dec. 31, 2019៛ / shares</t>
  </si>
  <si>
    <t>Dec. 31, 2019RM / shares</t>
  </si>
  <si>
    <t>Dec. 31, 2019R / shares</t>
  </si>
  <si>
    <t>Dec. 31, 2019¥ / shares</t>
  </si>
  <si>
    <t>Dec. 31, 2019฿ / shares</t>
  </si>
  <si>
    <t>Dec. 31, 2019£ / shares</t>
  </si>
  <si>
    <t>Disclosure of subsidiaries [Line Items]</t>
  </si>
  <si>
    <t>Issued share capital, value</t>
  </si>
  <si>
    <t>China United Network Communications Corporation Limited ("CUCL") [member]</t>
  </si>
  <si>
    <t>Name</t>
  </si>
  <si>
    <t>China United Network Communications Corporation Limited ("CUCL")</t>
  </si>
  <si>
    <t>Place of incorporation/establishment</t>
  </si>
  <si>
    <t>The PRC</t>
  </si>
  <si>
    <t>Date of incorporation/establishment</t>
  </si>
  <si>
    <t>Apr. 21,
		2000</t>
  </si>
  <si>
    <t>Nature of legal entity</t>
  </si>
  <si>
    <t>limited liability company</t>
  </si>
  <si>
    <t>Principal activities and place of operation</t>
  </si>
  <si>
    <t>Telecommunications operation in the PRC</t>
  </si>
  <si>
    <t>China United Network Communications Corporation Limited ("CUCL") [member] | Direct [member]</t>
  </si>
  <si>
    <t>Percentage of equity interests held</t>
  </si>
  <si>
    <t>100.00%</t>
  </si>
  <si>
    <t>China Unicom Global Limited [member]</t>
  </si>
  <si>
    <t>China Unicom Global Limited</t>
  </si>
  <si>
    <t>Hong Kong</t>
  </si>
  <si>
    <t>May 29,
		2015</t>
  </si>
  <si>
    <t>limited company</t>
  </si>
  <si>
    <t>Issued share capital, value | $</t>
  </si>
  <si>
    <t>Investment holding</t>
  </si>
  <si>
    <t>China Unicom Global Limited [member] | Direct [member]</t>
  </si>
  <si>
    <t>China Unicom (Hong Kong) Operations Limited [member]</t>
  </si>
  <si>
    <t>China Unicom (Hong Kong) Operations Limited</t>
  </si>
  <si>
    <t>May 24,
		2000</t>
  </si>
  <si>
    <t>Telecommunications service in Hong Kong</t>
  </si>
  <si>
    <t>China Unicom (Hong Kong) Operations Limited [member] | Indirectly [member]</t>
  </si>
  <si>
    <t>China Unicom (Americas) Operations Limited [member]</t>
  </si>
  <si>
    <t>China Unicom (Americas) Operations Limited</t>
  </si>
  <si>
    <t>USA</t>
  </si>
  <si>
    <t>May 24,
		2002</t>
  </si>
  <si>
    <t>Issued share capital, shares | shares</t>
  </si>
  <si>
    <t>Issued share capital, par value | $ / shares</t>
  </si>
  <si>
    <t>Telecommunications service in the USA</t>
  </si>
  <si>
    <t>China Unicom (Americas) Operations Limited [member] | Indirectly [member]</t>
  </si>
  <si>
    <t>China Unicom (Europe) Operations Limited [member]</t>
  </si>
  <si>
    <t>China Unicom (Europe) Operations Limited</t>
  </si>
  <si>
    <t>The United Kingdom</t>
  </si>
  <si>
    <t>Nov. 8,
		2006</t>
  </si>
  <si>
    <t>Issued share capital, par value | £ / shares</t>
  </si>
  <si>
    <t>Telecommunications operation in the United Kingdom</t>
  </si>
  <si>
    <t>China Unicom (Europe) Operations Limited [member] | Indirectly [member]</t>
  </si>
  <si>
    <t>China Unicom (Japan) Operations Corporation [member]</t>
  </si>
  <si>
    <t>China Unicom (Japan) Operations Corporation</t>
  </si>
  <si>
    <t>Japan</t>
  </si>
  <si>
    <t>Jan. 25,
		2007</t>
  </si>
  <si>
    <t>Issued share capital, par value | ¥ / shares</t>
  </si>
  <si>
    <t>Telecommunications operation in Japan</t>
  </si>
  <si>
    <t>China Unicom (Japan) Operations Corporation [member] | Indirectly [member]</t>
  </si>
  <si>
    <t>China Unicom (Singapore) Operations Pte Limited [member]</t>
  </si>
  <si>
    <t>China Unicom (Singapore) Operations Pte Limited</t>
  </si>
  <si>
    <t>Singapore</t>
  </si>
  <si>
    <t>Aug. 5,
		2009</t>
  </si>
  <si>
    <t>Telecommunications operation in Singapore</t>
  </si>
  <si>
    <t>China Unicom (Singapore) Operations Pte Limited [member] | Indirectly [member]</t>
  </si>
  <si>
    <t>China Unicom (South Africa) Operations (Pty) Limited [member]</t>
  </si>
  <si>
    <t>China Unicom (South Africa) Operations (Pty) Limited</t>
  </si>
  <si>
    <t>South Africa</t>
  </si>
  <si>
    <t>Nov. 19,
		2012</t>
  </si>
  <si>
    <t>Issued share capital, par value | R / shares</t>
  </si>
  <si>
    <t>Telecommunications operation in South Africa</t>
  </si>
  <si>
    <t>China Unicom (South Africa) Operations (Pty) Limited [member] | Indirectly [member]</t>
  </si>
  <si>
    <t>China Unicom (MYA) Operations Company Limited [member]</t>
  </si>
  <si>
    <t>China Unicom (MYA) Operations Company Limited</t>
  </si>
  <si>
    <t>The Republic of the Union of Myanmar (&amp;#8220;Myanmar&amp;#8221;)</t>
  </si>
  <si>
    <t>Jun. 7,
		2013</t>
  </si>
  <si>
    <t>Communications technology training in Myanmar</t>
  </si>
  <si>
    <t>China Unicom (MYA) Operations Company Limited [member] | Direct [member]</t>
  </si>
  <si>
    <t>0.00%</t>
  </si>
  <si>
    <t>China Unicom (MYA) Operations Company Limited [member] | Indirectly [member]</t>
  </si>
  <si>
    <t>China Unicom (Australia) Operations Pty Limited [member]</t>
  </si>
  <si>
    <t>China Unicom (Australia) Operations Pty Limited</t>
  </si>
  <si>
    <t>Australia</t>
  </si>
  <si>
    <t>May 27,
		2014</t>
  </si>
  <si>
    <t>Telecommunications operation in Australia</t>
  </si>
  <si>
    <t>China Unicom (Australia) Operations Pty Limited [member] | Indirectly [member]</t>
  </si>
  <si>
    <t>China Unicom (Russia) Operations Limited Liability Company [member]</t>
  </si>
  <si>
    <t>China Unicom (Russia) Operations Limited Liability Company</t>
  </si>
  <si>
    <t>Russia</t>
  </si>
  <si>
    <t>Dec. 28,
		2016</t>
  </si>
  <si>
    <t>Issued share capital, value | ₽</t>
  </si>
  <si>
    <t>Telecommunications service in Russia</t>
  </si>
  <si>
    <t>China Unicom (Russia) Operations Limited Liability Company [member] | Indirectly [member]</t>
  </si>
  <si>
    <t>China Unicom (Brazil) Telecommunications Limited [member]</t>
  </si>
  <si>
    <t>China Unicom (Brazil) Telecommunications Limited</t>
  </si>
  <si>
    <t>Brazil</t>
  </si>
  <si>
    <t>Jun. 23,
		2016</t>
  </si>
  <si>
    <t>Issued share capital, value | R$</t>
  </si>
  <si>
    <t>R$ 21165840</t>
  </si>
  <si>
    <t>Telecommunications service in Brazil</t>
  </si>
  <si>
    <t>China Unicom (Brazil) Telecommunications Limited [member] | Indirectly [member]</t>
  </si>
  <si>
    <t>China Unicom (Brazil) Holdings Ltda. [member]</t>
  </si>
  <si>
    <t>China Unicom (Brazil) Holdings Ltda.</t>
  </si>
  <si>
    <t>Oct. 27,
		2017</t>
  </si>
  <si>
    <t>R$ 21277298</t>
  </si>
  <si>
    <t>China Unicom (Brazil) Holdings Ltda. [member] | Indirectly [member]</t>
  </si>
  <si>
    <t>China Unicom Operations (Thailand) Limited [member]</t>
  </si>
  <si>
    <t>China Unicom Operations (Thailand) Limited</t>
  </si>
  <si>
    <t>Thailand</t>
  </si>
  <si>
    <t>Nov. 20,
		2017</t>
  </si>
  <si>
    <t>Issued share capital, par value | ฿ / shares</t>
  </si>
  <si>
    <t>Telecommunications service in Thailand</t>
  </si>
  <si>
    <t>China Unicom Operations (Thailand) Limited [member] | Indirectly [member]</t>
  </si>
  <si>
    <t>China Unicom Operations (Malaysia) Sdn. Bhd [member]</t>
  </si>
  <si>
    <t>China Unicom Operations (Malaysia) Sdn. Bhd</t>
  </si>
  <si>
    <t>Malaysia</t>
  </si>
  <si>
    <t>Nov. 10,
		2017</t>
  </si>
  <si>
    <t>Issued share capital, par value | RM / shares</t>
  </si>
  <si>
    <t>Telecommunications service in Malaysia</t>
  </si>
  <si>
    <t>China Unicom Operations (Malaysia) Sdn. Bhd [member] | Indirectly [member]</t>
  </si>
  <si>
    <t>China Unicom Operations Korea Co., Ltd [member]</t>
  </si>
  <si>
    <t>China Unicom Operations Korea Co., Ltd</t>
  </si>
  <si>
    <t>Korea</t>
  </si>
  <si>
    <t>Nov. 24,
		2017</t>
  </si>
  <si>
    <t>Issued share capital, par value | ₩ / shares</t>
  </si>
  <si>
    <t>Telecommunications service in Korea</t>
  </si>
  <si>
    <t>China Unicom Operations Korea Co., Ltd [member] | Indirectly [member]</t>
  </si>
  <si>
    <t>China Unicom (Vietnam) Operations Company Limited [member]</t>
  </si>
  <si>
    <t>China Unicom (Vietnam) Operations Company Limited</t>
  </si>
  <si>
    <t>Vietnam</t>
  </si>
  <si>
    <t>Apr. 19,
		2018</t>
  </si>
  <si>
    <t>Issued share capital, value | ₫</t>
  </si>
  <si>
    <t>Telecommunications service in Vietnam</t>
  </si>
  <si>
    <t>China Unicom (Vietnam) Operations Company Limited [member] | Indirectly [member]</t>
  </si>
  <si>
    <t>China Unicom (Cambodia) Operations Co.Ltd [member]</t>
  </si>
  <si>
    <t>China Unicom (Cambodia) Operations Co. Ltd</t>
  </si>
  <si>
    <t>Cambodia</t>
  </si>
  <si>
    <t>May 11,
		2018</t>
  </si>
  <si>
    <t>Issued share capital, par value | ៛ / shares</t>
  </si>
  <si>
    <t>Telecommunications service in Cambodia</t>
  </si>
  <si>
    <t>China Unicom (Cambodia) Operations Co.Ltd [member] | Indirectly [member]</t>
  </si>
  <si>
    <t>Unicom Vsens Telecommunications Company Limited [member]</t>
  </si>
  <si>
    <t>Unicom Vsens Telecommunications Company Limited</t>
  </si>
  <si>
    <t>Aug. 19,
		2008</t>
  </si>
  <si>
    <t>Sales of handsets, telecommunication equipment and provision of technical services in the PRC</t>
  </si>
  <si>
    <t>Unicom Vsens Telecommunications Company Limited [member] | Indirectly [member]</t>
  </si>
  <si>
    <t>China Unicom System Integration Limited Corporation [member]</t>
  </si>
  <si>
    <t>China Unicom System Integration Limited Corporation</t>
  </si>
  <si>
    <t>Apr. 30,
		2006</t>
  </si>
  <si>
    <t>Provision of information communications technology services in the PRC</t>
  </si>
  <si>
    <t>China Unicom System Integration Limited Corporation [member] | Indirectly [member]</t>
  </si>
  <si>
    <t>China Unicom Online Information Technology Company Limited [member]</t>
  </si>
  <si>
    <t>China Unicom Online Information Technology Company Limited</t>
  </si>
  <si>
    <t>Mar. 29,
		2006</t>
  </si>
  <si>
    <t>Provision of internet information services and value-added telecommunications services in the PRC</t>
  </si>
  <si>
    <t>China Unicom Online Information Technology Company Limited [member] | Indirectly [member]</t>
  </si>
  <si>
    <t>Beijing Telecom Planning and Designing Institute Company Limited [member]</t>
  </si>
  <si>
    <t>Beijing Telecom Planning and Designing Institute Company Limited</t>
  </si>
  <si>
    <t>Apr. 25,
		1996</t>
  </si>
  <si>
    <t>Provision of telecommunications network construction, planning and technical consulting services in the PRC</t>
  </si>
  <si>
    <t>Beijing Telecom Planning and Designing Institute Company Limited [member] | Indirectly [member]</t>
  </si>
  <si>
    <t>China Information Technology Designing &amp; Consulting Institute Company Limited [member]</t>
  </si>
  <si>
    <t>China Information Technology Designing &amp;amp; Consulting Institute Company Limited</t>
  </si>
  <si>
    <t>Nov. 11,
		1991</t>
  </si>
  <si>
    <t>Provision of consultancy, survey, design and contract services relating to information projects and construction projects in the telecommunications industry in the PRC</t>
  </si>
  <si>
    <t>China Information Technology Designing &amp; Consulting Institute Company Limited [member] | Indirectly [member]</t>
  </si>
  <si>
    <t>China Unicom Information Navigation Company Limited [member]</t>
  </si>
  <si>
    <t>China Unicom Information Navigation Company Limited</t>
  </si>
  <si>
    <t>Sep. 17,
		1998</t>
  </si>
  <si>
    <t>Provision of customer services in the PRC</t>
  </si>
  <si>
    <t>China Unicom Information Navigation Company Limited [member] | Indirectly [member]</t>
  </si>
  <si>
    <t>Huaxia P&amp;T Project Consultation and Management Company Limited [member]</t>
  </si>
  <si>
    <t>Huaxia P&amp;amp;T Project Consultation and Management Company Limited</t>
  </si>
  <si>
    <t>Mar. 5,
		1998</t>
  </si>
  <si>
    <t>Provision of project design consultation and monitoring in the PRC</t>
  </si>
  <si>
    <t>Huaxia P&amp;T Project Consultation and Management Company Limited [member] | Indirectly [member]</t>
  </si>
  <si>
    <t>Zhengzhou Kaicheng Industrial Company Limited [member]</t>
  </si>
  <si>
    <t>Zhengzhou Kaicheng Industrial Company Limited</t>
  </si>
  <si>
    <t>Dec. 21,
		2005</t>
  </si>
  <si>
    <t>Provision of property management services in the PRC</t>
  </si>
  <si>
    <t>Zhengzhou Kaicheng Industrial Company Limited [member] | Indirectly [member]</t>
  </si>
  <si>
    <t>Unicompay Company Limited [member]</t>
  </si>
  <si>
    <t>Unicompay Company Limited</t>
  </si>
  <si>
    <t>Apr. 11,
		2011</t>
  </si>
  <si>
    <t>Provision of e-payment services in the PRC</t>
  </si>
  <si>
    <t>Unicompay Company Limited [member] | Indirectly [member]</t>
  </si>
  <si>
    <t>Beijing Wo Digital Media Advertising Co., Ltd [member]</t>
  </si>
  <si>
    <t>Beijing Wo Digital Media Advertising Co., Ltd</t>
  </si>
  <si>
    <t>Jul. 21,
		2006</t>
  </si>
  <si>
    <t>Provision of advertising design, production, agency and publication in the PRC</t>
  </si>
  <si>
    <t>Beijing Wo Digital Media Advertising Co., Ltd [member] | Indirectly [member]</t>
  </si>
  <si>
    <t>Unicom Cloud Data Company Limited [member]</t>
  </si>
  <si>
    <t>Unicom Cloud Data Company Limited</t>
  </si>
  <si>
    <t>Jun. 4,
		2013</t>
  </si>
  <si>
    <t>Provision of technology development, transfer and consulting service in the PRC</t>
  </si>
  <si>
    <t>Unicom Cloud Data Company Limited [member] | Indirectly [member]</t>
  </si>
  <si>
    <t>Unicom Innovation Investment Company Limited [member]</t>
  </si>
  <si>
    <t>Unicom Innovation Investment Company Limited</t>
  </si>
  <si>
    <t>Apr. 29,
		2014</t>
  </si>
  <si>
    <t>Venture capital investment business in the PRC</t>
  </si>
  <si>
    <t>Unicom Innovation Investment Company Limited [member] | Indirectly [member]</t>
  </si>
  <si>
    <t>Xiaowo Technology Co. Ltd [member]</t>
  </si>
  <si>
    <t>Xiaowo Technology Co. Ltd</t>
  </si>
  <si>
    <t>Oct. 24,
		2014</t>
  </si>
  <si>
    <t>Communications technology development and promotion in the PRC</t>
  </si>
  <si>
    <t>Xiaowo Technology Co. Ltd [member] | Indirectly [member]</t>
  </si>
  <si>
    <t>China Unicom Smart Connection Technology Company Limited [member]</t>
  </si>
  <si>
    <t>China Unicom Smart Connection Technology Company Limited</t>
  </si>
  <si>
    <t>Aug. 7,
		2015</t>
  </si>
  <si>
    <t>Auto informatization in the PRC</t>
  </si>
  <si>
    <t>China Unicom Smart Connection Technology Company Limited [member] | Indirectly [member]</t>
  </si>
  <si>
    <t>68.88%</t>
  </si>
  <si>
    <t>Unicom Intelligent Network Ruixing Technology (Beijing) Co., Ltd.[member]</t>
  </si>
  <si>
    <t>Unicom Intelligent Network Ruixing Technology (Beijing) Co., Ltd.</t>
  </si>
  <si>
    <t>Sep. 26,
		2018</t>
  </si>
  <si>
    <t>Provision of technology promotion service of intelligent transportation system&amp;#8217;s products in the PRC</t>
  </si>
  <si>
    <t>Unicom Intelligent Network Ruixing Technology (Beijing) Co., Ltd.[member] | Indirectly [member]</t>
  </si>
  <si>
    <t>55.10%</t>
  </si>
  <si>
    <t>Unicom Intelligent Vehicle Technology (Shanghai) Co., Ltd.</t>
  </si>
  <si>
    <t>Sep. 28,
		2018</t>
  </si>
  <si>
    <t>Provision of technology development, technology consultation and other services in the PRC</t>
  </si>
  <si>
    <t>Unicom Intelligent Vehicle Technology (Shanghai) Co., Ltd. | Indirectly [member]</t>
  </si>
  <si>
    <t>China Unicom Finance Company Limited [member]</t>
  </si>
  <si>
    <t>Finance Company</t>
  </si>
  <si>
    <t>Jun. 17,
		2016</t>
  </si>
  <si>
    <t>Provision of financial services in the PRC</t>
  </si>
  <si>
    <t>China Unicom Finance Company Limited [member] | Indirectly [member]</t>
  </si>
  <si>
    <t>91.00%</t>
  </si>
  <si>
    <t>China Unicom Innovation Investment Company (Shenzhen) Limited [member]</t>
  </si>
  <si>
    <t>China Unicom Innovation Investment Company (Shenzhen) Limited</t>
  </si>
  <si>
    <t>Jan. 28,
		2016</t>
  </si>
  <si>
    <t>China Unicom Innovation Investment Company (Shenzhen) Limited [member] | Indirectly [member]</t>
  </si>
  <si>
    <t>China Unicom Innovation Investment Company (Guizhou) Limited [member]</t>
  </si>
  <si>
    <t>China Unicom Innovation Investment Company (Guizhou) Limited</t>
  </si>
  <si>
    <t>Oct. 8,
		2016</t>
  </si>
  <si>
    <t>China Unicom Innovation Investment Company (Guizhou) Limited [member] | Indirectly [member]</t>
  </si>
  <si>
    <t>60.00%</t>
  </si>
  <si>
    <t>China Unicom Innovation Investment (Shenzhen) Investment Center [member]</t>
  </si>
  <si>
    <t>China Unicom Innovation Investment (Shenzhen) Investment Center</t>
  </si>
  <si>
    <t>Feb. 1,
		2016</t>
  </si>
  <si>
    <t>limited partnership</t>
  </si>
  <si>
    <t>China Unicom Innovation Investment (Shenzhen) Investment Center [member] | Indirectly [member]</t>
  </si>
  <si>
    <t>China Unicom Big Data Company Limited [member]</t>
  </si>
  <si>
    <t>Unicom Big Data Co., Ltd.</t>
  </si>
  <si>
    <t>Aug. 24,
		2017</t>
  </si>
  <si>
    <t>Provision of data processing service in the PRC</t>
  </si>
  <si>
    <t>China Unicom Big Data Company Limited [member] | Indirectly [member]</t>
  </si>
  <si>
    <t>Liantong Travel Service (Beijing) Company Limited [member]</t>
  </si>
  <si>
    <t>Liantong Travel  Service (Beijing) Company Limited</t>
  </si>
  <si>
    <t>Sep. 30,
		2017</t>
  </si>
  <si>
    <t>Provision of tourism and information services in the PRC</t>
  </si>
  <si>
    <t>Liantong Travel Service (Beijing) Company Limited [member] | Indirectly [member]</t>
  </si>
  <si>
    <t>China Unicom (Guangdong Branch) Intenet Industry Limited [member]</t>
  </si>
  <si>
    <t>China Unicom (Guangdong Branch) Internet Industry Limited</t>
  </si>
  <si>
    <t>Jan. 5,
		2017</t>
  </si>
  <si>
    <t>China Unicom (Guangdong Branch) Intenet Industry Limited [member] | Indirectly [member]</t>
  </si>
  <si>
    <t>China Unicom (Zhejiang) Industry Internet Company Limited [member]</t>
  </si>
  <si>
    <t>China Unicom (Zhejiang) Industry Internet Company Limited</t>
  </si>
  <si>
    <t>Jun. 20,
		2017</t>
  </si>
  <si>
    <t>China Unicom (Zhejiang) Industry Internet Company Limited [member] | Indirectly [member]</t>
  </si>
  <si>
    <t>China Unicom (ShanDong) Industrial Internet Company Limited [member]</t>
  </si>
  <si>
    <t>China Unicom (ShanDong) Industrial Internet Company Limited</t>
  </si>
  <si>
    <t>Mar. 3,
		2017</t>
  </si>
  <si>
    <t>China Unicom (ShanDong) Industrial Internet Company Limited [member] | Indirectly [member]</t>
  </si>
  <si>
    <t>China Unicom (Fujian) Industrial Internet Company Limited [member]</t>
  </si>
  <si>
    <t>China Unicom (Fujian) Industrial Internet Company Limited</t>
  </si>
  <si>
    <t>Feb. 23,
		2018</t>
  </si>
  <si>
    <t>China Unicom (Fujian) Industrial Internet Company Limited [member] | Indirectly [member]</t>
  </si>
  <si>
    <t>China Unicom (Shanxi) Industrial Internet Company Limited [member]</t>
  </si>
  <si>
    <t>China Unicom (Shanxi) Industrial Internet Company Limited</t>
  </si>
  <si>
    <t>Mar. 21,
		2018</t>
  </si>
  <si>
    <t>China Unicom (Shanxi) Industrial Internet Company Limited [member] | Indirectly [member]</t>
  </si>
  <si>
    <t>China Unicom Xiongan Industrial Internet Company Limited [member]</t>
  </si>
  <si>
    <t>China Unicom Xiongan Industrial Internet Company Limited</t>
  </si>
  <si>
    <t>Apr. 25,
		2018</t>
  </si>
  <si>
    <t>China Unicom Xiongan Industrial Internet Company Limited [member] | Indirectly [member]</t>
  </si>
  <si>
    <t>China Unicom (sichuan) Industrial Internet Company Limited [member]</t>
  </si>
  <si>
    <t>China Unicom (Sichuan) Industrial Internet Company Limited</t>
  </si>
  <si>
    <t>Mar. 29,
		2018</t>
  </si>
  <si>
    <t>China Unicom (sichuan) Industrial Internet Company Limited [member] | Indirectly [member]</t>
  </si>
  <si>
    <t>China Unicom (Liaoning) Industrial Internet Company Limited [member]</t>
  </si>
  <si>
    <t>China Unicom (Liaoning) Industrial Internet Company Limited</t>
  </si>
  <si>
    <t>Mar. 28,
		2018</t>
  </si>
  <si>
    <t>China Unicom (Liaoning) Industrial Internet Company Limited [member] | Indirectly [member]</t>
  </si>
  <si>
    <t>China Unicom (Shaanxi) Industrial Internet Company Limited [member]</t>
  </si>
  <si>
    <t>China Unicom (Shaanxi) Industrial Internet Company Limited</t>
  </si>
  <si>
    <t>Mar. 27,
		2018</t>
  </si>
  <si>
    <t>China Unicom (Shaanxi) Industrial Internet Company Limited [member] | Indirectly [member]</t>
  </si>
  <si>
    <t>China Unicom (Jiangsu) Industrial Internet Company Limited [member]</t>
  </si>
  <si>
    <t>China Unicom (Jiangsu) Industrial Internet Company Limited</t>
  </si>
  <si>
    <t>May 9,
		2018</t>
  </si>
  <si>
    <t>China Unicom (Jiangsu) Industrial Internet Company Limited [member] | Indirectly [member]</t>
  </si>
  <si>
    <t>China Unicom (Shanghai) Industrial Internet Company Limited [member]</t>
  </si>
  <si>
    <t>China Unicom (Shanghai) Industrial Internet Company Limited</t>
  </si>
  <si>
    <t>Mar. 13,
		2018</t>
  </si>
  <si>
    <t>China Unicom (Shanghai) Industrial Internet Company Limited [member] | Indirectly [member]</t>
  </si>
  <si>
    <t>China Unicom (Heilongjiang) Industrial Internet Company Limited [member]</t>
  </si>
  <si>
    <t>China Unicom (Heilongjiang) Industrial Internet Company Limited</t>
  </si>
  <si>
    <t>Mar. 14,
		2018</t>
  </si>
  <si>
    <t>China Unicom (Heilongjiang) Industrial Internet Company Limited [member] | Indirectly [member]</t>
  </si>
  <si>
    <t>China Unicom Video Technology Co., Ltd. [member]</t>
  </si>
  <si>
    <t>China Unicom Video Technology Co., Ltd.</t>
  </si>
  <si>
    <t>Jan. 17,
		2018</t>
  </si>
  <si>
    <t>Provision of technology research and development, consultation and services of TV Video and Mobile Video in the PRC</t>
  </si>
  <si>
    <t>China Unicom Video Technology Co., Ltd. [member] | Indirectly [member]</t>
  </si>
  <si>
    <t>China Unicom Internet of Things Corporation Limited [member]</t>
  </si>
  <si>
    <t>China Unicom Internet of Things Corporation Limited</t>
  </si>
  <si>
    <t>Mar. 16,
		2018</t>
  </si>
  <si>
    <t>Provision of internet of things technology, system development and technical consultation, sales and maintenance of system and equipment and online data processing and transaction business in the PRC</t>
  </si>
  <si>
    <t>China Unicom Internet of Things Corporation Limited [member] | Indirectly [member]</t>
  </si>
  <si>
    <t>China Unicom High-tech Big Data Artificial Intelligence Technology (Chengdu) Co., Ltd [member]</t>
  </si>
  <si>
    <t>China Unicom High-tech Big Data Artificial Intelligence Technology (Chengdu) Co., Ltd.</t>
  </si>
  <si>
    <t>Provision of Big Data Service, cloud computation and infrastructure service in the PRC</t>
  </si>
  <si>
    <t>China Unicom High-tech Big Data Artificial Intelligence Technology (Chengdu) Co., Ltd [member] | Indirectly [member]</t>
  </si>
  <si>
    <t>51.00%</t>
  </si>
  <si>
    <t>China Unicom iRead Science and Culture, Co., Ltd. [member]</t>
  </si>
  <si>
    <t>China Unicom iRead Science and Culture, Co., Ltd.</t>
  </si>
  <si>
    <t>Apr. 28,
		2018</t>
  </si>
  <si>
    <t>Provision of Online Video, Online Reading Material in the PRC</t>
  </si>
  <si>
    <t>China Unicom iRead Science and Culture, Co., Ltd. [member] | Indirectly [member]</t>
  </si>
  <si>
    <t>China Unicom WO Music &amp; Culture Co., Ltd. [member]</t>
  </si>
  <si>
    <t>China Unicom WO Music &amp;amp; Culture Co., Ltd.</t>
  </si>
  <si>
    <t>May 8,
		2018</t>
  </si>
  <si>
    <t>Provision of Network Music Service in the PRC</t>
  </si>
  <si>
    <t>China Unicom WO Music &amp; Culture Co., Ltd. [member] | Indirectly [member]</t>
  </si>
  <si>
    <t>China Unicom Leasing Co., Ltd [member]</t>
  </si>
  <si>
    <t>China Unicom Leasing Co., Ltd.</t>
  </si>
  <si>
    <t>Apr. 11,
		2018</t>
  </si>
  <si>
    <t>Provision of Financing leasing business in the PRC</t>
  </si>
  <si>
    <t>China Unicom Leasing Co., Ltd [member] | Direct [member]</t>
  </si>
  <si>
    <t>China Unicom Leasing Co., Ltd [member] | Indirectly [member]</t>
  </si>
  <si>
    <t>75.00%</t>
  </si>
  <si>
    <t>Yunjing Culture And Tourism Technology Co.,Ltd [Member]</t>
  </si>
  <si>
    <t>Yunjing Culture And Tourism Technology Co., LTD</t>
  </si>
  <si>
    <t>Feb. 27,
		2019</t>
  </si>
  <si>
    <t>Provision of data analysis, processing and application services in the PRC</t>
  </si>
  <si>
    <t>Yunjing Culture And Tourism Technology Co.,Ltd [Member] | Indirectly [member]</t>
  </si>
  <si>
    <t>Yundun Intelligent Security Technology Co.,Ltd [Member]</t>
  </si>
  <si>
    <t>Yundun Intelligent Security Technology Co., Ltd</t>
  </si>
  <si>
    <t>Nov. 11,
		2019</t>
  </si>
  <si>
    <t>Provision of software development; technology promotion and development in the PRC</t>
  </si>
  <si>
    <t>Yundun Intelligent Security Technology Co.,Ltd [Member] | Indirectly [member]</t>
  </si>
  <si>
    <t>PT China Unicom Indonesia Operations [Member]</t>
  </si>
  <si>
    <t>PT China Unicom Indonesia Operations</t>
  </si>
  <si>
    <t>Indonesia</t>
  </si>
  <si>
    <t>Oct. 25,
		2019</t>
  </si>
  <si>
    <t>Issued share capital, par value | Rp / shares</t>
  </si>
  <si>
    <t>Telecommunications service in Indonesia</t>
  </si>
  <si>
    <t>PT China Unicom Indonesia Operations [Member] | Indirectly [member]</t>
  </si>
  <si>
    <t>China Unicom (Philippines) Operations Inc</t>
  </si>
  <si>
    <t>Philippines</t>
  </si>
  <si>
    <t>Nov. 6,
		2019</t>
  </si>
  <si>
    <t>Issued share capital, par value | ₱ / shares</t>
  </si>
  <si>
    <t>Telecommunications service in Philippines</t>
  </si>
  <si>
    <t>China Unicom (Philippines) Operations Inc | Indirectly [member]</t>
  </si>
  <si>
    <t>China Unicom Henan Industrial Internet Company Limited [Member]</t>
  </si>
  <si>
    <t>Henan Industrial Interconnection &amp; Technology Co., Ltd</t>
  </si>
  <si>
    <t>May 30,
		2019</t>
  </si>
  <si>
    <t>China Unicom Henan Industrial Internet Company Limited [Member] | Indirectly [member]</t>
  </si>
  <si>
    <t>40.00%</t>
  </si>
  <si>
    <t>Guangdong Unicom Communication Construction Co., Ltd [member]</t>
  </si>
  <si>
    <t>Guangdong Unicom Communication Construction Co., Ltd</t>
  </si>
  <si>
    <t>May 28,
		2013</t>
  </si>
  <si>
    <t>Provision of telecommunications network construction, maintenance and technical services in the PRC</t>
  </si>
  <si>
    <t>Guangdong Unicom Communication Construction Co., Ltd [member] | Indirectly [member]</t>
  </si>
  <si>
    <t>China Unicom Intelligence Security Technology Corporation Limited [Member]</t>
  </si>
  <si>
    <t>China Unicom Intelligence Security Technology Corporation Limited</t>
  </si>
  <si>
    <t>Aug. 15,
		2007</t>
  </si>
  <si>
    <t>Provision of technical development and consultation in the PRC</t>
  </si>
  <si>
    <t>China Unicom Intelligence Security Technology Corporation Limited [Member] | Indirectly [member]</t>
  </si>
  <si>
    <t>Interest in Associates - Summary of Share of Net Assets in Associates (Detail) ¥ in Millions, $ in Millions</t>
  </si>
  <si>
    <t>Disclosure of associates [abstract]</t>
  </si>
  <si>
    <t>Share of net assets</t>
  </si>
  <si>
    <t>Interest in Associates - Summary of Particulars of Material Associate (Detail) - CNY (¥)</t>
  </si>
  <si>
    <t>1 Months Ended</t>
  </si>
  <si>
    <t>Aug. 31, 2018</t>
  </si>
  <si>
    <t>Dec. 31, 2016</t>
  </si>
  <si>
    <t>Disclosure of associates [Line Items]</t>
  </si>
  <si>
    <t>Proportion of ownership interest held by a subsidiary</t>
  </si>
  <si>
    <t>20.65%</t>
  </si>
  <si>
    <t>Paid up capital</t>
  </si>
  <si>
    <t>China Tower Corporation Limited ("Tower Company") [member]</t>
  </si>
  <si>
    <t>Tower Company</t>
  </si>
  <si>
    <t>Form of business structure</t>
  </si>
  <si>
    <t>Incorporated</t>
  </si>
  <si>
    <t>Place of incorporation</t>
  </si>
  <si>
    <t>The&amp;#160;PRC</t>
  </si>
  <si>
    <t>Place of business</t>
  </si>
  <si>
    <t>28.10%</t>
  </si>
  <si>
    <t>Principal activities</t>
  </si>
  <si>
    <t>Construction, maintenance and operation of communications towers in the PRC (Note 46.2)</t>
  </si>
  <si>
    <t>Interest in Associates - Additional Informations (Detail) ¥ in Millions, $ in Millions</t>
  </si>
  <si>
    <t>Aug. 31, 2018CNY (¥)</t>
  </si>
  <si>
    <t>Disclosure of associates and joint ventures [line items]</t>
  </si>
  <si>
    <t>Share of net profit of associates under equity method</t>
  </si>
  <si>
    <t>Group's effective interest</t>
  </si>
  <si>
    <t>Equity</t>
  </si>
  <si>
    <t>First adoption, with the cumulative effect [Member]</t>
  </si>
  <si>
    <t>Realization of unrealized profit</t>
  </si>
  <si>
    <t>Interest in Associates - Summary of Financial Information of Material Associate (Detail) ¥ in Millions, $ in Millions</t>
  </si>
  <si>
    <t>Income for the year</t>
  </si>
  <si>
    <t>Reconciled to the Group's interest in the associate:</t>
  </si>
  <si>
    <t>The Group's effective interest</t>
  </si>
  <si>
    <t>Carrying amount</t>
  </si>
  <si>
    <t>Net assets of the associate</t>
  </si>
  <si>
    <t>China Tower Corporation Limited ("Tower Company") [member] | Carrying amount [member]</t>
  </si>
  <si>
    <t>China Tower Corporation Limited ("Tower Company") [member] | Adjustment for the remaining balance of the deferred gain from the Group's Tower Assets Disposal [member]</t>
  </si>
  <si>
    <t>Interest in Associates - Summary of Fair Values of Interests in Associates Based on Quoted Market Prices Without any Deduction for Transaction Costs (Detail) ¥ in Millions, $ in Millions</t>
  </si>
  <si>
    <t>Interest in listed associate-Tower Company [Member]</t>
  </si>
  <si>
    <t>Fair value</t>
  </si>
  <si>
    <t>Interest in Joint Ventures - Summary of Interests In Joint Venture (Detail) - CNY (¥) ¥ in Millions</t>
  </si>
  <si>
    <t>Disclosure of joint ventures [abstract]</t>
  </si>
  <si>
    <t>Interest in Joint Ventures - Additional Information (Detail)</t>
  </si>
  <si>
    <t>Available quoted market price</t>
  </si>
  <si>
    <t>Interest in Joint Ventures - Summary of Company's Interest in Joint Venture (Detail) - Merchants Union Consumer Finance Company Limited [member] - CNY (¥)</t>
  </si>
  <si>
    <t>Disclosure of joint ventures [line items]</t>
  </si>
  <si>
    <t>Place of incorporation and business</t>
  </si>
  <si>
    <t>50.00%</t>
  </si>
  <si>
    <t>Consumer finance consulting in the PRC</t>
  </si>
  <si>
    <t>Interest in Joint Ventures - Summary of Financial Information of Material Joint Venture (Detail) ¥ in Millions, $ in Millions</t>
  </si>
  <si>
    <t>Assets</t>
  </si>
  <si>
    <t>Liabilities</t>
  </si>
  <si>
    <t>Income tax expense</t>
  </si>
  <si>
    <t>Reconciled to the Group's interests in the joint venture:</t>
  </si>
  <si>
    <t>Carrying amount in the consolidated financial statements</t>
  </si>
  <si>
    <t>Merchants Union Consumer Finance Company Limited [member]</t>
  </si>
  <si>
    <t>Net assets of the joint venture</t>
  </si>
  <si>
    <t>Contract Assets and Contract Liabilities - Summary of Contract Assets (Detail) ¥ in Millions, $ in Millions</t>
  </si>
  <si>
    <t>Disclosure of contract assets [line items]</t>
  </si>
  <si>
    <t>Less: Current portion</t>
  </si>
  <si>
    <t>Contract assets from bundle sales of mobile handsets and provision of service, net of allowance [member]</t>
  </si>
  <si>
    <t>Others [Member]</t>
  </si>
  <si>
    <t>Sub-total [Member]</t>
  </si>
  <si>
    <t>Contract Assets and Contract Liabilities - Summary of Contract Liabilities (Detail) - CNY (¥) ¥ in Millions</t>
  </si>
  <si>
    <t>Disclosure of contract liabilities [line items]</t>
  </si>
  <si>
    <t>Advances received from customers for future services [member]</t>
  </si>
  <si>
    <t>Other contract liabilities [member]</t>
  </si>
  <si>
    <t>Contract Assets and Contract Liabilities - Summary of Contract Liabilities (Parenthetical) (Detail)</t>
  </si>
  <si>
    <t>Contract liabilities [abstract]</t>
  </si>
  <si>
    <t>Contract liability recognized as revenue</t>
  </si>
  <si>
    <t>96.00%</t>
  </si>
  <si>
    <t>Contract Costs - Schedule of Contract Costs (Detail) ¥ in Millions, $ in Millions</t>
  </si>
  <si>
    <t>Disclosure of detailed information about contract costs [line items]</t>
  </si>
  <si>
    <t>Direct incremental costs of broadband and IPTV service [member]</t>
  </si>
  <si>
    <t>Sales commissions [member]</t>
  </si>
  <si>
    <t>Contract Costs - Schedule of Contract Costs (Parenthetical) (Detail) - CNY (¥) ¥ in Millions</t>
  </si>
  <si>
    <t>Impairment loss for capitalized costs</t>
  </si>
  <si>
    <t>Capitalized sales commissions recognized in profit or loss</t>
  </si>
  <si>
    <t>Capitalized sales commissions expected to recovered after more than one year</t>
  </si>
  <si>
    <t>Direct incremental costs for activating broadband and IPTV subscribers [member]</t>
  </si>
  <si>
    <t>Capitalized direct incremental costs for activating broadband and IPTV subscribers expected to recovered after more than one year</t>
  </si>
  <si>
    <t>Capitalized direct incremental costs for activating broadband and IPTV subscribers recognized in profit or loss</t>
  </si>
  <si>
    <t>Financial Assets at Fair Value through Other Comprehensive Income - Summary of Financial Assets at Fair Value through Other Comprehensive Income (Detail) ¥ in Millions, $ in Millions</t>
  </si>
  <si>
    <t>Disclosure of financial assets [Line Items]</t>
  </si>
  <si>
    <t>Listed in the PRC [member]</t>
  </si>
  <si>
    <t>Listed outside the PRC [member]</t>
  </si>
  <si>
    <t>Unlisted [member]</t>
  </si>
  <si>
    <t>Financial Assets at Fair Value through Other Comprehensive Income - Additional Information (Detail) ¥ in Millions, $ in Millions</t>
  </si>
  <si>
    <t>Financial assets at fair value through other comprehensive income [abstract]</t>
  </si>
  <si>
    <t>Decrease in fair value of financial assets through other comprehensive income</t>
  </si>
  <si>
    <t>Decrease in fair value of financial assets through other comprehensive income, net of tax</t>
  </si>
  <si>
    <t>Other Assets - Summary of Other Assets (Detail) ¥ in Millions, $ in Millions</t>
  </si>
  <si>
    <t>Miscellaneous non-current assets [abstract]</t>
  </si>
  <si>
    <t>Intangible assets</t>
  </si>
  <si>
    <t>Prepaid rental</t>
  </si>
  <si>
    <t>Prepaid services charges for transmission lines and electricity cables and other services</t>
  </si>
  <si>
    <t>VAT recoverable</t>
  </si>
  <si>
    <t>Other Assets - Summary of Other Assets (Parenthetical) (Detail) ¥ in Millions, $ in Millions</t>
  </si>
  <si>
    <t>Disclosure of detailed information about intangible assets [Line Items]</t>
  </si>
  <si>
    <t>Increase Decrease Due To Application Of IFRS 16 [member] | Other assets [member]</t>
  </si>
  <si>
    <t>Computer software [member]</t>
  </si>
  <si>
    <t>Carrying amount [member] | Other assets [member]</t>
  </si>
  <si>
    <t>Carrying amount [member] | Computer software [member]</t>
  </si>
  <si>
    <t>Amortization charge for the year</t>
  </si>
  <si>
    <t>Accumulated depreciation, amortization and impairment [member] | Other assets [member]</t>
  </si>
  <si>
    <t>Accumulated depreciation, amortization and impairment [member] | Computer software [member]</t>
  </si>
  <si>
    <t>Accumulated depreciation, amortization and impairment [member] | Others [member]</t>
  </si>
  <si>
    <t>Inventories and Consumables - Summary of Inventories and Consumables (Detail) ¥ in Millions, $ in Millions</t>
  </si>
  <si>
    <t>Classes of current inventories [abstract]</t>
  </si>
  <si>
    <t>Handsets and other telecommunication products</t>
  </si>
  <si>
    <t>Consumables</t>
  </si>
  <si>
    <t>Accounts Receivable - Summary of Accounts Receivable (Detail) ¥ in Millions, $ in Millions</t>
  </si>
  <si>
    <t>Less Credit loss allowance</t>
  </si>
  <si>
    <t>Accounts Receivable - Additional Information (Detail) - CNY (¥) ¥ in Millions</t>
  </si>
  <si>
    <t>Accounts Receivable - Summary of Aging Analysis of Accounts Receivable (Detail) ¥ in Millions, $ in Millions</t>
  </si>
  <si>
    <t>Within one month [member]</t>
  </si>
  <si>
    <t>More than one month to three months [member]</t>
  </si>
  <si>
    <t>More than three months to one year [member]</t>
  </si>
  <si>
    <t>More than one year [member]</t>
  </si>
  <si>
    <t>Accounts Receivable - Summary of Information about Groups Exposure to Credit Risk and Expected Credit Loss for Account Receivables (Detail) ¥ in Millions, $ in Millions</t>
  </si>
  <si>
    <t>Disclosure of credit risk exposure [line items]</t>
  </si>
  <si>
    <t>Gross carrying amount</t>
  </si>
  <si>
    <t>Loss allowance</t>
  </si>
  <si>
    <t>Individual subscribers and general corporate customers [member] | Current (not past due) [member]</t>
  </si>
  <si>
    <t>Expected loss rate</t>
  </si>
  <si>
    <t>7.00%</t>
  </si>
  <si>
    <t>Individual subscribers and general corporate customers [member] | 1 - 90 days past due [member]</t>
  </si>
  <si>
    <t>Individual subscribers and general corporate customers [member] | 91 - 180 days past due [member]</t>
  </si>
  <si>
    <t>90.00%</t>
  </si>
  <si>
    <t>Individual subscribers and general corporate customers [member] | More than 180 days past due [member]</t>
  </si>
  <si>
    <t>Individual subscribers and general corporate customers [member] | Accounts receivables [member] | Current (not past due) [member]</t>
  </si>
  <si>
    <t>Individual subscribers and general corporate customers [member] | Accounts receivables [member] | 1 - 90 days past due [member]</t>
  </si>
  <si>
    <t>Individual subscribers and general corporate customers [member] | Accounts receivables [member] | 91 - 180 days past due [member]</t>
  </si>
  <si>
    <t>Individual subscribers and general corporate customers [member] | Accounts receivables [member] | More than 180 days past due [member]</t>
  </si>
  <si>
    <t>Major corporate customers [member] | Current (not past due) [member]</t>
  </si>
  <si>
    <t>4.00%</t>
  </si>
  <si>
    <t>Major corporate customers [member] | Within 1 year past due [member]</t>
  </si>
  <si>
    <t>Major corporate customers [member] | 1 - 2 years past due [member]</t>
  </si>
  <si>
    <t>48.00%</t>
  </si>
  <si>
    <t>Major corporate customers [member] | 2 - 3 years past due [member]</t>
  </si>
  <si>
    <t>88.00%</t>
  </si>
  <si>
    <t>Major corporate customers [member] | More than 3 years past due [member]</t>
  </si>
  <si>
    <t>Major corporate customers [member] | Accounts receivables [member]</t>
  </si>
  <si>
    <t>Major corporate customers [member] | Accounts receivables [member] | Current (not past due) [member]</t>
  </si>
  <si>
    <t>Major corporate customers [member] | Accounts receivables [member] | Within 1 year past due [member]</t>
  </si>
  <si>
    <t>Major corporate customers [member] | Accounts receivables [member] | 1 - 2 years past due [member]</t>
  </si>
  <si>
    <t>47.00%</t>
  </si>
  <si>
    <t>Major corporate customers [member] | Accounts receivables [member] | 2 - 3 years past due [member]</t>
  </si>
  <si>
    <t>Major corporate customers [member] | Accounts receivables [member] | More than 3 years past due [member]</t>
  </si>
  <si>
    <t>Carrying amount [member] | Individual subscribers and general corporate customers [member]</t>
  </si>
  <si>
    <t>Carrying amount [member] | Major corporate customers [member]</t>
  </si>
  <si>
    <t>Carrying amount [member] | Major corporate customers [member] | Accounts receivables [member]</t>
  </si>
  <si>
    <t>Carrying amount [member] | Major corporate customers [member] | Accounts receivables [member] | Current (not past due) [member]</t>
  </si>
  <si>
    <t>Carrying amount [member] | Major corporate customers [member] | Accounts receivables [member] | Within 1 year past due [member]</t>
  </si>
  <si>
    <t>Carrying amount [member] | Major corporate customers [member] | Accounts receivables [member] | 1 - 2 years past due [member]</t>
  </si>
  <si>
    <t>Carrying amount [member] | Major corporate customers [member] | Accounts receivables [member] | 2 - 3 years past due [member]</t>
  </si>
  <si>
    <t>Carrying amount [member] | Major corporate customers [member] | Accounts receivables [member] | More than 3 years past due [member]</t>
  </si>
  <si>
    <t>Accounts Receivable - Summary of Movement in Allowance for Doubtful Debts (Detail) - Accounts receivables [member] - CNY (¥) ¥ in Millions</t>
  </si>
  <si>
    <t>Impact on initial application of IFRS 9 (2014) (Note 2.2(c))</t>
  </si>
  <si>
    <t>Allowance for the year</t>
  </si>
  <si>
    <t>Written-off during the year</t>
  </si>
  <si>
    <t>Prepayments and Other Current Assets - Summary of Prepayments and Other Current Assets (Detail) ¥ in Millions, $ in Millions</t>
  </si>
  <si>
    <t>Current prepayments and other current assets [abstract]</t>
  </si>
  <si>
    <t>Prepaid power and water charges</t>
  </si>
  <si>
    <t>Deposits and prepayments</t>
  </si>
  <si>
    <t>Advances to employees</t>
  </si>
  <si>
    <t>Prepaid enterprise income tax</t>
  </si>
  <si>
    <t>Prepayments and Other Current Assets - Summary of Prepayments and Other Current Assets (Parenthetical) (Detail) - CNY (¥) ¥ in Millions</t>
  </si>
  <si>
    <t>Current prepayments and other current assets [line items]</t>
  </si>
  <si>
    <t>Short-term Bank Deposits and Restricted Deposits - Summary of Short-term Bank Deposits and Restricted Deposits (Detail) ¥ in Millions, $ in Millions</t>
  </si>
  <si>
    <t>Miscellaneous current assets [abstract]</t>
  </si>
  <si>
    <t>Bank deposits with maturity exceeding three months</t>
  </si>
  <si>
    <t>Statutory reserve deposits</t>
  </si>
  <si>
    <t>Restricted deposits</t>
  </si>
  <si>
    <t>Cash and Cash Equivalents and Other Cash Flow Information - Summary of Cash and Cash Equivalents (Detail) - CNY (¥) ¥ in Millions</t>
  </si>
  <si>
    <t>Cash and cash equivalents [abstract]</t>
  </si>
  <si>
    <t>Cash at bank and in hand</t>
  </si>
  <si>
    <t>Cash and Cash Equivalents and Other Cash Flow Information - Summary of Reconciliation of Liabilities Arising from Financing Activities (Detail) ¥ in Millions, $ in Millions</t>
  </si>
  <si>
    <t>Disclosure of reconciliation of liabilities arising from financing activities [Line Items]</t>
  </si>
  <si>
    <t>Changes from financing cash flows:</t>
  </si>
  <si>
    <t>Repayment of related parties loan</t>
  </si>
  <si>
    <t>Total changes from financing cash flows</t>
  </si>
  <si>
    <t>Exchange adjustments</t>
  </si>
  <si>
    <t>Other changes</t>
  </si>
  <si>
    <t>New financing leases</t>
  </si>
  <si>
    <t>Increase in lease liabilities from entering into new leases during the year</t>
  </si>
  <si>
    <t>Finance charges on obligations under finance leases</t>
  </si>
  <si>
    <t>Total other changes</t>
  </si>
  <si>
    <t>Increase (decrease) due to changes in accounting policy required by IFRSs [member]</t>
  </si>
  <si>
    <t>Net deposits/(withdrawal) with/from Finance Company by related parties</t>
  </si>
  <si>
    <t>Smart Steps Digital Technology Co., Ltd [member]</t>
  </si>
  <si>
    <t>Short-term bank loans [member]</t>
  </si>
  <si>
    <t>Short-term bank loans [member] | As Restated [Member]</t>
  </si>
  <si>
    <t>Long-term bank loans [Member]</t>
  </si>
  <si>
    <t>Long-term bank loans [Member] | As Restated [Member]</t>
  </si>
  <si>
    <t>Commercial papers [Member]</t>
  </si>
  <si>
    <t>Promissory notes [member]</t>
  </si>
  <si>
    <t>Corporate bonds [Member]</t>
  </si>
  <si>
    <t>Corporate bonds [Member] | As Restated [Member]</t>
  </si>
  <si>
    <t>Finance lease [Member]</t>
  </si>
  <si>
    <t>Finance lease [Member] | Increase (decrease) due to changes in accounting policy required by IFRSs [member]</t>
  </si>
  <si>
    <t>Other borrowings [Member]</t>
  </si>
  <si>
    <t>Other borrowings [Member] | As Restated [Member]</t>
  </si>
  <si>
    <t>Other borrowings [Member] | China United Network Communications Group Company Limited and its subsidiaries [member]</t>
  </si>
  <si>
    <t>Other borrowings [Member] | Smart Steps Digital Technology Co., Ltd [member]</t>
  </si>
  <si>
    <t>Lease liabilities [member]</t>
  </si>
  <si>
    <t>Lease liabilities [member] | Increase (decrease) due to changes in accounting policy required by IFRSs [member]</t>
  </si>
  <si>
    <t>Lease liabilities [member] | As Restated [Member]</t>
  </si>
  <si>
    <t>Cash and Cash Equivalents and Other Cash Flow Information - Detailed Information about Outflow of Cash For Leases Explanatory (Detail) - CNY (¥) ¥ in Millions</t>
  </si>
  <si>
    <t>Within financing cash flows</t>
  </si>
  <si>
    <t>Cash flow statement for leases comprise [member]</t>
  </si>
  <si>
    <t>Within operating cash flows</t>
  </si>
  <si>
    <t>Within investing cash flows</t>
  </si>
  <si>
    <t>Cash outflow for leases</t>
  </si>
  <si>
    <t>Share Capital - Summary of Share Capital (Detail) - CNY (¥) ¥ in Millions, shares in Millions</t>
  </si>
  <si>
    <t>Disclosure of classes of share capital [abstract]</t>
  </si>
  <si>
    <t>Number of shares, Beginning balance</t>
  </si>
  <si>
    <t>Shares issued</t>
  </si>
  <si>
    <t xml:space="preserve"> </t>
  </si>
  <si>
    <t>Number of shares, Ending balance</t>
  </si>
  <si>
    <t>Share capital, Beginning balance</t>
  </si>
  <si>
    <t>Share capital, Ending balance</t>
  </si>
  <si>
    <t>Share Capital - Additional Information (Detail) - China Unicom (BVI) Limited [member] ¥ in Millions</t>
  </si>
  <si>
    <t>Nov. 28, 2017CNY (¥)shares</t>
  </si>
  <si>
    <t>Disclosure of classes of share capital [line items]</t>
  </si>
  <si>
    <t>Shares issued | shares</t>
  </si>
  <si>
    <t>Cash consideration | ¥</t>
  </si>
  <si>
    <t>Reserves - Additional Information (Detail) - CNY (¥)</t>
  </si>
  <si>
    <t>Dec. 31, 2011</t>
  </si>
  <si>
    <t>Disclosure of reserves within equity [Line Items]</t>
  </si>
  <si>
    <t>Appropriation to staff bonus and welfare fund</t>
  </si>
  <si>
    <t>Accumulated appropriation made to the statutory reserve</t>
  </si>
  <si>
    <t>Minimum percentage of general risk reserve</t>
  </si>
  <si>
    <t>1.50%</t>
  </si>
  <si>
    <t>Statutory reserve [member]</t>
  </si>
  <si>
    <t>Amount appropriated to general reserve fund</t>
  </si>
  <si>
    <t>Statutory reserve [member] | China United Network Communications Corporation Limited ("CUCL") [member]</t>
  </si>
  <si>
    <t>Bottom of range [member] | China United Network Communications Corporation Limited ("CUCL") [member]</t>
  </si>
  <si>
    <t>Minimum required percentage of income after tax and non-controlling interests to allocate to the general reserve fund</t>
  </si>
  <si>
    <t>Top of range [member] | China United Network Communications Corporation Limited ("CUCL") [member]</t>
  </si>
  <si>
    <t>Percentage of registered capital threshold when no longer required to allocate to the general reserve fund</t>
  </si>
  <si>
    <t>Dividends - Additional Information (Detail) - CNY (¥) ¥ / shares in Units, ¥ in Millions</t>
  </si>
  <si>
    <t>Mar. 23, 2020</t>
  </si>
  <si>
    <t>May 10, 2019</t>
  </si>
  <si>
    <t>May 11, 2018</t>
  </si>
  <si>
    <t>Disclosure of dividends [Line Items]</t>
  </si>
  <si>
    <t>Enterprise income tax rate on dividends declared</t>
  </si>
  <si>
    <t>Dividend for fiscal year twenty seventeen [member]</t>
  </si>
  <si>
    <t>Approval of a final dividend, per ordinary share</t>
  </si>
  <si>
    <t>Approval of a final dividend, total</t>
  </si>
  <si>
    <t>Dividend for fiscal year twenty eighteen [member]</t>
  </si>
  <si>
    <t>Dividend for fiscal year twenty nineteen [member]</t>
  </si>
  <si>
    <t>Dividend for fiscal year twenty nineteen [member] | Dividends Proposed [member]</t>
  </si>
  <si>
    <t>Dividends - Summary of Proposed Final Dividend (Detail) - CNY (¥) ¥ in Millions</t>
  </si>
  <si>
    <t>Disclosure of proposed dividend [line items]</t>
  </si>
  <si>
    <t>Dividends - Summary of Proposed Final Dividend (Parenthetical) (Detail) - ¥ / shares</t>
  </si>
  <si>
    <t>Long-Term Bank Loans - Summary of Long-Term Bank Loans (Detail) ¥ in Millions, $ in Millions</t>
  </si>
  <si>
    <t>Disclosure of detailed information about borrowings [Line Items]</t>
  </si>
  <si>
    <t>Long-term bank loans, noncurrent</t>
  </si>
  <si>
    <t>RMB [member]</t>
  </si>
  <si>
    <t>US dollars [member]</t>
  </si>
  <si>
    <t>Euro [member]</t>
  </si>
  <si>
    <t>Long-Term Bank Loans - Summary of Long-Term Bank Loans (Parenthetical) (Detail)</t>
  </si>
  <si>
    <t>Bonds, maturity period</t>
  </si>
  <si>
    <t>2036</t>
  </si>
  <si>
    <t>RMB [member] | Bottom of range [member]</t>
  </si>
  <si>
    <t>Bonds, bearing interest rate</t>
  </si>
  <si>
    <t>1.08%</t>
  </si>
  <si>
    <t>RMB [member] | Top of range [member]</t>
  </si>
  <si>
    <t>1.20%</t>
  </si>
  <si>
    <t>2039</t>
  </si>
  <si>
    <t>US dollars [member] | Bottom of range [member]</t>
  </si>
  <si>
    <t>US dollars [member] | Top of range [member]</t>
  </si>
  <si>
    <t>1.55%</t>
  </si>
  <si>
    <t>2034</t>
  </si>
  <si>
    <t>Euro [member] | Bottom of range [member]</t>
  </si>
  <si>
    <t>1.10%</t>
  </si>
  <si>
    <t>Euro [member] | Top of range [member]</t>
  </si>
  <si>
    <t>2.50%</t>
  </si>
  <si>
    <t>Long-Term Bank Loans - Additional Information (Detail) - CNY (¥) ¥ in Millions</t>
  </si>
  <si>
    <t>Guaranteed by third parties [member]</t>
  </si>
  <si>
    <t>Long-Term Bank Loans - Summary of Repayment Schedule Of Long-Term Bank Loans (Detail) ¥ in Millions, $ in Millions</t>
  </si>
  <si>
    <t>Less: Portion classified as current liabilities</t>
  </si>
  <si>
    <t>Lease Liabilities - Summary Of Maturity Analysis For Non derivative Financial Liabilities (Detail) - CNY (¥) ¥ in Millions</t>
  </si>
  <si>
    <t>Disclosure of maturity analysis for non-derivative financial liabilities [line items]</t>
  </si>
  <si>
    <t>Present value of minimum lease payments</t>
  </si>
  <si>
    <t>Total Minimum Lease Payments</t>
  </si>
  <si>
    <t>Present value of minimum lease payments Gross</t>
  </si>
  <si>
    <t>Total Minimum Lease Payments Gross</t>
  </si>
  <si>
    <t>Present value of lease liabilities</t>
  </si>
  <si>
    <t>Within 1 year</t>
  </si>
  <si>
    <t>After 1 year but within 2 years</t>
  </si>
  <si>
    <t>After 2 years but within 5 years</t>
  </si>
  <si>
    <t>After 5 years</t>
  </si>
  <si>
    <t>Promissory Notes - Additional Information (Detail) - China United Network Communications Corporation Limited ("CUCL") [member] - Promissory notes [member] - Tranche one [member] ¥ in Billions</t>
  </si>
  <si>
    <t>Nov. 18, 2019CNY (¥)</t>
  </si>
  <si>
    <t>Nominal amount of notes</t>
  </si>
  <si>
    <t>Notes maturity period</t>
  </si>
  <si>
    <t>3</t>
  </si>
  <si>
    <t>Notes interest rate</t>
  </si>
  <si>
    <t>3.39%</t>
  </si>
  <si>
    <t>Corporate Bonds - Additional Information (Detail) - CNY (¥) ¥ in Billions</t>
  </si>
  <si>
    <t>Jun. 19, 2019</t>
  </si>
  <si>
    <t>Jul. 14, 2016</t>
  </si>
  <si>
    <t>Jun. 07, 2016</t>
  </si>
  <si>
    <t>3-year corporate bonds [member]</t>
  </si>
  <si>
    <t>Bonds issued</t>
  </si>
  <si>
    <t>3 year</t>
  </si>
  <si>
    <t>3.67%</t>
  </si>
  <si>
    <t>2.95%</t>
  </si>
  <si>
    <t>5-year corporate bond [member]</t>
  </si>
  <si>
    <t>5 year</t>
  </si>
  <si>
    <t>3.43%</t>
  </si>
  <si>
    <t>Deferred Revenue - Summary of Deferred Revenue (Detail) ¥ in Millions, $ in Millions</t>
  </si>
  <si>
    <t>Disclosure of deferred revenue [line items]</t>
  </si>
  <si>
    <t>Balance at beginning of the year</t>
  </si>
  <si>
    <t>Additions of deferred revenue during period</t>
  </si>
  <si>
    <t>Balance at end of the year</t>
  </si>
  <si>
    <t>- current portion</t>
  </si>
  <si>
    <t>- non-current portion</t>
  </si>
  <si>
    <t>Impact on Initial Application of IFRS15 [member]</t>
  </si>
  <si>
    <t>Government grants related to assets [member]</t>
  </si>
  <si>
    <t>Other deferred revenue additions [member]</t>
  </si>
  <si>
    <t>Recognition of government grants in profit or loss and other reductions [member]</t>
  </si>
  <si>
    <t>Reductions of deferred revenue during period</t>
  </si>
  <si>
    <t>Other deferred revenue reductions [member]</t>
  </si>
  <si>
    <t>Other Obligations - Summary of Other Obligations (Detail) ¥ in Millions, $ in Millions</t>
  </si>
  <si>
    <t>Dec. 31, 2000CNY (¥)</t>
  </si>
  <si>
    <t>Classes of other provisions [abstract]</t>
  </si>
  <si>
    <t>One-off cash housing subsidies</t>
  </si>
  <si>
    <t>Obligations under finance lease</t>
  </si>
  <si>
    <t>Sub-total</t>
  </si>
  <si>
    <t>Other obligations, noncurrent</t>
  </si>
  <si>
    <t>Other Obligations - Summary of Other Obligations (Parenthetical) (Detail) - CNY (¥) ¥ in Millions</t>
  </si>
  <si>
    <t>Dec. 31, 2000</t>
  </si>
  <si>
    <t>Disclosure of finance lease and operating lease by lessee [Line Items]</t>
  </si>
  <si>
    <t>Cash housing subsidies</t>
  </si>
  <si>
    <t>Minimum lease payments under finance lease</t>
  </si>
  <si>
    <t>Less: Future finance charges</t>
  </si>
  <si>
    <t>Present value of minimum obligations</t>
  </si>
  <si>
    <t>Representing obligations under finance lease,current liabilities</t>
  </si>
  <si>
    <t>Representing obligations under finance lease, non-current liabilities</t>
  </si>
  <si>
    <t>Other Obligations [member] | IFRS 16 [member]</t>
  </si>
  <si>
    <t>Later than two years and not later than three years [member]</t>
  </si>
  <si>
    <t>Short-Term Bank Loans - Summary of Short-Term Bank Loans (Detail) ¥ in Millions, $ in Millions</t>
  </si>
  <si>
    <t>Short term borrowings</t>
  </si>
  <si>
    <t>Short-Term Bank Loans - Summary of Short-Term Bank Loans (Parenthetical) (Detail) - Short-term bank loans [member]</t>
  </si>
  <si>
    <t>2.15%</t>
  </si>
  <si>
    <t>2.35%</t>
  </si>
  <si>
    <t>3.92%</t>
  </si>
  <si>
    <t>4.77%</t>
  </si>
  <si>
    <t>Commercial Papers - Additional Information (Detail) ¥ in Millions, $ in Millions</t>
  </si>
  <si>
    <t>Nov. 15, 2019CNY (¥)</t>
  </si>
  <si>
    <t>Oct. 25, 2019CNY (¥)</t>
  </si>
  <si>
    <t>China United Network Communications Corporation Limited ("CUCL") [member] | 2019 super short term commercial papers [member] | Tranche one [member]</t>
  </si>
  <si>
    <t>270 days</t>
  </si>
  <si>
    <t>Commercial papers interest</t>
  </si>
  <si>
    <t>2.24%</t>
  </si>
  <si>
    <t>China United Network Communications Corporation Limited ("CUCL") [member] | 2019 super short term commercial papers [member] | Tranche two [member]</t>
  </si>
  <si>
    <t>2.20%</t>
  </si>
  <si>
    <t>Accounts Payable and Accrued Liabilities - Summary of Accounts Payable and Accrued Liabilities (Detail) ¥ in Millions, $ in Millions</t>
  </si>
  <si>
    <t>Trade and other payables [abstract]</t>
  </si>
  <si>
    <t>Payables to contractors and equipment suppliers</t>
  </si>
  <si>
    <t>Payables to telecommunications products suppliers</t>
  </si>
  <si>
    <t>Customer/contractor deposits</t>
  </si>
  <si>
    <t>Repair and maintenance expense payables</t>
  </si>
  <si>
    <t>Bills payable</t>
  </si>
  <si>
    <t>Salary and welfare payables</t>
  </si>
  <si>
    <t>Interest payable</t>
  </si>
  <si>
    <t>Amounts due to services providers/content providers</t>
  </si>
  <si>
    <t>VAT received from customer in advance</t>
  </si>
  <si>
    <t>Accrued expenses</t>
  </si>
  <si>
    <t>Accounts payables and accrued liabilities</t>
  </si>
  <si>
    <t>Accounts Payable and Accrued Liabilities - Summary of Aging Analysis of Accounts Payables and Accrued Liabilities (Detail) ¥ in Millions, $ in Millions</t>
  </si>
  <si>
    <t>Disclosure of financial liabilities [Line Items]</t>
  </si>
  <si>
    <t>Less than six months [member]</t>
  </si>
  <si>
    <t>Six months to one year [member]</t>
  </si>
  <si>
    <t>Mutual Investment of the Company and Telefonica in Each Other - Additional Information (Detail) ¥ in Millions, $ in Millions</t>
  </si>
  <si>
    <t>May 14, 2012CNY (¥)shares</t>
  </si>
  <si>
    <t>Jan. 23, 2011USD ($)</t>
  </si>
  <si>
    <t>Jan. 23, 2011EUR (€)shares</t>
  </si>
  <si>
    <t>Sep. 06, 2009USD ($)</t>
  </si>
  <si>
    <t>Disclosure of joint operations [Line Items]</t>
  </si>
  <si>
    <t>Mutual investment amount through acquisition of each other's shares | $</t>
  </si>
  <si>
    <t>Purchase of ordinary shares in consideration from third parties | $</t>
  </si>
  <si>
    <t>Increase (decrease) in fair value of financial assets through other comprehensive income, net of tax</t>
  </si>
  <si>
    <t>Telefonica [member]</t>
  </si>
  <si>
    <t>Telefonica ordinary shares held in treasury to be acquired | shares</t>
  </si>
  <si>
    <t>Telefonica ordinary shares held in treasury to be acquired, value | €</t>
  </si>
  <si>
    <t>Ordinary shares received through scrip dividend | shares</t>
  </si>
  <si>
    <t>Ordinary share value received through scrip dividend</t>
  </si>
  <si>
    <t>Equity-Settled Share Option Schemes - Additional Information (Detail)</t>
  </si>
  <si>
    <t>Disclosure of terms and conditions of share-based payment arrangement [abstract]</t>
  </si>
  <si>
    <t>Number of options, available for issue</t>
  </si>
  <si>
    <t>Payable for the grant of share options</t>
  </si>
  <si>
    <t>Options outstanding</t>
  </si>
  <si>
    <t>Restricted A-Share Incentive Scheme - Additional Information (Detail) - China United Network Communication Limited (A Share Company) [member] - Share Incentive Plan [member] - CNY (¥) ¥ / shares in Units, ¥ in Millions</t>
  </si>
  <si>
    <t>Feb. 01, 2019</t>
  </si>
  <si>
    <t>Mar. 21, 2018</t>
  </si>
  <si>
    <t>Number of shares granted to employees</t>
  </si>
  <si>
    <t>Number of shares subscribed</t>
  </si>
  <si>
    <t>Subscription price per share</t>
  </si>
  <si>
    <t>Fair value of restricted shares granted</t>
  </si>
  <si>
    <t>Market price per share</t>
  </si>
  <si>
    <t>Restricted shares forfeited or repurchased</t>
  </si>
  <si>
    <t>Share-based payment expenses</t>
  </si>
  <si>
    <t>Share-based payment arrangement tranche one [member]</t>
  </si>
  <si>
    <t>Restricted share lock up period</t>
  </si>
  <si>
    <t>2 years</t>
  </si>
  <si>
    <t>Proportion of total number of the Restricted Shares granted</t>
  </si>
  <si>
    <t>Share-based payment arrangement tranche two [member]</t>
  </si>
  <si>
    <t>3 years</t>
  </si>
  <si>
    <t>30.00%</t>
  </si>
  <si>
    <t>Share-based payment arrangement tranche three [member]</t>
  </si>
  <si>
    <t>4 years</t>
  </si>
  <si>
    <t>Material Related Party Transactions - Summary of Connected Transactions with Unicom Group and its Subsidiaries (Detail) - Connected transactions with Unicom Group and its subsidiaries [member] - CNY (¥) ¥ in Millions</t>
  </si>
  <si>
    <t>Disclosure of transactions between related parties [Line Items]</t>
  </si>
  <si>
    <t>Charges for value-added telecommunications services</t>
  </si>
  <si>
    <t>Rental charges for short-term property leasing and related services charges</t>
  </si>
  <si>
    <t>Charges for short term lease of telecommunications resources and related services</t>
  </si>
  <si>
    <t>Charges for engineering design and construction services</t>
  </si>
  <si>
    <t>Charges for shared services</t>
  </si>
  <si>
    <t>Charges for materials procurement services</t>
  </si>
  <si>
    <t>Charges for ancillary telecommunications services</t>
  </si>
  <si>
    <t>Charges for comprehensive support services</t>
  </si>
  <si>
    <t>Income from comprehensive support services</t>
  </si>
  <si>
    <t>Lending by Finance Company to Unicom Group and its subsidiary</t>
  </si>
  <si>
    <t>Repayment of loan lending by Finance Company to Unicom Group</t>
  </si>
  <si>
    <t>Interest income from lending services</t>
  </si>
  <si>
    <t>Material Related Party Transactions - Summary of Connected Transactions with Unicom Group and its Subsidiaries (Parenthetical) (Detail) - CNY (¥) ¥ in Thousands</t>
  </si>
  <si>
    <t>Rental charge paid</t>
  </si>
  <si>
    <t>Unsecured entrusted loan</t>
  </si>
  <si>
    <t>China United Network Communications Group Company Limited [member]</t>
  </si>
  <si>
    <t>Unsecured entrusted loan interest rate</t>
  </si>
  <si>
    <t>China United Network Communications Group Company Limited [member] | Bottom of range [member]</t>
  </si>
  <si>
    <t>China United Network Communications Group Company Limited [member] | Top of range [member]</t>
  </si>
  <si>
    <t>110.00%</t>
  </si>
  <si>
    <t>Material Related Party Transactions - Summary of Transactions with Tower Company (Parenthetical) (Detail) ¥ / shares in Units, ¥ in Millions, $ in Millions</t>
  </si>
  <si>
    <t>Oct. 31, 2015CNY (¥)¥ / sharesshares</t>
  </si>
  <si>
    <t>Jun. 30, 2019CNY (¥)</t>
  </si>
  <si>
    <t>Feb. 29, 2016CNY (¥)</t>
  </si>
  <si>
    <t>Expense relating to variable lease payments and other related service charges</t>
  </si>
  <si>
    <t>Consideration paid</t>
  </si>
  <si>
    <t>Consideration shares | shares</t>
  </si>
  <si>
    <t>Share price per share | ¥ / shares</t>
  </si>
  <si>
    <t>Cash consideration</t>
  </si>
  <si>
    <t>Cash Consideration and related VAT interest rate</t>
  </si>
  <si>
    <t>Operating lease and other service charges</t>
  </si>
  <si>
    <t>Operating lease and other service charges payable, and payable balance in relation to power charges paid by related party</t>
  </si>
  <si>
    <t>Revenue from rendering of services, related party transactions</t>
  </si>
  <si>
    <t>China Tower Corporation Limited ("Tower Company") [member] | Tranche one [member]</t>
  </si>
  <si>
    <t>IFRS 16 [Member] | China Tower Corporation Limited ("Tower Company") [member]</t>
  </si>
  <si>
    <t>Depreciation, right-of-use assets</t>
  </si>
  <si>
    <t>Material Related Party Transactions - Summary of Transactions with Unicom Group and its Subsidiaries (Detail) - CNY (¥) ¥ in Millions</t>
  </si>
  <si>
    <t>Dec. 26, 2018</t>
  </si>
  <si>
    <t>Aug. 24, 2017</t>
  </si>
  <si>
    <t>Feb. 27, 2017</t>
  </si>
  <si>
    <t>Repayment of unsecured entrusted loan to Unicom Group</t>
  </si>
  <si>
    <t>Interest expenses on unsecured entrusted loan</t>
  </si>
  <si>
    <t>Loan from a related party</t>
  </si>
  <si>
    <t>Repayment of loan from a related party</t>
  </si>
  <si>
    <t>Interests expenses on loan from a related party</t>
  </si>
  <si>
    <t>Net (withdrawal)/deposits by Unicom Group and its subsidiaries from/with Finance Company</t>
  </si>
  <si>
    <t>Interest expenses on the deposits in Finance Company</t>
  </si>
  <si>
    <t>A Share Company [member]</t>
  </si>
  <si>
    <t>Material Related Party Transactions - Summary of Transactions with Unicom Group and its Subsidiaries (Parenthetical) (Detail) ¥ in Millions, $ in Millions</t>
  </si>
  <si>
    <t>Dec. 28, 2018CNY (¥)</t>
  </si>
  <si>
    <t>Dec. 28, 2018HKD ($)</t>
  </si>
  <si>
    <t>Dec. 26, 2018CNY (¥)</t>
  </si>
  <si>
    <t>Dec. 21, 2017CNY (¥)</t>
  </si>
  <si>
    <t>Aug. 24, 2017CNY (¥)</t>
  </si>
  <si>
    <t>Feb. 27, 2017CNY (¥)</t>
  </si>
  <si>
    <t>Unsecured entrusted loan from Unicom Group</t>
  </si>
  <si>
    <t>Borrowings interest rate</t>
  </si>
  <si>
    <t>6 months</t>
  </si>
  <si>
    <t>1 year</t>
  </si>
  <si>
    <t>Loan from related parties</t>
  </si>
  <si>
    <t>Amounts due to related party transactions</t>
  </si>
  <si>
    <t>China United Network Communications Group Company Limited and its subsidiaries [member] | Bottom of range [member]</t>
  </si>
  <si>
    <t>Deposits interest rate</t>
  </si>
  <si>
    <t>0.42%</t>
  </si>
  <si>
    <t>China United Network Communications Group Company Limited and its subsidiaries [member] | Top of range [member]</t>
  </si>
  <si>
    <t>2.75%</t>
  </si>
  <si>
    <t>China Unicom Group Corporation (BVI) Limited [member]</t>
  </si>
  <si>
    <t>1&amp;#8203;&amp;#8203;&amp;#8203;&amp;#8203;&amp;#8203;&amp;#8203;&amp;#8203; year</t>
  </si>
  <si>
    <t>Borrowings interest rate basis</t>
  </si>
  <si>
    <t>1 year HIBOR plus 1.11%</t>
  </si>
  <si>
    <t>1 year HIBOR plus 1.2%</t>
  </si>
  <si>
    <t>China Unicom Group Corporation (BVI) Limited [member] | Borrowing interest rate 4.77% [member]</t>
  </si>
  <si>
    <t>China Unicom Group Corporation (BVI) Limited [member] | Floating interest rate at one year HIBOR plus 1.11% [member]</t>
  </si>
  <si>
    <t>Loan from related parties | $</t>
  </si>
  <si>
    <t>China Unicom Group Corporation (BVI) Limited [member] | Borrowing interest rate 0 % [member]</t>
  </si>
  <si>
    <t>4.28%</t>
  </si>
  <si>
    <t>Contingencies and Commitments - Summary of Capital Commitments (Detail) - CNY (¥) ¥ in Millions</t>
  </si>
  <si>
    <t>Authorized and contracted for</t>
  </si>
  <si>
    <t>Authorized but not contracted for</t>
  </si>
  <si>
    <t>Capital commitments</t>
  </si>
  <si>
    <t>Land and buildings [member]</t>
  </si>
  <si>
    <t>Equipment [member]</t>
  </si>
  <si>
    <t>Contingencies and Commitments - Summary of Total Future Minimum Lease Payments Under Non-cancellable Operating Leases and Other Commitments (Detail) ¥ in Millions</t>
  </si>
  <si>
    <t>Minimum operating lease payments under non-cancellable operating leases and other commitments</t>
  </si>
  <si>
    <t>Land and buildings [member] | Less than 1 year [member]</t>
  </si>
  <si>
    <t>Land and buildings [member] | Within 5 years [member]</t>
  </si>
  <si>
    <t>Land and buildings [member] | Over 5 years [member]</t>
  </si>
  <si>
    <t>Equipment [member] | Less than 1 year [member]</t>
  </si>
  <si>
    <t>Equipment [member] | Within 5 years [member]</t>
  </si>
  <si>
    <t>Equipment [member] | Over 5 years [member]</t>
  </si>
  <si>
    <t>Ancillary facilities [member]</t>
  </si>
  <si>
    <t>Ancillary facilities [member] | Less than 1 year [member]</t>
  </si>
  <si>
    <t>Ancillary facilities [member] | Within 5 years [member]</t>
  </si>
  <si>
    <t>Contingencies and Commitments - Additional Information (Detail)</t>
  </si>
  <si>
    <t>Contingent liabilities [member]</t>
  </si>
  <si>
    <t>Disclosure of contingent liabilities [Line Items]</t>
  </si>
  <si>
    <t>Contingent liabilities</t>
  </si>
  <si>
    <t>Financial guarantees [member]</t>
  </si>
  <si>
    <t>China Unicom (Hong Kong) Limited (Parent Company) - Additional Information (Detail) ¥ in Millions, $ in Millions</t>
  </si>
  <si>
    <t>Disclosure Of Parent Company Financial Statements [abstract]</t>
  </si>
  <si>
    <t>Statutory reserve</t>
  </si>
  <si>
    <t>Restricted net assets</t>
  </si>
  <si>
    <t>China Unicom (Hong Kong) Limited (Parent Company) - Condensed Statements of Financial Position (Detail) ¥ in Millions, $ in Millions</t>
  </si>
  <si>
    <t>- Proposed final dividend</t>
  </si>
  <si>
    <t>Net current assets</t>
  </si>
  <si>
    <t>Parent Company [Member]</t>
  </si>
  <si>
    <t>Investments in subsidiaries</t>
  </si>
  <si>
    <t>Loan to a subsidiary</t>
  </si>
  <si>
    <t>Loan to subsidiaries</t>
  </si>
  <si>
    <t>Amounts due from subsidiaries</t>
  </si>
  <si>
    <t>Dividend receivable</t>
  </si>
  <si>
    <t>Loan from immediate holding company</t>
  </si>
  <si>
    <t>China Unicom (Hong Kong) Limited (Parent Company) - Condensed Statements of Comprehensive Income (Detail) ¥ in Millions, $ in Millions</t>
  </si>
  <si>
    <t>Disclosure of parent company financial statements [Line Items]</t>
  </si>
  <si>
    <t>Other income-net</t>
  </si>
  <si>
    <t>Net income</t>
  </si>
  <si>
    <t>Other comprehensive income:</t>
  </si>
  <si>
    <t>Change in fair value of financial assets through other comprehensive income-net</t>
  </si>
  <si>
    <t>General and administrative expenses</t>
  </si>
  <si>
    <t>China Unicom (Hong Kong) Limited (Parent Company) - Condensed Statements of Cash Flows (Detail) ¥ in Millions, $ in Millions</t>
  </si>
  <si>
    <t>Net cash outflow from operating activities</t>
  </si>
  <si>
    <t>Net cash (outflow)/inflow from investing activities</t>
  </si>
  <si>
    <t>Net cash inflow/(outflow) from financing activities</t>
  </si>
  <si>
    <t>- Dividend paid to equity shareholders of the Company</t>
  </si>
  <si>
    <t>Net decrease in cash and cash equivalents</t>
  </si>
</sst>
</file>

<file path=xl/styles.xml><?xml version="1.0" encoding="utf-8"?>
<styleSheet xmlns="http://schemas.openxmlformats.org/spreadsheetml/2006/main">
  <numFmts count="1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_);_(&quot;€ &quot;(#,##0)" numFmtId="169"/>
    <numFmt formatCode="_(&quot;£ &quot;#,##0_);_(&quot;£ &quot;(#,##0)" numFmtId="170"/>
    <numFmt formatCode="_(&quot;R &quot;#,##0_);_(&quot;R &quot;(#,##0)" numFmtId="171"/>
    <numFmt formatCode="_(&quot;₽ &quot;#,##0_);_(&quot;₽ &quot;(#,##0)" numFmtId="172"/>
    <numFmt formatCode="_(&quot;฿ &quot;#,##0_);_(&quot;฿ &quot;(#,##0)" numFmtId="173"/>
    <numFmt formatCode="_(&quot;RM &quot;#,##0_);_(&quot;RM &quot;(#,##0)" numFmtId="174"/>
    <numFmt formatCode="_(&quot;₩ &quot;#,##0_);_(&quot;₩ &quot;(#,##0)" numFmtId="175"/>
    <numFmt formatCode="_(&quot;₫ &quot;#,##0_);_(&quot;₫ &quot;(#,##0)" numFmtId="176"/>
    <numFmt formatCode="_(&quot;៛ &quot;#,##0_);_(&quot;៛ &quot;(#,##0)" numFmtId="177"/>
    <numFmt formatCode="_(&quot;Rp &quot;#,##0_);_(&quot;Rp &quot;(#,##0)" numFmtId="178"/>
    <numFmt formatCode="_(&quot;₱ &quot;#,##0_);_(&quot;₱ &quot;(#,##0)" numFmtId="179"/>
    <numFmt formatCode="_(&quot;¥ &quot;#,##0.000_);_(&quot;¥ &quot;(#,##0.000)" numFmtId="180"/>
    <numFmt formatCode="_(&quot;€ &quot;#,##0.00_);_(&quot;€ &quot;(#,##0.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24</v>
      </c>
    </row>
    <row r="22" spans="1:2">
      <c r="A22" s="4" t="s">
        <v>35</v>
      </c>
      <c r="B22" s="4" t="s">
        <v>36</v>
      </c>
    </row>
    <row r="23" spans="1:2">
      <c r="A23" s="4" t="s">
        <v>37</v>
      </c>
      <c r="B23" s="4" t="s">
        <v>38</v>
      </c>
    </row>
    <row r="24" spans="1:2">
      <c r="A24" s="4" t="s">
        <v>39</v>
      </c>
      <c r="B24" s="4" t="s">
        <v>40</v>
      </c>
    </row>
    <row r="25" spans="1:2">
      <c r="A25" s="4" t="s">
        <v>41</v>
      </c>
      <c r="B25" s="4" t="s">
        <v>7</v>
      </c>
    </row>
    <row r="26" spans="1:2">
      <c r="A26" s="4" t="s">
        <v>42</v>
      </c>
      <c r="B26" s="4" t="s">
        <v>43</v>
      </c>
    </row>
    <row r="27" spans="1:2">
      <c r="A27" s="4" t="s">
        <v>44</v>
      </c>
      <c r="B27" s="5" t="n">
        <v>30598124345</v>
      </c>
    </row>
    <row r="28" spans="1:2">
      <c r="A28" s="4" t="s">
        <v>45</v>
      </c>
      <c r="B28" s="4" t="s">
        <v>46</v>
      </c>
    </row>
    <row r="29" spans="1:2">
      <c r="A29" s="4" t="s">
        <v>47</v>
      </c>
      <c r="B29" s="4" t="s">
        <v>48</v>
      </c>
    </row>
    <row r="30" spans="1:2">
      <c r="A30" s="4" t="s">
        <v>49</v>
      </c>
      <c r="B30" s="4" t="s">
        <v>7</v>
      </c>
    </row>
    <row r="31" spans="1:2">
      <c r="A31" s="4" t="s">
        <v>50</v>
      </c>
    </row>
    <row r="32" spans="1:2">
      <c r="A32" s="3" t="s">
        <v>3</v>
      </c>
    </row>
    <row r="33" spans="1:2">
      <c r="A33" s="4" t="s">
        <v>37</v>
      </c>
      <c r="B33" s="4" t="s">
        <v>38</v>
      </c>
    </row>
    <row r="34" spans="1:2">
      <c r="A34" s="4" t="s">
        <v>47</v>
      </c>
      <c r="B34" s="4" t="s">
        <v>48</v>
      </c>
    </row>
    <row r="35" spans="1:2">
      <c r="A35" s="4" t="s">
        <v>51</v>
      </c>
      <c r="B35"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74</v>
      </c>
    </row>
    <row r="3" spans="1:2">
      <c r="A3" s="3" t="s">
        <v>275</v>
      </c>
    </row>
    <row r="4" spans="1:2">
      <c r="A4" s="4" t="s">
        <v>281</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27</v>
      </c>
    </row>
    <row r="2" spans="1:2">
      <c r="A2" s="3" t="s">
        <v>668</v>
      </c>
    </row>
    <row r="3" spans="1:2">
      <c r="A3" s="4" t="s">
        <v>669</v>
      </c>
      <c r="B3" s="6" t="n">
        <v>2334</v>
      </c>
    </row>
    <row r="4" spans="1:2">
      <c r="A4" s="4" t="s">
        <v>645</v>
      </c>
      <c r="B4" s="5" t="n">
        <v>-584</v>
      </c>
    </row>
    <row r="5" spans="1:2">
      <c r="A5" s="4" t="s">
        <v>661</v>
      </c>
      <c r="B5" s="6" t="n">
        <v>17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 customWidth="1" max="9" min="9" width="21"/>
  </cols>
  <sheetData>
    <row r="1" spans="1:9">
      <c r="A1" s="1" t="s">
        <v>670</v>
      </c>
      <c r="B1" s="2" t="s">
        <v>1</v>
      </c>
    </row>
    <row r="2" spans="1:9">
      <c r="B2" s="2" t="s">
        <v>53</v>
      </c>
      <c r="C2" s="2" t="s">
        <v>54</v>
      </c>
      <c r="D2" s="2" t="s">
        <v>55</v>
      </c>
      <c r="E2" s="2" t="s">
        <v>56</v>
      </c>
      <c r="F2" s="2" t="s">
        <v>81</v>
      </c>
      <c r="G2" s="2" t="s">
        <v>653</v>
      </c>
      <c r="H2" s="2" t="s">
        <v>627</v>
      </c>
      <c r="I2" s="2" t="s">
        <v>654</v>
      </c>
    </row>
    <row r="3" spans="1:9">
      <c r="A3" s="3" t="s">
        <v>671</v>
      </c>
    </row>
    <row r="4" spans="1:9">
      <c r="A4" s="4" t="s">
        <v>672</v>
      </c>
      <c r="B4" s="6" t="n">
        <v>14167</v>
      </c>
      <c r="C4" s="7" t="n">
        <v>2035</v>
      </c>
      <c r="D4" s="6" t="n">
        <v>13081</v>
      </c>
      <c r="E4" s="6" t="n">
        <v>2593</v>
      </c>
    </row>
    <row r="5" spans="1:9">
      <c r="A5" s="4" t="s">
        <v>71</v>
      </c>
      <c r="B5" s="5" t="n">
        <v>-2795</v>
      </c>
      <c r="C5" s="5" t="n">
        <v>-402</v>
      </c>
      <c r="D5" s="5" t="n">
        <v>-2824</v>
      </c>
      <c r="E5" s="5" t="n">
        <v>-743</v>
      </c>
    </row>
    <row r="6" spans="1:9">
      <c r="A6" s="4" t="s">
        <v>72</v>
      </c>
      <c r="B6" s="5" t="n">
        <v>11372</v>
      </c>
      <c r="C6" s="5" t="n">
        <v>1633</v>
      </c>
      <c r="D6" s="5" t="n">
        <v>10257</v>
      </c>
      <c r="E6" s="5" t="n">
        <v>1850</v>
      </c>
    </row>
    <row r="7" spans="1:9">
      <c r="A7" s="4" t="s">
        <v>673</v>
      </c>
      <c r="B7" s="6" t="n">
        <v>11330</v>
      </c>
      <c r="C7" s="7" t="n">
        <v>1627</v>
      </c>
      <c r="D7" s="6" t="n">
        <v>10197</v>
      </c>
      <c r="E7" s="6" t="n">
        <v>1828</v>
      </c>
    </row>
    <row r="8" spans="1:9">
      <c r="A8" s="3" t="s">
        <v>76</v>
      </c>
    </row>
    <row r="9" spans="1:9">
      <c r="A9" s="4" t="s">
        <v>674</v>
      </c>
      <c r="B9" s="8" t="n">
        <v>0.37</v>
      </c>
      <c r="C9" s="9" t="n">
        <v>0.05</v>
      </c>
      <c r="D9" s="8" t="n">
        <v>0.33</v>
      </c>
      <c r="E9" s="8" t="n">
        <v>0.07000000000000001</v>
      </c>
    </row>
    <row r="10" spans="1:9">
      <c r="A10" s="4" t="s">
        <v>675</v>
      </c>
      <c r="B10" s="8" t="n">
        <v>0.37</v>
      </c>
      <c r="C10" s="9" t="n">
        <v>0.05</v>
      </c>
      <c r="D10" s="8" t="n">
        <v>0.33</v>
      </c>
      <c r="E10" s="8" t="n">
        <v>0.07000000000000001</v>
      </c>
    </row>
    <row r="11" spans="1:9">
      <c r="A11" s="3" t="s">
        <v>676</v>
      </c>
    </row>
    <row r="12" spans="1:9">
      <c r="A12" s="4" t="s">
        <v>94</v>
      </c>
      <c r="B12" s="6" t="n">
        <v>10871</v>
      </c>
      <c r="C12" s="7" t="n">
        <v>1561</v>
      </c>
      <c r="D12" s="6" t="n">
        <v>10012</v>
      </c>
      <c r="E12" s="6" t="n">
        <v>1620</v>
      </c>
    </row>
    <row r="13" spans="1:9">
      <c r="A13" s="3" t="s">
        <v>95</v>
      </c>
    </row>
    <row r="14" spans="1:9">
      <c r="A14" s="4" t="s">
        <v>74</v>
      </c>
      <c r="B14" s="5" t="n">
        <v>10829</v>
      </c>
      <c r="C14" s="5" t="n">
        <v>1555</v>
      </c>
      <c r="D14" s="5" t="n">
        <v>9952</v>
      </c>
      <c r="E14" s="5" t="n">
        <v>1598</v>
      </c>
    </row>
    <row r="15" spans="1:9">
      <c r="A15" s="3" t="s">
        <v>655</v>
      </c>
    </row>
    <row r="16" spans="1:9">
      <c r="A16" s="4" t="s">
        <v>104</v>
      </c>
      <c r="B16" s="5" t="n">
        <v>1226</v>
      </c>
      <c r="D16" s="5" t="n">
        <v>3401</v>
      </c>
      <c r="E16" s="5" t="n">
        <v>5973</v>
      </c>
      <c r="F16" s="7" t="n">
        <v>176</v>
      </c>
    </row>
    <row r="17" spans="1:9">
      <c r="A17" s="4" t="s">
        <v>105</v>
      </c>
      <c r="B17" s="5" t="n">
        <v>595</v>
      </c>
      <c r="D17" s="5" t="n">
        <v>570</v>
      </c>
      <c r="F17" s="5" t="n">
        <v>86</v>
      </c>
    </row>
    <row r="18" spans="1:9">
      <c r="A18" s="4" t="s">
        <v>109</v>
      </c>
      <c r="B18" s="5" t="n">
        <v>13808</v>
      </c>
      <c r="D18" s="5" t="n">
        <v>14645</v>
      </c>
      <c r="E18" s="5" t="n">
        <v>20721</v>
      </c>
      <c r="F18" s="5" t="n">
        <v>1983</v>
      </c>
    </row>
    <row r="19" spans="1:9">
      <c r="A19" s="4" t="s">
        <v>106</v>
      </c>
      <c r="B19" s="5" t="n">
        <v>4923</v>
      </c>
      <c r="D19" s="5" t="n">
        <v>5632</v>
      </c>
      <c r="F19" s="5" t="n">
        <v>707</v>
      </c>
    </row>
    <row r="20" spans="1:9">
      <c r="A20" s="4" t="s">
        <v>677</v>
      </c>
      <c r="B20" s="5" t="n">
        <v>478904</v>
      </c>
      <c r="D20" s="5" t="n">
        <v>464411</v>
      </c>
      <c r="E20" s="5" t="n">
        <v>495261</v>
      </c>
      <c r="F20" s="5" t="n">
        <v>68790</v>
      </c>
    </row>
    <row r="21" spans="1:9">
      <c r="A21" s="4" t="s">
        <v>113</v>
      </c>
      <c r="B21" s="5" t="n">
        <v>12456</v>
      </c>
      <c r="D21" s="5" t="n">
        <v>11106</v>
      </c>
      <c r="E21" s="5" t="n">
        <v>13801</v>
      </c>
      <c r="F21" s="5" t="n">
        <v>1789</v>
      </c>
    </row>
    <row r="22" spans="1:9">
      <c r="A22" s="4" t="s">
        <v>105</v>
      </c>
      <c r="B22" s="5" t="n">
        <v>1308</v>
      </c>
      <c r="D22" s="5" t="n">
        <v>1254</v>
      </c>
      <c r="F22" s="5" t="n">
        <v>188</v>
      </c>
    </row>
    <row r="23" spans="1:9">
      <c r="A23" s="4" t="s">
        <v>678</v>
      </c>
      <c r="B23" s="5" t="n">
        <v>83595</v>
      </c>
      <c r="D23" s="5" t="n">
        <v>75909</v>
      </c>
      <c r="E23" s="5" t="n">
        <v>76722</v>
      </c>
      <c r="F23" s="5" t="n">
        <v>12008</v>
      </c>
    </row>
    <row r="24" spans="1:9">
      <c r="A24" s="4" t="s">
        <v>116</v>
      </c>
      <c r="B24" s="5" t="n">
        <v>562499</v>
      </c>
      <c r="D24" s="5" t="n">
        <v>540320</v>
      </c>
      <c r="E24" s="5" t="n">
        <v>571983</v>
      </c>
      <c r="F24" s="5" t="n">
        <v>80798</v>
      </c>
    </row>
    <row r="25" spans="1:9">
      <c r="A25" s="3" t="s">
        <v>117</v>
      </c>
    </row>
    <row r="26" spans="1:9">
      <c r="A26" s="4" t="s">
        <v>119</v>
      </c>
      <c r="B26" s="5" t="n">
        <v>-18803</v>
      </c>
      <c r="D26" s="5" t="n">
        <v>-20154</v>
      </c>
      <c r="E26" s="5" t="n">
        <v>-20912</v>
      </c>
      <c r="F26" s="5" t="n">
        <v>-2701</v>
      </c>
    </row>
    <row r="27" spans="1:9">
      <c r="A27" s="4" t="s">
        <v>679</v>
      </c>
      <c r="B27" s="5" t="n">
        <v>80265</v>
      </c>
      <c r="D27" s="5" t="n">
        <v>75920</v>
      </c>
      <c r="E27" s="5" t="n">
        <v>69315</v>
      </c>
      <c r="F27" s="5" t="n">
        <v>11529</v>
      </c>
    </row>
    <row r="28" spans="1:9">
      <c r="A28" s="4" t="s">
        <v>123</v>
      </c>
      <c r="B28" s="5" t="n">
        <v>320755</v>
      </c>
      <c r="D28" s="5" t="n">
        <v>314286</v>
      </c>
      <c r="E28" s="5" t="n">
        <v>304347</v>
      </c>
      <c r="F28" s="5" t="n">
        <v>46074</v>
      </c>
      <c r="G28" s="6" t="n">
        <v>313212</v>
      </c>
      <c r="I28" s="6" t="n">
        <v>227682</v>
      </c>
    </row>
    <row r="29" spans="1:9">
      <c r="A29" s="3" t="s">
        <v>680</v>
      </c>
    </row>
    <row r="30" spans="1:9">
      <c r="A30" s="4" t="s">
        <v>138</v>
      </c>
      <c r="B30" s="5" t="n">
        <v>121564</v>
      </c>
      <c r="D30" s="5" t="n">
        <v>122458</v>
      </c>
      <c r="E30" s="5" t="n">
        <v>125260</v>
      </c>
      <c r="F30" s="5" t="n">
        <v>17462</v>
      </c>
    </row>
    <row r="31" spans="1:9">
      <c r="A31" s="4" t="s">
        <v>139</v>
      </c>
      <c r="B31" s="5" t="n">
        <v>1534</v>
      </c>
      <c r="D31" s="5" t="n">
        <v>911</v>
      </c>
      <c r="F31" s="5" t="n">
        <v>220</v>
      </c>
    </row>
    <row r="32" spans="1:9">
      <c r="A32" s="4" t="s">
        <v>141</v>
      </c>
      <c r="D32" s="5" t="n">
        <v>78</v>
      </c>
      <c r="E32" s="5" t="n">
        <v>350</v>
      </c>
    </row>
    <row r="33" spans="1:9">
      <c r="A33" s="4" t="s">
        <v>144</v>
      </c>
      <c r="B33" s="5" t="n">
        <v>330</v>
      </c>
      <c r="D33" s="5" t="n">
        <v>328</v>
      </c>
      <c r="E33" s="5" t="n">
        <v>49283</v>
      </c>
      <c r="F33" s="5" t="n">
        <v>47</v>
      </c>
    </row>
    <row r="34" spans="1:9">
      <c r="A34" s="4" t="s">
        <v>143</v>
      </c>
      <c r="B34" s="5" t="n">
        <v>40648</v>
      </c>
      <c r="D34" s="5" t="n">
        <v>42650</v>
      </c>
      <c r="F34" s="5" t="n">
        <v>5839</v>
      </c>
    </row>
    <row r="35" spans="1:9">
      <c r="A35" s="4" t="s">
        <v>681</v>
      </c>
      <c r="B35" s="5" t="n">
        <v>205190</v>
      </c>
      <c r="D35" s="5" t="n">
        <v>214910</v>
      </c>
      <c r="F35" s="5" t="n">
        <v>29474</v>
      </c>
    </row>
    <row r="36" spans="1:9">
      <c r="A36" s="4" t="s">
        <v>146</v>
      </c>
      <c r="B36" s="5" t="n">
        <v>562499</v>
      </c>
      <c r="D36" s="5" t="n">
        <v>540320</v>
      </c>
      <c r="E36" s="5" t="n">
        <v>571983</v>
      </c>
      <c r="F36" s="5" t="n">
        <v>80798</v>
      </c>
    </row>
    <row r="37" spans="1:9">
      <c r="A37" s="4" t="s">
        <v>147</v>
      </c>
      <c r="B37" s="5" t="n">
        <v>-121595</v>
      </c>
      <c r="D37" s="5" t="n">
        <v>-139001</v>
      </c>
      <c r="E37" s="5" t="n">
        <v>-165900</v>
      </c>
      <c r="F37" s="5" t="n">
        <v>-17466</v>
      </c>
    </row>
    <row r="38" spans="1:9">
      <c r="A38" s="4" t="s">
        <v>148</v>
      </c>
      <c r="B38" s="5" t="n">
        <v>357309</v>
      </c>
      <c r="D38" s="5" t="n">
        <v>325410</v>
      </c>
      <c r="E38" s="5" t="n">
        <v>329361</v>
      </c>
      <c r="F38" s="7" t="n">
        <v>51324</v>
      </c>
    </row>
    <row r="39" spans="1:9">
      <c r="A39" s="3" t="s">
        <v>682</v>
      </c>
    </row>
    <row r="40" spans="1:9">
      <c r="A40" s="4" t="s">
        <v>672</v>
      </c>
      <c r="B40" s="5" t="n">
        <v>14167</v>
      </c>
      <c r="C40" s="5" t="n">
        <v>2035</v>
      </c>
      <c r="D40" s="5" t="n">
        <v>13081</v>
      </c>
      <c r="E40" s="5" t="n">
        <v>2593</v>
      </c>
    </row>
    <row r="41" spans="1:9">
      <c r="A41" s="4" t="s">
        <v>253</v>
      </c>
      <c r="B41" s="5" t="n">
        <v>-2188</v>
      </c>
      <c r="C41" s="5" t="n">
        <v>-314</v>
      </c>
      <c r="D41" s="5" t="n">
        <v>-3001</v>
      </c>
    </row>
    <row r="42" spans="1:9">
      <c r="A42" s="4" t="s">
        <v>683</v>
      </c>
      <c r="B42" s="5" t="n">
        <v>-796</v>
      </c>
      <c r="C42" s="5" t="n">
        <v>-114</v>
      </c>
      <c r="D42" s="5" t="n">
        <v>1584</v>
      </c>
      <c r="E42" s="5" t="n">
        <v>-2034</v>
      </c>
    </row>
    <row r="43" spans="1:9">
      <c r="A43" s="4" t="s">
        <v>684</v>
      </c>
      <c r="B43" s="5" t="n">
        <v>-122</v>
      </c>
      <c r="C43" s="5" t="n">
        <v>-18</v>
      </c>
      <c r="D43" s="5" t="n">
        <v>1150</v>
      </c>
    </row>
    <row r="44" spans="1:9">
      <c r="A44" s="4" t="s">
        <v>685</v>
      </c>
      <c r="B44" s="5" t="n">
        <v>-1876</v>
      </c>
      <c r="C44" s="5" t="n">
        <v>-269</v>
      </c>
      <c r="D44" s="5" t="n">
        <v>60</v>
      </c>
      <c r="E44" s="5" t="n">
        <v>166</v>
      </c>
    </row>
    <row r="45" spans="1:9">
      <c r="A45" s="4" t="s">
        <v>261</v>
      </c>
      <c r="B45" s="5" t="n">
        <v>2386</v>
      </c>
      <c r="C45" s="5" t="n">
        <v>343</v>
      </c>
      <c r="D45" s="5" t="n">
        <v>6591</v>
      </c>
      <c r="E45" s="5" t="n">
        <v>5752</v>
      </c>
    </row>
    <row r="46" spans="1:9">
      <c r="A46" s="4" t="s">
        <v>264</v>
      </c>
      <c r="B46" s="5" t="n">
        <v>-2002</v>
      </c>
      <c r="C46" s="5" t="n">
        <v>-288</v>
      </c>
      <c r="D46" s="5" t="n">
        <v>-4322</v>
      </c>
    </row>
    <row r="47" spans="1:9">
      <c r="A47" s="4" t="s">
        <v>265</v>
      </c>
      <c r="B47" s="5" t="n">
        <v>1164</v>
      </c>
      <c r="C47" s="7" t="n">
        <v>167</v>
      </c>
      <c r="D47" s="5" t="n">
        <v>1474</v>
      </c>
      <c r="E47" s="5" t="n">
        <v>365</v>
      </c>
    </row>
    <row r="48" spans="1:9">
      <c r="A48" s="4" t="s">
        <v>686</v>
      </c>
      <c r="B48" s="6" t="n">
        <v>2</v>
      </c>
      <c r="D48" s="5" t="n">
        <v>45</v>
      </c>
      <c r="E48" s="5" t="n">
        <v>2255</v>
      </c>
    </row>
    <row r="49" spans="1:9">
      <c r="A49" s="4" t="s">
        <v>458</v>
      </c>
    </row>
    <row r="50" spans="1:9">
      <c r="A50" s="3" t="s">
        <v>671</v>
      </c>
    </row>
    <row r="51" spans="1:9">
      <c r="A51" s="4" t="s">
        <v>64</v>
      </c>
      <c r="D51" s="5" t="n">
        <v>62561</v>
      </c>
    </row>
    <row r="52" spans="1:9">
      <c r="A52" s="4" t="s">
        <v>672</v>
      </c>
      <c r="D52" s="5" t="n">
        <v>13081</v>
      </c>
    </row>
    <row r="53" spans="1:9">
      <c r="A53" s="4" t="s">
        <v>71</v>
      </c>
      <c r="D53" s="5" t="n">
        <v>-2824</v>
      </c>
    </row>
    <row r="54" spans="1:9">
      <c r="A54" s="4" t="s">
        <v>72</v>
      </c>
      <c r="D54" s="5" t="n">
        <v>10257</v>
      </c>
    </row>
    <row r="55" spans="1:9">
      <c r="A55" s="4" t="s">
        <v>673</v>
      </c>
      <c r="D55" s="6" t="n">
        <v>10197</v>
      </c>
    </row>
    <row r="56" spans="1:9">
      <c r="A56" s="3" t="s">
        <v>76</v>
      </c>
    </row>
    <row r="57" spans="1:9">
      <c r="A57" s="4" t="s">
        <v>687</v>
      </c>
      <c r="D57" s="8" t="n">
        <v>0.33</v>
      </c>
    </row>
    <row r="58" spans="1:9">
      <c r="A58" s="4" t="s">
        <v>688</v>
      </c>
      <c r="D58" s="8" t="n">
        <v>0.33</v>
      </c>
    </row>
    <row r="59" spans="1:9">
      <c r="A59" s="3" t="s">
        <v>676</v>
      </c>
    </row>
    <row r="60" spans="1:9">
      <c r="A60" s="4" t="s">
        <v>94</v>
      </c>
      <c r="D60" s="6" t="n">
        <v>10012</v>
      </c>
    </row>
    <row r="61" spans="1:9">
      <c r="A61" s="3" t="s">
        <v>95</v>
      </c>
    </row>
    <row r="62" spans="1:9">
      <c r="A62" s="4" t="s">
        <v>74</v>
      </c>
      <c r="D62" s="5" t="n">
        <v>9952</v>
      </c>
    </row>
    <row r="63" spans="1:9">
      <c r="A63" s="3" t="s">
        <v>655</v>
      </c>
    </row>
    <row r="64" spans="1:9">
      <c r="A64" s="4" t="s">
        <v>104</v>
      </c>
      <c r="D64" s="5" t="n">
        <v>3401</v>
      </c>
    </row>
    <row r="65" spans="1:9">
      <c r="A65" s="4" t="s">
        <v>105</v>
      </c>
      <c r="D65" s="5" t="n">
        <v>570</v>
      </c>
    </row>
    <row r="66" spans="1:9">
      <c r="A66" s="4" t="s">
        <v>109</v>
      </c>
      <c r="D66" s="5" t="n">
        <v>14645</v>
      </c>
    </row>
    <row r="67" spans="1:9">
      <c r="A67" s="4" t="s">
        <v>106</v>
      </c>
      <c r="D67" s="5" t="n">
        <v>5632</v>
      </c>
    </row>
    <row r="68" spans="1:9">
      <c r="A68" s="4" t="s">
        <v>677</v>
      </c>
      <c r="D68" s="5" t="n">
        <v>464411</v>
      </c>
    </row>
    <row r="69" spans="1:9">
      <c r="A69" s="4" t="s">
        <v>113</v>
      </c>
      <c r="D69" s="5" t="n">
        <v>11106</v>
      </c>
    </row>
    <row r="70" spans="1:9">
      <c r="A70" s="4" t="s">
        <v>105</v>
      </c>
      <c r="D70" s="5" t="n">
        <v>1254</v>
      </c>
    </row>
    <row r="71" spans="1:9">
      <c r="A71" s="4" t="s">
        <v>678</v>
      </c>
      <c r="D71" s="5" t="n">
        <v>75909</v>
      </c>
    </row>
    <row r="72" spans="1:9">
      <c r="A72" s="4" t="s">
        <v>116</v>
      </c>
      <c r="D72" s="5" t="n">
        <v>540320</v>
      </c>
    </row>
    <row r="73" spans="1:9">
      <c r="A73" s="3" t="s">
        <v>117</v>
      </c>
    </row>
    <row r="74" spans="1:9">
      <c r="A74" s="4" t="s">
        <v>119</v>
      </c>
      <c r="D74" s="5" t="n">
        <v>-20154</v>
      </c>
    </row>
    <row r="75" spans="1:9">
      <c r="A75" s="4" t="s">
        <v>120</v>
      </c>
      <c r="D75" s="5" t="n">
        <v>0</v>
      </c>
    </row>
    <row r="76" spans="1:9">
      <c r="A76" s="4" t="s">
        <v>679</v>
      </c>
      <c r="D76" s="5" t="n">
        <v>75920</v>
      </c>
    </row>
    <row r="77" spans="1:9">
      <c r="A77" s="4" t="s">
        <v>123</v>
      </c>
      <c r="D77" s="5" t="n">
        <v>314286</v>
      </c>
    </row>
    <row r="78" spans="1:9">
      <c r="A78" s="3" t="s">
        <v>680</v>
      </c>
    </row>
    <row r="79" spans="1:9">
      <c r="A79" s="4" t="s">
        <v>138</v>
      </c>
      <c r="D79" s="5" t="n">
        <v>122458</v>
      </c>
    </row>
    <row r="80" spans="1:9">
      <c r="A80" s="4" t="s">
        <v>139</v>
      </c>
      <c r="D80" s="5" t="n">
        <v>911</v>
      </c>
    </row>
    <row r="81" spans="1:9">
      <c r="A81" s="4" t="s">
        <v>141</v>
      </c>
      <c r="D81" s="5" t="n">
        <v>78</v>
      </c>
    </row>
    <row r="82" spans="1:9">
      <c r="A82" s="4" t="s">
        <v>144</v>
      </c>
      <c r="D82" s="5" t="n">
        <v>328</v>
      </c>
    </row>
    <row r="83" spans="1:9">
      <c r="A83" s="4" t="s">
        <v>143</v>
      </c>
      <c r="D83" s="5" t="n">
        <v>42650</v>
      </c>
    </row>
    <row r="84" spans="1:9">
      <c r="A84" s="4" t="s">
        <v>681</v>
      </c>
      <c r="D84" s="5" t="n">
        <v>214910</v>
      </c>
    </row>
    <row r="85" spans="1:9">
      <c r="A85" s="4" t="s">
        <v>146</v>
      </c>
      <c r="D85" s="5" t="n">
        <v>540320</v>
      </c>
    </row>
    <row r="86" spans="1:9">
      <c r="A86" s="4" t="s">
        <v>147</v>
      </c>
      <c r="D86" s="5" t="n">
        <v>-139001</v>
      </c>
    </row>
    <row r="87" spans="1:9">
      <c r="A87" s="4" t="s">
        <v>148</v>
      </c>
      <c r="D87" s="5" t="n">
        <v>325410</v>
      </c>
    </row>
    <row r="88" spans="1:9">
      <c r="A88" s="3" t="s">
        <v>682</v>
      </c>
    </row>
    <row r="89" spans="1:9">
      <c r="A89" s="4" t="s">
        <v>672</v>
      </c>
      <c r="D89" s="5" t="n">
        <v>13081</v>
      </c>
    </row>
    <row r="90" spans="1:9">
      <c r="A90" s="4" t="s">
        <v>253</v>
      </c>
      <c r="D90" s="5" t="n">
        <v>-3001</v>
      </c>
    </row>
    <row r="91" spans="1:9">
      <c r="A91" s="4" t="s">
        <v>683</v>
      </c>
      <c r="D91" s="5" t="n">
        <v>1584</v>
      </c>
    </row>
    <row r="92" spans="1:9">
      <c r="A92" s="4" t="s">
        <v>684</v>
      </c>
      <c r="D92" s="5" t="n">
        <v>1150</v>
      </c>
    </row>
    <row r="93" spans="1:9">
      <c r="A93" s="4" t="s">
        <v>685</v>
      </c>
      <c r="D93" s="5" t="n">
        <v>60</v>
      </c>
    </row>
    <row r="94" spans="1:9">
      <c r="A94" s="4" t="s">
        <v>261</v>
      </c>
      <c r="D94" s="5" t="n">
        <v>6591</v>
      </c>
    </row>
    <row r="95" spans="1:9">
      <c r="A95" s="4" t="s">
        <v>264</v>
      </c>
      <c r="D95" s="5" t="n">
        <v>-4322</v>
      </c>
    </row>
    <row r="96" spans="1:9">
      <c r="A96" s="4" t="s">
        <v>265</v>
      </c>
      <c r="D96" s="5" t="n">
        <v>1474</v>
      </c>
    </row>
    <row r="97" spans="1:9">
      <c r="A97" s="4" t="s">
        <v>686</v>
      </c>
      <c r="D97" s="5" t="n">
        <v>45</v>
      </c>
    </row>
    <row r="98" spans="1:9">
      <c r="A98" s="4" t="s">
        <v>689</v>
      </c>
    </row>
    <row r="99" spans="1:9">
      <c r="A99" s="3" t="s">
        <v>671</v>
      </c>
    </row>
    <row r="100" spans="1:9">
      <c r="A100" s="4" t="s">
        <v>64</v>
      </c>
      <c r="D100" s="5" t="n">
        <v>62074</v>
      </c>
    </row>
    <row r="101" spans="1:9">
      <c r="A101" s="4" t="s">
        <v>672</v>
      </c>
      <c r="D101" s="5" t="n">
        <v>13568</v>
      </c>
    </row>
    <row r="102" spans="1:9">
      <c r="A102" s="4" t="s">
        <v>71</v>
      </c>
      <c r="D102" s="5" t="n">
        <v>-2946</v>
      </c>
    </row>
    <row r="103" spans="1:9">
      <c r="A103" s="4" t="s">
        <v>72</v>
      </c>
      <c r="D103" s="5" t="n">
        <v>10622</v>
      </c>
    </row>
    <row r="104" spans="1:9">
      <c r="A104" s="4" t="s">
        <v>673</v>
      </c>
      <c r="D104" s="6" t="n">
        <v>10562</v>
      </c>
    </row>
    <row r="105" spans="1:9">
      <c r="A105" s="3" t="s">
        <v>76</v>
      </c>
    </row>
    <row r="106" spans="1:9">
      <c r="A106" s="4" t="s">
        <v>687</v>
      </c>
      <c r="D106" s="8" t="n">
        <v>0.34</v>
      </c>
    </row>
    <row r="107" spans="1:9">
      <c r="A107" s="4" t="s">
        <v>688</v>
      </c>
      <c r="D107" s="8" t="n">
        <v>0.34</v>
      </c>
    </row>
    <row r="108" spans="1:9">
      <c r="A108" s="3" t="s">
        <v>676</v>
      </c>
    </row>
    <row r="109" spans="1:9">
      <c r="A109" s="4" t="s">
        <v>94</v>
      </c>
      <c r="D109" s="6" t="n">
        <v>10377</v>
      </c>
    </row>
    <row r="110" spans="1:9">
      <c r="A110" s="3" t="s">
        <v>95</v>
      </c>
    </row>
    <row r="111" spans="1:9">
      <c r="A111" s="4" t="s">
        <v>74</v>
      </c>
      <c r="D111" s="5" t="n">
        <v>10317</v>
      </c>
    </row>
    <row r="112" spans="1:9">
      <c r="A112" s="3" t="s">
        <v>655</v>
      </c>
    </row>
    <row r="113" spans="1:9">
      <c r="A113" s="4" t="s">
        <v>104</v>
      </c>
      <c r="D113" s="5" t="n">
        <v>3630</v>
      </c>
    </row>
    <row r="114" spans="1:9">
      <c r="A114" s="4" t="s">
        <v>109</v>
      </c>
      <c r="D114" s="5" t="n">
        <v>19000</v>
      </c>
    </row>
    <row r="115" spans="1:9">
      <c r="A115" s="4" t="s">
        <v>677</v>
      </c>
      <c r="D115" s="5" t="n">
        <v>462793</v>
      </c>
    </row>
    <row r="116" spans="1:9">
      <c r="A116" s="4" t="s">
        <v>113</v>
      </c>
      <c r="D116" s="5" t="n">
        <v>12360</v>
      </c>
    </row>
    <row r="117" spans="1:9">
      <c r="A117" s="4" t="s">
        <v>678</v>
      </c>
      <c r="D117" s="5" t="n">
        <v>75909</v>
      </c>
    </row>
    <row r="118" spans="1:9">
      <c r="A118" s="4" t="s">
        <v>116</v>
      </c>
      <c r="D118" s="5" t="n">
        <v>538702</v>
      </c>
    </row>
    <row r="119" spans="1:9">
      <c r="A119" s="3" t="s">
        <v>117</v>
      </c>
    </row>
    <row r="120" spans="1:9">
      <c r="A120" s="4" t="s">
        <v>119</v>
      </c>
      <c r="D120" s="5" t="n">
        <v>-20293</v>
      </c>
    </row>
    <row r="121" spans="1:9">
      <c r="A121" s="4" t="s">
        <v>120</v>
      </c>
      <c r="D121" s="5" t="n">
        <v>0</v>
      </c>
    </row>
    <row r="122" spans="1:9">
      <c r="A122" s="4" t="s">
        <v>679</v>
      </c>
      <c r="D122" s="5" t="n">
        <v>74674</v>
      </c>
    </row>
    <row r="123" spans="1:9">
      <c r="A123" s="4" t="s">
        <v>123</v>
      </c>
      <c r="D123" s="5" t="n">
        <v>312901</v>
      </c>
    </row>
    <row r="124" spans="1:9">
      <c r="A124" s="3" t="s">
        <v>680</v>
      </c>
    </row>
    <row r="125" spans="1:9">
      <c r="A125" s="4" t="s">
        <v>138</v>
      </c>
      <c r="D125" s="5" t="n">
        <v>119060</v>
      </c>
    </row>
    <row r="126" spans="1:9">
      <c r="A126" s="4" t="s">
        <v>139</v>
      </c>
      <c r="D126" s="5" t="n">
        <v>678</v>
      </c>
    </row>
    <row r="127" spans="1:9">
      <c r="A127" s="4" t="s">
        <v>141</v>
      </c>
      <c r="D127" s="5" t="n">
        <v>1161</v>
      </c>
    </row>
    <row r="128" spans="1:9">
      <c r="A128" s="4" t="s">
        <v>144</v>
      </c>
      <c r="D128" s="5" t="n">
        <v>45293</v>
      </c>
    </row>
    <row r="129" spans="1:9">
      <c r="A129" s="4" t="s">
        <v>681</v>
      </c>
      <c r="D129" s="5" t="n">
        <v>214677</v>
      </c>
    </row>
    <row r="130" spans="1:9">
      <c r="A130" s="4" t="s">
        <v>146</v>
      </c>
      <c r="D130" s="5" t="n">
        <v>538702</v>
      </c>
    </row>
    <row r="131" spans="1:9">
      <c r="A131" s="4" t="s">
        <v>147</v>
      </c>
      <c r="D131" s="5" t="n">
        <v>-138768</v>
      </c>
    </row>
    <row r="132" spans="1:9">
      <c r="A132" s="4" t="s">
        <v>148</v>
      </c>
      <c r="D132" s="5" t="n">
        <v>324025</v>
      </c>
    </row>
    <row r="133" spans="1:9">
      <c r="A133" s="3" t="s">
        <v>682</v>
      </c>
    </row>
    <row r="134" spans="1:9">
      <c r="A134" s="4" t="s">
        <v>672</v>
      </c>
      <c r="D134" s="5" t="n">
        <v>13568</v>
      </c>
    </row>
    <row r="135" spans="1:9">
      <c r="A135" s="4" t="s">
        <v>683</v>
      </c>
      <c r="D135" s="5" t="n">
        <v>-1721</v>
      </c>
    </row>
    <row r="136" spans="1:9">
      <c r="A136" s="4" t="s">
        <v>685</v>
      </c>
      <c r="D136" s="5" t="n">
        <v>1027</v>
      </c>
    </row>
    <row r="137" spans="1:9">
      <c r="A137" s="4" t="s">
        <v>261</v>
      </c>
      <c r="D137" s="5" t="n">
        <v>6268</v>
      </c>
    </row>
    <row r="138" spans="1:9">
      <c r="A138" s="4" t="s">
        <v>265</v>
      </c>
      <c r="D138" s="5" t="n">
        <v>1464</v>
      </c>
    </row>
    <row r="139" spans="1:9">
      <c r="A139" s="4" t="s">
        <v>686</v>
      </c>
      <c r="D139" s="5" t="n">
        <v>-3944</v>
      </c>
    </row>
    <row r="140" spans="1:9">
      <c r="A140" s="4" t="s">
        <v>634</v>
      </c>
    </row>
    <row r="141" spans="1:9">
      <c r="A141" s="3" t="s">
        <v>671</v>
      </c>
    </row>
    <row r="142" spans="1:9">
      <c r="A142" s="4" t="s">
        <v>64</v>
      </c>
      <c r="D142" s="5" t="n">
        <v>487</v>
      </c>
    </row>
    <row r="143" spans="1:9">
      <c r="A143" s="4" t="s">
        <v>672</v>
      </c>
      <c r="D143" s="5" t="n">
        <v>-487</v>
      </c>
    </row>
    <row r="144" spans="1:9">
      <c r="A144" s="4" t="s">
        <v>71</v>
      </c>
      <c r="D144" s="5" t="n">
        <v>122</v>
      </c>
    </row>
    <row r="145" spans="1:9">
      <c r="A145" s="4" t="s">
        <v>72</v>
      </c>
      <c r="D145" s="5" t="n">
        <v>-365</v>
      </c>
    </row>
    <row r="146" spans="1:9">
      <c r="A146" s="4" t="s">
        <v>673</v>
      </c>
      <c r="D146" s="6" t="n">
        <v>-365</v>
      </c>
    </row>
    <row r="147" spans="1:9">
      <c r="A147" s="3" t="s">
        <v>76</v>
      </c>
    </row>
    <row r="148" spans="1:9">
      <c r="A148" s="4" t="s">
        <v>687</v>
      </c>
      <c r="D148" s="8" t="n">
        <v>-0.01</v>
      </c>
    </row>
    <row r="149" spans="1:9">
      <c r="A149" s="4" t="s">
        <v>688</v>
      </c>
      <c r="D149" s="8" t="n">
        <v>-0.01</v>
      </c>
    </row>
    <row r="150" spans="1:9">
      <c r="A150" s="3" t="s">
        <v>676</v>
      </c>
    </row>
    <row r="151" spans="1:9">
      <c r="A151" s="4" t="s">
        <v>94</v>
      </c>
      <c r="D151" s="6" t="n">
        <v>-365</v>
      </c>
    </row>
    <row r="152" spans="1:9">
      <c r="A152" s="3" t="s">
        <v>95</v>
      </c>
    </row>
    <row r="153" spans="1:9">
      <c r="A153" s="4" t="s">
        <v>74</v>
      </c>
      <c r="D153" s="5" t="n">
        <v>-365</v>
      </c>
    </row>
    <row r="154" spans="1:9">
      <c r="A154" s="3" t="s">
        <v>655</v>
      </c>
    </row>
    <row r="155" spans="1:9">
      <c r="A155" s="4" t="s">
        <v>104</v>
      </c>
      <c r="D155" s="5" t="n">
        <v>-229</v>
      </c>
      <c r="H155" s="6" t="n">
        <v>-584</v>
      </c>
    </row>
    <row r="156" spans="1:9">
      <c r="A156" s="4" t="s">
        <v>105</v>
      </c>
      <c r="D156" s="5" t="n">
        <v>570</v>
      </c>
      <c r="H156" s="5" t="n">
        <v>753</v>
      </c>
    </row>
    <row r="157" spans="1:9">
      <c r="A157" s="4" t="s">
        <v>109</v>
      </c>
      <c r="D157" s="5" t="n">
        <v>-4355</v>
      </c>
      <c r="H157" s="5" t="n">
        <v>-5275</v>
      </c>
    </row>
    <row r="158" spans="1:9">
      <c r="A158" s="4" t="s">
        <v>106</v>
      </c>
      <c r="D158" s="5" t="n">
        <v>5632</v>
      </c>
      <c r="H158" s="5" t="n">
        <v>6856</v>
      </c>
    </row>
    <row r="159" spans="1:9">
      <c r="A159" s="4" t="s">
        <v>677</v>
      </c>
      <c r="D159" s="5" t="n">
        <v>1618</v>
      </c>
      <c r="H159" s="5" t="n">
        <v>1750</v>
      </c>
    </row>
    <row r="160" spans="1:9">
      <c r="A160" s="4" t="s">
        <v>113</v>
      </c>
      <c r="D160" s="5" t="n">
        <v>-1254</v>
      </c>
      <c r="H160" s="5" t="n">
        <v>-2221</v>
      </c>
    </row>
    <row r="161" spans="1:9">
      <c r="A161" s="4" t="s">
        <v>105</v>
      </c>
      <c r="D161" s="5" t="n">
        <v>1254</v>
      </c>
      <c r="H161" s="5" t="n">
        <v>2221</v>
      </c>
    </row>
    <row r="162" spans="1:9">
      <c r="A162" s="4" t="s">
        <v>116</v>
      </c>
      <c r="D162" s="5" t="n">
        <v>1618</v>
      </c>
      <c r="H162" s="5" t="n">
        <v>1750</v>
      </c>
    </row>
    <row r="163" spans="1:9">
      <c r="A163" s="3" t="s">
        <v>117</v>
      </c>
    </row>
    <row r="164" spans="1:9">
      <c r="A164" s="4" t="s">
        <v>119</v>
      </c>
      <c r="D164" s="5" t="n">
        <v>139</v>
      </c>
      <c r="H164" s="5" t="n">
        <v>175</v>
      </c>
    </row>
    <row r="165" spans="1:9">
      <c r="A165" s="4" t="s">
        <v>120</v>
      </c>
      <c r="D165" s="5" t="n">
        <v>0</v>
      </c>
    </row>
    <row r="166" spans="1:9">
      <c r="A166" s="4" t="s">
        <v>679</v>
      </c>
      <c r="D166" s="5" t="n">
        <v>1246</v>
      </c>
      <c r="H166" s="5" t="n">
        <v>1575</v>
      </c>
    </row>
    <row r="167" spans="1:9">
      <c r="A167" s="4" t="s">
        <v>123</v>
      </c>
      <c r="D167" s="5" t="n">
        <v>1385</v>
      </c>
      <c r="E167" s="6" t="n">
        <v>1750</v>
      </c>
      <c r="H167" s="5" t="n">
        <v>1750</v>
      </c>
    </row>
    <row r="168" spans="1:9">
      <c r="A168" s="3" t="s">
        <v>680</v>
      </c>
    </row>
    <row r="169" spans="1:9">
      <c r="A169" s="4" t="s">
        <v>138</v>
      </c>
      <c r="D169" s="5" t="n">
        <v>3398</v>
      </c>
      <c r="H169" s="5" t="n">
        <v>3671</v>
      </c>
    </row>
    <row r="170" spans="1:9">
      <c r="A170" s="4" t="s">
        <v>139</v>
      </c>
      <c r="D170" s="5" t="n">
        <v>233</v>
      </c>
    </row>
    <row r="171" spans="1:9">
      <c r="A171" s="4" t="s">
        <v>141</v>
      </c>
      <c r="D171" s="5" t="n">
        <v>-1083</v>
      </c>
      <c r="H171" s="5" t="n">
        <v>-311</v>
      </c>
    </row>
    <row r="172" spans="1:9">
      <c r="A172" s="4" t="s">
        <v>144</v>
      </c>
      <c r="D172" s="5" t="n">
        <v>-44965</v>
      </c>
      <c r="H172" s="5" t="n">
        <v>-49000</v>
      </c>
    </row>
    <row r="173" spans="1:9">
      <c r="A173" s="4" t="s">
        <v>143</v>
      </c>
      <c r="D173" s="5" t="n">
        <v>42650</v>
      </c>
      <c r="H173" s="5" t="n">
        <v>45640</v>
      </c>
    </row>
    <row r="174" spans="1:9">
      <c r="A174" s="4" t="s">
        <v>681</v>
      </c>
      <c r="D174" s="5" t="n">
        <v>233</v>
      </c>
    </row>
    <row r="175" spans="1:9">
      <c r="A175" s="4" t="s">
        <v>146</v>
      </c>
      <c r="D175" s="5" t="n">
        <v>1618</v>
      </c>
      <c r="H175" s="5" t="n">
        <v>1750</v>
      </c>
    </row>
    <row r="176" spans="1:9">
      <c r="A176" s="4" t="s">
        <v>147</v>
      </c>
      <c r="D176" s="5" t="n">
        <v>-233</v>
      </c>
    </row>
    <row r="177" spans="1:9">
      <c r="A177" s="4" t="s">
        <v>148</v>
      </c>
      <c r="D177" s="5" t="n">
        <v>1385</v>
      </c>
      <c r="H177" s="6" t="n">
        <v>1750</v>
      </c>
    </row>
    <row r="178" spans="1:9">
      <c r="A178" s="3" t="s">
        <v>682</v>
      </c>
    </row>
    <row r="179" spans="1:9">
      <c r="A179" s="4" t="s">
        <v>672</v>
      </c>
      <c r="D179" s="5" t="n">
        <v>-487</v>
      </c>
    </row>
    <row r="180" spans="1:9">
      <c r="A180" s="4" t="s">
        <v>253</v>
      </c>
      <c r="D180" s="5" t="n">
        <v>-3001</v>
      </c>
    </row>
    <row r="181" spans="1:9">
      <c r="A181" s="4" t="s">
        <v>683</v>
      </c>
      <c r="D181" s="5" t="n">
        <v>3305</v>
      </c>
    </row>
    <row r="182" spans="1:9">
      <c r="A182" s="4" t="s">
        <v>684</v>
      </c>
      <c r="D182" s="5" t="n">
        <v>1150</v>
      </c>
    </row>
    <row r="183" spans="1:9">
      <c r="A183" s="4" t="s">
        <v>685</v>
      </c>
      <c r="D183" s="5" t="n">
        <v>-967</v>
      </c>
    </row>
    <row r="184" spans="1:9">
      <c r="A184" s="4" t="s">
        <v>261</v>
      </c>
      <c r="D184" s="5" t="n">
        <v>323</v>
      </c>
    </row>
    <row r="185" spans="1:9">
      <c r="A185" s="4" t="s">
        <v>264</v>
      </c>
      <c r="D185" s="5" t="n">
        <v>-4322</v>
      </c>
    </row>
    <row r="186" spans="1:9">
      <c r="A186" s="4" t="s">
        <v>265</v>
      </c>
      <c r="D186" s="5" t="n">
        <v>10</v>
      </c>
    </row>
    <row r="187" spans="1:9">
      <c r="A187" s="4" t="s">
        <v>686</v>
      </c>
      <c r="D187" s="6" t="n">
        <v>398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74</v>
      </c>
      <c r="C1" s="2" t="s">
        <v>691</v>
      </c>
      <c r="D1" s="2" t="s">
        <v>692</v>
      </c>
    </row>
    <row r="2" spans="1:4">
      <c r="A2" s="3" t="s">
        <v>693</v>
      </c>
    </row>
    <row r="3" spans="1:4">
      <c r="A3" s="4" t="s">
        <v>694</v>
      </c>
      <c r="B3" s="6" t="n">
        <v>-2485</v>
      </c>
      <c r="C3" s="6" t="n">
        <v>-3179</v>
      </c>
      <c r="D3" s="6" t="n">
        <v>-10</v>
      </c>
    </row>
    <row r="4" spans="1:4">
      <c r="A4" s="4" t="s">
        <v>695</v>
      </c>
      <c r="B4" s="6" t="n">
        <v>32325</v>
      </c>
      <c r="C4" s="5" t="n">
        <v>36720</v>
      </c>
      <c r="D4" s="6" t="n">
        <v>240</v>
      </c>
    </row>
    <row r="5" spans="1:4">
      <c r="A5" s="4" t="s">
        <v>696</v>
      </c>
    </row>
    <row r="6" spans="1:4">
      <c r="A6" s="3" t="s">
        <v>693</v>
      </c>
    </row>
    <row r="7" spans="1:4">
      <c r="A7" s="4" t="s">
        <v>697</v>
      </c>
      <c r="C7" s="5" t="n">
        <v>54751</v>
      </c>
    </row>
    <row r="8" spans="1:4">
      <c r="A8" s="4" t="s">
        <v>698</v>
      </c>
      <c r="C8" s="5" t="n">
        <v>-14345</v>
      </c>
    </row>
    <row r="9" spans="1:4">
      <c r="A9" s="4" t="s">
        <v>699</v>
      </c>
      <c r="C9" s="5" t="n">
        <v>40406</v>
      </c>
    </row>
    <row r="10" spans="1:4">
      <c r="A10" s="4" t="s">
        <v>700</v>
      </c>
      <c r="C10" s="5" t="n">
        <v>-721</v>
      </c>
    </row>
    <row r="11" spans="1:4">
      <c r="A11" s="4" t="s">
        <v>701</v>
      </c>
      <c r="C11" s="5" t="n">
        <v>-36</v>
      </c>
    </row>
    <row r="12" spans="1:4">
      <c r="A12" s="4" t="s">
        <v>694</v>
      </c>
      <c r="C12" s="5" t="n">
        <v>-3169</v>
      </c>
    </row>
    <row r="13" spans="1:4">
      <c r="A13" s="4" t="s">
        <v>702</v>
      </c>
      <c r="C13" s="5" t="n">
        <v>36480</v>
      </c>
    </row>
    <row r="14" spans="1:4">
      <c r="A14" s="4" t="s">
        <v>703</v>
      </c>
      <c r="C14" s="5" t="n">
        <v>240</v>
      </c>
    </row>
    <row r="15" spans="1:4">
      <c r="A15" s="4" t="s">
        <v>695</v>
      </c>
      <c r="C15" s="6" t="n">
        <v>367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4</v>
      </c>
      <c r="B1" s="2" t="s">
        <v>80</v>
      </c>
      <c r="C1" s="2" t="s">
        <v>81</v>
      </c>
      <c r="D1" s="2" t="s">
        <v>653</v>
      </c>
      <c r="E1" s="2" t="s">
        <v>82</v>
      </c>
      <c r="F1" s="2" t="s">
        <v>83</v>
      </c>
      <c r="G1" s="2" t="s">
        <v>654</v>
      </c>
    </row>
    <row r="2" spans="1:7">
      <c r="A2" s="3" t="s">
        <v>655</v>
      </c>
    </row>
    <row r="3" spans="1:7">
      <c r="A3" s="4" t="s">
        <v>100</v>
      </c>
      <c r="B3" s="6" t="n">
        <v>43073</v>
      </c>
      <c r="C3" s="7" t="n">
        <v>6187</v>
      </c>
    </row>
    <row r="4" spans="1:7">
      <c r="A4" s="4" t="s">
        <v>104</v>
      </c>
      <c r="B4" s="5" t="n">
        <v>1226</v>
      </c>
      <c r="C4" s="5" t="n">
        <v>176</v>
      </c>
      <c r="E4" s="6" t="n">
        <v>3401</v>
      </c>
      <c r="F4" s="6" t="n">
        <v>5973</v>
      </c>
    </row>
    <row r="5" spans="1:7">
      <c r="A5" s="4" t="s">
        <v>677</v>
      </c>
      <c r="B5" s="5" t="n">
        <v>478904</v>
      </c>
      <c r="C5" s="5" t="n">
        <v>68790</v>
      </c>
      <c r="E5" s="5" t="n">
        <v>464411</v>
      </c>
      <c r="F5" s="5" t="n">
        <v>495261</v>
      </c>
    </row>
    <row r="6" spans="1:7">
      <c r="A6" s="4" t="s">
        <v>116</v>
      </c>
      <c r="B6" s="5" t="n">
        <v>562499</v>
      </c>
      <c r="C6" s="5" t="n">
        <v>80798</v>
      </c>
      <c r="E6" s="5" t="n">
        <v>540320</v>
      </c>
      <c r="F6" s="5" t="n">
        <v>571983</v>
      </c>
    </row>
    <row r="7" spans="1:7">
      <c r="A7" s="3" t="s">
        <v>117</v>
      </c>
    </row>
    <row r="8" spans="1:7">
      <c r="A8" s="4" t="s">
        <v>119</v>
      </c>
      <c r="B8" s="5" t="n">
        <v>-18803</v>
      </c>
      <c r="C8" s="5" t="n">
        <v>-2701</v>
      </c>
      <c r="E8" s="5" t="n">
        <v>-20154</v>
      </c>
      <c r="F8" s="5" t="n">
        <v>-20912</v>
      </c>
    </row>
    <row r="9" spans="1:7">
      <c r="A9" s="3" t="s">
        <v>120</v>
      </c>
    </row>
    <row r="10" spans="1:7">
      <c r="A10" s="4" t="s">
        <v>705</v>
      </c>
      <c r="B10" s="5" t="n">
        <v>4529</v>
      </c>
      <c r="C10" s="5" t="n">
        <v>651</v>
      </c>
      <c r="E10" s="5" t="n">
        <v>4100</v>
      </c>
      <c r="F10" s="5" t="n">
        <v>1591</v>
      </c>
    </row>
    <row r="11" spans="1:7">
      <c r="A11" s="4" t="s">
        <v>679</v>
      </c>
      <c r="B11" s="5" t="n">
        <v>80265</v>
      </c>
      <c r="C11" s="5" t="n">
        <v>11529</v>
      </c>
      <c r="E11" s="5" t="n">
        <v>75920</v>
      </c>
      <c r="F11" s="5" t="n">
        <v>69315</v>
      </c>
    </row>
    <row r="12" spans="1:7">
      <c r="A12" s="4" t="s">
        <v>123</v>
      </c>
      <c r="B12" s="5" t="n">
        <v>320755</v>
      </c>
      <c r="C12" s="5" t="n">
        <v>46074</v>
      </c>
      <c r="D12" s="6" t="n">
        <v>313212</v>
      </c>
      <c r="E12" s="5" t="n">
        <v>314286</v>
      </c>
      <c r="F12" s="5" t="n">
        <v>304347</v>
      </c>
      <c r="G12" s="6" t="n">
        <v>227682</v>
      </c>
    </row>
    <row r="13" spans="1:7">
      <c r="A13" s="3" t="s">
        <v>680</v>
      </c>
    </row>
    <row r="14" spans="1:7">
      <c r="A14" s="4" t="s">
        <v>706</v>
      </c>
      <c r="B14" s="5" t="n">
        <v>21535</v>
      </c>
      <c r="C14" s="5" t="n">
        <v>3093</v>
      </c>
      <c r="D14" s="5" t="n">
        <v>27576</v>
      </c>
    </row>
    <row r="15" spans="1:7">
      <c r="A15" s="4" t="s">
        <v>707</v>
      </c>
      <c r="B15" s="5" t="n">
        <v>36554</v>
      </c>
      <c r="C15" s="5" t="n">
        <v>5250</v>
      </c>
      <c r="E15" s="5" t="n">
        <v>11124</v>
      </c>
    </row>
    <row r="16" spans="1:7">
      <c r="A16" s="4" t="s">
        <v>708</v>
      </c>
      <c r="B16" s="5" t="n">
        <v>10790</v>
      </c>
      <c r="C16" s="5" t="n">
        <v>1550</v>
      </c>
      <c r="D16" s="5" t="n">
        <v>9144</v>
      </c>
    </row>
    <row r="17" spans="1:7">
      <c r="A17" s="4" t="s">
        <v>142</v>
      </c>
      <c r="B17" s="5" t="n">
        <v>2604</v>
      </c>
      <c r="C17" s="5" t="n">
        <v>374</v>
      </c>
      <c r="E17" s="5" t="n">
        <v>2844</v>
      </c>
    </row>
    <row r="18" spans="1:7">
      <c r="A18" s="4" t="s">
        <v>133</v>
      </c>
      <c r="B18" s="5" t="n">
        <v>205190</v>
      </c>
      <c r="C18" s="5" t="n">
        <v>29474</v>
      </c>
      <c r="E18" s="5" t="n">
        <v>214910</v>
      </c>
    </row>
    <row r="19" spans="1:7">
      <c r="A19" s="4" t="s">
        <v>147</v>
      </c>
      <c r="B19" s="5" t="n">
        <v>-121595</v>
      </c>
      <c r="C19" s="5" t="n">
        <v>-17466</v>
      </c>
      <c r="E19" s="5" t="n">
        <v>-139001</v>
      </c>
      <c r="F19" s="5" t="n">
        <v>-165900</v>
      </c>
    </row>
    <row r="20" spans="1:7">
      <c r="A20" s="4" t="s">
        <v>148</v>
      </c>
      <c r="B20" s="6" t="n">
        <v>357309</v>
      </c>
      <c r="C20" s="7" t="n">
        <v>51324</v>
      </c>
      <c r="E20" s="5" t="n">
        <v>325410</v>
      </c>
      <c r="F20" s="5" t="n">
        <v>329361</v>
      </c>
    </row>
    <row r="21" spans="1:7">
      <c r="A21" s="4" t="s">
        <v>709</v>
      </c>
    </row>
    <row r="22" spans="1:7">
      <c r="A22" s="3" t="s">
        <v>655</v>
      </c>
    </row>
    <row r="23" spans="1:7">
      <c r="A23" s="4" t="s">
        <v>98</v>
      </c>
      <c r="E23" s="5" t="n">
        <v>384475</v>
      </c>
    </row>
    <row r="24" spans="1:7">
      <c r="A24" s="4" t="s">
        <v>99</v>
      </c>
      <c r="E24" s="5" t="n">
        <v>9290</v>
      </c>
    </row>
    <row r="25" spans="1:7">
      <c r="A25" s="4" t="s">
        <v>102</v>
      </c>
      <c r="E25" s="5" t="n">
        <v>35758</v>
      </c>
    </row>
    <row r="26" spans="1:7">
      <c r="A26" s="4" t="s">
        <v>104</v>
      </c>
      <c r="E26" s="5" t="n">
        <v>3401</v>
      </c>
    </row>
    <row r="27" spans="1:7">
      <c r="A27" s="4" t="s">
        <v>109</v>
      </c>
      <c r="E27" s="5" t="n">
        <v>14645</v>
      </c>
    </row>
    <row r="28" spans="1:7">
      <c r="A28" s="4" t="s">
        <v>677</v>
      </c>
      <c r="E28" s="5" t="n">
        <v>464411</v>
      </c>
    </row>
    <row r="29" spans="1:7">
      <c r="A29" s="4" t="s">
        <v>113</v>
      </c>
      <c r="E29" s="5" t="n">
        <v>11106</v>
      </c>
    </row>
    <row r="30" spans="1:7">
      <c r="A30" s="4" t="s">
        <v>678</v>
      </c>
      <c r="E30" s="5" t="n">
        <v>75909</v>
      </c>
    </row>
    <row r="31" spans="1:7">
      <c r="A31" s="4" t="s">
        <v>116</v>
      </c>
      <c r="E31" s="5" t="n">
        <v>540320</v>
      </c>
    </row>
    <row r="32" spans="1:7">
      <c r="A32" s="3" t="s">
        <v>117</v>
      </c>
    </row>
    <row r="33" spans="1:7">
      <c r="A33" s="4" t="s">
        <v>119</v>
      </c>
      <c r="E33" s="5" t="n">
        <v>-20154</v>
      </c>
    </row>
    <row r="34" spans="1:7">
      <c r="A34" s="3" t="s">
        <v>120</v>
      </c>
    </row>
    <row r="35" spans="1:7">
      <c r="A35" s="4" t="s">
        <v>705</v>
      </c>
      <c r="E35" s="5" t="n">
        <v>4100</v>
      </c>
    </row>
    <row r="36" spans="1:7">
      <c r="A36" s="4" t="s">
        <v>679</v>
      </c>
      <c r="E36" s="5" t="n">
        <v>75920</v>
      </c>
    </row>
    <row r="37" spans="1:7">
      <c r="A37" s="4" t="s">
        <v>123</v>
      </c>
      <c r="E37" s="5" t="n">
        <v>314286</v>
      </c>
      <c r="F37" s="6" t="n">
        <v>304347</v>
      </c>
    </row>
    <row r="38" spans="1:7">
      <c r="A38" s="3" t="s">
        <v>680</v>
      </c>
    </row>
    <row r="39" spans="1:7">
      <c r="A39" s="4" t="s">
        <v>132</v>
      </c>
      <c r="E39" s="5" t="n">
        <v>190</v>
      </c>
    </row>
    <row r="40" spans="1:7">
      <c r="A40" s="4" t="s">
        <v>707</v>
      </c>
      <c r="E40" s="5" t="n">
        <v>11124</v>
      </c>
    </row>
    <row r="41" spans="1:7">
      <c r="A41" s="4" t="s">
        <v>142</v>
      </c>
      <c r="E41" s="5" t="n">
        <v>2844</v>
      </c>
    </row>
    <row r="42" spans="1:7">
      <c r="A42" s="4" t="s">
        <v>133</v>
      </c>
      <c r="E42" s="5" t="n">
        <v>214910</v>
      </c>
    </row>
    <row r="43" spans="1:7">
      <c r="A43" s="4" t="s">
        <v>147</v>
      </c>
      <c r="E43" s="5" t="n">
        <v>-139001</v>
      </c>
    </row>
    <row r="44" spans="1:7">
      <c r="A44" s="4" t="s">
        <v>148</v>
      </c>
      <c r="E44" s="5" t="n">
        <v>325410</v>
      </c>
    </row>
    <row r="45" spans="1:7">
      <c r="A45" s="4" t="s">
        <v>710</v>
      </c>
    </row>
    <row r="46" spans="1:7">
      <c r="A46" s="3" t="s">
        <v>655</v>
      </c>
    </row>
    <row r="47" spans="1:7">
      <c r="A47" s="4" t="s">
        <v>98</v>
      </c>
      <c r="E47" s="5" t="n">
        <v>-343</v>
      </c>
    </row>
    <row r="48" spans="1:7">
      <c r="A48" s="4" t="s">
        <v>99</v>
      </c>
      <c r="E48" s="5" t="n">
        <v>-9290</v>
      </c>
    </row>
    <row r="49" spans="1:7">
      <c r="A49" s="4" t="s">
        <v>100</v>
      </c>
      <c r="E49" s="5" t="n">
        <v>47359</v>
      </c>
    </row>
    <row r="50" spans="1:7">
      <c r="A50" s="4" t="s">
        <v>102</v>
      </c>
      <c r="E50" s="5" t="n">
        <v>-264</v>
      </c>
    </row>
    <row r="51" spans="1:7">
      <c r="A51" s="4" t="s">
        <v>104</v>
      </c>
      <c r="E51" s="5" t="n">
        <v>271</v>
      </c>
    </row>
    <row r="52" spans="1:7">
      <c r="A52" s="4" t="s">
        <v>109</v>
      </c>
      <c r="E52" s="5" t="n">
        <v>-1801</v>
      </c>
    </row>
    <row r="53" spans="1:7">
      <c r="A53" s="4" t="s">
        <v>677</v>
      </c>
      <c r="E53" s="5" t="n">
        <v>35932</v>
      </c>
    </row>
    <row r="54" spans="1:7">
      <c r="A54" s="4" t="s">
        <v>113</v>
      </c>
      <c r="E54" s="5" t="n">
        <v>-526</v>
      </c>
    </row>
    <row r="55" spans="1:7">
      <c r="A55" s="4" t="s">
        <v>678</v>
      </c>
      <c r="E55" s="5" t="n">
        <v>-526</v>
      </c>
    </row>
    <row r="56" spans="1:7">
      <c r="A56" s="4" t="s">
        <v>116</v>
      </c>
      <c r="E56" s="5" t="n">
        <v>35406</v>
      </c>
    </row>
    <row r="57" spans="1:7">
      <c r="A57" s="3" t="s">
        <v>117</v>
      </c>
    </row>
    <row r="58" spans="1:7">
      <c r="A58" s="4" t="s">
        <v>119</v>
      </c>
      <c r="E58" s="5" t="n">
        <v>-107</v>
      </c>
    </row>
    <row r="59" spans="1:7">
      <c r="A59" s="3" t="s">
        <v>120</v>
      </c>
    </row>
    <row r="60" spans="1:7">
      <c r="A60" s="4" t="s">
        <v>679</v>
      </c>
      <c r="E60" s="5" t="n">
        <v>-967</v>
      </c>
    </row>
    <row r="61" spans="1:7">
      <c r="A61" s="4" t="s">
        <v>123</v>
      </c>
      <c r="E61" s="5" t="n">
        <v>-1074</v>
      </c>
    </row>
    <row r="62" spans="1:7">
      <c r="A62" s="3" t="s">
        <v>680</v>
      </c>
    </row>
    <row r="63" spans="1:7">
      <c r="A63" s="4" t="s">
        <v>706</v>
      </c>
      <c r="E63" s="5" t="n">
        <v>27576</v>
      </c>
    </row>
    <row r="64" spans="1:7">
      <c r="A64" s="4" t="s">
        <v>132</v>
      </c>
      <c r="E64" s="5" t="n">
        <v>-6</v>
      </c>
    </row>
    <row r="65" spans="1:7">
      <c r="A65" s="4" t="s">
        <v>707</v>
      </c>
      <c r="E65" s="5" t="n">
        <v>27570</v>
      </c>
    </row>
    <row r="66" spans="1:7">
      <c r="A66" s="4" t="s">
        <v>708</v>
      </c>
      <c r="E66" s="5" t="n">
        <v>9144</v>
      </c>
    </row>
    <row r="67" spans="1:7">
      <c r="A67" s="4" t="s">
        <v>142</v>
      </c>
      <c r="E67" s="5" t="n">
        <v>-234</v>
      </c>
    </row>
    <row r="68" spans="1:7">
      <c r="A68" s="4" t="s">
        <v>133</v>
      </c>
      <c r="E68" s="5" t="n">
        <v>8910</v>
      </c>
    </row>
    <row r="69" spans="1:7">
      <c r="A69" s="4" t="s">
        <v>147</v>
      </c>
      <c r="E69" s="5" t="n">
        <v>-9436</v>
      </c>
    </row>
    <row r="70" spans="1:7">
      <c r="A70" s="4" t="s">
        <v>148</v>
      </c>
      <c r="E70" s="5" t="n">
        <v>26496</v>
      </c>
    </row>
    <row r="71" spans="1:7">
      <c r="A71" s="4" t="s">
        <v>711</v>
      </c>
    </row>
    <row r="72" spans="1:7">
      <c r="A72" s="3" t="s">
        <v>655</v>
      </c>
    </row>
    <row r="73" spans="1:7">
      <c r="A73" s="4" t="s">
        <v>98</v>
      </c>
      <c r="D73" s="5" t="n">
        <v>384132</v>
      </c>
    </row>
    <row r="74" spans="1:7">
      <c r="A74" s="4" t="s">
        <v>100</v>
      </c>
      <c r="D74" s="5" t="n">
        <v>47359</v>
      </c>
      <c r="E74" s="6" t="n">
        <v>47359</v>
      </c>
    </row>
    <row r="75" spans="1:7">
      <c r="A75" s="4" t="s">
        <v>102</v>
      </c>
      <c r="D75" s="5" t="n">
        <v>35494</v>
      </c>
    </row>
    <row r="76" spans="1:7">
      <c r="A76" s="4" t="s">
        <v>104</v>
      </c>
      <c r="D76" s="5" t="n">
        <v>3672</v>
      </c>
    </row>
    <row r="77" spans="1:7">
      <c r="A77" s="4" t="s">
        <v>109</v>
      </c>
      <c r="D77" s="5" t="n">
        <v>12844</v>
      </c>
    </row>
    <row r="78" spans="1:7">
      <c r="A78" s="4" t="s">
        <v>677</v>
      </c>
      <c r="D78" s="5" t="n">
        <v>500343</v>
      </c>
    </row>
    <row r="79" spans="1:7">
      <c r="A79" s="4" t="s">
        <v>113</v>
      </c>
      <c r="D79" s="5" t="n">
        <v>10580</v>
      </c>
    </row>
    <row r="80" spans="1:7">
      <c r="A80" s="4" t="s">
        <v>678</v>
      </c>
      <c r="D80" s="5" t="n">
        <v>75383</v>
      </c>
    </row>
    <row r="81" spans="1:7">
      <c r="A81" s="4" t="s">
        <v>116</v>
      </c>
      <c r="D81" s="5" t="n">
        <v>575726</v>
      </c>
    </row>
    <row r="82" spans="1:7">
      <c r="A82" s="3" t="s">
        <v>117</v>
      </c>
    </row>
    <row r="83" spans="1:7">
      <c r="A83" s="4" t="s">
        <v>119</v>
      </c>
      <c r="D83" s="5" t="n">
        <v>-20261</v>
      </c>
    </row>
    <row r="84" spans="1:7">
      <c r="A84" s="3" t="s">
        <v>120</v>
      </c>
    </row>
    <row r="85" spans="1:7">
      <c r="A85" s="4" t="s">
        <v>705</v>
      </c>
      <c r="D85" s="5" t="n">
        <v>4100</v>
      </c>
    </row>
    <row r="86" spans="1:7">
      <c r="A86" s="4" t="s">
        <v>679</v>
      </c>
      <c r="D86" s="5" t="n">
        <v>74953</v>
      </c>
    </row>
    <row r="87" spans="1:7">
      <c r="A87" s="4" t="s">
        <v>123</v>
      </c>
      <c r="D87" s="5" t="n">
        <v>313212</v>
      </c>
    </row>
    <row r="88" spans="1:7">
      <c r="A88" s="3" t="s">
        <v>680</v>
      </c>
    </row>
    <row r="89" spans="1:7">
      <c r="A89" s="4" t="s">
        <v>706</v>
      </c>
      <c r="D89" s="5" t="n">
        <v>27576</v>
      </c>
    </row>
    <row r="90" spans="1:7">
      <c r="A90" s="4" t="s">
        <v>132</v>
      </c>
      <c r="D90" s="5" t="n">
        <v>184</v>
      </c>
    </row>
    <row r="91" spans="1:7">
      <c r="A91" s="4" t="s">
        <v>707</v>
      </c>
      <c r="D91" s="5" t="n">
        <v>38694</v>
      </c>
    </row>
    <row r="92" spans="1:7">
      <c r="A92" s="4" t="s">
        <v>708</v>
      </c>
      <c r="D92" s="5" t="n">
        <v>9144</v>
      </c>
    </row>
    <row r="93" spans="1:7">
      <c r="A93" s="4" t="s">
        <v>142</v>
      </c>
      <c r="D93" s="5" t="n">
        <v>2610</v>
      </c>
    </row>
    <row r="94" spans="1:7">
      <c r="A94" s="4" t="s">
        <v>133</v>
      </c>
      <c r="D94" s="5" t="n">
        <v>223820</v>
      </c>
    </row>
    <row r="95" spans="1:7">
      <c r="A95" s="4" t="s">
        <v>147</v>
      </c>
      <c r="D95" s="5" t="n">
        <v>-148437</v>
      </c>
    </row>
    <row r="96" spans="1:7">
      <c r="A96" s="4" t="s">
        <v>148</v>
      </c>
      <c r="D96" s="6" t="n">
        <v>3519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2</v>
      </c>
      <c r="B1" s="2" t="s">
        <v>1</v>
      </c>
    </row>
    <row r="2" spans="1:5">
      <c r="B2" s="2" t="s">
        <v>80</v>
      </c>
      <c r="C2" s="2" t="s">
        <v>81</v>
      </c>
      <c r="D2" s="2" t="s">
        <v>82</v>
      </c>
      <c r="E2" s="2" t="s">
        <v>83</v>
      </c>
    </row>
    <row r="3" spans="1:5">
      <c r="A3" s="3" t="s">
        <v>713</v>
      </c>
    </row>
    <row r="4" spans="1:5">
      <c r="A4" s="4" t="s">
        <v>60</v>
      </c>
      <c r="B4" s="6" t="n">
        <v>-83080</v>
      </c>
      <c r="C4" s="7" t="n">
        <v>-11934</v>
      </c>
      <c r="D4" s="6" t="n">
        <v>-75777</v>
      </c>
      <c r="E4" s="6" t="n">
        <v>-77492</v>
      </c>
    </row>
    <row r="5" spans="1:5">
      <c r="A5" s="4" t="s">
        <v>61</v>
      </c>
      <c r="B5" s="5" t="n">
        <v>-43236</v>
      </c>
      <c r="C5" s="5" t="n">
        <v>-6210</v>
      </c>
      <c r="D5" s="5" t="n">
        <v>-55077</v>
      </c>
      <c r="E5" s="5" t="n">
        <v>-54507</v>
      </c>
    </row>
    <row r="6" spans="1:5">
      <c r="A6" s="4" t="s">
        <v>64</v>
      </c>
      <c r="B6" s="5" t="n">
        <v>-64480</v>
      </c>
      <c r="C6" s="5" t="n">
        <v>-9262</v>
      </c>
      <c r="D6" s="5" t="n">
        <v>-62561</v>
      </c>
      <c r="E6" s="5" t="n">
        <v>-57166</v>
      </c>
    </row>
    <row r="7" spans="1:5">
      <c r="A7" s="4" t="s">
        <v>65</v>
      </c>
      <c r="B7" s="5" t="n">
        <v>-2123</v>
      </c>
      <c r="C7" s="5" t="n">
        <v>-305</v>
      </c>
      <c r="D7" s="5" t="n">
        <v>-1625</v>
      </c>
      <c r="E7" s="5" t="n">
        <v>-5734</v>
      </c>
    </row>
    <row r="8" spans="1:5">
      <c r="A8" s="4" t="s">
        <v>67</v>
      </c>
      <c r="B8" s="5" t="n">
        <v>1359</v>
      </c>
      <c r="C8" s="5" t="n">
        <v>195</v>
      </c>
      <c r="D8" s="5" t="n">
        <v>2477</v>
      </c>
      <c r="E8" s="5" t="n">
        <v>893</v>
      </c>
    </row>
    <row r="9" spans="1:5">
      <c r="A9" s="4" t="s">
        <v>70</v>
      </c>
      <c r="B9" s="5" t="n">
        <v>14167</v>
      </c>
      <c r="C9" s="5" t="n">
        <v>2035</v>
      </c>
      <c r="D9" s="5" t="n">
        <v>13081</v>
      </c>
      <c r="E9" s="5" t="n">
        <v>2593</v>
      </c>
    </row>
    <row r="10" spans="1:5">
      <c r="A10" s="4" t="s">
        <v>72</v>
      </c>
      <c r="B10" s="5" t="n">
        <v>11372</v>
      </c>
      <c r="C10" s="5" t="n">
        <v>1633</v>
      </c>
      <c r="D10" s="5" t="n">
        <v>10257</v>
      </c>
      <c r="E10" s="5" t="n">
        <v>1850</v>
      </c>
    </row>
    <row r="11" spans="1:5">
      <c r="A11" s="4" t="s">
        <v>193</v>
      </c>
      <c r="B11" s="5" t="n">
        <v>94952</v>
      </c>
      <c r="C11" s="5" t="n">
        <v>13639</v>
      </c>
      <c r="D11" s="5" t="n">
        <v>93882</v>
      </c>
      <c r="E11" s="5" t="n">
        <v>91519</v>
      </c>
    </row>
    <row r="12" spans="1:5">
      <c r="A12" s="4" t="s">
        <v>197</v>
      </c>
      <c r="B12" s="5" t="n">
        <v>93678</v>
      </c>
      <c r="C12" s="5" t="n">
        <v>13456</v>
      </c>
      <c r="D12" s="5" t="n">
        <v>92387</v>
      </c>
      <c r="E12" s="5" t="n">
        <v>85054</v>
      </c>
    </row>
    <row r="13" spans="1:5">
      <c r="A13" s="4" t="s">
        <v>235</v>
      </c>
      <c r="B13" s="5" t="n">
        <v>-29765</v>
      </c>
      <c r="C13" s="7" t="n">
        <v>-4275</v>
      </c>
      <c r="D13" s="5" t="n">
        <v>-34058</v>
      </c>
      <c r="E13" s="6" t="n">
        <v>-28414</v>
      </c>
    </row>
    <row r="14" spans="1:5">
      <c r="A14" s="4" t="s">
        <v>714</v>
      </c>
    </row>
    <row r="15" spans="1:5">
      <c r="A15" s="3" t="s">
        <v>713</v>
      </c>
    </row>
    <row r="16" spans="1:5">
      <c r="A16" s="4" t="s">
        <v>60</v>
      </c>
      <c r="B16" s="5" t="n">
        <v>-83080</v>
      </c>
    </row>
    <row r="17" spans="1:5">
      <c r="A17" s="4" t="s">
        <v>61</v>
      </c>
      <c r="B17" s="5" t="n">
        <v>-43236</v>
      </c>
    </row>
    <row r="18" spans="1:5">
      <c r="A18" s="4" t="s">
        <v>64</v>
      </c>
      <c r="B18" s="5" t="n">
        <v>-64480</v>
      </c>
    </row>
    <row r="19" spans="1:5">
      <c r="A19" s="4" t="s">
        <v>65</v>
      </c>
      <c r="B19" s="5" t="n">
        <v>-2123</v>
      </c>
    </row>
    <row r="20" spans="1:5">
      <c r="A20" s="4" t="s">
        <v>67</v>
      </c>
      <c r="B20" s="5" t="n">
        <v>1359</v>
      </c>
    </row>
    <row r="21" spans="1:5">
      <c r="A21" s="4" t="s">
        <v>70</v>
      </c>
      <c r="B21" s="5" t="n">
        <v>14167</v>
      </c>
    </row>
    <row r="22" spans="1:5">
      <c r="A22" s="4" t="s">
        <v>72</v>
      </c>
      <c r="B22" s="5" t="n">
        <v>11372</v>
      </c>
    </row>
    <row r="23" spans="1:5">
      <c r="A23" s="4" t="s">
        <v>193</v>
      </c>
      <c r="B23" s="5" t="n">
        <v>94952</v>
      </c>
    </row>
    <row r="24" spans="1:5">
      <c r="A24" s="4" t="s">
        <v>197</v>
      </c>
      <c r="B24" s="5" t="n">
        <v>93678</v>
      </c>
    </row>
    <row r="25" spans="1:5">
      <c r="A25" s="4" t="s">
        <v>230</v>
      </c>
      <c r="B25" s="5" t="n">
        <v>-11123</v>
      </c>
    </row>
    <row r="26" spans="1:5">
      <c r="A26" s="4" t="s">
        <v>235</v>
      </c>
      <c r="B26" s="5" t="n">
        <v>-29765</v>
      </c>
    </row>
    <row r="27" spans="1:5">
      <c r="A27" s="4" t="s">
        <v>715</v>
      </c>
    </row>
    <row r="28" spans="1:5">
      <c r="A28" s="3" t="s">
        <v>713</v>
      </c>
    </row>
    <row r="29" spans="1:5">
      <c r="A29" s="4" t="s">
        <v>60</v>
      </c>
      <c r="B29" s="5" t="n">
        <v>10579</v>
      </c>
    </row>
    <row r="30" spans="1:5">
      <c r="A30" s="4" t="s">
        <v>65</v>
      </c>
      <c r="B30" s="5" t="n">
        <v>1349</v>
      </c>
    </row>
    <row r="31" spans="1:5">
      <c r="A31" s="4" t="s">
        <v>67</v>
      </c>
      <c r="B31" s="5" t="n">
        <v>37</v>
      </c>
    </row>
    <row r="32" spans="1:5">
      <c r="A32" s="4" t="s">
        <v>70</v>
      </c>
      <c r="B32" s="5" t="n">
        <v>11965</v>
      </c>
    </row>
    <row r="33" spans="1:5">
      <c r="A33" s="4" t="s">
        <v>72</v>
      </c>
      <c r="B33" s="5" t="n">
        <v>11965</v>
      </c>
    </row>
    <row r="34" spans="1:5">
      <c r="A34" s="4" t="s">
        <v>716</v>
      </c>
    </row>
    <row r="35" spans="1:5">
      <c r="A35" s="3" t="s">
        <v>713</v>
      </c>
    </row>
    <row r="36" spans="1:5">
      <c r="A36" s="4" t="s">
        <v>61</v>
      </c>
      <c r="B36" s="5" t="n">
        <v>-11345</v>
      </c>
    </row>
    <row r="37" spans="1:5">
      <c r="A37" s="4" t="s">
        <v>64</v>
      </c>
      <c r="B37" s="5" t="n">
        <v>-192</v>
      </c>
    </row>
    <row r="38" spans="1:5">
      <c r="A38" s="4" t="s">
        <v>70</v>
      </c>
      <c r="B38" s="5" t="n">
        <v>-11537</v>
      </c>
    </row>
    <row r="39" spans="1:5">
      <c r="A39" s="4" t="s">
        <v>72</v>
      </c>
      <c r="B39" s="5" t="n">
        <v>-11537</v>
      </c>
    </row>
    <row r="40" spans="1:5">
      <c r="A40" s="4" t="s">
        <v>193</v>
      </c>
      <c r="B40" s="5" t="n">
        <v>-10883</v>
      </c>
    </row>
    <row r="41" spans="1:5">
      <c r="A41" s="4" t="s">
        <v>197</v>
      </c>
      <c r="B41" s="5" t="n">
        <v>-10883</v>
      </c>
    </row>
    <row r="42" spans="1:5">
      <c r="A42" s="4" t="s">
        <v>230</v>
      </c>
      <c r="B42" s="5" t="n">
        <v>10883</v>
      </c>
    </row>
    <row r="43" spans="1:5">
      <c r="A43" s="4" t="s">
        <v>235</v>
      </c>
      <c r="B43" s="5" t="n">
        <v>10883</v>
      </c>
    </row>
    <row r="44" spans="1:5">
      <c r="A44" s="4" t="s">
        <v>717</v>
      </c>
    </row>
    <row r="45" spans="1:5">
      <c r="A45" s="3" t="s">
        <v>713</v>
      </c>
    </row>
    <row r="46" spans="1:5">
      <c r="A46" s="4" t="s">
        <v>60</v>
      </c>
      <c r="B46" s="5" t="n">
        <v>-72501</v>
      </c>
    </row>
    <row r="47" spans="1:5">
      <c r="A47" s="4" t="s">
        <v>61</v>
      </c>
      <c r="B47" s="5" t="n">
        <v>-54581</v>
      </c>
    </row>
    <row r="48" spans="1:5">
      <c r="A48" s="4" t="s">
        <v>64</v>
      </c>
      <c r="B48" s="5" t="n">
        <v>-64672</v>
      </c>
    </row>
    <row r="49" spans="1:5">
      <c r="A49" s="4" t="s">
        <v>65</v>
      </c>
      <c r="B49" s="5" t="n">
        <v>-774</v>
      </c>
    </row>
    <row r="50" spans="1:5">
      <c r="A50" s="4" t="s">
        <v>67</v>
      </c>
      <c r="B50" s="5" t="n">
        <v>1396</v>
      </c>
    </row>
    <row r="51" spans="1:5">
      <c r="A51" s="4" t="s">
        <v>70</v>
      </c>
      <c r="B51" s="5" t="n">
        <v>14595</v>
      </c>
    </row>
    <row r="52" spans="1:5">
      <c r="A52" s="4" t="s">
        <v>72</v>
      </c>
      <c r="B52" s="5" t="n">
        <v>11800</v>
      </c>
    </row>
    <row r="53" spans="1:5">
      <c r="A53" s="4" t="s">
        <v>193</v>
      </c>
      <c r="B53" s="5" t="n">
        <v>84069</v>
      </c>
    </row>
    <row r="54" spans="1:5">
      <c r="A54" s="4" t="s">
        <v>197</v>
      </c>
      <c r="B54" s="5" t="n">
        <v>82795</v>
      </c>
    </row>
    <row r="55" spans="1:5">
      <c r="A55" s="4" t="s">
        <v>230</v>
      </c>
      <c r="B55" s="5" t="n">
        <v>-240</v>
      </c>
    </row>
    <row r="56" spans="1:5">
      <c r="A56" s="4" t="s">
        <v>235</v>
      </c>
      <c r="B56" s="6" t="n">
        <v>-18882</v>
      </c>
    </row>
    <row r="57" spans="1:5">
      <c r="A57" s="4" t="s">
        <v>718</v>
      </c>
    </row>
    <row r="58" spans="1:5">
      <c r="A58" s="3" t="s">
        <v>713</v>
      </c>
    </row>
    <row r="59" spans="1:5">
      <c r="A59" s="4" t="s">
        <v>60</v>
      </c>
      <c r="D59" s="5" t="n">
        <v>-75777</v>
      </c>
    </row>
    <row r="60" spans="1:5">
      <c r="A60" s="4" t="s">
        <v>61</v>
      </c>
      <c r="D60" s="5" t="n">
        <v>-55077</v>
      </c>
    </row>
    <row r="61" spans="1:5">
      <c r="A61" s="4" t="s">
        <v>64</v>
      </c>
      <c r="D61" s="5" t="n">
        <v>-62561</v>
      </c>
    </row>
    <row r="62" spans="1:5">
      <c r="A62" s="4" t="s">
        <v>65</v>
      </c>
      <c r="D62" s="5" t="n">
        <v>-1625</v>
      </c>
    </row>
    <row r="63" spans="1:5">
      <c r="A63" s="4" t="s">
        <v>67</v>
      </c>
      <c r="D63" s="5" t="n">
        <v>2477</v>
      </c>
    </row>
    <row r="64" spans="1:5">
      <c r="A64" s="4" t="s">
        <v>70</v>
      </c>
      <c r="D64" s="5" t="n">
        <v>13081</v>
      </c>
    </row>
    <row r="65" spans="1:5">
      <c r="A65" s="4" t="s">
        <v>72</v>
      </c>
      <c r="D65" s="5" t="n">
        <v>10257</v>
      </c>
    </row>
    <row r="66" spans="1:5">
      <c r="A66" s="4" t="s">
        <v>193</v>
      </c>
      <c r="D66" s="5" t="n">
        <v>93882</v>
      </c>
    </row>
    <row r="67" spans="1:5">
      <c r="A67" s="4" t="s">
        <v>197</v>
      </c>
      <c r="D67" s="5" t="n">
        <v>92387</v>
      </c>
    </row>
    <row r="68" spans="1:5">
      <c r="A68" s="4" t="s">
        <v>235</v>
      </c>
      <c r="D68" s="6" t="n">
        <v>-3405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19</v>
      </c>
      <c r="B1" s="2" t="s">
        <v>1</v>
      </c>
    </row>
    <row r="2" spans="1:2">
      <c r="B2" s="2" t="s">
        <v>274</v>
      </c>
    </row>
    <row r="3" spans="1:2">
      <c r="A3" s="4" t="s">
        <v>720</v>
      </c>
    </row>
    <row r="4" spans="1:2">
      <c r="A4" s="3" t="s">
        <v>721</v>
      </c>
    </row>
    <row r="5" spans="1:2">
      <c r="A5" s="4" t="s">
        <v>722</v>
      </c>
      <c r="B5" s="4" t="s">
        <v>723</v>
      </c>
    </row>
    <row r="6" spans="1:2">
      <c r="A6" s="4" t="s">
        <v>724</v>
      </c>
    </row>
    <row r="7" spans="1:2">
      <c r="A7" s="3" t="s">
        <v>721</v>
      </c>
    </row>
    <row r="8" spans="1:2">
      <c r="A8" s="4" t="s">
        <v>722</v>
      </c>
      <c r="B8" s="4" t="s">
        <v>723</v>
      </c>
    </row>
    <row r="9" spans="1:2">
      <c r="A9" s="4" t="s">
        <v>725</v>
      </c>
    </row>
    <row r="10" spans="1:2">
      <c r="A10" s="3" t="s">
        <v>721</v>
      </c>
    </row>
    <row r="11" spans="1:2">
      <c r="A11" s="4" t="s">
        <v>722</v>
      </c>
      <c r="B11" s="4" t="s">
        <v>723</v>
      </c>
    </row>
    <row r="12" spans="1:2">
      <c r="A12" s="4" t="s">
        <v>726</v>
      </c>
    </row>
    <row r="13" spans="1:2">
      <c r="A13" s="3" t="s">
        <v>721</v>
      </c>
    </row>
    <row r="14" spans="1:2">
      <c r="A14" s="4" t="s">
        <v>722</v>
      </c>
      <c r="B14" s="4" t="s">
        <v>72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28</v>
      </c>
      <c r="B1" s="2" t="s">
        <v>1</v>
      </c>
    </row>
    <row r="2" spans="1:2">
      <c r="B2" s="2" t="s">
        <v>274</v>
      </c>
    </row>
    <row r="3" spans="1:2">
      <c r="A3" s="4" t="s">
        <v>729</v>
      </c>
    </row>
    <row r="4" spans="1:2">
      <c r="A4" s="3" t="s">
        <v>730</v>
      </c>
    </row>
    <row r="5" spans="1:2">
      <c r="A5" s="4" t="s">
        <v>731</v>
      </c>
      <c r="B5" s="4" t="s">
        <v>732</v>
      </c>
    </row>
    <row r="6" spans="1:2">
      <c r="A6" s="4" t="s">
        <v>733</v>
      </c>
      <c r="B6" s="4" t="s">
        <v>734</v>
      </c>
    </row>
    <row r="7" spans="1:2">
      <c r="A7" s="4" t="s">
        <v>735</v>
      </c>
    </row>
    <row r="8" spans="1:2">
      <c r="A8" s="3" t="s">
        <v>730</v>
      </c>
    </row>
    <row r="9" spans="1:2">
      <c r="A9" s="4" t="s">
        <v>731</v>
      </c>
      <c r="B9" s="4" t="s">
        <v>736</v>
      </c>
    </row>
    <row r="10" spans="1:2">
      <c r="A10" s="4" t="s">
        <v>733</v>
      </c>
      <c r="B10" s="4" t="s">
        <v>737</v>
      </c>
    </row>
    <row r="11" spans="1:2">
      <c r="A11" s="4" t="s">
        <v>738</v>
      </c>
    </row>
    <row r="12" spans="1:2">
      <c r="A12" s="3" t="s">
        <v>730</v>
      </c>
    </row>
    <row r="13" spans="1:2">
      <c r="A13" s="4" t="s">
        <v>731</v>
      </c>
      <c r="B13" s="4" t="s">
        <v>739</v>
      </c>
    </row>
    <row r="14" spans="1:2">
      <c r="A14" s="4" t="s">
        <v>733</v>
      </c>
      <c r="B14" s="4" t="s">
        <v>734</v>
      </c>
    </row>
    <row r="15" spans="1:2">
      <c r="A15" s="4" t="s">
        <v>740</v>
      </c>
    </row>
    <row r="16" spans="1:2">
      <c r="A16" s="3" t="s">
        <v>730</v>
      </c>
    </row>
    <row r="17" spans="1:2">
      <c r="A17" s="4" t="s">
        <v>731</v>
      </c>
      <c r="B17" s="4" t="s">
        <v>732</v>
      </c>
    </row>
    <row r="18" spans="1:2">
      <c r="A18" s="4" t="s">
        <v>733</v>
      </c>
      <c r="B18" s="4" t="s">
        <v>737</v>
      </c>
    </row>
    <row r="19" spans="1:2">
      <c r="A19" s="4" t="s">
        <v>741</v>
      </c>
    </row>
    <row r="20" spans="1:2">
      <c r="A20" s="3" t="s">
        <v>730</v>
      </c>
    </row>
    <row r="21" spans="1:2">
      <c r="A21" s="4" t="s">
        <v>731</v>
      </c>
      <c r="B21" s="4" t="s">
        <v>739</v>
      </c>
    </row>
    <row r="22" spans="1:2">
      <c r="A22" s="4" t="s">
        <v>733</v>
      </c>
      <c r="B22" s="4" t="s">
        <v>734</v>
      </c>
    </row>
    <row r="23" spans="1:2">
      <c r="A23" s="4" t="s">
        <v>742</v>
      </c>
    </row>
    <row r="24" spans="1:2">
      <c r="A24" s="3" t="s">
        <v>730</v>
      </c>
    </row>
    <row r="25" spans="1:2">
      <c r="A25" s="4" t="s">
        <v>731</v>
      </c>
      <c r="B25" s="4" t="s">
        <v>732</v>
      </c>
    </row>
    <row r="26" spans="1:2">
      <c r="A26" s="4" t="s">
        <v>733</v>
      </c>
      <c r="B26" s="4" t="s">
        <v>73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33"/>
    <col customWidth="1" max="7" min="7" width="33"/>
    <col customWidth="1" max="8" min="8" width="33"/>
    <col customWidth="1" max="9" min="9" width="33"/>
    <col customWidth="1" max="10" min="10" width="33"/>
    <col customWidth="1" max="11" min="11" width="33"/>
    <col customWidth="1" max="12" min="12" width="33"/>
    <col customWidth="1" max="13" min="13" width="33"/>
    <col customWidth="1" max="14" min="14" width="21"/>
    <col customWidth="1" max="15" min="15" width="21"/>
  </cols>
  <sheetData>
    <row r="1" spans="1:15">
      <c r="A1" s="1" t="s">
        <v>743</v>
      </c>
      <c r="B1" s="2" t="s">
        <v>628</v>
      </c>
      <c r="C1" s="2" t="s">
        <v>629</v>
      </c>
      <c r="D1" s="2" t="s">
        <v>744</v>
      </c>
      <c r="E1" s="2" t="s">
        <v>745</v>
      </c>
      <c r="F1" s="2" t="s">
        <v>746</v>
      </c>
      <c r="G1" s="2" t="s">
        <v>747</v>
      </c>
      <c r="H1" s="2" t="s">
        <v>748</v>
      </c>
      <c r="I1" s="2" t="s">
        <v>749</v>
      </c>
      <c r="J1" s="2" t="s">
        <v>750</v>
      </c>
      <c r="K1" s="2" t="s">
        <v>751</v>
      </c>
      <c r="L1" s="2" t="s">
        <v>752</v>
      </c>
      <c r="M1" s="2" t="s">
        <v>753</v>
      </c>
      <c r="N1" s="2" t="s">
        <v>83</v>
      </c>
      <c r="O1" s="2" t="s">
        <v>654</v>
      </c>
    </row>
    <row r="2" spans="1:15">
      <c r="A2" s="3" t="s">
        <v>754</v>
      </c>
    </row>
    <row r="3" spans="1:15">
      <c r="A3" s="4" t="s">
        <v>755</v>
      </c>
      <c r="B3" s="10" t="n">
        <v>6.9618</v>
      </c>
      <c r="C3" s="10" t="n">
        <v>6.9618</v>
      </c>
      <c r="D3" s="10" t="n">
        <v>6.9618</v>
      </c>
      <c r="E3" s="10" t="n">
        <v>6.9618</v>
      </c>
      <c r="F3" s="10" t="n">
        <v>6.9618</v>
      </c>
      <c r="G3" s="10" t="n">
        <v>6.9618</v>
      </c>
      <c r="H3" s="10" t="n">
        <v>6.9618</v>
      </c>
    </row>
    <row r="4" spans="1:15">
      <c r="A4" s="4" t="s">
        <v>115</v>
      </c>
      <c r="B4" s="6" t="n">
        <v>34945</v>
      </c>
      <c r="C4" s="7" t="n">
        <v>5020</v>
      </c>
      <c r="I4" s="6" t="n">
        <v>30060</v>
      </c>
      <c r="J4" s="7" t="n">
        <v>4318</v>
      </c>
      <c r="N4" s="6" t="n">
        <v>32836</v>
      </c>
      <c r="O4" s="6" t="n">
        <v>23633</v>
      </c>
    </row>
    <row r="5" spans="1:15">
      <c r="A5" s="4" t="s">
        <v>112</v>
      </c>
      <c r="B5" s="5" t="n">
        <v>17233</v>
      </c>
      <c r="C5" s="5" t="n">
        <v>2475</v>
      </c>
      <c r="I5" s="5" t="n">
        <v>14433</v>
      </c>
      <c r="N5" s="6" t="n">
        <v>13964</v>
      </c>
    </row>
    <row r="6" spans="1:15">
      <c r="A6" s="4" t="s">
        <v>107</v>
      </c>
      <c r="B6" s="5" t="n">
        <v>3323</v>
      </c>
      <c r="C6" s="7" t="n">
        <v>477</v>
      </c>
      <c r="I6" s="5" t="n">
        <v>3903</v>
      </c>
    </row>
    <row r="7" spans="1:15">
      <c r="A7" s="4" t="s">
        <v>756</v>
      </c>
      <c r="B7" s="5" t="n">
        <v>63390</v>
      </c>
      <c r="I7" s="5" t="n">
        <v>70526</v>
      </c>
    </row>
    <row r="8" spans="1:15">
      <c r="A8" s="4" t="s">
        <v>469</v>
      </c>
    </row>
    <row r="9" spans="1:15">
      <c r="A9" s="3" t="s">
        <v>754</v>
      </c>
    </row>
    <row r="10" spans="1:15">
      <c r="A10" s="4" t="s">
        <v>115</v>
      </c>
      <c r="B10" s="5" t="n">
        <v>1349</v>
      </c>
      <c r="I10" s="5" t="n">
        <v>967</v>
      </c>
    </row>
    <row r="11" spans="1:15">
      <c r="A11" s="4" t="s">
        <v>112</v>
      </c>
      <c r="B11" s="5" t="n">
        <v>1630</v>
      </c>
      <c r="I11" s="5" t="n">
        <v>1608</v>
      </c>
    </row>
    <row r="12" spans="1:15">
      <c r="A12" s="4" t="s">
        <v>411</v>
      </c>
      <c r="B12" s="5" t="n">
        <v>274</v>
      </c>
      <c r="I12" s="5" t="n">
        <v>316</v>
      </c>
    </row>
    <row r="13" spans="1:15">
      <c r="A13" s="4" t="s">
        <v>757</v>
      </c>
      <c r="B13" s="5" t="n">
        <v>6104</v>
      </c>
      <c r="I13" s="5" t="n">
        <v>6273</v>
      </c>
    </row>
    <row r="14" spans="1:15">
      <c r="A14" s="4" t="s">
        <v>756</v>
      </c>
      <c r="B14" s="5" t="n">
        <v>441</v>
      </c>
      <c r="I14" s="5" t="n">
        <v>509</v>
      </c>
    </row>
    <row r="15" spans="1:15">
      <c r="A15" s="4" t="s">
        <v>758</v>
      </c>
      <c r="B15" s="6" t="n">
        <v>715</v>
      </c>
      <c r="I15" s="6" t="n">
        <v>825</v>
      </c>
    </row>
    <row r="16" spans="1:15">
      <c r="A16" s="4" t="s">
        <v>759</v>
      </c>
    </row>
    <row r="17" spans="1:15">
      <c r="A17" s="3" t="s">
        <v>754</v>
      </c>
    </row>
    <row r="18" spans="1:15">
      <c r="A18" s="4" t="s">
        <v>755</v>
      </c>
      <c r="B18" s="11" t="n">
        <v>0.9</v>
      </c>
      <c r="C18" s="11" t="n">
        <v>0.9</v>
      </c>
      <c r="D18" s="11" t="n">
        <v>0.9</v>
      </c>
      <c r="E18" s="11" t="n">
        <v>0.9</v>
      </c>
      <c r="F18" s="11" t="n">
        <v>0.9</v>
      </c>
      <c r="G18" s="11" t="n">
        <v>0.9</v>
      </c>
      <c r="H18" s="11" t="n">
        <v>0.9</v>
      </c>
      <c r="I18" s="11" t="n">
        <v>0.88</v>
      </c>
      <c r="J18" s="11" t="n">
        <v>0.88</v>
      </c>
      <c r="K18" s="11" t="n">
        <v>0.88</v>
      </c>
      <c r="L18" s="11" t="n">
        <v>0.88</v>
      </c>
      <c r="M18" s="11" t="n">
        <v>0.88</v>
      </c>
    </row>
    <row r="19" spans="1:15">
      <c r="A19" s="4" t="s">
        <v>115</v>
      </c>
      <c r="B19" s="6" t="n">
        <v>31</v>
      </c>
      <c r="D19" s="7" t="n">
        <v>35</v>
      </c>
      <c r="I19" s="6" t="n">
        <v>58</v>
      </c>
      <c r="K19" s="7" t="n">
        <v>66</v>
      </c>
    </row>
    <row r="20" spans="1:15">
      <c r="A20" s="4" t="s">
        <v>112</v>
      </c>
      <c r="B20" s="6" t="n">
        <v>2</v>
      </c>
      <c r="D20" s="7" t="n">
        <v>2</v>
      </c>
      <c r="I20" s="5" t="n">
        <v>1</v>
      </c>
      <c r="K20" s="5" t="n">
        <v>1</v>
      </c>
    </row>
    <row r="21" spans="1:15">
      <c r="A21" s="4" t="s">
        <v>411</v>
      </c>
      <c r="I21" s="6" t="n">
        <v>2</v>
      </c>
      <c r="K21" s="7" t="n">
        <v>2</v>
      </c>
    </row>
    <row r="22" spans="1:15">
      <c r="A22" s="4" t="s">
        <v>760</v>
      </c>
    </row>
    <row r="23" spans="1:15">
      <c r="A23" s="3" t="s">
        <v>754</v>
      </c>
    </row>
    <row r="24" spans="1:15">
      <c r="A24" s="4" t="s">
        <v>755</v>
      </c>
      <c r="B24" s="11" t="n">
        <v>6.98</v>
      </c>
      <c r="C24" s="11" t="n">
        <v>6.98</v>
      </c>
      <c r="D24" s="11" t="n">
        <v>6.98</v>
      </c>
      <c r="E24" s="11" t="n">
        <v>6.98</v>
      </c>
      <c r="F24" s="11" t="n">
        <v>6.98</v>
      </c>
      <c r="G24" s="11" t="n">
        <v>6.98</v>
      </c>
      <c r="H24" s="11" t="n">
        <v>6.98</v>
      </c>
      <c r="I24" s="11" t="n">
        <v>6.86</v>
      </c>
      <c r="J24" s="11" t="n">
        <v>6.86</v>
      </c>
      <c r="K24" s="11" t="n">
        <v>6.86</v>
      </c>
      <c r="L24" s="11" t="n">
        <v>6.86</v>
      </c>
      <c r="M24" s="11" t="n">
        <v>6.86</v>
      </c>
    </row>
    <row r="25" spans="1:15">
      <c r="A25" s="4" t="s">
        <v>115</v>
      </c>
      <c r="B25" s="6" t="n">
        <v>1160</v>
      </c>
      <c r="C25" s="7" t="n">
        <v>166</v>
      </c>
      <c r="I25" s="6" t="n">
        <v>783</v>
      </c>
      <c r="J25" s="7" t="n">
        <v>114</v>
      </c>
    </row>
    <row r="26" spans="1:15">
      <c r="A26" s="4" t="s">
        <v>112</v>
      </c>
      <c r="B26" s="5" t="n">
        <v>1612</v>
      </c>
      <c r="C26" s="5" t="n">
        <v>231</v>
      </c>
      <c r="I26" s="5" t="n">
        <v>1599</v>
      </c>
      <c r="J26" s="5" t="n">
        <v>233</v>
      </c>
    </row>
    <row r="27" spans="1:15">
      <c r="A27" s="4" t="s">
        <v>411</v>
      </c>
      <c r="B27" s="5" t="n">
        <v>232</v>
      </c>
      <c r="C27" s="5" t="n">
        <v>33</v>
      </c>
      <c r="I27" s="5" t="n">
        <v>252</v>
      </c>
      <c r="J27" s="5" t="n">
        <v>37</v>
      </c>
    </row>
    <row r="28" spans="1:15">
      <c r="A28" s="4" t="s">
        <v>756</v>
      </c>
      <c r="B28" s="6" t="n">
        <v>433</v>
      </c>
      <c r="C28" s="7" t="n">
        <v>62</v>
      </c>
      <c r="I28" s="6" t="n">
        <v>501</v>
      </c>
      <c r="J28" s="7" t="n">
        <v>73</v>
      </c>
    </row>
    <row r="29" spans="1:15">
      <c r="A29" s="4" t="s">
        <v>761</v>
      </c>
    </row>
    <row r="30" spans="1:15">
      <c r="A30" s="3" t="s">
        <v>754</v>
      </c>
    </row>
    <row r="31" spans="1:15">
      <c r="A31" s="4" t="s">
        <v>755</v>
      </c>
      <c r="B31" s="11" t="n">
        <v>7.82</v>
      </c>
      <c r="C31" s="11" t="n">
        <v>7.82</v>
      </c>
      <c r="D31" s="11" t="n">
        <v>7.82</v>
      </c>
      <c r="E31" s="11" t="n">
        <v>7.82</v>
      </c>
      <c r="F31" s="11" t="n">
        <v>7.82</v>
      </c>
      <c r="G31" s="11" t="n">
        <v>7.82</v>
      </c>
      <c r="H31" s="11" t="n">
        <v>7.82</v>
      </c>
      <c r="I31" s="11" t="n">
        <v>7.85</v>
      </c>
      <c r="J31" s="11" t="n">
        <v>7.85</v>
      </c>
      <c r="K31" s="11" t="n">
        <v>7.85</v>
      </c>
      <c r="L31" s="11" t="n">
        <v>7.85</v>
      </c>
      <c r="M31" s="11" t="n">
        <v>7.85</v>
      </c>
    </row>
    <row r="32" spans="1:15">
      <c r="A32" s="4" t="s">
        <v>115</v>
      </c>
      <c r="B32" s="6" t="n">
        <v>146</v>
      </c>
      <c r="E32" s="12" t="n">
        <v>19</v>
      </c>
      <c r="I32" s="6" t="n">
        <v>123</v>
      </c>
      <c r="L32" s="12" t="n">
        <v>16</v>
      </c>
    </row>
    <row r="33" spans="1:15">
      <c r="A33" s="4" t="s">
        <v>112</v>
      </c>
      <c r="B33" s="5" t="n">
        <v>16</v>
      </c>
      <c r="E33" s="5" t="n">
        <v>2</v>
      </c>
      <c r="I33" s="5" t="n">
        <v>8</v>
      </c>
      <c r="L33" s="5" t="n">
        <v>1</v>
      </c>
    </row>
    <row r="34" spans="1:15">
      <c r="A34" s="4" t="s">
        <v>107</v>
      </c>
      <c r="B34" s="5" t="n">
        <v>3125</v>
      </c>
      <c r="I34" s="5" t="n">
        <v>3698</v>
      </c>
    </row>
    <row r="35" spans="1:15">
      <c r="A35" s="4" t="s">
        <v>411</v>
      </c>
      <c r="B35" s="5" t="n">
        <v>42</v>
      </c>
      <c r="E35" s="5" t="n">
        <v>5</v>
      </c>
      <c r="I35" s="5" t="n">
        <v>62</v>
      </c>
      <c r="L35" s="5" t="n">
        <v>8</v>
      </c>
    </row>
    <row r="36" spans="1:15">
      <c r="A36" s="4" t="s">
        <v>762</v>
      </c>
      <c r="E36" s="5" t="n">
        <v>400</v>
      </c>
      <c r="L36" s="5" t="n">
        <v>471</v>
      </c>
    </row>
    <row r="37" spans="1:15">
      <c r="A37" s="4" t="s">
        <v>756</v>
      </c>
      <c r="B37" s="6" t="n">
        <v>8</v>
      </c>
      <c r="E37" s="12" t="n">
        <v>1</v>
      </c>
      <c r="I37" s="6" t="n">
        <v>8</v>
      </c>
      <c r="L37" s="12" t="n">
        <v>1</v>
      </c>
    </row>
    <row r="38" spans="1:15">
      <c r="A38" s="4" t="s">
        <v>763</v>
      </c>
    </row>
    <row r="39" spans="1:15">
      <c r="A39" s="3" t="s">
        <v>754</v>
      </c>
    </row>
    <row r="40" spans="1:15">
      <c r="A40" s="4" t="s">
        <v>755</v>
      </c>
      <c r="B40" s="11" t="n">
        <v>0.06</v>
      </c>
      <c r="C40" s="11" t="n">
        <v>0.06</v>
      </c>
      <c r="D40" s="11" t="n">
        <v>0.06</v>
      </c>
      <c r="E40" s="11" t="n">
        <v>0.06</v>
      </c>
      <c r="F40" s="11" t="n">
        <v>0.06</v>
      </c>
      <c r="G40" s="11" t="n">
        <v>0.06</v>
      </c>
      <c r="H40" s="11" t="n">
        <v>0.06</v>
      </c>
      <c r="I40" s="11" t="n">
        <v>0.06</v>
      </c>
      <c r="J40" s="11" t="n">
        <v>0.06</v>
      </c>
      <c r="K40" s="11" t="n">
        <v>0.06</v>
      </c>
      <c r="L40" s="11" t="n">
        <v>0.06</v>
      </c>
      <c r="M40" s="11" t="n">
        <v>0.06</v>
      </c>
    </row>
    <row r="41" spans="1:15">
      <c r="A41" s="4" t="s">
        <v>115</v>
      </c>
      <c r="B41" s="6" t="n">
        <v>2</v>
      </c>
      <c r="H41" s="6" t="n">
        <v>31</v>
      </c>
      <c r="I41" s="6" t="n">
        <v>1</v>
      </c>
      <c r="M41" s="6" t="n">
        <v>17</v>
      </c>
    </row>
    <row r="42" spans="1:15">
      <c r="A42" s="4" t="s">
        <v>764</v>
      </c>
    </row>
    <row r="43" spans="1:15">
      <c r="A43" s="3" t="s">
        <v>754</v>
      </c>
    </row>
    <row r="44" spans="1:15">
      <c r="A44" s="4" t="s">
        <v>755</v>
      </c>
      <c r="B44" s="11" t="n">
        <v>5.17</v>
      </c>
      <c r="C44" s="11" t="n">
        <v>5.17</v>
      </c>
      <c r="D44" s="11" t="n">
        <v>5.17</v>
      </c>
      <c r="E44" s="11" t="n">
        <v>5.17</v>
      </c>
      <c r="F44" s="11" t="n">
        <v>5.17</v>
      </c>
      <c r="G44" s="11" t="n">
        <v>5.17</v>
      </c>
      <c r="H44" s="11" t="n">
        <v>5.17</v>
      </c>
      <c r="I44" s="11" t="n">
        <v>5.01</v>
      </c>
      <c r="J44" s="11" t="n">
        <v>5.01</v>
      </c>
      <c r="K44" s="11" t="n">
        <v>5.01</v>
      </c>
      <c r="L44" s="11" t="n">
        <v>5.01</v>
      </c>
      <c r="M44" s="11" t="n">
        <v>5.01</v>
      </c>
    </row>
    <row r="45" spans="1:15">
      <c r="A45" s="4" t="s">
        <v>115</v>
      </c>
      <c r="B45" s="6" t="n">
        <v>6</v>
      </c>
      <c r="G45" s="7" t="n">
        <v>1</v>
      </c>
    </row>
    <row r="46" spans="1:15">
      <c r="A46" s="4" t="s">
        <v>765</v>
      </c>
    </row>
    <row r="47" spans="1:15">
      <c r="A47" s="3" t="s">
        <v>754</v>
      </c>
    </row>
    <row r="48" spans="1:15">
      <c r="A48" s="4" t="s">
        <v>755</v>
      </c>
      <c r="B48" s="11" t="n">
        <v>9.15</v>
      </c>
      <c r="C48" s="11" t="n">
        <v>9.15</v>
      </c>
      <c r="D48" s="11" t="n">
        <v>9.15</v>
      </c>
      <c r="E48" s="11" t="n">
        <v>9.15</v>
      </c>
      <c r="F48" s="11" t="n">
        <v>9.15</v>
      </c>
      <c r="G48" s="11" t="n">
        <v>9.15</v>
      </c>
      <c r="H48" s="11" t="n">
        <v>9.15</v>
      </c>
      <c r="I48" s="11" t="n">
        <v>8.68</v>
      </c>
      <c r="J48" s="11" t="n">
        <v>8.68</v>
      </c>
      <c r="K48" s="11" t="n">
        <v>8.68</v>
      </c>
      <c r="L48" s="11" t="n">
        <v>8.68</v>
      </c>
      <c r="M48" s="11" t="n">
        <v>8.68</v>
      </c>
    </row>
    <row r="49" spans="1:15">
      <c r="A49" s="4" t="s">
        <v>115</v>
      </c>
      <c r="I49" s="6" t="n">
        <v>1</v>
      </c>
    </row>
    <row r="50" spans="1:15">
      <c r="A50" s="4" t="s">
        <v>766</v>
      </c>
    </row>
    <row r="51" spans="1:15">
      <c r="A51" s="3" t="s">
        <v>754</v>
      </c>
    </row>
    <row r="52" spans="1:15">
      <c r="A52" s="4" t="s">
        <v>755</v>
      </c>
      <c r="B52" s="11" t="n">
        <v>4.88</v>
      </c>
      <c r="C52" s="11" t="n">
        <v>4.88</v>
      </c>
      <c r="D52" s="11" t="n">
        <v>4.88</v>
      </c>
      <c r="E52" s="11" t="n">
        <v>4.88</v>
      </c>
      <c r="F52" s="11" t="n">
        <v>4.88</v>
      </c>
      <c r="G52" s="11" t="n">
        <v>4.88</v>
      </c>
      <c r="H52" s="11" t="n">
        <v>4.88</v>
      </c>
      <c r="I52" s="11" t="n">
        <v>4.83</v>
      </c>
      <c r="J52" s="11" t="n">
        <v>4.83</v>
      </c>
      <c r="K52" s="11" t="n">
        <v>4.83</v>
      </c>
      <c r="L52" s="11" t="n">
        <v>4.83</v>
      </c>
      <c r="M52" s="11" t="n">
        <v>4.83</v>
      </c>
    </row>
    <row r="53" spans="1:15">
      <c r="A53" s="4" t="s">
        <v>115</v>
      </c>
      <c r="B53" s="6" t="n">
        <v>4</v>
      </c>
      <c r="F53" s="7" t="n">
        <v>1</v>
      </c>
    </row>
    <row r="54" spans="1:15">
      <c r="A54" s="4" t="s">
        <v>767</v>
      </c>
    </row>
    <row r="55" spans="1:15">
      <c r="A55" s="3" t="s">
        <v>754</v>
      </c>
    </row>
    <row r="56" spans="1:15">
      <c r="A56" s="4" t="s">
        <v>755</v>
      </c>
      <c r="B56" s="11" t="n">
        <v>7.2</v>
      </c>
      <c r="C56" s="11" t="n">
        <v>7.2</v>
      </c>
      <c r="D56" s="11" t="n">
        <v>7.2</v>
      </c>
      <c r="E56" s="11" t="n">
        <v>7.2</v>
      </c>
      <c r="F56" s="11" t="n">
        <v>7.2</v>
      </c>
      <c r="G56" s="11" t="n">
        <v>7.2</v>
      </c>
      <c r="H56" s="11" t="n">
        <v>7.2</v>
      </c>
      <c r="I56" s="11" t="n">
        <v>6.95</v>
      </c>
      <c r="J56" s="11" t="n">
        <v>6.95</v>
      </c>
      <c r="K56" s="11" t="n">
        <v>6.95</v>
      </c>
      <c r="L56" s="11" t="n">
        <v>6.95</v>
      </c>
      <c r="M56" s="11" t="n">
        <v>6.95</v>
      </c>
    </row>
    <row r="57" spans="1:15">
      <c r="A57" s="4" t="s">
        <v>115</v>
      </c>
      <c r="I57"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8</v>
      </c>
      <c r="B1" s="2" t="s">
        <v>1</v>
      </c>
    </row>
    <row r="2" spans="1:5">
      <c r="B2" s="2" t="s">
        <v>80</v>
      </c>
      <c r="C2" s="2" t="s">
        <v>82</v>
      </c>
      <c r="D2" s="2" t="s">
        <v>83</v>
      </c>
      <c r="E2" s="2" t="s">
        <v>81</v>
      </c>
    </row>
    <row r="3" spans="1:5">
      <c r="A3" s="3" t="s">
        <v>769</v>
      </c>
    </row>
    <row r="4" spans="1:5">
      <c r="A4" s="4" t="s">
        <v>770</v>
      </c>
      <c r="B4" s="6" t="n">
        <v>3716</v>
      </c>
      <c r="C4" s="6" t="n">
        <v>3720</v>
      </c>
      <c r="E4" s="7" t="n">
        <v>534</v>
      </c>
    </row>
    <row r="5" spans="1:5">
      <c r="A5" s="4" t="s">
        <v>771</v>
      </c>
      <c r="B5" s="5" t="n">
        <v>0</v>
      </c>
      <c r="C5" s="5" t="n">
        <v>0</v>
      </c>
      <c r="D5" s="6" t="n">
        <v>0</v>
      </c>
    </row>
    <row r="6" spans="1:5">
      <c r="A6" s="4" t="s">
        <v>772</v>
      </c>
      <c r="B6" s="5" t="n">
        <v>0</v>
      </c>
      <c r="C6" s="5" t="n">
        <v>0</v>
      </c>
      <c r="D6" s="5" t="n">
        <v>0</v>
      </c>
    </row>
    <row r="7" spans="1:5">
      <c r="A7" s="4" t="s">
        <v>773</v>
      </c>
      <c r="B7" s="5" t="n">
        <v>0</v>
      </c>
      <c r="C7" s="5" t="n">
        <v>0</v>
      </c>
      <c r="D7" s="5" t="n">
        <v>0</v>
      </c>
    </row>
    <row r="8" spans="1:5">
      <c r="A8" s="4" t="s">
        <v>774</v>
      </c>
      <c r="B8" s="6" t="n">
        <v>0</v>
      </c>
      <c r="C8" s="6" t="n">
        <v>0</v>
      </c>
      <c r="D8" s="6" t="n">
        <v>0</v>
      </c>
    </row>
    <row r="9" spans="1:5">
      <c r="A9" s="4" t="s">
        <v>775</v>
      </c>
    </row>
    <row r="10" spans="1:5">
      <c r="A10" s="3" t="s">
        <v>769</v>
      </c>
    </row>
    <row r="11" spans="1:5">
      <c r="A11" s="4" t="s">
        <v>776</v>
      </c>
      <c r="B11" s="4" t="s">
        <v>777</v>
      </c>
      <c r="C11" s="4" t="s">
        <v>778</v>
      </c>
    </row>
    <row r="12" spans="1:5">
      <c r="A12" s="4" t="s">
        <v>779</v>
      </c>
    </row>
    <row r="13" spans="1:5">
      <c r="A13" s="3" t="s">
        <v>769</v>
      </c>
    </row>
    <row r="14" spans="1:5">
      <c r="A14" s="4" t="s">
        <v>776</v>
      </c>
      <c r="B14" s="4" t="s">
        <v>780</v>
      </c>
      <c r="C14" s="4" t="s">
        <v>781</v>
      </c>
    </row>
    <row r="15" spans="1:5">
      <c r="A15" s="4" t="s">
        <v>782</v>
      </c>
    </row>
    <row r="16" spans="1:5">
      <c r="A16" s="3" t="s">
        <v>769</v>
      </c>
    </row>
    <row r="17" spans="1:5">
      <c r="A17" s="4" t="s">
        <v>770</v>
      </c>
      <c r="B17" s="6" t="n">
        <v>8</v>
      </c>
      <c r="C17" s="6" t="n">
        <v>30</v>
      </c>
    </row>
    <row r="18" spans="1:5">
      <c r="A18" s="4" t="s">
        <v>783</v>
      </c>
    </row>
    <row r="19" spans="1:5">
      <c r="A19" s="3" t="s">
        <v>769</v>
      </c>
    </row>
    <row r="20" spans="1:5">
      <c r="A20" s="4" t="s">
        <v>770</v>
      </c>
      <c r="B20" s="6" t="n">
        <v>4879</v>
      </c>
      <c r="C20" s="6" t="n">
        <v>4621</v>
      </c>
    </row>
    <row r="21" spans="1:5">
      <c r="A21" s="4" t="s">
        <v>469</v>
      </c>
    </row>
    <row r="22" spans="1:5">
      <c r="A22" s="3" t="s">
        <v>769</v>
      </c>
    </row>
    <row r="23" spans="1:5">
      <c r="A23" s="4" t="s">
        <v>784</v>
      </c>
      <c r="B23" s="4" t="s">
        <v>785</v>
      </c>
      <c r="C23" s="4" t="s">
        <v>785</v>
      </c>
      <c r="D23" s="4" t="s">
        <v>785</v>
      </c>
      <c r="E23" s="4" t="s">
        <v>785</v>
      </c>
    </row>
    <row r="24" spans="1:5">
      <c r="A24" s="4" t="s">
        <v>786</v>
      </c>
    </row>
    <row r="25" spans="1:5">
      <c r="A25" s="3" t="s">
        <v>769</v>
      </c>
    </row>
    <row r="26" spans="1:5">
      <c r="A26" s="4" t="s">
        <v>787</v>
      </c>
      <c r="B26" s="6" t="n">
        <v>170</v>
      </c>
      <c r="C26" s="6" t="n">
        <v>131</v>
      </c>
      <c r="D26" s="6" t="n">
        <v>138</v>
      </c>
    </row>
    <row r="27" spans="1:5">
      <c r="A27" s="4" t="s">
        <v>788</v>
      </c>
    </row>
    <row r="28" spans="1:5">
      <c r="A28" s="3" t="s">
        <v>769</v>
      </c>
    </row>
    <row r="29" spans="1:5">
      <c r="A29" s="4" t="s">
        <v>787</v>
      </c>
      <c r="B29" s="6" t="n">
        <v>313</v>
      </c>
      <c r="C29" s="6" t="n">
        <v>370</v>
      </c>
      <c r="D29" s="6" t="n">
        <v>407</v>
      </c>
    </row>
    <row r="30" spans="1:5">
      <c r="A30" s="4" t="s">
        <v>789</v>
      </c>
    </row>
    <row r="31" spans="1:5">
      <c r="A31" s="3" t="s">
        <v>769</v>
      </c>
    </row>
    <row r="32" spans="1:5">
      <c r="A32" s="4" t="s">
        <v>784</v>
      </c>
      <c r="B32" s="4" t="s">
        <v>785</v>
      </c>
      <c r="C32" s="4" t="s">
        <v>785</v>
      </c>
      <c r="D32" s="4" t="s">
        <v>785</v>
      </c>
      <c r="E32" s="4" t="s">
        <v>785</v>
      </c>
    </row>
    <row r="33" spans="1:5">
      <c r="A33" s="4" t="s">
        <v>787</v>
      </c>
      <c r="B33" s="6" t="n">
        <v>313</v>
      </c>
      <c r="C33" s="6" t="n">
        <v>370</v>
      </c>
      <c r="D33" s="6" t="n">
        <v>407</v>
      </c>
    </row>
    <row r="34" spans="1:5">
      <c r="A34" s="4" t="s">
        <v>790</v>
      </c>
    </row>
    <row r="35" spans="1:5">
      <c r="A35" s="3" t="s">
        <v>769</v>
      </c>
    </row>
    <row r="36" spans="1:5">
      <c r="A36" s="4" t="s">
        <v>784</v>
      </c>
      <c r="B36" s="4" t="s">
        <v>791</v>
      </c>
      <c r="E36" s="4" t="s">
        <v>791</v>
      </c>
    </row>
    <row r="37" spans="1:5">
      <c r="A37" s="4" t="s">
        <v>787</v>
      </c>
      <c r="B37" s="6" t="n">
        <v>73</v>
      </c>
      <c r="C37" s="5" t="n">
        <v>74</v>
      </c>
      <c r="D37" s="6" t="n">
        <v>134</v>
      </c>
    </row>
    <row r="38" spans="1:5">
      <c r="A38" s="4" t="s">
        <v>792</v>
      </c>
      <c r="B38" s="5" t="n">
        <v>19496</v>
      </c>
      <c r="C38" s="5" t="n">
        <v>19784</v>
      </c>
    </row>
    <row r="39" spans="1:5">
      <c r="A39" s="4" t="s">
        <v>793</v>
      </c>
    </row>
    <row r="40" spans="1:5">
      <c r="A40" s="3" t="s">
        <v>769</v>
      </c>
    </row>
    <row r="41" spans="1:5">
      <c r="A41" s="4" t="s">
        <v>794</v>
      </c>
      <c r="B41" s="6" t="n">
        <v>42669</v>
      </c>
      <c r="C41" s="6" t="n">
        <v>248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274</v>
      </c>
      <c r="C1" s="2" t="s">
        <v>691</v>
      </c>
      <c r="D1" s="2" t="s">
        <v>692</v>
      </c>
    </row>
    <row r="2" spans="1:4">
      <c r="A2" s="3" t="s">
        <v>796</v>
      </c>
    </row>
    <row r="3" spans="1:4">
      <c r="A3" s="4" t="s">
        <v>125</v>
      </c>
      <c r="B3" s="6" t="n">
        <v>3306</v>
      </c>
      <c r="D3" s="6" t="n">
        <v>3614</v>
      </c>
    </row>
    <row r="4" spans="1:4">
      <c r="A4" s="4" t="s">
        <v>126</v>
      </c>
      <c r="B4" s="5" t="n">
        <v>998</v>
      </c>
    </row>
    <row r="5" spans="1:4">
      <c r="A5" s="4" t="s">
        <v>127</v>
      </c>
      <c r="B5" s="5" t="n">
        <v>2998</v>
      </c>
      <c r="D5" s="5" t="n">
        <v>17993</v>
      </c>
    </row>
    <row r="6" spans="1:4">
      <c r="A6" s="4" t="s">
        <v>128</v>
      </c>
      <c r="B6" s="5" t="n">
        <v>32325</v>
      </c>
      <c r="C6" s="6" t="n">
        <v>36720</v>
      </c>
      <c r="D6" s="5" t="n">
        <v>240</v>
      </c>
    </row>
    <row r="7" spans="1:4">
      <c r="A7" s="4" t="s">
        <v>132</v>
      </c>
      <c r="B7" s="5" t="n">
        <v>2778</v>
      </c>
      <c r="D7" s="5" t="n">
        <v>3034</v>
      </c>
    </row>
    <row r="8" spans="1:4">
      <c r="A8" s="4" t="s">
        <v>134</v>
      </c>
      <c r="B8" s="5" t="n">
        <v>5564</v>
      </c>
      <c r="D8" s="5" t="n">
        <v>15085</v>
      </c>
    </row>
    <row r="9" spans="1:4">
      <c r="A9" s="4" t="s">
        <v>135</v>
      </c>
      <c r="B9" s="5" t="n">
        <v>8995</v>
      </c>
    </row>
    <row r="10" spans="1:4">
      <c r="A10" s="4" t="s">
        <v>138</v>
      </c>
      <c r="B10" s="5" t="n">
        <v>121564</v>
      </c>
      <c r="D10" s="5" t="n">
        <v>122458</v>
      </c>
    </row>
    <row r="11" spans="1:4">
      <c r="A11" s="4" t="s">
        <v>797</v>
      </c>
      <c r="B11" s="5" t="n">
        <v>1779</v>
      </c>
      <c r="D11" s="5" t="n">
        <v>1214</v>
      </c>
    </row>
    <row r="12" spans="1:4">
      <c r="A12" s="4" t="s">
        <v>131</v>
      </c>
      <c r="B12" s="5" t="n">
        <v>10893</v>
      </c>
      <c r="D12" s="5" t="n">
        <v>11885</v>
      </c>
    </row>
    <row r="13" spans="1:4">
      <c r="A13" s="4" t="s">
        <v>798</v>
      </c>
      <c r="B13" s="5" t="n">
        <v>2174</v>
      </c>
      <c r="D13" s="5" t="n">
        <v>2144</v>
      </c>
    </row>
    <row r="14" spans="1:4">
      <c r="A14" s="4" t="s">
        <v>140</v>
      </c>
      <c r="B14" s="5" t="n">
        <v>920</v>
      </c>
      <c r="D14" s="5" t="n">
        <v>920</v>
      </c>
    </row>
    <row r="15" spans="1:4">
      <c r="A15" s="4" t="s">
        <v>799</v>
      </c>
      <c r="B15" s="5" t="n">
        <v>194294</v>
      </c>
      <c r="D15" s="5" t="n">
        <v>178347</v>
      </c>
    </row>
    <row r="16" spans="1:4">
      <c r="A16" s="4" t="s">
        <v>800</v>
      </c>
    </row>
    <row r="17" spans="1:4">
      <c r="A17" s="3" t="s">
        <v>796</v>
      </c>
    </row>
    <row r="18" spans="1:4">
      <c r="A18" s="4" t="s">
        <v>125</v>
      </c>
      <c r="B18" s="5" t="n">
        <v>448</v>
      </c>
      <c r="D18" s="5" t="n">
        <v>452</v>
      </c>
    </row>
    <row r="19" spans="1:4">
      <c r="A19" s="4" t="s">
        <v>126</v>
      </c>
      <c r="B19" s="5" t="n">
        <v>34</v>
      </c>
    </row>
    <row r="20" spans="1:4">
      <c r="A20" s="4" t="s">
        <v>127</v>
      </c>
      <c r="B20" s="5" t="n">
        <v>108</v>
      </c>
      <c r="D20" s="5" t="n">
        <v>17282</v>
      </c>
    </row>
    <row r="21" spans="1:4">
      <c r="A21" s="4" t="s">
        <v>128</v>
      </c>
      <c r="B21" s="5" t="n">
        <v>11085</v>
      </c>
    </row>
    <row r="22" spans="1:4">
      <c r="A22" s="4" t="s">
        <v>132</v>
      </c>
      <c r="B22" s="5" t="n">
        <v>2657</v>
      </c>
      <c r="D22" s="5" t="n">
        <v>2853</v>
      </c>
    </row>
    <row r="23" spans="1:4">
      <c r="A23" s="4" t="s">
        <v>134</v>
      </c>
      <c r="B23" s="5" t="n">
        <v>5704</v>
      </c>
      <c r="D23" s="5" t="n">
        <v>15449</v>
      </c>
    </row>
    <row r="24" spans="1:4">
      <c r="A24" s="4" t="s">
        <v>135</v>
      </c>
      <c r="B24" s="5" t="n">
        <v>9116</v>
      </c>
    </row>
    <row r="25" spans="1:4">
      <c r="A25" s="4" t="s">
        <v>138</v>
      </c>
      <c r="B25" s="5" t="n">
        <v>121564</v>
      </c>
      <c r="D25" s="5" t="n">
        <v>122458</v>
      </c>
    </row>
    <row r="26" spans="1:4">
      <c r="A26" s="4" t="s">
        <v>797</v>
      </c>
      <c r="B26" s="5" t="n">
        <v>1779</v>
      </c>
      <c r="D26" s="5" t="n">
        <v>1214</v>
      </c>
    </row>
    <row r="27" spans="1:4">
      <c r="A27" s="4" t="s">
        <v>131</v>
      </c>
      <c r="B27" s="5" t="n">
        <v>7984</v>
      </c>
      <c r="D27" s="5" t="n">
        <v>8977</v>
      </c>
    </row>
    <row r="28" spans="1:4">
      <c r="A28" s="4" t="s">
        <v>798</v>
      </c>
      <c r="B28" s="5" t="n">
        <v>2174</v>
      </c>
      <c r="D28" s="5" t="n">
        <v>2144</v>
      </c>
    </row>
    <row r="29" spans="1:4">
      <c r="A29" s="4" t="s">
        <v>140</v>
      </c>
      <c r="B29" s="5" t="n">
        <v>920</v>
      </c>
      <c r="D29" s="5" t="n">
        <v>920</v>
      </c>
    </row>
    <row r="30" spans="1:4">
      <c r="A30" s="4" t="s">
        <v>799</v>
      </c>
      <c r="B30" s="5" t="n">
        <v>163573</v>
      </c>
      <c r="D30" s="5" t="n">
        <v>171749</v>
      </c>
    </row>
    <row r="31" spans="1:4">
      <c r="A31" s="4" t="s">
        <v>801</v>
      </c>
    </row>
    <row r="32" spans="1:4">
      <c r="A32" s="3" t="s">
        <v>796</v>
      </c>
    </row>
    <row r="33" spans="1:4">
      <c r="A33" s="4" t="s">
        <v>125</v>
      </c>
      <c r="B33" s="5" t="n">
        <v>434</v>
      </c>
      <c r="D33" s="5" t="n">
        <v>439</v>
      </c>
    </row>
    <row r="34" spans="1:4">
      <c r="A34" s="4" t="s">
        <v>126</v>
      </c>
      <c r="B34" s="5" t="n">
        <v>34</v>
      </c>
    </row>
    <row r="35" spans="1:4">
      <c r="A35" s="4" t="s">
        <v>127</v>
      </c>
      <c r="B35" s="5" t="n">
        <v>1088</v>
      </c>
      <c r="D35" s="5" t="n">
        <v>34</v>
      </c>
    </row>
    <row r="36" spans="1:4">
      <c r="A36" s="4" t="s">
        <v>128</v>
      </c>
      <c r="B36" s="5" t="n">
        <v>10183</v>
      </c>
    </row>
    <row r="37" spans="1:4">
      <c r="A37" s="4" t="s">
        <v>132</v>
      </c>
      <c r="B37" s="5" t="n">
        <v>46</v>
      </c>
      <c r="D37" s="5" t="n">
        <v>32</v>
      </c>
    </row>
    <row r="38" spans="1:4">
      <c r="A38" s="4" t="s">
        <v>131</v>
      </c>
      <c r="B38" s="5" t="n">
        <v>132</v>
      </c>
      <c r="D38" s="5" t="n">
        <v>132</v>
      </c>
    </row>
    <row r="39" spans="1:4">
      <c r="A39" s="4" t="s">
        <v>799</v>
      </c>
      <c r="B39" s="5" t="n">
        <v>11917</v>
      </c>
      <c r="D39" s="5" t="n">
        <v>637</v>
      </c>
    </row>
    <row r="40" spans="1:4">
      <c r="A40" s="4" t="s">
        <v>802</v>
      </c>
    </row>
    <row r="41" spans="1:4">
      <c r="A41" s="3" t="s">
        <v>796</v>
      </c>
    </row>
    <row r="42" spans="1:4">
      <c r="A42" s="4" t="s">
        <v>125</v>
      </c>
      <c r="B42" s="5" t="n">
        <v>1344</v>
      </c>
      <c r="D42" s="5" t="n">
        <v>1334</v>
      </c>
    </row>
    <row r="43" spans="1:4">
      <c r="A43" s="4" t="s">
        <v>126</v>
      </c>
      <c r="B43" s="5" t="n">
        <v>1030</v>
      </c>
    </row>
    <row r="44" spans="1:4">
      <c r="A44" s="4" t="s">
        <v>127</v>
      </c>
      <c r="B44" s="5" t="n">
        <v>2034</v>
      </c>
      <c r="D44" s="5" t="n">
        <v>1015</v>
      </c>
    </row>
    <row r="45" spans="1:4">
      <c r="A45" s="4" t="s">
        <v>128</v>
      </c>
      <c r="B45" s="5" t="n">
        <v>12112</v>
      </c>
    </row>
    <row r="46" spans="1:4">
      <c r="A46" s="4" t="s">
        <v>132</v>
      </c>
      <c r="B46" s="5" t="n">
        <v>29</v>
      </c>
      <c r="D46" s="5" t="n">
        <v>48</v>
      </c>
    </row>
    <row r="47" spans="1:4">
      <c r="A47" s="4" t="s">
        <v>131</v>
      </c>
      <c r="B47" s="5" t="n">
        <v>3304</v>
      </c>
      <c r="D47" s="5" t="n">
        <v>3436</v>
      </c>
    </row>
    <row r="48" spans="1:4">
      <c r="A48" s="4" t="s">
        <v>799</v>
      </c>
      <c r="B48" s="5" t="n">
        <v>19853</v>
      </c>
      <c r="D48" s="5" t="n">
        <v>5833</v>
      </c>
    </row>
    <row r="49" spans="1:4">
      <c r="A49" s="4" t="s">
        <v>803</v>
      </c>
    </row>
    <row r="50" spans="1:4">
      <c r="A50" s="3" t="s">
        <v>796</v>
      </c>
    </row>
    <row r="51" spans="1:4">
      <c r="A51" s="4" t="s">
        <v>125</v>
      </c>
      <c r="B51" s="5" t="n">
        <v>1710</v>
      </c>
      <c r="D51" s="5" t="n">
        <v>2150</v>
      </c>
    </row>
    <row r="52" spans="1:4">
      <c r="A52" s="4" t="s">
        <v>128</v>
      </c>
      <c r="B52" s="5" t="n">
        <v>1430</v>
      </c>
    </row>
    <row r="53" spans="1:4">
      <c r="A53" s="4" t="s">
        <v>132</v>
      </c>
      <c r="B53" s="5" t="n">
        <v>49</v>
      </c>
      <c r="D53" s="5" t="n">
        <v>49</v>
      </c>
    </row>
    <row r="54" spans="1:4">
      <c r="A54" s="4" t="s">
        <v>799</v>
      </c>
      <c r="B54" s="6" t="n">
        <v>3189</v>
      </c>
      <c r="D54" s="6" t="n">
        <v>21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74</v>
      </c>
    </row>
    <row r="3" spans="1:2">
      <c r="A3" s="3" t="s">
        <v>275</v>
      </c>
    </row>
    <row r="4" spans="1:2">
      <c r="A4" s="4" t="s">
        <v>283</v>
      </c>
      <c r="B4" s="4" t="s">
        <v>2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4</v>
      </c>
      <c r="B1" s="2" t="s">
        <v>80</v>
      </c>
      <c r="C1" s="2" t="s">
        <v>81</v>
      </c>
      <c r="D1" s="2" t="s">
        <v>653</v>
      </c>
      <c r="E1" s="2" t="s">
        <v>82</v>
      </c>
      <c r="F1" s="2" t="s">
        <v>83</v>
      </c>
      <c r="G1" s="2" t="s">
        <v>654</v>
      </c>
    </row>
    <row r="2" spans="1:7">
      <c r="A2" s="3" t="s">
        <v>805</v>
      </c>
    </row>
    <row r="3" spans="1:7">
      <c r="A3" s="4" t="s">
        <v>134</v>
      </c>
      <c r="B3" s="6" t="n">
        <v>5564</v>
      </c>
      <c r="C3" s="7" t="n">
        <v>799</v>
      </c>
      <c r="D3" s="6" t="n">
        <v>15085</v>
      </c>
      <c r="E3" s="6" t="n">
        <v>15085</v>
      </c>
    </row>
    <row r="4" spans="1:7">
      <c r="A4" s="4" t="s">
        <v>125</v>
      </c>
      <c r="B4" s="5" t="n">
        <v>2869</v>
      </c>
      <c r="C4" s="5" t="n">
        <v>412</v>
      </c>
      <c r="D4" s="5" t="n">
        <v>3173</v>
      </c>
      <c r="E4" s="5" t="n">
        <v>3173</v>
      </c>
    </row>
    <row r="5" spans="1:7">
      <c r="A5" s="4" t="s">
        <v>126</v>
      </c>
      <c r="B5" s="5" t="n">
        <v>998</v>
      </c>
      <c r="C5" s="5" t="n">
        <v>143</v>
      </c>
    </row>
    <row r="6" spans="1:7">
      <c r="A6" s="4" t="s">
        <v>127</v>
      </c>
      <c r="B6" s="5" t="n">
        <v>2998</v>
      </c>
      <c r="C6" s="5" t="n">
        <v>431</v>
      </c>
      <c r="D6" s="5" t="n">
        <v>999</v>
      </c>
      <c r="E6" s="5" t="n">
        <v>999</v>
      </c>
    </row>
    <row r="7" spans="1:7">
      <c r="A7" s="4" t="s">
        <v>135</v>
      </c>
      <c r="B7" s="5" t="n">
        <v>8995</v>
      </c>
      <c r="C7" s="5" t="n">
        <v>1292</v>
      </c>
    </row>
    <row r="8" spans="1:7">
      <c r="A8" s="4" t="s">
        <v>706</v>
      </c>
      <c r="B8" s="5" t="n">
        <v>21535</v>
      </c>
      <c r="C8" s="5" t="n">
        <v>3093</v>
      </c>
      <c r="D8" s="5" t="n">
        <v>27576</v>
      </c>
    </row>
    <row r="9" spans="1:7">
      <c r="A9" s="4" t="s">
        <v>806</v>
      </c>
      <c r="E9" s="5" t="n">
        <v>6</v>
      </c>
    </row>
    <row r="10" spans="1:7">
      <c r="A10" s="4" t="s">
        <v>131</v>
      </c>
      <c r="B10" s="5" t="n">
        <v>3092</v>
      </c>
      <c r="D10" s="5" t="n">
        <v>3090</v>
      </c>
      <c r="E10" s="5" t="n">
        <v>3090</v>
      </c>
    </row>
    <row r="11" spans="1:7">
      <c r="A11" s="4" t="s">
        <v>136</v>
      </c>
      <c r="B11" s="5" t="n">
        <v>437</v>
      </c>
      <c r="C11" s="5" t="n">
        <v>63</v>
      </c>
      <c r="D11" s="5" t="n">
        <v>441</v>
      </c>
      <c r="E11" s="5" t="n">
        <v>441</v>
      </c>
    </row>
    <row r="12" spans="1:7">
      <c r="A12" s="4" t="s">
        <v>137</v>
      </c>
      <c r="D12" s="5" t="n">
        <v>16994</v>
      </c>
      <c r="E12" s="5" t="n">
        <v>16994</v>
      </c>
    </row>
    <row r="13" spans="1:7">
      <c r="A13" s="4" t="s">
        <v>708</v>
      </c>
      <c r="B13" s="5" t="n">
        <v>10790</v>
      </c>
      <c r="C13" s="5" t="n">
        <v>1550</v>
      </c>
      <c r="D13" s="5" t="n">
        <v>9144</v>
      </c>
    </row>
    <row r="14" spans="1:7">
      <c r="A14" s="4" t="s">
        <v>807</v>
      </c>
      <c r="B14" s="5" t="n">
        <v>0</v>
      </c>
      <c r="E14" s="5" t="n">
        <v>234</v>
      </c>
    </row>
    <row r="15" spans="1:7">
      <c r="A15" s="4" t="s">
        <v>808</v>
      </c>
      <c r="B15" s="5" t="n">
        <v>57278</v>
      </c>
      <c r="D15" s="5" t="n">
        <v>76502</v>
      </c>
      <c r="E15" s="5" t="n">
        <v>40022</v>
      </c>
    </row>
    <row r="16" spans="1:7">
      <c r="A16" s="4" t="s">
        <v>123</v>
      </c>
      <c r="B16" s="5" t="n">
        <v>320755</v>
      </c>
      <c r="C16" s="7" t="n">
        <v>46074</v>
      </c>
      <c r="D16" s="5" t="n">
        <v>313212</v>
      </c>
      <c r="E16" s="5" t="n">
        <v>314286</v>
      </c>
      <c r="F16" s="6" t="n">
        <v>304347</v>
      </c>
      <c r="G16" s="6" t="n">
        <v>227682</v>
      </c>
    </row>
    <row r="17" spans="1:7">
      <c r="A17" s="4" t="s">
        <v>809</v>
      </c>
      <c r="B17" s="6" t="n">
        <v>378033</v>
      </c>
      <c r="D17" s="6" t="n">
        <v>389714</v>
      </c>
      <c r="E17" s="6" t="n">
        <v>354308</v>
      </c>
    </row>
    <row r="18" spans="1:7">
      <c r="A18" s="4" t="s">
        <v>810</v>
      </c>
      <c r="B18" s="4" t="s">
        <v>811</v>
      </c>
      <c r="C18" s="4" t="s">
        <v>811</v>
      </c>
      <c r="D18" s="4" t="s">
        <v>812</v>
      </c>
      <c r="E18" s="4" t="s">
        <v>8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4</v>
      </c>
      <c r="B1" s="2" t="s">
        <v>80</v>
      </c>
      <c r="C1" s="2" t="s">
        <v>81</v>
      </c>
      <c r="D1" s="2" t="s">
        <v>82</v>
      </c>
    </row>
    <row r="2" spans="1:4">
      <c r="A2" s="3" t="s">
        <v>815</v>
      </c>
    </row>
    <row r="3" spans="1:4">
      <c r="A3" s="4" t="s">
        <v>107</v>
      </c>
      <c r="B3" s="6" t="n">
        <v>3323</v>
      </c>
      <c r="C3" s="7" t="n">
        <v>477</v>
      </c>
      <c r="D3" s="6" t="n">
        <v>3903</v>
      </c>
    </row>
    <row r="4" spans="1:4">
      <c r="A4" s="4" t="s">
        <v>816</v>
      </c>
      <c r="B4" s="5" t="n">
        <v>202</v>
      </c>
      <c r="C4" s="7" t="n">
        <v>29</v>
      </c>
      <c r="D4" s="5" t="n">
        <v>770</v>
      </c>
    </row>
    <row r="5" spans="1:4">
      <c r="A5" s="4" t="s">
        <v>817</v>
      </c>
    </row>
    <row r="6" spans="1:4">
      <c r="A6" s="3" t="s">
        <v>815</v>
      </c>
    </row>
    <row r="7" spans="1:4">
      <c r="A7" s="4" t="s">
        <v>107</v>
      </c>
      <c r="B7" s="5" t="n">
        <v>3323</v>
      </c>
      <c r="D7" s="5" t="n">
        <v>3903</v>
      </c>
    </row>
    <row r="8" spans="1:4">
      <c r="A8" s="4" t="s">
        <v>816</v>
      </c>
      <c r="B8" s="5" t="n">
        <v>770</v>
      </c>
      <c r="D8" s="5" t="n">
        <v>770</v>
      </c>
    </row>
    <row r="9" spans="1:4">
      <c r="A9" s="4" t="s">
        <v>757</v>
      </c>
      <c r="B9" s="5" t="n">
        <v>4093</v>
      </c>
      <c r="D9" s="5" t="n">
        <v>4673</v>
      </c>
    </row>
    <row r="10" spans="1:4">
      <c r="A10" s="4" t="s">
        <v>818</v>
      </c>
    </row>
    <row r="11" spans="1:4">
      <c r="A11" s="3" t="s">
        <v>815</v>
      </c>
    </row>
    <row r="12" spans="1:4">
      <c r="A12" s="4" t="s">
        <v>107</v>
      </c>
      <c r="B12" s="5" t="n">
        <v>3268</v>
      </c>
      <c r="D12" s="5" t="n">
        <v>3845</v>
      </c>
    </row>
    <row r="13" spans="1:4">
      <c r="A13" s="4" t="s">
        <v>816</v>
      </c>
      <c r="B13" s="5" t="n">
        <v>151</v>
      </c>
    </row>
    <row r="14" spans="1:4">
      <c r="A14" s="4" t="s">
        <v>757</v>
      </c>
      <c r="B14" s="5" t="n">
        <v>3419</v>
      </c>
      <c r="D14" s="5" t="n">
        <v>3845</v>
      </c>
    </row>
    <row r="15" spans="1:4">
      <c r="A15" s="4" t="s">
        <v>819</v>
      </c>
    </row>
    <row r="16" spans="1:4">
      <c r="A16" s="3" t="s">
        <v>815</v>
      </c>
    </row>
    <row r="17" spans="1:4">
      <c r="A17" s="4" t="s">
        <v>816</v>
      </c>
      <c r="B17" s="5" t="n">
        <v>51</v>
      </c>
      <c r="D17" s="5" t="n">
        <v>570</v>
      </c>
    </row>
    <row r="18" spans="1:4">
      <c r="A18" s="4" t="s">
        <v>757</v>
      </c>
      <c r="B18" s="5" t="n">
        <v>51</v>
      </c>
      <c r="D18" s="5" t="n">
        <v>570</v>
      </c>
    </row>
    <row r="19" spans="1:4">
      <c r="A19" s="4" t="s">
        <v>820</v>
      </c>
    </row>
    <row r="20" spans="1:4">
      <c r="A20" s="3" t="s">
        <v>815</v>
      </c>
    </row>
    <row r="21" spans="1:4">
      <c r="A21" s="4" t="s">
        <v>107</v>
      </c>
      <c r="B21" s="5" t="n">
        <v>55</v>
      </c>
      <c r="D21" s="5" t="n">
        <v>58</v>
      </c>
    </row>
    <row r="22" spans="1:4">
      <c r="A22" s="4" t="s">
        <v>816</v>
      </c>
      <c r="B22" s="5" t="n">
        <v>568</v>
      </c>
      <c r="D22" s="5" t="n">
        <v>200</v>
      </c>
    </row>
    <row r="23" spans="1:4">
      <c r="A23" s="4" t="s">
        <v>757</v>
      </c>
      <c r="B23" s="5" t="n">
        <v>623</v>
      </c>
      <c r="D23" s="5" t="n">
        <v>258</v>
      </c>
    </row>
    <row r="24" spans="1:4">
      <c r="A24" s="4" t="s">
        <v>821</v>
      </c>
    </row>
    <row r="25" spans="1:4">
      <c r="A25" s="3" t="s">
        <v>815</v>
      </c>
    </row>
    <row r="26" spans="1:4">
      <c r="A26" s="4" t="s">
        <v>107</v>
      </c>
      <c r="B26" s="5" t="n">
        <v>3268</v>
      </c>
      <c r="D26" s="5" t="n">
        <v>3845</v>
      </c>
    </row>
    <row r="27" spans="1:4">
      <c r="A27" s="4" t="s">
        <v>816</v>
      </c>
      <c r="B27" s="5" t="n">
        <v>151</v>
      </c>
    </row>
    <row r="28" spans="1:4">
      <c r="A28" s="4" t="s">
        <v>822</v>
      </c>
    </row>
    <row r="29" spans="1:4">
      <c r="A29" s="3" t="s">
        <v>815</v>
      </c>
    </row>
    <row r="30" spans="1:4">
      <c r="A30" s="4" t="s">
        <v>107</v>
      </c>
      <c r="B30" s="5" t="n">
        <v>3268</v>
      </c>
      <c r="D30" s="5" t="n">
        <v>3845</v>
      </c>
    </row>
    <row r="31" spans="1:4">
      <c r="A31" s="4" t="s">
        <v>816</v>
      </c>
      <c r="B31" s="5" t="n">
        <v>151</v>
      </c>
    </row>
    <row r="32" spans="1:4">
      <c r="A32" s="4" t="s">
        <v>823</v>
      </c>
    </row>
    <row r="33" spans="1:4">
      <c r="A33" s="3" t="s">
        <v>815</v>
      </c>
    </row>
    <row r="34" spans="1:4">
      <c r="A34" s="4" t="s">
        <v>107</v>
      </c>
      <c r="B34" s="5" t="n">
        <v>55</v>
      </c>
      <c r="D34" s="5" t="n">
        <v>58</v>
      </c>
    </row>
    <row r="35" spans="1:4">
      <c r="A35" s="4" t="s">
        <v>816</v>
      </c>
      <c r="B35" s="5" t="n">
        <v>568</v>
      </c>
      <c r="D35" s="5" t="n">
        <v>200</v>
      </c>
    </row>
    <row r="36" spans="1:4">
      <c r="A36" s="4" t="s">
        <v>824</v>
      </c>
    </row>
    <row r="37" spans="1:4">
      <c r="A37" s="3" t="s">
        <v>815</v>
      </c>
    </row>
    <row r="38" spans="1:4">
      <c r="A38" s="4" t="s">
        <v>107</v>
      </c>
      <c r="B38" s="5" t="n">
        <v>55</v>
      </c>
      <c r="D38" s="5" t="n">
        <v>58</v>
      </c>
    </row>
    <row r="39" spans="1:4">
      <c r="A39" s="4" t="s">
        <v>816</v>
      </c>
      <c r="B39" s="5" t="n">
        <v>568</v>
      </c>
      <c r="D39" s="5" t="n">
        <v>200</v>
      </c>
    </row>
    <row r="40" spans="1:4">
      <c r="A40" s="4" t="s">
        <v>825</v>
      </c>
    </row>
    <row r="41" spans="1:4">
      <c r="A41" s="3" t="s">
        <v>815</v>
      </c>
    </row>
    <row r="42" spans="1:4">
      <c r="A42" s="4" t="s">
        <v>816</v>
      </c>
      <c r="B42" s="5" t="n">
        <v>51</v>
      </c>
      <c r="D42" s="5" t="n">
        <v>570</v>
      </c>
    </row>
    <row r="43" spans="1:4">
      <c r="A43" s="4" t="s">
        <v>826</v>
      </c>
    </row>
    <row r="44" spans="1:4">
      <c r="A44" s="3" t="s">
        <v>815</v>
      </c>
    </row>
    <row r="45" spans="1:4">
      <c r="A45" s="4" t="s">
        <v>816</v>
      </c>
      <c r="B45" s="6" t="n">
        <v>51</v>
      </c>
      <c r="D45" s="6" t="n">
        <v>5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7</v>
      </c>
      <c r="B1" s="2" t="s">
        <v>80</v>
      </c>
      <c r="C1" s="2" t="s">
        <v>81</v>
      </c>
      <c r="D1" s="2" t="s">
        <v>653</v>
      </c>
      <c r="E1" s="2" t="s">
        <v>82</v>
      </c>
    </row>
    <row r="2" spans="1:5">
      <c r="A2" s="3" t="s">
        <v>828</v>
      </c>
    </row>
    <row r="3" spans="1:5">
      <c r="A3" s="4" t="s">
        <v>829</v>
      </c>
      <c r="B3" s="6" t="n">
        <v>2869</v>
      </c>
      <c r="C3" s="7" t="n">
        <v>412</v>
      </c>
      <c r="D3" s="6" t="n">
        <v>3173</v>
      </c>
      <c r="E3" s="6" t="n">
        <v>3173</v>
      </c>
    </row>
    <row r="4" spans="1:5">
      <c r="A4" s="4" t="s">
        <v>830</v>
      </c>
      <c r="B4" s="5" t="n">
        <v>998</v>
      </c>
      <c r="C4" s="5" t="n">
        <v>143</v>
      </c>
    </row>
    <row r="5" spans="1:5">
      <c r="A5" s="4" t="s">
        <v>831</v>
      </c>
      <c r="B5" s="5" t="n">
        <v>2998</v>
      </c>
      <c r="C5" s="7" t="n">
        <v>431</v>
      </c>
      <c r="D5" s="6" t="n">
        <v>999</v>
      </c>
      <c r="E5" s="5" t="n">
        <v>999</v>
      </c>
    </row>
    <row r="6" spans="1:5">
      <c r="A6" s="4" t="s">
        <v>832</v>
      </c>
    </row>
    <row r="7" spans="1:5">
      <c r="A7" s="3" t="s">
        <v>828</v>
      </c>
    </row>
    <row r="8" spans="1:5">
      <c r="A8" s="4" t="s">
        <v>830</v>
      </c>
      <c r="B8" s="5" t="n">
        <v>1010</v>
      </c>
    </row>
    <row r="9" spans="1:5">
      <c r="A9" s="4" t="s">
        <v>831</v>
      </c>
      <c r="B9" s="5" t="n">
        <v>3081</v>
      </c>
    </row>
    <row r="10" spans="1:5">
      <c r="A10" s="4" t="s">
        <v>833</v>
      </c>
    </row>
    <row r="11" spans="1:5">
      <c r="A11" s="3" t="s">
        <v>828</v>
      </c>
    </row>
    <row r="12" spans="1:5">
      <c r="A12" s="4" t="s">
        <v>829</v>
      </c>
      <c r="B12" s="5" t="n">
        <v>2849</v>
      </c>
    </row>
    <row r="13" spans="1:5">
      <c r="A13" s="4" t="s">
        <v>834</v>
      </c>
    </row>
    <row r="14" spans="1:5">
      <c r="A14" s="3" t="s">
        <v>828</v>
      </c>
    </row>
    <row r="15" spans="1:5">
      <c r="A15" s="4" t="s">
        <v>829</v>
      </c>
      <c r="B15" s="5" t="n">
        <v>2849</v>
      </c>
      <c r="E15" s="5" t="n">
        <v>3098</v>
      </c>
    </row>
    <row r="16" spans="1:5">
      <c r="A16" s="4" t="s">
        <v>830</v>
      </c>
      <c r="B16" s="5" t="n">
        <v>1010</v>
      </c>
    </row>
    <row r="17" spans="1:5">
      <c r="A17" s="4" t="s">
        <v>831</v>
      </c>
      <c r="B17" s="6" t="n">
        <v>3081</v>
      </c>
      <c r="E17" s="6" t="n">
        <v>101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35</v>
      </c>
      <c r="B1" s="2" t="s">
        <v>836</v>
      </c>
      <c r="C1" s="2" t="s">
        <v>274</v>
      </c>
    </row>
    <row r="2" spans="1:3">
      <c r="A2" s="4" t="s">
        <v>837</v>
      </c>
    </row>
    <row r="3" spans="1:3">
      <c r="A3" s="3" t="s">
        <v>838</v>
      </c>
    </row>
    <row r="4" spans="1:3">
      <c r="A4" s="4" t="s">
        <v>839</v>
      </c>
      <c r="B4" s="4" t="s">
        <v>785</v>
      </c>
      <c r="C4" s="4" t="s">
        <v>840</v>
      </c>
    </row>
    <row r="5" spans="1:3">
      <c r="A5" s="4" t="s">
        <v>841</v>
      </c>
    </row>
    <row r="6" spans="1:3">
      <c r="A6" s="3" t="s">
        <v>838</v>
      </c>
    </row>
    <row r="7" spans="1:3">
      <c r="A7" s="4" t="s">
        <v>839</v>
      </c>
      <c r="B7" s="4" t="s">
        <v>842</v>
      </c>
      <c r="C7" s="4" t="s">
        <v>843</v>
      </c>
    </row>
    <row r="8" spans="1:3">
      <c r="A8" s="4" t="s">
        <v>844</v>
      </c>
    </row>
    <row r="9" spans="1:3">
      <c r="A9" s="3" t="s">
        <v>838</v>
      </c>
    </row>
    <row r="10" spans="1:3">
      <c r="A10" s="4" t="s">
        <v>839</v>
      </c>
      <c r="B10" s="4" t="s">
        <v>845</v>
      </c>
      <c r="C10" s="4" t="s">
        <v>8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6</v>
      </c>
      <c r="B1" s="2" t="s">
        <v>1</v>
      </c>
    </row>
    <row r="2" spans="1:6">
      <c r="B2" s="2" t="s">
        <v>80</v>
      </c>
      <c r="C2" s="2" t="s">
        <v>81</v>
      </c>
      <c r="D2" s="2" t="s">
        <v>82</v>
      </c>
      <c r="E2" s="2" t="s">
        <v>847</v>
      </c>
      <c r="F2" s="2" t="s">
        <v>83</v>
      </c>
    </row>
    <row r="3" spans="1:6">
      <c r="A3" s="3" t="s">
        <v>838</v>
      </c>
    </row>
    <row r="4" spans="1:6">
      <c r="A4" s="4" t="s">
        <v>848</v>
      </c>
      <c r="B4" s="6" t="n">
        <v>26440</v>
      </c>
      <c r="D4" s="6" t="n">
        <v>32486</v>
      </c>
      <c r="F4" s="6" t="n">
        <v>39154</v>
      </c>
    </row>
    <row r="5" spans="1:6">
      <c r="A5" s="4" t="s">
        <v>849</v>
      </c>
      <c r="B5" s="5" t="n">
        <v>146534</v>
      </c>
      <c r="D5" s="5" t="n">
        <v>148431</v>
      </c>
      <c r="F5" s="5" t="n">
        <v>137133</v>
      </c>
    </row>
    <row r="6" spans="1:6">
      <c r="A6" s="4" t="s">
        <v>850</v>
      </c>
      <c r="B6" s="5" t="n">
        <v>37218</v>
      </c>
      <c r="D6" s="5" t="n">
        <v>26489</v>
      </c>
      <c r="F6" s="5" t="n">
        <v>20074</v>
      </c>
    </row>
    <row r="7" spans="1:6">
      <c r="A7" s="4" t="s">
        <v>851</v>
      </c>
      <c r="B7" s="5" t="n">
        <v>21251</v>
      </c>
      <c r="D7" s="5" t="n">
        <v>24606</v>
      </c>
      <c r="F7" s="5" t="n">
        <v>22793</v>
      </c>
    </row>
    <row r="8" spans="1:6">
      <c r="A8" s="4" t="s">
        <v>852</v>
      </c>
      <c r="B8" s="5" t="n">
        <v>12893</v>
      </c>
      <c r="D8" s="5" t="n">
        <v>13708</v>
      </c>
      <c r="F8" s="5" t="n">
        <v>14233</v>
      </c>
    </row>
    <row r="9" spans="1:6">
      <c r="A9" s="4" t="s">
        <v>853</v>
      </c>
      <c r="B9" s="5" t="n">
        <v>15595</v>
      </c>
      <c r="D9" s="5" t="n">
        <v>14178</v>
      </c>
      <c r="F9" s="5" t="n">
        <v>12519</v>
      </c>
    </row>
    <row r="10" spans="1:6">
      <c r="A10" s="4" t="s">
        <v>854</v>
      </c>
      <c r="B10" s="5" t="n">
        <v>4456</v>
      </c>
      <c r="D10" s="5" t="n">
        <v>3785</v>
      </c>
      <c r="F10" s="5" t="n">
        <v>3109</v>
      </c>
    </row>
    <row r="11" spans="1:6">
      <c r="A11" s="4" t="s">
        <v>855</v>
      </c>
      <c r="B11" s="5" t="n">
        <v>264387</v>
      </c>
      <c r="D11" s="5" t="n">
        <v>263683</v>
      </c>
      <c r="F11" s="5" t="n">
        <v>249015</v>
      </c>
    </row>
    <row r="12" spans="1:6">
      <c r="A12" s="4" t="s">
        <v>856</v>
      </c>
      <c r="B12" s="5" t="n">
        <v>26128</v>
      </c>
      <c r="D12" s="5" t="n">
        <v>27194</v>
      </c>
      <c r="F12" s="5" t="n">
        <v>25814</v>
      </c>
    </row>
    <row r="13" spans="1:6">
      <c r="A13" s="4" t="s">
        <v>857</v>
      </c>
      <c r="B13" s="5" t="n">
        <v>290515</v>
      </c>
      <c r="C13" s="7" t="n">
        <v>41730</v>
      </c>
      <c r="D13" s="5" t="n">
        <v>290877</v>
      </c>
      <c r="E13" s="7" t="n">
        <v>0</v>
      </c>
      <c r="F13" s="6" t="n">
        <v>274829</v>
      </c>
    </row>
    <row r="14" spans="1:6">
      <c r="A14" s="4" t="s">
        <v>858</v>
      </c>
      <c r="B14" s="5" t="n">
        <v>1183</v>
      </c>
      <c r="D14" s="5" t="n">
        <v>1067</v>
      </c>
    </row>
    <row r="15" spans="1:6">
      <c r="A15" s="4" t="s">
        <v>634</v>
      </c>
    </row>
    <row r="16" spans="1:6">
      <c r="A16" s="3" t="s">
        <v>838</v>
      </c>
    </row>
    <row r="17" spans="1:6">
      <c r="A17" s="4" t="s">
        <v>859</v>
      </c>
      <c r="B17" s="6" t="n">
        <v>289332</v>
      </c>
      <c r="D17" s="6" t="n">
        <v>289810</v>
      </c>
    </row>
  </sheetData>
  <mergeCells count="2">
    <mergeCell ref="A1:A2"/>
    <mergeCell ref="B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1</v>
      </c>
    </row>
    <row r="2" spans="1:5">
      <c r="B2" s="2" t="s">
        <v>80</v>
      </c>
      <c r="C2" s="2" t="s">
        <v>81</v>
      </c>
      <c r="D2" s="2" t="s">
        <v>82</v>
      </c>
      <c r="E2" s="2" t="s">
        <v>83</v>
      </c>
    </row>
    <row r="3" spans="1:5">
      <c r="A3" s="3" t="s">
        <v>861</v>
      </c>
    </row>
    <row r="4" spans="1:5">
      <c r="A4" s="4" t="s">
        <v>862</v>
      </c>
      <c r="B4" s="6" t="n">
        <v>43236</v>
      </c>
      <c r="C4" s="7" t="n">
        <v>6210</v>
      </c>
      <c r="D4" s="6" t="n">
        <v>55077</v>
      </c>
      <c r="E4" s="6" t="n">
        <v>54507</v>
      </c>
    </row>
    <row r="5" spans="1:5">
      <c r="A5" s="4" t="s">
        <v>863</v>
      </c>
    </row>
    <row r="6" spans="1:5">
      <c r="A6" s="3" t="s">
        <v>861</v>
      </c>
    </row>
    <row r="7" spans="1:5">
      <c r="A7" s="4" t="s">
        <v>864</v>
      </c>
      <c r="B7" s="5" t="n">
        <v>10303</v>
      </c>
      <c r="D7" s="5" t="n">
        <v>11102</v>
      </c>
      <c r="E7" s="5" t="n">
        <v>10531</v>
      </c>
    </row>
    <row r="8" spans="1:5">
      <c r="A8" s="4" t="s">
        <v>865</v>
      </c>
      <c r="B8" s="5" t="n">
        <v>12319</v>
      </c>
      <c r="D8" s="5" t="n">
        <v>14481</v>
      </c>
      <c r="E8" s="5" t="n">
        <v>14853</v>
      </c>
    </row>
    <row r="9" spans="1:5">
      <c r="A9" s="4" t="s">
        <v>89</v>
      </c>
      <c r="B9" s="5" t="n">
        <v>1976</v>
      </c>
      <c r="D9" s="5" t="n">
        <v>2067</v>
      </c>
      <c r="E9" s="5" t="n">
        <v>1875</v>
      </c>
    </row>
    <row r="10" spans="1:5">
      <c r="A10" s="4" t="s">
        <v>866</v>
      </c>
    </row>
    <row r="11" spans="1:5">
      <c r="A11" s="3" t="s">
        <v>861</v>
      </c>
    </row>
    <row r="12" spans="1:5">
      <c r="A12" s="4" t="s">
        <v>867</v>
      </c>
      <c r="B12" s="5" t="n">
        <v>8146</v>
      </c>
      <c r="D12" s="5" t="n">
        <v>11445</v>
      </c>
      <c r="E12" s="5" t="n">
        <v>10724</v>
      </c>
    </row>
    <row r="13" spans="1:5">
      <c r="A13" s="4" t="s">
        <v>868</v>
      </c>
    </row>
    <row r="14" spans="1:5">
      <c r="A14" s="3" t="s">
        <v>861</v>
      </c>
    </row>
    <row r="15" spans="1:5">
      <c r="A15" s="4" t="s">
        <v>869</v>
      </c>
      <c r="B15" s="6" t="n">
        <v>10492</v>
      </c>
      <c r="D15" s="6" t="n">
        <v>15982</v>
      </c>
      <c r="E15" s="6" t="n">
        <v>16524</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1</v>
      </c>
    </row>
    <row r="2" spans="1:2">
      <c r="B2" s="2" t="s">
        <v>80</v>
      </c>
    </row>
    <row r="3" spans="1:2">
      <c r="A3" s="3" t="s">
        <v>871</v>
      </c>
    </row>
    <row r="4" spans="1:2">
      <c r="A4" s="4" t="s">
        <v>872</v>
      </c>
      <c r="B4" s="6" t="n">
        <v>1971</v>
      </c>
    </row>
    <row r="5" spans="1:2">
      <c r="A5" s="4" t="s">
        <v>873</v>
      </c>
      <c r="B5" s="6" t="n">
        <v>447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4</v>
      </c>
      <c r="B1" s="2" t="s">
        <v>1</v>
      </c>
    </row>
    <row r="2" spans="1:5">
      <c r="B2" s="2" t="s">
        <v>80</v>
      </c>
      <c r="C2" s="2" t="s">
        <v>81</v>
      </c>
      <c r="D2" s="2" t="s">
        <v>82</v>
      </c>
      <c r="E2" s="2" t="s">
        <v>83</v>
      </c>
    </row>
    <row r="3" spans="1:5">
      <c r="A3" s="3" t="s">
        <v>875</v>
      </c>
    </row>
    <row r="4" spans="1:5">
      <c r="A4" s="4" t="s">
        <v>876</v>
      </c>
      <c r="B4" s="6" t="n">
        <v>37143</v>
      </c>
      <c r="D4" s="6" t="n">
        <v>35498</v>
      </c>
      <c r="E4" s="6" t="n">
        <v>32155</v>
      </c>
    </row>
    <row r="5" spans="1:5">
      <c r="A5" s="4" t="s">
        <v>877</v>
      </c>
      <c r="B5" s="5" t="n">
        <v>7080</v>
      </c>
      <c r="D5" s="5" t="n">
        <v>6823</v>
      </c>
      <c r="E5" s="5" t="n">
        <v>5550</v>
      </c>
    </row>
    <row r="6" spans="1:5">
      <c r="A6" s="4" t="s">
        <v>878</v>
      </c>
      <c r="B6" s="5" t="n">
        <v>2471</v>
      </c>
      <c r="D6" s="5" t="n">
        <v>2241</v>
      </c>
      <c r="E6" s="5" t="n">
        <v>2010</v>
      </c>
    </row>
    <row r="7" spans="1:5">
      <c r="A7" s="4" t="s">
        <v>879</v>
      </c>
      <c r="B7" s="5" t="n">
        <v>3235</v>
      </c>
      <c r="D7" s="5" t="n">
        <v>2944</v>
      </c>
      <c r="E7" s="5" t="n">
        <v>2722</v>
      </c>
    </row>
    <row r="8" spans="1:5">
      <c r="A8" s="4" t="s">
        <v>880</v>
      </c>
      <c r="B8" s="5" t="n">
        <v>16</v>
      </c>
      <c r="D8" s="5" t="n">
        <v>23</v>
      </c>
      <c r="E8" s="5" t="n">
        <v>34</v>
      </c>
    </row>
    <row r="9" spans="1:5">
      <c r="A9" s="4" t="s">
        <v>881</v>
      </c>
      <c r="B9" s="5" t="n">
        <v>571</v>
      </c>
      <c r="D9" s="5" t="n">
        <v>614</v>
      </c>
    </row>
    <row r="10" spans="1:5">
      <c r="A10" s="4" t="s">
        <v>62</v>
      </c>
      <c r="B10" s="6" t="n">
        <v>50516</v>
      </c>
      <c r="C10" s="7" t="n">
        <v>7256</v>
      </c>
      <c r="D10" s="6" t="n">
        <v>48143</v>
      </c>
      <c r="E10" s="6" t="n">
        <v>4247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1</v>
      </c>
    </row>
    <row r="2" spans="1:5">
      <c r="B2" s="2" t="s">
        <v>80</v>
      </c>
      <c r="C2" s="2" t="s">
        <v>81</v>
      </c>
      <c r="D2" s="2" t="s">
        <v>82</v>
      </c>
      <c r="E2" s="2" t="s">
        <v>83</v>
      </c>
    </row>
    <row r="3" spans="1:5">
      <c r="A3" s="3" t="s">
        <v>838</v>
      </c>
    </row>
    <row r="4" spans="1:5">
      <c r="A4" s="4" t="s">
        <v>63</v>
      </c>
      <c r="B4" s="6" t="n">
        <v>26412</v>
      </c>
      <c r="C4" s="7" t="n">
        <v>3794</v>
      </c>
      <c r="D4" s="6" t="n">
        <v>27604</v>
      </c>
      <c r="E4" s="6" t="n">
        <v>26643</v>
      </c>
    </row>
    <row r="5" spans="1:5">
      <c r="A5" s="4" t="s">
        <v>883</v>
      </c>
    </row>
    <row r="6" spans="1:5">
      <c r="A6" s="3" t="s">
        <v>838</v>
      </c>
    </row>
    <row r="7" spans="1:5">
      <c r="A7" s="4" t="s">
        <v>63</v>
      </c>
      <c r="B7" s="5" t="n">
        <v>26220</v>
      </c>
      <c r="D7" s="5" t="n">
        <v>27403</v>
      </c>
      <c r="E7" s="5" t="n">
        <v>26406</v>
      </c>
    </row>
    <row r="8" spans="1:5">
      <c r="A8" s="4" t="s">
        <v>884</v>
      </c>
    </row>
    <row r="9" spans="1:5">
      <c r="A9" s="3" t="s">
        <v>838</v>
      </c>
    </row>
    <row r="10" spans="1:5">
      <c r="A10" s="4" t="s">
        <v>63</v>
      </c>
      <c r="B10" s="6" t="n">
        <v>192</v>
      </c>
      <c r="D10" s="6" t="n">
        <v>201</v>
      </c>
      <c r="E10" s="6" t="n">
        <v>237</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74</v>
      </c>
      <c r="C2" s="2" t="s">
        <v>692</v>
      </c>
      <c r="D2" s="2" t="s">
        <v>886</v>
      </c>
    </row>
    <row r="3" spans="1:4">
      <c r="A3" s="3" t="s">
        <v>861</v>
      </c>
    </row>
    <row r="4" spans="1:4">
      <c r="A4" s="4" t="s">
        <v>64</v>
      </c>
      <c r="B4" s="6" t="n">
        <v>64480</v>
      </c>
      <c r="C4" s="6" t="n">
        <v>62561</v>
      </c>
      <c r="D4" s="6" t="n">
        <v>57166</v>
      </c>
    </row>
    <row r="5" spans="1:4">
      <c r="A5" s="4" t="s">
        <v>887</v>
      </c>
    </row>
    <row r="6" spans="1:4">
      <c r="A6" s="3" t="s">
        <v>861</v>
      </c>
    </row>
    <row r="7" spans="1:4">
      <c r="A7" s="4" t="s">
        <v>245</v>
      </c>
      <c r="B7" s="5" t="n">
        <v>3663</v>
      </c>
      <c r="C7" s="5" t="n">
        <v>3846</v>
      </c>
      <c r="D7" s="5" t="n">
        <v>3955</v>
      </c>
    </row>
    <row r="8" spans="1:4">
      <c r="A8" s="4" t="s">
        <v>888</v>
      </c>
      <c r="B8" s="5" t="n">
        <v>23010</v>
      </c>
      <c r="C8" s="5" t="n">
        <v>23151</v>
      </c>
      <c r="D8" s="5" t="n">
        <v>22658</v>
      </c>
    </row>
    <row r="9" spans="1:4">
      <c r="A9" s="4" t="s">
        <v>889</v>
      </c>
      <c r="B9" s="5" t="n">
        <v>2563</v>
      </c>
      <c r="C9" s="5" t="n">
        <v>2882</v>
      </c>
      <c r="D9" s="5" t="n">
        <v>2463</v>
      </c>
    </row>
    <row r="10" spans="1:4">
      <c r="A10" s="4" t="s">
        <v>890</v>
      </c>
      <c r="B10" s="5" t="n">
        <v>2937</v>
      </c>
      <c r="C10" s="5" t="n">
        <v>3358</v>
      </c>
      <c r="D10" s="5" t="n">
        <v>3547</v>
      </c>
    </row>
    <row r="11" spans="1:4">
      <c r="A11" s="4" t="s">
        <v>891</v>
      </c>
      <c r="B11" s="5" t="n">
        <v>3601</v>
      </c>
      <c r="C11" s="5" t="n">
        <v>4085</v>
      </c>
      <c r="D11" s="5" t="n">
        <v>3987</v>
      </c>
    </row>
    <row r="12" spans="1:4">
      <c r="A12" s="4" t="s">
        <v>892</v>
      </c>
      <c r="B12" s="5" t="n">
        <v>78</v>
      </c>
      <c r="C12" s="5" t="n">
        <v>78</v>
      </c>
      <c r="D12" s="5" t="n">
        <v>74</v>
      </c>
    </row>
    <row r="13" spans="1:4">
      <c r="A13" s="4" t="s">
        <v>893</v>
      </c>
      <c r="B13" s="5" t="n">
        <v>2188</v>
      </c>
      <c r="C13" s="5" t="n">
        <v>2192</v>
      </c>
      <c r="D13" s="5" t="n">
        <v>2169</v>
      </c>
    </row>
    <row r="14" spans="1:4">
      <c r="A14" s="4" t="s">
        <v>894</v>
      </c>
      <c r="B14" s="5" t="n">
        <v>1606</v>
      </c>
      <c r="C14" s="5" t="n">
        <v>1763</v>
      </c>
      <c r="D14" s="5" t="n">
        <v>1919</v>
      </c>
    </row>
    <row r="15" spans="1:4">
      <c r="A15" s="4" t="s">
        <v>895</v>
      </c>
      <c r="B15" s="5" t="n">
        <v>1471</v>
      </c>
      <c r="C15" s="5" t="n">
        <v>1565</v>
      </c>
      <c r="D15" s="5" t="n">
        <v>1642</v>
      </c>
    </row>
    <row r="16" spans="1:4">
      <c r="A16" s="4" t="s">
        <v>896</v>
      </c>
      <c r="B16" s="5" t="n">
        <v>1236</v>
      </c>
      <c r="C16" s="5" t="n">
        <v>1387</v>
      </c>
      <c r="D16" s="5" t="n">
        <v>1251</v>
      </c>
    </row>
    <row r="17" spans="1:4">
      <c r="A17" s="4" t="s">
        <v>897</v>
      </c>
      <c r="B17" s="5" t="n">
        <v>13981</v>
      </c>
      <c r="C17" s="5" t="n">
        <v>8035</v>
      </c>
      <c r="D17" s="5" t="n">
        <v>4355</v>
      </c>
    </row>
    <row r="18" spans="1:4">
      <c r="A18" s="4" t="s">
        <v>898</v>
      </c>
      <c r="B18" s="5" t="n">
        <v>704</v>
      </c>
      <c r="C18" s="5" t="n">
        <v>770</v>
      </c>
      <c r="D18" s="5" t="n">
        <v>824</v>
      </c>
    </row>
    <row r="19" spans="1:4">
      <c r="A19" s="4" t="s">
        <v>244</v>
      </c>
      <c r="B19" s="5" t="n">
        <v>2179</v>
      </c>
      <c r="C19" s="5" t="n">
        <v>4148</v>
      </c>
      <c r="D19" s="5" t="n">
        <v>3489</v>
      </c>
    </row>
    <row r="20" spans="1:4">
      <c r="A20" s="4" t="s">
        <v>89</v>
      </c>
      <c r="B20" s="6" t="n">
        <v>5263</v>
      </c>
      <c r="C20" s="6" t="n">
        <v>5301</v>
      </c>
      <c r="D20" s="6" t="n">
        <v>48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274</v>
      </c>
    </row>
    <row r="3" spans="1:2">
      <c r="A3" s="3" t="s">
        <v>275</v>
      </c>
    </row>
    <row r="4" spans="1:2">
      <c r="A4" s="4" t="s">
        <v>58</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99</v>
      </c>
      <c r="B1" s="2" t="s">
        <v>1</v>
      </c>
    </row>
    <row r="2" spans="1:5">
      <c r="B2" s="2" t="s">
        <v>80</v>
      </c>
      <c r="C2" s="2" t="s">
        <v>81</v>
      </c>
      <c r="D2" s="2" t="s">
        <v>82</v>
      </c>
      <c r="E2" s="2" t="s">
        <v>83</v>
      </c>
    </row>
    <row r="3" spans="1:5">
      <c r="A3" s="3" t="s">
        <v>861</v>
      </c>
    </row>
    <row r="4" spans="1:5">
      <c r="A4" s="4" t="s">
        <v>900</v>
      </c>
      <c r="B4" s="6" t="n">
        <v>1349</v>
      </c>
    </row>
    <row r="5" spans="1:5">
      <c r="A5" s="4" t="s">
        <v>901</v>
      </c>
      <c r="B5" s="5" t="n">
        <v>-387</v>
      </c>
      <c r="D5" s="6" t="n">
        <v>-534</v>
      </c>
      <c r="E5" s="6" t="n">
        <v>-670</v>
      </c>
    </row>
    <row r="6" spans="1:5">
      <c r="A6" s="4" t="s">
        <v>902</v>
      </c>
      <c r="B6" s="5" t="n">
        <v>2016</v>
      </c>
      <c r="D6" s="5" t="n">
        <v>1567</v>
      </c>
      <c r="E6" s="5" t="n">
        <v>5237</v>
      </c>
    </row>
    <row r="7" spans="1:5">
      <c r="A7" s="4" t="s">
        <v>903</v>
      </c>
      <c r="B7" s="5" t="n">
        <v>39</v>
      </c>
      <c r="D7" s="5" t="n">
        <v>-80</v>
      </c>
      <c r="E7" s="5" t="n">
        <v>231</v>
      </c>
    </row>
    <row r="8" spans="1:5">
      <c r="A8" s="4" t="s">
        <v>89</v>
      </c>
      <c r="B8" s="5" t="n">
        <v>68</v>
      </c>
      <c r="D8" s="5" t="n">
        <v>138</v>
      </c>
      <c r="E8" s="5" t="n">
        <v>266</v>
      </c>
    </row>
    <row r="9" spans="1:5">
      <c r="A9" s="4" t="s">
        <v>294</v>
      </c>
      <c r="B9" s="5" t="n">
        <v>2123</v>
      </c>
      <c r="C9" s="7" t="n">
        <v>305</v>
      </c>
      <c r="D9" s="5" t="n">
        <v>1625</v>
      </c>
      <c r="E9" s="5" t="n">
        <v>5734</v>
      </c>
    </row>
    <row r="10" spans="1:5">
      <c r="A10" s="4" t="s">
        <v>904</v>
      </c>
    </row>
    <row r="11" spans="1:5">
      <c r="A11" s="3" t="s">
        <v>861</v>
      </c>
    </row>
    <row r="12" spans="1:5">
      <c r="A12" s="4" t="s">
        <v>905</v>
      </c>
      <c r="B12" s="5" t="n">
        <v>519</v>
      </c>
      <c r="D12" s="5" t="n">
        <v>908</v>
      </c>
      <c r="E12" s="5" t="n">
        <v>3378</v>
      </c>
    </row>
    <row r="13" spans="1:5">
      <c r="A13" s="4" t="s">
        <v>906</v>
      </c>
      <c r="B13" s="5" t="n">
        <v>359</v>
      </c>
      <c r="D13" s="5" t="n">
        <v>1113</v>
      </c>
      <c r="E13" s="5" t="n">
        <v>2403</v>
      </c>
    </row>
    <row r="14" spans="1:5">
      <c r="A14" s="4" t="s">
        <v>907</v>
      </c>
      <c r="B14" s="5" t="n">
        <v>133</v>
      </c>
      <c r="D14" s="5" t="n">
        <v>33</v>
      </c>
      <c r="E14" s="5" t="n">
        <v>73</v>
      </c>
    </row>
    <row r="15" spans="1:5">
      <c r="A15" s="4" t="s">
        <v>803</v>
      </c>
    </row>
    <row r="16" spans="1:5">
      <c r="A16" s="3" t="s">
        <v>861</v>
      </c>
    </row>
    <row r="17" spans="1:5">
      <c r="A17" s="4" t="s">
        <v>905</v>
      </c>
      <c r="B17" s="6" t="n">
        <v>43</v>
      </c>
      <c r="D17" s="6" t="n">
        <v>47</v>
      </c>
      <c r="E17" s="6" t="n">
        <v>53</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74</v>
      </c>
      <c r="C2" s="2" t="s">
        <v>692</v>
      </c>
      <c r="D2" s="2" t="s">
        <v>886</v>
      </c>
    </row>
    <row r="3" spans="1:4">
      <c r="A3" s="3" t="s">
        <v>909</v>
      </c>
    </row>
    <row r="4" spans="1:4">
      <c r="A4" s="4" t="s">
        <v>910</v>
      </c>
      <c r="B4" s="6" t="n">
        <v>205</v>
      </c>
      <c r="C4" s="6" t="n">
        <v>203</v>
      </c>
      <c r="D4" s="6" t="n">
        <v>206</v>
      </c>
    </row>
    <row r="5" spans="1:4">
      <c r="A5" s="4" t="s">
        <v>911</v>
      </c>
      <c r="B5" s="5" t="n">
        <v>385</v>
      </c>
      <c r="C5" s="5" t="n">
        <v>257</v>
      </c>
      <c r="D5" s="5" t="n">
        <v>253</v>
      </c>
    </row>
    <row r="6" spans="1:4">
      <c r="A6" s="4" t="s">
        <v>89</v>
      </c>
      <c r="B6" s="5" t="n">
        <v>1145</v>
      </c>
      <c r="C6" s="5" t="n">
        <v>323</v>
      </c>
      <c r="D6" s="5" t="n">
        <v>821</v>
      </c>
    </row>
    <row r="7" spans="1:4">
      <c r="A7" s="4" t="s">
        <v>69</v>
      </c>
      <c r="B7" s="6" t="n">
        <v>1735</v>
      </c>
      <c r="C7" s="6" t="n">
        <v>783</v>
      </c>
      <c r="D7" s="6" t="n">
        <v>12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2</v>
      </c>
      <c r="B1" s="2" t="s">
        <v>1</v>
      </c>
    </row>
    <row r="2" spans="1:4">
      <c r="B2" s="2" t="s">
        <v>274</v>
      </c>
      <c r="C2" s="2" t="s">
        <v>692</v>
      </c>
      <c r="D2" s="2" t="s">
        <v>886</v>
      </c>
    </row>
    <row r="3" spans="1:4">
      <c r="A3" s="3" t="s">
        <v>913</v>
      </c>
    </row>
    <row r="4" spans="1:4">
      <c r="A4" s="4" t="s">
        <v>914</v>
      </c>
      <c r="B4" s="4" t="s">
        <v>915</v>
      </c>
      <c r="C4" s="4" t="s">
        <v>915</v>
      </c>
      <c r="D4" s="4" t="s">
        <v>915</v>
      </c>
    </row>
    <row r="5" spans="1:4">
      <c r="A5" s="4" t="s">
        <v>916</v>
      </c>
      <c r="B5" s="4" t="s">
        <v>917</v>
      </c>
      <c r="C5" s="4" t="s">
        <v>917</v>
      </c>
      <c r="D5" s="4" t="s">
        <v>917</v>
      </c>
    </row>
    <row r="6" spans="1:4">
      <c r="A6" s="4" t="s">
        <v>918</v>
      </c>
      <c r="B6" s="6" t="n">
        <v>2085</v>
      </c>
      <c r="C6" s="6" t="n">
        <v>1942</v>
      </c>
    </row>
    <row r="7" spans="1:4">
      <c r="A7" s="4" t="s">
        <v>919</v>
      </c>
    </row>
    <row r="8" spans="1:4">
      <c r="A8" s="3" t="s">
        <v>913</v>
      </c>
    </row>
    <row r="9" spans="1:4">
      <c r="A9" s="4" t="s">
        <v>914</v>
      </c>
      <c r="B9" s="4" t="s">
        <v>920</v>
      </c>
      <c r="C9" s="4" t="s">
        <v>920</v>
      </c>
      <c r="D9" s="4" t="s">
        <v>920</v>
      </c>
    </row>
    <row r="10" spans="1:4">
      <c r="A10" s="4" t="s">
        <v>921</v>
      </c>
    </row>
    <row r="11" spans="1:4">
      <c r="A11" s="3" t="s">
        <v>913</v>
      </c>
    </row>
    <row r="12" spans="1:4">
      <c r="A12" s="4" t="s">
        <v>914</v>
      </c>
      <c r="B12" s="4" t="s">
        <v>915</v>
      </c>
      <c r="C12" s="4" t="s">
        <v>915</v>
      </c>
      <c r="D12" s="4" t="s">
        <v>915</v>
      </c>
    </row>
    <row r="13" spans="1:4">
      <c r="A13" s="4" t="s">
        <v>916</v>
      </c>
      <c r="B13" s="4" t="s">
        <v>917</v>
      </c>
      <c r="C13" s="4" t="s">
        <v>917</v>
      </c>
      <c r="D13" s="4" t="s">
        <v>9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2</v>
      </c>
      <c r="B1" s="2" t="s">
        <v>1</v>
      </c>
    </row>
    <row r="2" spans="1:5">
      <c r="B2" s="2" t="s">
        <v>80</v>
      </c>
      <c r="C2" s="2" t="s">
        <v>81</v>
      </c>
      <c r="D2" s="2" t="s">
        <v>82</v>
      </c>
      <c r="E2" s="2" t="s">
        <v>83</v>
      </c>
    </row>
    <row r="3" spans="1:5">
      <c r="A3" s="3" t="s">
        <v>913</v>
      </c>
    </row>
    <row r="4" spans="1:5">
      <c r="A4" s="4" t="s">
        <v>923</v>
      </c>
      <c r="B4" s="6" t="n">
        <v>-250</v>
      </c>
      <c r="D4" s="6" t="n">
        <v>18</v>
      </c>
      <c r="E4" s="6" t="n">
        <v>39</v>
      </c>
    </row>
    <row r="5" spans="1:5">
      <c r="A5" s="4" t="s">
        <v>924</v>
      </c>
      <c r="B5" s="5" t="n">
        <v>372</v>
      </c>
      <c r="D5" s="5" t="n">
        <v>565</v>
      </c>
      <c r="E5" s="5" t="n">
        <v>737</v>
      </c>
    </row>
    <row r="6" spans="1:5">
      <c r="A6" s="4" t="s">
        <v>925</v>
      </c>
      <c r="B6" s="5" t="n">
        <v>2423</v>
      </c>
      <c r="D6" s="5" t="n">
        <v>2259</v>
      </c>
      <c r="E6" s="5" t="n">
        <v>6</v>
      </c>
    </row>
    <row r="7" spans="1:5">
      <c r="A7" s="4" t="s">
        <v>71</v>
      </c>
      <c r="B7" s="5" t="n">
        <v>2795</v>
      </c>
      <c r="C7" s="7" t="n">
        <v>402</v>
      </c>
      <c r="D7" s="5" t="n">
        <v>2824</v>
      </c>
      <c r="E7" s="5" t="n">
        <v>743</v>
      </c>
    </row>
    <row r="8" spans="1:5">
      <c r="A8" s="4" t="s">
        <v>919</v>
      </c>
    </row>
    <row r="9" spans="1:5">
      <c r="A9" s="3" t="s">
        <v>913</v>
      </c>
    </row>
    <row r="10" spans="1:5">
      <c r="A10" s="4" t="s">
        <v>926</v>
      </c>
      <c r="B10" s="5" t="n">
        <v>66</v>
      </c>
      <c r="D10" s="5" t="n">
        <v>88</v>
      </c>
      <c r="E10" s="5" t="n">
        <v>44</v>
      </c>
    </row>
    <row r="11" spans="1:5">
      <c r="A11" s="4" t="s">
        <v>927</v>
      </c>
    </row>
    <row r="12" spans="1:5">
      <c r="A12" s="3" t="s">
        <v>913</v>
      </c>
    </row>
    <row r="13" spans="1:5">
      <c r="A13" s="4" t="s">
        <v>926</v>
      </c>
      <c r="B13" s="6" t="n">
        <v>556</v>
      </c>
      <c r="D13" s="6" t="n">
        <v>459</v>
      </c>
      <c r="E13" s="6" t="n">
        <v>654</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80</v>
      </c>
      <c r="C2" s="2" t="s">
        <v>81</v>
      </c>
      <c r="D2" s="2" t="s">
        <v>82</v>
      </c>
      <c r="E2" s="2" t="s">
        <v>83</v>
      </c>
    </row>
    <row r="3" spans="1:5">
      <c r="A3" s="3" t="s">
        <v>929</v>
      </c>
    </row>
    <row r="4" spans="1:5">
      <c r="A4" s="4" t="s">
        <v>70</v>
      </c>
      <c r="B4" s="6" t="n">
        <v>14167</v>
      </c>
      <c r="C4" s="7" t="n">
        <v>2035</v>
      </c>
      <c r="D4" s="6" t="n">
        <v>13081</v>
      </c>
      <c r="E4" s="6" t="n">
        <v>2593</v>
      </c>
    </row>
    <row r="5" spans="1:5">
      <c r="A5" s="4" t="s">
        <v>930</v>
      </c>
      <c r="B5" s="5" t="n">
        <v>3542</v>
      </c>
      <c r="D5" s="5" t="n">
        <v>3270</v>
      </c>
      <c r="E5" s="5" t="n">
        <v>648</v>
      </c>
    </row>
    <row r="6" spans="1:5">
      <c r="A6" s="4" t="s">
        <v>931</v>
      </c>
      <c r="B6" s="5" t="n">
        <v>-22</v>
      </c>
      <c r="D6" s="5" t="n">
        <v>-47</v>
      </c>
      <c r="E6" s="5" t="n">
        <v>-55</v>
      </c>
    </row>
    <row r="7" spans="1:5">
      <c r="A7" s="4" t="s">
        <v>932</v>
      </c>
      <c r="B7" s="5" t="n">
        <v>-121</v>
      </c>
      <c r="D7" s="5" t="n">
        <v>-91</v>
      </c>
      <c r="E7" s="5" t="n">
        <v>-82</v>
      </c>
    </row>
    <row r="8" spans="1:5">
      <c r="A8" s="4" t="s">
        <v>933</v>
      </c>
      <c r="B8" s="5" t="n">
        <v>227</v>
      </c>
      <c r="D8" s="5" t="n">
        <v>421</v>
      </c>
      <c r="E8" s="5" t="n">
        <v>300</v>
      </c>
    </row>
    <row r="9" spans="1:5">
      <c r="A9" s="4" t="s">
        <v>934</v>
      </c>
      <c r="B9" s="5" t="n">
        <v>-162</v>
      </c>
      <c r="D9" s="5" t="n">
        <v>-150</v>
      </c>
      <c r="E9" s="5" t="n">
        <v>-143</v>
      </c>
    </row>
    <row r="10" spans="1:5">
      <c r="A10" s="4" t="s">
        <v>935</v>
      </c>
      <c r="B10" s="5" t="n">
        <v>-274</v>
      </c>
      <c r="D10" s="5" t="n">
        <v>-369</v>
      </c>
      <c r="E10" s="5" t="n">
        <v>-133</v>
      </c>
    </row>
    <row r="11" spans="1:5">
      <c r="A11" s="4" t="s">
        <v>923</v>
      </c>
      <c r="B11" s="5" t="n">
        <v>-250</v>
      </c>
      <c r="D11" s="5" t="n">
        <v>18</v>
      </c>
      <c r="E11" s="5" t="n">
        <v>39</v>
      </c>
    </row>
    <row r="12" spans="1:5">
      <c r="A12" s="4" t="s">
        <v>936</v>
      </c>
      <c r="B12" s="5" t="n">
        <v>-79</v>
      </c>
      <c r="D12" s="5" t="n">
        <v>-162</v>
      </c>
      <c r="E12" s="5" t="n">
        <v>49</v>
      </c>
    </row>
    <row r="13" spans="1:5">
      <c r="A13" s="4" t="s">
        <v>89</v>
      </c>
      <c r="B13" s="5" t="n">
        <v>-66</v>
      </c>
      <c r="D13" s="5" t="n">
        <v>-66</v>
      </c>
      <c r="E13" s="5" t="n">
        <v>120</v>
      </c>
    </row>
    <row r="14" spans="1:5">
      <c r="A14" s="4" t="s">
        <v>71</v>
      </c>
      <c r="B14" s="6" t="n">
        <v>2795</v>
      </c>
      <c r="C14" s="7" t="n">
        <v>402</v>
      </c>
      <c r="D14" s="6" t="n">
        <v>2824</v>
      </c>
      <c r="E14" s="6" t="n">
        <v>743</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74</v>
      </c>
      <c r="C2" s="2" t="s">
        <v>692</v>
      </c>
      <c r="D2" s="2" t="s">
        <v>886</v>
      </c>
    </row>
    <row r="3" spans="1:4">
      <c r="A3" s="3" t="s">
        <v>929</v>
      </c>
    </row>
    <row r="4" spans="1:4">
      <c r="A4" s="4" t="s">
        <v>938</v>
      </c>
      <c r="B4" s="4" t="s">
        <v>915</v>
      </c>
      <c r="C4" s="4" t="s">
        <v>915</v>
      </c>
      <c r="D4" s="4" t="s">
        <v>915</v>
      </c>
    </row>
    <row r="5" spans="1:4">
      <c r="A5" s="4" t="s">
        <v>916</v>
      </c>
      <c r="B5" s="4" t="s">
        <v>917</v>
      </c>
      <c r="C5" s="4" t="s">
        <v>917</v>
      </c>
      <c r="D5" s="4" t="s">
        <v>917</v>
      </c>
    </row>
    <row r="6" spans="1:4">
      <c r="A6" s="4" t="s">
        <v>939</v>
      </c>
      <c r="B6" s="6" t="n">
        <v>997</v>
      </c>
      <c r="C6" s="6" t="n">
        <v>1313</v>
      </c>
    </row>
    <row r="7" spans="1:4">
      <c r="A7" s="4" t="s">
        <v>940</v>
      </c>
      <c r="B7" s="4" t="s">
        <v>7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1</v>
      </c>
      <c r="B1" s="2" t="s">
        <v>80</v>
      </c>
      <c r="C1" s="2" t="s">
        <v>81</v>
      </c>
      <c r="D1" s="2" t="s">
        <v>82</v>
      </c>
      <c r="E1" s="2" t="s">
        <v>83</v>
      </c>
    </row>
    <row r="2" spans="1:5">
      <c r="A2" s="3" t="s">
        <v>942</v>
      </c>
    </row>
    <row r="3" spans="1:5">
      <c r="A3" s="4" t="s">
        <v>943</v>
      </c>
      <c r="B3" s="6" t="n">
        <v>1226</v>
      </c>
      <c r="C3" s="7" t="n">
        <v>176</v>
      </c>
      <c r="D3" s="6" t="n">
        <v>3401</v>
      </c>
      <c r="E3" s="6" t="n">
        <v>5973</v>
      </c>
    </row>
    <row r="4" spans="1:5">
      <c r="A4" s="4" t="s">
        <v>944</v>
      </c>
      <c r="B4" s="5" t="n">
        <v>-87</v>
      </c>
      <c r="C4" s="7" t="n">
        <v>-12</v>
      </c>
      <c r="D4" s="5" t="n">
        <v>-111</v>
      </c>
    </row>
    <row r="5" spans="1:5">
      <c r="A5" s="4" t="s">
        <v>945</v>
      </c>
    </row>
    <row r="6" spans="1:5">
      <c r="A6" s="3" t="s">
        <v>942</v>
      </c>
    </row>
    <row r="7" spans="1:5">
      <c r="A7" s="4" t="s">
        <v>946</v>
      </c>
      <c r="B7" s="5" t="n">
        <v>9856</v>
      </c>
      <c r="D7" s="5" t="n">
        <v>9942</v>
      </c>
    </row>
    <row r="8" spans="1:5">
      <c r="A8" s="4" t="s">
        <v>947</v>
      </c>
      <c r="B8" s="5" t="n">
        <v>-8630</v>
      </c>
      <c r="D8" s="5" t="n">
        <v>-6541</v>
      </c>
    </row>
    <row r="9" spans="1:5">
      <c r="A9" s="4" t="s">
        <v>948</v>
      </c>
    </row>
    <row r="10" spans="1:5">
      <c r="A10" s="3" t="s">
        <v>942</v>
      </c>
    </row>
    <row r="11" spans="1:5">
      <c r="A11" s="4" t="s">
        <v>946</v>
      </c>
      <c r="B11" s="5" t="n">
        <v>6942</v>
      </c>
      <c r="D11" s="5" t="n">
        <v>7931</v>
      </c>
    </row>
    <row r="12" spans="1:5">
      <c r="A12" s="4" t="s">
        <v>947</v>
      </c>
      <c r="B12" s="5" t="n">
        <v>-8292</v>
      </c>
      <c r="D12" s="5" t="n">
        <v>-5770</v>
      </c>
    </row>
    <row r="13" spans="1:5">
      <c r="A13" s="4" t="s">
        <v>944</v>
      </c>
      <c r="B13" s="5" t="n">
        <v>-87</v>
      </c>
      <c r="D13" s="5" t="n">
        <v>-111</v>
      </c>
    </row>
    <row r="14" spans="1:5">
      <c r="A14" s="4" t="s">
        <v>949</v>
      </c>
    </row>
    <row r="15" spans="1:5">
      <c r="A15" s="3" t="s">
        <v>942</v>
      </c>
    </row>
    <row r="16" spans="1:5">
      <c r="A16" s="4" t="s">
        <v>946</v>
      </c>
      <c r="B16" s="5" t="n">
        <v>2914</v>
      </c>
      <c r="D16" s="5" t="n">
        <v>2011</v>
      </c>
    </row>
    <row r="17" spans="1:5">
      <c r="A17" s="4" t="s">
        <v>947</v>
      </c>
      <c r="B17" s="5" t="n">
        <v>-338</v>
      </c>
      <c r="D17" s="5" t="n">
        <v>-771</v>
      </c>
    </row>
    <row r="18" spans="1:5">
      <c r="A18" s="4" t="s">
        <v>944</v>
      </c>
      <c r="B18" s="6" t="n">
        <v>0</v>
      </c>
      <c r="D18"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0</v>
      </c>
      <c r="B1" s="2" t="s">
        <v>1</v>
      </c>
    </row>
    <row r="2" spans="1:5">
      <c r="B2" s="2" t="s">
        <v>80</v>
      </c>
      <c r="C2" s="2" t="s">
        <v>81</v>
      </c>
      <c r="D2" s="2" t="s">
        <v>82</v>
      </c>
      <c r="E2" s="2" t="s">
        <v>83</v>
      </c>
    </row>
    <row r="3" spans="1:5">
      <c r="A3" s="3" t="s">
        <v>942</v>
      </c>
    </row>
    <row r="4" spans="1:5">
      <c r="A4" s="4" t="s">
        <v>951</v>
      </c>
      <c r="B4" s="6" t="n">
        <v>3401</v>
      </c>
      <c r="D4" s="6" t="n">
        <v>5973</v>
      </c>
    </row>
    <row r="5" spans="1:5">
      <c r="A5" s="4" t="s">
        <v>952</v>
      </c>
      <c r="B5" s="5" t="n">
        <v>-111</v>
      </c>
    </row>
    <row r="6" spans="1:5">
      <c r="A6" s="4" t="s">
        <v>953</v>
      </c>
      <c r="B6" s="5" t="n">
        <v>-2423</v>
      </c>
      <c r="D6" s="5" t="n">
        <v>-2259</v>
      </c>
      <c r="E6" s="6" t="n">
        <v>-6</v>
      </c>
    </row>
    <row r="7" spans="1:5">
      <c r="A7" s="4" t="s">
        <v>954</v>
      </c>
      <c r="B7" s="5" t="n">
        <v>1</v>
      </c>
      <c r="D7" s="5" t="n">
        <v>3</v>
      </c>
      <c r="E7" s="5" t="n">
        <v>-2</v>
      </c>
    </row>
    <row r="8" spans="1:5">
      <c r="A8" s="4" t="s">
        <v>955</v>
      </c>
      <c r="B8" s="5" t="n">
        <v>-87</v>
      </c>
      <c r="C8" s="7" t="n">
        <v>-12</v>
      </c>
      <c r="D8" s="5" t="n">
        <v>-111</v>
      </c>
    </row>
    <row r="9" spans="1:5">
      <c r="A9" s="4" t="s">
        <v>956</v>
      </c>
      <c r="B9" s="5" t="n">
        <v>1226</v>
      </c>
      <c r="C9" s="7" t="n">
        <v>176</v>
      </c>
      <c r="D9" s="5" t="n">
        <v>3401</v>
      </c>
      <c r="E9" s="5" t="n">
        <v>5973</v>
      </c>
    </row>
    <row r="10" spans="1:5">
      <c r="A10" s="4" t="s">
        <v>709</v>
      </c>
    </row>
    <row r="11" spans="1:5">
      <c r="A11" s="3" t="s">
        <v>942</v>
      </c>
    </row>
    <row r="12" spans="1:5">
      <c r="A12" s="4" t="s">
        <v>951</v>
      </c>
      <c r="B12" s="5" t="n">
        <v>3401</v>
      </c>
    </row>
    <row r="13" spans="1:5">
      <c r="A13" s="4" t="s">
        <v>956</v>
      </c>
      <c r="D13" s="5" t="n">
        <v>3401</v>
      </c>
    </row>
    <row r="14" spans="1:5">
      <c r="A14" s="4" t="s">
        <v>957</v>
      </c>
    </row>
    <row r="15" spans="1:5">
      <c r="A15" s="3" t="s">
        <v>942</v>
      </c>
    </row>
    <row r="16" spans="1:5">
      <c r="A16" s="4" t="s">
        <v>951</v>
      </c>
      <c r="B16" s="5" t="n">
        <v>-229</v>
      </c>
    </row>
    <row r="17" spans="1:5">
      <c r="A17" s="4" t="s">
        <v>956</v>
      </c>
      <c r="D17" s="5" t="n">
        <v>-229</v>
      </c>
    </row>
    <row r="18" spans="1:5">
      <c r="A18" s="4" t="s">
        <v>958</v>
      </c>
    </row>
    <row r="19" spans="1:5">
      <c r="A19" s="3" t="s">
        <v>942</v>
      </c>
    </row>
    <row r="20" spans="1:5">
      <c r="A20" s="4" t="s">
        <v>951</v>
      </c>
      <c r="B20" s="5" t="n">
        <v>3401</v>
      </c>
      <c r="D20" s="5" t="n">
        <v>5973</v>
      </c>
      <c r="E20" s="5" t="n">
        <v>5986</v>
      </c>
    </row>
    <row r="21" spans="1:5">
      <c r="A21" s="4" t="s">
        <v>953</v>
      </c>
      <c r="B21" s="5" t="n">
        <v>-2447</v>
      </c>
      <c r="D21" s="5" t="n">
        <v>-2256</v>
      </c>
      <c r="E21" s="5" t="n">
        <v>-11</v>
      </c>
    </row>
    <row r="22" spans="1:5">
      <c r="A22" s="4" t="s">
        <v>954</v>
      </c>
      <c r="B22" s="5" t="n">
        <v>1</v>
      </c>
      <c r="D22" s="5" t="n">
        <v>3</v>
      </c>
      <c r="E22" s="5" t="n">
        <v>-2</v>
      </c>
    </row>
    <row r="23" spans="1:5">
      <c r="A23" s="4" t="s">
        <v>956</v>
      </c>
      <c r="B23" s="5" t="n">
        <v>1226</v>
      </c>
      <c r="D23" s="5" t="n">
        <v>3401</v>
      </c>
      <c r="E23" s="5" t="n">
        <v>5973</v>
      </c>
    </row>
    <row r="24" spans="1:5">
      <c r="A24" s="4" t="s">
        <v>959</v>
      </c>
    </row>
    <row r="25" spans="1:5">
      <c r="A25" s="3" t="s">
        <v>942</v>
      </c>
    </row>
    <row r="26" spans="1:5">
      <c r="A26" s="4" t="s">
        <v>951</v>
      </c>
      <c r="B26" s="5" t="n">
        <v>3672</v>
      </c>
      <c r="D26" s="5" t="n">
        <v>5654</v>
      </c>
      <c r="E26" s="5" t="n">
        <v>5986</v>
      </c>
    </row>
    <row r="27" spans="1:5">
      <c r="A27" s="4" t="s">
        <v>956</v>
      </c>
      <c r="D27" s="5" t="n">
        <v>3672</v>
      </c>
      <c r="E27" s="5" t="n">
        <v>5654</v>
      </c>
    </row>
    <row r="28" spans="1:5">
      <c r="A28" s="4" t="s">
        <v>960</v>
      </c>
    </row>
    <row r="29" spans="1:5">
      <c r="A29" s="3" t="s">
        <v>942</v>
      </c>
    </row>
    <row r="30" spans="1:5">
      <c r="A30" s="4" t="s">
        <v>951</v>
      </c>
      <c r="D30" s="5" t="n">
        <v>-584</v>
      </c>
    </row>
    <row r="31" spans="1:5">
      <c r="A31" s="4" t="s">
        <v>956</v>
      </c>
      <c r="E31" s="5" t="n">
        <v>-584</v>
      </c>
    </row>
    <row r="32" spans="1:5">
      <c r="A32" s="4" t="s">
        <v>961</v>
      </c>
    </row>
    <row r="33" spans="1:5">
      <c r="A33" s="3" t="s">
        <v>942</v>
      </c>
    </row>
    <row r="34" spans="1:5">
      <c r="A34" s="4" t="s">
        <v>951</v>
      </c>
      <c r="D34" s="5" t="n">
        <v>265</v>
      </c>
    </row>
    <row r="35" spans="1:5">
      <c r="A35" s="4" t="s">
        <v>956</v>
      </c>
      <c r="E35" s="5" t="n">
        <v>265</v>
      </c>
    </row>
    <row r="36" spans="1:5">
      <c r="A36" s="4" t="s">
        <v>962</v>
      </c>
    </row>
    <row r="37" spans="1:5">
      <c r="A37" s="3" t="s">
        <v>942</v>
      </c>
    </row>
    <row r="38" spans="1:5">
      <c r="A38" s="4" t="s">
        <v>951</v>
      </c>
      <c r="B38" s="5" t="n">
        <v>271</v>
      </c>
    </row>
    <row r="39" spans="1:5">
      <c r="A39" s="4" t="s">
        <v>956</v>
      </c>
      <c r="D39" s="5" t="n">
        <v>271</v>
      </c>
    </row>
    <row r="40" spans="1:5">
      <c r="A40" s="4" t="s">
        <v>963</v>
      </c>
    </row>
    <row r="41" spans="1:5">
      <c r="A41" s="3" t="s">
        <v>942</v>
      </c>
    </row>
    <row r="42" spans="1:5">
      <c r="A42" s="4" t="s">
        <v>952</v>
      </c>
      <c r="B42" s="5" t="n">
        <v>-111</v>
      </c>
      <c r="D42" s="5" t="n">
        <v>-108</v>
      </c>
      <c r="E42" s="5" t="n">
        <v>-113</v>
      </c>
    </row>
    <row r="43" spans="1:5">
      <c r="A43" s="4" t="s">
        <v>953</v>
      </c>
      <c r="B43" s="5" t="n">
        <v>24</v>
      </c>
      <c r="D43" s="5" t="n">
        <v>-3</v>
      </c>
      <c r="E43" s="5" t="n">
        <v>5</v>
      </c>
    </row>
    <row r="44" spans="1:5">
      <c r="A44" s="4" t="s">
        <v>955</v>
      </c>
      <c r="B44" s="6" t="n">
        <v>-87</v>
      </c>
      <c r="D44" s="6" t="n">
        <v>-111</v>
      </c>
      <c r="E44" s="6" t="n">
        <v>-108</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74</v>
      </c>
      <c r="C2" s="2" t="s">
        <v>692</v>
      </c>
      <c r="D2" s="2" t="s">
        <v>886</v>
      </c>
    </row>
    <row r="3" spans="1:4">
      <c r="A3" s="3" t="s">
        <v>942</v>
      </c>
    </row>
    <row r="4" spans="1:4">
      <c r="A4" s="4" t="s">
        <v>965</v>
      </c>
      <c r="B4" s="6" t="n">
        <v>3561</v>
      </c>
      <c r="C4" s="6" t="n">
        <v>5546</v>
      </c>
      <c r="D4" s="6" t="n">
        <v>5873</v>
      </c>
    </row>
    <row r="5" spans="1:4">
      <c r="A5" s="4" t="s">
        <v>966</v>
      </c>
      <c r="B5" s="5" t="n">
        <v>-2423</v>
      </c>
      <c r="C5" s="5" t="n">
        <v>-2259</v>
      </c>
      <c r="D5" s="5" t="n">
        <v>-6</v>
      </c>
    </row>
    <row r="6" spans="1:4">
      <c r="A6" s="4" t="s">
        <v>967</v>
      </c>
      <c r="B6" s="5" t="n">
        <v>1</v>
      </c>
      <c r="C6" s="5" t="n">
        <v>3</v>
      </c>
      <c r="D6" s="5" t="n">
        <v>-2</v>
      </c>
    </row>
    <row r="7" spans="1:4">
      <c r="A7" s="4" t="s">
        <v>968</v>
      </c>
      <c r="B7" s="5" t="n">
        <v>1139</v>
      </c>
      <c r="C7" s="5" t="n">
        <v>3561</v>
      </c>
      <c r="D7" s="5" t="n">
        <v>5546</v>
      </c>
    </row>
    <row r="8" spans="1:4">
      <c r="A8" s="4" t="s">
        <v>969</v>
      </c>
    </row>
    <row r="9" spans="1:4">
      <c r="A9" s="3" t="s">
        <v>942</v>
      </c>
    </row>
    <row r="10" spans="1:4">
      <c r="A10" s="4" t="s">
        <v>965</v>
      </c>
      <c r="B10" s="5" t="n">
        <v>1714</v>
      </c>
      <c r="C10" s="5" t="n">
        <v>1868</v>
      </c>
      <c r="D10" s="5" t="n">
        <v>1553</v>
      </c>
    </row>
    <row r="11" spans="1:4">
      <c r="A11" s="4" t="s">
        <v>966</v>
      </c>
      <c r="B11" s="5" t="n">
        <v>204</v>
      </c>
      <c r="C11" s="5" t="n">
        <v>-154</v>
      </c>
      <c r="D11" s="5" t="n">
        <v>50</v>
      </c>
    </row>
    <row r="12" spans="1:4">
      <c r="A12" s="4" t="s">
        <v>968</v>
      </c>
      <c r="B12" s="5" t="n">
        <v>1918</v>
      </c>
      <c r="C12" s="5" t="n">
        <v>1714</v>
      </c>
      <c r="D12" s="5" t="n">
        <v>1868</v>
      </c>
    </row>
    <row r="13" spans="1:4">
      <c r="A13" s="4" t="s">
        <v>970</v>
      </c>
    </row>
    <row r="14" spans="1:4">
      <c r="A14" s="3" t="s">
        <v>942</v>
      </c>
    </row>
    <row r="15" spans="1:4">
      <c r="A15" s="4" t="s">
        <v>965</v>
      </c>
      <c r="B15" s="5" t="n">
        <v>1354</v>
      </c>
      <c r="C15" s="5" t="n">
        <v>1403</v>
      </c>
      <c r="D15" s="5" t="n">
        <v>1451</v>
      </c>
    </row>
    <row r="16" spans="1:4">
      <c r="A16" s="4" t="s">
        <v>966</v>
      </c>
      <c r="B16" s="5" t="n">
        <v>-48</v>
      </c>
      <c r="C16" s="5" t="n">
        <v>-49</v>
      </c>
      <c r="D16" s="5" t="n">
        <v>-48</v>
      </c>
    </row>
    <row r="17" spans="1:4">
      <c r="A17" s="4" t="s">
        <v>968</v>
      </c>
      <c r="B17" s="5" t="n">
        <v>1306</v>
      </c>
      <c r="C17" s="5" t="n">
        <v>1354</v>
      </c>
      <c r="D17" s="5" t="n">
        <v>1403</v>
      </c>
    </row>
    <row r="18" spans="1:4">
      <c r="A18" s="4" t="s">
        <v>971</v>
      </c>
    </row>
    <row r="19" spans="1:4">
      <c r="A19" s="3" t="s">
        <v>942</v>
      </c>
    </row>
    <row r="20" spans="1:4">
      <c r="A20" s="4" t="s">
        <v>965</v>
      </c>
      <c r="B20" s="5" t="n">
        <v>1303</v>
      </c>
      <c r="C20" s="5" t="n">
        <v>2244</v>
      </c>
      <c r="D20" s="5" t="n">
        <v>2433</v>
      </c>
    </row>
    <row r="21" spans="1:4">
      <c r="A21" s="4" t="s">
        <v>966</v>
      </c>
      <c r="B21" s="5" t="n">
        <v>-933</v>
      </c>
      <c r="C21" s="5" t="n">
        <v>-941</v>
      </c>
      <c r="D21" s="5" t="n">
        <v>-189</v>
      </c>
    </row>
    <row r="22" spans="1:4">
      <c r="A22" s="4" t="s">
        <v>968</v>
      </c>
      <c r="B22" s="5" t="n">
        <v>370</v>
      </c>
      <c r="C22" s="5" t="n">
        <v>1303</v>
      </c>
      <c r="D22" s="5" t="n">
        <v>2244</v>
      </c>
    </row>
    <row r="23" spans="1:4">
      <c r="A23" s="4" t="s">
        <v>972</v>
      </c>
    </row>
    <row r="24" spans="1:4">
      <c r="A24" s="3" t="s">
        <v>942</v>
      </c>
    </row>
    <row r="25" spans="1:4">
      <c r="A25" s="4" t="s">
        <v>965</v>
      </c>
      <c r="B25" s="5" t="n">
        <v>3180</v>
      </c>
      <c r="C25" s="5" t="n">
        <v>2554</v>
      </c>
      <c r="D25" s="5" t="n">
        <v>1693</v>
      </c>
    </row>
    <row r="26" spans="1:4">
      <c r="A26" s="4" t="s">
        <v>966</v>
      </c>
      <c r="B26" s="5" t="n">
        <v>161</v>
      </c>
      <c r="C26" s="5" t="n">
        <v>626</v>
      </c>
      <c r="D26" s="5" t="n">
        <v>861</v>
      </c>
    </row>
    <row r="27" spans="1:4">
      <c r="A27" s="4" t="s">
        <v>968</v>
      </c>
      <c r="B27" s="5" t="n">
        <v>3341</v>
      </c>
      <c r="C27" s="5" t="n">
        <v>3180</v>
      </c>
      <c r="D27" s="5" t="n">
        <v>2554</v>
      </c>
    </row>
    <row r="28" spans="1:4">
      <c r="A28" s="4" t="s">
        <v>973</v>
      </c>
    </row>
    <row r="29" spans="1:4">
      <c r="A29" s="3" t="s">
        <v>942</v>
      </c>
    </row>
    <row r="30" spans="1:4">
      <c r="A30" s="4" t="s">
        <v>965</v>
      </c>
      <c r="B30" s="5" t="n">
        <v>445</v>
      </c>
      <c r="C30" s="5" t="n">
        <v>697</v>
      </c>
      <c r="D30" s="5" t="n">
        <v>787</v>
      </c>
    </row>
    <row r="31" spans="1:4">
      <c r="A31" s="4" t="s">
        <v>966</v>
      </c>
      <c r="B31" s="5" t="n">
        <v>-64</v>
      </c>
      <c r="C31" s="5" t="n">
        <v>-252</v>
      </c>
      <c r="D31" s="5" t="n">
        <v>-90</v>
      </c>
    </row>
    <row r="32" spans="1:4">
      <c r="A32" s="4" t="s">
        <v>968</v>
      </c>
      <c r="B32" s="5" t="n">
        <v>381</v>
      </c>
      <c r="C32" s="5" t="n">
        <v>445</v>
      </c>
      <c r="D32" s="5" t="n">
        <v>697</v>
      </c>
    </row>
    <row r="33" spans="1:4">
      <c r="A33" s="4" t="s">
        <v>974</v>
      </c>
    </row>
    <row r="34" spans="1:4">
      <c r="A34" s="3" t="s">
        <v>942</v>
      </c>
    </row>
    <row r="35" spans="1:4">
      <c r="A35" s="4" t="s">
        <v>965</v>
      </c>
      <c r="B35" s="5" t="n">
        <v>-372</v>
      </c>
      <c r="C35" s="5" t="n">
        <v>-745</v>
      </c>
      <c r="D35" s="5" t="n">
        <v>-1118</v>
      </c>
    </row>
    <row r="36" spans="1:4">
      <c r="A36" s="4" t="s">
        <v>966</v>
      </c>
      <c r="B36" s="5" t="n">
        <v>372</v>
      </c>
      <c r="C36" s="5" t="n">
        <v>373</v>
      </c>
      <c r="D36" s="5" t="n">
        <v>373</v>
      </c>
    </row>
    <row r="37" spans="1:4">
      <c r="A37" s="4" t="s">
        <v>968</v>
      </c>
      <c r="C37" s="5" t="n">
        <v>-372</v>
      </c>
      <c r="D37" s="5" t="n">
        <v>-745</v>
      </c>
    </row>
    <row r="38" spans="1:4">
      <c r="A38" s="4" t="s">
        <v>975</v>
      </c>
    </row>
    <row r="39" spans="1:4">
      <c r="A39" s="3" t="s">
        <v>942</v>
      </c>
    </row>
    <row r="40" spans="1:4">
      <c r="A40" s="4" t="s">
        <v>965</v>
      </c>
      <c r="B40" s="5" t="n">
        <v>-5921</v>
      </c>
      <c r="C40" s="5" t="n">
        <v>-3870</v>
      </c>
      <c r="D40" s="5" t="n">
        <v>-2243</v>
      </c>
    </row>
    <row r="41" spans="1:4">
      <c r="A41" s="4" t="s">
        <v>966</v>
      </c>
      <c r="B41" s="5" t="n">
        <v>-2651</v>
      </c>
      <c r="C41" s="5" t="n">
        <v>-2051</v>
      </c>
      <c r="D41" s="5" t="n">
        <v>-1627</v>
      </c>
    </row>
    <row r="42" spans="1:4">
      <c r="A42" s="4" t="s">
        <v>968</v>
      </c>
      <c r="B42" s="5" t="n">
        <v>-8572</v>
      </c>
      <c r="C42" s="5" t="n">
        <v>-5921</v>
      </c>
      <c r="D42" s="5" t="n">
        <v>-3870</v>
      </c>
    </row>
    <row r="43" spans="1:4">
      <c r="A43" s="4" t="s">
        <v>976</v>
      </c>
    </row>
    <row r="44" spans="1:4">
      <c r="A44" s="3" t="s">
        <v>942</v>
      </c>
    </row>
    <row r="45" spans="1:4">
      <c r="A45" s="4" t="s">
        <v>965</v>
      </c>
      <c r="B45" s="5" t="n">
        <v>-229</v>
      </c>
      <c r="C45" s="5" t="n">
        <v>-584</v>
      </c>
    </row>
    <row r="46" spans="1:4">
      <c r="A46" s="4" t="s">
        <v>966</v>
      </c>
      <c r="B46" s="5" t="n">
        <v>190</v>
      </c>
      <c r="C46" s="5" t="n">
        <v>355</v>
      </c>
    </row>
    <row r="47" spans="1:4">
      <c r="A47" s="4" t="s">
        <v>968</v>
      </c>
      <c r="B47" s="5" t="n">
        <v>-39</v>
      </c>
      <c r="C47" s="5" t="n">
        <v>-229</v>
      </c>
      <c r="D47" s="5" t="n">
        <v>-584</v>
      </c>
    </row>
    <row r="48" spans="1:4">
      <c r="A48" s="4" t="s">
        <v>977</v>
      </c>
    </row>
    <row r="49" spans="1:4">
      <c r="A49" s="3" t="s">
        <v>942</v>
      </c>
    </row>
    <row r="50" spans="1:4">
      <c r="A50" s="4" t="s">
        <v>965</v>
      </c>
      <c r="B50" s="5" t="n">
        <v>271</v>
      </c>
    </row>
    <row r="51" spans="1:4">
      <c r="A51" s="4" t="s">
        <v>966</v>
      </c>
      <c r="B51" s="5" t="n">
        <v>99</v>
      </c>
    </row>
    <row r="52" spans="1:4">
      <c r="A52" s="4" t="s">
        <v>968</v>
      </c>
      <c r="B52" s="5" t="n">
        <v>370</v>
      </c>
      <c r="C52" s="5" t="n">
        <v>271</v>
      </c>
    </row>
    <row r="53" spans="1:4">
      <c r="A53" s="4" t="s">
        <v>884</v>
      </c>
    </row>
    <row r="54" spans="1:4">
      <c r="A54" s="3" t="s">
        <v>942</v>
      </c>
    </row>
    <row r="55" spans="1:4">
      <c r="A55" s="4" t="s">
        <v>965</v>
      </c>
      <c r="B55" s="5" t="n">
        <v>1816</v>
      </c>
      <c r="C55" s="5" t="n">
        <v>1979</v>
      </c>
      <c r="D55" s="5" t="n">
        <v>1317</v>
      </c>
    </row>
    <row r="56" spans="1:4">
      <c r="A56" s="4" t="s">
        <v>966</v>
      </c>
      <c r="B56" s="5" t="n">
        <v>247</v>
      </c>
      <c r="C56" s="5" t="n">
        <v>-166</v>
      </c>
      <c r="D56" s="5" t="n">
        <v>664</v>
      </c>
    </row>
    <row r="57" spans="1:4">
      <c r="A57" s="4" t="s">
        <v>967</v>
      </c>
      <c r="B57" s="5" t="n">
        <v>1</v>
      </c>
      <c r="C57" s="5" t="n">
        <v>3</v>
      </c>
      <c r="D57" s="5" t="n">
        <v>-2</v>
      </c>
    </row>
    <row r="58" spans="1:4">
      <c r="A58" s="4" t="s">
        <v>968</v>
      </c>
      <c r="B58" s="5" t="n">
        <v>2064</v>
      </c>
      <c r="C58" s="5" t="n">
        <v>1816</v>
      </c>
      <c r="D58" s="5" t="n">
        <v>1979</v>
      </c>
    </row>
    <row r="59" spans="1:4">
      <c r="A59" s="4" t="s">
        <v>709</v>
      </c>
    </row>
    <row r="60" spans="1:4">
      <c r="A60" s="3" t="s">
        <v>942</v>
      </c>
    </row>
    <row r="61" spans="1:4">
      <c r="A61" s="4" t="s">
        <v>965</v>
      </c>
      <c r="B61" s="5" t="n">
        <v>3290</v>
      </c>
      <c r="C61" s="5" t="n">
        <v>5865</v>
      </c>
    </row>
    <row r="62" spans="1:4">
      <c r="A62" s="4" t="s">
        <v>968</v>
      </c>
      <c r="C62" s="5" t="n">
        <v>3290</v>
      </c>
      <c r="D62" s="5" t="n">
        <v>5865</v>
      </c>
    </row>
    <row r="63" spans="1:4">
      <c r="A63" s="4" t="s">
        <v>978</v>
      </c>
    </row>
    <row r="64" spans="1:4">
      <c r="A64" s="3" t="s">
        <v>942</v>
      </c>
    </row>
    <row r="65" spans="1:4">
      <c r="A65" s="4" t="s">
        <v>965</v>
      </c>
      <c r="B65" s="5" t="n">
        <v>1714</v>
      </c>
      <c r="C65" s="5" t="n">
        <v>1603</v>
      </c>
    </row>
    <row r="66" spans="1:4">
      <c r="A66" s="4" t="s">
        <v>968</v>
      </c>
      <c r="C66" s="5" t="n">
        <v>1714</v>
      </c>
      <c r="D66" s="5" t="n">
        <v>1603</v>
      </c>
    </row>
    <row r="67" spans="1:4">
      <c r="A67" s="4" t="s">
        <v>979</v>
      </c>
    </row>
    <row r="68" spans="1:4">
      <c r="A68" s="3" t="s">
        <v>942</v>
      </c>
    </row>
    <row r="69" spans="1:4">
      <c r="A69" s="4" t="s">
        <v>965</v>
      </c>
      <c r="B69" s="5" t="n">
        <v>1354</v>
      </c>
      <c r="C69" s="5" t="n">
        <v>1403</v>
      </c>
    </row>
    <row r="70" spans="1:4">
      <c r="A70" s="4" t="s">
        <v>968</v>
      </c>
      <c r="C70" s="5" t="n">
        <v>1354</v>
      </c>
      <c r="D70" s="5" t="n">
        <v>1403</v>
      </c>
    </row>
    <row r="71" spans="1:4">
      <c r="A71" s="4" t="s">
        <v>980</v>
      </c>
    </row>
    <row r="72" spans="1:4">
      <c r="A72" s="3" t="s">
        <v>942</v>
      </c>
    </row>
    <row r="73" spans="1:4">
      <c r="A73" s="4" t="s">
        <v>965</v>
      </c>
      <c r="B73" s="5" t="n">
        <v>1303</v>
      </c>
      <c r="C73" s="5" t="n">
        <v>2244</v>
      </c>
    </row>
    <row r="74" spans="1:4">
      <c r="A74" s="4" t="s">
        <v>968</v>
      </c>
      <c r="C74" s="5" t="n">
        <v>1303</v>
      </c>
      <c r="D74" s="5" t="n">
        <v>2244</v>
      </c>
    </row>
    <row r="75" spans="1:4">
      <c r="A75" s="4" t="s">
        <v>981</v>
      </c>
    </row>
    <row r="76" spans="1:4">
      <c r="A76" s="3" t="s">
        <v>942</v>
      </c>
    </row>
    <row r="77" spans="1:4">
      <c r="A77" s="4" t="s">
        <v>965</v>
      </c>
      <c r="B77" s="5" t="n">
        <v>3180</v>
      </c>
      <c r="C77" s="5" t="n">
        <v>2554</v>
      </c>
    </row>
    <row r="78" spans="1:4">
      <c r="A78" s="4" t="s">
        <v>968</v>
      </c>
      <c r="C78" s="5" t="n">
        <v>3180</v>
      </c>
      <c r="D78" s="5" t="n">
        <v>2554</v>
      </c>
    </row>
    <row r="79" spans="1:4">
      <c r="A79" s="4" t="s">
        <v>982</v>
      </c>
    </row>
    <row r="80" spans="1:4">
      <c r="A80" s="3" t="s">
        <v>942</v>
      </c>
    </row>
    <row r="81" spans="1:4">
      <c r="A81" s="4" t="s">
        <v>965</v>
      </c>
      <c r="B81" s="5" t="n">
        <v>445</v>
      </c>
      <c r="C81" s="5" t="n">
        <v>697</v>
      </c>
    </row>
    <row r="82" spans="1:4">
      <c r="A82" s="4" t="s">
        <v>968</v>
      </c>
      <c r="C82" s="5" t="n">
        <v>445</v>
      </c>
      <c r="D82" s="5" t="n">
        <v>697</v>
      </c>
    </row>
    <row r="83" spans="1:4">
      <c r="A83" s="4" t="s">
        <v>983</v>
      </c>
    </row>
    <row r="84" spans="1:4">
      <c r="A84" s="3" t="s">
        <v>942</v>
      </c>
    </row>
    <row r="85" spans="1:4">
      <c r="A85" s="4" t="s">
        <v>965</v>
      </c>
      <c r="B85" s="5" t="n">
        <v>-372</v>
      </c>
      <c r="C85" s="5" t="n">
        <v>-745</v>
      </c>
    </row>
    <row r="86" spans="1:4">
      <c r="A86" s="4" t="s">
        <v>968</v>
      </c>
      <c r="C86" s="5" t="n">
        <v>-372</v>
      </c>
      <c r="D86" s="5" t="n">
        <v>-745</v>
      </c>
    </row>
    <row r="87" spans="1:4">
      <c r="A87" s="4" t="s">
        <v>984</v>
      </c>
    </row>
    <row r="88" spans="1:4">
      <c r="A88" s="3" t="s">
        <v>942</v>
      </c>
    </row>
    <row r="89" spans="1:4">
      <c r="A89" s="4" t="s">
        <v>965</v>
      </c>
      <c r="B89" s="5" t="n">
        <v>-5921</v>
      </c>
      <c r="C89" s="5" t="n">
        <v>-3870</v>
      </c>
    </row>
    <row r="90" spans="1:4">
      <c r="A90" s="4" t="s">
        <v>968</v>
      </c>
      <c r="C90" s="5" t="n">
        <v>-5921</v>
      </c>
      <c r="D90" s="5" t="n">
        <v>-3870</v>
      </c>
    </row>
    <row r="91" spans="1:4">
      <c r="A91" s="4" t="s">
        <v>985</v>
      </c>
    </row>
    <row r="92" spans="1:4">
      <c r="A92" s="3" t="s">
        <v>942</v>
      </c>
    </row>
    <row r="93" spans="1:4">
      <c r="A93" s="4" t="s">
        <v>965</v>
      </c>
      <c r="B93" s="5" t="n">
        <v>-229</v>
      </c>
    </row>
    <row r="94" spans="1:4">
      <c r="A94" s="4" t="s">
        <v>968</v>
      </c>
      <c r="C94" s="5" t="n">
        <v>-229</v>
      </c>
    </row>
    <row r="95" spans="1:4">
      <c r="A95" s="4" t="s">
        <v>986</v>
      </c>
    </row>
    <row r="96" spans="1:4">
      <c r="A96" s="3" t="s">
        <v>942</v>
      </c>
    </row>
    <row r="97" spans="1:4">
      <c r="A97" s="4" t="s">
        <v>965</v>
      </c>
      <c r="B97" s="5" t="n">
        <v>1816</v>
      </c>
      <c r="C97" s="5" t="n">
        <v>1979</v>
      </c>
    </row>
    <row r="98" spans="1:4">
      <c r="A98" s="4" t="s">
        <v>968</v>
      </c>
      <c r="C98" s="5" t="n">
        <v>1816</v>
      </c>
      <c r="D98" s="5" t="n">
        <v>1979</v>
      </c>
    </row>
    <row r="99" spans="1:4">
      <c r="A99" s="4" t="s">
        <v>634</v>
      </c>
    </row>
    <row r="100" spans="1:4">
      <c r="A100" s="3" t="s">
        <v>942</v>
      </c>
    </row>
    <row r="101" spans="1:4">
      <c r="A101" s="4" t="s">
        <v>965</v>
      </c>
      <c r="C101" s="5" t="n">
        <v>-584</v>
      </c>
    </row>
    <row r="102" spans="1:4">
      <c r="A102" s="4" t="s">
        <v>968</v>
      </c>
      <c r="D102" s="5" t="n">
        <v>-584</v>
      </c>
    </row>
    <row r="103" spans="1:4">
      <c r="A103" s="4" t="s">
        <v>987</v>
      </c>
    </row>
    <row r="104" spans="1:4">
      <c r="A104" s="3" t="s">
        <v>942</v>
      </c>
    </row>
    <row r="105" spans="1:4">
      <c r="A105" s="4" t="s">
        <v>965</v>
      </c>
      <c r="C105" s="5" t="n">
        <v>-584</v>
      </c>
    </row>
    <row r="106" spans="1:4">
      <c r="A106" s="4" t="s">
        <v>968</v>
      </c>
      <c r="D106" s="5" t="n">
        <v>-584</v>
      </c>
    </row>
    <row r="107" spans="1:4">
      <c r="A107" s="4" t="s">
        <v>988</v>
      </c>
    </row>
    <row r="108" spans="1:4">
      <c r="A108" s="3" t="s">
        <v>942</v>
      </c>
    </row>
    <row r="109" spans="1:4">
      <c r="A109" s="4" t="s">
        <v>965</v>
      </c>
      <c r="C109" s="5" t="n">
        <v>265</v>
      </c>
    </row>
    <row r="110" spans="1:4">
      <c r="A110" s="4" t="s">
        <v>968</v>
      </c>
      <c r="D110" s="5" t="n">
        <v>265</v>
      </c>
    </row>
    <row r="111" spans="1:4">
      <c r="A111" s="4" t="s">
        <v>989</v>
      </c>
    </row>
    <row r="112" spans="1:4">
      <c r="A112" s="3" t="s">
        <v>942</v>
      </c>
    </row>
    <row r="113" spans="1:4">
      <c r="A113" s="4" t="s">
        <v>965</v>
      </c>
      <c r="C113" s="5" t="n">
        <v>265</v>
      </c>
    </row>
    <row r="114" spans="1:4">
      <c r="A114" s="4" t="s">
        <v>968</v>
      </c>
      <c r="D114" s="6" t="n">
        <v>265</v>
      </c>
    </row>
    <row r="115" spans="1:4">
      <c r="A115" s="4" t="s">
        <v>990</v>
      </c>
    </row>
    <row r="116" spans="1:4">
      <c r="A116" s="3" t="s">
        <v>942</v>
      </c>
    </row>
    <row r="117" spans="1:4">
      <c r="A117" s="4" t="s">
        <v>965</v>
      </c>
      <c r="B117" s="5" t="n">
        <v>271</v>
      </c>
    </row>
    <row r="118" spans="1:4">
      <c r="A118" s="4" t="s">
        <v>968</v>
      </c>
      <c r="C118" s="5" t="n">
        <v>271</v>
      </c>
    </row>
    <row r="119" spans="1:4">
      <c r="A119" s="4" t="s">
        <v>991</v>
      </c>
    </row>
    <row r="120" spans="1:4">
      <c r="A120" s="3" t="s">
        <v>942</v>
      </c>
    </row>
    <row r="121" spans="1:4">
      <c r="A121" s="4" t="s">
        <v>965</v>
      </c>
      <c r="B121" s="6" t="n">
        <v>271</v>
      </c>
    </row>
    <row r="122" spans="1:4">
      <c r="A122" s="4" t="s">
        <v>968</v>
      </c>
      <c r="C122" s="6" t="n">
        <v>27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2</v>
      </c>
      <c r="B1" s="2" t="s">
        <v>80</v>
      </c>
      <c r="C1" s="2" t="s">
        <v>81</v>
      </c>
      <c r="D1" s="2" t="s">
        <v>82</v>
      </c>
      <c r="E1" s="2" t="s">
        <v>83</v>
      </c>
    </row>
    <row r="2" spans="1:5">
      <c r="A2" s="3" t="s">
        <v>942</v>
      </c>
    </row>
    <row r="3" spans="1:5">
      <c r="A3" s="4" t="s">
        <v>993</v>
      </c>
      <c r="B3" s="6" t="n">
        <v>1226</v>
      </c>
      <c r="C3" s="7" t="n">
        <v>176</v>
      </c>
      <c r="D3" s="6" t="n">
        <v>3401</v>
      </c>
      <c r="E3" s="6" t="n">
        <v>5973</v>
      </c>
    </row>
    <row r="4" spans="1:5">
      <c r="A4" s="4" t="s">
        <v>944</v>
      </c>
      <c r="B4" s="5" t="n">
        <v>-87</v>
      </c>
      <c r="C4" s="7" t="n">
        <v>-12</v>
      </c>
      <c r="D4" s="5" t="n">
        <v>-111</v>
      </c>
    </row>
    <row r="5" spans="1:5">
      <c r="A5" s="4" t="s">
        <v>994</v>
      </c>
    </row>
    <row r="6" spans="1:5">
      <c r="A6" s="3" t="s">
        <v>942</v>
      </c>
    </row>
    <row r="7" spans="1:5">
      <c r="A7" s="4" t="s">
        <v>947</v>
      </c>
      <c r="B7" s="5" t="n">
        <v>-87</v>
      </c>
      <c r="D7" s="5" t="n">
        <v>-111</v>
      </c>
    </row>
    <row r="8" spans="1:5">
      <c r="A8" s="4" t="s">
        <v>945</v>
      </c>
    </row>
    <row r="9" spans="1:5">
      <c r="A9" s="3" t="s">
        <v>942</v>
      </c>
    </row>
    <row r="10" spans="1:5">
      <c r="A10" s="4" t="s">
        <v>946</v>
      </c>
      <c r="B10" s="5" t="n">
        <v>9856</v>
      </c>
      <c r="D10" s="5" t="n">
        <v>9942</v>
      </c>
    </row>
    <row r="11" spans="1:5">
      <c r="A11" s="4" t="s">
        <v>947</v>
      </c>
      <c r="B11" s="5" t="n">
        <v>-8630</v>
      </c>
      <c r="D11" s="5" t="n">
        <v>-6541</v>
      </c>
    </row>
    <row r="12" spans="1:5">
      <c r="A12" s="4" t="s">
        <v>995</v>
      </c>
    </row>
    <row r="13" spans="1:5">
      <c r="A13" s="3" t="s">
        <v>942</v>
      </c>
    </row>
    <row r="14" spans="1:5">
      <c r="A14" s="4" t="s">
        <v>946</v>
      </c>
      <c r="B14" s="5" t="n">
        <v>1918</v>
      </c>
      <c r="D14" s="5" t="n">
        <v>1714</v>
      </c>
    </row>
    <row r="15" spans="1:5">
      <c r="A15" s="4" t="s">
        <v>996</v>
      </c>
    </row>
    <row r="16" spans="1:5">
      <c r="A16" s="3" t="s">
        <v>942</v>
      </c>
    </row>
    <row r="17" spans="1:5">
      <c r="A17" s="4" t="s">
        <v>946</v>
      </c>
      <c r="B17" s="5" t="n">
        <v>1306</v>
      </c>
      <c r="D17" s="5" t="n">
        <v>1354</v>
      </c>
    </row>
    <row r="18" spans="1:5">
      <c r="A18" s="4" t="s">
        <v>997</v>
      </c>
    </row>
    <row r="19" spans="1:5">
      <c r="A19" s="3" t="s">
        <v>942</v>
      </c>
    </row>
    <row r="20" spans="1:5">
      <c r="A20" s="4" t="s">
        <v>946</v>
      </c>
      <c r="B20" s="5" t="n">
        <v>370</v>
      </c>
      <c r="D20" s="5" t="n">
        <v>1303</v>
      </c>
    </row>
    <row r="21" spans="1:5">
      <c r="A21" s="4" t="s">
        <v>998</v>
      </c>
    </row>
    <row r="22" spans="1:5">
      <c r="A22" s="3" t="s">
        <v>942</v>
      </c>
    </row>
    <row r="23" spans="1:5">
      <c r="A23" s="4" t="s">
        <v>946</v>
      </c>
      <c r="B23" s="5" t="n">
        <v>3341</v>
      </c>
      <c r="D23" s="5" t="n">
        <v>3180</v>
      </c>
    </row>
    <row r="24" spans="1:5">
      <c r="A24" s="4" t="s">
        <v>999</v>
      </c>
    </row>
    <row r="25" spans="1:5">
      <c r="A25" s="3" t="s">
        <v>942</v>
      </c>
    </row>
    <row r="26" spans="1:5">
      <c r="A26" s="4" t="s">
        <v>946</v>
      </c>
      <c r="B26" s="5" t="n">
        <v>381</v>
      </c>
      <c r="D26" s="5" t="n">
        <v>445</v>
      </c>
    </row>
    <row r="27" spans="1:5">
      <c r="A27" s="4" t="s">
        <v>1000</v>
      </c>
    </row>
    <row r="28" spans="1:5">
      <c r="A28" s="3" t="s">
        <v>942</v>
      </c>
    </row>
    <row r="29" spans="1:5">
      <c r="A29" s="4" t="s">
        <v>946</v>
      </c>
      <c r="B29" s="5" t="n">
        <v>370</v>
      </c>
    </row>
    <row r="30" spans="1:5">
      <c r="A30" s="4" t="s">
        <v>1001</v>
      </c>
    </row>
    <row r="31" spans="1:5">
      <c r="A31" s="3" t="s">
        <v>942</v>
      </c>
    </row>
    <row r="32" spans="1:5">
      <c r="A32" s="4" t="s">
        <v>946</v>
      </c>
      <c r="B32" s="5" t="n">
        <v>229</v>
      </c>
      <c r="D32" s="5" t="n">
        <v>203</v>
      </c>
    </row>
    <row r="33" spans="1:5">
      <c r="A33" s="4" t="s">
        <v>1002</v>
      </c>
    </row>
    <row r="34" spans="1:5">
      <c r="A34" s="3" t="s">
        <v>942</v>
      </c>
    </row>
    <row r="35" spans="1:5">
      <c r="A35" s="4" t="s">
        <v>946</v>
      </c>
      <c r="B35" s="5" t="n">
        <v>227</v>
      </c>
      <c r="D35" s="5" t="n">
        <v>153</v>
      </c>
    </row>
    <row r="36" spans="1:5">
      <c r="A36" s="4" t="s">
        <v>1003</v>
      </c>
    </row>
    <row r="37" spans="1:5">
      <c r="A37" s="3" t="s">
        <v>942</v>
      </c>
    </row>
    <row r="38" spans="1:5">
      <c r="A38" s="4" t="s">
        <v>946</v>
      </c>
      <c r="B38" s="5" t="n">
        <v>695</v>
      </c>
      <c r="D38" s="5" t="n">
        <v>536</v>
      </c>
    </row>
    <row r="39" spans="1:5">
      <c r="A39" s="4" t="s">
        <v>1004</v>
      </c>
    </row>
    <row r="40" spans="1:5">
      <c r="A40" s="3" t="s">
        <v>942</v>
      </c>
    </row>
    <row r="41" spans="1:5">
      <c r="A41" s="4" t="s">
        <v>946</v>
      </c>
      <c r="B41" s="5" t="n">
        <v>464</v>
      </c>
      <c r="D41" s="5" t="n">
        <v>418</v>
      </c>
    </row>
    <row r="42" spans="1:5">
      <c r="A42" s="4" t="s">
        <v>1005</v>
      </c>
    </row>
    <row r="43" spans="1:5">
      <c r="A43" s="3" t="s">
        <v>942</v>
      </c>
    </row>
    <row r="44" spans="1:5">
      <c r="A44" s="4" t="s">
        <v>946</v>
      </c>
      <c r="B44" s="5" t="n">
        <v>555</v>
      </c>
      <c r="D44" s="5" t="n">
        <v>636</v>
      </c>
    </row>
    <row r="45" spans="1:5">
      <c r="A45" s="4" t="s">
        <v>947</v>
      </c>
      <c r="B45" s="5" t="n">
        <v>-19</v>
      </c>
      <c r="D45" s="5" t="n">
        <v>-19</v>
      </c>
    </row>
    <row r="46" spans="1:5">
      <c r="A46" s="4" t="s">
        <v>1006</v>
      </c>
    </row>
    <row r="47" spans="1:5">
      <c r="A47" s="3" t="s">
        <v>942</v>
      </c>
    </row>
    <row r="48" spans="1:5">
      <c r="A48" s="4" t="s">
        <v>947</v>
      </c>
      <c r="D48" s="5" t="n">
        <v>-372</v>
      </c>
    </row>
    <row r="49" spans="1:5">
      <c r="A49" s="4" t="s">
        <v>1007</v>
      </c>
    </row>
    <row r="50" spans="1:5">
      <c r="A50" s="3" t="s">
        <v>942</v>
      </c>
    </row>
    <row r="51" spans="1:5">
      <c r="A51" s="4" t="s">
        <v>947</v>
      </c>
      <c r="B51" s="5" t="n">
        <v>-8572</v>
      </c>
      <c r="D51" s="5" t="n">
        <v>-5921</v>
      </c>
    </row>
    <row r="52" spans="1:5">
      <c r="A52" s="4" t="s">
        <v>1008</v>
      </c>
    </row>
    <row r="53" spans="1:5">
      <c r="A53" s="3" t="s">
        <v>942</v>
      </c>
    </row>
    <row r="54" spans="1:5">
      <c r="A54" s="4" t="s">
        <v>947</v>
      </c>
      <c r="B54" s="6" t="n">
        <v>-39</v>
      </c>
      <c r="D54" s="6" t="n">
        <v>-2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74</v>
      </c>
    </row>
    <row r="3" spans="1:2">
      <c r="A3" s="3" t="s">
        <v>275</v>
      </c>
    </row>
    <row r="4" spans="1:2">
      <c r="A4" s="4" t="s">
        <v>286</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009</v>
      </c>
      <c r="B1" s="2" t="s">
        <v>1</v>
      </c>
    </row>
    <row r="2" spans="1:5">
      <c r="B2" s="2" t="s">
        <v>1010</v>
      </c>
      <c r="C2" s="2" t="s">
        <v>1011</v>
      </c>
      <c r="D2" s="2" t="s">
        <v>1012</v>
      </c>
      <c r="E2" s="2" t="s">
        <v>1013</v>
      </c>
    </row>
    <row r="3" spans="1:5">
      <c r="A3" s="3" t="s">
        <v>1014</v>
      </c>
    </row>
    <row r="4" spans="1:5">
      <c r="A4" s="4" t="s">
        <v>1015</v>
      </c>
      <c r="B4" s="6" t="n">
        <v>11330</v>
      </c>
      <c r="C4" s="7" t="n">
        <v>1627</v>
      </c>
      <c r="D4" s="6" t="n">
        <v>10197</v>
      </c>
      <c r="E4" s="6" t="n">
        <v>1828</v>
      </c>
    </row>
    <row r="5" spans="1:5">
      <c r="A5" s="4" t="s">
        <v>1016</v>
      </c>
      <c r="B5" s="5" t="n">
        <v>30598</v>
      </c>
      <c r="C5" s="5" t="n">
        <v>30598</v>
      </c>
      <c r="D5" s="5" t="n">
        <v>30598</v>
      </c>
      <c r="E5" s="5" t="n">
        <v>24567</v>
      </c>
    </row>
    <row r="6" spans="1:5">
      <c r="A6" s="4" t="s">
        <v>1017</v>
      </c>
      <c r="B6" s="8" t="n">
        <v>0.37</v>
      </c>
      <c r="D6" s="8" t="n">
        <v>0.33</v>
      </c>
      <c r="E6" s="8" t="n">
        <v>0.07000000000000001</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74</v>
      </c>
      <c r="C2" s="2" t="s">
        <v>692</v>
      </c>
      <c r="D2" s="2" t="s">
        <v>886</v>
      </c>
    </row>
    <row r="3" spans="1:4">
      <c r="A3" s="3" t="s">
        <v>1019</v>
      </c>
    </row>
    <row r="4" spans="1:4">
      <c r="A4" s="4" t="s">
        <v>1020</v>
      </c>
      <c r="B4" s="5" t="n">
        <v>30598</v>
      </c>
      <c r="C4" s="5" t="n">
        <v>30598</v>
      </c>
      <c r="D4" s="5" t="n">
        <v>23947</v>
      </c>
    </row>
    <row r="5" spans="1:4">
      <c r="A5" s="4" t="s">
        <v>1021</v>
      </c>
      <c r="B5" s="5" t="n">
        <v>0</v>
      </c>
      <c r="C5" s="5" t="n">
        <v>0</v>
      </c>
      <c r="D5" s="5" t="n">
        <v>620</v>
      </c>
    </row>
    <row r="6" spans="1:4">
      <c r="A6" s="4" t="s">
        <v>1022</v>
      </c>
      <c r="B6" s="5" t="n">
        <v>30598</v>
      </c>
      <c r="C6" s="5" t="n">
        <v>30598</v>
      </c>
      <c r="D6" s="5" t="n">
        <v>2456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3</v>
      </c>
      <c r="B1" s="2" t="s">
        <v>1</v>
      </c>
    </row>
    <row r="2" spans="1:4">
      <c r="B2" s="2" t="s">
        <v>80</v>
      </c>
      <c r="C2" s="2" t="s">
        <v>81</v>
      </c>
      <c r="D2" s="2" t="s">
        <v>82</v>
      </c>
    </row>
    <row r="3" spans="1:4">
      <c r="A3" s="3" t="s">
        <v>730</v>
      </c>
    </row>
    <row r="4" spans="1:4">
      <c r="A4" s="4" t="s">
        <v>1024</v>
      </c>
      <c r="B4" s="6" t="n">
        <v>384475</v>
      </c>
      <c r="D4" s="6" t="n">
        <v>416596</v>
      </c>
    </row>
    <row r="5" spans="1:4">
      <c r="A5" s="4" t="s">
        <v>1025</v>
      </c>
      <c r="B5" s="5" t="n">
        <v>367401</v>
      </c>
      <c r="C5" s="7" t="n">
        <v>52774</v>
      </c>
      <c r="D5" s="5" t="n">
        <v>384475</v>
      </c>
    </row>
    <row r="6" spans="1:4">
      <c r="A6" s="4" t="s">
        <v>1026</v>
      </c>
    </row>
    <row r="7" spans="1:4">
      <c r="A7" s="3" t="s">
        <v>730</v>
      </c>
    </row>
    <row r="8" spans="1:4">
      <c r="A8" s="4" t="s">
        <v>1024</v>
      </c>
      <c r="B8" s="5" t="n">
        <v>384132</v>
      </c>
    </row>
    <row r="9" spans="1:4">
      <c r="A9" s="4" t="s">
        <v>1025</v>
      </c>
      <c r="D9" s="5" t="n">
        <v>384132</v>
      </c>
    </row>
    <row r="10" spans="1:4">
      <c r="A10" s="4" t="s">
        <v>945</v>
      </c>
    </row>
    <row r="11" spans="1:4">
      <c r="A11" s="3" t="s">
        <v>730</v>
      </c>
    </row>
    <row r="12" spans="1:4">
      <c r="A12" s="4" t="s">
        <v>1024</v>
      </c>
      <c r="B12" s="5" t="n">
        <v>986563</v>
      </c>
      <c r="D12" s="5" t="n">
        <v>1018447</v>
      </c>
    </row>
    <row r="13" spans="1:4">
      <c r="A13" s="4" t="s">
        <v>1027</v>
      </c>
      <c r="B13" s="5" t="n">
        <v>56435</v>
      </c>
      <c r="D13" s="5" t="n">
        <v>44710</v>
      </c>
    </row>
    <row r="14" spans="1:4">
      <c r="A14" s="4" t="s">
        <v>1028</v>
      </c>
      <c r="B14" s="5" t="n">
        <v>-4415</v>
      </c>
      <c r="D14" s="5" t="n">
        <v>-4723</v>
      </c>
    </row>
    <row r="15" spans="1:4">
      <c r="A15" s="4" t="s">
        <v>1029</v>
      </c>
      <c r="B15" s="5" t="n">
        <v>-51458</v>
      </c>
      <c r="D15" s="5" t="n">
        <v>-71871</v>
      </c>
    </row>
    <row r="16" spans="1:4">
      <c r="A16" s="4" t="s">
        <v>1025</v>
      </c>
      <c r="B16" s="5" t="n">
        <v>986664</v>
      </c>
      <c r="D16" s="5" t="n">
        <v>986563</v>
      </c>
    </row>
    <row r="17" spans="1:4">
      <c r="A17" s="4" t="s">
        <v>1030</v>
      </c>
    </row>
    <row r="18" spans="1:4">
      <c r="A18" s="3" t="s">
        <v>730</v>
      </c>
    </row>
    <row r="19" spans="1:4">
      <c r="A19" s="4" t="s">
        <v>1024</v>
      </c>
      <c r="B19" s="5" t="n">
        <v>986563</v>
      </c>
    </row>
    <row r="20" spans="1:4">
      <c r="A20" s="4" t="s">
        <v>1025</v>
      </c>
      <c r="D20" s="5" t="n">
        <v>986563</v>
      </c>
    </row>
    <row r="21" spans="1:4">
      <c r="A21" s="4" t="s">
        <v>1031</v>
      </c>
    </row>
    <row r="22" spans="1:4">
      <c r="A22" s="3" t="s">
        <v>730</v>
      </c>
    </row>
    <row r="23" spans="1:4">
      <c r="A23" s="4" t="s">
        <v>1032</v>
      </c>
      <c r="B23" s="5" t="n">
        <v>-461</v>
      </c>
    </row>
    <row r="24" spans="1:4">
      <c r="A24" s="4" t="s">
        <v>1033</v>
      </c>
    </row>
    <row r="25" spans="1:4">
      <c r="A25" s="3" t="s">
        <v>730</v>
      </c>
    </row>
    <row r="26" spans="1:4">
      <c r="A26" s="4" t="s">
        <v>1024</v>
      </c>
      <c r="B26" s="5" t="n">
        <v>986102</v>
      </c>
    </row>
    <row r="27" spans="1:4">
      <c r="A27" s="4" t="s">
        <v>1025</v>
      </c>
      <c r="D27" s="5" t="n">
        <v>986102</v>
      </c>
    </row>
    <row r="28" spans="1:4">
      <c r="A28" s="4" t="s">
        <v>1034</v>
      </c>
    </row>
    <row r="29" spans="1:4">
      <c r="A29" s="3" t="s">
        <v>730</v>
      </c>
    </row>
    <row r="30" spans="1:4">
      <c r="A30" s="4" t="s">
        <v>1024</v>
      </c>
      <c r="B30" s="5" t="n">
        <v>-602088</v>
      </c>
      <c r="D30" s="5" t="n">
        <v>-601851</v>
      </c>
    </row>
    <row r="31" spans="1:4">
      <c r="A31" s="4" t="s">
        <v>1035</v>
      </c>
      <c r="B31" s="5" t="n">
        <v>-65012</v>
      </c>
      <c r="D31" s="5" t="n">
        <v>-66855</v>
      </c>
    </row>
    <row r="32" spans="1:4">
      <c r="A32" s="4" t="s">
        <v>1029</v>
      </c>
      <c r="B32" s="5" t="n">
        <v>47719</v>
      </c>
      <c r="D32" s="5" t="n">
        <v>66618</v>
      </c>
    </row>
    <row r="33" spans="1:4">
      <c r="A33" s="4" t="s">
        <v>1025</v>
      </c>
      <c r="B33" s="5" t="n">
        <v>-619263</v>
      </c>
      <c r="D33" s="5" t="n">
        <v>-602088</v>
      </c>
    </row>
    <row r="34" spans="1:4">
      <c r="A34" s="4" t="s">
        <v>1036</v>
      </c>
    </row>
    <row r="35" spans="1:4">
      <c r="A35" s="3" t="s">
        <v>730</v>
      </c>
    </row>
    <row r="36" spans="1:4">
      <c r="A36" s="4" t="s">
        <v>1024</v>
      </c>
      <c r="B36" s="5" t="n">
        <v>-602088</v>
      </c>
    </row>
    <row r="37" spans="1:4">
      <c r="A37" s="4" t="s">
        <v>1025</v>
      </c>
      <c r="D37" s="5" t="n">
        <v>-602088</v>
      </c>
    </row>
    <row r="38" spans="1:4">
      <c r="A38" s="4" t="s">
        <v>1037</v>
      </c>
    </row>
    <row r="39" spans="1:4">
      <c r="A39" s="3" t="s">
        <v>730</v>
      </c>
    </row>
    <row r="40" spans="1:4">
      <c r="A40" s="4" t="s">
        <v>1032</v>
      </c>
      <c r="B40" s="5" t="n">
        <v>118</v>
      </c>
    </row>
    <row r="41" spans="1:4">
      <c r="A41" s="4" t="s">
        <v>1038</v>
      </c>
    </row>
    <row r="42" spans="1:4">
      <c r="A42" s="3" t="s">
        <v>730</v>
      </c>
    </row>
    <row r="43" spans="1:4">
      <c r="A43" s="4" t="s">
        <v>1024</v>
      </c>
      <c r="B43" s="5" t="n">
        <v>-601970</v>
      </c>
    </row>
    <row r="44" spans="1:4">
      <c r="A44" s="4" t="s">
        <v>1025</v>
      </c>
      <c r="D44" s="5" t="n">
        <v>-601970</v>
      </c>
    </row>
    <row r="45" spans="1:4">
      <c r="A45" s="4" t="s">
        <v>1039</v>
      </c>
    </row>
    <row r="46" spans="1:4">
      <c r="A46" s="3" t="s">
        <v>730</v>
      </c>
    </row>
    <row r="47" spans="1:4">
      <c r="A47" s="4" t="s">
        <v>1024</v>
      </c>
      <c r="B47" s="5" t="n">
        <v>39654</v>
      </c>
      <c r="D47" s="5" t="n">
        <v>39363</v>
      </c>
    </row>
    <row r="48" spans="1:4">
      <c r="A48" s="4" t="s">
        <v>1025</v>
      </c>
      <c r="B48" s="5" t="n">
        <v>38320</v>
      </c>
      <c r="D48" s="5" t="n">
        <v>39654</v>
      </c>
    </row>
    <row r="49" spans="1:4">
      <c r="A49" s="4" t="s">
        <v>1040</v>
      </c>
    </row>
    <row r="50" spans="1:4">
      <c r="A50" s="3" t="s">
        <v>730</v>
      </c>
    </row>
    <row r="51" spans="1:4">
      <c r="A51" s="4" t="s">
        <v>1024</v>
      </c>
      <c r="B51" s="5" t="n">
        <v>39654</v>
      </c>
    </row>
    <row r="52" spans="1:4">
      <c r="A52" s="4" t="s">
        <v>1025</v>
      </c>
      <c r="D52" s="5" t="n">
        <v>39654</v>
      </c>
    </row>
    <row r="53" spans="1:4">
      <c r="A53" s="4" t="s">
        <v>1041</v>
      </c>
    </row>
    <row r="54" spans="1:4">
      <c r="A54" s="3" t="s">
        <v>730</v>
      </c>
    </row>
    <row r="55" spans="1:4">
      <c r="A55" s="4" t="s">
        <v>1024</v>
      </c>
      <c r="B55" s="5" t="n">
        <v>73876</v>
      </c>
      <c r="D55" s="5" t="n">
        <v>71077</v>
      </c>
    </row>
    <row r="56" spans="1:4">
      <c r="A56" s="4" t="s">
        <v>1027</v>
      </c>
      <c r="B56" s="5" t="n">
        <v>160</v>
      </c>
      <c r="D56" s="5" t="n">
        <v>136</v>
      </c>
    </row>
    <row r="57" spans="1:4">
      <c r="A57" s="4" t="s">
        <v>1042</v>
      </c>
      <c r="B57" s="5" t="n">
        <v>1279</v>
      </c>
      <c r="D57" s="5" t="n">
        <v>2959</v>
      </c>
    </row>
    <row r="58" spans="1:4">
      <c r="A58" s="4" t="s">
        <v>1029</v>
      </c>
      <c r="B58" s="5" t="n">
        <v>-155</v>
      </c>
      <c r="D58" s="5" t="n">
        <v>-296</v>
      </c>
    </row>
    <row r="59" spans="1:4">
      <c r="A59" s="4" t="s">
        <v>1025</v>
      </c>
      <c r="B59" s="5" t="n">
        <v>75160</v>
      </c>
      <c r="D59" s="5" t="n">
        <v>73876</v>
      </c>
    </row>
    <row r="60" spans="1:4">
      <c r="A60" s="4" t="s">
        <v>1043</v>
      </c>
    </row>
    <row r="61" spans="1:4">
      <c r="A61" s="3" t="s">
        <v>730</v>
      </c>
    </row>
    <row r="62" spans="1:4">
      <c r="A62" s="4" t="s">
        <v>1024</v>
      </c>
      <c r="B62" s="5" t="n">
        <v>73876</v>
      </c>
    </row>
    <row r="63" spans="1:4">
      <c r="A63" s="4" t="s">
        <v>1025</v>
      </c>
      <c r="D63" s="5" t="n">
        <v>73876</v>
      </c>
    </row>
    <row r="64" spans="1:4">
      <c r="A64" s="4" t="s">
        <v>1044</v>
      </c>
    </row>
    <row r="65" spans="1:4">
      <c r="A65" s="3" t="s">
        <v>730</v>
      </c>
    </row>
    <row r="66" spans="1:4">
      <c r="A66" s="4" t="s">
        <v>1024</v>
      </c>
      <c r="B66" s="5" t="n">
        <v>73876</v>
      </c>
    </row>
    <row r="67" spans="1:4">
      <c r="A67" s="4" t="s">
        <v>1025</v>
      </c>
      <c r="D67" s="5" t="n">
        <v>73876</v>
      </c>
    </row>
    <row r="68" spans="1:4">
      <c r="A68" s="4" t="s">
        <v>1045</v>
      </c>
    </row>
    <row r="69" spans="1:4">
      <c r="A69" s="3" t="s">
        <v>730</v>
      </c>
    </row>
    <row r="70" spans="1:4">
      <c r="A70" s="4" t="s">
        <v>1024</v>
      </c>
      <c r="B70" s="5" t="n">
        <v>-34222</v>
      </c>
      <c r="D70" s="5" t="n">
        <v>-31714</v>
      </c>
    </row>
    <row r="71" spans="1:4">
      <c r="A71" s="4" t="s">
        <v>1035</v>
      </c>
      <c r="B71" s="5" t="n">
        <v>-2744</v>
      </c>
      <c r="D71" s="5" t="n">
        <v>-2712</v>
      </c>
    </row>
    <row r="72" spans="1:4">
      <c r="A72" s="4" t="s">
        <v>1029</v>
      </c>
      <c r="B72" s="5" t="n">
        <v>126</v>
      </c>
      <c r="D72" s="5" t="n">
        <v>204</v>
      </c>
    </row>
    <row r="73" spans="1:4">
      <c r="A73" s="4" t="s">
        <v>1025</v>
      </c>
      <c r="B73" s="5" t="n">
        <v>-36840</v>
      </c>
      <c r="D73" s="5" t="n">
        <v>-34222</v>
      </c>
    </row>
    <row r="74" spans="1:4">
      <c r="A74" s="4" t="s">
        <v>1046</v>
      </c>
    </row>
    <row r="75" spans="1:4">
      <c r="A75" s="3" t="s">
        <v>730</v>
      </c>
    </row>
    <row r="76" spans="1:4">
      <c r="A76" s="4" t="s">
        <v>1024</v>
      </c>
      <c r="B76" s="5" t="n">
        <v>-34222</v>
      </c>
    </row>
    <row r="77" spans="1:4">
      <c r="A77" s="4" t="s">
        <v>1025</v>
      </c>
      <c r="D77" s="5" t="n">
        <v>-34222</v>
      </c>
    </row>
    <row r="78" spans="1:4">
      <c r="A78" s="4" t="s">
        <v>1047</v>
      </c>
    </row>
    <row r="79" spans="1:4">
      <c r="A79" s="3" t="s">
        <v>730</v>
      </c>
    </row>
    <row r="80" spans="1:4">
      <c r="A80" s="4" t="s">
        <v>1024</v>
      </c>
      <c r="B80" s="5" t="n">
        <v>-34222</v>
      </c>
    </row>
    <row r="81" spans="1:4">
      <c r="A81" s="4" t="s">
        <v>1025</v>
      </c>
      <c r="D81" s="5" t="n">
        <v>-34222</v>
      </c>
    </row>
    <row r="82" spans="1:4">
      <c r="A82" s="4" t="s">
        <v>1048</v>
      </c>
    </row>
    <row r="83" spans="1:4">
      <c r="A83" s="3" t="s">
        <v>730</v>
      </c>
    </row>
    <row r="84" spans="1:4">
      <c r="A84" s="4" t="s">
        <v>1024</v>
      </c>
      <c r="B84" s="5" t="n">
        <v>297174</v>
      </c>
      <c r="D84" s="5" t="n">
        <v>319293</v>
      </c>
    </row>
    <row r="85" spans="1:4">
      <c r="A85" s="4" t="s">
        <v>1025</v>
      </c>
      <c r="B85" s="5" t="n">
        <v>269688</v>
      </c>
      <c r="D85" s="5" t="n">
        <v>297174</v>
      </c>
    </row>
    <row r="86" spans="1:4">
      <c r="A86" s="4" t="s">
        <v>1049</v>
      </c>
    </row>
    <row r="87" spans="1:4">
      <c r="A87" s="3" t="s">
        <v>730</v>
      </c>
    </row>
    <row r="88" spans="1:4">
      <c r="A88" s="4" t="s">
        <v>1024</v>
      </c>
      <c r="B88" s="5" t="n">
        <v>296831</v>
      </c>
    </row>
    <row r="89" spans="1:4">
      <c r="A89" s="4" t="s">
        <v>1025</v>
      </c>
      <c r="D89" s="5" t="n">
        <v>296831</v>
      </c>
    </row>
    <row r="90" spans="1:4">
      <c r="A90" s="4" t="s">
        <v>1050</v>
      </c>
    </row>
    <row r="91" spans="1:4">
      <c r="A91" s="3" t="s">
        <v>730</v>
      </c>
    </row>
    <row r="92" spans="1:4">
      <c r="A92" s="4" t="s">
        <v>1024</v>
      </c>
      <c r="B92" s="5" t="n">
        <v>846385</v>
      </c>
      <c r="D92" s="5" t="n">
        <v>870692</v>
      </c>
    </row>
    <row r="93" spans="1:4">
      <c r="A93" s="4" t="s">
        <v>1027</v>
      </c>
      <c r="B93" s="5" t="n">
        <v>225</v>
      </c>
      <c r="D93" s="5" t="n">
        <v>469</v>
      </c>
    </row>
    <row r="94" spans="1:4">
      <c r="A94" s="4" t="s">
        <v>1042</v>
      </c>
      <c r="B94" s="5" t="n">
        <v>36871</v>
      </c>
      <c r="D94" s="5" t="n">
        <v>44805</v>
      </c>
    </row>
    <row r="95" spans="1:4">
      <c r="A95" s="4" t="s">
        <v>1029</v>
      </c>
      <c r="B95" s="5" t="n">
        <v>-49597</v>
      </c>
      <c r="D95" s="5" t="n">
        <v>-69581</v>
      </c>
    </row>
    <row r="96" spans="1:4">
      <c r="A96" s="4" t="s">
        <v>1025</v>
      </c>
      <c r="B96" s="5" t="n">
        <v>833423</v>
      </c>
      <c r="D96" s="5" t="n">
        <v>846385</v>
      </c>
    </row>
    <row r="97" spans="1:4">
      <c r="A97" s="4" t="s">
        <v>1051</v>
      </c>
    </row>
    <row r="98" spans="1:4">
      <c r="A98" s="3" t="s">
        <v>730</v>
      </c>
    </row>
    <row r="99" spans="1:4">
      <c r="A99" s="4" t="s">
        <v>1024</v>
      </c>
      <c r="B99" s="5" t="n">
        <v>846385</v>
      </c>
    </row>
    <row r="100" spans="1:4">
      <c r="A100" s="4" t="s">
        <v>1025</v>
      </c>
      <c r="D100" s="5" t="n">
        <v>846385</v>
      </c>
    </row>
    <row r="101" spans="1:4">
      <c r="A101" s="4" t="s">
        <v>1052</v>
      </c>
    </row>
    <row r="102" spans="1:4">
      <c r="A102" s="3" t="s">
        <v>730</v>
      </c>
    </row>
    <row r="103" spans="1:4">
      <c r="A103" s="4" t="s">
        <v>1032</v>
      </c>
      <c r="B103" s="5" t="n">
        <v>-461</v>
      </c>
    </row>
    <row r="104" spans="1:4">
      <c r="A104" s="4" t="s">
        <v>1053</v>
      </c>
    </row>
    <row r="105" spans="1:4">
      <c r="A105" s="3" t="s">
        <v>730</v>
      </c>
    </row>
    <row r="106" spans="1:4">
      <c r="A106" s="4" t="s">
        <v>1024</v>
      </c>
      <c r="B106" s="5" t="n">
        <v>845924</v>
      </c>
    </row>
    <row r="107" spans="1:4">
      <c r="A107" s="4" t="s">
        <v>1025</v>
      </c>
      <c r="D107" s="5" t="n">
        <v>845924</v>
      </c>
    </row>
    <row r="108" spans="1:4">
      <c r="A108" s="4" t="s">
        <v>1054</v>
      </c>
    </row>
    <row r="109" spans="1:4">
      <c r="A109" s="3" t="s">
        <v>730</v>
      </c>
    </row>
    <row r="110" spans="1:4">
      <c r="A110" s="4" t="s">
        <v>1024</v>
      </c>
      <c r="B110" s="5" t="n">
        <v>-549211</v>
      </c>
      <c r="D110" s="5" t="n">
        <v>-551399</v>
      </c>
    </row>
    <row r="111" spans="1:4">
      <c r="A111" s="4" t="s">
        <v>1035</v>
      </c>
      <c r="B111" s="5" t="n">
        <v>-60598</v>
      </c>
      <c r="D111" s="5" t="n">
        <v>-62308</v>
      </c>
    </row>
    <row r="112" spans="1:4">
      <c r="A112" s="4" t="s">
        <v>1029</v>
      </c>
      <c r="B112" s="5" t="n">
        <v>45956</v>
      </c>
      <c r="D112" s="5" t="n">
        <v>64496</v>
      </c>
    </row>
    <row r="113" spans="1:4">
      <c r="A113" s="4" t="s">
        <v>1025</v>
      </c>
      <c r="B113" s="5" t="n">
        <v>-563735</v>
      </c>
      <c r="D113" s="5" t="n">
        <v>-549211</v>
      </c>
    </row>
    <row r="114" spans="1:4">
      <c r="A114" s="4" t="s">
        <v>1055</v>
      </c>
    </row>
    <row r="115" spans="1:4">
      <c r="A115" s="3" t="s">
        <v>730</v>
      </c>
    </row>
    <row r="116" spans="1:4">
      <c r="A116" s="4" t="s">
        <v>1024</v>
      </c>
      <c r="B116" s="5" t="n">
        <v>-549211</v>
      </c>
    </row>
    <row r="117" spans="1:4">
      <c r="A117" s="4" t="s">
        <v>1025</v>
      </c>
      <c r="D117" s="5" t="n">
        <v>-549211</v>
      </c>
    </row>
    <row r="118" spans="1:4">
      <c r="A118" s="4" t="s">
        <v>1056</v>
      </c>
    </row>
    <row r="119" spans="1:4">
      <c r="A119" s="3" t="s">
        <v>730</v>
      </c>
    </row>
    <row r="120" spans="1:4">
      <c r="A120" s="4" t="s">
        <v>1032</v>
      </c>
      <c r="B120" s="5" t="n">
        <v>118</v>
      </c>
    </row>
    <row r="121" spans="1:4">
      <c r="A121" s="4" t="s">
        <v>1057</v>
      </c>
    </row>
    <row r="122" spans="1:4">
      <c r="A122" s="3" t="s">
        <v>730</v>
      </c>
    </row>
    <row r="123" spans="1:4">
      <c r="A123" s="4" t="s">
        <v>1024</v>
      </c>
      <c r="B123" s="5" t="n">
        <v>-549093</v>
      </c>
    </row>
    <row r="124" spans="1:4">
      <c r="A124" s="4" t="s">
        <v>1025</v>
      </c>
      <c r="D124" s="5" t="n">
        <v>-549093</v>
      </c>
    </row>
    <row r="125" spans="1:4">
      <c r="A125" s="4" t="s">
        <v>1058</v>
      </c>
    </row>
    <row r="126" spans="1:4">
      <c r="A126" s="3" t="s">
        <v>730</v>
      </c>
    </row>
    <row r="127" spans="1:4">
      <c r="A127" s="4" t="s">
        <v>1024</v>
      </c>
      <c r="B127" s="5" t="n">
        <v>4521</v>
      </c>
      <c r="D127" s="5" t="n">
        <v>4726</v>
      </c>
    </row>
    <row r="128" spans="1:4">
      <c r="A128" s="4" t="s">
        <v>1025</v>
      </c>
      <c r="B128" s="5" t="n">
        <v>4434</v>
      </c>
      <c r="D128" s="5" t="n">
        <v>4521</v>
      </c>
    </row>
    <row r="129" spans="1:4">
      <c r="A129" s="4" t="s">
        <v>1059</v>
      </c>
    </row>
    <row r="130" spans="1:4">
      <c r="A130" s="3" t="s">
        <v>730</v>
      </c>
    </row>
    <row r="131" spans="1:4">
      <c r="A131" s="4" t="s">
        <v>1024</v>
      </c>
      <c r="B131" s="5" t="n">
        <v>4521</v>
      </c>
    </row>
    <row r="132" spans="1:4">
      <c r="A132" s="4" t="s">
        <v>1025</v>
      </c>
      <c r="D132" s="5" t="n">
        <v>4521</v>
      </c>
    </row>
    <row r="133" spans="1:4">
      <c r="A133" s="4" t="s">
        <v>1060</v>
      </c>
    </row>
    <row r="134" spans="1:4">
      <c r="A134" s="3" t="s">
        <v>730</v>
      </c>
    </row>
    <row r="135" spans="1:4">
      <c r="A135" s="4" t="s">
        <v>1024</v>
      </c>
      <c r="B135" s="5" t="n">
        <v>20080</v>
      </c>
      <c r="D135" s="5" t="n">
        <v>20170</v>
      </c>
    </row>
    <row r="136" spans="1:4">
      <c r="A136" s="4" t="s">
        <v>1027</v>
      </c>
      <c r="B136" s="5" t="n">
        <v>369</v>
      </c>
      <c r="D136" s="5" t="n">
        <v>396</v>
      </c>
    </row>
    <row r="137" spans="1:4">
      <c r="A137" s="4" t="s">
        <v>1042</v>
      </c>
      <c r="B137" s="5" t="n">
        <v>839</v>
      </c>
      <c r="D137" s="5" t="n">
        <v>746</v>
      </c>
    </row>
    <row r="138" spans="1:4">
      <c r="A138" s="4" t="s">
        <v>1029</v>
      </c>
      <c r="B138" s="5" t="n">
        <v>-1196</v>
      </c>
      <c r="D138" s="5" t="n">
        <v>-1232</v>
      </c>
    </row>
    <row r="139" spans="1:4">
      <c r="A139" s="4" t="s">
        <v>1025</v>
      </c>
      <c r="B139" s="5" t="n">
        <v>20092</v>
      </c>
      <c r="D139" s="5" t="n">
        <v>20080</v>
      </c>
    </row>
    <row r="140" spans="1:4">
      <c r="A140" s="4" t="s">
        <v>1061</v>
      </c>
    </row>
    <row r="141" spans="1:4">
      <c r="A141" s="3" t="s">
        <v>730</v>
      </c>
    </row>
    <row r="142" spans="1:4">
      <c r="A142" s="4" t="s">
        <v>1024</v>
      </c>
      <c r="B142" s="5" t="n">
        <v>20080</v>
      </c>
    </row>
    <row r="143" spans="1:4">
      <c r="A143" s="4" t="s">
        <v>1025</v>
      </c>
      <c r="D143" s="5" t="n">
        <v>20080</v>
      </c>
    </row>
    <row r="144" spans="1:4">
      <c r="A144" s="4" t="s">
        <v>1062</v>
      </c>
    </row>
    <row r="145" spans="1:4">
      <c r="A145" s="3" t="s">
        <v>730</v>
      </c>
    </row>
    <row r="146" spans="1:4">
      <c r="A146" s="4" t="s">
        <v>1024</v>
      </c>
      <c r="B146" s="5" t="n">
        <v>20080</v>
      </c>
    </row>
    <row r="147" spans="1:4">
      <c r="A147" s="4" t="s">
        <v>1025</v>
      </c>
      <c r="D147" s="5" t="n">
        <v>20080</v>
      </c>
    </row>
    <row r="148" spans="1:4">
      <c r="A148" s="4" t="s">
        <v>1063</v>
      </c>
    </row>
    <row r="149" spans="1:4">
      <c r="A149" s="3" t="s">
        <v>730</v>
      </c>
    </row>
    <row r="150" spans="1:4">
      <c r="A150" s="4" t="s">
        <v>1024</v>
      </c>
      <c r="B150" s="5" t="n">
        <v>-15559</v>
      </c>
      <c r="D150" s="5" t="n">
        <v>-15444</v>
      </c>
    </row>
    <row r="151" spans="1:4">
      <c r="A151" s="4" t="s">
        <v>1035</v>
      </c>
      <c r="B151" s="5" t="n">
        <v>-1226</v>
      </c>
      <c r="D151" s="5" t="n">
        <v>-1271</v>
      </c>
    </row>
    <row r="152" spans="1:4">
      <c r="A152" s="4" t="s">
        <v>1029</v>
      </c>
      <c r="B152" s="5" t="n">
        <v>1127</v>
      </c>
      <c r="D152" s="5" t="n">
        <v>1156</v>
      </c>
    </row>
    <row r="153" spans="1:4">
      <c r="A153" s="4" t="s">
        <v>1025</v>
      </c>
      <c r="B153" s="5" t="n">
        <v>-15658</v>
      </c>
      <c r="D153" s="5" t="n">
        <v>-15559</v>
      </c>
    </row>
    <row r="154" spans="1:4">
      <c r="A154" s="4" t="s">
        <v>1064</v>
      </c>
    </row>
    <row r="155" spans="1:4">
      <c r="A155" s="3" t="s">
        <v>730</v>
      </c>
    </row>
    <row r="156" spans="1:4">
      <c r="A156" s="4" t="s">
        <v>1024</v>
      </c>
      <c r="B156" s="5" t="n">
        <v>-15559</v>
      </c>
    </row>
    <row r="157" spans="1:4">
      <c r="A157" s="4" t="s">
        <v>1025</v>
      </c>
      <c r="D157" s="5" t="n">
        <v>-15559</v>
      </c>
    </row>
    <row r="158" spans="1:4">
      <c r="A158" s="4" t="s">
        <v>1065</v>
      </c>
    </row>
    <row r="159" spans="1:4">
      <c r="A159" s="3" t="s">
        <v>730</v>
      </c>
    </row>
    <row r="160" spans="1:4">
      <c r="A160" s="4" t="s">
        <v>1024</v>
      </c>
      <c r="B160" s="5" t="n">
        <v>-15559</v>
      </c>
    </row>
    <row r="161" spans="1:4">
      <c r="A161" s="4" t="s">
        <v>1025</v>
      </c>
      <c r="D161" s="5" t="n">
        <v>-15559</v>
      </c>
    </row>
    <row r="162" spans="1:4">
      <c r="A162" s="4" t="s">
        <v>1066</v>
      </c>
    </row>
    <row r="163" spans="1:4">
      <c r="A163" s="3" t="s">
        <v>730</v>
      </c>
    </row>
    <row r="164" spans="1:4">
      <c r="A164" s="4" t="s">
        <v>1024</v>
      </c>
      <c r="B164" s="5" t="n">
        <v>938</v>
      </c>
      <c r="D164" s="5" t="n">
        <v>1101</v>
      </c>
    </row>
    <row r="165" spans="1:4">
      <c r="A165" s="4" t="s">
        <v>1025</v>
      </c>
      <c r="B165" s="5" t="n">
        <v>809</v>
      </c>
      <c r="D165" s="5" t="n">
        <v>938</v>
      </c>
    </row>
    <row r="166" spans="1:4">
      <c r="A166" s="4" t="s">
        <v>1067</v>
      </c>
    </row>
    <row r="167" spans="1:4">
      <c r="A167" s="3" t="s">
        <v>730</v>
      </c>
    </row>
    <row r="168" spans="1:4">
      <c r="A168" s="4" t="s">
        <v>1024</v>
      </c>
      <c r="B168" s="5" t="n">
        <v>938</v>
      </c>
    </row>
    <row r="169" spans="1:4">
      <c r="A169" s="4" t="s">
        <v>1025</v>
      </c>
      <c r="D169" s="5" t="n">
        <v>938</v>
      </c>
    </row>
    <row r="170" spans="1:4">
      <c r="A170" s="4" t="s">
        <v>1068</v>
      </c>
    </row>
    <row r="171" spans="1:4">
      <c r="A171" s="3" t="s">
        <v>730</v>
      </c>
    </row>
    <row r="172" spans="1:4">
      <c r="A172" s="4" t="s">
        <v>1024</v>
      </c>
      <c r="B172" s="5" t="n">
        <v>3916</v>
      </c>
      <c r="D172" s="5" t="n">
        <v>4290</v>
      </c>
    </row>
    <row r="173" spans="1:4">
      <c r="A173" s="4" t="s">
        <v>1027</v>
      </c>
      <c r="B173" s="5" t="n">
        <v>116</v>
      </c>
      <c r="D173" s="5" t="n">
        <v>135</v>
      </c>
    </row>
    <row r="174" spans="1:4">
      <c r="A174" s="4" t="s">
        <v>1042</v>
      </c>
      <c r="B174" s="5" t="n">
        <v>194</v>
      </c>
      <c r="D174" s="5" t="n">
        <v>253</v>
      </c>
    </row>
    <row r="175" spans="1:4">
      <c r="A175" s="4" t="s">
        <v>1029</v>
      </c>
      <c r="B175" s="5" t="n">
        <v>-498</v>
      </c>
      <c r="D175" s="5" t="n">
        <v>-762</v>
      </c>
    </row>
    <row r="176" spans="1:4">
      <c r="A176" s="4" t="s">
        <v>1025</v>
      </c>
      <c r="B176" s="5" t="n">
        <v>3728</v>
      </c>
      <c r="D176" s="5" t="n">
        <v>3916</v>
      </c>
    </row>
    <row r="177" spans="1:4">
      <c r="A177" s="4" t="s">
        <v>1069</v>
      </c>
    </row>
    <row r="178" spans="1:4">
      <c r="A178" s="3" t="s">
        <v>730</v>
      </c>
    </row>
    <row r="179" spans="1:4">
      <c r="A179" s="4" t="s">
        <v>1024</v>
      </c>
      <c r="B179" s="5" t="n">
        <v>3916</v>
      </c>
    </row>
    <row r="180" spans="1:4">
      <c r="A180" s="4" t="s">
        <v>1025</v>
      </c>
      <c r="D180" s="5" t="n">
        <v>3916</v>
      </c>
    </row>
    <row r="181" spans="1:4">
      <c r="A181" s="4" t="s">
        <v>1070</v>
      </c>
    </row>
    <row r="182" spans="1:4">
      <c r="A182" s="3" t="s">
        <v>730</v>
      </c>
    </row>
    <row r="183" spans="1:4">
      <c r="A183" s="4" t="s">
        <v>1024</v>
      </c>
      <c r="B183" s="5" t="n">
        <v>3916</v>
      </c>
    </row>
    <row r="184" spans="1:4">
      <c r="A184" s="4" t="s">
        <v>1025</v>
      </c>
      <c r="D184" s="5" t="n">
        <v>3916</v>
      </c>
    </row>
    <row r="185" spans="1:4">
      <c r="A185" s="4" t="s">
        <v>1071</v>
      </c>
    </row>
    <row r="186" spans="1:4">
      <c r="A186" s="3" t="s">
        <v>730</v>
      </c>
    </row>
    <row r="187" spans="1:4">
      <c r="A187" s="4" t="s">
        <v>1024</v>
      </c>
      <c r="B187" s="5" t="n">
        <v>-2978</v>
      </c>
      <c r="D187" s="5" t="n">
        <v>-3189</v>
      </c>
    </row>
    <row r="188" spans="1:4">
      <c r="A188" s="4" t="s">
        <v>1035</v>
      </c>
      <c r="B188" s="5" t="n">
        <v>-439</v>
      </c>
      <c r="D188" s="5" t="n">
        <v>-551</v>
      </c>
    </row>
    <row r="189" spans="1:4">
      <c r="A189" s="4" t="s">
        <v>1029</v>
      </c>
      <c r="B189" s="5" t="n">
        <v>498</v>
      </c>
      <c r="D189" s="5" t="n">
        <v>762</v>
      </c>
    </row>
    <row r="190" spans="1:4">
      <c r="A190" s="4" t="s">
        <v>1025</v>
      </c>
      <c r="B190" s="5" t="n">
        <v>-2919</v>
      </c>
      <c r="D190" s="5" t="n">
        <v>-2978</v>
      </c>
    </row>
    <row r="191" spans="1:4">
      <c r="A191" s="4" t="s">
        <v>1072</v>
      </c>
    </row>
    <row r="192" spans="1:4">
      <c r="A192" s="3" t="s">
        <v>730</v>
      </c>
    </row>
    <row r="193" spans="1:4">
      <c r="A193" s="4" t="s">
        <v>1024</v>
      </c>
      <c r="B193" s="5" t="n">
        <v>-2978</v>
      </c>
    </row>
    <row r="194" spans="1:4">
      <c r="A194" s="4" t="s">
        <v>1025</v>
      </c>
      <c r="D194" s="5" t="n">
        <v>-2978</v>
      </c>
    </row>
    <row r="195" spans="1:4">
      <c r="A195" s="4" t="s">
        <v>1073</v>
      </c>
    </row>
    <row r="196" spans="1:4">
      <c r="A196" s="3" t="s">
        <v>730</v>
      </c>
    </row>
    <row r="197" spans="1:4">
      <c r="A197" s="4" t="s">
        <v>1024</v>
      </c>
      <c r="B197" s="5" t="n">
        <v>-2978</v>
      </c>
    </row>
    <row r="198" spans="1:4">
      <c r="A198" s="4" t="s">
        <v>1025</v>
      </c>
      <c r="D198" s="5" t="n">
        <v>-2978</v>
      </c>
    </row>
    <row r="199" spans="1:4">
      <c r="A199" s="4" t="s">
        <v>1074</v>
      </c>
    </row>
    <row r="200" spans="1:4">
      <c r="A200" s="3" t="s">
        <v>730</v>
      </c>
    </row>
    <row r="201" spans="1:4">
      <c r="A201" s="4" t="s">
        <v>1024</v>
      </c>
      <c r="B201" s="5" t="n">
        <v>42188</v>
      </c>
      <c r="D201" s="5" t="n">
        <v>52113</v>
      </c>
    </row>
    <row r="202" spans="1:4">
      <c r="A202" s="4" t="s">
        <v>1025</v>
      </c>
      <c r="B202" s="5" t="n">
        <v>54150</v>
      </c>
      <c r="D202" s="5" t="n">
        <v>42188</v>
      </c>
    </row>
    <row r="203" spans="1:4">
      <c r="A203" s="4" t="s">
        <v>1075</v>
      </c>
    </row>
    <row r="204" spans="1:4">
      <c r="A204" s="3" t="s">
        <v>730</v>
      </c>
    </row>
    <row r="205" spans="1:4">
      <c r="A205" s="4" t="s">
        <v>1024</v>
      </c>
      <c r="B205" s="5" t="n">
        <v>42188</v>
      </c>
    </row>
    <row r="206" spans="1:4">
      <c r="A206" s="4" t="s">
        <v>1025</v>
      </c>
      <c r="D206" s="5" t="n">
        <v>42188</v>
      </c>
    </row>
    <row r="207" spans="1:4">
      <c r="A207" s="4" t="s">
        <v>1076</v>
      </c>
    </row>
    <row r="208" spans="1:4">
      <c r="A208" s="3" t="s">
        <v>730</v>
      </c>
    </row>
    <row r="209" spans="1:4">
      <c r="A209" s="4" t="s">
        <v>1024</v>
      </c>
      <c r="B209" s="5" t="n">
        <v>42306</v>
      </c>
      <c r="D209" s="5" t="n">
        <v>52218</v>
      </c>
    </row>
    <row r="210" spans="1:4">
      <c r="A210" s="4" t="s">
        <v>1027</v>
      </c>
      <c r="B210" s="5" t="n">
        <v>55565</v>
      </c>
      <c r="D210" s="5" t="n">
        <v>43574</v>
      </c>
    </row>
    <row r="211" spans="1:4">
      <c r="A211" s="4" t="s">
        <v>1042</v>
      </c>
      <c r="B211" s="5" t="n">
        <v>-39183</v>
      </c>
      <c r="D211" s="5" t="n">
        <v>-48763</v>
      </c>
    </row>
    <row r="212" spans="1:4">
      <c r="A212" s="4" t="s">
        <v>1028</v>
      </c>
      <c r="B212" s="5" t="n">
        <v>-4415</v>
      </c>
      <c r="D212" s="5" t="n">
        <v>-4723</v>
      </c>
    </row>
    <row r="213" spans="1:4">
      <c r="A213" s="4" t="s">
        <v>1029</v>
      </c>
      <c r="B213" s="5" t="n">
        <v>-12</v>
      </c>
    </row>
    <row r="214" spans="1:4">
      <c r="A214" s="4" t="s">
        <v>1025</v>
      </c>
      <c r="B214" s="5" t="n">
        <v>54261</v>
      </c>
      <c r="D214" s="5" t="n">
        <v>42306</v>
      </c>
    </row>
    <row r="215" spans="1:4">
      <c r="A215" s="4" t="s">
        <v>1077</v>
      </c>
    </row>
    <row r="216" spans="1:4">
      <c r="A216" s="3" t="s">
        <v>730</v>
      </c>
    </row>
    <row r="217" spans="1:4">
      <c r="A217" s="4" t="s">
        <v>1024</v>
      </c>
      <c r="B217" s="5" t="n">
        <v>42306</v>
      </c>
    </row>
    <row r="218" spans="1:4">
      <c r="A218" s="4" t="s">
        <v>1025</v>
      </c>
      <c r="D218" s="5" t="n">
        <v>42306</v>
      </c>
    </row>
    <row r="219" spans="1:4">
      <c r="A219" s="4" t="s">
        <v>1078</v>
      </c>
    </row>
    <row r="220" spans="1:4">
      <c r="A220" s="3" t="s">
        <v>730</v>
      </c>
    </row>
    <row r="221" spans="1:4">
      <c r="A221" s="4" t="s">
        <v>1024</v>
      </c>
      <c r="B221" s="5" t="n">
        <v>42306</v>
      </c>
    </row>
    <row r="222" spans="1:4">
      <c r="A222" s="4" t="s">
        <v>1025</v>
      </c>
      <c r="D222" s="5" t="n">
        <v>42306</v>
      </c>
    </row>
    <row r="223" spans="1:4">
      <c r="A223" s="4" t="s">
        <v>1079</v>
      </c>
    </row>
    <row r="224" spans="1:4">
      <c r="A224" s="3" t="s">
        <v>730</v>
      </c>
    </row>
    <row r="225" spans="1:4">
      <c r="A225" s="4" t="s">
        <v>1024</v>
      </c>
      <c r="B225" s="5" t="n">
        <v>-118</v>
      </c>
      <c r="D225" s="5" t="n">
        <v>-105</v>
      </c>
    </row>
    <row r="226" spans="1:4">
      <c r="A226" s="4" t="s">
        <v>1035</v>
      </c>
      <c r="B226" s="5" t="n">
        <v>-5</v>
      </c>
      <c r="D226" s="5" t="n">
        <v>-13</v>
      </c>
    </row>
    <row r="227" spans="1:4">
      <c r="A227" s="4" t="s">
        <v>1029</v>
      </c>
      <c r="B227" s="5" t="n">
        <v>12</v>
      </c>
      <c r="D227" s="5" t="n">
        <v>0</v>
      </c>
    </row>
    <row r="228" spans="1:4">
      <c r="A228" s="4" t="s">
        <v>1025</v>
      </c>
      <c r="B228" s="5" t="n">
        <v>-111</v>
      </c>
      <c r="D228" s="5" t="n">
        <v>-118</v>
      </c>
    </row>
    <row r="229" spans="1:4">
      <c r="A229" s="4" t="s">
        <v>1080</v>
      </c>
    </row>
    <row r="230" spans="1:4">
      <c r="A230" s="3" t="s">
        <v>730</v>
      </c>
    </row>
    <row r="231" spans="1:4">
      <c r="A231" s="4" t="s">
        <v>1024</v>
      </c>
      <c r="B231" s="5" t="n">
        <v>-118</v>
      </c>
    </row>
    <row r="232" spans="1:4">
      <c r="A232" s="4" t="s">
        <v>1025</v>
      </c>
      <c r="D232" s="5" t="n">
        <v>-118</v>
      </c>
    </row>
    <row r="233" spans="1:4">
      <c r="A233" s="4" t="s">
        <v>1081</v>
      </c>
    </row>
    <row r="234" spans="1:4">
      <c r="A234" s="3" t="s">
        <v>730</v>
      </c>
    </row>
    <row r="235" spans="1:4">
      <c r="A235" s="4" t="s">
        <v>1024</v>
      </c>
      <c r="B235" s="6" t="n">
        <v>-118</v>
      </c>
    </row>
    <row r="236" spans="1:4">
      <c r="A236" s="4" t="s">
        <v>1025</v>
      </c>
      <c r="D236" s="6" t="n">
        <v>-11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v>
      </c>
    </row>
    <row r="2" spans="1:5">
      <c r="B2" s="2" t="s">
        <v>274</v>
      </c>
      <c r="C2" s="2" t="s">
        <v>692</v>
      </c>
      <c r="D2" s="2" t="s">
        <v>886</v>
      </c>
      <c r="E2" s="2" t="s">
        <v>691</v>
      </c>
    </row>
    <row r="3" spans="1:5">
      <c r="A3" s="3" t="s">
        <v>730</v>
      </c>
    </row>
    <row r="4" spans="1:5">
      <c r="A4" s="4" t="s">
        <v>1083</v>
      </c>
      <c r="E4" s="6" t="n">
        <v>343</v>
      </c>
    </row>
    <row r="5" spans="1:5">
      <c r="A5" s="4" t="s">
        <v>1084</v>
      </c>
      <c r="B5" s="6" t="n">
        <v>387</v>
      </c>
      <c r="C5" s="6" t="n">
        <v>534</v>
      </c>
      <c r="D5" s="6" t="n">
        <v>670</v>
      </c>
    </row>
    <row r="6" spans="1:5">
      <c r="A6" s="4" t="s">
        <v>1085</v>
      </c>
      <c r="B6" s="5" t="n">
        <v>3739</v>
      </c>
      <c r="C6" s="5" t="n">
        <v>5253</v>
      </c>
      <c r="D6" s="5" t="n">
        <v>5519</v>
      </c>
    </row>
    <row r="7" spans="1:5">
      <c r="A7" s="4" t="s">
        <v>1086</v>
      </c>
      <c r="B7" s="5" t="n">
        <v>1560</v>
      </c>
      <c r="C7" s="5" t="n">
        <v>1105</v>
      </c>
      <c r="D7" s="5" t="n">
        <v>2030</v>
      </c>
    </row>
    <row r="8" spans="1:5">
      <c r="A8" s="4" t="s">
        <v>1087</v>
      </c>
      <c r="B8" s="6" t="n">
        <v>-2179</v>
      </c>
      <c r="C8" s="6" t="n">
        <v>-4148</v>
      </c>
      <c r="D8" s="6" t="n">
        <v>-3489</v>
      </c>
    </row>
    <row r="9" spans="1:5">
      <c r="A9" s="4" t="s">
        <v>775</v>
      </c>
    </row>
    <row r="10" spans="1:5">
      <c r="A10" s="3" t="s">
        <v>730</v>
      </c>
    </row>
    <row r="11" spans="1:5">
      <c r="A11" s="4" t="s">
        <v>1088</v>
      </c>
      <c r="B11" s="4" t="s">
        <v>1089</v>
      </c>
      <c r="C11" s="4" t="s">
        <v>1090</v>
      </c>
      <c r="D11" s="4" t="s">
        <v>1091</v>
      </c>
    </row>
    <row r="12" spans="1:5">
      <c r="A12" s="4" t="s">
        <v>779</v>
      </c>
    </row>
    <row r="13" spans="1:5">
      <c r="A13" s="3" t="s">
        <v>730</v>
      </c>
    </row>
    <row r="14" spans="1:5">
      <c r="A14" s="4" t="s">
        <v>1088</v>
      </c>
      <c r="B14" s="4" t="s">
        <v>1092</v>
      </c>
      <c r="C14" s="4" t="s">
        <v>1093</v>
      </c>
      <c r="D14" s="4" t="s">
        <v>109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82</v>
      </c>
    </row>
    <row r="3" spans="1:2">
      <c r="A3" s="3" t="s">
        <v>1096</v>
      </c>
    </row>
    <row r="4" spans="1:2">
      <c r="A4" s="4" t="s">
        <v>1097</v>
      </c>
      <c r="B4" s="6" t="n">
        <v>9313</v>
      </c>
    </row>
    <row r="5" spans="1:2">
      <c r="A5" s="4" t="s">
        <v>1098</v>
      </c>
      <c r="B5" s="5" t="n">
        <v>282</v>
      </c>
    </row>
    <row r="6" spans="1:2">
      <c r="A6" s="4" t="s">
        <v>1099</v>
      </c>
      <c r="B6" s="5" t="n">
        <v>-305</v>
      </c>
    </row>
    <row r="7" spans="1:2">
      <c r="A7" s="4" t="s">
        <v>1100</v>
      </c>
      <c r="B7" s="6" t="n">
        <v>929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01</v>
      </c>
      <c r="B1" s="2" t="s">
        <v>153</v>
      </c>
      <c r="C1" s="2" t="s">
        <v>154</v>
      </c>
    </row>
    <row r="2" spans="1:3">
      <c r="A2" s="3" t="s">
        <v>1102</v>
      </c>
    </row>
    <row r="3" spans="1:3">
      <c r="A3" s="4" t="s">
        <v>1025</v>
      </c>
      <c r="B3" s="6" t="n">
        <v>43073</v>
      </c>
      <c r="C3" s="7" t="n">
        <v>6187</v>
      </c>
    </row>
    <row r="4" spans="1:3">
      <c r="A4" s="4" t="s">
        <v>945</v>
      </c>
    </row>
    <row r="5" spans="1:3">
      <c r="A5" s="3" t="s">
        <v>1102</v>
      </c>
    </row>
    <row r="6" spans="1:3">
      <c r="A6" s="4" t="s">
        <v>1024</v>
      </c>
      <c r="B6" s="5" t="n">
        <v>0</v>
      </c>
    </row>
    <row r="7" spans="1:3">
      <c r="A7" s="4" t="s">
        <v>1027</v>
      </c>
      <c r="B7" s="5" t="n">
        <v>6906</v>
      </c>
    </row>
    <row r="8" spans="1:3">
      <c r="A8" s="4" t="s">
        <v>1029</v>
      </c>
      <c r="B8" s="5" t="n">
        <v>-461</v>
      </c>
    </row>
    <row r="9" spans="1:3">
      <c r="A9" s="4" t="s">
        <v>1025</v>
      </c>
      <c r="B9" s="5" t="n">
        <v>70333</v>
      </c>
    </row>
    <row r="10" spans="1:3">
      <c r="A10" s="4" t="s">
        <v>1034</v>
      </c>
    </row>
    <row r="11" spans="1:3">
      <c r="A11" s="3" t="s">
        <v>1102</v>
      </c>
    </row>
    <row r="12" spans="1:3">
      <c r="A12" s="4" t="s">
        <v>1024</v>
      </c>
      <c r="B12" s="5" t="n">
        <v>0</v>
      </c>
    </row>
    <row r="13" spans="1:3">
      <c r="A13" s="4" t="s">
        <v>1029</v>
      </c>
      <c r="B13" s="5" t="n">
        <v>461</v>
      </c>
    </row>
    <row r="14" spans="1:3">
      <c r="A14" s="4" t="s">
        <v>1035</v>
      </c>
      <c r="B14" s="5" t="n">
        <v>-11192</v>
      </c>
    </row>
    <row r="15" spans="1:3">
      <c r="A15" s="4" t="s">
        <v>1025</v>
      </c>
      <c r="B15" s="5" t="n">
        <v>-27260</v>
      </c>
    </row>
    <row r="16" spans="1:3">
      <c r="A16" s="4" t="s">
        <v>1103</v>
      </c>
    </row>
    <row r="17" spans="1:3">
      <c r="A17" s="3" t="s">
        <v>1102</v>
      </c>
    </row>
    <row r="18" spans="1:3">
      <c r="A18" s="4" t="s">
        <v>1024</v>
      </c>
      <c r="B18" s="5" t="n">
        <v>63888</v>
      </c>
    </row>
    <row r="19" spans="1:3">
      <c r="A19" s="4" t="s">
        <v>1104</v>
      </c>
    </row>
    <row r="20" spans="1:3">
      <c r="A20" s="3" t="s">
        <v>1102</v>
      </c>
    </row>
    <row r="21" spans="1:3">
      <c r="A21" s="4" t="s">
        <v>1024</v>
      </c>
      <c r="B21" s="5" t="n">
        <v>-16529</v>
      </c>
    </row>
    <row r="22" spans="1:3">
      <c r="A22" s="4" t="s">
        <v>1026</v>
      </c>
    </row>
    <row r="23" spans="1:3">
      <c r="A23" s="3" t="s">
        <v>1102</v>
      </c>
    </row>
    <row r="24" spans="1:3">
      <c r="A24" s="4" t="s">
        <v>1024</v>
      </c>
      <c r="B24" s="5" t="n">
        <v>47359</v>
      </c>
    </row>
    <row r="25" spans="1:3">
      <c r="A25" s="4" t="s">
        <v>1105</v>
      </c>
    </row>
    <row r="26" spans="1:3">
      <c r="A26" s="3" t="s">
        <v>1102</v>
      </c>
    </row>
    <row r="27" spans="1:3">
      <c r="A27" s="4" t="s">
        <v>1024</v>
      </c>
      <c r="B27" s="5" t="n">
        <v>63888</v>
      </c>
    </row>
    <row r="28" spans="1:3">
      <c r="A28" s="4" t="s">
        <v>1106</v>
      </c>
    </row>
    <row r="29" spans="1:3">
      <c r="A29" s="3" t="s">
        <v>1102</v>
      </c>
    </row>
    <row r="30" spans="1:3">
      <c r="A30" s="4" t="s">
        <v>1024</v>
      </c>
      <c r="B30" s="5" t="n">
        <v>-16529</v>
      </c>
    </row>
    <row r="31" spans="1:3">
      <c r="A31" s="4" t="s">
        <v>1039</v>
      </c>
    </row>
    <row r="32" spans="1:3">
      <c r="A32" s="3" t="s">
        <v>1102</v>
      </c>
    </row>
    <row r="33" spans="1:3">
      <c r="A33" s="4" t="s">
        <v>1025</v>
      </c>
      <c r="B33" s="5" t="n">
        <v>9325</v>
      </c>
    </row>
    <row r="34" spans="1:3">
      <c r="A34" s="4" t="s">
        <v>1041</v>
      </c>
    </row>
    <row r="35" spans="1:3">
      <c r="A35" s="3" t="s">
        <v>1102</v>
      </c>
    </row>
    <row r="36" spans="1:3">
      <c r="A36" s="4" t="s">
        <v>1024</v>
      </c>
      <c r="B36" s="5" t="n">
        <v>0</v>
      </c>
    </row>
    <row r="37" spans="1:3">
      <c r="A37" s="4" t="s">
        <v>1027</v>
      </c>
      <c r="B37" s="5" t="n">
        <v>3620</v>
      </c>
    </row>
    <row r="38" spans="1:3">
      <c r="A38" s="4" t="s">
        <v>1025</v>
      </c>
      <c r="B38" s="5" t="n">
        <v>17730</v>
      </c>
    </row>
    <row r="39" spans="1:3">
      <c r="A39" s="4" t="s">
        <v>1045</v>
      </c>
    </row>
    <row r="40" spans="1:3">
      <c r="A40" s="3" t="s">
        <v>1102</v>
      </c>
    </row>
    <row r="41" spans="1:3">
      <c r="A41" s="4" t="s">
        <v>1024</v>
      </c>
      <c r="B41" s="5" t="n">
        <v>0</v>
      </c>
    </row>
    <row r="42" spans="1:3">
      <c r="A42" s="4" t="s">
        <v>1035</v>
      </c>
      <c r="B42" s="5" t="n">
        <v>-3443</v>
      </c>
    </row>
    <row r="43" spans="1:3">
      <c r="A43" s="4" t="s">
        <v>1025</v>
      </c>
      <c r="B43" s="5" t="n">
        <v>-8405</v>
      </c>
    </row>
    <row r="44" spans="1:3">
      <c r="A44" s="4" t="s">
        <v>1107</v>
      </c>
    </row>
    <row r="45" spans="1:3">
      <c r="A45" s="3" t="s">
        <v>1102</v>
      </c>
    </row>
    <row r="46" spans="1:3">
      <c r="A46" s="4" t="s">
        <v>1024</v>
      </c>
      <c r="B46" s="5" t="n">
        <v>14110</v>
      </c>
    </row>
    <row r="47" spans="1:3">
      <c r="A47" s="4" t="s">
        <v>1108</v>
      </c>
    </row>
    <row r="48" spans="1:3">
      <c r="A48" s="3" t="s">
        <v>1102</v>
      </c>
    </row>
    <row r="49" spans="1:3">
      <c r="A49" s="4" t="s">
        <v>1024</v>
      </c>
      <c r="B49" s="5" t="n">
        <v>-4962</v>
      </c>
    </row>
    <row r="50" spans="1:3">
      <c r="A50" s="4" t="s">
        <v>1040</v>
      </c>
    </row>
    <row r="51" spans="1:3">
      <c r="A51" s="3" t="s">
        <v>1102</v>
      </c>
    </row>
    <row r="52" spans="1:3">
      <c r="A52" s="4" t="s">
        <v>1024</v>
      </c>
      <c r="B52" s="5" t="n">
        <v>9148</v>
      </c>
    </row>
    <row r="53" spans="1:3">
      <c r="A53" s="4" t="s">
        <v>1109</v>
      </c>
    </row>
    <row r="54" spans="1:3">
      <c r="A54" s="3" t="s">
        <v>1102</v>
      </c>
    </row>
    <row r="55" spans="1:3">
      <c r="A55" s="4" t="s">
        <v>1024</v>
      </c>
      <c r="B55" s="5" t="n">
        <v>14110</v>
      </c>
    </row>
    <row r="56" spans="1:3">
      <c r="A56" s="4" t="s">
        <v>1110</v>
      </c>
    </row>
    <row r="57" spans="1:3">
      <c r="A57" s="3" t="s">
        <v>1102</v>
      </c>
    </row>
    <row r="58" spans="1:3">
      <c r="A58" s="4" t="s">
        <v>1024</v>
      </c>
      <c r="B58" s="5" t="n">
        <v>-4962</v>
      </c>
    </row>
    <row r="59" spans="1:3">
      <c r="A59" s="4" t="s">
        <v>1048</v>
      </c>
    </row>
    <row r="60" spans="1:3">
      <c r="A60" s="3" t="s">
        <v>1102</v>
      </c>
    </row>
    <row r="61" spans="1:3">
      <c r="A61" s="4" t="s">
        <v>1025</v>
      </c>
      <c r="B61" s="5" t="n">
        <v>23922</v>
      </c>
    </row>
    <row r="62" spans="1:3">
      <c r="A62" s="4" t="s">
        <v>1050</v>
      </c>
    </row>
    <row r="63" spans="1:3">
      <c r="A63" s="3" t="s">
        <v>1102</v>
      </c>
    </row>
    <row r="64" spans="1:3">
      <c r="A64" s="4" t="s">
        <v>1024</v>
      </c>
      <c r="B64" s="5" t="n">
        <v>0</v>
      </c>
    </row>
    <row r="65" spans="1:3">
      <c r="A65" s="4" t="s">
        <v>1027</v>
      </c>
      <c r="B65" s="5" t="n">
        <v>2814</v>
      </c>
    </row>
    <row r="66" spans="1:3">
      <c r="A66" s="4" t="s">
        <v>1029</v>
      </c>
      <c r="B66" s="5" t="n">
        <v>-461</v>
      </c>
    </row>
    <row r="67" spans="1:3">
      <c r="A67" s="4" t="s">
        <v>1025</v>
      </c>
      <c r="B67" s="5" t="n">
        <v>37984</v>
      </c>
    </row>
    <row r="68" spans="1:3">
      <c r="A68" s="4" t="s">
        <v>1054</v>
      </c>
    </row>
    <row r="69" spans="1:3">
      <c r="A69" s="3" t="s">
        <v>1102</v>
      </c>
    </row>
    <row r="70" spans="1:3">
      <c r="A70" s="4" t="s">
        <v>1024</v>
      </c>
      <c r="B70" s="5" t="n">
        <v>0</v>
      </c>
    </row>
    <row r="71" spans="1:3">
      <c r="A71" s="4" t="s">
        <v>1029</v>
      </c>
      <c r="B71" s="5" t="n">
        <v>461</v>
      </c>
    </row>
    <row r="72" spans="1:3">
      <c r="A72" s="4" t="s">
        <v>1035</v>
      </c>
      <c r="B72" s="5" t="n">
        <v>-7308</v>
      </c>
    </row>
    <row r="73" spans="1:3">
      <c r="A73" s="4" t="s">
        <v>1025</v>
      </c>
      <c r="B73" s="5" t="n">
        <v>-14062</v>
      </c>
    </row>
    <row r="74" spans="1:3">
      <c r="A74" s="4" t="s">
        <v>1111</v>
      </c>
    </row>
    <row r="75" spans="1:3">
      <c r="A75" s="3" t="s">
        <v>1102</v>
      </c>
    </row>
    <row r="76" spans="1:3">
      <c r="A76" s="4" t="s">
        <v>1024</v>
      </c>
      <c r="B76" s="5" t="n">
        <v>35631</v>
      </c>
    </row>
    <row r="77" spans="1:3">
      <c r="A77" s="4" t="s">
        <v>1112</v>
      </c>
    </row>
    <row r="78" spans="1:3">
      <c r="A78" s="3" t="s">
        <v>1102</v>
      </c>
    </row>
    <row r="79" spans="1:3">
      <c r="A79" s="4" t="s">
        <v>1024</v>
      </c>
      <c r="B79" s="5" t="n">
        <v>-7215</v>
      </c>
    </row>
    <row r="80" spans="1:3">
      <c r="A80" s="4" t="s">
        <v>1049</v>
      </c>
    </row>
    <row r="81" spans="1:3">
      <c r="A81" s="3" t="s">
        <v>1102</v>
      </c>
    </row>
    <row r="82" spans="1:3">
      <c r="A82" s="4" t="s">
        <v>1024</v>
      </c>
      <c r="B82" s="5" t="n">
        <v>28416</v>
      </c>
    </row>
    <row r="83" spans="1:3">
      <c r="A83" s="4" t="s">
        <v>1113</v>
      </c>
    </row>
    <row r="84" spans="1:3">
      <c r="A84" s="3" t="s">
        <v>1102</v>
      </c>
    </row>
    <row r="85" spans="1:3">
      <c r="A85" s="4" t="s">
        <v>1024</v>
      </c>
      <c r="B85" s="5" t="n">
        <v>35631</v>
      </c>
    </row>
    <row r="86" spans="1:3">
      <c r="A86" s="4" t="s">
        <v>1114</v>
      </c>
    </row>
    <row r="87" spans="1:3">
      <c r="A87" s="3" t="s">
        <v>1102</v>
      </c>
    </row>
    <row r="88" spans="1:3">
      <c r="A88" s="4" t="s">
        <v>1024</v>
      </c>
      <c r="B88" s="5" t="n">
        <v>-7215</v>
      </c>
    </row>
    <row r="89" spans="1:3">
      <c r="A89" s="4" t="s">
        <v>1115</v>
      </c>
    </row>
    <row r="90" spans="1:3">
      <c r="A90" s="3" t="s">
        <v>1102</v>
      </c>
    </row>
    <row r="91" spans="1:3">
      <c r="A91" s="4" t="s">
        <v>1025</v>
      </c>
      <c r="B91" s="5" t="n">
        <v>9173</v>
      </c>
    </row>
    <row r="92" spans="1:3">
      <c r="A92" s="4" t="s">
        <v>1116</v>
      </c>
    </row>
    <row r="93" spans="1:3">
      <c r="A93" s="3" t="s">
        <v>1102</v>
      </c>
    </row>
    <row r="94" spans="1:3">
      <c r="A94" s="4" t="s">
        <v>1024</v>
      </c>
      <c r="B94" s="5" t="n">
        <v>0</v>
      </c>
    </row>
    <row r="95" spans="1:3">
      <c r="A95" s="4" t="s">
        <v>1027</v>
      </c>
      <c r="B95" s="5" t="n">
        <v>178</v>
      </c>
    </row>
    <row r="96" spans="1:3">
      <c r="A96" s="4" t="s">
        <v>1025</v>
      </c>
      <c r="B96" s="5" t="n">
        <v>13682</v>
      </c>
    </row>
    <row r="97" spans="1:3">
      <c r="A97" s="4" t="s">
        <v>1117</v>
      </c>
    </row>
    <row r="98" spans="1:3">
      <c r="A98" s="3" t="s">
        <v>1102</v>
      </c>
    </row>
    <row r="99" spans="1:3">
      <c r="A99" s="4" t="s">
        <v>1024</v>
      </c>
      <c r="B99" s="5" t="n">
        <v>0</v>
      </c>
    </row>
    <row r="100" spans="1:3">
      <c r="A100" s="4" t="s">
        <v>1035</v>
      </c>
      <c r="B100" s="5" t="n">
        <v>-295</v>
      </c>
    </row>
    <row r="101" spans="1:3">
      <c r="A101" s="4" t="s">
        <v>1025</v>
      </c>
      <c r="B101" s="5" t="n">
        <v>-4509</v>
      </c>
    </row>
    <row r="102" spans="1:3">
      <c r="A102" s="4" t="s">
        <v>1118</v>
      </c>
    </row>
    <row r="103" spans="1:3">
      <c r="A103" s="3" t="s">
        <v>1102</v>
      </c>
    </row>
    <row r="104" spans="1:3">
      <c r="A104" s="4" t="s">
        <v>1024</v>
      </c>
      <c r="B104" s="5" t="n">
        <v>13504</v>
      </c>
    </row>
    <row r="105" spans="1:3">
      <c r="A105" s="4" t="s">
        <v>1119</v>
      </c>
    </row>
    <row r="106" spans="1:3">
      <c r="A106" s="3" t="s">
        <v>1102</v>
      </c>
    </row>
    <row r="107" spans="1:3">
      <c r="A107" s="4" t="s">
        <v>1024</v>
      </c>
      <c r="B107" s="5" t="n">
        <v>-4214</v>
      </c>
    </row>
    <row r="108" spans="1:3">
      <c r="A108" s="4" t="s">
        <v>1120</v>
      </c>
    </row>
    <row r="109" spans="1:3">
      <c r="A109" s="3" t="s">
        <v>1102</v>
      </c>
    </row>
    <row r="110" spans="1:3">
      <c r="A110" s="4" t="s">
        <v>1024</v>
      </c>
      <c r="B110" s="5" t="n">
        <v>9290</v>
      </c>
    </row>
    <row r="111" spans="1:3">
      <c r="A111" s="4" t="s">
        <v>1121</v>
      </c>
    </row>
    <row r="112" spans="1:3">
      <c r="A112" s="3" t="s">
        <v>1102</v>
      </c>
    </row>
    <row r="113" spans="1:3">
      <c r="A113" s="4" t="s">
        <v>1024</v>
      </c>
      <c r="B113" s="5" t="n">
        <v>13504</v>
      </c>
    </row>
    <row r="114" spans="1:3">
      <c r="A114" s="4" t="s">
        <v>1122</v>
      </c>
    </row>
    <row r="115" spans="1:3">
      <c r="A115" s="3" t="s">
        <v>1102</v>
      </c>
    </row>
    <row r="116" spans="1:3">
      <c r="A116" s="4" t="s">
        <v>1024</v>
      </c>
      <c r="B116" s="5" t="n">
        <v>-4214</v>
      </c>
    </row>
    <row r="117" spans="1:3">
      <c r="A117" s="4" t="s">
        <v>1123</v>
      </c>
    </row>
    <row r="118" spans="1:3">
      <c r="A118" s="3" t="s">
        <v>1102</v>
      </c>
    </row>
    <row r="119" spans="1:3">
      <c r="A119" s="4" t="s">
        <v>1025</v>
      </c>
      <c r="B119" s="5" t="n">
        <v>653</v>
      </c>
    </row>
    <row r="120" spans="1:3">
      <c r="A120" s="4" t="s">
        <v>1124</v>
      </c>
    </row>
    <row r="121" spans="1:3">
      <c r="A121" s="3" t="s">
        <v>1102</v>
      </c>
    </row>
    <row r="122" spans="1:3">
      <c r="A122" s="4" t="s">
        <v>1024</v>
      </c>
      <c r="B122" s="5" t="n">
        <v>0</v>
      </c>
    </row>
    <row r="123" spans="1:3">
      <c r="A123" s="4" t="s">
        <v>1027</v>
      </c>
      <c r="B123" s="5" t="n">
        <v>294</v>
      </c>
    </row>
    <row r="124" spans="1:3">
      <c r="A124" s="4" t="s">
        <v>1025</v>
      </c>
      <c r="B124" s="5" t="n">
        <v>937</v>
      </c>
    </row>
    <row r="125" spans="1:3">
      <c r="A125" s="4" t="s">
        <v>1125</v>
      </c>
    </row>
    <row r="126" spans="1:3">
      <c r="A126" s="3" t="s">
        <v>1102</v>
      </c>
    </row>
    <row r="127" spans="1:3">
      <c r="A127" s="4" t="s">
        <v>1024</v>
      </c>
      <c r="B127" s="5" t="n">
        <v>0</v>
      </c>
    </row>
    <row r="128" spans="1:3">
      <c r="A128" s="4" t="s">
        <v>1035</v>
      </c>
      <c r="B128" s="5" t="n">
        <v>-146</v>
      </c>
    </row>
    <row r="129" spans="1:3">
      <c r="A129" s="4" t="s">
        <v>1025</v>
      </c>
      <c r="B129" s="5" t="n">
        <v>-284</v>
      </c>
    </row>
    <row r="130" spans="1:3">
      <c r="A130" s="4" t="s">
        <v>1126</v>
      </c>
    </row>
    <row r="131" spans="1:3">
      <c r="A131" s="3" t="s">
        <v>1102</v>
      </c>
    </row>
    <row r="132" spans="1:3">
      <c r="A132" s="4" t="s">
        <v>1024</v>
      </c>
      <c r="B132" s="5" t="n">
        <v>643</v>
      </c>
    </row>
    <row r="133" spans="1:3">
      <c r="A133" s="4" t="s">
        <v>1127</v>
      </c>
    </row>
    <row r="134" spans="1:3">
      <c r="A134" s="3" t="s">
        <v>1102</v>
      </c>
    </row>
    <row r="135" spans="1:3">
      <c r="A135" s="4" t="s">
        <v>1024</v>
      </c>
      <c r="B135" s="5" t="n">
        <v>-138</v>
      </c>
    </row>
    <row r="136" spans="1:3">
      <c r="A136" s="4" t="s">
        <v>1128</v>
      </c>
    </row>
    <row r="137" spans="1:3">
      <c r="A137" s="3" t="s">
        <v>1102</v>
      </c>
    </row>
    <row r="138" spans="1:3">
      <c r="A138" s="4" t="s">
        <v>1024</v>
      </c>
      <c r="B138" s="5" t="n">
        <v>505</v>
      </c>
    </row>
    <row r="139" spans="1:3">
      <c r="A139" s="4" t="s">
        <v>1129</v>
      </c>
    </row>
    <row r="140" spans="1:3">
      <c r="A140" s="3" t="s">
        <v>1102</v>
      </c>
    </row>
    <row r="141" spans="1:3">
      <c r="A141" s="4" t="s">
        <v>1024</v>
      </c>
      <c r="B141" s="5" t="n">
        <v>643</v>
      </c>
    </row>
    <row r="142" spans="1:3">
      <c r="A142" s="4" t="s">
        <v>1130</v>
      </c>
    </row>
    <row r="143" spans="1:3">
      <c r="A143" s="3" t="s">
        <v>1102</v>
      </c>
    </row>
    <row r="144" spans="1:3">
      <c r="A144" s="4" t="s">
        <v>1024</v>
      </c>
      <c r="B144" s="6" t="n">
        <v>-13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131</v>
      </c>
      <c r="B1" s="2" t="s">
        <v>653</v>
      </c>
    </row>
    <row r="2" spans="1:2">
      <c r="A2" s="4" t="s">
        <v>1132</v>
      </c>
    </row>
    <row r="3" spans="1:2">
      <c r="A3" s="3" t="s">
        <v>1102</v>
      </c>
    </row>
    <row r="4" spans="1:2">
      <c r="A4" s="4" t="s">
        <v>1083</v>
      </c>
      <c r="B4" s="6" t="n">
        <v>343</v>
      </c>
    </row>
    <row r="5" spans="1:2">
      <c r="A5" s="4" t="s">
        <v>1133</v>
      </c>
    </row>
    <row r="6" spans="1:2">
      <c r="A6" s="3" t="s">
        <v>1102</v>
      </c>
    </row>
    <row r="7" spans="1:2">
      <c r="A7" s="4" t="s">
        <v>1134</v>
      </c>
      <c r="B7" s="6" t="n">
        <v>929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35</v>
      </c>
      <c r="B1" s="2" t="s">
        <v>1</v>
      </c>
    </row>
    <row r="2" spans="1:3">
      <c r="B2" s="2" t="s">
        <v>274</v>
      </c>
      <c r="C2" s="2" t="s">
        <v>692</v>
      </c>
    </row>
    <row r="3" spans="1:3">
      <c r="A3" s="3" t="s">
        <v>1136</v>
      </c>
    </row>
    <row r="4" spans="1:3">
      <c r="A4" s="4" t="s">
        <v>1137</v>
      </c>
      <c r="B4" s="4" t="s">
        <v>739</v>
      </c>
      <c r="C4" s="4" t="s">
        <v>739</v>
      </c>
    </row>
    <row r="5" spans="1:3">
      <c r="A5" s="4" t="s">
        <v>1138</v>
      </c>
      <c r="B5" s="4" t="s">
        <v>1139</v>
      </c>
      <c r="C5" s="4" t="s">
        <v>1139</v>
      </c>
    </row>
    <row r="6" spans="1:3">
      <c r="A6" s="4" t="s">
        <v>1140</v>
      </c>
      <c r="B6" s="4" t="s">
        <v>1141</v>
      </c>
      <c r="C6" s="4" t="s">
        <v>1141</v>
      </c>
    </row>
    <row r="7" spans="1:3">
      <c r="A7" s="4" t="s">
        <v>1142</v>
      </c>
      <c r="B7" s="6" t="n">
        <v>0</v>
      </c>
      <c r="C7"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T7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8"/>
    <col customWidth="1" max="7" min="7" width="24"/>
    <col customWidth="1" max="8" min="8" width="24"/>
    <col customWidth="1" max="9" min="9" width="25"/>
    <col customWidth="1" max="10" min="10" width="24"/>
    <col customWidth="1" max="11" min="11" width="24"/>
    <col customWidth="1" max="12" min="12" width="24"/>
    <col customWidth="1" max="13" min="13" width="25"/>
    <col customWidth="1" max="14" min="14" width="24"/>
    <col customWidth="1" max="15" min="15" width="24"/>
    <col customWidth="1" max="16" min="16" width="24"/>
    <col customWidth="1" max="17" min="17" width="24"/>
    <col customWidth="1" max="18" min="18" width="21"/>
    <col customWidth="1" max="19" min="19" width="21"/>
    <col customWidth="1" max="20" min="20" width="21"/>
  </cols>
  <sheetData>
    <row r="1" spans="1:20">
      <c r="A1" s="1" t="s">
        <v>1143</v>
      </c>
      <c r="B1" s="2" t="s">
        <v>1</v>
      </c>
    </row>
    <row r="2" spans="1:20">
      <c r="B2" s="2" t="s">
        <v>1010</v>
      </c>
      <c r="C2" s="2" t="s">
        <v>1144</v>
      </c>
      <c r="D2" s="2" t="s">
        <v>1145</v>
      </c>
      <c r="E2" s="2" t="s">
        <v>1146</v>
      </c>
      <c r="F2" s="2" t="s">
        <v>1147</v>
      </c>
      <c r="G2" s="2" t="s">
        <v>1148</v>
      </c>
      <c r="H2" s="2" t="s">
        <v>1148</v>
      </c>
      <c r="I2" s="2" t="s">
        <v>1149</v>
      </c>
      <c r="J2" s="2" t="s">
        <v>1150</v>
      </c>
      <c r="K2" s="2" t="s">
        <v>1151</v>
      </c>
      <c r="L2" s="2" t="s">
        <v>1152</v>
      </c>
      <c r="M2" s="2" t="s">
        <v>1153</v>
      </c>
      <c r="N2" s="2" t="s">
        <v>1154</v>
      </c>
      <c r="O2" s="2" t="s">
        <v>1155</v>
      </c>
      <c r="P2" s="2" t="s">
        <v>1156</v>
      </c>
      <c r="Q2" s="2" t="s">
        <v>1157</v>
      </c>
      <c r="R2" s="2" t="s">
        <v>82</v>
      </c>
      <c r="S2" s="2" t="s">
        <v>83</v>
      </c>
      <c r="T2" s="2" t="s">
        <v>654</v>
      </c>
    </row>
    <row r="3" spans="1:20">
      <c r="A3" s="3" t="s">
        <v>1158</v>
      </c>
    </row>
    <row r="4" spans="1:20">
      <c r="A4" s="4" t="s">
        <v>1159</v>
      </c>
      <c r="B4" s="6" t="n">
        <v>254056000000</v>
      </c>
      <c r="R4" s="6" t="n">
        <v>254056000000</v>
      </c>
      <c r="S4" s="6" t="n">
        <v>254056000000</v>
      </c>
      <c r="T4" s="6" t="n">
        <v>179102000000</v>
      </c>
    </row>
    <row r="5" spans="1:20">
      <c r="A5" s="4" t="s">
        <v>1160</v>
      </c>
    </row>
    <row r="6" spans="1:20">
      <c r="A6" s="3" t="s">
        <v>1158</v>
      </c>
    </row>
    <row r="7" spans="1:20">
      <c r="A7" s="4" t="s">
        <v>1161</v>
      </c>
      <c r="B7" s="4" t="s">
        <v>1162</v>
      </c>
    </row>
    <row r="8" spans="1:20">
      <c r="A8" s="4" t="s">
        <v>1163</v>
      </c>
      <c r="B8" s="4" t="s">
        <v>1164</v>
      </c>
    </row>
    <row r="9" spans="1:20">
      <c r="A9" s="4" t="s">
        <v>1165</v>
      </c>
      <c r="B9" s="4" t="s">
        <v>1166</v>
      </c>
    </row>
    <row r="10" spans="1:20">
      <c r="A10" s="4" t="s">
        <v>1167</v>
      </c>
      <c r="B10" s="4" t="s">
        <v>1168</v>
      </c>
    </row>
    <row r="11" spans="1:20">
      <c r="A11" s="4" t="s">
        <v>1159</v>
      </c>
      <c r="B11" s="6" t="n">
        <v>213044797828</v>
      </c>
    </row>
    <row r="12" spans="1:20">
      <c r="A12" s="4" t="s">
        <v>1169</v>
      </c>
      <c r="B12" s="4" t="s">
        <v>1170</v>
      </c>
    </row>
    <row r="13" spans="1:20">
      <c r="A13" s="4" t="s">
        <v>1171</v>
      </c>
    </row>
    <row r="14" spans="1:20">
      <c r="A14" s="3" t="s">
        <v>1158</v>
      </c>
    </row>
    <row r="15" spans="1:20">
      <c r="A15" s="4" t="s">
        <v>1172</v>
      </c>
      <c r="B15" s="4" t="s">
        <v>1173</v>
      </c>
    </row>
    <row r="16" spans="1:20">
      <c r="A16" s="4" t="s">
        <v>1174</v>
      </c>
    </row>
    <row r="17" spans="1:20">
      <c r="A17" s="3" t="s">
        <v>1158</v>
      </c>
    </row>
    <row r="18" spans="1:20">
      <c r="A18" s="4" t="s">
        <v>1161</v>
      </c>
      <c r="B18" s="4" t="s">
        <v>1175</v>
      </c>
    </row>
    <row r="19" spans="1:20">
      <c r="A19" s="4" t="s">
        <v>1163</v>
      </c>
      <c r="B19" s="4" t="s">
        <v>1176</v>
      </c>
    </row>
    <row r="20" spans="1:20">
      <c r="A20" s="4" t="s">
        <v>1165</v>
      </c>
      <c r="B20" s="4" t="s">
        <v>1177</v>
      </c>
    </row>
    <row r="21" spans="1:20">
      <c r="A21" s="4" t="s">
        <v>1167</v>
      </c>
      <c r="B21" s="4" t="s">
        <v>1178</v>
      </c>
    </row>
    <row r="22" spans="1:20">
      <c r="A22" s="4" t="s">
        <v>1179</v>
      </c>
      <c r="C22" s="7" t="n">
        <v>2625097491</v>
      </c>
    </row>
    <row r="23" spans="1:20">
      <c r="A23" s="4" t="s">
        <v>1169</v>
      </c>
      <c r="B23" s="4" t="s">
        <v>1180</v>
      </c>
    </row>
    <row r="24" spans="1:20">
      <c r="A24" s="4" t="s">
        <v>1181</v>
      </c>
    </row>
    <row r="25" spans="1:20">
      <c r="A25" s="3" t="s">
        <v>1158</v>
      </c>
    </row>
    <row r="26" spans="1:20">
      <c r="A26" s="4" t="s">
        <v>1172</v>
      </c>
      <c r="B26" s="4" t="s">
        <v>1173</v>
      </c>
    </row>
    <row r="27" spans="1:20">
      <c r="A27" s="4" t="s">
        <v>1182</v>
      </c>
    </row>
    <row r="28" spans="1:20">
      <c r="A28" s="3" t="s">
        <v>1158</v>
      </c>
    </row>
    <row r="29" spans="1:20">
      <c r="A29" s="4" t="s">
        <v>1161</v>
      </c>
      <c r="B29" s="4" t="s">
        <v>1183</v>
      </c>
    </row>
    <row r="30" spans="1:20">
      <c r="A30" s="4" t="s">
        <v>1163</v>
      </c>
      <c r="B30" s="4" t="s">
        <v>1176</v>
      </c>
    </row>
    <row r="31" spans="1:20">
      <c r="A31" s="4" t="s">
        <v>1165</v>
      </c>
      <c r="B31" s="4" t="s">
        <v>1184</v>
      </c>
    </row>
    <row r="32" spans="1:20">
      <c r="A32" s="4" t="s">
        <v>1167</v>
      </c>
      <c r="B32" s="4" t="s">
        <v>1178</v>
      </c>
    </row>
    <row r="33" spans="1:20">
      <c r="A33" s="4" t="s">
        <v>1179</v>
      </c>
      <c r="C33" s="7" t="n">
        <v>1510100000</v>
      </c>
    </row>
    <row r="34" spans="1:20">
      <c r="A34" s="4" t="s">
        <v>1169</v>
      </c>
      <c r="B34" s="4" t="s">
        <v>1185</v>
      </c>
    </row>
    <row r="35" spans="1:20">
      <c r="A35" s="4" t="s">
        <v>1186</v>
      </c>
    </row>
    <row r="36" spans="1:20">
      <c r="A36" s="3" t="s">
        <v>1158</v>
      </c>
    </row>
    <row r="37" spans="1:20">
      <c r="A37" s="4" t="s">
        <v>1172</v>
      </c>
      <c r="B37" s="4" t="s">
        <v>1173</v>
      </c>
    </row>
    <row r="38" spans="1:20">
      <c r="A38" s="4" t="s">
        <v>1187</v>
      </c>
    </row>
    <row r="39" spans="1:20">
      <c r="A39" s="3" t="s">
        <v>1158</v>
      </c>
    </row>
    <row r="40" spans="1:20">
      <c r="A40" s="4" t="s">
        <v>1161</v>
      </c>
      <c r="B40" s="4" t="s">
        <v>1188</v>
      </c>
    </row>
    <row r="41" spans="1:20">
      <c r="A41" s="4" t="s">
        <v>1163</v>
      </c>
      <c r="B41" s="4" t="s">
        <v>1189</v>
      </c>
    </row>
    <row r="42" spans="1:20">
      <c r="A42" s="4" t="s">
        <v>1165</v>
      </c>
      <c r="B42" s="4" t="s">
        <v>1190</v>
      </c>
    </row>
    <row r="43" spans="1:20">
      <c r="A43" s="4" t="s">
        <v>1167</v>
      </c>
      <c r="B43" s="4" t="s">
        <v>1178</v>
      </c>
    </row>
    <row r="44" spans="1:20">
      <c r="A44" s="4" t="s">
        <v>1191</v>
      </c>
      <c r="B44" s="5" t="n">
        <v>5000</v>
      </c>
      <c r="C44" s="5" t="n">
        <v>5000</v>
      </c>
      <c r="D44" s="5" t="n">
        <v>5000</v>
      </c>
      <c r="E44" s="5" t="n">
        <v>5000</v>
      </c>
      <c r="F44" s="5" t="n">
        <v>5000</v>
      </c>
    </row>
    <row r="45" spans="1:20">
      <c r="A45" s="4" t="s">
        <v>1192</v>
      </c>
      <c r="G45" s="7" t="n">
        <v>100</v>
      </c>
    </row>
    <row r="46" spans="1:20">
      <c r="A46" s="4" t="s">
        <v>1169</v>
      </c>
      <c r="B46" s="4" t="s">
        <v>1193</v>
      </c>
    </row>
    <row r="47" spans="1:20">
      <c r="A47" s="4" t="s">
        <v>1194</v>
      </c>
    </row>
    <row r="48" spans="1:20">
      <c r="A48" s="3" t="s">
        <v>1158</v>
      </c>
    </row>
    <row r="49" spans="1:20">
      <c r="A49" s="4" t="s">
        <v>1172</v>
      </c>
      <c r="B49" s="4" t="s">
        <v>1173</v>
      </c>
    </row>
    <row r="50" spans="1:20">
      <c r="A50" s="4" t="s">
        <v>1195</v>
      </c>
    </row>
    <row r="51" spans="1:20">
      <c r="A51" s="3" t="s">
        <v>1158</v>
      </c>
    </row>
    <row r="52" spans="1:20">
      <c r="A52" s="4" t="s">
        <v>1161</v>
      </c>
      <c r="B52" s="4" t="s">
        <v>1196</v>
      </c>
    </row>
    <row r="53" spans="1:20">
      <c r="A53" s="4" t="s">
        <v>1163</v>
      </c>
      <c r="B53" s="4" t="s">
        <v>1197</v>
      </c>
    </row>
    <row r="54" spans="1:20">
      <c r="A54" s="4" t="s">
        <v>1165</v>
      </c>
      <c r="B54" s="4" t="s">
        <v>1198</v>
      </c>
    </row>
    <row r="55" spans="1:20">
      <c r="A55" s="4" t="s">
        <v>1167</v>
      </c>
      <c r="B55" s="4" t="s">
        <v>1178</v>
      </c>
    </row>
    <row r="56" spans="1:20">
      <c r="A56" s="4" t="s">
        <v>1191</v>
      </c>
      <c r="B56" s="5" t="n">
        <v>4861000</v>
      </c>
      <c r="C56" s="5" t="n">
        <v>4861000</v>
      </c>
      <c r="D56" s="5" t="n">
        <v>4861000</v>
      </c>
      <c r="E56" s="5" t="n">
        <v>4861000</v>
      </c>
      <c r="F56" s="5" t="n">
        <v>4861000</v>
      </c>
    </row>
    <row r="57" spans="1:20">
      <c r="A57" s="4" t="s">
        <v>1199</v>
      </c>
      <c r="Q57" s="13" t="n">
        <v>1</v>
      </c>
    </row>
    <row r="58" spans="1:20">
      <c r="A58" s="4" t="s">
        <v>1169</v>
      </c>
      <c r="B58" s="4" t="s">
        <v>1200</v>
      </c>
    </row>
    <row r="59" spans="1:20">
      <c r="A59" s="4" t="s">
        <v>1201</v>
      </c>
    </row>
    <row r="60" spans="1:20">
      <c r="A60" s="3" t="s">
        <v>1158</v>
      </c>
    </row>
    <row r="61" spans="1:20">
      <c r="A61" s="4" t="s">
        <v>1172</v>
      </c>
      <c r="B61" s="4" t="s">
        <v>1173</v>
      </c>
    </row>
    <row r="62" spans="1:20">
      <c r="A62" s="4" t="s">
        <v>1202</v>
      </c>
    </row>
    <row r="63" spans="1:20">
      <c r="A63" s="3" t="s">
        <v>1158</v>
      </c>
    </row>
    <row r="64" spans="1:20">
      <c r="A64" s="4" t="s">
        <v>1161</v>
      </c>
      <c r="B64" s="4" t="s">
        <v>1203</v>
      </c>
    </row>
    <row r="65" spans="1:20">
      <c r="A65" s="4" t="s">
        <v>1163</v>
      </c>
      <c r="B65" s="4" t="s">
        <v>1204</v>
      </c>
    </row>
    <row r="66" spans="1:20">
      <c r="A66" s="4" t="s">
        <v>1165</v>
      </c>
      <c r="B66" s="4" t="s">
        <v>1205</v>
      </c>
    </row>
    <row r="67" spans="1:20">
      <c r="A67" s="4" t="s">
        <v>1167</v>
      </c>
      <c r="B67" s="4" t="s">
        <v>1178</v>
      </c>
    </row>
    <row r="68" spans="1:20">
      <c r="A68" s="4" t="s">
        <v>1191</v>
      </c>
      <c r="B68" s="5" t="n">
        <v>1000</v>
      </c>
      <c r="C68" s="5" t="n">
        <v>1000</v>
      </c>
      <c r="D68" s="5" t="n">
        <v>1000</v>
      </c>
      <c r="E68" s="5" t="n">
        <v>1000</v>
      </c>
      <c r="F68" s="5" t="n">
        <v>1000</v>
      </c>
    </row>
    <row r="69" spans="1:20">
      <c r="A69" s="4" t="s">
        <v>1206</v>
      </c>
      <c r="O69" s="6" t="n">
        <v>366000</v>
      </c>
    </row>
    <row r="70" spans="1:20">
      <c r="A70" s="4" t="s">
        <v>1169</v>
      </c>
      <c r="B70" s="4" t="s">
        <v>1207</v>
      </c>
    </row>
    <row r="71" spans="1:20">
      <c r="A71" s="4" t="s">
        <v>1208</v>
      </c>
    </row>
    <row r="72" spans="1:20">
      <c r="A72" s="3" t="s">
        <v>1158</v>
      </c>
    </row>
    <row r="73" spans="1:20">
      <c r="A73" s="4" t="s">
        <v>1172</v>
      </c>
      <c r="B73" s="4" t="s">
        <v>1173</v>
      </c>
    </row>
    <row r="74" spans="1:20">
      <c r="A74" s="4" t="s">
        <v>1209</v>
      </c>
    </row>
    <row r="75" spans="1:20">
      <c r="A75" s="3" t="s">
        <v>1158</v>
      </c>
    </row>
    <row r="76" spans="1:20">
      <c r="A76" s="4" t="s">
        <v>1161</v>
      </c>
      <c r="B76" s="4" t="s">
        <v>1210</v>
      </c>
    </row>
    <row r="77" spans="1:20">
      <c r="A77" s="4" t="s">
        <v>1163</v>
      </c>
      <c r="B77" s="4" t="s">
        <v>1211</v>
      </c>
    </row>
    <row r="78" spans="1:20">
      <c r="A78" s="4" t="s">
        <v>1165</v>
      </c>
      <c r="B78" s="4" t="s">
        <v>1212</v>
      </c>
    </row>
    <row r="79" spans="1:20">
      <c r="A79" s="4" t="s">
        <v>1167</v>
      </c>
      <c r="B79" s="4" t="s">
        <v>1178</v>
      </c>
    </row>
    <row r="80" spans="1:20">
      <c r="A80" s="4" t="s">
        <v>1191</v>
      </c>
      <c r="B80" s="5" t="n">
        <v>30000000</v>
      </c>
      <c r="C80" s="5" t="n">
        <v>30000000</v>
      </c>
      <c r="D80" s="5" t="n">
        <v>30000000</v>
      </c>
      <c r="E80" s="5" t="n">
        <v>30000000</v>
      </c>
      <c r="F80" s="5" t="n">
        <v>30000000</v>
      </c>
    </row>
    <row r="81" spans="1:20">
      <c r="A81" s="4" t="s">
        <v>1206</v>
      </c>
      <c r="B81" s="6" t="n">
        <v>1</v>
      </c>
    </row>
    <row r="82" spans="1:20">
      <c r="A82" s="4" t="s">
        <v>1169</v>
      </c>
      <c r="B82" s="4" t="s">
        <v>1213</v>
      </c>
    </row>
    <row r="83" spans="1:20">
      <c r="A83" s="4" t="s">
        <v>1214</v>
      </c>
    </row>
    <row r="84" spans="1:20">
      <c r="A84" s="3" t="s">
        <v>1158</v>
      </c>
    </row>
    <row r="85" spans="1:20">
      <c r="A85" s="4" t="s">
        <v>1172</v>
      </c>
      <c r="B85" s="4" t="s">
        <v>1173</v>
      </c>
    </row>
    <row r="86" spans="1:20">
      <c r="A86" s="4" t="s">
        <v>1215</v>
      </c>
    </row>
    <row r="87" spans="1:20">
      <c r="A87" s="3" t="s">
        <v>1158</v>
      </c>
    </row>
    <row r="88" spans="1:20">
      <c r="A88" s="4" t="s">
        <v>1161</v>
      </c>
      <c r="B88" s="4" t="s">
        <v>1216</v>
      </c>
    </row>
    <row r="89" spans="1:20">
      <c r="A89" s="4" t="s">
        <v>1163</v>
      </c>
      <c r="B89" s="4" t="s">
        <v>1217</v>
      </c>
    </row>
    <row r="90" spans="1:20">
      <c r="A90" s="4" t="s">
        <v>1165</v>
      </c>
      <c r="B90" s="4" t="s">
        <v>1218</v>
      </c>
    </row>
    <row r="91" spans="1:20">
      <c r="A91" s="4" t="s">
        <v>1167</v>
      </c>
      <c r="B91" s="4" t="s">
        <v>1168</v>
      </c>
    </row>
    <row r="92" spans="1:20">
      <c r="A92" s="4" t="s">
        <v>1191</v>
      </c>
      <c r="B92" s="5" t="n">
        <v>100</v>
      </c>
      <c r="C92" s="5" t="n">
        <v>100</v>
      </c>
      <c r="D92" s="5" t="n">
        <v>100</v>
      </c>
      <c r="E92" s="5" t="n">
        <v>100</v>
      </c>
      <c r="F92" s="5" t="n">
        <v>100</v>
      </c>
    </row>
    <row r="93" spans="1:20">
      <c r="A93" s="4" t="s">
        <v>1219</v>
      </c>
      <c r="N93" s="14" t="n">
        <v>1</v>
      </c>
    </row>
    <row r="94" spans="1:20">
      <c r="A94" s="4" t="s">
        <v>1169</v>
      </c>
      <c r="B94" s="4" t="s">
        <v>1220</v>
      </c>
    </row>
    <row r="95" spans="1:20">
      <c r="A95" s="4" t="s">
        <v>1221</v>
      </c>
    </row>
    <row r="96" spans="1:20">
      <c r="A96" s="3" t="s">
        <v>1158</v>
      </c>
    </row>
    <row r="97" spans="1:20">
      <c r="A97" s="4" t="s">
        <v>1172</v>
      </c>
      <c r="B97" s="4" t="s">
        <v>1173</v>
      </c>
    </row>
    <row r="98" spans="1:20">
      <c r="A98" s="4" t="s">
        <v>1222</v>
      </c>
    </row>
    <row r="99" spans="1:20">
      <c r="A99" s="3" t="s">
        <v>1158</v>
      </c>
    </row>
    <row r="100" spans="1:20">
      <c r="A100" s="4" t="s">
        <v>1161</v>
      </c>
      <c r="B100" s="4" t="s">
        <v>1223</v>
      </c>
    </row>
    <row r="101" spans="1:20">
      <c r="A101" s="4" t="s">
        <v>1163</v>
      </c>
      <c r="B101" s="4" t="s">
        <v>1224</v>
      </c>
    </row>
    <row r="102" spans="1:20">
      <c r="A102" s="4" t="s">
        <v>1165</v>
      </c>
      <c r="B102" s="4" t="s">
        <v>1225</v>
      </c>
    </row>
    <row r="103" spans="1:20">
      <c r="A103" s="4" t="s">
        <v>1167</v>
      </c>
      <c r="B103" s="4" t="s">
        <v>1168</v>
      </c>
    </row>
    <row r="104" spans="1:20">
      <c r="A104" s="4" t="s">
        <v>1191</v>
      </c>
      <c r="B104" s="5" t="n">
        <v>2150000</v>
      </c>
      <c r="C104" s="5" t="n">
        <v>2150000</v>
      </c>
      <c r="D104" s="5" t="n">
        <v>2150000</v>
      </c>
      <c r="E104" s="5" t="n">
        <v>2150000</v>
      </c>
      <c r="F104" s="5" t="n">
        <v>2150000</v>
      </c>
    </row>
    <row r="105" spans="1:20">
      <c r="A105" s="4" t="s">
        <v>1192</v>
      </c>
      <c r="G105" s="7" t="n">
        <v>1</v>
      </c>
    </row>
    <row r="106" spans="1:20">
      <c r="A106" s="4" t="s">
        <v>1169</v>
      </c>
      <c r="B106" s="4" t="s">
        <v>1226</v>
      </c>
    </row>
    <row r="107" spans="1:20">
      <c r="A107" s="4" t="s">
        <v>1227</v>
      </c>
    </row>
    <row r="108" spans="1:20">
      <c r="A108" s="3" t="s">
        <v>1158</v>
      </c>
    </row>
    <row r="109" spans="1:20">
      <c r="A109" s="4" t="s">
        <v>1172</v>
      </c>
      <c r="B109" s="4" t="s">
        <v>1228</v>
      </c>
    </row>
    <row r="110" spans="1:20">
      <c r="A110" s="4" t="s">
        <v>1229</v>
      </c>
    </row>
    <row r="111" spans="1:20">
      <c r="A111" s="3" t="s">
        <v>1158</v>
      </c>
    </row>
    <row r="112" spans="1:20">
      <c r="A112" s="4" t="s">
        <v>1172</v>
      </c>
      <c r="B112" s="4" t="s">
        <v>1173</v>
      </c>
    </row>
    <row r="113" spans="1:20">
      <c r="A113" s="4" t="s">
        <v>1230</v>
      </c>
    </row>
    <row r="114" spans="1:20">
      <c r="A114" s="3" t="s">
        <v>1158</v>
      </c>
    </row>
    <row r="115" spans="1:20">
      <c r="A115" s="4" t="s">
        <v>1161</v>
      </c>
      <c r="B115" s="4" t="s">
        <v>1231</v>
      </c>
    </row>
    <row r="116" spans="1:20">
      <c r="A116" s="4" t="s">
        <v>1163</v>
      </c>
      <c r="B116" s="4" t="s">
        <v>1232</v>
      </c>
    </row>
    <row r="117" spans="1:20">
      <c r="A117" s="4" t="s">
        <v>1165</v>
      </c>
      <c r="B117" s="4" t="s">
        <v>1233</v>
      </c>
    </row>
    <row r="118" spans="1:20">
      <c r="A118" s="4" t="s">
        <v>1167</v>
      </c>
      <c r="B118" s="4" t="s">
        <v>1168</v>
      </c>
    </row>
    <row r="119" spans="1:20">
      <c r="A119" s="4" t="s">
        <v>1191</v>
      </c>
      <c r="B119" s="5" t="n">
        <v>4350000</v>
      </c>
      <c r="C119" s="5" t="n">
        <v>4350000</v>
      </c>
      <c r="D119" s="5" t="n">
        <v>4350000</v>
      </c>
      <c r="E119" s="5" t="n">
        <v>4350000</v>
      </c>
      <c r="F119" s="5" t="n">
        <v>4350000</v>
      </c>
    </row>
    <row r="120" spans="1:20">
      <c r="A120" s="4" t="s">
        <v>1192</v>
      </c>
      <c r="H120" s="7" t="n">
        <v>1</v>
      </c>
    </row>
    <row r="121" spans="1:20">
      <c r="A121" s="4" t="s">
        <v>1169</v>
      </c>
      <c r="B121" s="4" t="s">
        <v>1234</v>
      </c>
    </row>
    <row r="122" spans="1:20">
      <c r="A122" s="4" t="s">
        <v>1235</v>
      </c>
    </row>
    <row r="123" spans="1:20">
      <c r="A123" s="3" t="s">
        <v>1158</v>
      </c>
    </row>
    <row r="124" spans="1:20">
      <c r="A124" s="4" t="s">
        <v>1172</v>
      </c>
      <c r="B124" s="4" t="s">
        <v>1173</v>
      </c>
    </row>
    <row r="125" spans="1:20">
      <c r="A125" s="4" t="s">
        <v>1236</v>
      </c>
    </row>
    <row r="126" spans="1:20">
      <c r="A126" s="3" t="s">
        <v>1158</v>
      </c>
    </row>
    <row r="127" spans="1:20">
      <c r="A127" s="4" t="s">
        <v>1161</v>
      </c>
      <c r="B127" s="4" t="s">
        <v>1237</v>
      </c>
    </row>
    <row r="128" spans="1:20">
      <c r="A128" s="4" t="s">
        <v>1163</v>
      </c>
      <c r="B128" s="4" t="s">
        <v>1238</v>
      </c>
    </row>
    <row r="129" spans="1:20">
      <c r="A129" s="4" t="s">
        <v>1165</v>
      </c>
      <c r="B129" s="4" t="s">
        <v>1239</v>
      </c>
    </row>
    <row r="130" spans="1:20">
      <c r="A130" s="4" t="s">
        <v>1167</v>
      </c>
      <c r="B130" s="4" t="s">
        <v>1168</v>
      </c>
    </row>
    <row r="131" spans="1:20">
      <c r="A131" s="4" t="s">
        <v>1240</v>
      </c>
      <c r="E131" s="15" t="n">
        <v>10000</v>
      </c>
    </row>
    <row r="132" spans="1:20">
      <c r="A132" s="4" t="s">
        <v>1169</v>
      </c>
      <c r="B132" s="4" t="s">
        <v>1241</v>
      </c>
    </row>
    <row r="133" spans="1:20">
      <c r="A133" s="4" t="s">
        <v>1242</v>
      </c>
    </row>
    <row r="134" spans="1:20">
      <c r="A134" s="3" t="s">
        <v>1158</v>
      </c>
    </row>
    <row r="135" spans="1:20">
      <c r="A135" s="4" t="s">
        <v>1172</v>
      </c>
      <c r="B135" s="4" t="s">
        <v>1173</v>
      </c>
    </row>
    <row r="136" spans="1:20">
      <c r="A136" s="4" t="s">
        <v>1243</v>
      </c>
    </row>
    <row r="137" spans="1:20">
      <c r="A137" s="3" t="s">
        <v>1158</v>
      </c>
    </row>
    <row r="138" spans="1:20">
      <c r="A138" s="4" t="s">
        <v>1161</v>
      </c>
      <c r="B138" s="4" t="s">
        <v>1244</v>
      </c>
    </row>
    <row r="139" spans="1:20">
      <c r="A139" s="4" t="s">
        <v>1163</v>
      </c>
      <c r="B139" s="4" t="s">
        <v>1245</v>
      </c>
    </row>
    <row r="140" spans="1:20">
      <c r="A140" s="4" t="s">
        <v>1165</v>
      </c>
      <c r="B140" s="4" t="s">
        <v>1246</v>
      </c>
    </row>
    <row r="141" spans="1:20">
      <c r="A141" s="4" t="s">
        <v>1167</v>
      </c>
      <c r="B141" s="4" t="s">
        <v>1168</v>
      </c>
    </row>
    <row r="142" spans="1:20">
      <c r="A142" s="4" t="s">
        <v>1247</v>
      </c>
      <c r="F142" s="16" t="s">
        <v>1248</v>
      </c>
    </row>
    <row r="143" spans="1:20">
      <c r="A143" s="4" t="s">
        <v>1169</v>
      </c>
      <c r="B143" s="4" t="s">
        <v>1249</v>
      </c>
    </row>
    <row r="144" spans="1:20">
      <c r="A144" s="4" t="s">
        <v>1250</v>
      </c>
    </row>
    <row r="145" spans="1:20">
      <c r="A145" s="3" t="s">
        <v>1158</v>
      </c>
    </row>
    <row r="146" spans="1:20">
      <c r="A146" s="4" t="s">
        <v>1172</v>
      </c>
      <c r="B146" s="4" t="s">
        <v>1173</v>
      </c>
    </row>
    <row r="147" spans="1:20">
      <c r="A147" s="4" t="s">
        <v>1251</v>
      </c>
    </row>
    <row r="148" spans="1:20">
      <c r="A148" s="3" t="s">
        <v>1158</v>
      </c>
    </row>
    <row r="149" spans="1:20">
      <c r="A149" s="4" t="s">
        <v>1161</v>
      </c>
      <c r="B149" s="4" t="s">
        <v>1252</v>
      </c>
    </row>
    <row r="150" spans="1:20">
      <c r="A150" s="4" t="s">
        <v>1163</v>
      </c>
      <c r="B150" s="4" t="s">
        <v>1245</v>
      </c>
    </row>
    <row r="151" spans="1:20">
      <c r="A151" s="4" t="s">
        <v>1165</v>
      </c>
      <c r="B151" s="4" t="s">
        <v>1253</v>
      </c>
    </row>
    <row r="152" spans="1:20">
      <c r="A152" s="4" t="s">
        <v>1167</v>
      </c>
      <c r="B152" s="4" t="s">
        <v>1168</v>
      </c>
    </row>
    <row r="153" spans="1:20">
      <c r="A153" s="4" t="s">
        <v>1247</v>
      </c>
      <c r="F153" s="16" t="s">
        <v>1254</v>
      </c>
    </row>
    <row r="154" spans="1:20">
      <c r="A154" s="4" t="s">
        <v>1169</v>
      </c>
      <c r="B154" s="4" t="s">
        <v>1180</v>
      </c>
    </row>
    <row r="155" spans="1:20">
      <c r="A155" s="4" t="s">
        <v>1255</v>
      </c>
    </row>
    <row r="156" spans="1:20">
      <c r="A156" s="3" t="s">
        <v>1158</v>
      </c>
    </row>
    <row r="157" spans="1:20">
      <c r="A157" s="4" t="s">
        <v>1172</v>
      </c>
      <c r="B157" s="4" t="s">
        <v>1173</v>
      </c>
    </row>
    <row r="158" spans="1:20">
      <c r="A158" s="4" t="s">
        <v>1256</v>
      </c>
    </row>
    <row r="159" spans="1:20">
      <c r="A159" s="3" t="s">
        <v>1158</v>
      </c>
    </row>
    <row r="160" spans="1:20">
      <c r="A160" s="4" t="s">
        <v>1161</v>
      </c>
      <c r="B160" s="4" t="s">
        <v>1257</v>
      </c>
    </row>
    <row r="161" spans="1:20">
      <c r="A161" s="4" t="s">
        <v>1163</v>
      </c>
      <c r="B161" s="4" t="s">
        <v>1258</v>
      </c>
    </row>
    <row r="162" spans="1:20">
      <c r="A162" s="4" t="s">
        <v>1165</v>
      </c>
      <c r="B162" s="4" t="s">
        <v>1259</v>
      </c>
    </row>
    <row r="163" spans="1:20">
      <c r="A163" s="4" t="s">
        <v>1167</v>
      </c>
      <c r="B163" s="4" t="s">
        <v>1168</v>
      </c>
    </row>
    <row r="164" spans="1:20">
      <c r="A164" s="4" t="s">
        <v>1191</v>
      </c>
      <c r="B164" s="5" t="n">
        <v>40000</v>
      </c>
      <c r="C164" s="5" t="n">
        <v>40000</v>
      </c>
      <c r="D164" s="5" t="n">
        <v>40000</v>
      </c>
      <c r="E164" s="5" t="n">
        <v>40000</v>
      </c>
      <c r="F164" s="5" t="n">
        <v>40000</v>
      </c>
    </row>
    <row r="165" spans="1:20">
      <c r="A165" s="4" t="s">
        <v>1260</v>
      </c>
      <c r="P165" s="17" t="n">
        <v>100</v>
      </c>
    </row>
    <row r="166" spans="1:20">
      <c r="A166" s="4" t="s">
        <v>1169</v>
      </c>
      <c r="B166" s="4" t="s">
        <v>1261</v>
      </c>
    </row>
    <row r="167" spans="1:20">
      <c r="A167" s="4" t="s">
        <v>1262</v>
      </c>
    </row>
    <row r="168" spans="1:20">
      <c r="A168" s="3" t="s">
        <v>1158</v>
      </c>
    </row>
    <row r="169" spans="1:20">
      <c r="A169" s="4" t="s">
        <v>1172</v>
      </c>
      <c r="B169" s="4" t="s">
        <v>1173</v>
      </c>
    </row>
    <row r="170" spans="1:20">
      <c r="A170" s="4" t="s">
        <v>1263</v>
      </c>
    </row>
    <row r="171" spans="1:20">
      <c r="A171" s="3" t="s">
        <v>1158</v>
      </c>
    </row>
    <row r="172" spans="1:20">
      <c r="A172" s="4" t="s">
        <v>1161</v>
      </c>
      <c r="B172" s="4" t="s">
        <v>1264</v>
      </c>
    </row>
    <row r="173" spans="1:20">
      <c r="A173" s="4" t="s">
        <v>1163</v>
      </c>
      <c r="B173" s="4" t="s">
        <v>1265</v>
      </c>
    </row>
    <row r="174" spans="1:20">
      <c r="A174" s="4" t="s">
        <v>1165</v>
      </c>
      <c r="B174" s="4" t="s">
        <v>1266</v>
      </c>
    </row>
    <row r="175" spans="1:20">
      <c r="A175" s="4" t="s">
        <v>1167</v>
      </c>
      <c r="B175" s="4" t="s">
        <v>1168</v>
      </c>
    </row>
    <row r="176" spans="1:20">
      <c r="A176" s="4" t="s">
        <v>1191</v>
      </c>
      <c r="B176" s="5" t="n">
        <v>3200000</v>
      </c>
      <c r="C176" s="5" t="n">
        <v>3200000</v>
      </c>
      <c r="D176" s="5" t="n">
        <v>3200000</v>
      </c>
      <c r="E176" s="5" t="n">
        <v>3200000</v>
      </c>
      <c r="F176" s="5" t="n">
        <v>3200000</v>
      </c>
    </row>
    <row r="177" spans="1:20">
      <c r="A177" s="4" t="s">
        <v>1267</v>
      </c>
      <c r="M177" s="18" t="n">
        <v>1</v>
      </c>
    </row>
    <row r="178" spans="1:20">
      <c r="A178" s="4" t="s">
        <v>1169</v>
      </c>
      <c r="B178" s="4" t="s">
        <v>1268</v>
      </c>
    </row>
    <row r="179" spans="1:20">
      <c r="A179" s="4" t="s">
        <v>1269</v>
      </c>
    </row>
    <row r="180" spans="1:20">
      <c r="A180" s="3" t="s">
        <v>1158</v>
      </c>
    </row>
    <row r="181" spans="1:20">
      <c r="A181" s="4" t="s">
        <v>1172</v>
      </c>
      <c r="B181" s="4" t="s">
        <v>1173</v>
      </c>
    </row>
    <row r="182" spans="1:20">
      <c r="A182" s="4" t="s">
        <v>1270</v>
      </c>
    </row>
    <row r="183" spans="1:20">
      <c r="A183" s="3" t="s">
        <v>1158</v>
      </c>
    </row>
    <row r="184" spans="1:20">
      <c r="A184" s="4" t="s">
        <v>1161</v>
      </c>
      <c r="B184" s="4" t="s">
        <v>1271</v>
      </c>
    </row>
    <row r="185" spans="1:20">
      <c r="A185" s="4" t="s">
        <v>1163</v>
      </c>
      <c r="B185" s="4" t="s">
        <v>1272</v>
      </c>
    </row>
    <row r="186" spans="1:20">
      <c r="A186" s="4" t="s">
        <v>1165</v>
      </c>
      <c r="B186" s="4" t="s">
        <v>1273</v>
      </c>
    </row>
    <row r="187" spans="1:20">
      <c r="A187" s="4" t="s">
        <v>1167</v>
      </c>
      <c r="B187" s="4" t="s">
        <v>1168</v>
      </c>
    </row>
    <row r="188" spans="1:20">
      <c r="A188" s="4" t="s">
        <v>1191</v>
      </c>
      <c r="B188" s="5" t="n">
        <v>60000</v>
      </c>
      <c r="C188" s="5" t="n">
        <v>60000</v>
      </c>
      <c r="D188" s="5" t="n">
        <v>60000</v>
      </c>
      <c r="E188" s="5" t="n">
        <v>60000</v>
      </c>
      <c r="F188" s="5" t="n">
        <v>60000</v>
      </c>
    </row>
    <row r="189" spans="1:20">
      <c r="A189" s="4" t="s">
        <v>1274</v>
      </c>
      <c r="K189" s="19" t="n">
        <v>5000</v>
      </c>
    </row>
    <row r="190" spans="1:20">
      <c r="A190" s="4" t="s">
        <v>1169</v>
      </c>
      <c r="B190" s="4" t="s">
        <v>1275</v>
      </c>
    </row>
    <row r="191" spans="1:20">
      <c r="A191" s="4" t="s">
        <v>1276</v>
      </c>
    </row>
    <row r="192" spans="1:20">
      <c r="A192" s="3" t="s">
        <v>1158</v>
      </c>
    </row>
    <row r="193" spans="1:20">
      <c r="A193" s="4" t="s">
        <v>1172</v>
      </c>
      <c r="B193" s="4" t="s">
        <v>1173</v>
      </c>
    </row>
    <row r="194" spans="1:20">
      <c r="A194" s="4" t="s">
        <v>1277</v>
      </c>
    </row>
    <row r="195" spans="1:20">
      <c r="A195" s="3" t="s">
        <v>1158</v>
      </c>
    </row>
    <row r="196" spans="1:20">
      <c r="A196" s="4" t="s">
        <v>1161</v>
      </c>
      <c r="B196" s="4" t="s">
        <v>1278</v>
      </c>
    </row>
    <row r="197" spans="1:20">
      <c r="A197" s="4" t="s">
        <v>1163</v>
      </c>
      <c r="B197" s="4" t="s">
        <v>1279</v>
      </c>
    </row>
    <row r="198" spans="1:20">
      <c r="A198" s="4" t="s">
        <v>1165</v>
      </c>
      <c r="B198" s="4" t="s">
        <v>1280</v>
      </c>
    </row>
    <row r="199" spans="1:20">
      <c r="A199" s="4" t="s">
        <v>1167</v>
      </c>
      <c r="B199" s="4" t="s">
        <v>1168</v>
      </c>
    </row>
    <row r="200" spans="1:20">
      <c r="A200" s="4" t="s">
        <v>1281</v>
      </c>
      <c r="D200" s="20" t="n">
        <v>2276000000</v>
      </c>
    </row>
    <row r="201" spans="1:20">
      <c r="A201" s="4" t="s">
        <v>1169</v>
      </c>
      <c r="B201" s="4" t="s">
        <v>1282</v>
      </c>
    </row>
    <row r="202" spans="1:20">
      <c r="A202" s="4" t="s">
        <v>1283</v>
      </c>
    </row>
    <row r="203" spans="1:20">
      <c r="A203" s="3" t="s">
        <v>1158</v>
      </c>
    </row>
    <row r="204" spans="1:20">
      <c r="A204" s="4" t="s">
        <v>1172</v>
      </c>
      <c r="B204" s="4" t="s">
        <v>1173</v>
      </c>
    </row>
    <row r="205" spans="1:20">
      <c r="A205" s="4" t="s">
        <v>1284</v>
      </c>
    </row>
    <row r="206" spans="1:20">
      <c r="A206" s="3" t="s">
        <v>1158</v>
      </c>
    </row>
    <row r="207" spans="1:20">
      <c r="A207" s="4" t="s">
        <v>1161</v>
      </c>
      <c r="B207" s="4" t="s">
        <v>1285</v>
      </c>
    </row>
    <row r="208" spans="1:20">
      <c r="A208" s="4" t="s">
        <v>1163</v>
      </c>
      <c r="B208" s="4" t="s">
        <v>1286</v>
      </c>
    </row>
    <row r="209" spans="1:20">
      <c r="A209" s="4" t="s">
        <v>1165</v>
      </c>
      <c r="B209" s="4" t="s">
        <v>1287</v>
      </c>
    </row>
    <row r="210" spans="1:20">
      <c r="A210" s="4" t="s">
        <v>1167</v>
      </c>
      <c r="B210" s="4" t="s">
        <v>1168</v>
      </c>
    </row>
    <row r="211" spans="1:20">
      <c r="A211" s="4" t="s">
        <v>1191</v>
      </c>
      <c r="B211" s="5" t="n">
        <v>10000</v>
      </c>
      <c r="C211" s="5" t="n">
        <v>10000</v>
      </c>
      <c r="D211" s="5" t="n">
        <v>10000</v>
      </c>
      <c r="E211" s="5" t="n">
        <v>10000</v>
      </c>
      <c r="F211" s="5" t="n">
        <v>10000</v>
      </c>
    </row>
    <row r="212" spans="1:20">
      <c r="A212" s="4" t="s">
        <v>1288</v>
      </c>
      <c r="L212" s="21" t="n">
        <v>4000</v>
      </c>
    </row>
    <row r="213" spans="1:20">
      <c r="A213" s="4" t="s">
        <v>1169</v>
      </c>
      <c r="B213" s="4" t="s">
        <v>1289</v>
      </c>
    </row>
    <row r="214" spans="1:20">
      <c r="A214" s="4" t="s">
        <v>1290</v>
      </c>
    </row>
    <row r="215" spans="1:20">
      <c r="A215" s="3" t="s">
        <v>1158</v>
      </c>
    </row>
    <row r="216" spans="1:20">
      <c r="A216" s="4" t="s">
        <v>1172</v>
      </c>
      <c r="B216" s="4" t="s">
        <v>1173</v>
      </c>
    </row>
    <row r="217" spans="1:20">
      <c r="A217" s="4" t="s">
        <v>1291</v>
      </c>
    </row>
    <row r="218" spans="1:20">
      <c r="A218" s="3" t="s">
        <v>1158</v>
      </c>
    </row>
    <row r="219" spans="1:20">
      <c r="A219" s="4" t="s">
        <v>1161</v>
      </c>
      <c r="B219" s="4" t="s">
        <v>1292</v>
      </c>
    </row>
    <row r="220" spans="1:20">
      <c r="A220" s="4" t="s">
        <v>1163</v>
      </c>
      <c r="B220" s="4" t="s">
        <v>1164</v>
      </c>
    </row>
    <row r="221" spans="1:20">
      <c r="A221" s="4" t="s">
        <v>1165</v>
      </c>
      <c r="B221" s="4" t="s">
        <v>1293</v>
      </c>
    </row>
    <row r="222" spans="1:20">
      <c r="A222" s="4" t="s">
        <v>1167</v>
      </c>
      <c r="B222" s="4" t="s">
        <v>1168</v>
      </c>
    </row>
    <row r="223" spans="1:20">
      <c r="A223" s="4" t="s">
        <v>1159</v>
      </c>
      <c r="B223" s="6" t="n">
        <v>610526500</v>
      </c>
    </row>
    <row r="224" spans="1:20">
      <c r="A224" s="4" t="s">
        <v>1169</v>
      </c>
      <c r="B224" s="4" t="s">
        <v>1294</v>
      </c>
    </row>
    <row r="225" spans="1:20">
      <c r="A225" s="4" t="s">
        <v>1295</v>
      </c>
    </row>
    <row r="226" spans="1:20">
      <c r="A226" s="3" t="s">
        <v>1158</v>
      </c>
    </row>
    <row r="227" spans="1:20">
      <c r="A227" s="4" t="s">
        <v>1172</v>
      </c>
      <c r="B227" s="4" t="s">
        <v>1173</v>
      </c>
    </row>
    <row r="228" spans="1:20">
      <c r="A228" s="4" t="s">
        <v>1296</v>
      </c>
    </row>
    <row r="229" spans="1:20">
      <c r="A229" s="3" t="s">
        <v>1158</v>
      </c>
    </row>
    <row r="230" spans="1:20">
      <c r="A230" s="4" t="s">
        <v>1161</v>
      </c>
      <c r="B230" s="4" t="s">
        <v>1297</v>
      </c>
    </row>
    <row r="231" spans="1:20">
      <c r="A231" s="4" t="s">
        <v>1163</v>
      </c>
      <c r="B231" s="4" t="s">
        <v>1164</v>
      </c>
    </row>
    <row r="232" spans="1:20">
      <c r="A232" s="4" t="s">
        <v>1165</v>
      </c>
      <c r="B232" s="4" t="s">
        <v>1298</v>
      </c>
    </row>
    <row r="233" spans="1:20">
      <c r="A233" s="4" t="s">
        <v>1167</v>
      </c>
      <c r="B233" s="4" t="s">
        <v>1168</v>
      </c>
    </row>
    <row r="234" spans="1:20">
      <c r="A234" s="4" t="s">
        <v>1159</v>
      </c>
      <c r="B234" s="6" t="n">
        <v>987200000</v>
      </c>
    </row>
    <row r="235" spans="1:20">
      <c r="A235" s="4" t="s">
        <v>1169</v>
      </c>
      <c r="B235" s="4" t="s">
        <v>1299</v>
      </c>
    </row>
    <row r="236" spans="1:20">
      <c r="A236" s="4" t="s">
        <v>1300</v>
      </c>
    </row>
    <row r="237" spans="1:20">
      <c r="A237" s="3" t="s">
        <v>1158</v>
      </c>
    </row>
    <row r="238" spans="1:20">
      <c r="A238" s="4" t="s">
        <v>1172</v>
      </c>
      <c r="B238" s="4" t="s">
        <v>1173</v>
      </c>
    </row>
    <row r="239" spans="1:20">
      <c r="A239" s="4" t="s">
        <v>1301</v>
      </c>
    </row>
    <row r="240" spans="1:20">
      <c r="A240" s="3" t="s">
        <v>1158</v>
      </c>
    </row>
    <row r="241" spans="1:20">
      <c r="A241" s="4" t="s">
        <v>1161</v>
      </c>
      <c r="B241" s="4" t="s">
        <v>1302</v>
      </c>
    </row>
    <row r="242" spans="1:20">
      <c r="A242" s="4" t="s">
        <v>1163</v>
      </c>
      <c r="B242" s="4" t="s">
        <v>1164</v>
      </c>
    </row>
    <row r="243" spans="1:20">
      <c r="A243" s="4" t="s">
        <v>1165</v>
      </c>
      <c r="B243" s="4" t="s">
        <v>1303</v>
      </c>
    </row>
    <row r="244" spans="1:20">
      <c r="A244" s="4" t="s">
        <v>1167</v>
      </c>
      <c r="B244" s="4" t="s">
        <v>1168</v>
      </c>
    </row>
    <row r="245" spans="1:20">
      <c r="A245" s="4" t="s">
        <v>1159</v>
      </c>
      <c r="B245" s="6" t="n">
        <v>400000000</v>
      </c>
    </row>
    <row r="246" spans="1:20">
      <c r="A246" s="4" t="s">
        <v>1169</v>
      </c>
      <c r="B246" s="4" t="s">
        <v>1304</v>
      </c>
    </row>
    <row r="247" spans="1:20">
      <c r="A247" s="4" t="s">
        <v>1305</v>
      </c>
    </row>
    <row r="248" spans="1:20">
      <c r="A248" s="3" t="s">
        <v>1158</v>
      </c>
    </row>
    <row r="249" spans="1:20">
      <c r="A249" s="4" t="s">
        <v>1172</v>
      </c>
      <c r="B249" s="4" t="s">
        <v>1173</v>
      </c>
    </row>
    <row r="250" spans="1:20">
      <c r="A250" s="4" t="s">
        <v>1306</v>
      </c>
    </row>
    <row r="251" spans="1:20">
      <c r="A251" s="3" t="s">
        <v>1158</v>
      </c>
    </row>
    <row r="252" spans="1:20">
      <c r="A252" s="4" t="s">
        <v>1161</v>
      </c>
      <c r="B252" s="4" t="s">
        <v>1307</v>
      </c>
    </row>
    <row r="253" spans="1:20">
      <c r="A253" s="4" t="s">
        <v>1163</v>
      </c>
      <c r="B253" s="4" t="s">
        <v>1164</v>
      </c>
    </row>
    <row r="254" spans="1:20">
      <c r="A254" s="4" t="s">
        <v>1165</v>
      </c>
      <c r="B254" s="4" t="s">
        <v>1308</v>
      </c>
    </row>
    <row r="255" spans="1:20">
      <c r="A255" s="4" t="s">
        <v>1167</v>
      </c>
      <c r="B255" s="4" t="s">
        <v>1168</v>
      </c>
    </row>
    <row r="256" spans="1:20">
      <c r="A256" s="4" t="s">
        <v>1159</v>
      </c>
      <c r="B256" s="6" t="n">
        <v>264227115</v>
      </c>
    </row>
    <row r="257" spans="1:20">
      <c r="A257" s="4" t="s">
        <v>1169</v>
      </c>
      <c r="B257" s="4" t="s">
        <v>1309</v>
      </c>
    </row>
    <row r="258" spans="1:20">
      <c r="A258" s="4" t="s">
        <v>1310</v>
      </c>
    </row>
    <row r="259" spans="1:20">
      <c r="A259" s="3" t="s">
        <v>1158</v>
      </c>
    </row>
    <row r="260" spans="1:20">
      <c r="A260" s="4" t="s">
        <v>1172</v>
      </c>
      <c r="B260" s="4" t="s">
        <v>1173</v>
      </c>
    </row>
    <row r="261" spans="1:20">
      <c r="A261" s="4" t="s">
        <v>1311</v>
      </c>
    </row>
    <row r="262" spans="1:20">
      <c r="A262" s="3" t="s">
        <v>1158</v>
      </c>
    </row>
    <row r="263" spans="1:20">
      <c r="A263" s="4" t="s">
        <v>1161</v>
      </c>
      <c r="B263" s="4" t="s">
        <v>1312</v>
      </c>
    </row>
    <row r="264" spans="1:20">
      <c r="A264" s="4" t="s">
        <v>1163</v>
      </c>
      <c r="B264" s="4" t="s">
        <v>1164</v>
      </c>
    </row>
    <row r="265" spans="1:20">
      <c r="A265" s="4" t="s">
        <v>1165</v>
      </c>
      <c r="B265" s="4" t="s">
        <v>1313</v>
      </c>
    </row>
    <row r="266" spans="1:20">
      <c r="A266" s="4" t="s">
        <v>1167</v>
      </c>
      <c r="B266" s="4" t="s">
        <v>1168</v>
      </c>
    </row>
    <row r="267" spans="1:20">
      <c r="A267" s="4" t="s">
        <v>1159</v>
      </c>
      <c r="B267" s="6" t="n">
        <v>430000000</v>
      </c>
    </row>
    <row r="268" spans="1:20">
      <c r="A268" s="4" t="s">
        <v>1169</v>
      </c>
      <c r="B268" s="4" t="s">
        <v>1314</v>
      </c>
    </row>
    <row r="269" spans="1:20">
      <c r="A269" s="4" t="s">
        <v>1315</v>
      </c>
    </row>
    <row r="270" spans="1:20">
      <c r="A270" s="3" t="s">
        <v>1158</v>
      </c>
    </row>
    <row r="271" spans="1:20">
      <c r="A271" s="4" t="s">
        <v>1172</v>
      </c>
      <c r="B271" s="4" t="s">
        <v>1173</v>
      </c>
    </row>
    <row r="272" spans="1:20">
      <c r="A272" s="4" t="s">
        <v>1316</v>
      </c>
    </row>
    <row r="273" spans="1:20">
      <c r="A273" s="3" t="s">
        <v>1158</v>
      </c>
    </row>
    <row r="274" spans="1:20">
      <c r="A274" s="4" t="s">
        <v>1161</v>
      </c>
      <c r="B274" s="4" t="s">
        <v>1317</v>
      </c>
    </row>
    <row r="275" spans="1:20">
      <c r="A275" s="4" t="s">
        <v>1163</v>
      </c>
      <c r="B275" s="4" t="s">
        <v>1164</v>
      </c>
    </row>
    <row r="276" spans="1:20">
      <c r="A276" s="4" t="s">
        <v>1165</v>
      </c>
      <c r="B276" s="4" t="s">
        <v>1318</v>
      </c>
    </row>
    <row r="277" spans="1:20">
      <c r="A277" s="4" t="s">
        <v>1167</v>
      </c>
      <c r="B277" s="4" t="s">
        <v>1168</v>
      </c>
    </row>
    <row r="278" spans="1:20">
      <c r="A278" s="4" t="s">
        <v>1159</v>
      </c>
      <c r="B278" s="6" t="n">
        <v>6825087800</v>
      </c>
    </row>
    <row r="279" spans="1:20">
      <c r="A279" s="4" t="s">
        <v>1169</v>
      </c>
      <c r="B279" s="4" t="s">
        <v>1319</v>
      </c>
    </row>
    <row r="280" spans="1:20">
      <c r="A280" s="4" t="s">
        <v>1320</v>
      </c>
    </row>
    <row r="281" spans="1:20">
      <c r="A281" s="3" t="s">
        <v>1158</v>
      </c>
    </row>
    <row r="282" spans="1:20">
      <c r="A282" s="4" t="s">
        <v>1172</v>
      </c>
      <c r="B282" s="4" t="s">
        <v>1173</v>
      </c>
    </row>
    <row r="283" spans="1:20">
      <c r="A283" s="4" t="s">
        <v>1321</v>
      </c>
    </row>
    <row r="284" spans="1:20">
      <c r="A284" s="3" t="s">
        <v>1158</v>
      </c>
    </row>
    <row r="285" spans="1:20">
      <c r="A285" s="4" t="s">
        <v>1161</v>
      </c>
      <c r="B285" s="4" t="s">
        <v>1322</v>
      </c>
    </row>
    <row r="286" spans="1:20">
      <c r="A286" s="4" t="s">
        <v>1163</v>
      </c>
      <c r="B286" s="4" t="s">
        <v>1164</v>
      </c>
    </row>
    <row r="287" spans="1:20">
      <c r="A287" s="4" t="s">
        <v>1165</v>
      </c>
      <c r="B287" s="4" t="s">
        <v>1323</v>
      </c>
    </row>
    <row r="288" spans="1:20">
      <c r="A288" s="4" t="s">
        <v>1167</v>
      </c>
      <c r="B288" s="4" t="s">
        <v>1168</v>
      </c>
    </row>
    <row r="289" spans="1:20">
      <c r="A289" s="4" t="s">
        <v>1159</v>
      </c>
      <c r="B289" s="6" t="n">
        <v>50100000</v>
      </c>
    </row>
    <row r="290" spans="1:20">
      <c r="A290" s="4" t="s">
        <v>1169</v>
      </c>
      <c r="B290" s="4" t="s">
        <v>1324</v>
      </c>
    </row>
    <row r="291" spans="1:20">
      <c r="A291" s="4" t="s">
        <v>1325</v>
      </c>
    </row>
    <row r="292" spans="1:20">
      <c r="A292" s="3" t="s">
        <v>1158</v>
      </c>
    </row>
    <row r="293" spans="1:20">
      <c r="A293" s="4" t="s">
        <v>1172</v>
      </c>
      <c r="B293" s="4" t="s">
        <v>1173</v>
      </c>
    </row>
    <row r="294" spans="1:20">
      <c r="A294" s="4" t="s">
        <v>1326</v>
      </c>
    </row>
    <row r="295" spans="1:20">
      <c r="A295" s="3" t="s">
        <v>1158</v>
      </c>
    </row>
    <row r="296" spans="1:20">
      <c r="A296" s="4" t="s">
        <v>1161</v>
      </c>
      <c r="B296" s="4" t="s">
        <v>1327</v>
      </c>
    </row>
    <row r="297" spans="1:20">
      <c r="A297" s="4" t="s">
        <v>1163</v>
      </c>
      <c r="B297" s="4" t="s">
        <v>1164</v>
      </c>
    </row>
    <row r="298" spans="1:20">
      <c r="A298" s="4" t="s">
        <v>1165</v>
      </c>
      <c r="B298" s="4" t="s">
        <v>1328</v>
      </c>
    </row>
    <row r="299" spans="1:20">
      <c r="A299" s="4" t="s">
        <v>1167</v>
      </c>
      <c r="B299" s="4" t="s">
        <v>1168</v>
      </c>
    </row>
    <row r="300" spans="1:20">
      <c r="A300" s="4" t="s">
        <v>1159</v>
      </c>
      <c r="B300" s="6" t="n">
        <v>2200000</v>
      </c>
    </row>
    <row r="301" spans="1:20">
      <c r="A301" s="4" t="s">
        <v>1169</v>
      </c>
      <c r="B301" s="4" t="s">
        <v>1329</v>
      </c>
    </row>
    <row r="302" spans="1:20">
      <c r="A302" s="4" t="s">
        <v>1330</v>
      </c>
    </row>
    <row r="303" spans="1:20">
      <c r="A303" s="3" t="s">
        <v>1158</v>
      </c>
    </row>
    <row r="304" spans="1:20">
      <c r="A304" s="4" t="s">
        <v>1172</v>
      </c>
      <c r="B304" s="4" t="s">
        <v>1173</v>
      </c>
    </row>
    <row r="305" spans="1:20">
      <c r="A305" s="4" t="s">
        <v>1331</v>
      </c>
    </row>
    <row r="306" spans="1:20">
      <c r="A306" s="3" t="s">
        <v>1158</v>
      </c>
    </row>
    <row r="307" spans="1:20">
      <c r="A307" s="4" t="s">
        <v>1161</v>
      </c>
      <c r="B307" s="4" t="s">
        <v>1332</v>
      </c>
    </row>
    <row r="308" spans="1:20">
      <c r="A308" s="4" t="s">
        <v>1163</v>
      </c>
      <c r="B308" s="4" t="s">
        <v>1164</v>
      </c>
    </row>
    <row r="309" spans="1:20">
      <c r="A309" s="4" t="s">
        <v>1165</v>
      </c>
      <c r="B309" s="4" t="s">
        <v>1333</v>
      </c>
    </row>
    <row r="310" spans="1:20">
      <c r="A310" s="4" t="s">
        <v>1167</v>
      </c>
      <c r="B310" s="4" t="s">
        <v>1168</v>
      </c>
    </row>
    <row r="311" spans="1:20">
      <c r="A311" s="4" t="s">
        <v>1159</v>
      </c>
      <c r="B311" s="6" t="n">
        <v>250000000</v>
      </c>
    </row>
    <row r="312" spans="1:20">
      <c r="A312" s="4" t="s">
        <v>1169</v>
      </c>
      <c r="B312" s="4" t="s">
        <v>1334</v>
      </c>
    </row>
    <row r="313" spans="1:20">
      <c r="A313" s="4" t="s">
        <v>1335</v>
      </c>
    </row>
    <row r="314" spans="1:20">
      <c r="A314" s="3" t="s">
        <v>1158</v>
      </c>
    </row>
    <row r="315" spans="1:20">
      <c r="A315" s="4" t="s">
        <v>1172</v>
      </c>
      <c r="B315" s="4" t="s">
        <v>1173</v>
      </c>
    </row>
    <row r="316" spans="1:20">
      <c r="A316" s="4" t="s">
        <v>1336</v>
      </c>
    </row>
    <row r="317" spans="1:20">
      <c r="A317" s="3" t="s">
        <v>1158</v>
      </c>
    </row>
    <row r="318" spans="1:20">
      <c r="A318" s="4" t="s">
        <v>1161</v>
      </c>
      <c r="B318" s="4" t="s">
        <v>1337</v>
      </c>
    </row>
    <row r="319" spans="1:20">
      <c r="A319" s="4" t="s">
        <v>1163</v>
      </c>
      <c r="B319" s="4" t="s">
        <v>1164</v>
      </c>
    </row>
    <row r="320" spans="1:20">
      <c r="A320" s="4" t="s">
        <v>1165</v>
      </c>
      <c r="B320" s="4" t="s">
        <v>1338</v>
      </c>
    </row>
    <row r="321" spans="1:20">
      <c r="A321" s="4" t="s">
        <v>1167</v>
      </c>
      <c r="B321" s="4" t="s">
        <v>1168</v>
      </c>
    </row>
    <row r="322" spans="1:20">
      <c r="A322" s="4" t="s">
        <v>1159</v>
      </c>
      <c r="B322" s="6" t="n">
        <v>20000000</v>
      </c>
    </row>
    <row r="323" spans="1:20">
      <c r="A323" s="4" t="s">
        <v>1169</v>
      </c>
      <c r="B323" s="4" t="s">
        <v>1339</v>
      </c>
    </row>
    <row r="324" spans="1:20">
      <c r="A324" s="4" t="s">
        <v>1340</v>
      </c>
    </row>
    <row r="325" spans="1:20">
      <c r="A325" s="3" t="s">
        <v>1158</v>
      </c>
    </row>
    <row r="326" spans="1:20">
      <c r="A326" s="4" t="s">
        <v>1172</v>
      </c>
      <c r="B326" s="4" t="s">
        <v>1173</v>
      </c>
    </row>
    <row r="327" spans="1:20">
      <c r="A327" s="4" t="s">
        <v>1341</v>
      </c>
    </row>
    <row r="328" spans="1:20">
      <c r="A328" s="3" t="s">
        <v>1158</v>
      </c>
    </row>
    <row r="329" spans="1:20">
      <c r="A329" s="4" t="s">
        <v>1161</v>
      </c>
      <c r="B329" s="4" t="s">
        <v>1342</v>
      </c>
    </row>
    <row r="330" spans="1:20">
      <c r="A330" s="4" t="s">
        <v>1163</v>
      </c>
      <c r="B330" s="4" t="s">
        <v>1164</v>
      </c>
    </row>
    <row r="331" spans="1:20">
      <c r="A331" s="4" t="s">
        <v>1165</v>
      </c>
      <c r="B331" s="4" t="s">
        <v>1343</v>
      </c>
    </row>
    <row r="332" spans="1:20">
      <c r="A332" s="4" t="s">
        <v>1167</v>
      </c>
      <c r="B332" s="4" t="s">
        <v>1168</v>
      </c>
    </row>
    <row r="333" spans="1:20">
      <c r="A333" s="4" t="s">
        <v>1159</v>
      </c>
      <c r="B333" s="6" t="n">
        <v>2854851100</v>
      </c>
    </row>
    <row r="334" spans="1:20">
      <c r="A334" s="4" t="s">
        <v>1169</v>
      </c>
      <c r="B334" s="4" t="s">
        <v>1344</v>
      </c>
    </row>
    <row r="335" spans="1:20">
      <c r="A335" s="4" t="s">
        <v>1345</v>
      </c>
    </row>
    <row r="336" spans="1:20">
      <c r="A336" s="3" t="s">
        <v>1158</v>
      </c>
    </row>
    <row r="337" spans="1:20">
      <c r="A337" s="4" t="s">
        <v>1172</v>
      </c>
      <c r="B337" s="4" t="s">
        <v>1173</v>
      </c>
    </row>
    <row r="338" spans="1:20">
      <c r="A338" s="4" t="s">
        <v>1346</v>
      </c>
    </row>
    <row r="339" spans="1:20">
      <c r="A339" s="3" t="s">
        <v>1158</v>
      </c>
    </row>
    <row r="340" spans="1:20">
      <c r="A340" s="4" t="s">
        <v>1161</v>
      </c>
      <c r="B340" s="4" t="s">
        <v>1347</v>
      </c>
    </row>
    <row r="341" spans="1:20">
      <c r="A341" s="4" t="s">
        <v>1163</v>
      </c>
      <c r="B341" s="4" t="s">
        <v>1164</v>
      </c>
    </row>
    <row r="342" spans="1:20">
      <c r="A342" s="4" t="s">
        <v>1165</v>
      </c>
      <c r="B342" s="4" t="s">
        <v>1348</v>
      </c>
    </row>
    <row r="343" spans="1:20">
      <c r="A343" s="4" t="s">
        <v>1167</v>
      </c>
      <c r="B343" s="4" t="s">
        <v>1168</v>
      </c>
    </row>
    <row r="344" spans="1:20">
      <c r="A344" s="4" t="s">
        <v>1159</v>
      </c>
      <c r="B344" s="6" t="n">
        <v>740000000</v>
      </c>
    </row>
    <row r="345" spans="1:20">
      <c r="A345" s="4" t="s">
        <v>1169</v>
      </c>
      <c r="B345" s="4" t="s">
        <v>1349</v>
      </c>
    </row>
    <row r="346" spans="1:20">
      <c r="A346" s="4" t="s">
        <v>1350</v>
      </c>
    </row>
    <row r="347" spans="1:20">
      <c r="A347" s="3" t="s">
        <v>1158</v>
      </c>
    </row>
    <row r="348" spans="1:20">
      <c r="A348" s="4" t="s">
        <v>1172</v>
      </c>
      <c r="B348" s="4" t="s">
        <v>1173</v>
      </c>
    </row>
    <row r="349" spans="1:20">
      <c r="A349" s="4" t="s">
        <v>1351</v>
      </c>
    </row>
    <row r="350" spans="1:20">
      <c r="A350" s="3" t="s">
        <v>1158</v>
      </c>
    </row>
    <row r="351" spans="1:20">
      <c r="A351" s="4" t="s">
        <v>1161</v>
      </c>
      <c r="B351" s="4" t="s">
        <v>1352</v>
      </c>
    </row>
    <row r="352" spans="1:20">
      <c r="A352" s="4" t="s">
        <v>1163</v>
      </c>
      <c r="B352" s="4" t="s">
        <v>1164</v>
      </c>
    </row>
    <row r="353" spans="1:20">
      <c r="A353" s="4" t="s">
        <v>1165</v>
      </c>
      <c r="B353" s="4" t="s">
        <v>1353</v>
      </c>
    </row>
    <row r="354" spans="1:20">
      <c r="A354" s="4" t="s">
        <v>1167</v>
      </c>
      <c r="B354" s="4" t="s">
        <v>1168</v>
      </c>
    </row>
    <row r="355" spans="1:20">
      <c r="A355" s="4" t="s">
        <v>1159</v>
      </c>
      <c r="B355" s="6" t="n">
        <v>200000000</v>
      </c>
    </row>
    <row r="356" spans="1:20">
      <c r="A356" s="4" t="s">
        <v>1169</v>
      </c>
      <c r="B356" s="4" t="s">
        <v>1354</v>
      </c>
    </row>
    <row r="357" spans="1:20">
      <c r="A357" s="4" t="s">
        <v>1355</v>
      </c>
    </row>
    <row r="358" spans="1:20">
      <c r="A358" s="3" t="s">
        <v>1158</v>
      </c>
    </row>
    <row r="359" spans="1:20">
      <c r="A359" s="4" t="s">
        <v>1172</v>
      </c>
      <c r="B359" s="4" t="s">
        <v>1173</v>
      </c>
    </row>
    <row r="360" spans="1:20">
      <c r="A360" s="4" t="s">
        <v>1356</v>
      </c>
    </row>
    <row r="361" spans="1:20">
      <c r="A361" s="3" t="s">
        <v>1158</v>
      </c>
    </row>
    <row r="362" spans="1:20">
      <c r="A362" s="4" t="s">
        <v>1161</v>
      </c>
      <c r="B362" s="4" t="s">
        <v>1357</v>
      </c>
    </row>
    <row r="363" spans="1:20">
      <c r="A363" s="4" t="s">
        <v>1163</v>
      </c>
      <c r="B363" s="4" t="s">
        <v>1164</v>
      </c>
    </row>
    <row r="364" spans="1:20">
      <c r="A364" s="4" t="s">
        <v>1165</v>
      </c>
      <c r="B364" s="4" t="s">
        <v>1358</v>
      </c>
    </row>
    <row r="365" spans="1:20">
      <c r="A365" s="4" t="s">
        <v>1167</v>
      </c>
      <c r="B365" s="4" t="s">
        <v>1168</v>
      </c>
    </row>
    <row r="366" spans="1:20">
      <c r="A366" s="4" t="s">
        <v>1159</v>
      </c>
      <c r="B366" s="6" t="n">
        <v>246796148</v>
      </c>
    </row>
    <row r="367" spans="1:20">
      <c r="A367" s="4" t="s">
        <v>1169</v>
      </c>
      <c r="B367" s="4" t="s">
        <v>1359</v>
      </c>
    </row>
    <row r="368" spans="1:20">
      <c r="A368" s="4" t="s">
        <v>1360</v>
      </c>
    </row>
    <row r="369" spans="1:20">
      <c r="A369" s="3" t="s">
        <v>1158</v>
      </c>
    </row>
    <row r="370" spans="1:20">
      <c r="A370" s="4" t="s">
        <v>1172</v>
      </c>
      <c r="B370" s="4" t="s">
        <v>1361</v>
      </c>
    </row>
    <row r="371" spans="1:20">
      <c r="A371" s="4" t="s">
        <v>1362</v>
      </c>
    </row>
    <row r="372" spans="1:20">
      <c r="A372" s="3" t="s">
        <v>1158</v>
      </c>
    </row>
    <row r="373" spans="1:20">
      <c r="A373" s="4" t="s">
        <v>1161</v>
      </c>
      <c r="B373" s="4" t="s">
        <v>1363</v>
      </c>
    </row>
    <row r="374" spans="1:20">
      <c r="A374" s="4" t="s">
        <v>1163</v>
      </c>
      <c r="B374" s="4" t="s">
        <v>1164</v>
      </c>
    </row>
    <row r="375" spans="1:20">
      <c r="A375" s="4" t="s">
        <v>1165</v>
      </c>
      <c r="B375" s="4" t="s">
        <v>1364</v>
      </c>
    </row>
    <row r="376" spans="1:20">
      <c r="A376" s="4" t="s">
        <v>1167</v>
      </c>
      <c r="B376" s="4" t="s">
        <v>1168</v>
      </c>
    </row>
    <row r="377" spans="1:20">
      <c r="A377" s="4" t="s">
        <v>1159</v>
      </c>
      <c r="B377" s="6" t="n">
        <v>10000000</v>
      </c>
    </row>
    <row r="378" spans="1:20">
      <c r="A378" s="4" t="s">
        <v>1169</v>
      </c>
      <c r="B378" s="4" t="s">
        <v>1365</v>
      </c>
    </row>
    <row r="379" spans="1:20">
      <c r="A379" s="4" t="s">
        <v>1366</v>
      </c>
    </row>
    <row r="380" spans="1:20">
      <c r="A380" s="3" t="s">
        <v>1158</v>
      </c>
    </row>
    <row r="381" spans="1:20">
      <c r="A381" s="4" t="s">
        <v>1172</v>
      </c>
      <c r="B381" s="4" t="s">
        <v>1367</v>
      </c>
    </row>
    <row r="382" spans="1:20">
      <c r="A382" s="4" t="s">
        <v>1368</v>
      </c>
    </row>
    <row r="383" spans="1:20">
      <c r="A383" s="3" t="s">
        <v>1158</v>
      </c>
    </row>
    <row r="384" spans="1:20">
      <c r="A384" s="4" t="s">
        <v>1161</v>
      </c>
      <c r="B384" s="4" t="s">
        <v>1368</v>
      </c>
    </row>
    <row r="385" spans="1:20">
      <c r="A385" s="4" t="s">
        <v>1163</v>
      </c>
      <c r="B385" s="4" t="s">
        <v>1164</v>
      </c>
    </row>
    <row r="386" spans="1:20">
      <c r="A386" s="4" t="s">
        <v>1165</v>
      </c>
      <c r="B386" s="4" t="s">
        <v>1369</v>
      </c>
    </row>
    <row r="387" spans="1:20">
      <c r="A387" s="4" t="s">
        <v>1167</v>
      </c>
      <c r="B387" s="4" t="s">
        <v>1168</v>
      </c>
    </row>
    <row r="388" spans="1:20">
      <c r="A388" s="4" t="s">
        <v>1159</v>
      </c>
      <c r="B388" s="6" t="n">
        <v>10000000</v>
      </c>
    </row>
    <row r="389" spans="1:20">
      <c r="A389" s="4" t="s">
        <v>1169</v>
      </c>
      <c r="B389" s="4" t="s">
        <v>1370</v>
      </c>
    </row>
    <row r="390" spans="1:20">
      <c r="A390" s="4" t="s">
        <v>1371</v>
      </c>
    </row>
    <row r="391" spans="1:20">
      <c r="A391" s="3" t="s">
        <v>1158</v>
      </c>
    </row>
    <row r="392" spans="1:20">
      <c r="A392" s="4" t="s">
        <v>1172</v>
      </c>
      <c r="B392" s="4" t="s">
        <v>1361</v>
      </c>
    </row>
    <row r="393" spans="1:20">
      <c r="A393" s="4" t="s">
        <v>1372</v>
      </c>
    </row>
    <row r="394" spans="1:20">
      <c r="A394" s="3" t="s">
        <v>1158</v>
      </c>
    </row>
    <row r="395" spans="1:20">
      <c r="A395" s="4" t="s">
        <v>1161</v>
      </c>
      <c r="B395" s="4" t="s">
        <v>1373</v>
      </c>
    </row>
    <row r="396" spans="1:20">
      <c r="A396" s="4" t="s">
        <v>1163</v>
      </c>
      <c r="B396" s="4" t="s">
        <v>1164</v>
      </c>
    </row>
    <row r="397" spans="1:20">
      <c r="A397" s="4" t="s">
        <v>1165</v>
      </c>
      <c r="B397" s="4" t="s">
        <v>1374</v>
      </c>
    </row>
    <row r="398" spans="1:20">
      <c r="A398" s="4" t="s">
        <v>1167</v>
      </c>
      <c r="B398" s="4" t="s">
        <v>1168</v>
      </c>
    </row>
    <row r="399" spans="1:20">
      <c r="A399" s="4" t="s">
        <v>1159</v>
      </c>
      <c r="B399" s="6" t="n">
        <v>3000000000</v>
      </c>
    </row>
    <row r="400" spans="1:20">
      <c r="A400" s="4" t="s">
        <v>1169</v>
      </c>
      <c r="B400" s="4" t="s">
        <v>1375</v>
      </c>
    </row>
    <row r="401" spans="1:20">
      <c r="A401" s="4" t="s">
        <v>1376</v>
      </c>
    </row>
    <row r="402" spans="1:20">
      <c r="A402" s="3" t="s">
        <v>1158</v>
      </c>
    </row>
    <row r="403" spans="1:20">
      <c r="A403" s="4" t="s">
        <v>1172</v>
      </c>
      <c r="B403" s="4" t="s">
        <v>1377</v>
      </c>
    </row>
    <row r="404" spans="1:20">
      <c r="A404" s="4" t="s">
        <v>1378</v>
      </c>
    </row>
    <row r="405" spans="1:20">
      <c r="A405" s="3" t="s">
        <v>1158</v>
      </c>
    </row>
    <row r="406" spans="1:20">
      <c r="A406" s="4" t="s">
        <v>1161</v>
      </c>
      <c r="B406" s="4" t="s">
        <v>1379</v>
      </c>
    </row>
    <row r="407" spans="1:20">
      <c r="A407" s="4" t="s">
        <v>1163</v>
      </c>
      <c r="B407" s="4" t="s">
        <v>1164</v>
      </c>
    </row>
    <row r="408" spans="1:20">
      <c r="A408" s="4" t="s">
        <v>1165</v>
      </c>
      <c r="B408" s="4" t="s">
        <v>1380</v>
      </c>
    </row>
    <row r="409" spans="1:20">
      <c r="A409" s="4" t="s">
        <v>1167</v>
      </c>
      <c r="B409" s="4" t="s">
        <v>1168</v>
      </c>
    </row>
    <row r="410" spans="1:20">
      <c r="A410" s="4" t="s">
        <v>1159</v>
      </c>
      <c r="B410" s="6" t="n">
        <v>200000</v>
      </c>
    </row>
    <row r="411" spans="1:20">
      <c r="A411" s="4" t="s">
        <v>1169</v>
      </c>
      <c r="B411" s="4" t="s">
        <v>1349</v>
      </c>
    </row>
    <row r="412" spans="1:20">
      <c r="A412" s="4" t="s">
        <v>1381</v>
      </c>
    </row>
    <row r="413" spans="1:20">
      <c r="A413" s="3" t="s">
        <v>1158</v>
      </c>
    </row>
    <row r="414" spans="1:20">
      <c r="A414" s="4" t="s">
        <v>1172</v>
      </c>
      <c r="B414" s="4" t="s">
        <v>1173</v>
      </c>
    </row>
    <row r="415" spans="1:20">
      <c r="A415" s="4" t="s">
        <v>1382</v>
      </c>
    </row>
    <row r="416" spans="1:20">
      <c r="A416" s="3" t="s">
        <v>1158</v>
      </c>
    </row>
    <row r="417" spans="1:20">
      <c r="A417" s="4" t="s">
        <v>1161</v>
      </c>
      <c r="B417" s="4" t="s">
        <v>1383</v>
      </c>
    </row>
    <row r="418" spans="1:20">
      <c r="A418" s="4" t="s">
        <v>1163</v>
      </c>
      <c r="B418" s="4" t="s">
        <v>1164</v>
      </c>
    </row>
    <row r="419" spans="1:20">
      <c r="A419" s="4" t="s">
        <v>1165</v>
      </c>
      <c r="B419" s="4" t="s">
        <v>1384</v>
      </c>
    </row>
    <row r="420" spans="1:20">
      <c r="A420" s="4" t="s">
        <v>1167</v>
      </c>
      <c r="B420" s="4" t="s">
        <v>1168</v>
      </c>
    </row>
    <row r="421" spans="1:20">
      <c r="A421" s="4" t="s">
        <v>1159</v>
      </c>
      <c r="B421" s="6" t="n">
        <v>1000000</v>
      </c>
    </row>
    <row r="422" spans="1:20">
      <c r="A422" s="4" t="s">
        <v>1169</v>
      </c>
      <c r="B422" s="4" t="s">
        <v>1349</v>
      </c>
    </row>
    <row r="423" spans="1:20">
      <c r="A423" s="4" t="s">
        <v>1385</v>
      </c>
    </row>
    <row r="424" spans="1:20">
      <c r="A424" s="3" t="s">
        <v>1158</v>
      </c>
    </row>
    <row r="425" spans="1:20">
      <c r="A425" s="4" t="s">
        <v>1172</v>
      </c>
      <c r="B425" s="4" t="s">
        <v>1386</v>
      </c>
    </row>
    <row r="426" spans="1:20">
      <c r="A426" s="4" t="s">
        <v>1387</v>
      </c>
    </row>
    <row r="427" spans="1:20">
      <c r="A427" s="3" t="s">
        <v>1158</v>
      </c>
    </row>
    <row r="428" spans="1:20">
      <c r="A428" s="4" t="s">
        <v>1161</v>
      </c>
      <c r="B428" s="4" t="s">
        <v>1388</v>
      </c>
    </row>
    <row r="429" spans="1:20">
      <c r="A429" s="4" t="s">
        <v>1163</v>
      </c>
      <c r="B429" s="4" t="s">
        <v>1164</v>
      </c>
    </row>
    <row r="430" spans="1:20">
      <c r="A430" s="4" t="s">
        <v>1165</v>
      </c>
      <c r="B430" s="4" t="s">
        <v>1389</v>
      </c>
    </row>
    <row r="431" spans="1:20">
      <c r="A431" s="4" t="s">
        <v>1167</v>
      </c>
      <c r="B431" s="4" t="s">
        <v>1390</v>
      </c>
    </row>
    <row r="432" spans="1:20">
      <c r="A432" s="4" t="s">
        <v>1159</v>
      </c>
      <c r="B432" s="6" t="n">
        <v>28500000</v>
      </c>
    </row>
    <row r="433" spans="1:20">
      <c r="A433" s="4" t="s">
        <v>1169</v>
      </c>
      <c r="B433" s="4" t="s">
        <v>1349</v>
      </c>
    </row>
    <row r="434" spans="1:20">
      <c r="A434" s="4" t="s">
        <v>1391</v>
      </c>
    </row>
    <row r="435" spans="1:20">
      <c r="A435" s="3" t="s">
        <v>1158</v>
      </c>
    </row>
    <row r="436" spans="1:20">
      <c r="A436" s="4" t="s">
        <v>1172</v>
      </c>
      <c r="B436" s="4" t="s">
        <v>1173</v>
      </c>
    </row>
    <row r="437" spans="1:20">
      <c r="A437" s="4" t="s">
        <v>1392</v>
      </c>
    </row>
    <row r="438" spans="1:20">
      <c r="A438" s="3" t="s">
        <v>1158</v>
      </c>
    </row>
    <row r="439" spans="1:20">
      <c r="A439" s="4" t="s">
        <v>1161</v>
      </c>
      <c r="B439" s="4" t="s">
        <v>1393</v>
      </c>
    </row>
    <row r="440" spans="1:20">
      <c r="A440" s="4" t="s">
        <v>1163</v>
      </c>
      <c r="B440" s="4" t="s">
        <v>1164</v>
      </c>
    </row>
    <row r="441" spans="1:20">
      <c r="A441" s="4" t="s">
        <v>1165</v>
      </c>
      <c r="B441" s="4" t="s">
        <v>1394</v>
      </c>
    </row>
    <row r="442" spans="1:20">
      <c r="A442" s="4" t="s">
        <v>1167</v>
      </c>
      <c r="B442" s="4" t="s">
        <v>1168</v>
      </c>
    </row>
    <row r="443" spans="1:20">
      <c r="A443" s="4" t="s">
        <v>1159</v>
      </c>
      <c r="B443" s="8" t="n">
        <v>425356995.97</v>
      </c>
    </row>
    <row r="444" spans="1:20">
      <c r="A444" s="4" t="s">
        <v>1169</v>
      </c>
      <c r="B444" s="4" t="s">
        <v>1395</v>
      </c>
    </row>
    <row r="445" spans="1:20">
      <c r="A445" s="4" t="s">
        <v>1396</v>
      </c>
    </row>
    <row r="446" spans="1:20">
      <c r="A446" s="3" t="s">
        <v>1158</v>
      </c>
    </row>
    <row r="447" spans="1:20">
      <c r="A447" s="4" t="s">
        <v>1172</v>
      </c>
      <c r="B447" s="4" t="s">
        <v>1173</v>
      </c>
    </row>
    <row r="448" spans="1:20">
      <c r="A448" s="4" t="s">
        <v>1397</v>
      </c>
    </row>
    <row r="449" spans="1:20">
      <c r="A449" s="3" t="s">
        <v>1158</v>
      </c>
    </row>
    <row r="450" spans="1:20">
      <c r="A450" s="4" t="s">
        <v>1161</v>
      </c>
      <c r="B450" s="4" t="s">
        <v>1398</v>
      </c>
    </row>
    <row r="451" spans="1:20">
      <c r="A451" s="4" t="s">
        <v>1163</v>
      </c>
      <c r="B451" s="4" t="s">
        <v>1164</v>
      </c>
    </row>
    <row r="452" spans="1:20">
      <c r="A452" s="4" t="s">
        <v>1165</v>
      </c>
      <c r="B452" s="4" t="s">
        <v>1399</v>
      </c>
    </row>
    <row r="453" spans="1:20">
      <c r="A453" s="4" t="s">
        <v>1167</v>
      </c>
      <c r="B453" s="4" t="s">
        <v>1168</v>
      </c>
    </row>
    <row r="454" spans="1:20">
      <c r="A454" s="4" t="s">
        <v>1159</v>
      </c>
      <c r="B454" s="6" t="n">
        <v>30000000</v>
      </c>
    </row>
    <row r="455" spans="1:20">
      <c r="A455" s="4" t="s">
        <v>1169</v>
      </c>
      <c r="B455" s="4" t="s">
        <v>1400</v>
      </c>
    </row>
    <row r="456" spans="1:20">
      <c r="A456" s="4" t="s">
        <v>1401</v>
      </c>
    </row>
    <row r="457" spans="1:20">
      <c r="A457" s="3" t="s">
        <v>1158</v>
      </c>
    </row>
    <row r="458" spans="1:20">
      <c r="A458" s="4" t="s">
        <v>1172</v>
      </c>
      <c r="B458" s="4" t="s">
        <v>1173</v>
      </c>
    </row>
    <row r="459" spans="1:20">
      <c r="A459" s="4" t="s">
        <v>1402</v>
      </c>
    </row>
    <row r="460" spans="1:20">
      <c r="A460" s="3" t="s">
        <v>1158</v>
      </c>
    </row>
    <row r="461" spans="1:20">
      <c r="A461" s="4" t="s">
        <v>1161</v>
      </c>
      <c r="B461" s="4" t="s">
        <v>1403</v>
      </c>
    </row>
    <row r="462" spans="1:20">
      <c r="A462" s="4" t="s">
        <v>1163</v>
      </c>
      <c r="B462" s="4" t="s">
        <v>1164</v>
      </c>
    </row>
    <row r="463" spans="1:20">
      <c r="A463" s="4" t="s">
        <v>1165</v>
      </c>
      <c r="B463" s="4" t="s">
        <v>1404</v>
      </c>
    </row>
    <row r="464" spans="1:20">
      <c r="A464" s="4" t="s">
        <v>1167</v>
      </c>
      <c r="B464" s="4" t="s">
        <v>1168</v>
      </c>
    </row>
    <row r="465" spans="1:20">
      <c r="A465" s="4" t="s">
        <v>1159</v>
      </c>
      <c r="B465" s="6" t="n">
        <v>100000000</v>
      </c>
    </row>
    <row r="466" spans="1:20">
      <c r="A466" s="4" t="s">
        <v>1169</v>
      </c>
      <c r="B466" s="4" t="s">
        <v>1299</v>
      </c>
    </row>
    <row r="467" spans="1:20">
      <c r="A467" s="4" t="s">
        <v>1405</v>
      </c>
    </row>
    <row r="468" spans="1:20">
      <c r="A468" s="3" t="s">
        <v>1158</v>
      </c>
    </row>
    <row r="469" spans="1:20">
      <c r="A469" s="4" t="s">
        <v>1172</v>
      </c>
      <c r="B469" s="4" t="s">
        <v>1173</v>
      </c>
    </row>
    <row r="470" spans="1:20">
      <c r="A470" s="4" t="s">
        <v>1406</v>
      </c>
    </row>
    <row r="471" spans="1:20">
      <c r="A471" s="3" t="s">
        <v>1158</v>
      </c>
    </row>
    <row r="472" spans="1:20">
      <c r="A472" s="4" t="s">
        <v>1161</v>
      </c>
      <c r="B472" s="4" t="s">
        <v>1407</v>
      </c>
    </row>
    <row r="473" spans="1:20">
      <c r="A473" s="4" t="s">
        <v>1163</v>
      </c>
      <c r="B473" s="4" t="s">
        <v>1164</v>
      </c>
    </row>
    <row r="474" spans="1:20">
      <c r="A474" s="4" t="s">
        <v>1165</v>
      </c>
      <c r="B474" s="4" t="s">
        <v>1408</v>
      </c>
    </row>
    <row r="475" spans="1:20">
      <c r="A475" s="4" t="s">
        <v>1167</v>
      </c>
      <c r="B475" s="4" t="s">
        <v>1168</v>
      </c>
    </row>
    <row r="476" spans="1:20">
      <c r="A476" s="4" t="s">
        <v>1159</v>
      </c>
      <c r="B476" s="6" t="n">
        <v>11000000</v>
      </c>
    </row>
    <row r="477" spans="1:20">
      <c r="A477" s="4" t="s">
        <v>1169</v>
      </c>
      <c r="B477" s="4" t="s">
        <v>1299</v>
      </c>
    </row>
    <row r="478" spans="1:20">
      <c r="A478" s="4" t="s">
        <v>1409</v>
      </c>
    </row>
    <row r="479" spans="1:20">
      <c r="A479" s="3" t="s">
        <v>1158</v>
      </c>
    </row>
    <row r="480" spans="1:20">
      <c r="A480" s="4" t="s">
        <v>1172</v>
      </c>
      <c r="B480" s="4" t="s">
        <v>1173</v>
      </c>
    </row>
    <row r="481" spans="1:20">
      <c r="A481" s="4" t="s">
        <v>1410</v>
      </c>
    </row>
    <row r="482" spans="1:20">
      <c r="A482" s="3" t="s">
        <v>1158</v>
      </c>
    </row>
    <row r="483" spans="1:20">
      <c r="A483" s="4" t="s">
        <v>1161</v>
      </c>
      <c r="B483" s="4" t="s">
        <v>1411</v>
      </c>
    </row>
    <row r="484" spans="1:20">
      <c r="A484" s="4" t="s">
        <v>1163</v>
      </c>
      <c r="B484" s="4" t="s">
        <v>1164</v>
      </c>
    </row>
    <row r="485" spans="1:20">
      <c r="A485" s="4" t="s">
        <v>1165</v>
      </c>
      <c r="B485" s="4" t="s">
        <v>1412</v>
      </c>
    </row>
    <row r="486" spans="1:20">
      <c r="A486" s="4" t="s">
        <v>1167</v>
      </c>
      <c r="B486" s="4" t="s">
        <v>1168</v>
      </c>
    </row>
    <row r="487" spans="1:20">
      <c r="A487" s="4" t="s">
        <v>1159</v>
      </c>
      <c r="B487" s="6" t="n">
        <v>50000000</v>
      </c>
    </row>
    <row r="488" spans="1:20">
      <c r="A488" s="4" t="s">
        <v>1169</v>
      </c>
      <c r="B488" s="4" t="s">
        <v>1299</v>
      </c>
    </row>
    <row r="489" spans="1:20">
      <c r="A489" s="4" t="s">
        <v>1413</v>
      </c>
    </row>
    <row r="490" spans="1:20">
      <c r="A490" s="3" t="s">
        <v>1158</v>
      </c>
    </row>
    <row r="491" spans="1:20">
      <c r="A491" s="4" t="s">
        <v>1172</v>
      </c>
      <c r="B491" s="4" t="s">
        <v>1173</v>
      </c>
    </row>
    <row r="492" spans="1:20">
      <c r="A492" s="4" t="s">
        <v>1414</v>
      </c>
    </row>
    <row r="493" spans="1:20">
      <c r="A493" s="3" t="s">
        <v>1158</v>
      </c>
    </row>
    <row r="494" spans="1:20">
      <c r="A494" s="4" t="s">
        <v>1161</v>
      </c>
      <c r="B494" s="4" t="s">
        <v>1415</v>
      </c>
    </row>
    <row r="495" spans="1:20">
      <c r="A495" s="4" t="s">
        <v>1163</v>
      </c>
      <c r="B495" s="4" t="s">
        <v>1164</v>
      </c>
    </row>
    <row r="496" spans="1:20">
      <c r="A496" s="4" t="s">
        <v>1165</v>
      </c>
      <c r="B496" s="4" t="s">
        <v>1416</v>
      </c>
    </row>
    <row r="497" spans="1:20">
      <c r="A497" s="4" t="s">
        <v>1167</v>
      </c>
      <c r="B497" s="4" t="s">
        <v>1168</v>
      </c>
    </row>
    <row r="498" spans="1:20">
      <c r="A498" s="4" t="s">
        <v>1159</v>
      </c>
      <c r="B498" s="6" t="n">
        <v>50000000</v>
      </c>
    </row>
    <row r="499" spans="1:20">
      <c r="A499" s="4" t="s">
        <v>1169</v>
      </c>
      <c r="B499" s="4" t="s">
        <v>1299</v>
      </c>
    </row>
    <row r="500" spans="1:20">
      <c r="A500" s="4" t="s">
        <v>1417</v>
      </c>
    </row>
    <row r="501" spans="1:20">
      <c r="A501" s="3" t="s">
        <v>1158</v>
      </c>
    </row>
    <row r="502" spans="1:20">
      <c r="A502" s="4" t="s">
        <v>1172</v>
      </c>
      <c r="B502" s="4" t="s">
        <v>1173</v>
      </c>
    </row>
    <row r="503" spans="1:20">
      <c r="A503" s="4" t="s">
        <v>1418</v>
      </c>
    </row>
    <row r="504" spans="1:20">
      <c r="A504" s="3" t="s">
        <v>1158</v>
      </c>
    </row>
    <row r="505" spans="1:20">
      <c r="A505" s="4" t="s">
        <v>1161</v>
      </c>
      <c r="B505" s="4" t="s">
        <v>1419</v>
      </c>
    </row>
    <row r="506" spans="1:20">
      <c r="A506" s="4" t="s">
        <v>1163</v>
      </c>
      <c r="B506" s="4" t="s">
        <v>1164</v>
      </c>
    </row>
    <row r="507" spans="1:20">
      <c r="A507" s="4" t="s">
        <v>1165</v>
      </c>
      <c r="B507" s="4" t="s">
        <v>1420</v>
      </c>
    </row>
    <row r="508" spans="1:20">
      <c r="A508" s="4" t="s">
        <v>1167</v>
      </c>
      <c r="B508" s="4" t="s">
        <v>1168</v>
      </c>
    </row>
    <row r="509" spans="1:20">
      <c r="A509" s="4" t="s">
        <v>1159</v>
      </c>
      <c r="B509" s="6" t="n">
        <v>40000000</v>
      </c>
    </row>
    <row r="510" spans="1:20">
      <c r="A510" s="4" t="s">
        <v>1169</v>
      </c>
      <c r="B510" s="4" t="s">
        <v>1299</v>
      </c>
    </row>
    <row r="511" spans="1:20">
      <c r="A511" s="4" t="s">
        <v>1421</v>
      </c>
    </row>
    <row r="512" spans="1:20">
      <c r="A512" s="3" t="s">
        <v>1158</v>
      </c>
    </row>
    <row r="513" spans="1:20">
      <c r="A513" s="4" t="s">
        <v>1172</v>
      </c>
      <c r="B513" s="4" t="s">
        <v>1173</v>
      </c>
    </row>
    <row r="514" spans="1:20">
      <c r="A514" s="4" t="s">
        <v>1422</v>
      </c>
    </row>
    <row r="515" spans="1:20">
      <c r="A515" s="3" t="s">
        <v>1158</v>
      </c>
    </row>
    <row r="516" spans="1:20">
      <c r="A516" s="4" t="s">
        <v>1161</v>
      </c>
      <c r="B516" s="4" t="s">
        <v>1423</v>
      </c>
    </row>
    <row r="517" spans="1:20">
      <c r="A517" s="4" t="s">
        <v>1163</v>
      </c>
      <c r="B517" s="4" t="s">
        <v>1164</v>
      </c>
    </row>
    <row r="518" spans="1:20">
      <c r="A518" s="4" t="s">
        <v>1165</v>
      </c>
      <c r="B518" s="4" t="s">
        <v>1424</v>
      </c>
    </row>
    <row r="519" spans="1:20">
      <c r="A519" s="4" t="s">
        <v>1167</v>
      </c>
      <c r="B519" s="4" t="s">
        <v>1168</v>
      </c>
    </row>
    <row r="520" spans="1:20">
      <c r="A520" s="4" t="s">
        <v>1159</v>
      </c>
      <c r="B520" s="6" t="n">
        <v>15000000</v>
      </c>
    </row>
    <row r="521" spans="1:20">
      <c r="A521" s="4" t="s">
        <v>1169</v>
      </c>
      <c r="B521" s="4" t="s">
        <v>1299</v>
      </c>
    </row>
    <row r="522" spans="1:20">
      <c r="A522" s="4" t="s">
        <v>1425</v>
      </c>
    </row>
    <row r="523" spans="1:20">
      <c r="A523" s="3" t="s">
        <v>1158</v>
      </c>
    </row>
    <row r="524" spans="1:20">
      <c r="A524" s="4" t="s">
        <v>1172</v>
      </c>
      <c r="B524" s="4" t="s">
        <v>1173</v>
      </c>
    </row>
    <row r="525" spans="1:20">
      <c r="A525" s="4" t="s">
        <v>1426</v>
      </c>
    </row>
    <row r="526" spans="1:20">
      <c r="A526" s="3" t="s">
        <v>1158</v>
      </c>
    </row>
    <row r="527" spans="1:20">
      <c r="A527" s="4" t="s">
        <v>1161</v>
      </c>
      <c r="B527" s="4" t="s">
        <v>1427</v>
      </c>
    </row>
    <row r="528" spans="1:20">
      <c r="A528" s="4" t="s">
        <v>1163</v>
      </c>
      <c r="B528" s="4" t="s">
        <v>1164</v>
      </c>
    </row>
    <row r="529" spans="1:20">
      <c r="A529" s="4" t="s">
        <v>1165</v>
      </c>
      <c r="B529" s="4" t="s">
        <v>1428</v>
      </c>
    </row>
    <row r="530" spans="1:20">
      <c r="A530" s="4" t="s">
        <v>1167</v>
      </c>
      <c r="B530" s="4" t="s">
        <v>1168</v>
      </c>
    </row>
    <row r="531" spans="1:20">
      <c r="A531" s="4" t="s">
        <v>1159</v>
      </c>
      <c r="B531" s="6" t="n">
        <v>50000000</v>
      </c>
    </row>
    <row r="532" spans="1:20">
      <c r="A532" s="4" t="s">
        <v>1169</v>
      </c>
      <c r="B532" s="4" t="s">
        <v>1299</v>
      </c>
    </row>
    <row r="533" spans="1:20">
      <c r="A533" s="4" t="s">
        <v>1429</v>
      </c>
    </row>
    <row r="534" spans="1:20">
      <c r="A534" s="3" t="s">
        <v>1158</v>
      </c>
    </row>
    <row r="535" spans="1:20">
      <c r="A535" s="4" t="s">
        <v>1172</v>
      </c>
      <c r="B535" s="4" t="s">
        <v>1173</v>
      </c>
    </row>
    <row r="536" spans="1:20">
      <c r="A536" s="4" t="s">
        <v>1430</v>
      </c>
    </row>
    <row r="537" spans="1:20">
      <c r="A537" s="3" t="s">
        <v>1158</v>
      </c>
    </row>
    <row r="538" spans="1:20">
      <c r="A538" s="4" t="s">
        <v>1161</v>
      </c>
      <c r="B538" s="4" t="s">
        <v>1431</v>
      </c>
    </row>
    <row r="539" spans="1:20">
      <c r="A539" s="4" t="s">
        <v>1163</v>
      </c>
      <c r="B539" s="4" t="s">
        <v>1164</v>
      </c>
    </row>
    <row r="540" spans="1:20">
      <c r="A540" s="4" t="s">
        <v>1165</v>
      </c>
      <c r="B540" s="4" t="s">
        <v>1432</v>
      </c>
    </row>
    <row r="541" spans="1:20">
      <c r="A541" s="4" t="s">
        <v>1167</v>
      </c>
      <c r="B541" s="4" t="s">
        <v>1168</v>
      </c>
    </row>
    <row r="542" spans="1:20">
      <c r="A542" s="4" t="s">
        <v>1159</v>
      </c>
      <c r="B542" s="6" t="n">
        <v>5000000</v>
      </c>
    </row>
    <row r="543" spans="1:20">
      <c r="A543" s="4" t="s">
        <v>1169</v>
      </c>
      <c r="B543" s="4" t="s">
        <v>1299</v>
      </c>
    </row>
    <row r="544" spans="1:20">
      <c r="A544" s="4" t="s">
        <v>1433</v>
      </c>
    </row>
    <row r="545" spans="1:20">
      <c r="A545" s="3" t="s">
        <v>1158</v>
      </c>
    </row>
    <row r="546" spans="1:20">
      <c r="A546" s="4" t="s">
        <v>1172</v>
      </c>
      <c r="B546" s="4" t="s">
        <v>1173</v>
      </c>
    </row>
    <row r="547" spans="1:20">
      <c r="A547" s="4" t="s">
        <v>1434</v>
      </c>
    </row>
    <row r="548" spans="1:20">
      <c r="A548" s="3" t="s">
        <v>1158</v>
      </c>
    </row>
    <row r="549" spans="1:20">
      <c r="A549" s="4" t="s">
        <v>1161</v>
      </c>
      <c r="B549" s="4" t="s">
        <v>1435</v>
      </c>
    </row>
    <row r="550" spans="1:20">
      <c r="A550" s="4" t="s">
        <v>1163</v>
      </c>
      <c r="B550" s="4" t="s">
        <v>1164</v>
      </c>
    </row>
    <row r="551" spans="1:20">
      <c r="A551" s="4" t="s">
        <v>1165</v>
      </c>
      <c r="B551" s="4" t="s">
        <v>1436</v>
      </c>
    </row>
    <row r="552" spans="1:20">
      <c r="A552" s="4" t="s">
        <v>1167</v>
      </c>
      <c r="B552" s="4" t="s">
        <v>1168</v>
      </c>
    </row>
    <row r="553" spans="1:20">
      <c r="A553" s="4" t="s">
        <v>1159</v>
      </c>
      <c r="B553" s="6" t="n">
        <v>20000000</v>
      </c>
    </row>
    <row r="554" spans="1:20">
      <c r="A554" s="4" t="s">
        <v>1169</v>
      </c>
      <c r="B554" s="4" t="s">
        <v>1299</v>
      </c>
    </row>
    <row r="555" spans="1:20">
      <c r="A555" s="4" t="s">
        <v>1437</v>
      </c>
    </row>
    <row r="556" spans="1:20">
      <c r="A556" s="3" t="s">
        <v>1158</v>
      </c>
    </row>
    <row r="557" spans="1:20">
      <c r="A557" s="4" t="s">
        <v>1172</v>
      </c>
      <c r="B557" s="4" t="s">
        <v>1173</v>
      </c>
    </row>
    <row r="558" spans="1:20">
      <c r="A558" s="4" t="s">
        <v>1438</v>
      </c>
    </row>
    <row r="559" spans="1:20">
      <c r="A559" s="3" t="s">
        <v>1158</v>
      </c>
    </row>
    <row r="560" spans="1:20">
      <c r="A560" s="4" t="s">
        <v>1161</v>
      </c>
      <c r="B560" s="4" t="s">
        <v>1439</v>
      </c>
    </row>
    <row r="561" spans="1:20">
      <c r="A561" s="4" t="s">
        <v>1163</v>
      </c>
      <c r="B561" s="4" t="s">
        <v>1164</v>
      </c>
    </row>
    <row r="562" spans="1:20">
      <c r="A562" s="4" t="s">
        <v>1165</v>
      </c>
      <c r="B562" s="4" t="s">
        <v>1440</v>
      </c>
    </row>
    <row r="563" spans="1:20">
      <c r="A563" s="4" t="s">
        <v>1167</v>
      </c>
      <c r="B563" s="4" t="s">
        <v>1168</v>
      </c>
    </row>
    <row r="564" spans="1:20">
      <c r="A564" s="4" t="s">
        <v>1159</v>
      </c>
      <c r="B564" s="6" t="n">
        <v>26200000</v>
      </c>
    </row>
    <row r="565" spans="1:20">
      <c r="A565" s="4" t="s">
        <v>1169</v>
      </c>
      <c r="B565" s="4" t="s">
        <v>1299</v>
      </c>
    </row>
    <row r="566" spans="1:20">
      <c r="A566" s="4" t="s">
        <v>1441</v>
      </c>
    </row>
    <row r="567" spans="1:20">
      <c r="A567" s="3" t="s">
        <v>1158</v>
      </c>
    </row>
    <row r="568" spans="1:20">
      <c r="A568" s="4" t="s">
        <v>1172</v>
      </c>
      <c r="B568" s="4" t="s">
        <v>1173</v>
      </c>
    </row>
    <row r="569" spans="1:20">
      <c r="A569" s="4" t="s">
        <v>1442</v>
      </c>
    </row>
    <row r="570" spans="1:20">
      <c r="A570" s="3" t="s">
        <v>1158</v>
      </c>
    </row>
    <row r="571" spans="1:20">
      <c r="A571" s="4" t="s">
        <v>1161</v>
      </c>
      <c r="B571" s="4" t="s">
        <v>1443</v>
      </c>
    </row>
    <row r="572" spans="1:20">
      <c r="A572" s="4" t="s">
        <v>1163</v>
      </c>
      <c r="B572" s="4" t="s">
        <v>1164</v>
      </c>
    </row>
    <row r="573" spans="1:20">
      <c r="A573" s="4" t="s">
        <v>1165</v>
      </c>
      <c r="B573" s="4" t="s">
        <v>1444</v>
      </c>
    </row>
    <row r="574" spans="1:20">
      <c r="A574" s="4" t="s">
        <v>1167</v>
      </c>
      <c r="B574" s="4" t="s">
        <v>1168</v>
      </c>
    </row>
    <row r="575" spans="1:20">
      <c r="A575" s="4" t="s">
        <v>1159</v>
      </c>
      <c r="B575" s="6" t="n">
        <v>20000000</v>
      </c>
    </row>
    <row r="576" spans="1:20">
      <c r="A576" s="4" t="s">
        <v>1169</v>
      </c>
      <c r="B576" s="4" t="s">
        <v>1299</v>
      </c>
    </row>
    <row r="577" spans="1:20">
      <c r="A577" s="4" t="s">
        <v>1445</v>
      </c>
    </row>
    <row r="578" spans="1:20">
      <c r="A578" s="3" t="s">
        <v>1158</v>
      </c>
    </row>
    <row r="579" spans="1:20">
      <c r="A579" s="4" t="s">
        <v>1172</v>
      </c>
      <c r="B579" s="4" t="s">
        <v>1173</v>
      </c>
    </row>
    <row r="580" spans="1:20">
      <c r="A580" s="4" t="s">
        <v>1446</v>
      </c>
    </row>
    <row r="581" spans="1:20">
      <c r="A581" s="3" t="s">
        <v>1158</v>
      </c>
    </row>
    <row r="582" spans="1:20">
      <c r="A582" s="4" t="s">
        <v>1161</v>
      </c>
      <c r="B582" s="4" t="s">
        <v>1447</v>
      </c>
    </row>
    <row r="583" spans="1:20">
      <c r="A583" s="4" t="s">
        <v>1163</v>
      </c>
      <c r="B583" s="4" t="s">
        <v>1164</v>
      </c>
    </row>
    <row r="584" spans="1:20">
      <c r="A584" s="4" t="s">
        <v>1165</v>
      </c>
      <c r="B584" s="4" t="s">
        <v>1448</v>
      </c>
    </row>
    <row r="585" spans="1:20">
      <c r="A585" s="4" t="s">
        <v>1167</v>
      </c>
      <c r="B585" s="4" t="s">
        <v>1168</v>
      </c>
    </row>
    <row r="586" spans="1:20">
      <c r="A586" s="4" t="s">
        <v>1159</v>
      </c>
      <c r="B586" s="6" t="n">
        <v>50000000</v>
      </c>
    </row>
    <row r="587" spans="1:20">
      <c r="A587" s="4" t="s">
        <v>1169</v>
      </c>
      <c r="B587" s="4" t="s">
        <v>1299</v>
      </c>
    </row>
    <row r="588" spans="1:20">
      <c r="A588" s="4" t="s">
        <v>1449</v>
      </c>
    </row>
    <row r="589" spans="1:20">
      <c r="A589" s="3" t="s">
        <v>1158</v>
      </c>
    </row>
    <row r="590" spans="1:20">
      <c r="A590" s="4" t="s">
        <v>1172</v>
      </c>
      <c r="B590" s="4" t="s">
        <v>1173</v>
      </c>
    </row>
    <row r="591" spans="1:20">
      <c r="A591" s="4" t="s">
        <v>1450</v>
      </c>
    </row>
    <row r="592" spans="1:20">
      <c r="A592" s="3" t="s">
        <v>1158</v>
      </c>
    </row>
    <row r="593" spans="1:20">
      <c r="A593" s="4" t="s">
        <v>1161</v>
      </c>
      <c r="B593" s="4" t="s">
        <v>1451</v>
      </c>
    </row>
    <row r="594" spans="1:20">
      <c r="A594" s="4" t="s">
        <v>1163</v>
      </c>
      <c r="B594" s="4" t="s">
        <v>1164</v>
      </c>
    </row>
    <row r="595" spans="1:20">
      <c r="A595" s="4" t="s">
        <v>1165</v>
      </c>
      <c r="B595" s="4" t="s">
        <v>1452</v>
      </c>
    </row>
    <row r="596" spans="1:20">
      <c r="A596" s="4" t="s">
        <v>1167</v>
      </c>
      <c r="B596" s="4" t="s">
        <v>1168</v>
      </c>
    </row>
    <row r="597" spans="1:20">
      <c r="A597" s="4" t="s">
        <v>1159</v>
      </c>
      <c r="B597" s="6" t="n">
        <v>100000000</v>
      </c>
    </row>
    <row r="598" spans="1:20">
      <c r="A598" s="4" t="s">
        <v>1169</v>
      </c>
      <c r="B598" s="4" t="s">
        <v>1453</v>
      </c>
    </row>
    <row r="599" spans="1:20">
      <c r="A599" s="4" t="s">
        <v>1454</v>
      </c>
    </row>
    <row r="600" spans="1:20">
      <c r="A600" s="3" t="s">
        <v>1158</v>
      </c>
    </row>
    <row r="601" spans="1:20">
      <c r="A601" s="4" t="s">
        <v>1172</v>
      </c>
      <c r="B601" s="4" t="s">
        <v>1173</v>
      </c>
    </row>
    <row r="602" spans="1:20">
      <c r="A602" s="4" t="s">
        <v>1455</v>
      </c>
    </row>
    <row r="603" spans="1:20">
      <c r="A603" s="3" t="s">
        <v>1158</v>
      </c>
    </row>
    <row r="604" spans="1:20">
      <c r="A604" s="4" t="s">
        <v>1161</v>
      </c>
      <c r="B604" s="4" t="s">
        <v>1456</v>
      </c>
    </row>
    <row r="605" spans="1:20">
      <c r="A605" s="4" t="s">
        <v>1163</v>
      </c>
      <c r="B605" s="4" t="s">
        <v>1164</v>
      </c>
    </row>
    <row r="606" spans="1:20">
      <c r="A606" s="4" t="s">
        <v>1165</v>
      </c>
      <c r="B606" s="4" t="s">
        <v>1457</v>
      </c>
    </row>
    <row r="607" spans="1:20">
      <c r="A607" s="4" t="s">
        <v>1167</v>
      </c>
      <c r="B607" s="4" t="s">
        <v>1168</v>
      </c>
    </row>
    <row r="608" spans="1:20">
      <c r="A608" s="4" t="s">
        <v>1159</v>
      </c>
      <c r="B608" s="6" t="n">
        <v>207000000</v>
      </c>
    </row>
    <row r="609" spans="1:20">
      <c r="A609" s="4" t="s">
        <v>1169</v>
      </c>
      <c r="B609" s="4" t="s">
        <v>1458</v>
      </c>
    </row>
    <row r="610" spans="1:20">
      <c r="A610" s="4" t="s">
        <v>1459</v>
      </c>
    </row>
    <row r="611" spans="1:20">
      <c r="A611" s="3" t="s">
        <v>1158</v>
      </c>
    </row>
    <row r="612" spans="1:20">
      <c r="A612" s="4" t="s">
        <v>1172</v>
      </c>
      <c r="B612" s="4" t="s">
        <v>1173</v>
      </c>
    </row>
    <row r="613" spans="1:20">
      <c r="A613" s="4" t="s">
        <v>1460</v>
      </c>
    </row>
    <row r="614" spans="1:20">
      <c r="A614" s="3" t="s">
        <v>1158</v>
      </c>
    </row>
    <row r="615" spans="1:20">
      <c r="A615" s="4" t="s">
        <v>1161</v>
      </c>
      <c r="B615" s="4" t="s">
        <v>1461</v>
      </c>
    </row>
    <row r="616" spans="1:20">
      <c r="A616" s="4" t="s">
        <v>1163</v>
      </c>
      <c r="B616" s="4" t="s">
        <v>1164</v>
      </c>
    </row>
    <row r="617" spans="1:20">
      <c r="A617" s="4" t="s">
        <v>1165</v>
      </c>
      <c r="B617" s="4" t="s">
        <v>1428</v>
      </c>
    </row>
    <row r="618" spans="1:20">
      <c r="A618" s="4" t="s">
        <v>1167</v>
      </c>
      <c r="B618" s="4" t="s">
        <v>1168</v>
      </c>
    </row>
    <row r="619" spans="1:20">
      <c r="A619" s="4" t="s">
        <v>1159</v>
      </c>
      <c r="B619" s="6" t="n">
        <v>10000000</v>
      </c>
    </row>
    <row r="620" spans="1:20">
      <c r="A620" s="4" t="s">
        <v>1169</v>
      </c>
      <c r="B620" s="4" t="s">
        <v>1462</v>
      </c>
    </row>
    <row r="621" spans="1:20">
      <c r="A621" s="4" t="s">
        <v>1463</v>
      </c>
    </row>
    <row r="622" spans="1:20">
      <c r="A622" s="3" t="s">
        <v>1158</v>
      </c>
    </row>
    <row r="623" spans="1:20">
      <c r="A623" s="4" t="s">
        <v>1172</v>
      </c>
      <c r="B623" s="4" t="s">
        <v>1464</v>
      </c>
    </row>
    <row r="624" spans="1:20">
      <c r="A624" s="4" t="s">
        <v>1465</v>
      </c>
    </row>
    <row r="625" spans="1:20">
      <c r="A625" s="3" t="s">
        <v>1158</v>
      </c>
    </row>
    <row r="626" spans="1:20">
      <c r="A626" s="4" t="s">
        <v>1161</v>
      </c>
      <c r="B626" s="4" t="s">
        <v>1466</v>
      </c>
    </row>
    <row r="627" spans="1:20">
      <c r="A627" s="4" t="s">
        <v>1163</v>
      </c>
      <c r="B627" s="4" t="s">
        <v>1164</v>
      </c>
    </row>
    <row r="628" spans="1:20">
      <c r="A628" s="4" t="s">
        <v>1165</v>
      </c>
      <c r="B628" s="4" t="s">
        <v>1467</v>
      </c>
    </row>
    <row r="629" spans="1:20">
      <c r="A629" s="4" t="s">
        <v>1167</v>
      </c>
      <c r="B629" s="4" t="s">
        <v>1168</v>
      </c>
    </row>
    <row r="630" spans="1:20">
      <c r="A630" s="4" t="s">
        <v>1159</v>
      </c>
      <c r="B630" s="6" t="n">
        <v>51000000</v>
      </c>
    </row>
    <row r="631" spans="1:20">
      <c r="A631" s="4" t="s">
        <v>1169</v>
      </c>
      <c r="B631" s="4" t="s">
        <v>1468</v>
      </c>
    </row>
    <row r="632" spans="1:20">
      <c r="A632" s="4" t="s">
        <v>1469</v>
      </c>
    </row>
    <row r="633" spans="1:20">
      <c r="A633" s="3" t="s">
        <v>1158</v>
      </c>
    </row>
    <row r="634" spans="1:20">
      <c r="A634" s="4" t="s">
        <v>1172</v>
      </c>
      <c r="B634" s="4" t="s">
        <v>1173</v>
      </c>
    </row>
    <row r="635" spans="1:20">
      <c r="A635" s="4" t="s">
        <v>1470</v>
      </c>
    </row>
    <row r="636" spans="1:20">
      <c r="A636" s="3" t="s">
        <v>1158</v>
      </c>
    </row>
    <row r="637" spans="1:20">
      <c r="A637" s="4" t="s">
        <v>1161</v>
      </c>
      <c r="B637" s="4" t="s">
        <v>1471</v>
      </c>
    </row>
    <row r="638" spans="1:20">
      <c r="A638" s="4" t="s">
        <v>1163</v>
      </c>
      <c r="B638" s="4" t="s">
        <v>1164</v>
      </c>
    </row>
    <row r="639" spans="1:20">
      <c r="A639" s="4" t="s">
        <v>1165</v>
      </c>
      <c r="B639" s="4" t="s">
        <v>1472</v>
      </c>
    </row>
    <row r="640" spans="1:20">
      <c r="A640" s="4" t="s">
        <v>1167</v>
      </c>
      <c r="B640" s="4" t="s">
        <v>1168</v>
      </c>
    </row>
    <row r="641" spans="1:20">
      <c r="A641" s="4" t="s">
        <v>1159</v>
      </c>
      <c r="B641" s="6" t="n">
        <v>100000000</v>
      </c>
    </row>
    <row r="642" spans="1:20">
      <c r="A642" s="4" t="s">
        <v>1169</v>
      </c>
      <c r="B642" s="4" t="s">
        <v>1473</v>
      </c>
    </row>
    <row r="643" spans="1:20">
      <c r="A643" s="4" t="s">
        <v>1474</v>
      </c>
    </row>
    <row r="644" spans="1:20">
      <c r="A644" s="3" t="s">
        <v>1158</v>
      </c>
    </row>
    <row r="645" spans="1:20">
      <c r="A645" s="4" t="s">
        <v>1172</v>
      </c>
      <c r="B645" s="4" t="s">
        <v>1173</v>
      </c>
    </row>
    <row r="646" spans="1:20">
      <c r="A646" s="4" t="s">
        <v>1475</v>
      </c>
    </row>
    <row r="647" spans="1:20">
      <c r="A647" s="3" t="s">
        <v>1158</v>
      </c>
    </row>
    <row r="648" spans="1:20">
      <c r="A648" s="4" t="s">
        <v>1161</v>
      </c>
      <c r="B648" s="4" t="s">
        <v>1476</v>
      </c>
    </row>
    <row r="649" spans="1:20">
      <c r="A649" s="4" t="s">
        <v>1163</v>
      </c>
      <c r="B649" s="4" t="s">
        <v>1164</v>
      </c>
    </row>
    <row r="650" spans="1:20">
      <c r="A650" s="4" t="s">
        <v>1165</v>
      </c>
      <c r="B650" s="4" t="s">
        <v>1477</v>
      </c>
    </row>
    <row r="651" spans="1:20">
      <c r="A651" s="4" t="s">
        <v>1167</v>
      </c>
      <c r="B651" s="4" t="s">
        <v>1168</v>
      </c>
    </row>
    <row r="652" spans="1:20">
      <c r="A652" s="4" t="s">
        <v>1159</v>
      </c>
      <c r="B652" s="6" t="n">
        <v>2500000000</v>
      </c>
    </row>
    <row r="653" spans="1:20">
      <c r="A653" s="4" t="s">
        <v>1169</v>
      </c>
      <c r="B653" s="4" t="s">
        <v>1478</v>
      </c>
    </row>
    <row r="654" spans="1:20">
      <c r="A654" s="4" t="s">
        <v>1479</v>
      </c>
    </row>
    <row r="655" spans="1:20">
      <c r="A655" s="3" t="s">
        <v>1158</v>
      </c>
    </row>
    <row r="656" spans="1:20">
      <c r="A656" s="4" t="s">
        <v>1172</v>
      </c>
      <c r="B656" s="4" t="s">
        <v>915</v>
      </c>
    </row>
    <row r="657" spans="1:20">
      <c r="A657" s="4" t="s">
        <v>1480</v>
      </c>
    </row>
    <row r="658" spans="1:20">
      <c r="A658" s="3" t="s">
        <v>1158</v>
      </c>
    </row>
    <row r="659" spans="1:20">
      <c r="A659" s="4" t="s">
        <v>1172</v>
      </c>
      <c r="B659" s="4" t="s">
        <v>1481</v>
      </c>
    </row>
    <row r="660" spans="1:20">
      <c r="A660" s="4" t="s">
        <v>1482</v>
      </c>
    </row>
    <row r="661" spans="1:20">
      <c r="A661" s="3" t="s">
        <v>1158</v>
      </c>
    </row>
    <row r="662" spans="1:20">
      <c r="A662" s="4" t="s">
        <v>1161</v>
      </c>
      <c r="B662" s="4" t="s">
        <v>1483</v>
      </c>
    </row>
    <row r="663" spans="1:20">
      <c r="A663" s="4" t="s">
        <v>1163</v>
      </c>
      <c r="B663" s="4" t="s">
        <v>1164</v>
      </c>
    </row>
    <row r="664" spans="1:20">
      <c r="A664" s="4" t="s">
        <v>1165</v>
      </c>
      <c r="B664" s="4" t="s">
        <v>1484</v>
      </c>
    </row>
    <row r="665" spans="1:20">
      <c r="A665" s="4" t="s">
        <v>1167</v>
      </c>
      <c r="B665" s="4" t="s">
        <v>1168</v>
      </c>
    </row>
    <row r="666" spans="1:20">
      <c r="A666" s="4" t="s">
        <v>1159</v>
      </c>
      <c r="B666" s="6" t="n">
        <v>12500000</v>
      </c>
    </row>
    <row r="667" spans="1:20">
      <c r="A667" s="4" t="s">
        <v>1169</v>
      </c>
      <c r="B667" s="4" t="s">
        <v>1485</v>
      </c>
    </row>
    <row r="668" spans="1:20">
      <c r="A668" s="4" t="s">
        <v>1486</v>
      </c>
    </row>
    <row r="669" spans="1:20">
      <c r="A669" s="3" t="s">
        <v>1158</v>
      </c>
    </row>
    <row r="670" spans="1:20">
      <c r="A670" s="4" t="s">
        <v>1172</v>
      </c>
      <c r="B670" s="4" t="s">
        <v>1386</v>
      </c>
    </row>
    <row r="671" spans="1:20">
      <c r="A671" s="4" t="s">
        <v>1487</v>
      </c>
    </row>
    <row r="672" spans="1:20">
      <c r="A672" s="3" t="s">
        <v>1158</v>
      </c>
    </row>
    <row r="673" spans="1:20">
      <c r="A673" s="4" t="s">
        <v>1161</v>
      </c>
      <c r="B673" s="4" t="s">
        <v>1488</v>
      </c>
    </row>
    <row r="674" spans="1:20">
      <c r="A674" s="4" t="s">
        <v>1163</v>
      </c>
      <c r="B674" s="4" t="s">
        <v>1164</v>
      </c>
    </row>
    <row r="675" spans="1:20">
      <c r="A675" s="4" t="s">
        <v>1165</v>
      </c>
      <c r="B675" s="4" t="s">
        <v>1489</v>
      </c>
    </row>
    <row r="676" spans="1:20">
      <c r="A676" s="4" t="s">
        <v>1167</v>
      </c>
      <c r="B676" s="4" t="s">
        <v>1168</v>
      </c>
    </row>
    <row r="677" spans="1:20">
      <c r="A677" s="4" t="s">
        <v>1159</v>
      </c>
      <c r="B677" s="6" t="n">
        <v>12750000</v>
      </c>
    </row>
    <row r="678" spans="1:20">
      <c r="A678" s="4" t="s">
        <v>1169</v>
      </c>
      <c r="B678" s="4" t="s">
        <v>1490</v>
      </c>
    </row>
    <row r="679" spans="1:20">
      <c r="A679" s="4" t="s">
        <v>1491</v>
      </c>
    </row>
    <row r="680" spans="1:20">
      <c r="A680" s="3" t="s">
        <v>1158</v>
      </c>
    </row>
    <row r="681" spans="1:20">
      <c r="A681" s="4" t="s">
        <v>1172</v>
      </c>
      <c r="B681" s="4" t="s">
        <v>1464</v>
      </c>
    </row>
    <row r="682" spans="1:20">
      <c r="A682" s="4" t="s">
        <v>1492</v>
      </c>
    </row>
    <row r="683" spans="1:20">
      <c r="A683" s="3" t="s">
        <v>1158</v>
      </c>
    </row>
    <row r="684" spans="1:20">
      <c r="A684" s="4" t="s">
        <v>1161</v>
      </c>
      <c r="B684" s="4" t="s">
        <v>1493</v>
      </c>
    </row>
    <row r="685" spans="1:20">
      <c r="A685" s="4" t="s">
        <v>1163</v>
      </c>
      <c r="B685" s="4" t="s">
        <v>1494</v>
      </c>
    </row>
    <row r="686" spans="1:20">
      <c r="A686" s="4" t="s">
        <v>1165</v>
      </c>
      <c r="B686" s="4" t="s">
        <v>1495</v>
      </c>
    </row>
    <row r="687" spans="1:20">
      <c r="A687" s="4" t="s">
        <v>1167</v>
      </c>
      <c r="B687" s="4" t="s">
        <v>1168</v>
      </c>
    </row>
    <row r="688" spans="1:20">
      <c r="A688" s="4" t="s">
        <v>1191</v>
      </c>
      <c r="B688" s="5" t="n">
        <v>20000000001</v>
      </c>
      <c r="C688" s="5" t="n">
        <v>20000000001</v>
      </c>
      <c r="D688" s="5" t="n">
        <v>20000000001</v>
      </c>
      <c r="E688" s="5" t="n">
        <v>20000000001</v>
      </c>
      <c r="F688" s="5" t="n">
        <v>20000000001</v>
      </c>
    </row>
    <row r="689" spans="1:20">
      <c r="A689" s="4" t="s">
        <v>1496</v>
      </c>
      <c r="I689" s="22" t="n">
        <v>1</v>
      </c>
    </row>
    <row r="690" spans="1:20">
      <c r="A690" s="4" t="s">
        <v>1169</v>
      </c>
      <c r="B690" s="4" t="s">
        <v>1497</v>
      </c>
    </row>
    <row r="691" spans="1:20">
      <c r="A691" s="4" t="s">
        <v>1498</v>
      </c>
    </row>
    <row r="692" spans="1:20">
      <c r="A692" s="3" t="s">
        <v>1158</v>
      </c>
    </row>
    <row r="693" spans="1:20">
      <c r="A693" s="4" t="s">
        <v>1172</v>
      </c>
      <c r="B693" s="4" t="s">
        <v>1173</v>
      </c>
    </row>
    <row r="694" spans="1:20">
      <c r="A694" s="4" t="s">
        <v>1499</v>
      </c>
    </row>
    <row r="695" spans="1:20">
      <c r="A695" s="3" t="s">
        <v>1158</v>
      </c>
    </row>
    <row r="696" spans="1:20">
      <c r="A696" s="4" t="s">
        <v>1161</v>
      </c>
      <c r="B696" s="4" t="s">
        <v>1499</v>
      </c>
    </row>
    <row r="697" spans="1:20">
      <c r="A697" s="4" t="s">
        <v>1163</v>
      </c>
      <c r="B697" s="4" t="s">
        <v>1500</v>
      </c>
    </row>
    <row r="698" spans="1:20">
      <c r="A698" s="4" t="s">
        <v>1165</v>
      </c>
      <c r="B698" s="4" t="s">
        <v>1501</v>
      </c>
    </row>
    <row r="699" spans="1:20">
      <c r="A699" s="4" t="s">
        <v>1167</v>
      </c>
      <c r="B699" s="4" t="s">
        <v>1168</v>
      </c>
    </row>
    <row r="700" spans="1:20">
      <c r="A700" s="4" t="s">
        <v>1191</v>
      </c>
      <c r="B700" s="5" t="n">
        <v>103012</v>
      </c>
      <c r="C700" s="5" t="n">
        <v>103012</v>
      </c>
      <c r="D700" s="5" t="n">
        <v>103012</v>
      </c>
      <c r="E700" s="5" t="n">
        <v>103012</v>
      </c>
      <c r="F700" s="5" t="n">
        <v>103012</v>
      </c>
    </row>
    <row r="701" spans="1:20">
      <c r="A701" s="4" t="s">
        <v>1502</v>
      </c>
      <c r="J701" s="23" t="n">
        <v>100</v>
      </c>
    </row>
    <row r="702" spans="1:20">
      <c r="A702" s="4" t="s">
        <v>1169</v>
      </c>
      <c r="B702" s="4" t="s">
        <v>1503</v>
      </c>
    </row>
    <row r="703" spans="1:20">
      <c r="A703" s="4" t="s">
        <v>1504</v>
      </c>
    </row>
    <row r="704" spans="1:20">
      <c r="A704" s="3" t="s">
        <v>1158</v>
      </c>
    </row>
    <row r="705" spans="1:20">
      <c r="A705" s="4" t="s">
        <v>1172</v>
      </c>
      <c r="B705" s="4" t="s">
        <v>1173</v>
      </c>
    </row>
    <row r="706" spans="1:20">
      <c r="A706" s="4" t="s">
        <v>1505</v>
      </c>
    </row>
    <row r="707" spans="1:20">
      <c r="A707" s="3" t="s">
        <v>1158</v>
      </c>
    </row>
    <row r="708" spans="1:20">
      <c r="A708" s="4" t="s">
        <v>1161</v>
      </c>
      <c r="B708" s="4" t="s">
        <v>1506</v>
      </c>
    </row>
    <row r="709" spans="1:20">
      <c r="A709" s="4" t="s">
        <v>1163</v>
      </c>
      <c r="B709" s="4" t="s">
        <v>1164</v>
      </c>
    </row>
    <row r="710" spans="1:20">
      <c r="A710" s="4" t="s">
        <v>1165</v>
      </c>
      <c r="B710" s="4" t="s">
        <v>1507</v>
      </c>
    </row>
    <row r="711" spans="1:20">
      <c r="A711" s="4" t="s">
        <v>1167</v>
      </c>
      <c r="B711" s="4" t="s">
        <v>1168</v>
      </c>
    </row>
    <row r="712" spans="1:20">
      <c r="A712" s="4" t="s">
        <v>1159</v>
      </c>
      <c r="B712" s="6" t="n">
        <v>53000000</v>
      </c>
    </row>
    <row r="713" spans="1:20">
      <c r="A713" s="4" t="s">
        <v>1169</v>
      </c>
      <c r="B713" s="4" t="s">
        <v>1299</v>
      </c>
    </row>
    <row r="714" spans="1:20">
      <c r="A714" s="4" t="s">
        <v>1508</v>
      </c>
    </row>
    <row r="715" spans="1:20">
      <c r="A715" s="3" t="s">
        <v>1158</v>
      </c>
    </row>
    <row r="716" spans="1:20">
      <c r="A716" s="4" t="s">
        <v>1172</v>
      </c>
      <c r="B716" s="4" t="s">
        <v>1509</v>
      </c>
    </row>
    <row r="717" spans="1:20">
      <c r="A717" s="4" t="s">
        <v>1510</v>
      </c>
    </row>
    <row r="718" spans="1:20">
      <c r="A718" s="3" t="s">
        <v>1158</v>
      </c>
    </row>
    <row r="719" spans="1:20">
      <c r="A719" s="4" t="s">
        <v>1161</v>
      </c>
      <c r="B719" s="4" t="s">
        <v>1511</v>
      </c>
    </row>
    <row r="720" spans="1:20">
      <c r="A720" s="4" t="s">
        <v>1163</v>
      </c>
      <c r="B720" s="4" t="s">
        <v>1164</v>
      </c>
    </row>
    <row r="721" spans="1:20">
      <c r="A721" s="4" t="s">
        <v>1165</v>
      </c>
      <c r="B721" s="4" t="s">
        <v>1512</v>
      </c>
    </row>
    <row r="722" spans="1:20">
      <c r="A722" s="4" t="s">
        <v>1167</v>
      </c>
      <c r="B722" s="4" t="s">
        <v>1168</v>
      </c>
    </row>
    <row r="723" spans="1:20">
      <c r="A723" s="4" t="s">
        <v>1159</v>
      </c>
      <c r="B723" s="6" t="n">
        <v>30000000</v>
      </c>
    </row>
    <row r="724" spans="1:20">
      <c r="A724" s="4" t="s">
        <v>1169</v>
      </c>
      <c r="B724" s="4" t="s">
        <v>1513</v>
      </c>
    </row>
    <row r="725" spans="1:20">
      <c r="A725" s="4" t="s">
        <v>1514</v>
      </c>
    </row>
    <row r="726" spans="1:20">
      <c r="A726" s="3" t="s">
        <v>1158</v>
      </c>
    </row>
    <row r="727" spans="1:20">
      <c r="A727" s="4" t="s">
        <v>1172</v>
      </c>
      <c r="B727" s="4" t="s">
        <v>1173</v>
      </c>
    </row>
    <row r="728" spans="1:20">
      <c r="A728" s="4" t="s">
        <v>1515</v>
      </c>
    </row>
    <row r="729" spans="1:20">
      <c r="A729" s="3" t="s">
        <v>1158</v>
      </c>
    </row>
    <row r="730" spans="1:20">
      <c r="A730" s="4" t="s">
        <v>1161</v>
      </c>
      <c r="B730" s="4" t="s">
        <v>1516</v>
      </c>
    </row>
    <row r="731" spans="1:20">
      <c r="A731" s="4" t="s">
        <v>1163</v>
      </c>
      <c r="B731" s="4" t="s">
        <v>1164</v>
      </c>
    </row>
    <row r="732" spans="1:20">
      <c r="A732" s="4" t="s">
        <v>1165</v>
      </c>
      <c r="B732" s="4" t="s">
        <v>1517</v>
      </c>
    </row>
    <row r="733" spans="1:20">
      <c r="A733" s="4" t="s">
        <v>1167</v>
      </c>
      <c r="B733" s="4" t="s">
        <v>1168</v>
      </c>
    </row>
    <row r="734" spans="1:20">
      <c r="A734" s="4" t="s">
        <v>1159</v>
      </c>
      <c r="B734" s="6" t="n">
        <v>150000000</v>
      </c>
    </row>
    <row r="735" spans="1:20">
      <c r="A735" s="4" t="s">
        <v>1169</v>
      </c>
      <c r="B735" s="4" t="s">
        <v>1518</v>
      </c>
    </row>
    <row r="736" spans="1:20">
      <c r="A736" s="4" t="s">
        <v>1519</v>
      </c>
    </row>
    <row r="737" spans="1:20">
      <c r="A737" s="3" t="s">
        <v>1158</v>
      </c>
    </row>
    <row r="738" spans="1:20">
      <c r="A738" s="4" t="s">
        <v>1172</v>
      </c>
      <c r="B738" s="4" t="s">
        <v>1173</v>
      </c>
    </row>
  </sheetData>
  <mergeCells count="2">
    <mergeCell ref="A1:A2"/>
    <mergeCell ref="C1:Q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0</v>
      </c>
      <c r="B1" s="2" t="s">
        <v>80</v>
      </c>
      <c r="C1" s="2" t="s">
        <v>81</v>
      </c>
      <c r="D1" s="2" t="s">
        <v>82</v>
      </c>
    </row>
    <row r="2" spans="1:4">
      <c r="A2" s="3" t="s">
        <v>1521</v>
      </c>
    </row>
    <row r="3" spans="1:4">
      <c r="A3" s="4" t="s">
        <v>1522</v>
      </c>
      <c r="B3" s="6" t="n">
        <v>36445</v>
      </c>
      <c r="C3" s="7" t="n">
        <v>5235</v>
      </c>
      <c r="D3" s="6" t="n">
        <v>357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74</v>
      </c>
    </row>
    <row r="3" spans="1:2">
      <c r="A3" s="3" t="s">
        <v>275</v>
      </c>
    </row>
    <row r="4" spans="1:2">
      <c r="A4" s="4" t="s">
        <v>288</v>
      </c>
      <c r="B4" s="4" t="s">
        <v>2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7"/>
    <col customWidth="1" max="5" min="5" width="17"/>
    <col customWidth="1" max="6" min="6" width="17"/>
  </cols>
  <sheetData>
    <row r="1" spans="1:6">
      <c r="A1" s="1" t="s">
        <v>1523</v>
      </c>
      <c r="B1" s="2" t="s">
        <v>1524</v>
      </c>
      <c r="C1" s="2" t="s">
        <v>1</v>
      </c>
    </row>
    <row r="2" spans="1:6">
      <c r="B2" s="2" t="s">
        <v>1525</v>
      </c>
      <c r="C2" s="2" t="s">
        <v>274</v>
      </c>
      <c r="D2" s="2" t="s">
        <v>692</v>
      </c>
      <c r="E2" s="2" t="s">
        <v>886</v>
      </c>
      <c r="F2" s="2" t="s">
        <v>1526</v>
      </c>
    </row>
    <row r="3" spans="1:6">
      <c r="A3" s="3" t="s">
        <v>1527</v>
      </c>
    </row>
    <row r="4" spans="1:6">
      <c r="A4" s="4" t="s">
        <v>1528</v>
      </c>
      <c r="C4" s="4" t="s">
        <v>1529</v>
      </c>
      <c r="D4" s="4" t="s">
        <v>1529</v>
      </c>
    </row>
    <row r="5" spans="1:6">
      <c r="A5" s="4" t="s">
        <v>1530</v>
      </c>
      <c r="C5" s="6" t="n">
        <v>254056000000</v>
      </c>
      <c r="D5" s="6" t="n">
        <v>254056000000</v>
      </c>
      <c r="E5" s="6" t="n">
        <v>254056000000</v>
      </c>
      <c r="F5" s="6" t="n">
        <v>179102000000</v>
      </c>
    </row>
    <row r="6" spans="1:6">
      <c r="A6" s="4" t="s">
        <v>1531</v>
      </c>
    </row>
    <row r="7" spans="1:6">
      <c r="A7" s="3" t="s">
        <v>1527</v>
      </c>
    </row>
    <row r="8" spans="1:6">
      <c r="A8" s="4" t="s">
        <v>1161</v>
      </c>
      <c r="C8" s="4" t="s">
        <v>1532</v>
      </c>
    </row>
    <row r="9" spans="1:6">
      <c r="A9" s="4" t="s">
        <v>1533</v>
      </c>
      <c r="C9" s="4" t="s">
        <v>1534</v>
      </c>
    </row>
    <row r="10" spans="1:6">
      <c r="A10" s="4" t="s">
        <v>1535</v>
      </c>
      <c r="C10" s="4" t="s">
        <v>1536</v>
      </c>
    </row>
    <row r="11" spans="1:6">
      <c r="A11" s="4" t="s">
        <v>1537</v>
      </c>
      <c r="C11" s="4" t="s">
        <v>1536</v>
      </c>
    </row>
    <row r="12" spans="1:6">
      <c r="A12" s="4" t="s">
        <v>1528</v>
      </c>
      <c r="B12" s="4" t="s">
        <v>1529</v>
      </c>
      <c r="C12" s="4" t="s">
        <v>1529</v>
      </c>
      <c r="D12" s="4" t="s">
        <v>1529</v>
      </c>
      <c r="E12" s="4" t="s">
        <v>1538</v>
      </c>
    </row>
    <row r="13" spans="1:6">
      <c r="A13" s="4" t="s">
        <v>1530</v>
      </c>
      <c r="C13" s="6" t="n">
        <v>176008471024</v>
      </c>
    </row>
    <row r="14" spans="1:6">
      <c r="A14" s="4" t="s">
        <v>1539</v>
      </c>
      <c r="C14" s="4" t="s">
        <v>1540</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41</v>
      </c>
      <c r="B1" s="2" t="s">
        <v>1524</v>
      </c>
      <c r="C1" s="2" t="s">
        <v>1</v>
      </c>
    </row>
    <row r="2" spans="1:9">
      <c r="B2" s="2" t="s">
        <v>1542</v>
      </c>
      <c r="C2" s="2" t="s">
        <v>80</v>
      </c>
      <c r="D2" s="2" t="s">
        <v>81</v>
      </c>
      <c r="E2" s="2" t="s">
        <v>82</v>
      </c>
      <c r="F2" s="2" t="s">
        <v>83</v>
      </c>
      <c r="G2" s="2" t="s">
        <v>81</v>
      </c>
      <c r="H2" s="2" t="s">
        <v>653</v>
      </c>
      <c r="I2" s="2" t="s">
        <v>654</v>
      </c>
    </row>
    <row r="3" spans="1:9">
      <c r="A3" s="3" t="s">
        <v>1543</v>
      </c>
    </row>
    <row r="4" spans="1:9">
      <c r="A4" s="4" t="s">
        <v>1544</v>
      </c>
      <c r="C4" s="6" t="n">
        <v>1359</v>
      </c>
      <c r="D4" s="7" t="n">
        <v>195</v>
      </c>
      <c r="E4" s="6" t="n">
        <v>2477</v>
      </c>
      <c r="F4" s="6" t="n">
        <v>893</v>
      </c>
    </row>
    <row r="5" spans="1:9">
      <c r="A5" s="4" t="s">
        <v>1545</v>
      </c>
      <c r="C5" s="4" t="s">
        <v>1529</v>
      </c>
      <c r="D5" s="4" t="s">
        <v>1529</v>
      </c>
      <c r="E5" s="4" t="s">
        <v>1529</v>
      </c>
    </row>
    <row r="6" spans="1:9">
      <c r="A6" s="4" t="s">
        <v>1546</v>
      </c>
      <c r="C6" s="6" t="n">
        <v>320755</v>
      </c>
      <c r="E6" s="6" t="n">
        <v>314286</v>
      </c>
      <c r="F6" s="6" t="n">
        <v>304347</v>
      </c>
      <c r="G6" s="7" t="n">
        <v>46074</v>
      </c>
      <c r="H6" s="6" t="n">
        <v>313212</v>
      </c>
      <c r="I6" s="6" t="n">
        <v>227682</v>
      </c>
    </row>
    <row r="7" spans="1:9">
      <c r="A7" s="4" t="s">
        <v>1547</v>
      </c>
    </row>
    <row r="8" spans="1:9">
      <c r="A8" s="3" t="s">
        <v>1543</v>
      </c>
    </row>
    <row r="9" spans="1:9">
      <c r="A9" s="4" t="s">
        <v>1546</v>
      </c>
      <c r="H9" s="6" t="n">
        <v>1281</v>
      </c>
    </row>
    <row r="10" spans="1:9">
      <c r="A10" s="4" t="s">
        <v>1531</v>
      </c>
    </row>
    <row r="11" spans="1:9">
      <c r="A11" s="3" t="s">
        <v>1543</v>
      </c>
    </row>
    <row r="12" spans="1:9">
      <c r="A12" s="4" t="s">
        <v>1544</v>
      </c>
      <c r="B12" s="6" t="n">
        <v>793</v>
      </c>
    </row>
    <row r="13" spans="1:9">
      <c r="A13" s="4" t="s">
        <v>1545</v>
      </c>
      <c r="B13" s="4" t="s">
        <v>1529</v>
      </c>
      <c r="C13" s="4" t="s">
        <v>1529</v>
      </c>
      <c r="D13" s="4" t="s">
        <v>1529</v>
      </c>
      <c r="E13" s="4" t="s">
        <v>1529</v>
      </c>
      <c r="F13" s="4" t="s">
        <v>1538</v>
      </c>
    </row>
    <row r="14" spans="1:9">
      <c r="A14" s="4" t="s">
        <v>1548</v>
      </c>
      <c r="B14" s="6" t="n">
        <v>682</v>
      </c>
    </row>
    <row r="15" spans="1:9">
      <c r="A15" s="4" t="s">
        <v>1546</v>
      </c>
      <c r="C15" s="6" t="n">
        <v>-182561</v>
      </c>
      <c r="E15" s="6" t="n">
        <v>-180502</v>
      </c>
    </row>
  </sheetData>
  <mergeCells count="2">
    <mergeCell ref="A1:A2"/>
    <mergeCell ref="C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49</v>
      </c>
      <c r="B1" s="2" t="s">
        <v>1524</v>
      </c>
      <c r="C1" s="2" t="s">
        <v>1</v>
      </c>
    </row>
    <row r="2" spans="1:10">
      <c r="B2" s="2" t="s">
        <v>1525</v>
      </c>
      <c r="C2" s="2" t="s">
        <v>80</v>
      </c>
      <c r="D2" s="2" t="s">
        <v>81</v>
      </c>
      <c r="E2" s="2" t="s">
        <v>82</v>
      </c>
      <c r="F2" s="2" t="s">
        <v>847</v>
      </c>
      <c r="G2" s="2" t="s">
        <v>83</v>
      </c>
      <c r="H2" s="2" t="s">
        <v>81</v>
      </c>
      <c r="I2" s="2" t="s">
        <v>653</v>
      </c>
      <c r="J2" s="2" t="s">
        <v>654</v>
      </c>
    </row>
    <row r="3" spans="1:10">
      <c r="A3" s="3" t="s">
        <v>1527</v>
      </c>
    </row>
    <row r="4" spans="1:10">
      <c r="A4" s="4" t="s">
        <v>110</v>
      </c>
      <c r="C4" s="6" t="n">
        <v>83595</v>
      </c>
      <c r="E4" s="6" t="n">
        <v>75909</v>
      </c>
      <c r="G4" s="6" t="n">
        <v>76722</v>
      </c>
      <c r="H4" s="7" t="n">
        <v>12008</v>
      </c>
    </row>
    <row r="5" spans="1:10">
      <c r="A5" s="4" t="s">
        <v>97</v>
      </c>
      <c r="C5" s="5" t="n">
        <v>478904</v>
      </c>
      <c r="E5" s="5" t="n">
        <v>464411</v>
      </c>
      <c r="G5" s="5" t="n">
        <v>495261</v>
      </c>
      <c r="H5" s="5" t="n">
        <v>68790</v>
      </c>
    </row>
    <row r="6" spans="1:10">
      <c r="A6" s="4" t="s">
        <v>133</v>
      </c>
      <c r="C6" s="5" t="n">
        <v>-205190</v>
      </c>
      <c r="E6" s="5" t="n">
        <v>-214910</v>
      </c>
      <c r="H6" s="5" t="n">
        <v>-29474</v>
      </c>
    </row>
    <row r="7" spans="1:10">
      <c r="A7" s="4" t="s">
        <v>124</v>
      </c>
      <c r="C7" s="5" t="n">
        <v>-36554</v>
      </c>
      <c r="E7" s="5" t="n">
        <v>-11124</v>
      </c>
      <c r="H7" s="5" t="n">
        <v>-5250</v>
      </c>
    </row>
    <row r="8" spans="1:10">
      <c r="A8" s="4" t="s">
        <v>1546</v>
      </c>
      <c r="C8" s="5" t="n">
        <v>320755</v>
      </c>
      <c r="E8" s="5" t="n">
        <v>314286</v>
      </c>
      <c r="G8" s="5" t="n">
        <v>304347</v>
      </c>
      <c r="H8" s="5" t="n">
        <v>46074</v>
      </c>
      <c r="I8" s="6" t="n">
        <v>313212</v>
      </c>
      <c r="J8" s="6" t="n">
        <v>227682</v>
      </c>
    </row>
    <row r="9" spans="1:10">
      <c r="A9" s="4" t="s">
        <v>58</v>
      </c>
      <c r="C9" s="5" t="n">
        <v>290515</v>
      </c>
      <c r="D9" s="7" t="n">
        <v>41730</v>
      </c>
      <c r="E9" s="5" t="n">
        <v>290877</v>
      </c>
      <c r="F9" s="7" t="n">
        <v>0</v>
      </c>
      <c r="G9" s="5" t="n">
        <v>274829</v>
      </c>
    </row>
    <row r="10" spans="1:10">
      <c r="A10" s="4" t="s">
        <v>1550</v>
      </c>
      <c r="C10" s="5" t="n">
        <v>11372</v>
      </c>
      <c r="D10" s="5" t="n">
        <v>1633</v>
      </c>
      <c r="E10" s="5" t="n">
        <v>10257</v>
      </c>
      <c r="G10" s="5" t="n">
        <v>1850</v>
      </c>
    </row>
    <row r="11" spans="1:10">
      <c r="A11" s="4" t="s">
        <v>94</v>
      </c>
      <c r="C11" s="6" t="n">
        <v>10871</v>
      </c>
      <c r="D11" s="7" t="n">
        <v>1561</v>
      </c>
      <c r="E11" s="6" t="n">
        <v>10012</v>
      </c>
      <c r="G11" s="6" t="n">
        <v>1620</v>
      </c>
    </row>
    <row r="12" spans="1:10">
      <c r="A12" s="3" t="s">
        <v>1551</v>
      </c>
    </row>
    <row r="13" spans="1:10">
      <c r="A13" s="4" t="s">
        <v>1552</v>
      </c>
      <c r="C13" s="4" t="s">
        <v>1529</v>
      </c>
      <c r="D13" s="4" t="s">
        <v>1529</v>
      </c>
      <c r="E13" s="4" t="s">
        <v>1529</v>
      </c>
      <c r="F13" s="4" t="s">
        <v>1529</v>
      </c>
    </row>
    <row r="14" spans="1:10">
      <c r="A14" s="4" t="s">
        <v>1553</v>
      </c>
      <c r="C14" s="6" t="n">
        <v>36445</v>
      </c>
      <c r="E14" s="6" t="n">
        <v>35758</v>
      </c>
      <c r="H14" s="7" t="n">
        <v>5235</v>
      </c>
    </row>
    <row r="15" spans="1:10">
      <c r="A15" s="4" t="s">
        <v>1531</v>
      </c>
    </row>
    <row r="16" spans="1:10">
      <c r="A16" s="3" t="s">
        <v>1527</v>
      </c>
    </row>
    <row r="17" spans="1:10">
      <c r="A17" s="4" t="s">
        <v>110</v>
      </c>
      <c r="C17" s="5" t="n">
        <v>40995</v>
      </c>
      <c r="E17" s="5" t="n">
        <v>31799</v>
      </c>
    </row>
    <row r="18" spans="1:10">
      <c r="A18" s="4" t="s">
        <v>97</v>
      </c>
      <c r="C18" s="5" t="n">
        <v>297072</v>
      </c>
      <c r="E18" s="5" t="n">
        <v>283565</v>
      </c>
    </row>
    <row r="19" spans="1:10">
      <c r="A19" s="4" t="s">
        <v>133</v>
      </c>
      <c r="C19" s="5" t="n">
        <v>-128364</v>
      </c>
      <c r="E19" s="5" t="n">
        <v>-114759</v>
      </c>
    </row>
    <row r="20" spans="1:10">
      <c r="A20" s="4" t="s">
        <v>124</v>
      </c>
      <c r="C20" s="5" t="n">
        <v>-27142</v>
      </c>
      <c r="E20" s="5" t="n">
        <v>-20103</v>
      </c>
    </row>
    <row r="21" spans="1:10">
      <c r="A21" s="4" t="s">
        <v>1546</v>
      </c>
      <c r="C21" s="5" t="n">
        <v>-182561</v>
      </c>
      <c r="E21" s="5" t="n">
        <v>-180502</v>
      </c>
    </row>
    <row r="22" spans="1:10">
      <c r="A22" s="4" t="s">
        <v>58</v>
      </c>
      <c r="C22" s="5" t="n">
        <v>76428</v>
      </c>
      <c r="E22" s="5" t="n">
        <v>71819</v>
      </c>
    </row>
    <row r="23" spans="1:10">
      <c r="A23" s="4" t="s">
        <v>1550</v>
      </c>
      <c r="C23" s="5" t="n">
        <v>5221</v>
      </c>
      <c r="E23" s="5" t="n">
        <v>2650</v>
      </c>
    </row>
    <row r="24" spans="1:10">
      <c r="A24" s="4" t="s">
        <v>94</v>
      </c>
      <c r="C24" s="5" t="n">
        <v>5221</v>
      </c>
      <c r="E24" s="5" t="n">
        <v>2650</v>
      </c>
    </row>
    <row r="25" spans="1:10">
      <c r="A25" s="3" t="s">
        <v>1551</v>
      </c>
    </row>
    <row r="26" spans="1:10">
      <c r="A26" s="4" t="s">
        <v>1554</v>
      </c>
      <c r="C26" s="6" t="n">
        <v>182561</v>
      </c>
      <c r="E26" s="6" t="n">
        <v>180502</v>
      </c>
    </row>
    <row r="27" spans="1:10">
      <c r="A27" s="4" t="s">
        <v>1552</v>
      </c>
      <c r="B27" s="4" t="s">
        <v>1529</v>
      </c>
      <c r="C27" s="4" t="s">
        <v>1529</v>
      </c>
      <c r="D27" s="4" t="s">
        <v>1529</v>
      </c>
      <c r="E27" s="4" t="s">
        <v>1529</v>
      </c>
      <c r="F27" s="4" t="s">
        <v>1529</v>
      </c>
      <c r="G27" s="4" t="s">
        <v>1538</v>
      </c>
    </row>
    <row r="28" spans="1:10">
      <c r="A28" s="4" t="s">
        <v>1553</v>
      </c>
      <c r="C28" s="6" t="n">
        <v>36176</v>
      </c>
      <c r="E28" s="6" t="n">
        <v>35498</v>
      </c>
    </row>
    <row r="29" spans="1:10">
      <c r="A29" s="4" t="s">
        <v>1555</v>
      </c>
    </row>
    <row r="30" spans="1:10">
      <c r="A30" s="3" t="s">
        <v>1551</v>
      </c>
    </row>
    <row r="31" spans="1:10">
      <c r="A31" s="4" t="s">
        <v>1553</v>
      </c>
      <c r="C31" s="5" t="n">
        <v>37697</v>
      </c>
      <c r="E31" s="5" t="n">
        <v>37278</v>
      </c>
    </row>
    <row r="32" spans="1:10">
      <c r="A32" s="4" t="s">
        <v>1556</v>
      </c>
    </row>
    <row r="33" spans="1:10">
      <c r="A33" s="3" t="s">
        <v>1551</v>
      </c>
    </row>
    <row r="34" spans="1:10">
      <c r="A34" s="4" t="s">
        <v>1553</v>
      </c>
      <c r="C34" s="6" t="n">
        <v>-1521</v>
      </c>
      <c r="E34" s="6" t="n">
        <v>-1780</v>
      </c>
    </row>
  </sheetData>
  <mergeCells count="2">
    <mergeCell ref="A1:A2"/>
    <mergeCell ref="C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7</v>
      </c>
      <c r="B1" s="2" t="s">
        <v>80</v>
      </c>
      <c r="C1" s="2" t="s">
        <v>81</v>
      </c>
      <c r="D1" s="2" t="s">
        <v>82</v>
      </c>
    </row>
    <row r="2" spans="1:4">
      <c r="A2" s="3" t="s">
        <v>1543</v>
      </c>
    </row>
    <row r="3" spans="1:4">
      <c r="A3" s="4" t="s">
        <v>1553</v>
      </c>
      <c r="B3" s="6" t="n">
        <v>36445</v>
      </c>
      <c r="C3" s="7" t="n">
        <v>5235</v>
      </c>
      <c r="D3" s="6" t="n">
        <v>35758</v>
      </c>
    </row>
    <row r="4" spans="1:4">
      <c r="A4" s="4" t="s">
        <v>1558</v>
      </c>
    </row>
    <row r="5" spans="1:4">
      <c r="A5" s="3" t="s">
        <v>1543</v>
      </c>
    </row>
    <row r="6" spans="1:4">
      <c r="A6" s="4" t="s">
        <v>1553</v>
      </c>
      <c r="B6" s="5" t="n">
        <v>36176</v>
      </c>
      <c r="D6" s="5" t="n">
        <v>35498</v>
      </c>
    </row>
    <row r="7" spans="1:4">
      <c r="A7" s="4" t="s">
        <v>1559</v>
      </c>
      <c r="B7" s="6" t="n">
        <v>56000</v>
      </c>
      <c r="D7" s="6" t="n">
        <v>4713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74</v>
      </c>
      <c r="C1" s="2" t="s">
        <v>692</v>
      </c>
    </row>
    <row r="2" spans="1:3">
      <c r="A2" s="3" t="s">
        <v>1561</v>
      </c>
    </row>
    <row r="3" spans="1:3">
      <c r="A3" s="4" t="s">
        <v>1522</v>
      </c>
      <c r="B3" s="6" t="n">
        <v>4771</v>
      </c>
      <c r="C3" s="6" t="n">
        <v>396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562</v>
      </c>
      <c r="B1" s="2" t="s">
        <v>80</v>
      </c>
    </row>
    <row r="2" spans="1:2">
      <c r="A2" s="3" t="s">
        <v>1561</v>
      </c>
    </row>
    <row r="3" spans="1:2">
      <c r="A3" s="4" t="s">
        <v>1563</v>
      </c>
      <c r="B3"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1564</v>
      </c>
      <c r="B1" s="2" t="s">
        <v>1</v>
      </c>
    </row>
    <row r="2" spans="1:3">
      <c r="B2" s="2" t="s">
        <v>274</v>
      </c>
      <c r="C2" s="2" t="s">
        <v>692</v>
      </c>
    </row>
    <row r="3" spans="1:3">
      <c r="A3" s="3" t="s">
        <v>1565</v>
      </c>
    </row>
    <row r="4" spans="1:3">
      <c r="A4" s="4" t="s">
        <v>1533</v>
      </c>
      <c r="B4" s="4" t="s">
        <v>1534</v>
      </c>
    </row>
    <row r="5" spans="1:3">
      <c r="A5" s="4" t="s">
        <v>1566</v>
      </c>
      <c r="B5" s="4" t="s">
        <v>1164</v>
      </c>
    </row>
    <row r="6" spans="1:3">
      <c r="A6" s="4" t="s">
        <v>1528</v>
      </c>
      <c r="B6" s="4" t="s">
        <v>1567</v>
      </c>
      <c r="C6" s="4" t="s">
        <v>1567</v>
      </c>
    </row>
    <row r="7" spans="1:3">
      <c r="A7" s="4" t="s">
        <v>1530</v>
      </c>
      <c r="B7" s="6" t="n">
        <v>3868960000</v>
      </c>
    </row>
    <row r="8" spans="1:3">
      <c r="A8" s="4" t="s">
        <v>1539</v>
      </c>
      <c r="B8" s="4" t="s">
        <v>1568</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69</v>
      </c>
      <c r="B1" s="2" t="s">
        <v>1</v>
      </c>
    </row>
    <row r="2" spans="1:9">
      <c r="B2" s="2" t="s">
        <v>80</v>
      </c>
      <c r="C2" s="2" t="s">
        <v>81</v>
      </c>
      <c r="D2" s="2" t="s">
        <v>82</v>
      </c>
      <c r="E2" s="2" t="s">
        <v>847</v>
      </c>
      <c r="F2" s="2" t="s">
        <v>83</v>
      </c>
      <c r="G2" s="2" t="s">
        <v>81</v>
      </c>
      <c r="H2" s="2" t="s">
        <v>653</v>
      </c>
      <c r="I2" s="2" t="s">
        <v>654</v>
      </c>
    </row>
    <row r="3" spans="1:9">
      <c r="A3" s="3" t="s">
        <v>1565</v>
      </c>
    </row>
    <row r="4" spans="1:9">
      <c r="A4" s="4" t="s">
        <v>1570</v>
      </c>
      <c r="B4" s="6" t="n">
        <v>562499</v>
      </c>
      <c r="D4" s="6" t="n">
        <v>540320</v>
      </c>
      <c r="F4" s="6" t="n">
        <v>571983</v>
      </c>
      <c r="G4" s="7" t="n">
        <v>80798</v>
      </c>
    </row>
    <row r="5" spans="1:9">
      <c r="A5" s="4" t="s">
        <v>1571</v>
      </c>
      <c r="B5" s="5" t="n">
        <v>-241744</v>
      </c>
      <c r="D5" s="5" t="n">
        <v>-226034</v>
      </c>
      <c r="G5" s="5" t="n">
        <v>-34724</v>
      </c>
    </row>
    <row r="6" spans="1:9">
      <c r="A6" s="4" t="s">
        <v>1546</v>
      </c>
      <c r="B6" s="5" t="n">
        <v>-320755</v>
      </c>
      <c r="D6" s="5" t="n">
        <v>-314286</v>
      </c>
      <c r="F6" s="5" t="n">
        <v>-304347</v>
      </c>
      <c r="G6" s="5" t="n">
        <v>-46074</v>
      </c>
      <c r="H6" s="6" t="n">
        <v>-313212</v>
      </c>
      <c r="I6" s="6" t="n">
        <v>-227682</v>
      </c>
    </row>
    <row r="7" spans="1:9">
      <c r="A7" s="4" t="s">
        <v>58</v>
      </c>
      <c r="B7" s="5" t="n">
        <v>290515</v>
      </c>
      <c r="C7" s="7" t="n">
        <v>41730</v>
      </c>
      <c r="D7" s="5" t="n">
        <v>290877</v>
      </c>
      <c r="E7" s="7" t="n">
        <v>0</v>
      </c>
      <c r="F7" s="5" t="n">
        <v>274829</v>
      </c>
    </row>
    <row r="8" spans="1:9">
      <c r="A8" s="4" t="s">
        <v>72</v>
      </c>
      <c r="B8" s="5" t="n">
        <v>11372</v>
      </c>
      <c r="C8" s="5" t="n">
        <v>1633</v>
      </c>
      <c r="D8" s="5" t="n">
        <v>10257</v>
      </c>
      <c r="F8" s="5" t="n">
        <v>1850</v>
      </c>
    </row>
    <row r="9" spans="1:9">
      <c r="A9" s="4" t="s">
        <v>94</v>
      </c>
      <c r="B9" s="5" t="n">
        <v>10871</v>
      </c>
      <c r="C9" s="5" t="n">
        <v>1561</v>
      </c>
      <c r="D9" s="5" t="n">
        <v>10012</v>
      </c>
      <c r="F9" s="5" t="n">
        <v>1620</v>
      </c>
    </row>
    <row r="10" spans="1:9">
      <c r="A10" s="4" t="s">
        <v>66</v>
      </c>
      <c r="B10" s="5" t="n">
        <v>1272</v>
      </c>
      <c r="C10" s="5" t="n">
        <v>183</v>
      </c>
      <c r="D10" s="5" t="n">
        <v>1712</v>
      </c>
      <c r="F10" s="5" t="n">
        <v>1647</v>
      </c>
    </row>
    <row r="11" spans="1:9">
      <c r="A11" s="4" t="s">
        <v>1084</v>
      </c>
      <c r="B11" s="5" t="n">
        <v>-2123</v>
      </c>
      <c r="C11" s="5" t="n">
        <v>-305</v>
      </c>
      <c r="D11" s="5" t="n">
        <v>-1625</v>
      </c>
      <c r="F11" s="5" t="n">
        <v>-5734</v>
      </c>
    </row>
    <row r="12" spans="1:9">
      <c r="A12" s="4" t="s">
        <v>1572</v>
      </c>
      <c r="B12" s="5" t="n">
        <v>-2795</v>
      </c>
      <c r="C12" s="7" t="n">
        <v>-402</v>
      </c>
      <c r="D12" s="5" t="n">
        <v>-2824</v>
      </c>
      <c r="F12" s="6" t="n">
        <v>-743</v>
      </c>
    </row>
    <row r="13" spans="1:9">
      <c r="A13" s="3" t="s">
        <v>1573</v>
      </c>
    </row>
    <row r="14" spans="1:9">
      <c r="A14" s="4" t="s">
        <v>1574</v>
      </c>
      <c r="B14" s="5" t="n">
        <v>4771</v>
      </c>
      <c r="D14" s="5" t="n">
        <v>3966</v>
      </c>
      <c r="G14" s="7" t="n">
        <v>685</v>
      </c>
    </row>
    <row r="15" spans="1:9">
      <c r="A15" s="4" t="s">
        <v>1575</v>
      </c>
    </row>
    <row r="16" spans="1:9">
      <c r="A16" s="3" t="s">
        <v>1565</v>
      </c>
    </row>
    <row r="17" spans="1:9">
      <c r="A17" s="4" t="s">
        <v>1570</v>
      </c>
      <c r="B17" s="5" t="n">
        <v>92697</v>
      </c>
      <c r="D17" s="5" t="n">
        <v>74748</v>
      </c>
    </row>
    <row r="18" spans="1:9">
      <c r="A18" s="4" t="s">
        <v>1571</v>
      </c>
      <c r="B18" s="5" t="n">
        <v>-83337</v>
      </c>
      <c r="D18" s="5" t="n">
        <v>-66854</v>
      </c>
    </row>
    <row r="19" spans="1:9">
      <c r="A19" s="4" t="s">
        <v>1546</v>
      </c>
      <c r="B19" s="5" t="n">
        <v>-9360</v>
      </c>
      <c r="D19" s="5" t="n">
        <v>-7894</v>
      </c>
    </row>
    <row r="20" spans="1:9">
      <c r="A20" s="4" t="s">
        <v>58</v>
      </c>
      <c r="B20" s="5" t="n">
        <v>10740</v>
      </c>
      <c r="D20" s="5" t="n">
        <v>6956</v>
      </c>
    </row>
    <row r="21" spans="1:9">
      <c r="A21" s="4" t="s">
        <v>72</v>
      </c>
      <c r="B21" s="5" t="n">
        <v>1466</v>
      </c>
      <c r="D21" s="5" t="n">
        <v>1253</v>
      </c>
    </row>
    <row r="22" spans="1:9">
      <c r="A22" s="4" t="s">
        <v>94</v>
      </c>
      <c r="B22" s="5" t="n">
        <v>1466</v>
      </c>
      <c r="D22" s="5" t="n">
        <v>1253</v>
      </c>
    </row>
    <row r="23" spans="1:9">
      <c r="A23" s="4" t="s">
        <v>66</v>
      </c>
      <c r="B23" s="5" t="n">
        <v>13055</v>
      </c>
      <c r="D23" s="5" t="n">
        <v>9887</v>
      </c>
    </row>
    <row r="24" spans="1:9">
      <c r="A24" s="4" t="s">
        <v>1084</v>
      </c>
      <c r="B24" s="5" t="n">
        <v>-3178</v>
      </c>
      <c r="D24" s="5" t="n">
        <v>-3079</v>
      </c>
    </row>
    <row r="25" spans="1:9">
      <c r="A25" s="4" t="s">
        <v>1572</v>
      </c>
      <c r="B25" s="5" t="n">
        <v>-426</v>
      </c>
      <c r="D25" s="5" t="n">
        <v>-391</v>
      </c>
    </row>
    <row r="26" spans="1:9">
      <c r="A26" s="3" t="s">
        <v>1573</v>
      </c>
    </row>
    <row r="27" spans="1:9">
      <c r="A27" s="4" t="s">
        <v>1576</v>
      </c>
      <c r="B27" s="6" t="n">
        <v>9360</v>
      </c>
      <c r="D27" s="6" t="n">
        <v>7894</v>
      </c>
    </row>
    <row r="28" spans="1:9">
      <c r="A28" s="4" t="s">
        <v>1552</v>
      </c>
      <c r="B28" s="4" t="s">
        <v>1567</v>
      </c>
      <c r="C28" s="4" t="s">
        <v>1567</v>
      </c>
      <c r="D28" s="4" t="s">
        <v>1567</v>
      </c>
      <c r="E28" s="4" t="s">
        <v>1567</v>
      </c>
    </row>
    <row r="29" spans="1:9">
      <c r="A29" s="4" t="s">
        <v>1574</v>
      </c>
      <c r="B29" s="6" t="n">
        <v>4680</v>
      </c>
      <c r="D29" s="6" t="n">
        <v>3947</v>
      </c>
    </row>
  </sheetData>
  <mergeCells count="2">
    <mergeCell ref="A1:A2"/>
    <mergeCell ref="B1:F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7</v>
      </c>
      <c r="B1" s="2" t="s">
        <v>80</v>
      </c>
      <c r="C1" s="2" t="s">
        <v>81</v>
      </c>
      <c r="D1" s="2" t="s">
        <v>82</v>
      </c>
    </row>
    <row r="2" spans="1:4">
      <c r="A2" s="3" t="s">
        <v>1578</v>
      </c>
    </row>
    <row r="3" spans="1:4">
      <c r="A3" s="4" t="s">
        <v>1579</v>
      </c>
      <c r="B3" s="6" t="n">
        <v>-1308</v>
      </c>
      <c r="C3" s="7" t="n">
        <v>-188</v>
      </c>
      <c r="D3" s="6" t="n">
        <v>-1254</v>
      </c>
    </row>
    <row r="4" spans="1:4">
      <c r="A4" s="4" t="s">
        <v>105</v>
      </c>
      <c r="B4" s="5" t="n">
        <v>595</v>
      </c>
      <c r="D4" s="5" t="n">
        <v>570</v>
      </c>
    </row>
    <row r="5" spans="1:4">
      <c r="A5" s="4" t="s">
        <v>1580</v>
      </c>
    </row>
    <row r="6" spans="1:4">
      <c r="A6" s="3" t="s">
        <v>1578</v>
      </c>
    </row>
    <row r="7" spans="1:4">
      <c r="A7" s="4" t="s">
        <v>105</v>
      </c>
      <c r="B7" s="5" t="n">
        <v>1856</v>
      </c>
      <c r="D7" s="5" t="n">
        <v>1824</v>
      </c>
    </row>
    <row r="8" spans="1:4">
      <c r="A8" s="4" t="s">
        <v>1581</v>
      </c>
    </row>
    <row r="9" spans="1:4">
      <c r="A9" s="3" t="s">
        <v>1578</v>
      </c>
    </row>
    <row r="10" spans="1:4">
      <c r="A10" s="4" t="s">
        <v>105</v>
      </c>
      <c r="B10" s="5" t="n">
        <v>47</v>
      </c>
    </row>
    <row r="11" spans="1:4">
      <c r="A11" s="4" t="s">
        <v>1582</v>
      </c>
    </row>
    <row r="12" spans="1:4">
      <c r="A12" s="3" t="s">
        <v>1578</v>
      </c>
    </row>
    <row r="13" spans="1:4">
      <c r="A13" s="4" t="s">
        <v>105</v>
      </c>
      <c r="B13" s="6" t="n">
        <v>1903</v>
      </c>
      <c r="D13" s="6" t="n">
        <v>18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74</v>
      </c>
      <c r="C1" s="2" t="s">
        <v>692</v>
      </c>
    </row>
    <row r="2" spans="1:3">
      <c r="A2" s="3" t="s">
        <v>1584</v>
      </c>
    </row>
    <row r="3" spans="1:3">
      <c r="A3" s="4" t="s">
        <v>143</v>
      </c>
      <c r="B3" s="6" t="n">
        <v>40648</v>
      </c>
      <c r="C3" s="6" t="n">
        <v>42650</v>
      </c>
    </row>
    <row r="4" spans="1:3">
      <c r="A4" s="4" t="s">
        <v>1585</v>
      </c>
    </row>
    <row r="5" spans="1:3">
      <c r="A5" s="3" t="s">
        <v>1584</v>
      </c>
    </row>
    <row r="6" spans="1:3">
      <c r="A6" s="4" t="s">
        <v>143</v>
      </c>
      <c r="B6" s="5" t="n">
        <v>39498</v>
      </c>
      <c r="C6" s="5" t="n">
        <v>41567</v>
      </c>
    </row>
    <row r="7" spans="1:3">
      <c r="A7" s="4" t="s">
        <v>1586</v>
      </c>
    </row>
    <row r="8" spans="1:3">
      <c r="A8" s="3" t="s">
        <v>1584</v>
      </c>
    </row>
    <row r="9" spans="1:3">
      <c r="A9" s="4" t="s">
        <v>143</v>
      </c>
      <c r="B9" s="6" t="n">
        <v>1150</v>
      </c>
      <c r="C9" s="6" t="n">
        <v>108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74</v>
      </c>
    </row>
    <row r="3" spans="1:2">
      <c r="A3" s="3" t="s">
        <v>275</v>
      </c>
    </row>
    <row r="4" spans="1:2">
      <c r="A4" s="4" t="s">
        <v>290</v>
      </c>
      <c r="B4" s="4" t="s">
        <v>2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7</v>
      </c>
      <c r="B1" s="2" t="s">
        <v>1</v>
      </c>
    </row>
    <row r="2" spans="1:3">
      <c r="B2" s="2" t="s">
        <v>274</v>
      </c>
      <c r="C2" s="2" t="s">
        <v>692</v>
      </c>
    </row>
    <row r="3" spans="1:3">
      <c r="A3" s="3" t="s">
        <v>1588</v>
      </c>
    </row>
    <row r="4" spans="1:3">
      <c r="A4" s="4" t="s">
        <v>1589</v>
      </c>
      <c r="B4" s="4" t="s">
        <v>1590</v>
      </c>
      <c r="C4" s="4" t="s">
        <v>159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1</v>
      </c>
      <c r="B1" s="2" t="s">
        <v>80</v>
      </c>
      <c r="C1" s="2" t="s">
        <v>81</v>
      </c>
      <c r="D1" s="2" t="s">
        <v>82</v>
      </c>
    </row>
    <row r="2" spans="1:4">
      <c r="A2" s="3" t="s">
        <v>1592</v>
      </c>
    </row>
    <row r="3" spans="1:4">
      <c r="A3" s="4" t="s">
        <v>106</v>
      </c>
      <c r="B3" s="6" t="n">
        <v>4923</v>
      </c>
      <c r="C3" s="7" t="n">
        <v>707</v>
      </c>
      <c r="D3" s="6" t="n">
        <v>5632</v>
      </c>
    </row>
    <row r="4" spans="1:4">
      <c r="A4" s="4" t="s">
        <v>1593</v>
      </c>
    </row>
    <row r="5" spans="1:4">
      <c r="A5" s="3" t="s">
        <v>1592</v>
      </c>
    </row>
    <row r="6" spans="1:4">
      <c r="A6" s="4" t="s">
        <v>106</v>
      </c>
      <c r="B6" s="5" t="n">
        <v>3079</v>
      </c>
      <c r="D6" s="5" t="n">
        <v>3785</v>
      </c>
    </row>
    <row r="7" spans="1:4">
      <c r="A7" s="4" t="s">
        <v>1594</v>
      </c>
    </row>
    <row r="8" spans="1:4">
      <c r="A8" s="3" t="s">
        <v>1592</v>
      </c>
    </row>
    <row r="9" spans="1:4">
      <c r="A9" s="4" t="s">
        <v>106</v>
      </c>
      <c r="B9" s="6" t="n">
        <v>1844</v>
      </c>
      <c r="D9" s="6" t="n">
        <v>184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274</v>
      </c>
      <c r="C2" s="2" t="s">
        <v>692</v>
      </c>
    </row>
    <row r="3" spans="1:3">
      <c r="A3" s="3" t="s">
        <v>1592</v>
      </c>
    </row>
    <row r="4" spans="1:3">
      <c r="A4" s="4" t="s">
        <v>1596</v>
      </c>
      <c r="B4" s="6" t="n">
        <v>0</v>
      </c>
      <c r="C4" s="6" t="n">
        <v>0</v>
      </c>
    </row>
    <row r="5" spans="1:3">
      <c r="A5" s="4" t="s">
        <v>1594</v>
      </c>
    </row>
    <row r="6" spans="1:3">
      <c r="A6" s="3" t="s">
        <v>1592</v>
      </c>
    </row>
    <row r="7" spans="1:3">
      <c r="A7" s="4" t="s">
        <v>1597</v>
      </c>
      <c r="B7" s="5" t="n">
        <v>1472</v>
      </c>
      <c r="C7" s="5" t="n">
        <v>1642</v>
      </c>
    </row>
    <row r="8" spans="1:3">
      <c r="A8" s="4" t="s">
        <v>1598</v>
      </c>
      <c r="B8" s="5" t="n">
        <v>811</v>
      </c>
      <c r="C8" s="5" t="n">
        <v>683</v>
      </c>
    </row>
    <row r="9" spans="1:3">
      <c r="A9" s="4" t="s">
        <v>1599</v>
      </c>
    </row>
    <row r="10" spans="1:3">
      <c r="A10" s="3" t="s">
        <v>1592</v>
      </c>
    </row>
    <row r="11" spans="1:3">
      <c r="A11" s="4" t="s">
        <v>1600</v>
      </c>
      <c r="B11" s="5" t="n">
        <v>893</v>
      </c>
      <c r="C11" s="5" t="n">
        <v>1417</v>
      </c>
    </row>
    <row r="12" spans="1:3">
      <c r="A12" s="4" t="s">
        <v>1601</v>
      </c>
      <c r="B12" s="6" t="n">
        <v>2891</v>
      </c>
      <c r="C12" s="6" t="n">
        <v>404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02</v>
      </c>
      <c r="B1" s="2" t="s">
        <v>80</v>
      </c>
      <c r="C1" s="2" t="s">
        <v>81</v>
      </c>
      <c r="D1" s="2" t="s">
        <v>82</v>
      </c>
    </row>
    <row r="2" spans="1:4">
      <c r="A2" s="3" t="s">
        <v>1603</v>
      </c>
    </row>
    <row r="3" spans="1:4">
      <c r="A3" s="4" t="s">
        <v>107</v>
      </c>
      <c r="B3" s="6" t="n">
        <v>3323</v>
      </c>
      <c r="C3" s="7" t="n">
        <v>477</v>
      </c>
      <c r="D3" s="6" t="n">
        <v>3903</v>
      </c>
    </row>
    <row r="4" spans="1:4">
      <c r="A4" s="4" t="s">
        <v>1604</v>
      </c>
    </row>
    <row r="5" spans="1:4">
      <c r="A5" s="3" t="s">
        <v>1603</v>
      </c>
    </row>
    <row r="6" spans="1:4">
      <c r="A6" s="4" t="s">
        <v>107</v>
      </c>
      <c r="B6" s="5" t="n">
        <v>143</v>
      </c>
      <c r="D6" s="5" t="n">
        <v>147</v>
      </c>
    </row>
    <row r="7" spans="1:4">
      <c r="A7" s="4" t="s">
        <v>1605</v>
      </c>
    </row>
    <row r="8" spans="1:4">
      <c r="A8" s="3" t="s">
        <v>1603</v>
      </c>
    </row>
    <row r="9" spans="1:4">
      <c r="A9" s="4" t="s">
        <v>107</v>
      </c>
      <c r="B9" s="5" t="n">
        <v>3125</v>
      </c>
      <c r="D9" s="5" t="n">
        <v>3698</v>
      </c>
    </row>
    <row r="10" spans="1:4">
      <c r="A10" s="4" t="s">
        <v>1606</v>
      </c>
    </row>
    <row r="11" spans="1:4">
      <c r="A11" s="3" t="s">
        <v>1603</v>
      </c>
    </row>
    <row r="12" spans="1:4">
      <c r="A12" s="4" t="s">
        <v>107</v>
      </c>
      <c r="B12" s="6" t="n">
        <v>55</v>
      </c>
      <c r="D12" s="6" t="n">
        <v>5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7</v>
      </c>
      <c r="B1" s="2" t="s">
        <v>1</v>
      </c>
    </row>
    <row r="2" spans="1:5">
      <c r="B2" s="2" t="s">
        <v>80</v>
      </c>
      <c r="C2" s="2" t="s">
        <v>81</v>
      </c>
      <c r="D2" s="2" t="s">
        <v>82</v>
      </c>
      <c r="E2" s="2" t="s">
        <v>83</v>
      </c>
    </row>
    <row r="3" spans="1:5">
      <c r="A3" s="3" t="s">
        <v>1608</v>
      </c>
    </row>
    <row r="4" spans="1:5">
      <c r="A4" s="4" t="s">
        <v>1609</v>
      </c>
      <c r="B4" s="6" t="n">
        <v>583</v>
      </c>
      <c r="C4" s="7" t="n">
        <v>84</v>
      </c>
      <c r="D4" s="6" t="n">
        <v>383</v>
      </c>
      <c r="E4" s="6" t="n">
        <v>56</v>
      </c>
    </row>
    <row r="5" spans="1:5">
      <c r="A5" s="4" t="s">
        <v>1610</v>
      </c>
      <c r="B5" s="6" t="n">
        <v>581</v>
      </c>
      <c r="C5" s="7" t="n">
        <v>84</v>
      </c>
      <c r="D5" s="6" t="n">
        <v>381</v>
      </c>
      <c r="E5" s="6" t="n">
        <v>58</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11</v>
      </c>
      <c r="B1" s="2" t="s">
        <v>80</v>
      </c>
      <c r="C1" s="2" t="s">
        <v>81</v>
      </c>
      <c r="D1" s="2" t="s">
        <v>82</v>
      </c>
      <c r="E1" s="2" t="s">
        <v>83</v>
      </c>
    </row>
    <row r="2" spans="1:5">
      <c r="A2" s="3" t="s">
        <v>1612</v>
      </c>
    </row>
    <row r="3" spans="1:5">
      <c r="A3" s="4" t="s">
        <v>1613</v>
      </c>
      <c r="B3" s="6" t="n">
        <v>11324</v>
      </c>
      <c r="D3" s="6" t="n">
        <v>11156</v>
      </c>
    </row>
    <row r="4" spans="1:5">
      <c r="A4" s="4" t="s">
        <v>1614</v>
      </c>
      <c r="D4" s="5" t="n">
        <v>1801</v>
      </c>
    </row>
    <row r="5" spans="1:5">
      <c r="A5" s="4" t="s">
        <v>1615</v>
      </c>
      <c r="B5" s="5" t="n">
        <v>995</v>
      </c>
      <c r="D5" s="5" t="n">
        <v>459</v>
      </c>
    </row>
    <row r="6" spans="1:5">
      <c r="A6" s="4" t="s">
        <v>1616</v>
      </c>
      <c r="B6" s="5" t="n">
        <v>216</v>
      </c>
      <c r="D6" s="5" t="n">
        <v>424</v>
      </c>
    </row>
    <row r="7" spans="1:5">
      <c r="A7" s="4" t="s">
        <v>89</v>
      </c>
      <c r="B7" s="5" t="n">
        <v>1273</v>
      </c>
      <c r="D7" s="5" t="n">
        <v>805</v>
      </c>
    </row>
    <row r="8" spans="1:5">
      <c r="A8" s="4" t="s">
        <v>757</v>
      </c>
      <c r="B8" s="6" t="n">
        <v>13808</v>
      </c>
      <c r="C8" s="7" t="n">
        <v>1983</v>
      </c>
      <c r="D8" s="6" t="n">
        <v>14645</v>
      </c>
      <c r="E8" s="6" t="n">
        <v>2072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7</v>
      </c>
      <c r="B1" s="2" t="s">
        <v>1</v>
      </c>
    </row>
    <row r="2" spans="1:4">
      <c r="B2" s="2" t="s">
        <v>80</v>
      </c>
      <c r="C2" s="2" t="s">
        <v>82</v>
      </c>
      <c r="D2" s="2" t="s">
        <v>81</v>
      </c>
    </row>
    <row r="3" spans="1:4">
      <c r="A3" s="3" t="s">
        <v>1618</v>
      </c>
    </row>
    <row r="4" spans="1:4">
      <c r="A4" s="4" t="s">
        <v>965</v>
      </c>
      <c r="B4" s="6" t="n">
        <v>11156</v>
      </c>
    </row>
    <row r="5" spans="1:4">
      <c r="A5" s="4" t="s">
        <v>968</v>
      </c>
      <c r="B5" s="5" t="n">
        <v>11324</v>
      </c>
      <c r="C5" s="6" t="n">
        <v>11156</v>
      </c>
    </row>
    <row r="6" spans="1:4">
      <c r="A6" s="4" t="s">
        <v>100</v>
      </c>
      <c r="B6" s="5" t="n">
        <v>43073</v>
      </c>
      <c r="D6" s="7" t="n">
        <v>6187</v>
      </c>
    </row>
    <row r="7" spans="1:4">
      <c r="A7" s="4" t="s">
        <v>1123</v>
      </c>
    </row>
    <row r="8" spans="1:4">
      <c r="A8" s="3" t="s">
        <v>1618</v>
      </c>
    </row>
    <row r="9" spans="1:4">
      <c r="A9" s="4" t="s">
        <v>100</v>
      </c>
      <c r="B9" s="5" t="n">
        <v>653</v>
      </c>
    </row>
    <row r="10" spans="1:4">
      <c r="A10" s="4" t="s">
        <v>1619</v>
      </c>
    </row>
    <row r="11" spans="1:4">
      <c r="A11" s="3" t="s">
        <v>1618</v>
      </c>
    </row>
    <row r="12" spans="1:4">
      <c r="A12" s="4" t="s">
        <v>100</v>
      </c>
      <c r="B12" s="5" t="n">
        <v>1801</v>
      </c>
    </row>
    <row r="13" spans="1:4">
      <c r="A13" s="4" t="s">
        <v>1620</v>
      </c>
    </row>
    <row r="14" spans="1:4">
      <c r="A14" s="3" t="s">
        <v>1618</v>
      </c>
    </row>
    <row r="15" spans="1:4">
      <c r="A15" s="4" t="s">
        <v>965</v>
      </c>
      <c r="B15" s="5" t="n">
        <v>9211</v>
      </c>
    </row>
    <row r="16" spans="1:4">
      <c r="A16" s="4" t="s">
        <v>968</v>
      </c>
      <c r="B16" s="5" t="n">
        <v>9585</v>
      </c>
      <c r="C16" s="5" t="n">
        <v>9211</v>
      </c>
    </row>
    <row r="17" spans="1:4">
      <c r="A17" s="4" t="s">
        <v>884</v>
      </c>
    </row>
    <row r="18" spans="1:4">
      <c r="A18" s="3" t="s">
        <v>1618</v>
      </c>
    </row>
    <row r="19" spans="1:4">
      <c r="A19" s="4" t="s">
        <v>965</v>
      </c>
      <c r="B19" s="5" t="n">
        <v>1945</v>
      </c>
    </row>
    <row r="20" spans="1:4">
      <c r="A20" s="4" t="s">
        <v>968</v>
      </c>
      <c r="B20" s="5" t="n">
        <v>1739</v>
      </c>
      <c r="C20" s="5" t="n">
        <v>1945</v>
      </c>
    </row>
    <row r="21" spans="1:4">
      <c r="A21" s="4" t="s">
        <v>945</v>
      </c>
    </row>
    <row r="22" spans="1:4">
      <c r="A22" s="3" t="s">
        <v>1618</v>
      </c>
    </row>
    <row r="23" spans="1:4">
      <c r="A23" s="4" t="s">
        <v>965</v>
      </c>
      <c r="B23" s="5" t="n">
        <v>32361</v>
      </c>
      <c r="C23" s="5" t="n">
        <v>29744</v>
      </c>
    </row>
    <row r="24" spans="1:4">
      <c r="A24" s="4" t="s">
        <v>1027</v>
      </c>
      <c r="B24" s="5" t="n">
        <v>195</v>
      </c>
      <c r="C24" s="5" t="n">
        <v>751</v>
      </c>
    </row>
    <row r="25" spans="1:4">
      <c r="A25" s="4" t="s">
        <v>1042</v>
      </c>
      <c r="B25" s="5" t="n">
        <v>4161</v>
      </c>
      <c r="C25" s="5" t="n">
        <v>4098</v>
      </c>
    </row>
    <row r="26" spans="1:4">
      <c r="A26" s="4" t="s">
        <v>1029</v>
      </c>
      <c r="B26" s="5" t="n">
        <v>-1781</v>
      </c>
      <c r="C26" s="5" t="n">
        <v>-2232</v>
      </c>
    </row>
    <row r="27" spans="1:4">
      <c r="A27" s="4" t="s">
        <v>968</v>
      </c>
      <c r="B27" s="5" t="n">
        <v>34936</v>
      </c>
      <c r="C27" s="5" t="n">
        <v>32361</v>
      </c>
    </row>
    <row r="28" spans="1:4">
      <c r="A28" s="4" t="s">
        <v>100</v>
      </c>
      <c r="B28" s="5" t="n">
        <v>70333</v>
      </c>
      <c r="C28" s="5" t="n">
        <v>0</v>
      </c>
    </row>
    <row r="29" spans="1:4">
      <c r="A29" s="4" t="s">
        <v>1621</v>
      </c>
    </row>
    <row r="30" spans="1:4">
      <c r="A30" s="3" t="s">
        <v>1618</v>
      </c>
    </row>
    <row r="31" spans="1:4">
      <c r="A31" s="4" t="s">
        <v>100</v>
      </c>
      <c r="B31" s="5" t="n">
        <v>937</v>
      </c>
      <c r="C31" s="5" t="n">
        <v>0</v>
      </c>
    </row>
    <row r="32" spans="1:4">
      <c r="A32" s="4" t="s">
        <v>1622</v>
      </c>
    </row>
    <row r="33" spans="1:4">
      <c r="A33" s="3" t="s">
        <v>1618</v>
      </c>
    </row>
    <row r="34" spans="1:4">
      <c r="A34" s="4" t="s">
        <v>965</v>
      </c>
      <c r="B34" s="5" t="n">
        <v>28956</v>
      </c>
      <c r="C34" s="5" t="n">
        <v>27158</v>
      </c>
    </row>
    <row r="35" spans="1:4">
      <c r="A35" s="4" t="s">
        <v>1027</v>
      </c>
      <c r="B35" s="5" t="n">
        <v>174</v>
      </c>
      <c r="C35" s="5" t="n">
        <v>170</v>
      </c>
    </row>
    <row r="36" spans="1:4">
      <c r="A36" s="4" t="s">
        <v>1042</v>
      </c>
      <c r="B36" s="5" t="n">
        <v>3956</v>
      </c>
      <c r="C36" s="5" t="n">
        <v>3693</v>
      </c>
    </row>
    <row r="37" spans="1:4">
      <c r="A37" s="4" t="s">
        <v>1029</v>
      </c>
      <c r="B37" s="5" t="n">
        <v>-1728</v>
      </c>
      <c r="C37" s="5" t="n">
        <v>-2065</v>
      </c>
    </row>
    <row r="38" spans="1:4">
      <c r="A38" s="4" t="s">
        <v>968</v>
      </c>
      <c r="B38" s="5" t="n">
        <v>31358</v>
      </c>
      <c r="C38" s="5" t="n">
        <v>28956</v>
      </c>
    </row>
    <row r="39" spans="1:4">
      <c r="A39" s="4" t="s">
        <v>1005</v>
      </c>
    </row>
    <row r="40" spans="1:4">
      <c r="A40" s="3" t="s">
        <v>1618</v>
      </c>
    </row>
    <row r="41" spans="1:4">
      <c r="A41" s="4" t="s">
        <v>965</v>
      </c>
      <c r="B41" s="5" t="n">
        <v>3405</v>
      </c>
      <c r="C41" s="5" t="n">
        <v>2586</v>
      </c>
    </row>
    <row r="42" spans="1:4">
      <c r="A42" s="4" t="s">
        <v>1027</v>
      </c>
      <c r="B42" s="5" t="n">
        <v>21</v>
      </c>
      <c r="C42" s="5" t="n">
        <v>581</v>
      </c>
    </row>
    <row r="43" spans="1:4">
      <c r="A43" s="4" t="s">
        <v>1042</v>
      </c>
      <c r="B43" s="5" t="n">
        <v>205</v>
      </c>
      <c r="C43" s="5" t="n">
        <v>405</v>
      </c>
    </row>
    <row r="44" spans="1:4">
      <c r="A44" s="4" t="s">
        <v>1029</v>
      </c>
      <c r="B44" s="5" t="n">
        <v>-53</v>
      </c>
      <c r="C44" s="5" t="n">
        <v>-167</v>
      </c>
    </row>
    <row r="45" spans="1:4">
      <c r="A45" s="4" t="s">
        <v>968</v>
      </c>
      <c r="B45" s="5" t="n">
        <v>3578</v>
      </c>
      <c r="C45" s="5" t="n">
        <v>3405</v>
      </c>
    </row>
    <row r="46" spans="1:4">
      <c r="A46" s="4" t="s">
        <v>1034</v>
      </c>
    </row>
    <row r="47" spans="1:4">
      <c r="A47" s="3" t="s">
        <v>1618</v>
      </c>
    </row>
    <row r="48" spans="1:4">
      <c r="A48" s="4" t="s">
        <v>965</v>
      </c>
      <c r="B48" s="5" t="n">
        <v>-21205</v>
      </c>
      <c r="C48" s="5" t="n">
        <v>-18756</v>
      </c>
    </row>
    <row r="49" spans="1:4">
      <c r="A49" s="4" t="s">
        <v>1623</v>
      </c>
      <c r="B49" s="5" t="n">
        <v>-4163</v>
      </c>
      <c r="C49" s="5" t="n">
        <v>-4633</v>
      </c>
    </row>
    <row r="50" spans="1:4">
      <c r="A50" s="4" t="s">
        <v>1029</v>
      </c>
      <c r="B50" s="5" t="n">
        <v>1756</v>
      </c>
      <c r="C50" s="5" t="n">
        <v>2184</v>
      </c>
    </row>
    <row r="51" spans="1:4">
      <c r="A51" s="4" t="s">
        <v>968</v>
      </c>
      <c r="B51" s="5" t="n">
        <v>-23612</v>
      </c>
      <c r="C51" s="5" t="n">
        <v>-21205</v>
      </c>
    </row>
    <row r="52" spans="1:4">
      <c r="A52" s="4" t="s">
        <v>100</v>
      </c>
      <c r="B52" s="5" t="n">
        <v>-27260</v>
      </c>
      <c r="C52" s="5" t="n">
        <v>0</v>
      </c>
    </row>
    <row r="53" spans="1:4">
      <c r="A53" s="4" t="s">
        <v>1624</v>
      </c>
    </row>
    <row r="54" spans="1:4">
      <c r="A54" s="3" t="s">
        <v>1618</v>
      </c>
    </row>
    <row r="55" spans="1:4">
      <c r="A55" s="4" t="s">
        <v>100</v>
      </c>
      <c r="B55" s="5" t="n">
        <v>-284</v>
      </c>
      <c r="C55" s="5" t="n">
        <v>0</v>
      </c>
    </row>
    <row r="56" spans="1:4">
      <c r="A56" s="4" t="s">
        <v>1625</v>
      </c>
    </row>
    <row r="57" spans="1:4">
      <c r="A57" s="3" t="s">
        <v>1618</v>
      </c>
    </row>
    <row r="58" spans="1:4">
      <c r="A58" s="4" t="s">
        <v>965</v>
      </c>
      <c r="B58" s="5" t="n">
        <v>-19745</v>
      </c>
      <c r="C58" s="5" t="n">
        <v>-17559</v>
      </c>
    </row>
    <row r="59" spans="1:4">
      <c r="A59" s="4" t="s">
        <v>1623</v>
      </c>
      <c r="B59" s="5" t="n">
        <v>-3736</v>
      </c>
      <c r="C59" s="5" t="n">
        <v>-4220</v>
      </c>
    </row>
    <row r="60" spans="1:4">
      <c r="A60" s="4" t="s">
        <v>1029</v>
      </c>
      <c r="B60" s="5" t="n">
        <v>1708</v>
      </c>
      <c r="C60" s="5" t="n">
        <v>2034</v>
      </c>
    </row>
    <row r="61" spans="1:4">
      <c r="A61" s="4" t="s">
        <v>968</v>
      </c>
      <c r="B61" s="5" t="n">
        <v>-21773</v>
      </c>
      <c r="C61" s="5" t="n">
        <v>-19745</v>
      </c>
    </row>
    <row r="62" spans="1:4">
      <c r="A62" s="4" t="s">
        <v>1626</v>
      </c>
    </row>
    <row r="63" spans="1:4">
      <c r="A63" s="3" t="s">
        <v>1618</v>
      </c>
    </row>
    <row r="64" spans="1:4">
      <c r="A64" s="4" t="s">
        <v>965</v>
      </c>
      <c r="B64" s="5" t="n">
        <v>-1460</v>
      </c>
      <c r="C64" s="5" t="n">
        <v>-1197</v>
      </c>
    </row>
    <row r="65" spans="1:4">
      <c r="A65" s="4" t="s">
        <v>1623</v>
      </c>
      <c r="B65" s="5" t="n">
        <v>-427</v>
      </c>
      <c r="C65" s="5" t="n">
        <v>-413</v>
      </c>
    </row>
    <row r="66" spans="1:4">
      <c r="A66" s="4" t="s">
        <v>1029</v>
      </c>
      <c r="B66" s="5" t="n">
        <v>48</v>
      </c>
      <c r="C66" s="5" t="n">
        <v>150</v>
      </c>
    </row>
    <row r="67" spans="1:4">
      <c r="A67" s="4" t="s">
        <v>968</v>
      </c>
      <c r="B67" s="6" t="n">
        <v>-1839</v>
      </c>
      <c r="C67" s="6" t="n">
        <v>-146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27</v>
      </c>
      <c r="B1" s="2" t="s">
        <v>80</v>
      </c>
      <c r="C1" s="2" t="s">
        <v>81</v>
      </c>
      <c r="D1" s="2" t="s">
        <v>82</v>
      </c>
    </row>
    <row r="2" spans="1:4">
      <c r="A2" s="3" t="s">
        <v>1628</v>
      </c>
    </row>
    <row r="3" spans="1:4">
      <c r="A3" s="4" t="s">
        <v>1629</v>
      </c>
      <c r="B3" s="6" t="n">
        <v>2027</v>
      </c>
      <c r="D3" s="6" t="n">
        <v>2111</v>
      </c>
    </row>
    <row r="4" spans="1:4">
      <c r="A4" s="4" t="s">
        <v>1630</v>
      </c>
      <c r="B4" s="5" t="n">
        <v>16</v>
      </c>
      <c r="D4" s="5" t="n">
        <v>27</v>
      </c>
    </row>
    <row r="5" spans="1:4">
      <c r="A5" s="4" t="s">
        <v>89</v>
      </c>
      <c r="B5" s="5" t="n">
        <v>316</v>
      </c>
      <c r="D5" s="5" t="n">
        <v>250</v>
      </c>
    </row>
    <row r="6" spans="1:4">
      <c r="A6" s="4" t="s">
        <v>757</v>
      </c>
      <c r="B6" s="6" t="n">
        <v>2359</v>
      </c>
      <c r="C6" s="7" t="n">
        <v>339</v>
      </c>
      <c r="D6" s="6" t="n">
        <v>238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31</v>
      </c>
      <c r="B1" s="2" t="s">
        <v>80</v>
      </c>
      <c r="C1" s="2" t="s">
        <v>81</v>
      </c>
      <c r="D1" s="2" t="s">
        <v>82</v>
      </c>
      <c r="E1" s="2" t="s">
        <v>83</v>
      </c>
      <c r="F1" s="2" t="s">
        <v>654</v>
      </c>
    </row>
    <row r="2" spans="1:6">
      <c r="A2" s="3" t="s">
        <v>1603</v>
      </c>
    </row>
    <row r="3" spans="1:6">
      <c r="A3" s="4" t="s">
        <v>112</v>
      </c>
      <c r="B3" s="6" t="n">
        <v>17233</v>
      </c>
      <c r="C3" s="7" t="n">
        <v>2475</v>
      </c>
      <c r="D3" s="6" t="n">
        <v>14433</v>
      </c>
      <c r="E3" s="6" t="n">
        <v>13964</v>
      </c>
    </row>
    <row r="4" spans="1:6">
      <c r="A4" s="4" t="s">
        <v>561</v>
      </c>
    </row>
    <row r="5" spans="1:6">
      <c r="A5" s="3" t="s">
        <v>1603</v>
      </c>
    </row>
    <row r="6" spans="1:6">
      <c r="A6" s="4" t="s">
        <v>1632</v>
      </c>
      <c r="B6" s="5" t="n">
        <v>-7368</v>
      </c>
      <c r="D6" s="5" t="n">
        <v>-6709</v>
      </c>
      <c r="E6" s="6" t="n">
        <v>-5210</v>
      </c>
      <c r="F6" s="6" t="n">
        <v>-5466</v>
      </c>
    </row>
    <row r="7" spans="1:6">
      <c r="A7" s="4" t="s">
        <v>945</v>
      </c>
    </row>
    <row r="8" spans="1:6">
      <c r="A8" s="3" t="s">
        <v>1603</v>
      </c>
    </row>
    <row r="9" spans="1:6">
      <c r="A9" s="4" t="s">
        <v>112</v>
      </c>
      <c r="B9" s="6" t="n">
        <v>24601</v>
      </c>
      <c r="D9" s="6" t="n">
        <v>2114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33</v>
      </c>
      <c r="B1" s="2" t="s">
        <v>274</v>
      </c>
      <c r="C1" s="2" t="s">
        <v>692</v>
      </c>
    </row>
    <row r="2" spans="1:3">
      <c r="A2" s="3" t="s">
        <v>1603</v>
      </c>
    </row>
    <row r="3" spans="1:3">
      <c r="A3" s="4" t="s">
        <v>112</v>
      </c>
      <c r="B3" s="6" t="n">
        <v>24569</v>
      </c>
      <c r="C3" s="6" t="n">
        <v>210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274</v>
      </c>
    </row>
    <row r="3" spans="1:2">
      <c r="A3" s="3" t="s">
        <v>275</v>
      </c>
    </row>
    <row r="4" spans="1:2">
      <c r="A4" s="4" t="s">
        <v>292</v>
      </c>
      <c r="B4" s="4" t="s">
        <v>29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4</v>
      </c>
      <c r="B1" s="2" t="s">
        <v>80</v>
      </c>
      <c r="C1" s="2" t="s">
        <v>81</v>
      </c>
      <c r="D1" s="2" t="s">
        <v>82</v>
      </c>
      <c r="E1" s="2" t="s">
        <v>83</v>
      </c>
    </row>
    <row r="2" spans="1:5">
      <c r="A2" s="3" t="s">
        <v>1603</v>
      </c>
    </row>
    <row r="3" spans="1:5">
      <c r="A3" s="4" t="s">
        <v>112</v>
      </c>
      <c r="B3" s="6" t="n">
        <v>17233</v>
      </c>
      <c r="C3" s="7" t="n">
        <v>2475</v>
      </c>
      <c r="D3" s="6" t="n">
        <v>14433</v>
      </c>
      <c r="E3" s="6" t="n">
        <v>13964</v>
      </c>
    </row>
    <row r="4" spans="1:5">
      <c r="A4" s="4" t="s">
        <v>1635</v>
      </c>
    </row>
    <row r="5" spans="1:5">
      <c r="A5" s="3" t="s">
        <v>1603</v>
      </c>
    </row>
    <row r="6" spans="1:5">
      <c r="A6" s="4" t="s">
        <v>112</v>
      </c>
      <c r="B6" s="5" t="n">
        <v>9472</v>
      </c>
      <c r="D6" s="5" t="n">
        <v>8158</v>
      </c>
    </row>
    <row r="7" spans="1:5">
      <c r="A7" s="4" t="s">
        <v>1636</v>
      </c>
    </row>
    <row r="8" spans="1:5">
      <c r="A8" s="3" t="s">
        <v>1603</v>
      </c>
    </row>
    <row r="9" spans="1:5">
      <c r="A9" s="4" t="s">
        <v>112</v>
      </c>
      <c r="B9" s="5" t="n">
        <v>2545</v>
      </c>
      <c r="D9" s="5" t="n">
        <v>2285</v>
      </c>
    </row>
    <row r="10" spans="1:5">
      <c r="A10" s="4" t="s">
        <v>1637</v>
      </c>
    </row>
    <row r="11" spans="1:5">
      <c r="A11" s="3" t="s">
        <v>1603</v>
      </c>
    </row>
    <row r="12" spans="1:5">
      <c r="A12" s="4" t="s">
        <v>112</v>
      </c>
      <c r="B12" s="5" t="n">
        <v>3881</v>
      </c>
      <c r="D12" s="5" t="n">
        <v>2843</v>
      </c>
    </row>
    <row r="13" spans="1:5">
      <c r="A13" s="4" t="s">
        <v>1638</v>
      </c>
    </row>
    <row r="14" spans="1:5">
      <c r="A14" s="3" t="s">
        <v>1603</v>
      </c>
    </row>
    <row r="15" spans="1:5">
      <c r="A15" s="4" t="s">
        <v>112</v>
      </c>
      <c r="B15" s="6" t="n">
        <v>1335</v>
      </c>
      <c r="D15" s="6" t="n">
        <v>114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39</v>
      </c>
      <c r="B1" s="2" t="s">
        <v>80</v>
      </c>
      <c r="C1" s="2" t="s">
        <v>81</v>
      </c>
      <c r="D1" s="2" t="s">
        <v>82</v>
      </c>
      <c r="E1" s="2" t="s">
        <v>83</v>
      </c>
      <c r="F1" s="2" t="s">
        <v>654</v>
      </c>
    </row>
    <row r="2" spans="1:6">
      <c r="A2" s="3" t="s">
        <v>1640</v>
      </c>
    </row>
    <row r="3" spans="1:6">
      <c r="A3" s="4" t="s">
        <v>1641</v>
      </c>
      <c r="B3" s="6" t="n">
        <v>17233</v>
      </c>
      <c r="C3" s="7" t="n">
        <v>2475</v>
      </c>
      <c r="D3" s="6" t="n">
        <v>14433</v>
      </c>
      <c r="E3" s="6" t="n">
        <v>13964</v>
      </c>
    </row>
    <row r="4" spans="1:6">
      <c r="A4" s="4" t="s">
        <v>561</v>
      </c>
    </row>
    <row r="5" spans="1:6">
      <c r="A5" s="3" t="s">
        <v>1640</v>
      </c>
    </row>
    <row r="6" spans="1:6">
      <c r="A6" s="4" t="s">
        <v>1642</v>
      </c>
      <c r="B6" s="6" t="n">
        <v>-7368</v>
      </c>
      <c r="D6" s="6" t="n">
        <v>-6709</v>
      </c>
      <c r="E6" s="6" t="n">
        <v>-5210</v>
      </c>
      <c r="F6" s="6" t="n">
        <v>-5466</v>
      </c>
    </row>
    <row r="7" spans="1:6">
      <c r="A7" s="4" t="s">
        <v>1643</v>
      </c>
    </row>
    <row r="8" spans="1:6">
      <c r="A8" s="3" t="s">
        <v>1640</v>
      </c>
    </row>
    <row r="9" spans="1:6">
      <c r="A9" s="4" t="s">
        <v>1644</v>
      </c>
      <c r="B9" s="4" t="s">
        <v>845</v>
      </c>
      <c r="C9" s="4" t="s">
        <v>845</v>
      </c>
      <c r="D9" s="4" t="s">
        <v>1645</v>
      </c>
    </row>
    <row r="10" spans="1:6">
      <c r="A10" s="4" t="s">
        <v>1646</v>
      </c>
    </row>
    <row r="11" spans="1:6">
      <c r="A11" s="3" t="s">
        <v>1640</v>
      </c>
    </row>
    <row r="12" spans="1:6">
      <c r="A12" s="4" t="s">
        <v>1644</v>
      </c>
      <c r="B12" s="4" t="s">
        <v>1567</v>
      </c>
      <c r="C12" s="4" t="s">
        <v>1567</v>
      </c>
      <c r="D12" s="4" t="s">
        <v>1567</v>
      </c>
    </row>
    <row r="13" spans="1:6">
      <c r="A13" s="4" t="s">
        <v>1647</v>
      </c>
    </row>
    <row r="14" spans="1:6">
      <c r="A14" s="3" t="s">
        <v>1640</v>
      </c>
    </row>
    <row r="15" spans="1:6">
      <c r="A15" s="4" t="s">
        <v>1644</v>
      </c>
      <c r="B15" s="4" t="s">
        <v>1648</v>
      </c>
      <c r="C15" s="4" t="s">
        <v>1648</v>
      </c>
      <c r="D15" s="4" t="s">
        <v>1648</v>
      </c>
    </row>
    <row r="16" spans="1:6">
      <c r="A16" s="4" t="s">
        <v>1649</v>
      </c>
    </row>
    <row r="17" spans="1:6">
      <c r="A17" s="3" t="s">
        <v>1640</v>
      </c>
    </row>
    <row r="18" spans="1:6">
      <c r="A18" s="4" t="s">
        <v>1644</v>
      </c>
      <c r="B18" s="4" t="s">
        <v>1173</v>
      </c>
      <c r="C18" s="4" t="s">
        <v>1173</v>
      </c>
      <c r="D18" s="4" t="s">
        <v>1173</v>
      </c>
    </row>
    <row r="19" spans="1:6">
      <c r="A19" s="4" t="s">
        <v>1650</v>
      </c>
    </row>
    <row r="20" spans="1:6">
      <c r="A20" s="3" t="s">
        <v>1640</v>
      </c>
    </row>
    <row r="21" spans="1:6">
      <c r="A21" s="4" t="s">
        <v>1641</v>
      </c>
      <c r="B21" s="6" t="n">
        <v>2929</v>
      </c>
      <c r="D21" s="6" t="n">
        <v>3202</v>
      </c>
    </row>
    <row r="22" spans="1:6">
      <c r="A22" s="4" t="s">
        <v>1642</v>
      </c>
      <c r="B22" s="5" t="n">
        <v>-175</v>
      </c>
      <c r="D22" s="5" t="n">
        <v>-212</v>
      </c>
    </row>
    <row r="23" spans="1:6">
      <c r="A23" s="4" t="s">
        <v>1651</v>
      </c>
    </row>
    <row r="24" spans="1:6">
      <c r="A24" s="3" t="s">
        <v>1640</v>
      </c>
    </row>
    <row r="25" spans="1:6">
      <c r="A25" s="4" t="s">
        <v>1641</v>
      </c>
      <c r="B25" s="5" t="n">
        <v>1363</v>
      </c>
      <c r="D25" s="5" t="n">
        <v>1395</v>
      </c>
    </row>
    <row r="26" spans="1:6">
      <c r="A26" s="4" t="s">
        <v>1642</v>
      </c>
      <c r="B26" s="5" t="n">
        <v>-683</v>
      </c>
      <c r="D26" s="5" t="n">
        <v>-702</v>
      </c>
    </row>
    <row r="27" spans="1:6">
      <c r="A27" s="4" t="s">
        <v>1652</v>
      </c>
    </row>
    <row r="28" spans="1:6">
      <c r="A28" s="3" t="s">
        <v>1640</v>
      </c>
    </row>
    <row r="29" spans="1:6">
      <c r="A29" s="4" t="s">
        <v>1641</v>
      </c>
      <c r="B29" s="5" t="n">
        <v>840</v>
      </c>
      <c r="D29" s="5" t="n">
        <v>862</v>
      </c>
    </row>
    <row r="30" spans="1:6">
      <c r="A30" s="4" t="s">
        <v>1642</v>
      </c>
      <c r="B30" s="5" t="n">
        <v>-755</v>
      </c>
      <c r="D30" s="5" t="n">
        <v>-776</v>
      </c>
    </row>
    <row r="31" spans="1:6">
      <c r="A31" s="4" t="s">
        <v>1653</v>
      </c>
    </row>
    <row r="32" spans="1:6">
      <c r="A32" s="3" t="s">
        <v>1640</v>
      </c>
    </row>
    <row r="33" spans="1:6">
      <c r="A33" s="4" t="s">
        <v>1641</v>
      </c>
      <c r="B33" s="5" t="n">
        <v>2250</v>
      </c>
      <c r="D33" s="5" t="n">
        <v>2188</v>
      </c>
    </row>
    <row r="34" spans="1:6">
      <c r="A34" s="4" t="s">
        <v>1642</v>
      </c>
      <c r="B34" s="6" t="n">
        <v>-2250</v>
      </c>
      <c r="D34" s="5" t="n">
        <v>-2188</v>
      </c>
    </row>
    <row r="35" spans="1:6">
      <c r="A35" s="4" t="s">
        <v>1654</v>
      </c>
    </row>
    <row r="36" spans="1:6">
      <c r="A36" s="3" t="s">
        <v>1640</v>
      </c>
    </row>
    <row r="37" spans="1:6">
      <c r="A37" s="4" t="s">
        <v>1644</v>
      </c>
      <c r="B37" s="4" t="s">
        <v>1655</v>
      </c>
      <c r="C37" s="4" t="s">
        <v>1655</v>
      </c>
    </row>
    <row r="38" spans="1:6">
      <c r="A38" s="4" t="s">
        <v>1656</v>
      </c>
    </row>
    <row r="39" spans="1:6">
      <c r="A39" s="3" t="s">
        <v>1640</v>
      </c>
    </row>
    <row r="40" spans="1:6">
      <c r="A40" s="4" t="s">
        <v>1644</v>
      </c>
      <c r="B40" s="4" t="s">
        <v>917</v>
      </c>
      <c r="C40" s="4" t="s">
        <v>917</v>
      </c>
    </row>
    <row r="41" spans="1:6">
      <c r="A41" s="4" t="s">
        <v>1657</v>
      </c>
    </row>
    <row r="42" spans="1:6">
      <c r="A42" s="3" t="s">
        <v>1640</v>
      </c>
    </row>
    <row r="43" spans="1:6">
      <c r="A43" s="4" t="s">
        <v>1644</v>
      </c>
      <c r="B43" s="4" t="s">
        <v>1658</v>
      </c>
      <c r="C43" s="4" t="s">
        <v>1658</v>
      </c>
    </row>
    <row r="44" spans="1:6">
      <c r="A44" s="4" t="s">
        <v>1659</v>
      </c>
    </row>
    <row r="45" spans="1:6">
      <c r="A45" s="3" t="s">
        <v>1640</v>
      </c>
    </row>
    <row r="46" spans="1:6">
      <c r="A46" s="4" t="s">
        <v>1644</v>
      </c>
      <c r="B46" s="4" t="s">
        <v>1660</v>
      </c>
      <c r="C46" s="4" t="s">
        <v>1660</v>
      </c>
    </row>
    <row r="47" spans="1:6">
      <c r="A47" s="4" t="s">
        <v>1661</v>
      </c>
    </row>
    <row r="48" spans="1:6">
      <c r="A48" s="3" t="s">
        <v>1640</v>
      </c>
    </row>
    <row r="49" spans="1:6">
      <c r="A49" s="4" t="s">
        <v>1644</v>
      </c>
      <c r="B49" s="4" t="s">
        <v>1173</v>
      </c>
      <c r="C49" s="4" t="s">
        <v>1173</v>
      </c>
    </row>
    <row r="50" spans="1:6">
      <c r="A50" s="4" t="s">
        <v>1662</v>
      </c>
    </row>
    <row r="51" spans="1:6">
      <c r="A51" s="3" t="s">
        <v>1640</v>
      </c>
    </row>
    <row r="52" spans="1:6">
      <c r="A52" s="4" t="s">
        <v>1642</v>
      </c>
      <c r="D52" s="6" t="n">
        <v>-2831</v>
      </c>
    </row>
    <row r="53" spans="1:6">
      <c r="A53" s="4" t="s">
        <v>1663</v>
      </c>
    </row>
    <row r="54" spans="1:6">
      <c r="A54" s="3" t="s">
        <v>1640</v>
      </c>
    </row>
    <row r="55" spans="1:6">
      <c r="A55" s="4" t="s">
        <v>1644</v>
      </c>
      <c r="D55" s="4" t="s">
        <v>1655</v>
      </c>
    </row>
    <row r="56" spans="1:6">
      <c r="A56" s="4" t="s">
        <v>1641</v>
      </c>
      <c r="B56" s="6" t="n">
        <v>9602</v>
      </c>
    </row>
    <row r="57" spans="1:6">
      <c r="A57" s="4" t="s">
        <v>1642</v>
      </c>
      <c r="B57" s="5" t="n">
        <v>-372</v>
      </c>
      <c r="D57" s="6" t="n">
        <v>-286</v>
      </c>
    </row>
    <row r="58" spans="1:6">
      <c r="A58" s="4" t="s">
        <v>1664</v>
      </c>
    </row>
    <row r="59" spans="1:6">
      <c r="A59" s="3" t="s">
        <v>1640</v>
      </c>
    </row>
    <row r="60" spans="1:6">
      <c r="A60" s="4" t="s">
        <v>1644</v>
      </c>
      <c r="D60" s="4" t="s">
        <v>843</v>
      </c>
    </row>
    <row r="61" spans="1:6">
      <c r="A61" s="4" t="s">
        <v>1641</v>
      </c>
      <c r="B61" s="5" t="n">
        <v>4517</v>
      </c>
    </row>
    <row r="62" spans="1:6">
      <c r="A62" s="4" t="s">
        <v>1642</v>
      </c>
      <c r="B62" s="5" t="n">
        <v>-674</v>
      </c>
      <c r="D62" s="6" t="n">
        <v>-404</v>
      </c>
    </row>
    <row r="63" spans="1:6">
      <c r="A63" s="4" t="s">
        <v>1665</v>
      </c>
    </row>
    <row r="64" spans="1:6">
      <c r="A64" s="3" t="s">
        <v>1640</v>
      </c>
    </row>
    <row r="65" spans="1:6">
      <c r="A65" s="4" t="s">
        <v>1644</v>
      </c>
      <c r="D65" s="4" t="s">
        <v>1666</v>
      </c>
    </row>
    <row r="66" spans="1:6">
      <c r="A66" s="4" t="s">
        <v>1641</v>
      </c>
      <c r="B66" s="5" t="n">
        <v>1037</v>
      </c>
    </row>
    <row r="67" spans="1:6">
      <c r="A67" s="4" t="s">
        <v>1642</v>
      </c>
      <c r="B67" s="5" t="n">
        <v>-498</v>
      </c>
      <c r="D67" s="6" t="n">
        <v>-500</v>
      </c>
    </row>
    <row r="68" spans="1:6">
      <c r="A68" s="4" t="s">
        <v>1667</v>
      </c>
    </row>
    <row r="69" spans="1:6">
      <c r="A69" s="3" t="s">
        <v>1640</v>
      </c>
    </row>
    <row r="70" spans="1:6">
      <c r="A70" s="4" t="s">
        <v>1644</v>
      </c>
      <c r="D70" s="4" t="s">
        <v>1660</v>
      </c>
    </row>
    <row r="71" spans="1:6">
      <c r="A71" s="4" t="s">
        <v>1641</v>
      </c>
      <c r="B71" s="5" t="n">
        <v>795</v>
      </c>
    </row>
    <row r="72" spans="1:6">
      <c r="A72" s="4" t="s">
        <v>1642</v>
      </c>
      <c r="B72" s="5" t="n">
        <v>-699</v>
      </c>
      <c r="D72" s="6" t="n">
        <v>-485</v>
      </c>
    </row>
    <row r="73" spans="1:6">
      <c r="A73" s="4" t="s">
        <v>1668</v>
      </c>
    </row>
    <row r="74" spans="1:6">
      <c r="A74" s="3" t="s">
        <v>1640</v>
      </c>
    </row>
    <row r="75" spans="1:6">
      <c r="A75" s="4" t="s">
        <v>1644</v>
      </c>
      <c r="D75" s="4" t="s">
        <v>1590</v>
      </c>
    </row>
    <row r="76" spans="1:6">
      <c r="A76" s="4" t="s">
        <v>1641</v>
      </c>
      <c r="B76" s="5" t="n">
        <v>1268</v>
      </c>
    </row>
    <row r="77" spans="1:6">
      <c r="A77" s="4" t="s">
        <v>1642</v>
      </c>
      <c r="B77" s="5" t="n">
        <v>-1262</v>
      </c>
      <c r="D77" s="6" t="n">
        <v>-1156</v>
      </c>
    </row>
    <row r="78" spans="1:6">
      <c r="A78" s="4" t="s">
        <v>945</v>
      </c>
    </row>
    <row r="79" spans="1:6">
      <c r="A79" s="3" t="s">
        <v>1640</v>
      </c>
    </row>
    <row r="80" spans="1:6">
      <c r="A80" s="4" t="s">
        <v>1641</v>
      </c>
      <c r="B80" s="5" t="n">
        <v>24601</v>
      </c>
      <c r="D80" s="5" t="n">
        <v>21142</v>
      </c>
    </row>
    <row r="81" spans="1:6">
      <c r="A81" s="4" t="s">
        <v>1669</v>
      </c>
    </row>
    <row r="82" spans="1:6">
      <c r="A82" s="3" t="s">
        <v>1640</v>
      </c>
    </row>
    <row r="83" spans="1:6">
      <c r="A83" s="4" t="s">
        <v>1641</v>
      </c>
      <c r="B83" s="5" t="n">
        <v>7382</v>
      </c>
      <c r="D83" s="5" t="n">
        <v>7647</v>
      </c>
    </row>
    <row r="84" spans="1:6">
      <c r="A84" s="4" t="s">
        <v>1642</v>
      </c>
      <c r="B84" s="5" t="n">
        <v>-3863</v>
      </c>
      <c r="D84" s="5" t="n">
        <v>-3878</v>
      </c>
    </row>
    <row r="85" spans="1:6">
      <c r="A85" s="4" t="s">
        <v>1670</v>
      </c>
    </row>
    <row r="86" spans="1:6">
      <c r="A86" s="3" t="s">
        <v>1640</v>
      </c>
    </row>
    <row r="87" spans="1:6">
      <c r="A87" s="4" t="s">
        <v>1641</v>
      </c>
      <c r="B87" s="5" t="n">
        <v>17219</v>
      </c>
    </row>
    <row r="88" spans="1:6">
      <c r="A88" s="4" t="s">
        <v>1642</v>
      </c>
      <c r="B88" s="6" t="n">
        <v>-3505</v>
      </c>
    </row>
    <row r="89" spans="1:6">
      <c r="A89" s="4" t="s">
        <v>1671</v>
      </c>
    </row>
    <row r="90" spans="1:6">
      <c r="A90" s="3" t="s">
        <v>1640</v>
      </c>
    </row>
    <row r="91" spans="1:6">
      <c r="A91" s="4" t="s">
        <v>1641</v>
      </c>
      <c r="D91" s="5" t="n">
        <v>13495</v>
      </c>
    </row>
    <row r="92" spans="1:6">
      <c r="A92" s="4" t="s">
        <v>1672</v>
      </c>
    </row>
    <row r="93" spans="1:6">
      <c r="A93" s="3" t="s">
        <v>1640</v>
      </c>
    </row>
    <row r="94" spans="1:6">
      <c r="A94" s="4" t="s">
        <v>1641</v>
      </c>
      <c r="D94" s="5" t="n">
        <v>7539</v>
      </c>
    </row>
    <row r="95" spans="1:6">
      <c r="A95" s="4" t="s">
        <v>1673</v>
      </c>
    </row>
    <row r="96" spans="1:6">
      <c r="A96" s="3" t="s">
        <v>1640</v>
      </c>
    </row>
    <row r="97" spans="1:6">
      <c r="A97" s="4" t="s">
        <v>1641</v>
      </c>
      <c r="D97" s="5" t="n">
        <v>3141</v>
      </c>
    </row>
    <row r="98" spans="1:6">
      <c r="A98" s="4" t="s">
        <v>1674</v>
      </c>
    </row>
    <row r="99" spans="1:6">
      <c r="A99" s="3" t="s">
        <v>1640</v>
      </c>
    </row>
    <row r="100" spans="1:6">
      <c r="A100" s="4" t="s">
        <v>1641</v>
      </c>
      <c r="D100" s="5" t="n">
        <v>1063</v>
      </c>
    </row>
    <row r="101" spans="1:6">
      <c r="A101" s="4" t="s">
        <v>1675</v>
      </c>
    </row>
    <row r="102" spans="1:6">
      <c r="A102" s="3" t="s">
        <v>1640</v>
      </c>
    </row>
    <row r="103" spans="1:6">
      <c r="A103" s="4" t="s">
        <v>1641</v>
      </c>
      <c r="D103" s="5" t="n">
        <v>549</v>
      </c>
    </row>
    <row r="104" spans="1:6">
      <c r="A104" s="4" t="s">
        <v>1676</v>
      </c>
    </row>
    <row r="105" spans="1:6">
      <c r="A105" s="3" t="s">
        <v>1640</v>
      </c>
    </row>
    <row r="106" spans="1:6">
      <c r="A106" s="4" t="s">
        <v>1641</v>
      </c>
      <c r="D106" s="6" t="n">
        <v>120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74</v>
      </c>
      <c r="C2" s="2" t="s">
        <v>692</v>
      </c>
      <c r="D2" s="2" t="s">
        <v>886</v>
      </c>
    </row>
    <row r="3" spans="1:4">
      <c r="A3" s="3" t="s">
        <v>1603</v>
      </c>
    </row>
    <row r="4" spans="1:4">
      <c r="A4" s="4" t="s">
        <v>664</v>
      </c>
      <c r="B4" s="6" t="n">
        <v>6709</v>
      </c>
      <c r="C4" s="6" t="n">
        <v>5210</v>
      </c>
      <c r="D4" s="6" t="n">
        <v>5466</v>
      </c>
    </row>
    <row r="5" spans="1:4">
      <c r="A5" s="4" t="s">
        <v>1678</v>
      </c>
      <c r="C5" s="5" t="n">
        <v>1118</v>
      </c>
    </row>
    <row r="6" spans="1:4">
      <c r="A6" s="4" t="s">
        <v>1679</v>
      </c>
      <c r="B6" s="5" t="n">
        <v>3128</v>
      </c>
      <c r="C6" s="5" t="n">
        <v>3300</v>
      </c>
      <c r="D6" s="5" t="n">
        <v>3325</v>
      </c>
    </row>
    <row r="7" spans="1:4">
      <c r="A7" s="4" t="s">
        <v>1680</v>
      </c>
      <c r="B7" s="5" t="n">
        <v>-2469</v>
      </c>
      <c r="C7" s="5" t="n">
        <v>-2919</v>
      </c>
      <c r="D7" s="5" t="n">
        <v>-3581</v>
      </c>
    </row>
    <row r="8" spans="1:4">
      <c r="A8" s="4" t="s">
        <v>666</v>
      </c>
      <c r="B8" s="6" t="n">
        <v>7368</v>
      </c>
      <c r="C8" s="6" t="n">
        <v>6709</v>
      </c>
      <c r="D8" s="6" t="n">
        <v>521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1</v>
      </c>
      <c r="B1" s="2" t="s">
        <v>80</v>
      </c>
      <c r="C1" s="2" t="s">
        <v>81</v>
      </c>
      <c r="D1" s="2" t="s">
        <v>82</v>
      </c>
      <c r="E1" s="2" t="s">
        <v>83</v>
      </c>
    </row>
    <row r="2" spans="1:5">
      <c r="A2" s="3" t="s">
        <v>1682</v>
      </c>
    </row>
    <row r="3" spans="1:5">
      <c r="A3" s="4" t="s">
        <v>1614</v>
      </c>
      <c r="D3" s="6" t="n">
        <v>526</v>
      </c>
    </row>
    <row r="4" spans="1:5">
      <c r="A4" s="4" t="s">
        <v>1615</v>
      </c>
      <c r="B4" s="6" t="n">
        <v>1028</v>
      </c>
      <c r="D4" s="5" t="n">
        <v>1119</v>
      </c>
    </row>
    <row r="5" spans="1:5">
      <c r="A5" s="4" t="s">
        <v>1683</v>
      </c>
      <c r="B5" s="5" t="n">
        <v>648</v>
      </c>
      <c r="D5" s="5" t="n">
        <v>562</v>
      </c>
    </row>
    <row r="6" spans="1:5">
      <c r="A6" s="4" t="s">
        <v>1684</v>
      </c>
      <c r="B6" s="5" t="n">
        <v>2068</v>
      </c>
      <c r="D6" s="5" t="n">
        <v>1847</v>
      </c>
    </row>
    <row r="7" spans="1:5">
      <c r="A7" s="4" t="s">
        <v>1685</v>
      </c>
      <c r="B7" s="5" t="n">
        <v>13</v>
      </c>
      <c r="D7" s="5" t="n">
        <v>22</v>
      </c>
    </row>
    <row r="8" spans="1:5">
      <c r="A8" s="4" t="s">
        <v>1616</v>
      </c>
      <c r="B8" s="5" t="n">
        <v>5286</v>
      </c>
      <c r="D8" s="5" t="n">
        <v>4568</v>
      </c>
    </row>
    <row r="9" spans="1:5">
      <c r="A9" s="4" t="s">
        <v>1686</v>
      </c>
      <c r="B9" s="5" t="n">
        <v>329</v>
      </c>
      <c r="D9" s="5" t="n">
        <v>312</v>
      </c>
    </row>
    <row r="10" spans="1:5">
      <c r="A10" s="4" t="s">
        <v>89</v>
      </c>
      <c r="B10" s="5" t="n">
        <v>3084</v>
      </c>
      <c r="D10" s="5" t="n">
        <v>2150</v>
      </c>
    </row>
    <row r="11" spans="1:5">
      <c r="A11" s="4" t="s">
        <v>757</v>
      </c>
      <c r="B11" s="6" t="n">
        <v>12456</v>
      </c>
      <c r="C11" s="7" t="n">
        <v>1789</v>
      </c>
      <c r="D11" s="6" t="n">
        <v>11106</v>
      </c>
      <c r="E11" s="6" t="n">
        <v>1380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691</v>
      </c>
      <c r="C1" s="2" t="s">
        <v>692</v>
      </c>
    </row>
    <row r="2" spans="1:3">
      <c r="A2" s="3" t="s">
        <v>1688</v>
      </c>
    </row>
    <row r="3" spans="1:3">
      <c r="A3" s="4" t="s">
        <v>1614</v>
      </c>
      <c r="C3" s="6" t="n">
        <v>526</v>
      </c>
    </row>
    <row r="4" spans="1:3">
      <c r="A4" s="4" t="s">
        <v>710</v>
      </c>
    </row>
    <row r="5" spans="1:3">
      <c r="A5" s="3" t="s">
        <v>1688</v>
      </c>
    </row>
    <row r="6" spans="1:3">
      <c r="A6" s="4" t="s">
        <v>1614</v>
      </c>
      <c r="B6" s="6" t="n">
        <v>52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9</v>
      </c>
      <c r="B1" s="2" t="s">
        <v>80</v>
      </c>
      <c r="C1" s="2" t="s">
        <v>81</v>
      </c>
      <c r="D1" s="2" t="s">
        <v>82</v>
      </c>
    </row>
    <row r="2" spans="1:4">
      <c r="A2" s="3" t="s">
        <v>1690</v>
      </c>
    </row>
    <row r="3" spans="1:4">
      <c r="A3" s="4" t="s">
        <v>1691</v>
      </c>
      <c r="B3" s="6" t="n">
        <v>0</v>
      </c>
      <c r="D3" s="6" t="n">
        <v>34</v>
      </c>
    </row>
    <row r="4" spans="1:4">
      <c r="A4" s="4" t="s">
        <v>1692</v>
      </c>
      <c r="B4" s="5" t="n">
        <v>3228</v>
      </c>
      <c r="D4" s="5" t="n">
        <v>2877</v>
      </c>
    </row>
    <row r="5" spans="1:4">
      <c r="A5" s="4" t="s">
        <v>1693</v>
      </c>
      <c r="B5" s="5" t="n">
        <v>488</v>
      </c>
      <c r="D5" s="5" t="n">
        <v>809</v>
      </c>
    </row>
    <row r="6" spans="1:4">
      <c r="A6" s="4" t="s">
        <v>114</v>
      </c>
      <c r="B6" s="6" t="n">
        <v>3716</v>
      </c>
      <c r="C6" s="7" t="n">
        <v>534</v>
      </c>
      <c r="D6" s="6" t="n">
        <v>372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74</v>
      </c>
      <c r="C1" s="2" t="s">
        <v>692</v>
      </c>
    </row>
    <row r="2" spans="1:3">
      <c r="A2" s="3" t="s">
        <v>1695</v>
      </c>
    </row>
    <row r="3" spans="1:3">
      <c r="A3" s="4" t="s">
        <v>1696</v>
      </c>
      <c r="B3" s="6" t="n">
        <v>34945</v>
      </c>
      <c r="C3" s="6" t="n">
        <v>3006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97</v>
      </c>
      <c r="B1" s="2" t="s">
        <v>1</v>
      </c>
    </row>
    <row r="2" spans="1:5">
      <c r="B2" s="2" t="s">
        <v>80</v>
      </c>
      <c r="C2" s="2" t="s">
        <v>81</v>
      </c>
      <c r="D2" s="2" t="s">
        <v>82</v>
      </c>
      <c r="E2" s="2" t="s">
        <v>83</v>
      </c>
    </row>
    <row r="3" spans="1:5">
      <c r="A3" s="3" t="s">
        <v>1698</v>
      </c>
    </row>
    <row r="4" spans="1:5">
      <c r="A4" s="4" t="s">
        <v>965</v>
      </c>
      <c r="B4" s="6" t="n">
        <v>44673</v>
      </c>
      <c r="D4" s="6" t="n">
        <v>76123</v>
      </c>
      <c r="E4" s="6" t="n">
        <v>177651</v>
      </c>
    </row>
    <row r="5" spans="1:5">
      <c r="A5" s="3" t="s">
        <v>1699</v>
      </c>
    </row>
    <row r="6" spans="1:5">
      <c r="A6" s="4" t="s">
        <v>216</v>
      </c>
      <c r="B6" s="5" t="n">
        <v>8995</v>
      </c>
      <c r="C6" s="7" t="n">
        <v>1292</v>
      </c>
      <c r="E6" s="5" t="n">
        <v>26941</v>
      </c>
    </row>
    <row r="7" spans="1:5">
      <c r="A7" s="4" t="s">
        <v>215</v>
      </c>
      <c r="B7" s="5" t="n">
        <v>28784</v>
      </c>
      <c r="C7" s="5" t="n">
        <v>4135</v>
      </c>
      <c r="D7" s="5" t="n">
        <v>53306</v>
      </c>
      <c r="E7" s="5" t="n">
        <v>117571</v>
      </c>
    </row>
    <row r="8" spans="1:5">
      <c r="A8" s="4" t="s">
        <v>219</v>
      </c>
      <c r="E8" s="5" t="n">
        <v>1549</v>
      </c>
    </row>
    <row r="9" spans="1:5">
      <c r="A9" s="4" t="s">
        <v>221</v>
      </c>
      <c r="E9" s="5" t="n">
        <v>5237</v>
      </c>
    </row>
    <row r="10" spans="1:5">
      <c r="A10" s="4" t="s">
        <v>220</v>
      </c>
      <c r="B10" s="5" t="n">
        <v>50</v>
      </c>
      <c r="C10" s="5" t="n">
        <v>7</v>
      </c>
      <c r="D10" s="5" t="n">
        <v>3090</v>
      </c>
      <c r="E10" s="5" t="n">
        <v>535</v>
      </c>
    </row>
    <row r="11" spans="1:5">
      <c r="A11" s="4" t="s">
        <v>217</v>
      </c>
      <c r="B11" s="5" t="n">
        <v>992</v>
      </c>
      <c r="C11" s="5" t="n">
        <v>143</v>
      </c>
    </row>
    <row r="12" spans="1:5">
      <c r="A12" s="4" t="s">
        <v>218</v>
      </c>
      <c r="B12" s="5" t="n">
        <v>2000</v>
      </c>
      <c r="C12" s="5" t="n">
        <v>287</v>
      </c>
    </row>
    <row r="13" spans="1:5">
      <c r="A13" s="4" t="s">
        <v>224</v>
      </c>
      <c r="D13" s="5" t="n">
        <v>-9000</v>
      </c>
      <c r="E13" s="5" t="n">
        <v>-54000</v>
      </c>
    </row>
    <row r="14" spans="1:5">
      <c r="A14" s="4" t="s">
        <v>222</v>
      </c>
      <c r="B14" s="5" t="n">
        <v>-38290</v>
      </c>
      <c r="C14" s="5" t="n">
        <v>-5500</v>
      </c>
      <c r="D14" s="5" t="n">
        <v>-60730</v>
      </c>
      <c r="E14" s="5" t="n">
        <v>-172065</v>
      </c>
    </row>
    <row r="15" spans="1:5">
      <c r="A15" s="4" t="s">
        <v>223</v>
      </c>
      <c r="B15" s="5" t="n">
        <v>-418</v>
      </c>
      <c r="C15" s="5" t="n">
        <v>-60</v>
      </c>
      <c r="D15" s="5" t="n">
        <v>-435</v>
      </c>
      <c r="E15" s="5" t="n">
        <v>-2686</v>
      </c>
    </row>
    <row r="16" spans="1:5">
      <c r="A16" s="4" t="s">
        <v>226</v>
      </c>
      <c r="D16" s="5" t="n">
        <v>-1344</v>
      </c>
      <c r="E16" s="5" t="n">
        <v>-3893</v>
      </c>
    </row>
    <row r="17" spans="1:5">
      <c r="A17" s="4" t="s">
        <v>1700</v>
      </c>
      <c r="B17" s="5" t="n">
        <v>-48</v>
      </c>
      <c r="C17" s="5" t="n">
        <v>-7</v>
      </c>
      <c r="D17" s="5" t="n">
        <v>-475</v>
      </c>
      <c r="E17" s="5" t="n">
        <v>-60</v>
      </c>
    </row>
    <row r="18" spans="1:5">
      <c r="A18" s="4" t="s">
        <v>229</v>
      </c>
      <c r="D18" s="5" t="n">
        <v>-493</v>
      </c>
      <c r="E18" s="5" t="n">
        <v>-695</v>
      </c>
    </row>
    <row r="19" spans="1:5">
      <c r="A19" s="4" t="s">
        <v>227</v>
      </c>
      <c r="D19" s="5" t="n">
        <v>-18000</v>
      </c>
      <c r="E19" s="5" t="n">
        <v>-19000</v>
      </c>
    </row>
    <row r="20" spans="1:5">
      <c r="A20" s="4" t="s">
        <v>228</v>
      </c>
      <c r="B20" s="5" t="n">
        <v>-17000</v>
      </c>
      <c r="C20" s="5" t="n">
        <v>-2442</v>
      </c>
      <c r="E20" s="5" t="n">
        <v>-2000</v>
      </c>
    </row>
    <row r="21" spans="1:5">
      <c r="A21" s="4" t="s">
        <v>230</v>
      </c>
      <c r="B21" s="5" t="n">
        <v>-11123</v>
      </c>
      <c r="C21" s="7" t="n">
        <v>-1598</v>
      </c>
    </row>
    <row r="22" spans="1:5">
      <c r="A22" s="4" t="s">
        <v>231</v>
      </c>
      <c r="D22" s="5" t="n">
        <v>-67</v>
      </c>
      <c r="E22" s="5" t="n">
        <v>-82</v>
      </c>
    </row>
    <row r="23" spans="1:5">
      <c r="A23" s="4" t="s">
        <v>1701</v>
      </c>
      <c r="B23" s="5" t="n">
        <v>-25822</v>
      </c>
      <c r="D23" s="5" t="n">
        <v>-31794</v>
      </c>
      <c r="E23" s="5" t="n">
        <v>-102748</v>
      </c>
    </row>
    <row r="24" spans="1:5">
      <c r="A24" s="4" t="s">
        <v>1702</v>
      </c>
      <c r="B24" s="5" t="n">
        <v>12</v>
      </c>
      <c r="D24" s="5" t="n">
        <v>86</v>
      </c>
      <c r="E24" s="5" t="n">
        <v>-13</v>
      </c>
    </row>
    <row r="25" spans="1:5">
      <c r="A25" s="3" t="s">
        <v>1703</v>
      </c>
    </row>
    <row r="26" spans="1:5">
      <c r="A26" s="4" t="s">
        <v>1704</v>
      </c>
      <c r="D26" s="5" t="n">
        <v>10</v>
      </c>
      <c r="E26" s="5" t="n">
        <v>573</v>
      </c>
    </row>
    <row r="27" spans="1:5">
      <c r="A27" s="4" t="s">
        <v>1705</v>
      </c>
      <c r="B27" s="5" t="n">
        <v>6728</v>
      </c>
    </row>
    <row r="28" spans="1:5">
      <c r="A28" s="4" t="s">
        <v>1706</v>
      </c>
      <c r="E28" s="5" t="n">
        <v>20</v>
      </c>
    </row>
    <row r="29" spans="1:5">
      <c r="A29" s="4" t="s">
        <v>89</v>
      </c>
      <c r="B29" s="5" t="n">
        <v>94</v>
      </c>
      <c r="D29" s="5" t="n">
        <v>248</v>
      </c>
      <c r="E29" s="5" t="n">
        <v>640</v>
      </c>
    </row>
    <row r="30" spans="1:5">
      <c r="A30" s="4" t="s">
        <v>1707</v>
      </c>
      <c r="B30" s="5" t="n">
        <v>6822</v>
      </c>
      <c r="D30" s="5" t="n">
        <v>258</v>
      </c>
      <c r="E30" s="5" t="n">
        <v>1233</v>
      </c>
    </row>
    <row r="31" spans="1:5">
      <c r="A31" s="4" t="s">
        <v>968</v>
      </c>
      <c r="B31" s="5" t="n">
        <v>62165</v>
      </c>
      <c r="D31" s="5" t="n">
        <v>44673</v>
      </c>
      <c r="E31" s="5" t="n">
        <v>76123</v>
      </c>
    </row>
    <row r="32" spans="1:5">
      <c r="A32" s="4" t="s">
        <v>1708</v>
      </c>
    </row>
    <row r="33" spans="1:5">
      <c r="A33" s="3" t="s">
        <v>1698</v>
      </c>
    </row>
    <row r="34" spans="1:5">
      <c r="A34" s="4" t="s">
        <v>965</v>
      </c>
      <c r="B34" s="5" t="n">
        <v>36480</v>
      </c>
    </row>
    <row r="35" spans="1:5">
      <c r="A35" s="3" t="s">
        <v>1703</v>
      </c>
    </row>
    <row r="36" spans="1:5">
      <c r="A36" s="4" t="s">
        <v>968</v>
      </c>
      <c r="D36" s="5" t="n">
        <v>36480</v>
      </c>
    </row>
    <row r="37" spans="1:5">
      <c r="A37" s="4" t="s">
        <v>1026</v>
      </c>
    </row>
    <row r="38" spans="1:5">
      <c r="A38" s="3" t="s">
        <v>1698</v>
      </c>
    </row>
    <row r="39" spans="1:5">
      <c r="A39" s="4" t="s">
        <v>965</v>
      </c>
      <c r="B39" s="5" t="n">
        <v>81153</v>
      </c>
    </row>
    <row r="40" spans="1:5">
      <c r="A40" s="3" t="s">
        <v>1703</v>
      </c>
    </row>
    <row r="41" spans="1:5">
      <c r="A41" s="4" t="s">
        <v>968</v>
      </c>
      <c r="D41" s="5" t="n">
        <v>81153</v>
      </c>
    </row>
    <row r="42" spans="1:5">
      <c r="A42" s="4" t="s">
        <v>270</v>
      </c>
    </row>
    <row r="43" spans="1:5">
      <c r="A43" s="3" t="s">
        <v>1699</v>
      </c>
    </row>
    <row r="44" spans="1:5">
      <c r="A44" s="4" t="s">
        <v>1709</v>
      </c>
      <c r="B44" s="5" t="n">
        <v>236</v>
      </c>
      <c r="D44" s="5" t="n">
        <v>2354</v>
      </c>
      <c r="E44" s="5" t="n">
        <v>-112</v>
      </c>
    </row>
    <row r="45" spans="1:5">
      <c r="A45" s="4" t="s">
        <v>1710</v>
      </c>
    </row>
    <row r="46" spans="1:5">
      <c r="A46" s="3" t="s">
        <v>1699</v>
      </c>
    </row>
    <row r="47" spans="1:5">
      <c r="A47" s="4" t="s">
        <v>1709</v>
      </c>
      <c r="E47" s="5" t="n">
        <v>12</v>
      </c>
    </row>
    <row r="48" spans="1:5">
      <c r="A48" s="4" t="s">
        <v>1711</v>
      </c>
    </row>
    <row r="49" spans="1:5">
      <c r="A49" s="3" t="s">
        <v>1698</v>
      </c>
    </row>
    <row r="50" spans="1:5">
      <c r="A50" s="4" t="s">
        <v>965</v>
      </c>
      <c r="B50" s="5" t="n">
        <v>15085</v>
      </c>
      <c r="D50" s="5" t="n">
        <v>22500</v>
      </c>
      <c r="E50" s="5" t="n">
        <v>76994</v>
      </c>
    </row>
    <row r="51" spans="1:5">
      <c r="A51" s="3" t="s">
        <v>1699</v>
      </c>
    </row>
    <row r="52" spans="1:5">
      <c r="A52" s="4" t="s">
        <v>215</v>
      </c>
      <c r="B52" s="5" t="n">
        <v>28784</v>
      </c>
      <c r="D52" s="5" t="n">
        <v>53306</v>
      </c>
      <c r="E52" s="5" t="n">
        <v>117571</v>
      </c>
    </row>
    <row r="53" spans="1:5">
      <c r="A53" s="4" t="s">
        <v>222</v>
      </c>
      <c r="B53" s="5" t="n">
        <v>-38290</v>
      </c>
      <c r="D53" s="5" t="n">
        <v>-60730</v>
      </c>
      <c r="E53" s="5" t="n">
        <v>-172065</v>
      </c>
    </row>
    <row r="54" spans="1:5">
      <c r="A54" s="4" t="s">
        <v>1701</v>
      </c>
      <c r="B54" s="5" t="n">
        <v>-9506</v>
      </c>
      <c r="D54" s="5" t="n">
        <v>-7424</v>
      </c>
      <c r="E54" s="5" t="n">
        <v>-54494</v>
      </c>
    </row>
    <row r="55" spans="1:5">
      <c r="A55" s="4" t="s">
        <v>1702</v>
      </c>
      <c r="B55" s="5" t="n">
        <v>-15</v>
      </c>
      <c r="D55" s="5" t="n">
        <v>9</v>
      </c>
      <c r="E55" s="5" t="n">
        <v>0</v>
      </c>
    </row>
    <row r="56" spans="1:5">
      <c r="A56" s="3" t="s">
        <v>1703</v>
      </c>
    </row>
    <row r="57" spans="1:5">
      <c r="A57" s="4" t="s">
        <v>968</v>
      </c>
      <c r="B57" s="5" t="n">
        <v>5564</v>
      </c>
      <c r="D57" s="5" t="n">
        <v>15085</v>
      </c>
      <c r="E57" s="5" t="n">
        <v>22500</v>
      </c>
    </row>
    <row r="58" spans="1:5">
      <c r="A58" s="4" t="s">
        <v>1712</v>
      </c>
    </row>
    <row r="59" spans="1:5">
      <c r="A59" s="3" t="s">
        <v>1698</v>
      </c>
    </row>
    <row r="60" spans="1:5">
      <c r="A60" s="4" t="s">
        <v>965</v>
      </c>
      <c r="B60" s="5" t="n">
        <v>15085</v>
      </c>
    </row>
    <row r="61" spans="1:5">
      <c r="A61" s="3" t="s">
        <v>1703</v>
      </c>
    </row>
    <row r="62" spans="1:5">
      <c r="A62" s="4" t="s">
        <v>968</v>
      </c>
      <c r="D62" s="5" t="n">
        <v>15085</v>
      </c>
    </row>
    <row r="63" spans="1:5">
      <c r="A63" s="4" t="s">
        <v>1713</v>
      </c>
    </row>
    <row r="64" spans="1:5">
      <c r="A64" s="3" t="s">
        <v>1698</v>
      </c>
    </row>
    <row r="65" spans="1:5">
      <c r="A65" s="4" t="s">
        <v>965</v>
      </c>
      <c r="B65" s="5" t="n">
        <v>3614</v>
      </c>
      <c r="D65" s="5" t="n">
        <v>3883</v>
      </c>
      <c r="E65" s="5" t="n">
        <v>4656</v>
      </c>
    </row>
    <row r="66" spans="1:5">
      <c r="A66" s="3" t="s">
        <v>1699</v>
      </c>
    </row>
    <row r="67" spans="1:5">
      <c r="A67" s="4" t="s">
        <v>219</v>
      </c>
      <c r="E67" s="5" t="n">
        <v>1549</v>
      </c>
    </row>
    <row r="68" spans="1:5">
      <c r="A68" s="4" t="s">
        <v>223</v>
      </c>
      <c r="B68" s="5" t="n">
        <v>-418</v>
      </c>
      <c r="D68" s="5" t="n">
        <v>-435</v>
      </c>
      <c r="E68" s="5" t="n">
        <v>-2686</v>
      </c>
    </row>
    <row r="69" spans="1:5">
      <c r="A69" s="4" t="s">
        <v>1701</v>
      </c>
      <c r="B69" s="5" t="n">
        <v>-418</v>
      </c>
      <c r="D69" s="5" t="n">
        <v>-435</v>
      </c>
      <c r="E69" s="5" t="n">
        <v>-1137</v>
      </c>
    </row>
    <row r="70" spans="1:5">
      <c r="A70" s="4" t="s">
        <v>1702</v>
      </c>
      <c r="B70" s="5" t="n">
        <v>27</v>
      </c>
      <c r="D70" s="5" t="n">
        <v>77</v>
      </c>
      <c r="E70" s="5" t="n">
        <v>-13</v>
      </c>
    </row>
    <row r="71" spans="1:5">
      <c r="A71" s="3" t="s">
        <v>1703</v>
      </c>
    </row>
    <row r="72" spans="1:5">
      <c r="A72" s="4" t="s">
        <v>89</v>
      </c>
      <c r="B72" s="5" t="n">
        <v>83</v>
      </c>
      <c r="D72" s="5" t="n">
        <v>89</v>
      </c>
      <c r="E72" s="5" t="n">
        <v>377</v>
      </c>
    </row>
    <row r="73" spans="1:5">
      <c r="A73" s="4" t="s">
        <v>1707</v>
      </c>
      <c r="B73" s="5" t="n">
        <v>83</v>
      </c>
      <c r="D73" s="5" t="n">
        <v>89</v>
      </c>
      <c r="E73" s="5" t="n">
        <v>377</v>
      </c>
    </row>
    <row r="74" spans="1:5">
      <c r="A74" s="4" t="s">
        <v>968</v>
      </c>
      <c r="B74" s="5" t="n">
        <v>3306</v>
      </c>
      <c r="D74" s="5" t="n">
        <v>3614</v>
      </c>
      <c r="E74" s="5" t="n">
        <v>3883</v>
      </c>
    </row>
    <row r="75" spans="1:5">
      <c r="A75" s="4" t="s">
        <v>1714</v>
      </c>
    </row>
    <row r="76" spans="1:5">
      <c r="A76" s="3" t="s">
        <v>1698</v>
      </c>
    </row>
    <row r="77" spans="1:5">
      <c r="A77" s="4" t="s">
        <v>965</v>
      </c>
      <c r="B77" s="5" t="n">
        <v>3614</v>
      </c>
    </row>
    <row r="78" spans="1:5">
      <c r="A78" s="3" t="s">
        <v>1703</v>
      </c>
    </row>
    <row r="79" spans="1:5">
      <c r="A79" s="4" t="s">
        <v>968</v>
      </c>
      <c r="D79" s="5" t="n">
        <v>3614</v>
      </c>
    </row>
    <row r="80" spans="1:5">
      <c r="A80" s="4" t="s">
        <v>1715</v>
      </c>
    </row>
    <row r="81" spans="1:5">
      <c r="A81" s="3" t="s">
        <v>1698</v>
      </c>
    </row>
    <row r="82" spans="1:5">
      <c r="A82" s="4" t="s">
        <v>965</v>
      </c>
      <c r="D82" s="5" t="n">
        <v>8991</v>
      </c>
      <c r="E82" s="5" t="n">
        <v>35958</v>
      </c>
    </row>
    <row r="83" spans="1:5">
      <c r="A83" s="3" t="s">
        <v>1699</v>
      </c>
    </row>
    <row r="84" spans="1:5">
      <c r="A84" s="4" t="s">
        <v>216</v>
      </c>
      <c r="B84" s="5" t="n">
        <v>8995</v>
      </c>
      <c r="E84" s="5" t="n">
        <v>26941</v>
      </c>
    </row>
    <row r="85" spans="1:5">
      <c r="A85" s="4" t="s">
        <v>224</v>
      </c>
      <c r="D85" s="5" t="n">
        <v>-9000</v>
      </c>
      <c r="E85" s="5" t="n">
        <v>-54000</v>
      </c>
    </row>
    <row r="86" spans="1:5">
      <c r="A86" s="4" t="s">
        <v>1701</v>
      </c>
      <c r="B86" s="5" t="n">
        <v>8995</v>
      </c>
      <c r="D86" s="5" t="n">
        <v>-9000</v>
      </c>
      <c r="E86" s="5" t="n">
        <v>-27059</v>
      </c>
    </row>
    <row r="87" spans="1:5">
      <c r="A87" s="3" t="s">
        <v>1703</v>
      </c>
    </row>
    <row r="88" spans="1:5">
      <c r="A88" s="4" t="s">
        <v>89</v>
      </c>
      <c r="D88" s="5" t="n">
        <v>9</v>
      </c>
      <c r="E88" s="5" t="n">
        <v>92</v>
      </c>
    </row>
    <row r="89" spans="1:5">
      <c r="A89" s="4" t="s">
        <v>1707</v>
      </c>
      <c r="D89" s="5" t="n">
        <v>9</v>
      </c>
      <c r="E89" s="5" t="n">
        <v>92</v>
      </c>
    </row>
    <row r="90" spans="1:5">
      <c r="A90" s="4" t="s">
        <v>968</v>
      </c>
      <c r="B90" s="5" t="n">
        <v>8995</v>
      </c>
      <c r="E90" s="5" t="n">
        <v>8991</v>
      </c>
    </row>
    <row r="91" spans="1:5">
      <c r="A91" s="4" t="s">
        <v>1716</v>
      </c>
    </row>
    <row r="92" spans="1:5">
      <c r="A92" s="3" t="s">
        <v>1698</v>
      </c>
    </row>
    <row r="93" spans="1:5">
      <c r="A93" s="4" t="s">
        <v>965</v>
      </c>
      <c r="D93" s="5" t="n">
        <v>17960</v>
      </c>
      <c r="E93" s="5" t="n">
        <v>36882</v>
      </c>
    </row>
    <row r="94" spans="1:5">
      <c r="A94" s="3" t="s">
        <v>1699</v>
      </c>
    </row>
    <row r="95" spans="1:5">
      <c r="A95" s="4" t="s">
        <v>217</v>
      </c>
      <c r="B95" s="5" t="n">
        <v>992</v>
      </c>
    </row>
    <row r="96" spans="1:5">
      <c r="A96" s="4" t="s">
        <v>227</v>
      </c>
      <c r="D96" s="5" t="n">
        <v>-18000</v>
      </c>
      <c r="E96" s="5" t="n">
        <v>-19000</v>
      </c>
    </row>
    <row r="97" spans="1:5">
      <c r="A97" s="4" t="s">
        <v>231</v>
      </c>
      <c r="D97" s="5" t="n">
        <v>-67</v>
      </c>
      <c r="E97" s="5" t="n">
        <v>-82</v>
      </c>
    </row>
    <row r="98" spans="1:5">
      <c r="A98" s="4" t="s">
        <v>1701</v>
      </c>
      <c r="B98" s="5" t="n">
        <v>992</v>
      </c>
      <c r="D98" s="5" t="n">
        <v>-18067</v>
      </c>
      <c r="E98" s="5" t="n">
        <v>-19082</v>
      </c>
    </row>
    <row r="99" spans="1:5">
      <c r="A99" s="3" t="s">
        <v>1703</v>
      </c>
    </row>
    <row r="100" spans="1:5">
      <c r="A100" s="4" t="s">
        <v>89</v>
      </c>
      <c r="B100" s="5" t="n">
        <v>6</v>
      </c>
      <c r="D100" s="5" t="n">
        <v>107</v>
      </c>
      <c r="E100" s="5" t="n">
        <v>160</v>
      </c>
    </row>
    <row r="101" spans="1:5">
      <c r="A101" s="4" t="s">
        <v>1707</v>
      </c>
      <c r="B101" s="5" t="n">
        <v>6</v>
      </c>
      <c r="D101" s="5" t="n">
        <v>107</v>
      </c>
      <c r="E101" s="5" t="n">
        <v>160</v>
      </c>
    </row>
    <row r="102" spans="1:5">
      <c r="A102" s="4" t="s">
        <v>968</v>
      </c>
      <c r="B102" s="5" t="n">
        <v>998</v>
      </c>
      <c r="E102" s="5" t="n">
        <v>17960</v>
      </c>
    </row>
    <row r="103" spans="1:5">
      <c r="A103" s="4" t="s">
        <v>1717</v>
      </c>
    </row>
    <row r="104" spans="1:5">
      <c r="A104" s="3" t="s">
        <v>1698</v>
      </c>
    </row>
    <row r="105" spans="1:5">
      <c r="A105" s="4" t="s">
        <v>965</v>
      </c>
      <c r="B105" s="5" t="n">
        <v>17993</v>
      </c>
      <c r="D105" s="5" t="n">
        <v>17981</v>
      </c>
      <c r="E105" s="5" t="n">
        <v>19970</v>
      </c>
    </row>
    <row r="106" spans="1:5">
      <c r="A106" s="3" t="s">
        <v>1699</v>
      </c>
    </row>
    <row r="107" spans="1:5">
      <c r="A107" s="4" t="s">
        <v>218</v>
      </c>
      <c r="B107" s="5" t="n">
        <v>2000</v>
      </c>
    </row>
    <row r="108" spans="1:5">
      <c r="A108" s="4" t="s">
        <v>228</v>
      </c>
      <c r="B108" s="5" t="n">
        <v>-17000</v>
      </c>
      <c r="E108" s="5" t="n">
        <v>-2000</v>
      </c>
    </row>
    <row r="109" spans="1:5">
      <c r="A109" s="4" t="s">
        <v>1701</v>
      </c>
      <c r="B109" s="5" t="n">
        <v>-15000</v>
      </c>
      <c r="E109" s="5" t="n">
        <v>-2000</v>
      </c>
    </row>
    <row r="110" spans="1:5">
      <c r="A110" s="3" t="s">
        <v>1703</v>
      </c>
    </row>
    <row r="111" spans="1:5">
      <c r="A111" s="4" t="s">
        <v>89</v>
      </c>
      <c r="B111" s="5" t="n">
        <v>5</v>
      </c>
      <c r="D111" s="5" t="n">
        <v>12</v>
      </c>
      <c r="E111" s="5" t="n">
        <v>11</v>
      </c>
    </row>
    <row r="112" spans="1:5">
      <c r="A112" s="4" t="s">
        <v>1707</v>
      </c>
      <c r="B112" s="5" t="n">
        <v>5</v>
      </c>
      <c r="D112" s="5" t="n">
        <v>12</v>
      </c>
      <c r="E112" s="5" t="n">
        <v>11</v>
      </c>
    </row>
    <row r="113" spans="1:5">
      <c r="A113" s="4" t="s">
        <v>968</v>
      </c>
      <c r="B113" s="5" t="n">
        <v>2998</v>
      </c>
      <c r="D113" s="5" t="n">
        <v>17993</v>
      </c>
      <c r="E113" s="5" t="n">
        <v>17981</v>
      </c>
    </row>
    <row r="114" spans="1:5">
      <c r="A114" s="4" t="s">
        <v>1718</v>
      </c>
    </row>
    <row r="115" spans="1:5">
      <c r="A115" s="3" t="s">
        <v>1698</v>
      </c>
    </row>
    <row r="116" spans="1:5">
      <c r="A116" s="4" t="s">
        <v>965</v>
      </c>
      <c r="B116" s="5" t="n">
        <v>17993</v>
      </c>
    </row>
    <row r="117" spans="1:5">
      <c r="A117" s="3" t="s">
        <v>1703</v>
      </c>
    </row>
    <row r="118" spans="1:5">
      <c r="A118" s="4" t="s">
        <v>968</v>
      </c>
      <c r="D118" s="5" t="n">
        <v>17993</v>
      </c>
    </row>
    <row r="119" spans="1:5">
      <c r="A119" s="4" t="s">
        <v>1719</v>
      </c>
    </row>
    <row r="120" spans="1:5">
      <c r="A120" s="3" t="s">
        <v>1698</v>
      </c>
    </row>
    <row r="121" spans="1:5">
      <c r="A121" s="4" t="s">
        <v>965</v>
      </c>
      <c r="B121" s="5" t="n">
        <v>240</v>
      </c>
      <c r="D121" s="5" t="n">
        <v>692</v>
      </c>
      <c r="E121" s="5" t="n">
        <v>794</v>
      </c>
    </row>
    <row r="122" spans="1:5">
      <c r="A122" s="3" t="s">
        <v>1699</v>
      </c>
    </row>
    <row r="123" spans="1:5">
      <c r="A123" s="4" t="s">
        <v>229</v>
      </c>
      <c r="D123" s="5" t="n">
        <v>-493</v>
      </c>
      <c r="E123" s="5" t="n">
        <v>-695</v>
      </c>
    </row>
    <row r="124" spans="1:5">
      <c r="A124" s="4" t="s">
        <v>1701</v>
      </c>
      <c r="D124" s="5" t="n">
        <v>-493</v>
      </c>
      <c r="E124" s="5" t="n">
        <v>-695</v>
      </c>
    </row>
    <row r="125" spans="1:5">
      <c r="A125" s="3" t="s">
        <v>1703</v>
      </c>
    </row>
    <row r="126" spans="1:5">
      <c r="A126" s="4" t="s">
        <v>1704</v>
      </c>
      <c r="D126" s="5" t="n">
        <v>10</v>
      </c>
      <c r="E126" s="5" t="n">
        <v>573</v>
      </c>
    </row>
    <row r="127" spans="1:5">
      <c r="A127" s="4" t="s">
        <v>1706</v>
      </c>
      <c r="E127" s="5" t="n">
        <v>20</v>
      </c>
    </row>
    <row r="128" spans="1:5">
      <c r="A128" s="4" t="s">
        <v>89</v>
      </c>
      <c r="D128" s="5" t="n">
        <v>31</v>
      </c>
    </row>
    <row r="129" spans="1:5">
      <c r="A129" s="4" t="s">
        <v>1707</v>
      </c>
      <c r="D129" s="5" t="n">
        <v>41</v>
      </c>
      <c r="E129" s="5" t="n">
        <v>593</v>
      </c>
    </row>
    <row r="130" spans="1:5">
      <c r="A130" s="4" t="s">
        <v>968</v>
      </c>
      <c r="D130" s="5" t="n">
        <v>240</v>
      </c>
      <c r="E130" s="5" t="n">
        <v>692</v>
      </c>
    </row>
    <row r="131" spans="1:5">
      <c r="A131" s="4" t="s">
        <v>1720</v>
      </c>
    </row>
    <row r="132" spans="1:5">
      <c r="A132" s="3" t="s">
        <v>1698</v>
      </c>
    </row>
    <row r="133" spans="1:5">
      <c r="A133" s="4" t="s">
        <v>965</v>
      </c>
      <c r="B133" s="5" t="n">
        <v>-240</v>
      </c>
    </row>
    <row r="134" spans="1:5">
      <c r="A134" s="3" t="s">
        <v>1703</v>
      </c>
    </row>
    <row r="135" spans="1:5">
      <c r="A135" s="4" t="s">
        <v>968</v>
      </c>
      <c r="D135" s="5" t="n">
        <v>-240</v>
      </c>
    </row>
    <row r="136" spans="1:5">
      <c r="A136" s="4" t="s">
        <v>1721</v>
      </c>
    </row>
    <row r="137" spans="1:5">
      <c r="A137" s="3" t="s">
        <v>1698</v>
      </c>
    </row>
    <row r="138" spans="1:5">
      <c r="A138" s="4" t="s">
        <v>965</v>
      </c>
      <c r="B138" s="5" t="n">
        <v>7741</v>
      </c>
      <c r="D138" s="5" t="n">
        <v>4116</v>
      </c>
      <c r="E138" s="5" t="n">
        <v>2397</v>
      </c>
    </row>
    <row r="139" spans="1:5">
      <c r="A139" s="3" t="s">
        <v>1699</v>
      </c>
    </row>
    <row r="140" spans="1:5">
      <c r="A140" s="4" t="s">
        <v>221</v>
      </c>
      <c r="E140" s="5" t="n">
        <v>5237</v>
      </c>
    </row>
    <row r="141" spans="1:5">
      <c r="A141" s="4" t="s">
        <v>220</v>
      </c>
      <c r="B141" s="5" t="n">
        <v>50</v>
      </c>
      <c r="D141" s="5" t="n">
        <v>3090</v>
      </c>
      <c r="E141" s="5" t="n">
        <v>535</v>
      </c>
    </row>
    <row r="142" spans="1:5">
      <c r="A142" s="4" t="s">
        <v>226</v>
      </c>
      <c r="D142" s="5" t="n">
        <v>-1344</v>
      </c>
      <c r="E142" s="5" t="n">
        <v>-3893</v>
      </c>
    </row>
    <row r="143" spans="1:5">
      <c r="A143" s="4" t="s">
        <v>1700</v>
      </c>
      <c r="B143" s="5" t="n">
        <v>-48</v>
      </c>
      <c r="D143" s="5" t="n">
        <v>-475</v>
      </c>
      <c r="E143" s="5" t="n">
        <v>-60</v>
      </c>
    </row>
    <row r="144" spans="1:5">
      <c r="A144" s="4" t="s">
        <v>1701</v>
      </c>
      <c r="B144" s="5" t="n">
        <v>238</v>
      </c>
      <c r="D144" s="5" t="n">
        <v>3625</v>
      </c>
      <c r="E144" s="5" t="n">
        <v>1719</v>
      </c>
    </row>
    <row r="145" spans="1:5">
      <c r="A145" s="3" t="s">
        <v>1703</v>
      </c>
    </row>
    <row r="146" spans="1:5">
      <c r="A146" s="4" t="s">
        <v>968</v>
      </c>
      <c r="B146" s="5" t="n">
        <v>7979</v>
      </c>
      <c r="D146" s="5" t="n">
        <v>7741</v>
      </c>
      <c r="E146" s="5" t="n">
        <v>4116</v>
      </c>
    </row>
    <row r="147" spans="1:5">
      <c r="A147" s="4" t="s">
        <v>1722</v>
      </c>
    </row>
    <row r="148" spans="1:5">
      <c r="A148" s="3" t="s">
        <v>1698</v>
      </c>
    </row>
    <row r="149" spans="1:5">
      <c r="A149" s="4" t="s">
        <v>965</v>
      </c>
      <c r="B149" s="5" t="n">
        <v>7741</v>
      </c>
    </row>
    <row r="150" spans="1:5">
      <c r="A150" s="3" t="s">
        <v>1703</v>
      </c>
    </row>
    <row r="151" spans="1:5">
      <c r="A151" s="4" t="s">
        <v>968</v>
      </c>
      <c r="D151" s="5" t="n">
        <v>7741</v>
      </c>
    </row>
    <row r="152" spans="1:5">
      <c r="A152" s="4" t="s">
        <v>1723</v>
      </c>
    </row>
    <row r="153" spans="1:5">
      <c r="A153" s="3" t="s">
        <v>1699</v>
      </c>
    </row>
    <row r="154" spans="1:5">
      <c r="A154" s="4" t="s">
        <v>1709</v>
      </c>
      <c r="B154" s="5" t="n">
        <v>236</v>
      </c>
      <c r="D154" s="5" t="n">
        <v>2354</v>
      </c>
      <c r="E154" s="5" t="n">
        <v>-112</v>
      </c>
    </row>
    <row r="155" spans="1:5">
      <c r="A155" s="4" t="s">
        <v>1724</v>
      </c>
    </row>
    <row r="156" spans="1:5">
      <c r="A156" s="3" t="s">
        <v>1699</v>
      </c>
    </row>
    <row r="157" spans="1:5">
      <c r="A157" s="4" t="s">
        <v>1709</v>
      </c>
      <c r="E157" s="6" t="n">
        <v>12</v>
      </c>
    </row>
    <row r="158" spans="1:5">
      <c r="A158" s="4" t="s">
        <v>1725</v>
      </c>
    </row>
    <row r="159" spans="1:5">
      <c r="A159" s="3" t="s">
        <v>1699</v>
      </c>
    </row>
    <row r="160" spans="1:5">
      <c r="A160" s="4" t="s">
        <v>230</v>
      </c>
      <c r="B160" s="5" t="n">
        <v>-11123</v>
      </c>
    </row>
    <row r="161" spans="1:5">
      <c r="A161" s="4" t="s">
        <v>1701</v>
      </c>
      <c r="B161" s="5" t="n">
        <v>-11123</v>
      </c>
    </row>
    <row r="162" spans="1:5">
      <c r="A162" s="3" t="s">
        <v>1703</v>
      </c>
    </row>
    <row r="163" spans="1:5">
      <c r="A163" s="4" t="s">
        <v>1705</v>
      </c>
      <c r="B163" s="5" t="n">
        <v>6728</v>
      </c>
    </row>
    <row r="164" spans="1:5">
      <c r="A164" s="4" t="s">
        <v>1707</v>
      </c>
      <c r="B164" s="5" t="n">
        <v>6728</v>
      </c>
    </row>
    <row r="165" spans="1:5">
      <c r="A165" s="4" t="s">
        <v>968</v>
      </c>
      <c r="B165" s="5" t="n">
        <v>32325</v>
      </c>
    </row>
    <row r="166" spans="1:5">
      <c r="A166" s="4" t="s">
        <v>1726</v>
      </c>
    </row>
    <row r="167" spans="1:5">
      <c r="A167" s="3" t="s">
        <v>1698</v>
      </c>
    </row>
    <row r="168" spans="1:5">
      <c r="A168" s="4" t="s">
        <v>965</v>
      </c>
      <c r="B168" s="5" t="n">
        <v>36720</v>
      </c>
    </row>
    <row r="169" spans="1:5">
      <c r="A169" s="3" t="s">
        <v>1703</v>
      </c>
    </row>
    <row r="170" spans="1:5">
      <c r="A170" s="4" t="s">
        <v>968</v>
      </c>
      <c r="D170" s="5" t="n">
        <v>36720</v>
      </c>
    </row>
    <row r="171" spans="1:5">
      <c r="A171" s="4" t="s">
        <v>1727</v>
      </c>
    </row>
    <row r="172" spans="1:5">
      <c r="A172" s="3" t="s">
        <v>1698</v>
      </c>
    </row>
    <row r="173" spans="1:5">
      <c r="A173" s="4" t="s">
        <v>965</v>
      </c>
      <c r="B173" s="6" t="n">
        <v>36720</v>
      </c>
    </row>
    <row r="174" spans="1:5">
      <c r="A174" s="3" t="s">
        <v>1703</v>
      </c>
    </row>
    <row r="175" spans="1:5">
      <c r="A175" s="4" t="s">
        <v>968</v>
      </c>
      <c r="D175" s="6" t="n">
        <v>36720</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74</v>
      </c>
      <c r="C2" s="2" t="s">
        <v>692</v>
      </c>
      <c r="D2" s="2" t="s">
        <v>886</v>
      </c>
    </row>
    <row r="3" spans="1:4">
      <c r="A3" s="3" t="s">
        <v>713</v>
      </c>
    </row>
    <row r="4" spans="1:4">
      <c r="A4" s="4" t="s">
        <v>1729</v>
      </c>
      <c r="C4" s="6" t="n">
        <v>493</v>
      </c>
      <c r="D4" s="6" t="n">
        <v>695</v>
      </c>
    </row>
    <row r="5" spans="1:4">
      <c r="A5" s="4" t="s">
        <v>1730</v>
      </c>
    </row>
    <row r="6" spans="1:4">
      <c r="A6" s="3" t="s">
        <v>713</v>
      </c>
    </row>
    <row r="7" spans="1:4">
      <c r="A7" s="4" t="s">
        <v>1731</v>
      </c>
      <c r="B7" s="6" t="n">
        <v>7798</v>
      </c>
    </row>
    <row r="8" spans="1:4">
      <c r="A8" s="4" t="s">
        <v>1732</v>
      </c>
      <c r="B8" s="5" t="n">
        <v>178</v>
      </c>
    </row>
    <row r="9" spans="1:4">
      <c r="A9" s="4" t="s">
        <v>1729</v>
      </c>
      <c r="B9" s="5" t="n">
        <v>11123</v>
      </c>
    </row>
    <row r="10" spans="1:4">
      <c r="A10" s="4" t="s">
        <v>1733</v>
      </c>
      <c r="B10" s="6" t="n">
        <v>1909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74</v>
      </c>
      <c r="C2" s="2" t="s">
        <v>692</v>
      </c>
      <c r="D2" s="2" t="s">
        <v>886</v>
      </c>
    </row>
    <row r="3" spans="1:4">
      <c r="A3" s="3" t="s">
        <v>1735</v>
      </c>
    </row>
    <row r="4" spans="1:4">
      <c r="A4" s="4" t="s">
        <v>1736</v>
      </c>
      <c r="B4" s="5" t="n">
        <v>30598</v>
      </c>
      <c r="C4" s="5" t="n">
        <v>30598</v>
      </c>
      <c r="D4" s="5" t="n">
        <v>23947</v>
      </c>
    </row>
    <row r="5" spans="1:4">
      <c r="A5" s="4" t="s">
        <v>1737</v>
      </c>
      <c r="B5" s="4" t="s">
        <v>1738</v>
      </c>
      <c r="C5" s="4" t="s">
        <v>1738</v>
      </c>
      <c r="D5" s="5" t="n">
        <v>6651</v>
      </c>
    </row>
    <row r="6" spans="1:4">
      <c r="A6" s="4" t="s">
        <v>1739</v>
      </c>
      <c r="B6" s="5" t="n">
        <v>30598</v>
      </c>
      <c r="C6" s="5" t="n">
        <v>30598</v>
      </c>
      <c r="D6" s="5" t="n">
        <v>30598</v>
      </c>
    </row>
    <row r="7" spans="1:4">
      <c r="A7" s="4" t="s">
        <v>1740</v>
      </c>
      <c r="B7" s="6" t="n">
        <v>254056</v>
      </c>
      <c r="C7" s="6" t="n">
        <v>254056</v>
      </c>
      <c r="D7" s="6" t="n">
        <v>179102</v>
      </c>
    </row>
    <row r="8" spans="1:4">
      <c r="A8" s="4" t="s">
        <v>1737</v>
      </c>
      <c r="D8" s="5" t="n">
        <v>74954</v>
      </c>
    </row>
    <row r="9" spans="1:4">
      <c r="A9" s="4" t="s">
        <v>1741</v>
      </c>
      <c r="B9" s="6" t="n">
        <v>254056</v>
      </c>
      <c r="C9" s="6" t="n">
        <v>254056</v>
      </c>
      <c r="D9" s="6" t="n">
        <v>25405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74</v>
      </c>
    </row>
    <row r="3" spans="1:2">
      <c r="A3" s="3" t="s">
        <v>275</v>
      </c>
    </row>
    <row r="4" spans="1:2">
      <c r="A4" s="4" t="s">
        <v>294</v>
      </c>
      <c r="B4" s="4" t="s">
        <v>29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742</v>
      </c>
      <c r="B1" s="2" t="s">
        <v>1743</v>
      </c>
    </row>
    <row r="2" spans="1:2">
      <c r="A2" s="3" t="s">
        <v>1744</v>
      </c>
    </row>
    <row r="3" spans="1:2">
      <c r="A3" s="4" t="s">
        <v>1745</v>
      </c>
      <c r="B3" s="5" t="n">
        <v>6651043262</v>
      </c>
    </row>
    <row r="4" spans="1:2">
      <c r="A4" s="4" t="s">
        <v>1746</v>
      </c>
      <c r="B4" s="6" t="n">
        <v>7495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747</v>
      </c>
      <c r="B1" s="2" t="s">
        <v>1</v>
      </c>
    </row>
    <row r="2" spans="1:5">
      <c r="B2" s="2" t="s">
        <v>274</v>
      </c>
      <c r="C2" s="2" t="s">
        <v>692</v>
      </c>
      <c r="D2" s="2" t="s">
        <v>886</v>
      </c>
      <c r="E2" s="2" t="s">
        <v>1748</v>
      </c>
    </row>
    <row r="3" spans="1:5">
      <c r="A3" s="3" t="s">
        <v>1749</v>
      </c>
    </row>
    <row r="4" spans="1:5">
      <c r="A4" s="4" t="s">
        <v>1750</v>
      </c>
      <c r="B4" s="6" t="n">
        <v>0</v>
      </c>
      <c r="C4" s="6" t="n">
        <v>0</v>
      </c>
      <c r="D4" s="6" t="n">
        <v>0</v>
      </c>
    </row>
    <row r="5" spans="1:5">
      <c r="A5" s="4" t="s">
        <v>1751</v>
      </c>
      <c r="E5" s="6" t="n">
        <v>12289000000</v>
      </c>
    </row>
    <row r="6" spans="1:5">
      <c r="A6" s="4" t="s">
        <v>1752</v>
      </c>
      <c r="B6" s="4" t="s">
        <v>1753</v>
      </c>
    </row>
    <row r="7" spans="1:5">
      <c r="A7" s="4" t="s">
        <v>1754</v>
      </c>
    </row>
    <row r="8" spans="1:5">
      <c r="A8" s="3" t="s">
        <v>1749</v>
      </c>
    </row>
    <row r="9" spans="1:5">
      <c r="A9" s="4" t="s">
        <v>1755</v>
      </c>
      <c r="B9" s="6" t="n">
        <v>1273000000</v>
      </c>
      <c r="C9" s="5" t="n">
        <v>52000000</v>
      </c>
      <c r="D9" s="6" t="n">
        <v>50000000</v>
      </c>
    </row>
    <row r="10" spans="1:5">
      <c r="A10" s="4" t="s">
        <v>1756</v>
      </c>
    </row>
    <row r="11" spans="1:5">
      <c r="A11" s="3" t="s">
        <v>1749</v>
      </c>
    </row>
    <row r="12" spans="1:5">
      <c r="A12" s="4" t="s">
        <v>1755</v>
      </c>
      <c r="B12" s="6" t="n">
        <v>1273000000</v>
      </c>
      <c r="C12" s="6" t="n">
        <v>52000000</v>
      </c>
    </row>
    <row r="13" spans="1:5">
      <c r="A13" s="4" t="s">
        <v>1757</v>
      </c>
    </row>
    <row r="14" spans="1:5">
      <c r="A14" s="3" t="s">
        <v>1749</v>
      </c>
    </row>
    <row r="15" spans="1:5">
      <c r="A15" s="4" t="s">
        <v>1758</v>
      </c>
      <c r="B15" s="4" t="s">
        <v>785</v>
      </c>
    </row>
    <row r="16" spans="1:5">
      <c r="A16" s="4" t="s">
        <v>1759</v>
      </c>
    </row>
    <row r="17" spans="1:5">
      <c r="A17" s="3" t="s">
        <v>1749</v>
      </c>
    </row>
    <row r="18" spans="1:5">
      <c r="A18" s="4" t="s">
        <v>1760</v>
      </c>
      <c r="B18" s="4" t="s">
        <v>1567</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1761</v>
      </c>
      <c r="B1" s="2" t="s">
        <v>1762</v>
      </c>
      <c r="C1" s="2" t="s">
        <v>1763</v>
      </c>
      <c r="D1" s="2" t="s">
        <v>1764</v>
      </c>
      <c r="E1" s="2" t="s">
        <v>274</v>
      </c>
      <c r="F1" s="2" t="s">
        <v>692</v>
      </c>
    </row>
    <row r="2" spans="1:6">
      <c r="A2" s="3" t="s">
        <v>1765</v>
      </c>
    </row>
    <row r="3" spans="1:6">
      <c r="A3" s="4" t="s">
        <v>1766</v>
      </c>
      <c r="E3" s="4" t="s">
        <v>785</v>
      </c>
    </row>
    <row r="4" spans="1:6">
      <c r="A4" s="4" t="s">
        <v>1767</v>
      </c>
    </row>
    <row r="5" spans="1:6">
      <c r="A5" s="3" t="s">
        <v>1765</v>
      </c>
    </row>
    <row r="6" spans="1:6">
      <c r="A6" s="4" t="s">
        <v>1768</v>
      </c>
      <c r="D6" s="24" t="n">
        <v>0.052</v>
      </c>
    </row>
    <row r="7" spans="1:6">
      <c r="A7" s="4" t="s">
        <v>1769</v>
      </c>
      <c r="D7" s="6" t="n">
        <v>1591</v>
      </c>
    </row>
    <row r="8" spans="1:6">
      <c r="A8" s="4" t="s">
        <v>1770</v>
      </c>
    </row>
    <row r="9" spans="1:6">
      <c r="A9" s="3" t="s">
        <v>1765</v>
      </c>
    </row>
    <row r="10" spans="1:6">
      <c r="A10" s="4" t="s">
        <v>1768</v>
      </c>
      <c r="C10" s="24" t="n">
        <v>0.134</v>
      </c>
      <c r="E10" s="24" t="n">
        <v>0.148</v>
      </c>
      <c r="F10" s="24" t="n">
        <v>0.134</v>
      </c>
    </row>
    <row r="11" spans="1:6">
      <c r="A11" s="4" t="s">
        <v>1769</v>
      </c>
      <c r="B11" s="6" t="n">
        <v>4529</v>
      </c>
      <c r="C11" s="6" t="n">
        <v>4100</v>
      </c>
    </row>
    <row r="12" spans="1:6">
      <c r="A12" s="4" t="s">
        <v>1771</v>
      </c>
    </row>
    <row r="13" spans="1:6">
      <c r="A13" s="3" t="s">
        <v>1765</v>
      </c>
    </row>
    <row r="14" spans="1:6">
      <c r="A14" s="4" t="s">
        <v>1769</v>
      </c>
      <c r="E14" s="6" t="n">
        <v>4529</v>
      </c>
      <c r="F14" s="6" t="n">
        <v>4100</v>
      </c>
    </row>
    <row r="15" spans="1:6">
      <c r="A15" s="4" t="s">
        <v>1772</v>
      </c>
    </row>
    <row r="16" spans="1:6">
      <c r="A16" s="3" t="s">
        <v>1765</v>
      </c>
    </row>
    <row r="17" spans="1:6">
      <c r="A17" s="4" t="s">
        <v>1768</v>
      </c>
      <c r="B17" s="24" t="n">
        <v>0.14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3</v>
      </c>
      <c r="B1" s="2" t="s">
        <v>1</v>
      </c>
    </row>
    <row r="2" spans="1:3">
      <c r="B2" s="2" t="s">
        <v>274</v>
      </c>
      <c r="C2" s="2" t="s">
        <v>692</v>
      </c>
    </row>
    <row r="3" spans="1:3">
      <c r="A3" s="4" t="s">
        <v>1771</v>
      </c>
    </row>
    <row r="4" spans="1:3">
      <c r="A4" s="3" t="s">
        <v>1774</v>
      </c>
    </row>
    <row r="5" spans="1:3">
      <c r="A5" s="4" t="s">
        <v>121</v>
      </c>
      <c r="B5" s="6" t="n">
        <v>4529</v>
      </c>
      <c r="C5" s="6" t="n">
        <v>41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775</v>
      </c>
      <c r="B1" s="2" t="s">
        <v>1763</v>
      </c>
      <c r="C1" s="2" t="s">
        <v>274</v>
      </c>
      <c r="D1" s="2" t="s">
        <v>692</v>
      </c>
    </row>
    <row r="2" spans="1:4">
      <c r="A2" s="4" t="s">
        <v>1771</v>
      </c>
    </row>
    <row r="3" spans="1:4">
      <c r="A3" s="3" t="s">
        <v>1774</v>
      </c>
    </row>
    <row r="4" spans="1:4">
      <c r="A4" s="4" t="s">
        <v>1768</v>
      </c>
      <c r="B4" s="24" t="n">
        <v>0.134</v>
      </c>
      <c r="C4" s="24" t="n">
        <v>0.148</v>
      </c>
      <c r="D4" s="24" t="n">
        <v>0.13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6</v>
      </c>
      <c r="B1" s="2" t="s">
        <v>80</v>
      </c>
      <c r="C1" s="2" t="s">
        <v>81</v>
      </c>
      <c r="D1" s="2" t="s">
        <v>653</v>
      </c>
      <c r="E1" s="2" t="s">
        <v>82</v>
      </c>
    </row>
    <row r="2" spans="1:5">
      <c r="A2" s="3" t="s">
        <v>1777</v>
      </c>
    </row>
    <row r="3" spans="1:5">
      <c r="A3" s="4" t="s">
        <v>125</v>
      </c>
      <c r="B3" s="6" t="n">
        <v>3306</v>
      </c>
      <c r="E3" s="6" t="n">
        <v>3614</v>
      </c>
    </row>
    <row r="4" spans="1:5">
      <c r="A4" s="4" t="s">
        <v>1579</v>
      </c>
      <c r="B4" s="5" t="n">
        <v>-437</v>
      </c>
      <c r="C4" s="7" t="n">
        <v>-63</v>
      </c>
      <c r="D4" s="6" t="n">
        <v>-441</v>
      </c>
      <c r="E4" s="5" t="n">
        <v>-441</v>
      </c>
    </row>
    <row r="5" spans="1:5">
      <c r="A5" s="4" t="s">
        <v>1778</v>
      </c>
      <c r="B5" s="5" t="n">
        <v>2869</v>
      </c>
      <c r="C5" s="7" t="n">
        <v>412</v>
      </c>
      <c r="D5" s="6" t="n">
        <v>3173</v>
      </c>
      <c r="E5" s="5" t="n">
        <v>3173</v>
      </c>
    </row>
    <row r="6" spans="1:5">
      <c r="A6" s="4" t="s">
        <v>1779</v>
      </c>
    </row>
    <row r="7" spans="1:5">
      <c r="A7" s="3" t="s">
        <v>1777</v>
      </c>
    </row>
    <row r="8" spans="1:5">
      <c r="A8" s="4" t="s">
        <v>125</v>
      </c>
      <c r="B8" s="5" t="n">
        <v>3032</v>
      </c>
      <c r="E8" s="5" t="n">
        <v>3300</v>
      </c>
    </row>
    <row r="9" spans="1:5">
      <c r="A9" s="4" t="s">
        <v>1780</v>
      </c>
    </row>
    <row r="10" spans="1:5">
      <c r="A10" s="3" t="s">
        <v>1777</v>
      </c>
    </row>
    <row r="11" spans="1:5">
      <c r="A11" s="4" t="s">
        <v>125</v>
      </c>
      <c r="B11" s="5" t="n">
        <v>232</v>
      </c>
      <c r="E11" s="5" t="n">
        <v>252</v>
      </c>
    </row>
    <row r="12" spans="1:5">
      <c r="A12" s="4" t="s">
        <v>1781</v>
      </c>
    </row>
    <row r="13" spans="1:5">
      <c r="A13" s="3" t="s">
        <v>1777</v>
      </c>
    </row>
    <row r="14" spans="1:5">
      <c r="A14" s="4" t="s">
        <v>125</v>
      </c>
      <c r="B14" s="6" t="n">
        <v>42</v>
      </c>
      <c r="E14" s="6" t="n">
        <v>6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2</v>
      </c>
      <c r="B1" s="2" t="s">
        <v>1</v>
      </c>
    </row>
    <row r="2" spans="1:3">
      <c r="B2" s="2" t="s">
        <v>274</v>
      </c>
      <c r="C2" s="2" t="s">
        <v>692</v>
      </c>
    </row>
    <row r="3" spans="1:3">
      <c r="A3" s="4" t="s">
        <v>1779</v>
      </c>
    </row>
    <row r="4" spans="1:3">
      <c r="A4" s="3" t="s">
        <v>1777</v>
      </c>
    </row>
    <row r="5" spans="1:3">
      <c r="A5" s="4" t="s">
        <v>1783</v>
      </c>
      <c r="B5" s="4" t="s">
        <v>1784</v>
      </c>
      <c r="C5" s="4" t="s">
        <v>1784</v>
      </c>
    </row>
    <row r="6" spans="1:3">
      <c r="A6" s="4" t="s">
        <v>1785</v>
      </c>
    </row>
    <row r="7" spans="1:3">
      <c r="A7" s="3" t="s">
        <v>1777</v>
      </c>
    </row>
    <row r="8" spans="1:3">
      <c r="A8" s="4" t="s">
        <v>1786</v>
      </c>
      <c r="B8" s="4" t="s">
        <v>1787</v>
      </c>
      <c r="C8" s="4" t="s">
        <v>1787</v>
      </c>
    </row>
    <row r="9" spans="1:3">
      <c r="A9" s="4" t="s">
        <v>1788</v>
      </c>
    </row>
    <row r="10" spans="1:3">
      <c r="A10" s="3" t="s">
        <v>1777</v>
      </c>
    </row>
    <row r="11" spans="1:3">
      <c r="A11" s="4" t="s">
        <v>1786</v>
      </c>
      <c r="B11" s="4" t="s">
        <v>1789</v>
      </c>
      <c r="C11" s="4" t="s">
        <v>1789</v>
      </c>
    </row>
    <row r="12" spans="1:3">
      <c r="A12" s="4" t="s">
        <v>1780</v>
      </c>
    </row>
    <row r="13" spans="1:3">
      <c r="A13" s="3" t="s">
        <v>1777</v>
      </c>
    </row>
    <row r="14" spans="1:3">
      <c r="A14" s="4" t="s">
        <v>1783</v>
      </c>
      <c r="B14" s="4" t="s">
        <v>1790</v>
      </c>
      <c r="C14" s="4" t="s">
        <v>1790</v>
      </c>
    </row>
    <row r="15" spans="1:3">
      <c r="A15" s="4" t="s">
        <v>1791</v>
      </c>
    </row>
    <row r="16" spans="1:3">
      <c r="A16" s="3" t="s">
        <v>1777</v>
      </c>
    </row>
    <row r="17" spans="1:3">
      <c r="A17" s="4" t="s">
        <v>1786</v>
      </c>
      <c r="B17" s="4" t="s">
        <v>1228</v>
      </c>
      <c r="C17" s="4" t="s">
        <v>1228</v>
      </c>
    </row>
    <row r="18" spans="1:3">
      <c r="A18" s="4" t="s">
        <v>1792</v>
      </c>
    </row>
    <row r="19" spans="1:3">
      <c r="A19" s="3" t="s">
        <v>1777</v>
      </c>
    </row>
    <row r="20" spans="1:3">
      <c r="A20" s="4" t="s">
        <v>1786</v>
      </c>
      <c r="B20" s="4" t="s">
        <v>1793</v>
      </c>
      <c r="C20" s="4" t="s">
        <v>1793</v>
      </c>
    </row>
    <row r="21" spans="1:3">
      <c r="A21" s="4" t="s">
        <v>1781</v>
      </c>
    </row>
    <row r="22" spans="1:3">
      <c r="A22" s="3" t="s">
        <v>1777</v>
      </c>
    </row>
    <row r="23" spans="1:3">
      <c r="A23" s="4" t="s">
        <v>1783</v>
      </c>
      <c r="B23" s="4" t="s">
        <v>1794</v>
      </c>
      <c r="C23" s="4" t="s">
        <v>1794</v>
      </c>
    </row>
    <row r="24" spans="1:3">
      <c r="A24" s="4" t="s">
        <v>1795</v>
      </c>
    </row>
    <row r="25" spans="1:3">
      <c r="A25" s="3" t="s">
        <v>1777</v>
      </c>
    </row>
    <row r="26" spans="1:3">
      <c r="A26" s="4" t="s">
        <v>1786</v>
      </c>
      <c r="B26" s="4" t="s">
        <v>1796</v>
      </c>
      <c r="C26" s="4" t="s">
        <v>1796</v>
      </c>
    </row>
    <row r="27" spans="1:3">
      <c r="A27" s="4" t="s">
        <v>1797</v>
      </c>
    </row>
    <row r="28" spans="1:3">
      <c r="A28" s="3" t="s">
        <v>1777</v>
      </c>
    </row>
    <row r="29" spans="1:3">
      <c r="A29" s="4" t="s">
        <v>1786</v>
      </c>
      <c r="B29" s="4" t="s">
        <v>1798</v>
      </c>
      <c r="C29" s="4" t="s">
        <v>179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99</v>
      </c>
      <c r="B1" s="2" t="s">
        <v>274</v>
      </c>
      <c r="C1" s="2" t="s">
        <v>692</v>
      </c>
    </row>
    <row r="2" spans="1:3">
      <c r="A2" s="3" t="s">
        <v>1777</v>
      </c>
    </row>
    <row r="3" spans="1:3">
      <c r="A3" s="4" t="s">
        <v>125</v>
      </c>
      <c r="B3" s="6" t="n">
        <v>3306</v>
      </c>
      <c r="C3" s="6" t="n">
        <v>3614</v>
      </c>
    </row>
    <row r="4" spans="1:3">
      <c r="A4" s="4" t="s">
        <v>1800</v>
      </c>
    </row>
    <row r="5" spans="1:3">
      <c r="A5" s="3" t="s">
        <v>1777</v>
      </c>
    </row>
    <row r="6" spans="1:3">
      <c r="A6" s="4" t="s">
        <v>125</v>
      </c>
      <c r="B6" s="6" t="n">
        <v>61</v>
      </c>
      <c r="C6" s="6" t="n">
        <v>96</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1</v>
      </c>
      <c r="B1" s="2" t="s">
        <v>80</v>
      </c>
      <c r="C1" s="2" t="s">
        <v>81</v>
      </c>
      <c r="D1" s="2" t="s">
        <v>653</v>
      </c>
      <c r="E1" s="2" t="s">
        <v>82</v>
      </c>
    </row>
    <row r="2" spans="1:5">
      <c r="A2" s="3" t="s">
        <v>1777</v>
      </c>
    </row>
    <row r="3" spans="1:5">
      <c r="A3" s="4" t="s">
        <v>125</v>
      </c>
      <c r="B3" s="6" t="n">
        <v>3306</v>
      </c>
      <c r="E3" s="6" t="n">
        <v>3614</v>
      </c>
    </row>
    <row r="4" spans="1:5">
      <c r="A4" s="4" t="s">
        <v>1802</v>
      </c>
      <c r="B4" s="5" t="n">
        <v>-437</v>
      </c>
      <c r="C4" s="7" t="n">
        <v>-63</v>
      </c>
      <c r="D4" s="6" t="n">
        <v>-441</v>
      </c>
      <c r="E4" s="5" t="n">
        <v>-441</v>
      </c>
    </row>
    <row r="5" spans="1:5">
      <c r="A5" s="4" t="s">
        <v>125</v>
      </c>
      <c r="B5" s="5" t="n">
        <v>2869</v>
      </c>
      <c r="C5" s="7" t="n">
        <v>412</v>
      </c>
      <c r="D5" s="6" t="n">
        <v>3173</v>
      </c>
      <c r="E5" s="5" t="n">
        <v>3173</v>
      </c>
    </row>
    <row r="6" spans="1:5">
      <c r="A6" s="4" t="s">
        <v>800</v>
      </c>
    </row>
    <row r="7" spans="1:5">
      <c r="A7" s="3" t="s">
        <v>1777</v>
      </c>
    </row>
    <row r="8" spans="1:5">
      <c r="A8" s="4" t="s">
        <v>125</v>
      </c>
      <c r="B8" s="5" t="n">
        <v>437</v>
      </c>
      <c r="E8" s="5" t="n">
        <v>441</v>
      </c>
    </row>
    <row r="9" spans="1:5">
      <c r="A9" s="4" t="s">
        <v>801</v>
      </c>
    </row>
    <row r="10" spans="1:5">
      <c r="A10" s="3" t="s">
        <v>1777</v>
      </c>
    </row>
    <row r="11" spans="1:5">
      <c r="A11" s="4" t="s">
        <v>125</v>
      </c>
      <c r="B11" s="5" t="n">
        <v>413</v>
      </c>
      <c r="E11" s="5" t="n">
        <v>417</v>
      </c>
    </row>
    <row r="12" spans="1:5">
      <c r="A12" s="4" t="s">
        <v>802</v>
      </c>
    </row>
    <row r="13" spans="1:5">
      <c r="A13" s="3" t="s">
        <v>1777</v>
      </c>
    </row>
    <row r="14" spans="1:5">
      <c r="A14" s="4" t="s">
        <v>125</v>
      </c>
      <c r="B14" s="5" t="n">
        <v>1183</v>
      </c>
      <c r="E14" s="5" t="n">
        <v>1173</v>
      </c>
    </row>
    <row r="15" spans="1:5">
      <c r="A15" s="4" t="s">
        <v>803</v>
      </c>
    </row>
    <row r="16" spans="1:5">
      <c r="A16" s="3" t="s">
        <v>1777</v>
      </c>
    </row>
    <row r="17" spans="1:5">
      <c r="A17" s="4" t="s">
        <v>125</v>
      </c>
      <c r="B17" s="6" t="n">
        <v>1273</v>
      </c>
      <c r="E17" s="6" t="n">
        <v>158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3</v>
      </c>
      <c r="B1" s="2" t="s">
        <v>274</v>
      </c>
      <c r="C1" s="2" t="s">
        <v>691</v>
      </c>
      <c r="D1" s="2" t="s">
        <v>692</v>
      </c>
    </row>
    <row r="2" spans="1:4">
      <c r="A2" s="3" t="s">
        <v>1804</v>
      </c>
    </row>
    <row r="3" spans="1:4">
      <c r="A3" s="4" t="s">
        <v>1805</v>
      </c>
      <c r="B3" s="6" t="n">
        <v>21535</v>
      </c>
      <c r="C3" s="6" t="n">
        <v>27576</v>
      </c>
      <c r="D3" s="6" t="n">
        <v>6</v>
      </c>
    </row>
    <row r="4" spans="1:4">
      <c r="A4" s="4" t="s">
        <v>1806</v>
      </c>
      <c r="B4" s="5" t="n">
        <v>23725</v>
      </c>
      <c r="C4" s="5" t="n">
        <v>30522</v>
      </c>
      <c r="D4" s="5" t="n">
        <v>7</v>
      </c>
    </row>
    <row r="5" spans="1:4">
      <c r="A5" s="4" t="s">
        <v>1807</v>
      </c>
      <c r="B5" s="5" t="n">
        <v>32325</v>
      </c>
      <c r="C5" s="5" t="n">
        <v>36720</v>
      </c>
      <c r="D5" s="5" t="n">
        <v>240</v>
      </c>
    </row>
    <row r="6" spans="1:4">
      <c r="A6" s="4" t="s">
        <v>1808</v>
      </c>
      <c r="B6" s="5" t="n">
        <v>34810</v>
      </c>
      <c r="C6" s="5" t="n">
        <v>39899</v>
      </c>
      <c r="D6" s="5" t="n">
        <v>250</v>
      </c>
    </row>
    <row r="7" spans="1:4">
      <c r="A7" s="4" t="s">
        <v>694</v>
      </c>
      <c r="B7" s="5" t="n">
        <v>-2485</v>
      </c>
      <c r="C7" s="5" t="n">
        <v>-3179</v>
      </c>
      <c r="D7" s="5" t="n">
        <v>-10</v>
      </c>
    </row>
    <row r="8" spans="1:4">
      <c r="A8" s="4" t="s">
        <v>1809</v>
      </c>
      <c r="B8" s="5" t="n">
        <v>32325</v>
      </c>
      <c r="C8" s="5" t="n">
        <v>36720</v>
      </c>
      <c r="D8" s="5" t="n">
        <v>240</v>
      </c>
    </row>
    <row r="9" spans="1:4">
      <c r="A9" s="4" t="s">
        <v>1810</v>
      </c>
    </row>
    <row r="10" spans="1:4">
      <c r="A10" s="3" t="s">
        <v>1804</v>
      </c>
    </row>
    <row r="11" spans="1:4">
      <c r="A11" s="4" t="s">
        <v>1805</v>
      </c>
      <c r="B11" s="5" t="n">
        <v>10790</v>
      </c>
      <c r="C11" s="5" t="n">
        <v>9144</v>
      </c>
      <c r="D11" s="5" t="n">
        <v>234</v>
      </c>
    </row>
    <row r="12" spans="1:4">
      <c r="A12" s="4" t="s">
        <v>1806</v>
      </c>
      <c r="B12" s="5" t="n">
        <v>11085</v>
      </c>
      <c r="C12" s="5" t="n">
        <v>9377</v>
      </c>
      <c r="D12" s="5" t="n">
        <v>243</v>
      </c>
    </row>
    <row r="13" spans="1:4">
      <c r="A13" s="4" t="s">
        <v>1809</v>
      </c>
      <c r="B13" s="5" t="n">
        <v>11085</v>
      </c>
    </row>
    <row r="14" spans="1:4">
      <c r="A14" s="4" t="s">
        <v>1811</v>
      </c>
    </row>
    <row r="15" spans="1:4">
      <c r="A15" s="3" t="s">
        <v>1804</v>
      </c>
    </row>
    <row r="16" spans="1:4">
      <c r="A16" s="4" t="s">
        <v>1805</v>
      </c>
      <c r="B16" s="5" t="n">
        <v>9602</v>
      </c>
      <c r="C16" s="5" t="n">
        <v>9492</v>
      </c>
      <c r="D16" s="5" t="n">
        <v>6</v>
      </c>
    </row>
    <row r="17" spans="1:4">
      <c r="A17" s="4" t="s">
        <v>1806</v>
      </c>
      <c r="B17" s="5" t="n">
        <v>10183</v>
      </c>
      <c r="C17" s="5" t="n">
        <v>10013</v>
      </c>
      <c r="D17" s="5" t="n">
        <v>7</v>
      </c>
    </row>
    <row r="18" spans="1:4">
      <c r="A18" s="4" t="s">
        <v>1809</v>
      </c>
      <c r="B18" s="5" t="n">
        <v>10183</v>
      </c>
    </row>
    <row r="19" spans="1:4">
      <c r="A19" s="4" t="s">
        <v>1812</v>
      </c>
    </row>
    <row r="20" spans="1:4">
      <c r="A20" s="3" t="s">
        <v>1804</v>
      </c>
    </row>
    <row r="21" spans="1:4">
      <c r="A21" s="4" t="s">
        <v>1805</v>
      </c>
      <c r="B21" s="5" t="n">
        <v>10871</v>
      </c>
      <c r="C21" s="5" t="n">
        <v>16746</v>
      </c>
      <c r="D21" s="5" t="n">
        <v>0</v>
      </c>
    </row>
    <row r="22" spans="1:4">
      <c r="A22" s="4" t="s">
        <v>1806</v>
      </c>
      <c r="B22" s="5" t="n">
        <v>12112</v>
      </c>
      <c r="C22" s="5" t="n">
        <v>18842</v>
      </c>
      <c r="D22" s="5" t="n">
        <v>0</v>
      </c>
    </row>
    <row r="23" spans="1:4">
      <c r="A23" s="4" t="s">
        <v>1813</v>
      </c>
    </row>
    <row r="24" spans="1:4">
      <c r="A24" s="3" t="s">
        <v>1804</v>
      </c>
    </row>
    <row r="25" spans="1:4">
      <c r="A25" s="4" t="s">
        <v>1805</v>
      </c>
      <c r="B25" s="5" t="n">
        <v>1062</v>
      </c>
      <c r="C25" s="5" t="n">
        <v>1338</v>
      </c>
      <c r="D25" s="5" t="n">
        <v>0</v>
      </c>
    </row>
    <row r="26" spans="1:4">
      <c r="A26" s="4" t="s">
        <v>1806</v>
      </c>
      <c r="B26" s="5" t="n">
        <v>1430</v>
      </c>
      <c r="C26" s="6" t="n">
        <v>1667</v>
      </c>
      <c r="D26" s="6" t="n">
        <v>0</v>
      </c>
    </row>
    <row r="27" spans="1:4">
      <c r="A27" s="4" t="s">
        <v>1809</v>
      </c>
      <c r="B27" s="6" t="n">
        <v>14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74</v>
      </c>
    </row>
    <row r="3" spans="1:2">
      <c r="A3" s="3" t="s">
        <v>275</v>
      </c>
    </row>
    <row r="4" spans="1:2">
      <c r="A4" s="4" t="s">
        <v>296</v>
      </c>
      <c r="B4" s="4" t="s">
        <v>29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14</v>
      </c>
      <c r="B1" s="2" t="s">
        <v>1815</v>
      </c>
    </row>
    <row r="2" spans="1:2">
      <c r="A2" s="3" t="s">
        <v>1777</v>
      </c>
    </row>
    <row r="3" spans="1:2">
      <c r="A3" s="4" t="s">
        <v>1816</v>
      </c>
      <c r="B3" s="6" t="n">
        <v>1</v>
      </c>
    </row>
    <row r="4" spans="1:2">
      <c r="A4" s="4" t="s">
        <v>1817</v>
      </c>
      <c r="B4" s="4" t="s">
        <v>1818</v>
      </c>
    </row>
    <row r="5" spans="1:2">
      <c r="A5" s="4" t="s">
        <v>1819</v>
      </c>
      <c r="B5" s="4" t="s">
        <v>182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821</v>
      </c>
      <c r="B1" s="2" t="s">
        <v>1822</v>
      </c>
      <c r="C1" s="2" t="s">
        <v>1823</v>
      </c>
      <c r="D1" s="2" t="s">
        <v>1824</v>
      </c>
    </row>
    <row r="2" spans="1:4">
      <c r="A2" s="4" t="s">
        <v>1825</v>
      </c>
    </row>
    <row r="3" spans="1:4">
      <c r="A3" s="3" t="s">
        <v>1777</v>
      </c>
    </row>
    <row r="4" spans="1:4">
      <c r="A4" s="4" t="s">
        <v>1826</v>
      </c>
      <c r="B4" s="6" t="n">
        <v>2</v>
      </c>
      <c r="C4" s="6" t="n">
        <v>10</v>
      </c>
      <c r="D4" s="6" t="n">
        <v>7</v>
      </c>
    </row>
    <row r="5" spans="1:4">
      <c r="A5" s="4" t="s">
        <v>1783</v>
      </c>
      <c r="B5" s="4" t="s">
        <v>1827</v>
      </c>
      <c r="C5" s="4" t="s">
        <v>1827</v>
      </c>
      <c r="D5" s="4" t="s">
        <v>1827</v>
      </c>
    </row>
    <row r="6" spans="1:4">
      <c r="A6" s="4" t="s">
        <v>1786</v>
      </c>
      <c r="B6" s="4" t="s">
        <v>1828</v>
      </c>
      <c r="C6" s="4" t="s">
        <v>1829</v>
      </c>
      <c r="D6" s="4" t="s">
        <v>1089</v>
      </c>
    </row>
    <row r="7" spans="1:4">
      <c r="A7" s="4" t="s">
        <v>1830</v>
      </c>
    </row>
    <row r="8" spans="1:4">
      <c r="A8" s="3" t="s">
        <v>1777</v>
      </c>
    </row>
    <row r="9" spans="1:4">
      <c r="A9" s="4" t="s">
        <v>1826</v>
      </c>
      <c r="D9" s="6" t="n">
        <v>1</v>
      </c>
    </row>
    <row r="10" spans="1:4">
      <c r="A10" s="4" t="s">
        <v>1783</v>
      </c>
      <c r="D10" s="4" t="s">
        <v>1831</v>
      </c>
    </row>
    <row r="11" spans="1:4">
      <c r="A11" s="4" t="s">
        <v>1786</v>
      </c>
      <c r="D11" s="4" t="s">
        <v>183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3</v>
      </c>
      <c r="B1" s="2" t="s">
        <v>1</v>
      </c>
    </row>
    <row r="2" spans="1:5">
      <c r="B2" s="2" t="s">
        <v>80</v>
      </c>
      <c r="C2" s="2" t="s">
        <v>82</v>
      </c>
      <c r="D2" s="2" t="s">
        <v>81</v>
      </c>
      <c r="E2" s="2" t="s">
        <v>83</v>
      </c>
    </row>
    <row r="3" spans="1:5">
      <c r="A3" s="3" t="s">
        <v>1834</v>
      </c>
    </row>
    <row r="4" spans="1:5">
      <c r="A4" s="4" t="s">
        <v>1835</v>
      </c>
      <c r="B4" s="6" t="n">
        <v>3687</v>
      </c>
      <c r="C4" s="6" t="n">
        <v>2277</v>
      </c>
    </row>
    <row r="5" spans="1:5">
      <c r="A5" s="4" t="s">
        <v>1836</v>
      </c>
      <c r="B5" s="5" t="n">
        <v>2002</v>
      </c>
      <c r="C5" s="5" t="n">
        <v>1803</v>
      </c>
    </row>
    <row r="6" spans="1:5">
      <c r="A6" s="4" t="s">
        <v>1837</v>
      </c>
      <c r="B6" s="5" t="n">
        <v>4851</v>
      </c>
      <c r="C6" s="5" t="n">
        <v>3687</v>
      </c>
    </row>
    <row r="7" spans="1:5">
      <c r="A7" s="4" t="s">
        <v>1838</v>
      </c>
      <c r="C7" s="5" t="n">
        <v>78</v>
      </c>
      <c r="E7" s="6" t="n">
        <v>350</v>
      </c>
    </row>
    <row r="8" spans="1:5">
      <c r="A8" s="4" t="s">
        <v>1839</v>
      </c>
      <c r="B8" s="5" t="n">
        <v>4851</v>
      </c>
      <c r="C8" s="5" t="n">
        <v>3609</v>
      </c>
      <c r="D8" s="7" t="n">
        <v>697</v>
      </c>
      <c r="E8" s="6" t="n">
        <v>3020</v>
      </c>
    </row>
    <row r="9" spans="1:5">
      <c r="A9" s="4" t="s">
        <v>709</v>
      </c>
    </row>
    <row r="10" spans="1:5">
      <c r="A10" s="3" t="s">
        <v>1834</v>
      </c>
    </row>
    <row r="11" spans="1:5">
      <c r="A11" s="4" t="s">
        <v>1835</v>
      </c>
      <c r="C11" s="5" t="n">
        <v>3370</v>
      </c>
    </row>
    <row r="12" spans="1:5">
      <c r="A12" s="4" t="s">
        <v>1840</v>
      </c>
    </row>
    <row r="13" spans="1:5">
      <c r="A13" s="3" t="s">
        <v>1834</v>
      </c>
    </row>
    <row r="14" spans="1:5">
      <c r="A14" s="4" t="s">
        <v>1835</v>
      </c>
      <c r="C14" s="5" t="n">
        <v>-1093</v>
      </c>
    </row>
    <row r="15" spans="1:5">
      <c r="A15" s="4" t="s">
        <v>1841</v>
      </c>
    </row>
    <row r="16" spans="1:5">
      <c r="A16" s="3" t="s">
        <v>1834</v>
      </c>
    </row>
    <row r="17" spans="1:5">
      <c r="A17" s="4" t="s">
        <v>1836</v>
      </c>
      <c r="B17" s="5" t="n">
        <v>1017</v>
      </c>
      <c r="C17" s="5" t="n">
        <v>972</v>
      </c>
    </row>
    <row r="18" spans="1:5">
      <c r="A18" s="4" t="s">
        <v>1842</v>
      </c>
    </row>
    <row r="19" spans="1:5">
      <c r="A19" s="3" t="s">
        <v>1834</v>
      </c>
    </row>
    <row r="20" spans="1:5">
      <c r="A20" s="4" t="s">
        <v>1836</v>
      </c>
      <c r="B20" s="5" t="n">
        <v>985</v>
      </c>
      <c r="C20" s="5" t="n">
        <v>831</v>
      </c>
    </row>
    <row r="21" spans="1:5">
      <c r="A21" s="4" t="s">
        <v>1843</v>
      </c>
    </row>
    <row r="22" spans="1:5">
      <c r="A22" s="3" t="s">
        <v>1834</v>
      </c>
    </row>
    <row r="23" spans="1:5">
      <c r="A23" s="4" t="s">
        <v>1844</v>
      </c>
      <c r="B23" s="5" t="n">
        <v>-469</v>
      </c>
      <c r="C23" s="5" t="n">
        <v>-323</v>
      </c>
    </row>
    <row r="24" spans="1:5">
      <c r="A24" s="4" t="s">
        <v>1845</v>
      </c>
    </row>
    <row r="25" spans="1:5">
      <c r="A25" s="3" t="s">
        <v>1834</v>
      </c>
    </row>
    <row r="26" spans="1:5">
      <c r="A26" s="4" t="s">
        <v>1844</v>
      </c>
      <c r="B26" s="6" t="n">
        <v>-369</v>
      </c>
      <c r="C26" s="6" t="n">
        <v>-7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6</v>
      </c>
      <c r="B1" s="2" t="s">
        <v>80</v>
      </c>
      <c r="C1" s="2" t="s">
        <v>81</v>
      </c>
      <c r="D1" s="2" t="s">
        <v>82</v>
      </c>
      <c r="E1" s="2" t="s">
        <v>1847</v>
      </c>
    </row>
    <row r="2" spans="1:5">
      <c r="A2" s="3" t="s">
        <v>1848</v>
      </c>
    </row>
    <row r="3" spans="1:5">
      <c r="A3" s="4" t="s">
        <v>1849</v>
      </c>
      <c r="B3" s="6" t="n">
        <v>2496</v>
      </c>
      <c r="D3" s="6" t="n">
        <v>2496</v>
      </c>
      <c r="E3" s="6" t="n">
        <v>4142</v>
      </c>
    </row>
    <row r="4" spans="1:5">
      <c r="A4" s="4" t="s">
        <v>1850</v>
      </c>
      <c r="D4" s="5" t="n">
        <v>240</v>
      </c>
    </row>
    <row r="5" spans="1:5">
      <c r="A5" s="4" t="s">
        <v>89</v>
      </c>
      <c r="B5" s="5" t="n">
        <v>282</v>
      </c>
      <c r="D5" s="5" t="n">
        <v>298</v>
      </c>
    </row>
    <row r="6" spans="1:5">
      <c r="A6" s="4" t="s">
        <v>1851</v>
      </c>
      <c r="B6" s="5" t="n">
        <v>2778</v>
      </c>
      <c r="D6" s="5" t="n">
        <v>3034</v>
      </c>
    </row>
    <row r="7" spans="1:5">
      <c r="A7" s="4" t="s">
        <v>1579</v>
      </c>
      <c r="B7" s="5" t="n">
        <v>-2604</v>
      </c>
      <c r="C7" s="7" t="n">
        <v>-374</v>
      </c>
      <c r="D7" s="5" t="n">
        <v>-2844</v>
      </c>
    </row>
    <row r="8" spans="1:5">
      <c r="A8" s="4" t="s">
        <v>1852</v>
      </c>
      <c r="B8" s="6" t="n">
        <v>174</v>
      </c>
      <c r="C8" s="7" t="n">
        <v>25</v>
      </c>
      <c r="D8" s="6" t="n">
        <v>19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3</v>
      </c>
      <c r="B1" s="2" t="s">
        <v>274</v>
      </c>
      <c r="C1" s="2" t="s">
        <v>691</v>
      </c>
      <c r="D1" s="2" t="s">
        <v>692</v>
      </c>
      <c r="E1" s="2" t="s">
        <v>1854</v>
      </c>
    </row>
    <row r="2" spans="1:5">
      <c r="A2" s="3" t="s">
        <v>1855</v>
      </c>
    </row>
    <row r="3" spans="1:5">
      <c r="A3" s="4" t="s">
        <v>1856</v>
      </c>
      <c r="B3" s="6" t="n">
        <v>2496</v>
      </c>
      <c r="D3" s="6" t="n">
        <v>2496</v>
      </c>
      <c r="E3" s="6" t="n">
        <v>4142</v>
      </c>
    </row>
    <row r="4" spans="1:5">
      <c r="A4" s="4" t="s">
        <v>1857</v>
      </c>
      <c r="D4" s="5" t="n">
        <v>249</v>
      </c>
    </row>
    <row r="5" spans="1:5">
      <c r="A5" s="4" t="s">
        <v>1858</v>
      </c>
      <c r="D5" s="5" t="n">
        <v>-9</v>
      </c>
    </row>
    <row r="6" spans="1:5">
      <c r="A6" s="4" t="s">
        <v>1859</v>
      </c>
      <c r="D6" s="5" t="n">
        <v>240</v>
      </c>
    </row>
    <row r="7" spans="1:5">
      <c r="A7" s="4" t="s">
        <v>1860</v>
      </c>
      <c r="B7" s="5" t="n">
        <v>0</v>
      </c>
      <c r="D7" s="5" t="n">
        <v>234</v>
      </c>
    </row>
    <row r="8" spans="1:5">
      <c r="A8" s="4" t="s">
        <v>1861</v>
      </c>
      <c r="D8" s="5" t="n">
        <v>6</v>
      </c>
    </row>
    <row r="9" spans="1:5">
      <c r="A9" s="4" t="s">
        <v>128</v>
      </c>
      <c r="B9" s="5" t="n">
        <v>32325</v>
      </c>
      <c r="C9" s="6" t="n">
        <v>36720</v>
      </c>
      <c r="D9" s="5" t="n">
        <v>240</v>
      </c>
    </row>
    <row r="10" spans="1:5">
      <c r="A10" s="4" t="s">
        <v>1862</v>
      </c>
    </row>
    <row r="11" spans="1:5">
      <c r="A11" s="3" t="s">
        <v>1855</v>
      </c>
    </row>
    <row r="12" spans="1:5">
      <c r="A12" s="4" t="s">
        <v>128</v>
      </c>
      <c r="C12" s="6" t="n">
        <v>240</v>
      </c>
    </row>
    <row r="13" spans="1:5">
      <c r="A13" s="4" t="s">
        <v>800</v>
      </c>
    </row>
    <row r="14" spans="1:5">
      <c r="A14" s="3" t="s">
        <v>1855</v>
      </c>
    </row>
    <row r="15" spans="1:5">
      <c r="A15" s="4" t="s">
        <v>1857</v>
      </c>
      <c r="D15" s="5" t="n">
        <v>243</v>
      </c>
    </row>
    <row r="16" spans="1:5">
      <c r="A16" s="4" t="s">
        <v>128</v>
      </c>
      <c r="B16" s="5" t="n">
        <v>11085</v>
      </c>
    </row>
    <row r="17" spans="1:5">
      <c r="A17" s="4" t="s">
        <v>801</v>
      </c>
    </row>
    <row r="18" spans="1:5">
      <c r="A18" s="3" t="s">
        <v>1855</v>
      </c>
    </row>
    <row r="19" spans="1:5">
      <c r="A19" s="4" t="s">
        <v>1857</v>
      </c>
      <c r="D19" s="5" t="n">
        <v>2</v>
      </c>
    </row>
    <row r="20" spans="1:5">
      <c r="A20" s="4" t="s">
        <v>128</v>
      </c>
      <c r="B20" s="6" t="n">
        <v>10183</v>
      </c>
    </row>
    <row r="21" spans="1:5">
      <c r="A21" s="4" t="s">
        <v>1863</v>
      </c>
    </row>
    <row r="22" spans="1:5">
      <c r="A22" s="3" t="s">
        <v>1855</v>
      </c>
    </row>
    <row r="23" spans="1:5">
      <c r="A23" s="4" t="s">
        <v>1857</v>
      </c>
      <c r="D23" s="6" t="n">
        <v>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64</v>
      </c>
      <c r="B1" s="2" t="s">
        <v>80</v>
      </c>
      <c r="C1" s="2" t="s">
        <v>81</v>
      </c>
      <c r="D1" s="2" t="s">
        <v>653</v>
      </c>
      <c r="E1" s="2" t="s">
        <v>82</v>
      </c>
    </row>
    <row r="2" spans="1:5">
      <c r="A2" s="3" t="s">
        <v>1777</v>
      </c>
    </row>
    <row r="3" spans="1:5">
      <c r="A3" s="4" t="s">
        <v>1865</v>
      </c>
      <c r="B3" s="6" t="n">
        <v>5564</v>
      </c>
      <c r="C3" s="7" t="n">
        <v>799</v>
      </c>
      <c r="D3" s="6" t="n">
        <v>15085</v>
      </c>
      <c r="E3" s="6" t="n">
        <v>15085</v>
      </c>
    </row>
    <row r="4" spans="1:5">
      <c r="A4" s="4" t="s">
        <v>1711</v>
      </c>
    </row>
    <row r="5" spans="1:5">
      <c r="A5" s="3" t="s">
        <v>1777</v>
      </c>
    </row>
    <row r="6" spans="1:5">
      <c r="A6" s="4" t="s">
        <v>1865</v>
      </c>
      <c r="B6" s="6" t="n">
        <v>5564</v>
      </c>
      <c r="E6" s="6" t="n">
        <v>1508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74</v>
      </c>
      <c r="C1" s="2" t="s">
        <v>692</v>
      </c>
    </row>
    <row r="2" spans="1:3">
      <c r="A2" s="4" t="s">
        <v>775</v>
      </c>
    </row>
    <row r="3" spans="1:3">
      <c r="A3" s="3" t="s">
        <v>1777</v>
      </c>
    </row>
    <row r="4" spans="1:3">
      <c r="A4" s="4" t="s">
        <v>1786</v>
      </c>
      <c r="B4" s="4" t="s">
        <v>1867</v>
      </c>
      <c r="C4" s="4" t="s">
        <v>1868</v>
      </c>
    </row>
    <row r="5" spans="1:3">
      <c r="A5" s="4" t="s">
        <v>779</v>
      </c>
    </row>
    <row r="6" spans="1:3">
      <c r="A6" s="3" t="s">
        <v>1777</v>
      </c>
    </row>
    <row r="7" spans="1:3">
      <c r="A7" s="4" t="s">
        <v>1786</v>
      </c>
      <c r="B7" s="4" t="s">
        <v>1869</v>
      </c>
      <c r="C7" s="4" t="s">
        <v>187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71</v>
      </c>
      <c r="B1" s="2" t="s">
        <v>1872</v>
      </c>
      <c r="C1" s="2" t="s">
        <v>1873</v>
      </c>
      <c r="D1" s="2" t="s">
        <v>80</v>
      </c>
      <c r="E1" s="2" t="s">
        <v>81</v>
      </c>
    </row>
    <row r="2" spans="1:5">
      <c r="A2" s="3" t="s">
        <v>1777</v>
      </c>
    </row>
    <row r="3" spans="1:5">
      <c r="A3" s="4" t="s">
        <v>135</v>
      </c>
      <c r="D3" s="6" t="n">
        <v>8995</v>
      </c>
      <c r="E3" s="7" t="n">
        <v>1292</v>
      </c>
    </row>
    <row r="4" spans="1:5">
      <c r="A4" s="4" t="s">
        <v>1874</v>
      </c>
    </row>
    <row r="5" spans="1:5">
      <c r="A5" s="3" t="s">
        <v>1777</v>
      </c>
    </row>
    <row r="6" spans="1:5">
      <c r="A6" s="4" t="s">
        <v>135</v>
      </c>
      <c r="C6" s="6" t="n">
        <v>5000</v>
      </c>
    </row>
    <row r="7" spans="1:5">
      <c r="A7" s="4" t="s">
        <v>1783</v>
      </c>
      <c r="C7" s="4" t="s">
        <v>1875</v>
      </c>
    </row>
    <row r="8" spans="1:5">
      <c r="A8" s="4" t="s">
        <v>1876</v>
      </c>
      <c r="C8" s="4" t="s">
        <v>1877</v>
      </c>
    </row>
    <row r="9" spans="1:5">
      <c r="A9" s="4" t="s">
        <v>1878</v>
      </c>
    </row>
    <row r="10" spans="1:5">
      <c r="A10" s="3" t="s">
        <v>1777</v>
      </c>
    </row>
    <row r="11" spans="1:5">
      <c r="A11" s="4" t="s">
        <v>135</v>
      </c>
      <c r="B11" s="6" t="n">
        <v>4000</v>
      </c>
    </row>
    <row r="12" spans="1:5">
      <c r="A12" s="4" t="s">
        <v>1783</v>
      </c>
      <c r="B12" s="4" t="s">
        <v>1875</v>
      </c>
    </row>
    <row r="13" spans="1:5">
      <c r="A13" s="4" t="s">
        <v>1876</v>
      </c>
      <c r="B13" s="4" t="s">
        <v>187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80</v>
      </c>
      <c r="B1" s="2" t="s">
        <v>80</v>
      </c>
      <c r="C1" s="2" t="s">
        <v>81</v>
      </c>
      <c r="D1" s="2" t="s">
        <v>82</v>
      </c>
      <c r="E1" s="2" t="s">
        <v>83</v>
      </c>
    </row>
    <row r="2" spans="1:5">
      <c r="A2" s="3" t="s">
        <v>1881</v>
      </c>
    </row>
    <row r="3" spans="1:5">
      <c r="A3" s="4" t="s">
        <v>1882</v>
      </c>
      <c r="B3" s="6" t="n">
        <v>63390</v>
      </c>
      <c r="D3" s="6" t="n">
        <v>70526</v>
      </c>
    </row>
    <row r="4" spans="1:5">
      <c r="A4" s="4" t="s">
        <v>1883</v>
      </c>
      <c r="B4" s="5" t="n">
        <v>5096</v>
      </c>
      <c r="D4" s="5" t="n">
        <v>4349</v>
      </c>
    </row>
    <row r="5" spans="1:5">
      <c r="A5" s="4" t="s">
        <v>1884</v>
      </c>
      <c r="B5" s="5" t="n">
        <v>5771</v>
      </c>
      <c r="D5" s="5" t="n">
        <v>6381</v>
      </c>
    </row>
    <row r="6" spans="1:5">
      <c r="A6" s="4" t="s">
        <v>1885</v>
      </c>
      <c r="B6" s="5" t="n">
        <v>6526</v>
      </c>
      <c r="D6" s="5" t="n">
        <v>6252</v>
      </c>
    </row>
    <row r="7" spans="1:5">
      <c r="A7" s="4" t="s">
        <v>1886</v>
      </c>
      <c r="B7" s="5" t="n">
        <v>4039</v>
      </c>
    </row>
    <row r="8" spans="1:5">
      <c r="A8" s="4" t="s">
        <v>1887</v>
      </c>
      <c r="B8" s="5" t="n">
        <v>7249</v>
      </c>
      <c r="D8" s="5" t="n">
        <v>5900</v>
      </c>
    </row>
    <row r="9" spans="1:5">
      <c r="A9" s="4" t="s">
        <v>1888</v>
      </c>
      <c r="B9" s="5" t="n">
        <v>101</v>
      </c>
      <c r="D9" s="5" t="n">
        <v>299</v>
      </c>
    </row>
    <row r="10" spans="1:5">
      <c r="A10" s="4" t="s">
        <v>1889</v>
      </c>
      <c r="B10" s="5" t="n">
        <v>2591</v>
      </c>
      <c r="D10" s="5" t="n">
        <v>1920</v>
      </c>
    </row>
    <row r="11" spans="1:5">
      <c r="A11" s="4" t="s">
        <v>1890</v>
      </c>
      <c r="B11" s="5" t="n">
        <v>3052</v>
      </c>
      <c r="D11" s="5" t="n">
        <v>3398</v>
      </c>
    </row>
    <row r="12" spans="1:5">
      <c r="A12" s="4" t="s">
        <v>1891</v>
      </c>
      <c r="B12" s="5" t="n">
        <v>16486</v>
      </c>
      <c r="D12" s="5" t="n">
        <v>15935</v>
      </c>
    </row>
    <row r="13" spans="1:5">
      <c r="A13" s="4" t="s">
        <v>89</v>
      </c>
      <c r="B13" s="5" t="n">
        <v>7263</v>
      </c>
      <c r="D13" s="5" t="n">
        <v>7498</v>
      </c>
    </row>
    <row r="14" spans="1:5">
      <c r="A14" s="4" t="s">
        <v>1892</v>
      </c>
      <c r="B14" s="6" t="n">
        <v>121564</v>
      </c>
      <c r="C14" s="7" t="n">
        <v>17462</v>
      </c>
      <c r="D14" s="6" t="n">
        <v>122458</v>
      </c>
      <c r="E14" s="6" t="n">
        <v>12526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3</v>
      </c>
      <c r="B1" s="2" t="s">
        <v>80</v>
      </c>
      <c r="C1" s="2" t="s">
        <v>81</v>
      </c>
      <c r="D1" s="2" t="s">
        <v>82</v>
      </c>
      <c r="E1" s="2" t="s">
        <v>83</v>
      </c>
    </row>
    <row r="2" spans="1:5">
      <c r="A2" s="3" t="s">
        <v>1894</v>
      </c>
    </row>
    <row r="3" spans="1:5">
      <c r="A3" s="4" t="s">
        <v>1892</v>
      </c>
      <c r="B3" s="6" t="n">
        <v>121564</v>
      </c>
      <c r="C3" s="7" t="n">
        <v>17462</v>
      </c>
      <c r="D3" s="6" t="n">
        <v>122458</v>
      </c>
      <c r="E3" s="6" t="n">
        <v>125260</v>
      </c>
    </row>
    <row r="4" spans="1:5">
      <c r="A4" s="4" t="s">
        <v>1895</v>
      </c>
    </row>
    <row r="5" spans="1:5">
      <c r="A5" s="3" t="s">
        <v>1894</v>
      </c>
    </row>
    <row r="6" spans="1:5">
      <c r="A6" s="4" t="s">
        <v>1892</v>
      </c>
      <c r="B6" s="5" t="n">
        <v>105363</v>
      </c>
      <c r="D6" s="5" t="n">
        <v>105606</v>
      </c>
    </row>
    <row r="7" spans="1:5">
      <c r="A7" s="4" t="s">
        <v>1896</v>
      </c>
    </row>
    <row r="8" spans="1:5">
      <c r="A8" s="3" t="s">
        <v>1894</v>
      </c>
    </row>
    <row r="9" spans="1:5">
      <c r="A9" s="4" t="s">
        <v>1892</v>
      </c>
      <c r="B9" s="5" t="n">
        <v>9250</v>
      </c>
      <c r="D9" s="5" t="n">
        <v>6984</v>
      </c>
    </row>
    <row r="10" spans="1:5">
      <c r="A10" s="4" t="s">
        <v>1638</v>
      </c>
    </row>
    <row r="11" spans="1:5">
      <c r="A11" s="3" t="s">
        <v>1894</v>
      </c>
    </row>
    <row r="12" spans="1:5">
      <c r="A12" s="4" t="s">
        <v>1892</v>
      </c>
      <c r="B12" s="6" t="n">
        <v>6951</v>
      </c>
      <c r="D12" s="6" t="n">
        <v>986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74</v>
      </c>
    </row>
    <row r="3" spans="1:2">
      <c r="A3" s="3" t="s">
        <v>275</v>
      </c>
    </row>
    <row r="4" spans="1:2">
      <c r="A4" s="4" t="s">
        <v>298</v>
      </c>
      <c r="B4" s="4" t="s">
        <v>29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s>
  <sheetData>
    <row r="1" spans="1:10">
      <c r="A1" s="1" t="s">
        <v>1897</v>
      </c>
      <c r="B1" s="2" t="s">
        <v>1898</v>
      </c>
      <c r="C1" s="2" t="s">
        <v>1899</v>
      </c>
      <c r="D1" s="2" t="s">
        <v>80</v>
      </c>
      <c r="E1" s="2" t="s">
        <v>81</v>
      </c>
      <c r="F1" s="2" t="s">
        <v>82</v>
      </c>
      <c r="G1" s="2" t="s">
        <v>83</v>
      </c>
      <c r="H1" s="2" t="s">
        <v>81</v>
      </c>
      <c r="I1" s="2" t="s">
        <v>1900</v>
      </c>
      <c r="J1" s="2" t="s">
        <v>1901</v>
      </c>
    </row>
    <row r="2" spans="1:10">
      <c r="A2" s="3" t="s">
        <v>1902</v>
      </c>
    </row>
    <row r="3" spans="1:10">
      <c r="A3" s="4" t="s">
        <v>1903</v>
      </c>
      <c r="J3" s="7" t="n">
        <v>1000</v>
      </c>
    </row>
    <row r="4" spans="1:10">
      <c r="A4" s="4" t="s">
        <v>1904</v>
      </c>
      <c r="C4" s="7" t="n">
        <v>500</v>
      </c>
    </row>
    <row r="5" spans="1:10">
      <c r="A5" s="4" t="s">
        <v>107</v>
      </c>
      <c r="D5" s="6" t="n">
        <v>3323</v>
      </c>
      <c r="F5" s="6" t="n">
        <v>3903</v>
      </c>
      <c r="H5" s="7" t="n">
        <v>477</v>
      </c>
    </row>
    <row r="6" spans="1:10">
      <c r="A6" s="4" t="s">
        <v>1905</v>
      </c>
      <c r="D6" s="5" t="n">
        <v>-581</v>
      </c>
      <c r="E6" s="7" t="n">
        <v>-84</v>
      </c>
      <c r="F6" s="5" t="n">
        <v>-381</v>
      </c>
      <c r="G6" s="6" t="n">
        <v>-58</v>
      </c>
    </row>
    <row r="7" spans="1:10">
      <c r="A7" s="4" t="s">
        <v>1906</v>
      </c>
    </row>
    <row r="8" spans="1:10">
      <c r="A8" s="3" t="s">
        <v>1902</v>
      </c>
    </row>
    <row r="9" spans="1:10">
      <c r="A9" s="4" t="s">
        <v>1907</v>
      </c>
      <c r="I9" s="5" t="n">
        <v>21827499</v>
      </c>
    </row>
    <row r="10" spans="1:10">
      <c r="A10" s="4" t="s">
        <v>1908</v>
      </c>
      <c r="I10" s="25" t="n">
        <v>374559882.84</v>
      </c>
    </row>
    <row r="11" spans="1:10">
      <c r="A11" s="4" t="s">
        <v>1909</v>
      </c>
      <c r="B11" s="5" t="n">
        <v>1646269</v>
      </c>
    </row>
    <row r="12" spans="1:10">
      <c r="A12" s="4" t="s">
        <v>1910</v>
      </c>
      <c r="B12" s="6" t="n">
        <v>146</v>
      </c>
    </row>
    <row r="13" spans="1:10">
      <c r="A13" s="4" t="s">
        <v>107</v>
      </c>
      <c r="D13" s="5" t="n">
        <v>3125</v>
      </c>
      <c r="F13" s="5" t="n">
        <v>3698</v>
      </c>
    </row>
    <row r="14" spans="1:10">
      <c r="A14" s="4" t="s">
        <v>1905</v>
      </c>
      <c r="D14" s="6" t="n">
        <v>573</v>
      </c>
      <c r="F14" s="6" t="n">
        <v>372</v>
      </c>
      <c r="G14" s="6" t="n">
        <v>6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911</v>
      </c>
      <c r="B1" s="2" t="s">
        <v>1</v>
      </c>
    </row>
    <row r="2" spans="1:3">
      <c r="B2" s="2" t="s">
        <v>1148</v>
      </c>
      <c r="C2" s="2" t="s">
        <v>692</v>
      </c>
    </row>
    <row r="3" spans="1:3">
      <c r="A3" s="3" t="s">
        <v>1912</v>
      </c>
    </row>
    <row r="4" spans="1:3">
      <c r="A4" s="4" t="s">
        <v>1913</v>
      </c>
      <c r="B4" s="5" t="n">
        <v>1777437107</v>
      </c>
    </row>
    <row r="5" spans="1:3">
      <c r="A5" s="4" t="s">
        <v>1914</v>
      </c>
      <c r="B5" s="7" t="n">
        <v>1</v>
      </c>
    </row>
    <row r="6" spans="1:3">
      <c r="A6" s="4" t="s">
        <v>1915</v>
      </c>
      <c r="B6" s="5" t="n">
        <v>0</v>
      </c>
      <c r="C6" s="5" t="n">
        <v>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6</v>
      </c>
      <c r="B1" s="2" t="s">
        <v>1917</v>
      </c>
      <c r="C1" s="2" t="s">
        <v>1918</v>
      </c>
      <c r="D1" s="2" t="s">
        <v>274</v>
      </c>
      <c r="E1" s="2" t="s">
        <v>692</v>
      </c>
    </row>
    <row r="2" spans="1:5">
      <c r="A2" s="3" t="s">
        <v>1744</v>
      </c>
    </row>
    <row r="3" spans="1:5">
      <c r="A3" s="4" t="s">
        <v>1919</v>
      </c>
      <c r="C3" s="5" t="n">
        <v>848000000</v>
      </c>
    </row>
    <row r="4" spans="1:5">
      <c r="A4" s="4" t="s">
        <v>1920</v>
      </c>
      <c r="B4" s="5" t="n">
        <v>13156000</v>
      </c>
      <c r="C4" s="5" t="n">
        <v>793861000</v>
      </c>
    </row>
    <row r="5" spans="1:5">
      <c r="A5" s="4" t="s">
        <v>1921</v>
      </c>
      <c r="B5" s="8" t="n">
        <v>3.79</v>
      </c>
      <c r="C5" s="8" t="n">
        <v>3.79</v>
      </c>
    </row>
    <row r="6" spans="1:5">
      <c r="A6" s="4" t="s">
        <v>1922</v>
      </c>
      <c r="B6" s="11" t="n">
        <v>1.57</v>
      </c>
      <c r="C6" s="11" t="n">
        <v>2.34</v>
      </c>
    </row>
    <row r="7" spans="1:5">
      <c r="A7" s="4" t="s">
        <v>1923</v>
      </c>
      <c r="B7" s="8" t="n">
        <v>5.36</v>
      </c>
      <c r="C7" s="8" t="n">
        <v>6.13</v>
      </c>
    </row>
    <row r="8" spans="1:5">
      <c r="A8" s="4" t="s">
        <v>1924</v>
      </c>
      <c r="D8" s="5" t="n">
        <v>7262000</v>
      </c>
      <c r="E8" s="5" t="n">
        <v>0</v>
      </c>
    </row>
    <row r="9" spans="1:5">
      <c r="A9" s="4" t="s">
        <v>1925</v>
      </c>
      <c r="D9" s="6" t="n">
        <v>571</v>
      </c>
      <c r="E9" s="6" t="n">
        <v>614</v>
      </c>
    </row>
    <row r="10" spans="1:5">
      <c r="A10" s="4" t="s">
        <v>1926</v>
      </c>
    </row>
    <row r="11" spans="1:5">
      <c r="A11" s="3" t="s">
        <v>1744</v>
      </c>
    </row>
    <row r="12" spans="1:5">
      <c r="A12" s="4" t="s">
        <v>1927</v>
      </c>
      <c r="D12" s="4" t="s">
        <v>1928</v>
      </c>
    </row>
    <row r="13" spans="1:5">
      <c r="A13" s="4" t="s">
        <v>1929</v>
      </c>
      <c r="D13" s="4" t="s">
        <v>1509</v>
      </c>
    </row>
    <row r="14" spans="1:5">
      <c r="A14" s="4" t="s">
        <v>1930</v>
      </c>
    </row>
    <row r="15" spans="1:5">
      <c r="A15" s="3" t="s">
        <v>1744</v>
      </c>
    </row>
    <row r="16" spans="1:5">
      <c r="A16" s="4" t="s">
        <v>1927</v>
      </c>
      <c r="D16" s="4" t="s">
        <v>1931</v>
      </c>
    </row>
    <row r="17" spans="1:5">
      <c r="A17" s="4" t="s">
        <v>1929</v>
      </c>
      <c r="D17" s="4" t="s">
        <v>1932</v>
      </c>
    </row>
    <row r="18" spans="1:5">
      <c r="A18" s="4" t="s">
        <v>1933</v>
      </c>
    </row>
    <row r="19" spans="1:5">
      <c r="A19" s="3" t="s">
        <v>1744</v>
      </c>
    </row>
    <row r="20" spans="1:5">
      <c r="A20" s="4" t="s">
        <v>1927</v>
      </c>
      <c r="D20" s="4" t="s">
        <v>1934</v>
      </c>
    </row>
    <row r="21" spans="1:5">
      <c r="A21" s="4" t="s">
        <v>1929</v>
      </c>
      <c r="D21" s="4" t="s">
        <v>1932</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5</v>
      </c>
      <c r="B1" s="2" t="s">
        <v>1</v>
      </c>
    </row>
    <row r="2" spans="1:4">
      <c r="B2" s="2" t="s">
        <v>274</v>
      </c>
      <c r="C2" s="2" t="s">
        <v>692</v>
      </c>
      <c r="D2" s="2" t="s">
        <v>886</v>
      </c>
    </row>
    <row r="3" spans="1:4">
      <c r="A3" s="3" t="s">
        <v>1936</v>
      </c>
    </row>
    <row r="4" spans="1:4">
      <c r="A4" s="4" t="s">
        <v>1937</v>
      </c>
      <c r="B4" s="6" t="n">
        <v>69</v>
      </c>
      <c r="C4" s="6" t="n">
        <v>43</v>
      </c>
      <c r="D4" s="6" t="n">
        <v>30</v>
      </c>
    </row>
    <row r="5" spans="1:4">
      <c r="A5" s="4" t="s">
        <v>1938</v>
      </c>
      <c r="B5" s="5" t="n">
        <v>989</v>
      </c>
      <c r="C5" s="5" t="n">
        <v>1033</v>
      </c>
      <c r="D5" s="5" t="n">
        <v>1017</v>
      </c>
    </row>
    <row r="6" spans="1:4">
      <c r="A6" s="4" t="s">
        <v>1939</v>
      </c>
      <c r="B6" s="5" t="n">
        <v>290</v>
      </c>
      <c r="C6" s="5" t="n">
        <v>277</v>
      </c>
      <c r="D6" s="5" t="n">
        <v>270</v>
      </c>
    </row>
    <row r="7" spans="1:4">
      <c r="A7" s="4" t="s">
        <v>1940</v>
      </c>
      <c r="B7" s="5" t="n">
        <v>1537</v>
      </c>
      <c r="C7" s="5" t="n">
        <v>2055</v>
      </c>
      <c r="D7" s="5" t="n">
        <v>2411</v>
      </c>
    </row>
    <row r="8" spans="1:4">
      <c r="A8" s="4" t="s">
        <v>1941</v>
      </c>
      <c r="B8" s="5" t="n">
        <v>77</v>
      </c>
      <c r="C8" s="5" t="n">
        <v>77</v>
      </c>
      <c r="D8" s="5" t="n">
        <v>83</v>
      </c>
    </row>
    <row r="9" spans="1:4">
      <c r="A9" s="4" t="s">
        <v>1942</v>
      </c>
      <c r="B9" s="5" t="n">
        <v>20</v>
      </c>
      <c r="C9" s="5" t="n">
        <v>34</v>
      </c>
      <c r="D9" s="5" t="n">
        <v>60</v>
      </c>
    </row>
    <row r="10" spans="1:4">
      <c r="A10" s="4" t="s">
        <v>1943</v>
      </c>
      <c r="B10" s="5" t="n">
        <v>2417</v>
      </c>
      <c r="C10" s="5" t="n">
        <v>2905</v>
      </c>
      <c r="D10" s="5" t="n">
        <v>2699</v>
      </c>
    </row>
    <row r="11" spans="1:4">
      <c r="A11" s="4" t="s">
        <v>1944</v>
      </c>
      <c r="B11" s="5" t="n">
        <v>1052</v>
      </c>
      <c r="C11" s="5" t="n">
        <v>1231</v>
      </c>
      <c r="D11" s="5" t="n">
        <v>1274</v>
      </c>
    </row>
    <row r="12" spans="1:4">
      <c r="A12" s="4" t="s">
        <v>1945</v>
      </c>
      <c r="B12" s="5" t="n">
        <v>203</v>
      </c>
      <c r="C12" s="5" t="n">
        <v>83</v>
      </c>
      <c r="D12" s="5" t="n">
        <v>67</v>
      </c>
    </row>
    <row r="13" spans="1:4">
      <c r="A13" s="4" t="s">
        <v>1946</v>
      </c>
      <c r="B13" s="5" t="n">
        <v>11434</v>
      </c>
      <c r="C13" s="5" t="n">
        <v>13558</v>
      </c>
      <c r="D13" s="5" t="n">
        <v>700</v>
      </c>
    </row>
    <row r="14" spans="1:4">
      <c r="A14" s="4" t="s">
        <v>1947</v>
      </c>
      <c r="B14" s="5" t="n">
        <v>11134</v>
      </c>
      <c r="C14" s="5" t="n">
        <v>6354</v>
      </c>
      <c r="D14" s="5" t="n">
        <v>500</v>
      </c>
    </row>
    <row r="15" spans="1:4">
      <c r="A15" s="4" t="s">
        <v>1948</v>
      </c>
      <c r="B15" s="6" t="n">
        <v>370</v>
      </c>
      <c r="C15" s="6" t="n">
        <v>150</v>
      </c>
      <c r="D15" s="6" t="n">
        <v>8</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274</v>
      </c>
      <c r="C2" s="2" t="s">
        <v>692</v>
      </c>
      <c r="D2" s="2" t="s">
        <v>886</v>
      </c>
    </row>
    <row r="3" spans="1:4">
      <c r="A3" s="4" t="s">
        <v>610</v>
      </c>
    </row>
    <row r="4" spans="1:4">
      <c r="A4" s="3" t="s">
        <v>1936</v>
      </c>
    </row>
    <row r="5" spans="1:4">
      <c r="A5" s="4" t="s">
        <v>1950</v>
      </c>
      <c r="B5" s="6" t="n">
        <v>2870</v>
      </c>
    </row>
    <row r="6" spans="1:4">
      <c r="A6" s="4" t="s">
        <v>1951</v>
      </c>
      <c r="B6" s="5" t="n">
        <v>11434000</v>
      </c>
      <c r="C6" s="6" t="n">
        <v>13558000</v>
      </c>
      <c r="D6" s="6" t="n">
        <v>700000</v>
      </c>
    </row>
    <row r="7" spans="1:4">
      <c r="A7" s="4" t="s">
        <v>1952</v>
      </c>
    </row>
    <row r="8" spans="1:4">
      <c r="A8" s="3" t="s">
        <v>1936</v>
      </c>
    </row>
    <row r="9" spans="1:4">
      <c r="A9" s="4" t="s">
        <v>1951</v>
      </c>
      <c r="B9" s="6" t="n">
        <v>7704000</v>
      </c>
      <c r="C9" s="6" t="n">
        <v>7404000</v>
      </c>
      <c r="D9" s="6" t="n">
        <v>200000</v>
      </c>
    </row>
    <row r="10" spans="1:4">
      <c r="A10" s="4" t="s">
        <v>1953</v>
      </c>
      <c r="D10" s="4" t="s">
        <v>1648</v>
      </c>
    </row>
    <row r="11" spans="1:4">
      <c r="A11" s="4" t="s">
        <v>1954</v>
      </c>
    </row>
    <row r="12" spans="1:4">
      <c r="A12" s="3" t="s">
        <v>1936</v>
      </c>
    </row>
    <row r="13" spans="1:4">
      <c r="A13" s="4" t="s">
        <v>1953</v>
      </c>
      <c r="B13" s="4" t="s">
        <v>1648</v>
      </c>
      <c r="C13" s="4" t="s">
        <v>1648</v>
      </c>
    </row>
    <row r="14" spans="1:4">
      <c r="A14" s="4" t="s">
        <v>1955</v>
      </c>
    </row>
    <row r="15" spans="1:4">
      <c r="A15" s="3" t="s">
        <v>1936</v>
      </c>
    </row>
    <row r="16" spans="1:4">
      <c r="A16" s="4" t="s">
        <v>1953</v>
      </c>
      <c r="B16" s="4" t="s">
        <v>1956</v>
      </c>
      <c r="C16" s="4" t="s">
        <v>1956</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957</v>
      </c>
      <c r="B1" s="2" t="s">
        <v>1958</v>
      </c>
      <c r="C1" s="2" t="s">
        <v>80</v>
      </c>
      <c r="D1" s="2" t="s">
        <v>82</v>
      </c>
      <c r="E1" s="2" t="s">
        <v>83</v>
      </c>
      <c r="F1" s="2" t="s">
        <v>81</v>
      </c>
      <c r="G1" s="2" t="s">
        <v>1959</v>
      </c>
      <c r="H1" s="2" t="s">
        <v>653</v>
      </c>
      <c r="I1" s="2" t="s">
        <v>1960</v>
      </c>
    </row>
    <row r="2" spans="1:9">
      <c r="A2" s="3" t="s">
        <v>1936</v>
      </c>
    </row>
    <row r="3" spans="1:9">
      <c r="A3" s="4" t="s">
        <v>128</v>
      </c>
      <c r="C3" s="6" t="n">
        <v>32325</v>
      </c>
      <c r="D3" s="6" t="n">
        <v>240</v>
      </c>
      <c r="H3" s="6" t="n">
        <v>36720</v>
      </c>
    </row>
    <row r="4" spans="1:9">
      <c r="A4" s="4" t="s">
        <v>100</v>
      </c>
      <c r="C4" s="5" t="n">
        <v>43073</v>
      </c>
      <c r="F4" s="7" t="n">
        <v>6187</v>
      </c>
    </row>
    <row r="5" spans="1:9">
      <c r="A5" s="4" t="s">
        <v>900</v>
      </c>
      <c r="C5" s="5" t="n">
        <v>1349</v>
      </c>
    </row>
    <row r="6" spans="1:9">
      <c r="A6" s="4" t="s">
        <v>1961</v>
      </c>
      <c r="C6" s="5" t="n">
        <v>4478</v>
      </c>
    </row>
    <row r="7" spans="1:9">
      <c r="A7" s="4" t="s">
        <v>1531</v>
      </c>
    </row>
    <row r="8" spans="1:9">
      <c r="A8" s="3" t="s">
        <v>1936</v>
      </c>
    </row>
    <row r="9" spans="1:9">
      <c r="A9" s="4" t="s">
        <v>1962</v>
      </c>
      <c r="B9" s="6" t="n">
        <v>54658</v>
      </c>
    </row>
    <row r="10" spans="1:9">
      <c r="A10" s="4" t="s">
        <v>1963</v>
      </c>
      <c r="B10" s="5" t="n">
        <v>33335836822</v>
      </c>
    </row>
    <row r="11" spans="1:9">
      <c r="A11" s="4" t="s">
        <v>1964</v>
      </c>
      <c r="B11" s="6" t="n">
        <v>1</v>
      </c>
    </row>
    <row r="12" spans="1:9">
      <c r="A12" s="4" t="s">
        <v>1965</v>
      </c>
      <c r="B12" s="6" t="n">
        <v>21322</v>
      </c>
    </row>
    <row r="13" spans="1:9">
      <c r="A13" s="4" t="s">
        <v>1966</v>
      </c>
      <c r="E13" s="4" t="s">
        <v>1869</v>
      </c>
    </row>
    <row r="14" spans="1:9">
      <c r="A14" s="4" t="s">
        <v>1967</v>
      </c>
      <c r="C14" s="5" t="n">
        <v>17652</v>
      </c>
      <c r="D14" s="5" t="n">
        <v>15982</v>
      </c>
      <c r="E14" s="6" t="n">
        <v>16524</v>
      </c>
    </row>
    <row r="15" spans="1:9">
      <c r="A15" s="4" t="s">
        <v>1968</v>
      </c>
      <c r="C15" s="5" t="n">
        <v>2745</v>
      </c>
      <c r="D15" s="5" t="n">
        <v>2635</v>
      </c>
    </row>
    <row r="16" spans="1:9">
      <c r="A16" s="4" t="s">
        <v>1969</v>
      </c>
      <c r="C16" s="5" t="n">
        <v>262</v>
      </c>
      <c r="D16" s="6" t="n">
        <v>235</v>
      </c>
      <c r="E16" s="5" t="n">
        <v>267</v>
      </c>
    </row>
    <row r="17" spans="1:9">
      <c r="A17" s="4" t="s">
        <v>1970</v>
      </c>
    </row>
    <row r="18" spans="1:9">
      <c r="A18" s="3" t="s">
        <v>1936</v>
      </c>
    </row>
    <row r="19" spans="1:9">
      <c r="A19" s="4" t="s">
        <v>1965</v>
      </c>
      <c r="E19" s="6" t="n">
        <v>18322</v>
      </c>
      <c r="G19" s="6" t="n">
        <v>382</v>
      </c>
      <c r="I19" s="6" t="n">
        <v>3000</v>
      </c>
    </row>
    <row r="20" spans="1:9">
      <c r="A20" s="4" t="s">
        <v>1971</v>
      </c>
    </row>
    <row r="21" spans="1:9">
      <c r="A21" s="3" t="s">
        <v>1936</v>
      </c>
    </row>
    <row r="22" spans="1:9">
      <c r="A22" s="4" t="s">
        <v>128</v>
      </c>
      <c r="C22" s="5" t="n">
        <v>22076</v>
      </c>
    </row>
    <row r="23" spans="1:9">
      <c r="A23" s="4" t="s">
        <v>100</v>
      </c>
      <c r="C23" s="5" t="n">
        <v>21269</v>
      </c>
    </row>
    <row r="24" spans="1:9">
      <c r="A24" s="4" t="s">
        <v>1972</v>
      </c>
      <c r="C24" s="5" t="n">
        <v>6498</v>
      </c>
    </row>
    <row r="25" spans="1:9">
      <c r="A25" s="4" t="s">
        <v>900</v>
      </c>
      <c r="C25" s="5" t="n">
        <v>894</v>
      </c>
    </row>
    <row r="26" spans="1:9">
      <c r="A26" s="4" t="s">
        <v>1961</v>
      </c>
      <c r="C26" s="6" t="n">
        <v>10492</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73</v>
      </c>
      <c r="B1" s="2" t="s">
        <v>1974</v>
      </c>
      <c r="C1" s="2" t="s">
        <v>1975</v>
      </c>
      <c r="D1" s="2" t="s">
        <v>1976</v>
      </c>
      <c r="E1" s="2" t="s">
        <v>274</v>
      </c>
      <c r="F1" s="2" t="s">
        <v>692</v>
      </c>
      <c r="G1" s="2" t="s">
        <v>886</v>
      </c>
    </row>
    <row r="2" spans="1:7">
      <c r="A2" s="4" t="s">
        <v>270</v>
      </c>
    </row>
    <row r="3" spans="1:7">
      <c r="A3" s="3" t="s">
        <v>1936</v>
      </c>
    </row>
    <row r="4" spans="1:7">
      <c r="A4" s="4" t="s">
        <v>1951</v>
      </c>
      <c r="C4" s="6" t="n">
        <v>3893</v>
      </c>
      <c r="D4" s="6" t="n">
        <v>1344</v>
      </c>
      <c r="G4" s="6" t="n">
        <v>5237</v>
      </c>
    </row>
    <row r="5" spans="1:7">
      <c r="A5" s="4" t="s">
        <v>1977</v>
      </c>
      <c r="F5" s="6" t="n">
        <v>1344</v>
      </c>
      <c r="G5" s="5" t="n">
        <v>3893</v>
      </c>
    </row>
    <row r="6" spans="1:7">
      <c r="A6" s="4" t="s">
        <v>1978</v>
      </c>
      <c r="E6" s="6" t="n">
        <v>132</v>
      </c>
      <c r="F6" s="5" t="n">
        <v>10</v>
      </c>
      <c r="G6" s="5" t="n">
        <v>70</v>
      </c>
    </row>
    <row r="7" spans="1:7">
      <c r="A7" s="4" t="s">
        <v>1979</v>
      </c>
      <c r="F7" s="5" t="n">
        <v>48</v>
      </c>
      <c r="G7" s="5" t="n">
        <v>435</v>
      </c>
    </row>
    <row r="8" spans="1:7">
      <c r="A8" s="4" t="s">
        <v>1980</v>
      </c>
      <c r="E8" s="5" t="n">
        <v>48</v>
      </c>
      <c r="F8" s="5" t="n">
        <v>435</v>
      </c>
    </row>
    <row r="9" spans="1:7">
      <c r="A9" s="4" t="s">
        <v>1981</v>
      </c>
      <c r="F9" s="5" t="n">
        <v>12</v>
      </c>
    </row>
    <row r="10" spans="1:7">
      <c r="A10" s="4" t="s">
        <v>1982</v>
      </c>
      <c r="E10" s="5" t="n">
        <v>258</v>
      </c>
      <c r="F10" s="5" t="n">
        <v>2336</v>
      </c>
      <c r="G10" s="5" t="n">
        <v>-112</v>
      </c>
    </row>
    <row r="11" spans="1:7">
      <c r="A11" s="4" t="s">
        <v>1983</v>
      </c>
      <c r="E11" s="6" t="n">
        <v>64</v>
      </c>
      <c r="F11" s="5" t="n">
        <v>93</v>
      </c>
      <c r="G11" s="6" t="n">
        <v>34</v>
      </c>
    </row>
    <row r="12" spans="1:7">
      <c r="A12" s="4" t="s">
        <v>1984</v>
      </c>
    </row>
    <row r="13" spans="1:7">
      <c r="A13" s="3" t="s">
        <v>1936</v>
      </c>
    </row>
    <row r="14" spans="1:7">
      <c r="A14" s="4" t="s">
        <v>1951</v>
      </c>
      <c r="B14" s="6" t="n">
        <v>3042</v>
      </c>
      <c r="F14" s="6" t="n">
        <v>3042</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56"/>
    <col customWidth="1" max="3" min="3" width="56"/>
    <col customWidth="1" max="4" min="4" width="21"/>
    <col customWidth="1" max="5" min="5" width="56"/>
    <col customWidth="1" max="6" min="6" width="21"/>
    <col customWidth="1" max="7" min="7" width="21"/>
    <col customWidth="1" max="8" min="8" width="21"/>
    <col customWidth="1" max="9" min="9" width="21"/>
    <col customWidth="1" max="10" min="10" width="21"/>
  </cols>
  <sheetData>
    <row r="1" spans="1:10">
      <c r="A1" s="1" t="s">
        <v>1985</v>
      </c>
      <c r="B1" s="2" t="s">
        <v>1986</v>
      </c>
      <c r="C1" s="2" t="s">
        <v>1987</v>
      </c>
      <c r="D1" s="2" t="s">
        <v>1988</v>
      </c>
      <c r="E1" s="2" t="s">
        <v>1989</v>
      </c>
      <c r="F1" s="2" t="s">
        <v>1990</v>
      </c>
      <c r="G1" s="2" t="s">
        <v>1991</v>
      </c>
      <c r="H1" s="2" t="s">
        <v>80</v>
      </c>
      <c r="I1" s="2" t="s">
        <v>82</v>
      </c>
      <c r="J1" s="2" t="s">
        <v>83</v>
      </c>
    </row>
    <row r="2" spans="1:10">
      <c r="A2" s="4" t="s">
        <v>270</v>
      </c>
    </row>
    <row r="3" spans="1:10">
      <c r="A3" s="3" t="s">
        <v>1936</v>
      </c>
    </row>
    <row r="4" spans="1:10">
      <c r="A4" s="4" t="s">
        <v>1992</v>
      </c>
      <c r="F4" s="6" t="n">
        <v>3893</v>
      </c>
      <c r="G4" s="6" t="n">
        <v>1344</v>
      </c>
      <c r="J4" s="6" t="n">
        <v>5237</v>
      </c>
    </row>
    <row r="5" spans="1:10">
      <c r="A5" s="4" t="s">
        <v>1993</v>
      </c>
      <c r="F5" s="4" t="s">
        <v>1869</v>
      </c>
      <c r="G5" s="4" t="s">
        <v>1869</v>
      </c>
    </row>
    <row r="6" spans="1:10">
      <c r="A6" s="4" t="s">
        <v>1783</v>
      </c>
      <c r="F6" s="4" t="s">
        <v>1994</v>
      </c>
      <c r="G6" s="4" t="s">
        <v>1995</v>
      </c>
    </row>
    <row r="7" spans="1:10">
      <c r="A7" s="4" t="s">
        <v>1996</v>
      </c>
      <c r="I7" s="6" t="n">
        <v>48</v>
      </c>
      <c r="J7" s="6" t="n">
        <v>435</v>
      </c>
    </row>
    <row r="8" spans="1:10">
      <c r="A8" s="4" t="s">
        <v>1997</v>
      </c>
      <c r="H8" s="6" t="n">
        <v>4879</v>
      </c>
      <c r="I8" s="6" t="n">
        <v>4621</v>
      </c>
    </row>
    <row r="9" spans="1:10">
      <c r="A9" s="4" t="s">
        <v>1998</v>
      </c>
    </row>
    <row r="10" spans="1:10">
      <c r="A10" s="3" t="s">
        <v>1936</v>
      </c>
    </row>
    <row r="11" spans="1:10">
      <c r="A11" s="4" t="s">
        <v>1999</v>
      </c>
      <c r="H11" s="4" t="s">
        <v>2000</v>
      </c>
      <c r="I11" s="4" t="s">
        <v>2000</v>
      </c>
    </row>
    <row r="12" spans="1:10">
      <c r="A12" s="4" t="s">
        <v>2001</v>
      </c>
    </row>
    <row r="13" spans="1:10">
      <c r="A13" s="3" t="s">
        <v>1936</v>
      </c>
    </row>
    <row r="14" spans="1:10">
      <c r="A14" s="4" t="s">
        <v>1999</v>
      </c>
      <c r="H14" s="4" t="s">
        <v>2002</v>
      </c>
      <c r="I14" s="4" t="s">
        <v>2002</v>
      </c>
    </row>
    <row r="15" spans="1:10">
      <c r="A15" s="4" t="s">
        <v>2003</v>
      </c>
    </row>
    <row r="16" spans="1:10">
      <c r="A16" s="3" t="s">
        <v>1936</v>
      </c>
    </row>
    <row r="17" spans="1:10">
      <c r="A17" s="4" t="s">
        <v>1783</v>
      </c>
      <c r="B17" s="4" t="s">
        <v>2004</v>
      </c>
      <c r="C17" s="4" t="s">
        <v>2004</v>
      </c>
      <c r="E17" s="4" t="s">
        <v>2004</v>
      </c>
    </row>
    <row r="18" spans="1:10">
      <c r="A18" s="4" t="s">
        <v>1996</v>
      </c>
      <c r="B18" s="6" t="n">
        <v>48</v>
      </c>
      <c r="E18" s="6" t="n">
        <v>435</v>
      </c>
    </row>
    <row r="19" spans="1:10">
      <c r="A19" s="4" t="s">
        <v>2005</v>
      </c>
      <c r="B19" s="4" t="s">
        <v>2006</v>
      </c>
      <c r="C19" s="4" t="s">
        <v>2006</v>
      </c>
      <c r="E19" s="4" t="s">
        <v>2007</v>
      </c>
    </row>
    <row r="20" spans="1:10">
      <c r="A20" s="4" t="s">
        <v>2008</v>
      </c>
    </row>
    <row r="21" spans="1:10">
      <c r="A21" s="3" t="s">
        <v>1936</v>
      </c>
    </row>
    <row r="22" spans="1:10">
      <c r="A22" s="4" t="s">
        <v>1993</v>
      </c>
      <c r="I22" s="4" t="s">
        <v>1870</v>
      </c>
    </row>
    <row r="23" spans="1:10">
      <c r="A23" s="4" t="s">
        <v>1783</v>
      </c>
      <c r="B23" s="4" t="s">
        <v>2004</v>
      </c>
      <c r="C23" s="4" t="s">
        <v>2004</v>
      </c>
    </row>
    <row r="24" spans="1:10">
      <c r="A24" s="4" t="s">
        <v>1996</v>
      </c>
      <c r="B24" s="6" t="n">
        <v>46</v>
      </c>
    </row>
    <row r="25" spans="1:10">
      <c r="A25" s="4" t="s">
        <v>2009</v>
      </c>
    </row>
    <row r="26" spans="1:10">
      <c r="A26" s="3" t="s">
        <v>1936</v>
      </c>
    </row>
    <row r="27" spans="1:10">
      <c r="A27" s="4" t="s">
        <v>1783</v>
      </c>
      <c r="B27" s="4" t="s">
        <v>2004</v>
      </c>
      <c r="C27" s="4" t="s">
        <v>2004</v>
      </c>
    </row>
    <row r="28" spans="1:10">
      <c r="A28" s="4" t="s">
        <v>2010</v>
      </c>
      <c r="C28" s="7" t="n">
        <v>2</v>
      </c>
    </row>
    <row r="29" spans="1:10">
      <c r="A29" s="4" t="s">
        <v>2011</v>
      </c>
    </row>
    <row r="30" spans="1:10">
      <c r="A30" s="3" t="s">
        <v>1936</v>
      </c>
    </row>
    <row r="31" spans="1:10">
      <c r="A31" s="4" t="s">
        <v>1992</v>
      </c>
      <c r="H31" s="6" t="n">
        <v>3042</v>
      </c>
      <c r="I31" s="6" t="n">
        <v>3042</v>
      </c>
    </row>
    <row r="32" spans="1:10">
      <c r="A32" s="4" t="s">
        <v>1993</v>
      </c>
      <c r="H32" s="4" t="s">
        <v>2012</v>
      </c>
      <c r="I32" s="4" t="s">
        <v>2012</v>
      </c>
    </row>
    <row r="33" spans="1:10">
      <c r="A33" s="4" t="s">
        <v>1783</v>
      </c>
      <c r="H33" s="4" t="s">
        <v>739</v>
      </c>
      <c r="I33" s="4" t="s">
        <v>739</v>
      </c>
    </row>
    <row r="34" spans="1:10">
      <c r="A34" s="4" t="s">
        <v>1984</v>
      </c>
    </row>
    <row r="35" spans="1:10">
      <c r="A35" s="3" t="s">
        <v>1936</v>
      </c>
    </row>
    <row r="36" spans="1:10">
      <c r="A36" s="4" t="s">
        <v>1992</v>
      </c>
      <c r="D36" s="6" t="n">
        <v>3042</v>
      </c>
      <c r="I36" s="6" t="n">
        <v>3042</v>
      </c>
    </row>
    <row r="37" spans="1:10">
      <c r="A37" s="4" t="s">
        <v>1993</v>
      </c>
      <c r="D37" s="4" t="s">
        <v>2012</v>
      </c>
    </row>
    <row r="38" spans="1:10">
      <c r="A38" s="4" t="s">
        <v>1783</v>
      </c>
      <c r="D38" s="4" t="s">
        <v>739</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3</v>
      </c>
      <c r="B1" s="2" t="s">
        <v>274</v>
      </c>
      <c r="C1" s="2" t="s">
        <v>692</v>
      </c>
    </row>
    <row r="2" spans="1:3">
      <c r="A2" s="3" t="s">
        <v>730</v>
      </c>
    </row>
    <row r="3" spans="1:3">
      <c r="A3" s="4" t="s">
        <v>2014</v>
      </c>
      <c r="B3" s="6" t="n">
        <v>23874</v>
      </c>
      <c r="C3" s="6" t="n">
        <v>18381</v>
      </c>
    </row>
    <row r="4" spans="1:3">
      <c r="A4" s="4" t="s">
        <v>2015</v>
      </c>
      <c r="B4" s="5" t="n">
        <v>47645</v>
      </c>
      <c r="C4" s="5" t="n">
        <v>39496</v>
      </c>
    </row>
    <row r="5" spans="1:3">
      <c r="A5" s="4" t="s">
        <v>2016</v>
      </c>
      <c r="B5" s="5" t="n">
        <v>71519</v>
      </c>
      <c r="C5" s="6" t="n">
        <v>57877</v>
      </c>
    </row>
    <row r="6" spans="1:3">
      <c r="A6" s="4" t="s">
        <v>2017</v>
      </c>
    </row>
    <row r="7" spans="1:3">
      <c r="A7" s="3" t="s">
        <v>730</v>
      </c>
    </row>
    <row r="8" spans="1:3">
      <c r="A8" s="4" t="s">
        <v>2014</v>
      </c>
      <c r="B8" s="5" t="n">
        <v>3014</v>
      </c>
    </row>
    <row r="9" spans="1:3">
      <c r="A9" s="4" t="s">
        <v>2015</v>
      </c>
      <c r="B9" s="5" t="n">
        <v>7905</v>
      </c>
    </row>
    <row r="10" spans="1:3">
      <c r="A10" s="4" t="s">
        <v>2016</v>
      </c>
      <c r="B10" s="5" t="n">
        <v>10919</v>
      </c>
    </row>
    <row r="11" spans="1:3">
      <c r="A11" s="4" t="s">
        <v>2018</v>
      </c>
    </row>
    <row r="12" spans="1:3">
      <c r="A12" s="3" t="s">
        <v>730</v>
      </c>
    </row>
    <row r="13" spans="1:3">
      <c r="A13" s="4" t="s">
        <v>2014</v>
      </c>
      <c r="B13" s="5" t="n">
        <v>20860</v>
      </c>
    </row>
    <row r="14" spans="1:3">
      <c r="A14" s="4" t="s">
        <v>2015</v>
      </c>
      <c r="B14" s="5" t="n">
        <v>39740</v>
      </c>
    </row>
    <row r="15" spans="1:3">
      <c r="A15" s="4" t="s">
        <v>2016</v>
      </c>
      <c r="B15" s="6" t="n">
        <v>6060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019</v>
      </c>
      <c r="B1" s="2" t="s">
        <v>82</v>
      </c>
    </row>
    <row r="2" spans="1:2">
      <c r="A2" s="3" t="s">
        <v>1855</v>
      </c>
    </row>
    <row r="3" spans="1:2">
      <c r="A3" s="4" t="s">
        <v>2020</v>
      </c>
      <c r="B3" s="6" t="n">
        <v>54751</v>
      </c>
    </row>
    <row r="4" spans="1:2">
      <c r="A4" s="4" t="s">
        <v>800</v>
      </c>
    </row>
    <row r="5" spans="1:2">
      <c r="A5" s="3" t="s">
        <v>1855</v>
      </c>
    </row>
    <row r="6" spans="1:2">
      <c r="A6" s="4" t="s">
        <v>2020</v>
      </c>
      <c r="B6" s="5" t="n">
        <v>12825</v>
      </c>
    </row>
    <row r="7" spans="1:2">
      <c r="A7" s="4" t="s">
        <v>904</v>
      </c>
    </row>
    <row r="8" spans="1:2">
      <c r="A8" s="3" t="s">
        <v>1855</v>
      </c>
    </row>
    <row r="9" spans="1:2">
      <c r="A9" s="4" t="s">
        <v>2020</v>
      </c>
      <c r="B9" s="5" t="n">
        <v>39967</v>
      </c>
    </row>
    <row r="10" spans="1:2">
      <c r="A10" s="4" t="s">
        <v>803</v>
      </c>
    </row>
    <row r="11" spans="1:2">
      <c r="A11" s="3" t="s">
        <v>1855</v>
      </c>
    </row>
    <row r="12" spans="1:2">
      <c r="A12" s="4" t="s">
        <v>2020</v>
      </c>
      <c r="B12" s="5" t="n">
        <v>1959</v>
      </c>
    </row>
    <row r="13" spans="1:2">
      <c r="A13" s="4" t="s">
        <v>2017</v>
      </c>
    </row>
    <row r="14" spans="1:2">
      <c r="A14" s="3" t="s">
        <v>1855</v>
      </c>
    </row>
    <row r="15" spans="1:2">
      <c r="A15" s="4" t="s">
        <v>2020</v>
      </c>
      <c r="B15" s="5" t="n">
        <v>3481</v>
      </c>
    </row>
    <row r="16" spans="1:2">
      <c r="A16" s="4" t="s">
        <v>2021</v>
      </c>
    </row>
    <row r="17" spans="1:2">
      <c r="A17" s="3" t="s">
        <v>1855</v>
      </c>
    </row>
    <row r="18" spans="1:2">
      <c r="A18" s="4" t="s">
        <v>2020</v>
      </c>
      <c r="B18" s="5" t="n">
        <v>1147</v>
      </c>
    </row>
    <row r="19" spans="1:2">
      <c r="A19" s="4" t="s">
        <v>2022</v>
      </c>
    </row>
    <row r="20" spans="1:2">
      <c r="A20" s="3" t="s">
        <v>1855</v>
      </c>
    </row>
    <row r="21" spans="1:2">
      <c r="A21" s="4" t="s">
        <v>2020</v>
      </c>
      <c r="B21" s="5" t="n">
        <v>2044</v>
      </c>
    </row>
    <row r="22" spans="1:2">
      <c r="A22" s="4" t="s">
        <v>2023</v>
      </c>
    </row>
    <row r="23" spans="1:2">
      <c r="A23" s="3" t="s">
        <v>1855</v>
      </c>
    </row>
    <row r="24" spans="1:2">
      <c r="A24" s="4" t="s">
        <v>2020</v>
      </c>
      <c r="B24" s="5" t="n">
        <v>290</v>
      </c>
    </row>
    <row r="25" spans="1:2">
      <c r="A25" s="4" t="s">
        <v>2018</v>
      </c>
    </row>
    <row r="26" spans="1:2">
      <c r="A26" s="3" t="s">
        <v>1855</v>
      </c>
    </row>
    <row r="27" spans="1:2">
      <c r="A27" s="4" t="s">
        <v>2020</v>
      </c>
      <c r="B27" s="5" t="n">
        <v>34291</v>
      </c>
    </row>
    <row r="28" spans="1:2">
      <c r="A28" s="4" t="s">
        <v>2024</v>
      </c>
    </row>
    <row r="29" spans="1:2">
      <c r="A29" s="3" t="s">
        <v>1855</v>
      </c>
    </row>
    <row r="30" spans="1:2">
      <c r="A30" s="4" t="s">
        <v>2020</v>
      </c>
      <c r="B30" s="5" t="n">
        <v>7524</v>
      </c>
    </row>
    <row r="31" spans="1:2">
      <c r="A31" s="4" t="s">
        <v>2025</v>
      </c>
    </row>
    <row r="32" spans="1:2">
      <c r="A32" s="3" t="s">
        <v>1855</v>
      </c>
    </row>
    <row r="33" spans="1:2">
      <c r="A33" s="4" t="s">
        <v>2020</v>
      </c>
      <c r="B33" s="5" t="n">
        <v>25098</v>
      </c>
    </row>
    <row r="34" spans="1:2">
      <c r="A34" s="4" t="s">
        <v>2026</v>
      </c>
    </row>
    <row r="35" spans="1:2">
      <c r="A35" s="3" t="s">
        <v>1855</v>
      </c>
    </row>
    <row r="36" spans="1:2">
      <c r="A36" s="4" t="s">
        <v>2020</v>
      </c>
      <c r="B36" s="5" t="n">
        <v>1669</v>
      </c>
    </row>
    <row r="37" spans="1:2">
      <c r="A37" s="4" t="s">
        <v>2027</v>
      </c>
    </row>
    <row r="38" spans="1:2">
      <c r="A38" s="3" t="s">
        <v>1855</v>
      </c>
    </row>
    <row r="39" spans="1:2">
      <c r="A39" s="4" t="s">
        <v>2020</v>
      </c>
      <c r="B39" s="5" t="n">
        <v>16979</v>
      </c>
    </row>
    <row r="40" spans="1:2">
      <c r="A40" s="4" t="s">
        <v>2028</v>
      </c>
    </row>
    <row r="41" spans="1:2">
      <c r="A41" s="3" t="s">
        <v>1855</v>
      </c>
    </row>
    <row r="42" spans="1:2">
      <c r="A42" s="4" t="s">
        <v>2020</v>
      </c>
      <c r="B42" s="5" t="n">
        <v>4154</v>
      </c>
    </row>
    <row r="43" spans="1:2">
      <c r="A43" s="4" t="s">
        <v>2029</v>
      </c>
    </row>
    <row r="44" spans="1:2">
      <c r="A44" s="3" t="s">
        <v>1855</v>
      </c>
    </row>
    <row r="45" spans="1:2">
      <c r="A45" s="4" t="s">
        <v>2020</v>
      </c>
      <c r="B45" s="6" t="n">
        <v>128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2</v>
      </c>
      <c r="B1" s="2" t="s">
        <v>1</v>
      </c>
    </row>
    <row r="2" spans="1:5">
      <c r="B2" s="2" t="s">
        <v>53</v>
      </c>
      <c r="C2" s="2" t="s">
        <v>54</v>
      </c>
      <c r="D2" s="2" t="s">
        <v>55</v>
      </c>
      <c r="E2" s="2" t="s">
        <v>56</v>
      </c>
    </row>
    <row r="3" spans="1:5">
      <c r="A3" s="3" t="s">
        <v>57</v>
      </c>
    </row>
    <row r="4" spans="1:5">
      <c r="A4" s="4" t="s">
        <v>58</v>
      </c>
      <c r="B4" s="6" t="n">
        <v>290515</v>
      </c>
      <c r="C4" s="7" t="n">
        <v>41730</v>
      </c>
      <c r="D4" s="6" t="n">
        <v>290877</v>
      </c>
      <c r="E4" s="6" t="n">
        <v>274829</v>
      </c>
    </row>
    <row r="5" spans="1:5">
      <c r="A5" s="4" t="s">
        <v>59</v>
      </c>
      <c r="B5" s="5" t="n">
        <v>-11513</v>
      </c>
      <c r="C5" s="5" t="n">
        <v>-1654</v>
      </c>
      <c r="D5" s="5" t="n">
        <v>-12579</v>
      </c>
      <c r="E5" s="5" t="n">
        <v>-12617</v>
      </c>
    </row>
    <row r="6" spans="1:5">
      <c r="A6" s="4" t="s">
        <v>60</v>
      </c>
      <c r="B6" s="5" t="n">
        <v>-83080</v>
      </c>
      <c r="C6" s="5" t="n">
        <v>-11934</v>
      </c>
      <c r="D6" s="5" t="n">
        <v>-75777</v>
      </c>
      <c r="E6" s="5" t="n">
        <v>-77492</v>
      </c>
    </row>
    <row r="7" spans="1:5">
      <c r="A7" s="4" t="s">
        <v>61</v>
      </c>
      <c r="B7" s="5" t="n">
        <v>-43236</v>
      </c>
      <c r="C7" s="5" t="n">
        <v>-6210</v>
      </c>
      <c r="D7" s="5" t="n">
        <v>-55077</v>
      </c>
      <c r="E7" s="5" t="n">
        <v>-54507</v>
      </c>
    </row>
    <row r="8" spans="1:5">
      <c r="A8" s="4" t="s">
        <v>62</v>
      </c>
      <c r="B8" s="5" t="n">
        <v>-50516</v>
      </c>
      <c r="C8" s="5" t="n">
        <v>-7256</v>
      </c>
      <c r="D8" s="5" t="n">
        <v>-48143</v>
      </c>
      <c r="E8" s="5" t="n">
        <v>-42471</v>
      </c>
    </row>
    <row r="9" spans="1:5">
      <c r="A9" s="4" t="s">
        <v>63</v>
      </c>
      <c r="B9" s="5" t="n">
        <v>-26412</v>
      </c>
      <c r="C9" s="5" t="n">
        <v>-3794</v>
      </c>
      <c r="D9" s="5" t="n">
        <v>-27604</v>
      </c>
      <c r="E9" s="5" t="n">
        <v>-26643</v>
      </c>
    </row>
    <row r="10" spans="1:5">
      <c r="A10" s="4" t="s">
        <v>64</v>
      </c>
      <c r="B10" s="5" t="n">
        <v>-64480</v>
      </c>
      <c r="C10" s="5" t="n">
        <v>-9262</v>
      </c>
      <c r="D10" s="5" t="n">
        <v>-62561</v>
      </c>
      <c r="E10" s="5" t="n">
        <v>-57166</v>
      </c>
    </row>
    <row r="11" spans="1:5">
      <c r="A11" s="4" t="s">
        <v>65</v>
      </c>
      <c r="B11" s="5" t="n">
        <v>-2123</v>
      </c>
      <c r="C11" s="5" t="n">
        <v>-305</v>
      </c>
      <c r="D11" s="5" t="n">
        <v>-1625</v>
      </c>
      <c r="E11" s="5" t="n">
        <v>-5734</v>
      </c>
    </row>
    <row r="12" spans="1:5">
      <c r="A12" s="4" t="s">
        <v>66</v>
      </c>
      <c r="B12" s="5" t="n">
        <v>1272</v>
      </c>
      <c r="C12" s="5" t="n">
        <v>183</v>
      </c>
      <c r="D12" s="5" t="n">
        <v>1712</v>
      </c>
      <c r="E12" s="5" t="n">
        <v>1647</v>
      </c>
    </row>
    <row r="13" spans="1:5">
      <c r="A13" s="4" t="s">
        <v>67</v>
      </c>
      <c r="B13" s="5" t="n">
        <v>1359</v>
      </c>
      <c r="C13" s="5" t="n">
        <v>195</v>
      </c>
      <c r="D13" s="5" t="n">
        <v>2477</v>
      </c>
      <c r="E13" s="5" t="n">
        <v>893</v>
      </c>
    </row>
    <row r="14" spans="1:5">
      <c r="A14" s="4" t="s">
        <v>68</v>
      </c>
      <c r="B14" s="5" t="n">
        <v>646</v>
      </c>
      <c r="C14" s="5" t="n">
        <v>93</v>
      </c>
      <c r="D14" s="5" t="n">
        <v>598</v>
      </c>
      <c r="E14" s="5" t="n">
        <v>574</v>
      </c>
    </row>
    <row r="15" spans="1:5">
      <c r="A15" s="4" t="s">
        <v>69</v>
      </c>
      <c r="B15" s="5" t="n">
        <v>1735</v>
      </c>
      <c r="C15" s="5" t="n">
        <v>249</v>
      </c>
      <c r="D15" s="5" t="n">
        <v>783</v>
      </c>
      <c r="E15" s="5" t="n">
        <v>1280</v>
      </c>
    </row>
    <row r="16" spans="1:5">
      <c r="A16" s="4" t="s">
        <v>70</v>
      </c>
      <c r="B16" s="5" t="n">
        <v>14167</v>
      </c>
      <c r="C16" s="5" t="n">
        <v>2035</v>
      </c>
      <c r="D16" s="5" t="n">
        <v>13081</v>
      </c>
      <c r="E16" s="5" t="n">
        <v>2593</v>
      </c>
    </row>
    <row r="17" spans="1:5">
      <c r="A17" s="4" t="s">
        <v>71</v>
      </c>
      <c r="B17" s="5" t="n">
        <v>-2795</v>
      </c>
      <c r="C17" s="5" t="n">
        <v>-402</v>
      </c>
      <c r="D17" s="5" t="n">
        <v>-2824</v>
      </c>
      <c r="E17" s="5" t="n">
        <v>-743</v>
      </c>
    </row>
    <row r="18" spans="1:5">
      <c r="A18" s="4" t="s">
        <v>72</v>
      </c>
      <c r="B18" s="5" t="n">
        <v>11372</v>
      </c>
      <c r="C18" s="5" t="n">
        <v>1633</v>
      </c>
      <c r="D18" s="5" t="n">
        <v>10257</v>
      </c>
      <c r="E18" s="5" t="n">
        <v>1850</v>
      </c>
    </row>
    <row r="19" spans="1:5">
      <c r="A19" s="3" t="s">
        <v>73</v>
      </c>
    </row>
    <row r="20" spans="1:5">
      <c r="A20" s="4" t="s">
        <v>74</v>
      </c>
      <c r="B20" s="5" t="n">
        <v>11330</v>
      </c>
      <c r="C20" s="5" t="n">
        <v>1627</v>
      </c>
      <c r="D20" s="5" t="n">
        <v>10197</v>
      </c>
      <c r="E20" s="5" t="n">
        <v>1828</v>
      </c>
    </row>
    <row r="21" spans="1:5">
      <c r="A21" s="4" t="s">
        <v>75</v>
      </c>
      <c r="B21" s="6" t="n">
        <v>42</v>
      </c>
      <c r="C21" s="7" t="n">
        <v>6</v>
      </c>
      <c r="D21" s="6" t="n">
        <v>60</v>
      </c>
      <c r="E21" s="6" t="n">
        <v>22</v>
      </c>
    </row>
    <row r="22" spans="1:5">
      <c r="A22" s="3" t="s">
        <v>76</v>
      </c>
    </row>
    <row r="23" spans="1:5">
      <c r="A23" s="4" t="s">
        <v>77</v>
      </c>
      <c r="B23" s="8" t="n">
        <v>0.37</v>
      </c>
      <c r="C23" s="9" t="n">
        <v>0.05</v>
      </c>
      <c r="D23" s="8" t="n">
        <v>0.33</v>
      </c>
      <c r="E23" s="8" t="n">
        <v>0.07000000000000001</v>
      </c>
    </row>
    <row r="24" spans="1:5">
      <c r="A24" s="4" t="s">
        <v>78</v>
      </c>
      <c r="B24" s="8" t="n">
        <v>0.37</v>
      </c>
      <c r="C24" s="9" t="n">
        <v>0.05</v>
      </c>
      <c r="D24" s="8" t="n">
        <v>0.33</v>
      </c>
      <c r="E24" s="8" t="n">
        <v>0.0700000000000000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74</v>
      </c>
    </row>
    <row r="3" spans="1:2">
      <c r="A3" s="3" t="s">
        <v>275</v>
      </c>
    </row>
    <row r="4" spans="1:2">
      <c r="A4" s="4" t="s">
        <v>300</v>
      </c>
      <c r="B4" s="4" t="s">
        <v>30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030</v>
      </c>
      <c r="B1" s="2" t="s">
        <v>80</v>
      </c>
    </row>
    <row r="2" spans="1:2">
      <c r="A2" s="4" t="s">
        <v>2031</v>
      </c>
    </row>
    <row r="3" spans="1:2">
      <c r="A3" s="3" t="s">
        <v>2032</v>
      </c>
    </row>
    <row r="4" spans="1:2">
      <c r="A4" s="4" t="s">
        <v>2033</v>
      </c>
      <c r="B4" s="6" t="n">
        <v>0</v>
      </c>
    </row>
    <row r="5" spans="1:2">
      <c r="A5" s="4" t="s">
        <v>2034</v>
      </c>
    </row>
    <row r="6" spans="1:2">
      <c r="A6" s="3" t="s">
        <v>2032</v>
      </c>
    </row>
    <row r="7" spans="1:2">
      <c r="A7" s="4" t="s">
        <v>2033</v>
      </c>
      <c r="B7" s="6" t="n">
        <v>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35</v>
      </c>
      <c r="B1" s="2" t="s">
        <v>80</v>
      </c>
      <c r="C1" s="2" t="s">
        <v>81</v>
      </c>
      <c r="D1" s="2" t="s">
        <v>82</v>
      </c>
    </row>
    <row r="2" spans="1:4">
      <c r="A2" s="3" t="s">
        <v>2036</v>
      </c>
    </row>
    <row r="3" spans="1:4">
      <c r="A3" s="4" t="s">
        <v>2037</v>
      </c>
      <c r="B3" s="6" t="n">
        <v>30185</v>
      </c>
      <c r="C3" s="7" t="n">
        <v>4336</v>
      </c>
      <c r="D3" s="6" t="n">
        <v>29019</v>
      </c>
    </row>
    <row r="4" spans="1:4">
      <c r="A4" s="4" t="s">
        <v>2038</v>
      </c>
      <c r="B4" s="6" t="n">
        <v>258741</v>
      </c>
      <c r="C4" s="7" t="n">
        <v>37166</v>
      </c>
      <c r="D4" s="6" t="n">
        <v>25646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039</v>
      </c>
      <c r="B1" s="2" t="s">
        <v>80</v>
      </c>
      <c r="C1" s="2" t="s">
        <v>81</v>
      </c>
      <c r="D1" s="2" t="s">
        <v>653</v>
      </c>
      <c r="E1" s="2" t="s">
        <v>82</v>
      </c>
      <c r="F1" s="2" t="s">
        <v>847</v>
      </c>
      <c r="G1" s="2" t="s">
        <v>83</v>
      </c>
      <c r="H1" s="2" t="s">
        <v>654</v>
      </c>
    </row>
    <row r="2" spans="1:8">
      <c r="A2" s="3" t="s">
        <v>97</v>
      </c>
    </row>
    <row r="3" spans="1:8">
      <c r="A3" s="4" t="s">
        <v>98</v>
      </c>
      <c r="B3" s="6" t="n">
        <v>367401</v>
      </c>
      <c r="C3" s="7" t="n">
        <v>52774</v>
      </c>
      <c r="E3" s="6" t="n">
        <v>384475</v>
      </c>
      <c r="G3" s="6" t="n">
        <v>416596</v>
      </c>
    </row>
    <row r="4" spans="1:8">
      <c r="A4" s="4" t="s">
        <v>100</v>
      </c>
      <c r="B4" s="5" t="n">
        <v>43073</v>
      </c>
      <c r="C4" s="5" t="n">
        <v>6187</v>
      </c>
    </row>
    <row r="5" spans="1:8">
      <c r="A5" s="4" t="s">
        <v>107</v>
      </c>
      <c r="B5" s="5" t="n">
        <v>3323</v>
      </c>
      <c r="C5" s="5" t="n">
        <v>477</v>
      </c>
      <c r="E5" s="5" t="n">
        <v>3903</v>
      </c>
    </row>
    <row r="6" spans="1:8">
      <c r="A6" s="4" t="s">
        <v>97</v>
      </c>
      <c r="B6" s="5" t="n">
        <v>478904</v>
      </c>
      <c r="C6" s="5" t="n">
        <v>68790</v>
      </c>
      <c r="E6" s="5" t="n">
        <v>464411</v>
      </c>
      <c r="G6" s="5" t="n">
        <v>495261</v>
      </c>
    </row>
    <row r="7" spans="1:8">
      <c r="A7" s="3" t="s">
        <v>110</v>
      </c>
    </row>
    <row r="8" spans="1:8">
      <c r="A8" s="4" t="s">
        <v>113</v>
      </c>
      <c r="B8" s="5" t="n">
        <v>12456</v>
      </c>
      <c r="C8" s="5" t="n">
        <v>1789</v>
      </c>
      <c r="E8" s="5" t="n">
        <v>11106</v>
      </c>
      <c r="G8" s="5" t="n">
        <v>13801</v>
      </c>
    </row>
    <row r="9" spans="1:8">
      <c r="A9" s="4" t="s">
        <v>115</v>
      </c>
      <c r="B9" s="5" t="n">
        <v>34945</v>
      </c>
      <c r="C9" s="5" t="n">
        <v>5020</v>
      </c>
      <c r="E9" s="5" t="n">
        <v>30060</v>
      </c>
      <c r="F9" s="7" t="n">
        <v>4318</v>
      </c>
      <c r="G9" s="5" t="n">
        <v>32836</v>
      </c>
      <c r="H9" s="6" t="n">
        <v>23633</v>
      </c>
    </row>
    <row r="10" spans="1:8">
      <c r="A10" s="4" t="s">
        <v>110</v>
      </c>
      <c r="B10" s="5" t="n">
        <v>83595</v>
      </c>
      <c r="C10" s="5" t="n">
        <v>12008</v>
      </c>
      <c r="E10" s="5" t="n">
        <v>75909</v>
      </c>
      <c r="G10" s="5" t="n">
        <v>76722</v>
      </c>
    </row>
    <row r="11" spans="1:8">
      <c r="A11" s="4" t="s">
        <v>116</v>
      </c>
      <c r="B11" s="5" t="n">
        <v>562499</v>
      </c>
      <c r="C11" s="5" t="n">
        <v>80798</v>
      </c>
      <c r="E11" s="5" t="n">
        <v>540320</v>
      </c>
      <c r="G11" s="5" t="n">
        <v>571983</v>
      </c>
    </row>
    <row r="12" spans="1:8">
      <c r="A12" s="3" t="s">
        <v>122</v>
      </c>
    </row>
    <row r="13" spans="1:8">
      <c r="A13" s="4" t="s">
        <v>118</v>
      </c>
      <c r="B13" s="5" t="n">
        <v>254056</v>
      </c>
      <c r="C13" s="5" t="n">
        <v>36493</v>
      </c>
      <c r="E13" s="5" t="n">
        <v>254056</v>
      </c>
    </row>
    <row r="14" spans="1:8">
      <c r="A14" s="4" t="s">
        <v>119</v>
      </c>
      <c r="B14" s="5" t="n">
        <v>-18803</v>
      </c>
      <c r="C14" s="5" t="n">
        <v>-2701</v>
      </c>
      <c r="E14" s="5" t="n">
        <v>-20154</v>
      </c>
      <c r="G14" s="5" t="n">
        <v>-20912</v>
      </c>
    </row>
    <row r="15" spans="1:8">
      <c r="A15" s="3" t="s">
        <v>120</v>
      </c>
    </row>
    <row r="16" spans="1:8">
      <c r="A16" s="4" t="s">
        <v>2040</v>
      </c>
      <c r="B16" s="5" t="n">
        <v>4529</v>
      </c>
      <c r="C16" s="5" t="n">
        <v>651</v>
      </c>
      <c r="E16" s="5" t="n">
        <v>4100</v>
      </c>
      <c r="G16" s="5" t="n">
        <v>1591</v>
      </c>
    </row>
    <row r="17" spans="1:8">
      <c r="A17" s="4" t="s">
        <v>679</v>
      </c>
      <c r="B17" s="5" t="n">
        <v>80265</v>
      </c>
      <c r="C17" s="5" t="n">
        <v>11529</v>
      </c>
      <c r="E17" s="5" t="n">
        <v>75920</v>
      </c>
      <c r="G17" s="5" t="n">
        <v>69315</v>
      </c>
    </row>
    <row r="18" spans="1:8">
      <c r="A18" s="4" t="s">
        <v>123</v>
      </c>
      <c r="B18" s="5" t="n">
        <v>320755</v>
      </c>
      <c r="C18" s="5" t="n">
        <v>46074</v>
      </c>
      <c r="D18" s="6" t="n">
        <v>313212</v>
      </c>
      <c r="E18" s="5" t="n">
        <v>314286</v>
      </c>
      <c r="G18" s="5" t="n">
        <v>304347</v>
      </c>
      <c r="H18" s="5" t="n">
        <v>227682</v>
      </c>
    </row>
    <row r="19" spans="1:8">
      <c r="A19" s="3" t="s">
        <v>124</v>
      </c>
    </row>
    <row r="20" spans="1:8">
      <c r="A20" s="4" t="s">
        <v>128</v>
      </c>
      <c r="B20" s="5" t="n">
        <v>21535</v>
      </c>
      <c r="C20" s="5" t="n">
        <v>3093</v>
      </c>
      <c r="D20" s="5" t="n">
        <v>27576</v>
      </c>
    </row>
    <row r="21" spans="1:8">
      <c r="A21" s="4" t="s">
        <v>124</v>
      </c>
      <c r="B21" s="5" t="n">
        <v>36554</v>
      </c>
      <c r="C21" s="5" t="n">
        <v>5250</v>
      </c>
      <c r="E21" s="5" t="n">
        <v>11124</v>
      </c>
    </row>
    <row r="22" spans="1:8">
      <c r="A22" s="3" t="s">
        <v>133</v>
      </c>
    </row>
    <row r="23" spans="1:8">
      <c r="A23" s="4" t="s">
        <v>128</v>
      </c>
      <c r="B23" s="5" t="n">
        <v>10790</v>
      </c>
      <c r="C23" s="5" t="n">
        <v>1550</v>
      </c>
      <c r="D23" s="6" t="n">
        <v>9144</v>
      </c>
    </row>
    <row r="24" spans="1:8">
      <c r="A24" s="4" t="s">
        <v>138</v>
      </c>
      <c r="B24" s="5" t="n">
        <v>121564</v>
      </c>
      <c r="C24" s="5" t="n">
        <v>17462</v>
      </c>
      <c r="E24" s="5" t="n">
        <v>122458</v>
      </c>
      <c r="G24" s="5" t="n">
        <v>125260</v>
      </c>
    </row>
    <row r="25" spans="1:8">
      <c r="A25" s="4" t="s">
        <v>139</v>
      </c>
      <c r="B25" s="5" t="n">
        <v>1534</v>
      </c>
      <c r="C25" s="5" t="n">
        <v>220</v>
      </c>
      <c r="E25" s="5" t="n">
        <v>911</v>
      </c>
    </row>
    <row r="26" spans="1:8">
      <c r="A26" s="4" t="s">
        <v>140</v>
      </c>
      <c r="B26" s="5" t="n">
        <v>920</v>
      </c>
      <c r="C26" s="5" t="n">
        <v>132</v>
      </c>
      <c r="E26" s="5" t="n">
        <v>920</v>
      </c>
    </row>
    <row r="27" spans="1:8">
      <c r="A27" s="4" t="s">
        <v>133</v>
      </c>
      <c r="B27" s="5" t="n">
        <v>205190</v>
      </c>
      <c r="C27" s="5" t="n">
        <v>29474</v>
      </c>
      <c r="E27" s="5" t="n">
        <v>214910</v>
      </c>
    </row>
    <row r="28" spans="1:8">
      <c r="A28" s="4" t="s">
        <v>145</v>
      </c>
      <c r="B28" s="5" t="n">
        <v>241744</v>
      </c>
      <c r="C28" s="5" t="n">
        <v>34724</v>
      </c>
      <c r="E28" s="5" t="n">
        <v>226034</v>
      </c>
    </row>
    <row r="29" spans="1:8">
      <c r="A29" s="4" t="s">
        <v>146</v>
      </c>
      <c r="B29" s="5" t="n">
        <v>562499</v>
      </c>
      <c r="C29" s="5" t="n">
        <v>80798</v>
      </c>
      <c r="E29" s="5" t="n">
        <v>540320</v>
      </c>
      <c r="G29" s="5" t="n">
        <v>571983</v>
      </c>
    </row>
    <row r="30" spans="1:8">
      <c r="A30" s="4" t="s">
        <v>2041</v>
      </c>
      <c r="B30" s="5" t="n">
        <v>-121595</v>
      </c>
      <c r="C30" s="5" t="n">
        <v>-17466</v>
      </c>
      <c r="E30" s="5" t="n">
        <v>-139001</v>
      </c>
      <c r="G30" s="5" t="n">
        <v>-165900</v>
      </c>
    </row>
    <row r="31" spans="1:8">
      <c r="A31" s="4" t="s">
        <v>148</v>
      </c>
      <c r="B31" s="5" t="n">
        <v>357309</v>
      </c>
      <c r="C31" s="5" t="n">
        <v>51324</v>
      </c>
      <c r="E31" s="5" t="n">
        <v>325410</v>
      </c>
      <c r="G31" s="5" t="n">
        <v>329361</v>
      </c>
    </row>
    <row r="32" spans="1:8">
      <c r="A32" s="4" t="s">
        <v>2042</v>
      </c>
    </row>
    <row r="33" spans="1:8">
      <c r="A33" s="3" t="s">
        <v>97</v>
      </c>
    </row>
    <row r="34" spans="1:8">
      <c r="A34" s="4" t="s">
        <v>98</v>
      </c>
      <c r="B34" s="5" t="n">
        <v>3</v>
      </c>
      <c r="E34" s="5" t="n">
        <v>4</v>
      </c>
    </row>
    <row r="35" spans="1:8">
      <c r="A35" s="4" t="s">
        <v>2043</v>
      </c>
      <c r="B35" s="5" t="n">
        <v>237426</v>
      </c>
      <c r="C35" s="5" t="n">
        <v>34104</v>
      </c>
      <c r="E35" s="5" t="n">
        <v>237301</v>
      </c>
    </row>
    <row r="36" spans="1:8">
      <c r="A36" s="4" t="s">
        <v>2044</v>
      </c>
      <c r="B36" s="5" t="n">
        <v>12241</v>
      </c>
      <c r="C36" s="5" t="n">
        <v>1758</v>
      </c>
      <c r="E36" s="5" t="n">
        <v>6829</v>
      </c>
    </row>
    <row r="37" spans="1:8">
      <c r="A37" s="4" t="s">
        <v>100</v>
      </c>
      <c r="B37" s="5" t="n">
        <v>31</v>
      </c>
      <c r="C37" s="5" t="n">
        <v>5</v>
      </c>
    </row>
    <row r="38" spans="1:8">
      <c r="A38" s="4" t="s">
        <v>107</v>
      </c>
      <c r="B38" s="5" t="n">
        <v>3125</v>
      </c>
      <c r="C38" s="5" t="n">
        <v>449</v>
      </c>
      <c r="E38" s="5" t="n">
        <v>3698</v>
      </c>
    </row>
    <row r="39" spans="1:8">
      <c r="A39" s="4" t="s">
        <v>97</v>
      </c>
      <c r="B39" s="5" t="n">
        <v>252826</v>
      </c>
      <c r="C39" s="5" t="n">
        <v>36316</v>
      </c>
      <c r="E39" s="5" t="n">
        <v>247832</v>
      </c>
    </row>
    <row r="40" spans="1:8">
      <c r="A40" s="3" t="s">
        <v>110</v>
      </c>
    </row>
    <row r="41" spans="1:8">
      <c r="A41" s="4" t="s">
        <v>2045</v>
      </c>
      <c r="E41" s="5" t="n">
        <v>5615</v>
      </c>
    </row>
    <row r="42" spans="1:8">
      <c r="A42" s="4" t="s">
        <v>2046</v>
      </c>
      <c r="B42" s="5" t="n">
        <v>230</v>
      </c>
      <c r="C42" s="5" t="n">
        <v>33</v>
      </c>
      <c r="E42" s="5" t="n">
        <v>223</v>
      </c>
    </row>
    <row r="43" spans="1:8">
      <c r="A43" s="4" t="s">
        <v>2047</v>
      </c>
      <c r="B43" s="5" t="n">
        <v>15804</v>
      </c>
      <c r="C43" s="5" t="n">
        <v>2271</v>
      </c>
      <c r="E43" s="5" t="n">
        <v>4612</v>
      </c>
    </row>
    <row r="44" spans="1:8">
      <c r="A44" s="4" t="s">
        <v>113</v>
      </c>
      <c r="B44" s="5" t="n">
        <v>22</v>
      </c>
      <c r="C44" s="5" t="n">
        <v>3</v>
      </c>
      <c r="E44" s="5" t="n">
        <v>23</v>
      </c>
    </row>
    <row r="45" spans="1:8">
      <c r="A45" s="4" t="s">
        <v>115</v>
      </c>
      <c r="B45" s="5" t="n">
        <v>796</v>
      </c>
      <c r="C45" s="5" t="n">
        <v>114</v>
      </c>
      <c r="E45" s="5" t="n">
        <v>969</v>
      </c>
      <c r="F45" s="7" t="n">
        <v>139</v>
      </c>
      <c r="G45" s="6" t="n">
        <v>1229</v>
      </c>
      <c r="H45" s="6" t="n">
        <v>1443</v>
      </c>
    </row>
    <row r="46" spans="1:8">
      <c r="A46" s="4" t="s">
        <v>110</v>
      </c>
      <c r="B46" s="5" t="n">
        <v>16852</v>
      </c>
      <c r="C46" s="5" t="n">
        <v>2421</v>
      </c>
      <c r="E46" s="5" t="n">
        <v>11442</v>
      </c>
    </row>
    <row r="47" spans="1:8">
      <c r="A47" s="4" t="s">
        <v>116</v>
      </c>
      <c r="B47" s="5" t="n">
        <v>269678</v>
      </c>
      <c r="C47" s="5" t="n">
        <v>38737</v>
      </c>
      <c r="E47" s="5" t="n">
        <v>259274</v>
      </c>
    </row>
    <row r="48" spans="1:8">
      <c r="A48" s="3" t="s">
        <v>122</v>
      </c>
    </row>
    <row r="49" spans="1:8">
      <c r="A49" s="4" t="s">
        <v>118</v>
      </c>
      <c r="B49" s="5" t="n">
        <v>254056</v>
      </c>
      <c r="C49" s="5" t="n">
        <v>36493</v>
      </c>
      <c r="E49" s="5" t="n">
        <v>254056</v>
      </c>
    </row>
    <row r="50" spans="1:8">
      <c r="A50" s="4" t="s">
        <v>119</v>
      </c>
      <c r="B50" s="5" t="n">
        <v>-7461</v>
      </c>
      <c r="C50" s="5" t="n">
        <v>-1072</v>
      </c>
      <c r="E50" s="5" t="n">
        <v>-6888</v>
      </c>
    </row>
    <row r="51" spans="1:8">
      <c r="A51" s="3" t="s">
        <v>120</v>
      </c>
    </row>
    <row r="52" spans="1:8">
      <c r="A52" s="4" t="s">
        <v>2040</v>
      </c>
      <c r="B52" s="5" t="n">
        <v>4529</v>
      </c>
      <c r="C52" s="5" t="n">
        <v>651</v>
      </c>
      <c r="E52" s="5" t="n">
        <v>4100</v>
      </c>
    </row>
    <row r="53" spans="1:8">
      <c r="A53" s="4" t="s">
        <v>679</v>
      </c>
      <c r="B53" s="5" t="n">
        <v>17492</v>
      </c>
      <c r="C53" s="5" t="n">
        <v>2512</v>
      </c>
      <c r="E53" s="5" t="n">
        <v>6915</v>
      </c>
    </row>
    <row r="54" spans="1:8">
      <c r="A54" s="4" t="s">
        <v>123</v>
      </c>
      <c r="B54" s="5" t="n">
        <v>268616</v>
      </c>
      <c r="C54" s="5" t="n">
        <v>38584</v>
      </c>
      <c r="E54" s="5" t="n">
        <v>258183</v>
      </c>
    </row>
    <row r="55" spans="1:8">
      <c r="A55" s="3" t="s">
        <v>124</v>
      </c>
    </row>
    <row r="56" spans="1:8">
      <c r="A56" s="4" t="s">
        <v>128</v>
      </c>
      <c r="B56" s="5" t="n">
        <v>10</v>
      </c>
      <c r="C56" s="5" t="n">
        <v>1</v>
      </c>
    </row>
    <row r="57" spans="1:8">
      <c r="A57" s="4" t="s">
        <v>124</v>
      </c>
      <c r="B57" s="5" t="n">
        <v>10</v>
      </c>
      <c r="C57" s="5" t="n">
        <v>1</v>
      </c>
    </row>
    <row r="58" spans="1:8">
      <c r="A58" s="3" t="s">
        <v>133</v>
      </c>
    </row>
    <row r="59" spans="1:8">
      <c r="A59" s="4" t="s">
        <v>128</v>
      </c>
      <c r="B59" s="5" t="n">
        <v>21</v>
      </c>
      <c r="C59" s="5" t="n">
        <v>3</v>
      </c>
    </row>
    <row r="60" spans="1:8">
      <c r="A60" s="4" t="s">
        <v>138</v>
      </c>
      <c r="B60" s="5" t="n">
        <v>90</v>
      </c>
      <c r="C60" s="5" t="n">
        <v>13</v>
      </c>
      <c r="E60" s="5" t="n">
        <v>99</v>
      </c>
    </row>
    <row r="61" spans="1:8">
      <c r="A61" s="4" t="s">
        <v>2048</v>
      </c>
      <c r="E61" s="5" t="n">
        <v>48</v>
      </c>
    </row>
    <row r="62" spans="1:8">
      <c r="A62" s="4" t="s">
        <v>139</v>
      </c>
      <c r="B62" s="5" t="n">
        <v>21</v>
      </c>
      <c r="C62" s="5" t="n">
        <v>3</v>
      </c>
      <c r="E62" s="5" t="n">
        <v>24</v>
      </c>
    </row>
    <row r="63" spans="1:8">
      <c r="A63" s="4" t="s">
        <v>140</v>
      </c>
      <c r="B63" s="5" t="n">
        <v>920</v>
      </c>
      <c r="C63" s="5" t="n">
        <v>133</v>
      </c>
      <c r="E63" s="5" t="n">
        <v>920</v>
      </c>
    </row>
    <row r="64" spans="1:8">
      <c r="A64" s="4" t="s">
        <v>133</v>
      </c>
      <c r="B64" s="5" t="n">
        <v>1052</v>
      </c>
      <c r="C64" s="5" t="n">
        <v>152</v>
      </c>
      <c r="E64" s="5" t="n">
        <v>1091</v>
      </c>
    </row>
    <row r="65" spans="1:8">
      <c r="A65" s="4" t="s">
        <v>145</v>
      </c>
      <c r="B65" s="5" t="n">
        <v>1062</v>
      </c>
      <c r="C65" s="5" t="n">
        <v>153</v>
      </c>
      <c r="E65" s="5" t="n">
        <v>1091</v>
      </c>
    </row>
    <row r="66" spans="1:8">
      <c r="A66" s="4" t="s">
        <v>146</v>
      </c>
      <c r="B66" s="5" t="n">
        <v>269678</v>
      </c>
      <c r="C66" s="5" t="n">
        <v>38737</v>
      </c>
      <c r="E66" s="5" t="n">
        <v>259274</v>
      </c>
    </row>
    <row r="67" spans="1:8">
      <c r="A67" s="4" t="s">
        <v>2041</v>
      </c>
      <c r="B67" s="5" t="n">
        <v>15800</v>
      </c>
      <c r="C67" s="5" t="n">
        <v>2269</v>
      </c>
      <c r="E67" s="5" t="n">
        <v>10351</v>
      </c>
    </row>
    <row r="68" spans="1:8">
      <c r="A68" s="4" t="s">
        <v>148</v>
      </c>
      <c r="B68" s="6" t="n">
        <v>268626</v>
      </c>
      <c r="C68" s="7" t="n">
        <v>38585</v>
      </c>
      <c r="E68" s="6" t="n">
        <v>258183</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49</v>
      </c>
      <c r="B1" s="2" t="s">
        <v>1</v>
      </c>
    </row>
    <row r="2" spans="1:6">
      <c r="B2" s="2" t="s">
        <v>80</v>
      </c>
      <c r="C2" s="2" t="s">
        <v>81</v>
      </c>
      <c r="D2" s="2" t="s">
        <v>82</v>
      </c>
      <c r="E2" s="2" t="s">
        <v>847</v>
      </c>
      <c r="F2" s="2" t="s">
        <v>83</v>
      </c>
    </row>
    <row r="3" spans="1:6">
      <c r="A3" s="3" t="s">
        <v>2050</v>
      </c>
    </row>
    <row r="4" spans="1:6">
      <c r="A4" s="4" t="s">
        <v>58</v>
      </c>
      <c r="B4" s="6" t="n">
        <v>290515</v>
      </c>
      <c r="C4" s="7" t="n">
        <v>41730</v>
      </c>
      <c r="D4" s="6" t="n">
        <v>290877</v>
      </c>
      <c r="E4" s="7" t="n">
        <v>0</v>
      </c>
      <c r="F4" s="6" t="n">
        <v>274829</v>
      </c>
    </row>
    <row r="5" spans="1:6">
      <c r="A5" s="4" t="s">
        <v>66</v>
      </c>
      <c r="B5" s="5" t="n">
        <v>1272</v>
      </c>
      <c r="C5" s="5" t="n">
        <v>183</v>
      </c>
      <c r="D5" s="5" t="n">
        <v>1712</v>
      </c>
      <c r="F5" s="5" t="n">
        <v>1647</v>
      </c>
    </row>
    <row r="6" spans="1:6">
      <c r="A6" s="4" t="s">
        <v>65</v>
      </c>
      <c r="B6" s="5" t="n">
        <v>-2123</v>
      </c>
      <c r="C6" s="5" t="n">
        <v>-305</v>
      </c>
      <c r="D6" s="5" t="n">
        <v>-1625</v>
      </c>
      <c r="F6" s="5" t="n">
        <v>-5734</v>
      </c>
    </row>
    <row r="7" spans="1:6">
      <c r="A7" s="4" t="s">
        <v>2051</v>
      </c>
      <c r="B7" s="5" t="n">
        <v>1735</v>
      </c>
      <c r="D7" s="5" t="n">
        <v>783</v>
      </c>
      <c r="F7" s="5" t="n">
        <v>1280</v>
      </c>
    </row>
    <row r="8" spans="1:6">
      <c r="A8" s="4" t="s">
        <v>70</v>
      </c>
      <c r="B8" s="5" t="n">
        <v>14167</v>
      </c>
      <c r="C8" s="5" t="n">
        <v>2035</v>
      </c>
      <c r="D8" s="5" t="n">
        <v>13081</v>
      </c>
      <c r="F8" s="5" t="n">
        <v>2593</v>
      </c>
    </row>
    <row r="9" spans="1:6">
      <c r="A9" s="4" t="s">
        <v>71</v>
      </c>
      <c r="B9" s="5" t="n">
        <v>-2795</v>
      </c>
      <c r="C9" s="5" t="n">
        <v>-402</v>
      </c>
      <c r="D9" s="5" t="n">
        <v>-2824</v>
      </c>
      <c r="F9" s="5" t="n">
        <v>-743</v>
      </c>
    </row>
    <row r="10" spans="1:6">
      <c r="A10" s="4" t="s">
        <v>2052</v>
      </c>
      <c r="B10" s="5" t="n">
        <v>11372</v>
      </c>
      <c r="C10" s="5" t="n">
        <v>1633</v>
      </c>
      <c r="D10" s="5" t="n">
        <v>10257</v>
      </c>
      <c r="F10" s="5" t="n">
        <v>1850</v>
      </c>
    </row>
    <row r="11" spans="1:6">
      <c r="A11" s="3" t="s">
        <v>2053</v>
      </c>
    </row>
    <row r="12" spans="1:6">
      <c r="A12" s="4" t="s">
        <v>2054</v>
      </c>
      <c r="B12" s="5" t="n">
        <v>-581</v>
      </c>
      <c r="C12" s="5" t="n">
        <v>-84</v>
      </c>
      <c r="D12" s="5" t="n">
        <v>-381</v>
      </c>
      <c r="F12" s="5" t="n">
        <v>-58</v>
      </c>
    </row>
    <row r="13" spans="1:6">
      <c r="A13" s="4" t="s">
        <v>94</v>
      </c>
      <c r="B13" s="5" t="n">
        <v>10871</v>
      </c>
      <c r="C13" s="5" t="n">
        <v>1561</v>
      </c>
      <c r="D13" s="5" t="n">
        <v>10012</v>
      </c>
      <c r="F13" s="5" t="n">
        <v>1620</v>
      </c>
    </row>
    <row r="14" spans="1:6">
      <c r="A14" s="4" t="s">
        <v>2042</v>
      </c>
    </row>
    <row r="15" spans="1:6">
      <c r="A15" s="3" t="s">
        <v>2050</v>
      </c>
    </row>
    <row r="16" spans="1:6">
      <c r="A16" s="4" t="s">
        <v>58</v>
      </c>
      <c r="B16" s="5" t="n">
        <v>0</v>
      </c>
      <c r="C16" s="5" t="n">
        <v>0</v>
      </c>
      <c r="F16" s="5" t="n">
        <v>6</v>
      </c>
    </row>
    <row r="17" spans="1:6">
      <c r="A17" s="4" t="s">
        <v>423</v>
      </c>
      <c r="B17" s="5" t="n">
        <v>14697</v>
      </c>
      <c r="C17" s="5" t="n">
        <v>2111</v>
      </c>
      <c r="D17" s="5" t="n">
        <v>3296</v>
      </c>
      <c r="F17" s="5" t="n">
        <v>1441</v>
      </c>
    </row>
    <row r="18" spans="1:6">
      <c r="A18" s="4" t="s">
        <v>2055</v>
      </c>
      <c r="B18" s="5" t="n">
        <v>-49</v>
      </c>
      <c r="C18" s="5" t="n">
        <v>-7</v>
      </c>
      <c r="D18" s="5" t="n">
        <v>-61</v>
      </c>
      <c r="F18" s="5" t="n">
        <v>-67</v>
      </c>
    </row>
    <row r="19" spans="1:6">
      <c r="A19" s="4" t="s">
        <v>66</v>
      </c>
      <c r="B19" s="5" t="n">
        <v>407</v>
      </c>
      <c r="C19" s="5" t="n">
        <v>59</v>
      </c>
      <c r="D19" s="5" t="n">
        <v>535</v>
      </c>
      <c r="F19" s="5" t="n">
        <v>1192</v>
      </c>
    </row>
    <row r="20" spans="1:6">
      <c r="A20" s="4" t="s">
        <v>65</v>
      </c>
      <c r="B20" s="5" t="n">
        <v>100</v>
      </c>
      <c r="C20" s="5" t="n">
        <v>14</v>
      </c>
      <c r="D20" s="5" t="n">
        <v>80</v>
      </c>
      <c r="F20" s="5" t="n">
        <v>-1647</v>
      </c>
    </row>
    <row r="21" spans="1:6">
      <c r="A21" s="4" t="s">
        <v>2051</v>
      </c>
      <c r="B21" s="5" t="n">
        <v>8</v>
      </c>
      <c r="C21" s="5" t="n">
        <v>1</v>
      </c>
      <c r="D21" s="5" t="n">
        <v>1</v>
      </c>
      <c r="F21" s="5" t="n">
        <v>1</v>
      </c>
    </row>
    <row r="22" spans="1:6">
      <c r="A22" s="4" t="s">
        <v>70</v>
      </c>
      <c r="B22" s="5" t="n">
        <v>15163</v>
      </c>
      <c r="C22" s="5" t="n">
        <v>2178</v>
      </c>
      <c r="D22" s="5" t="n">
        <v>3851</v>
      </c>
      <c r="F22" s="5" t="n">
        <v>926</v>
      </c>
    </row>
    <row r="23" spans="1:6">
      <c r="A23" s="4" t="s">
        <v>71</v>
      </c>
      <c r="B23" s="5" t="n">
        <v>-57</v>
      </c>
      <c r="C23" s="5" t="n">
        <v>-8</v>
      </c>
      <c r="D23" s="5" t="n">
        <v>-20</v>
      </c>
      <c r="F23" s="5" t="n">
        <v>-20</v>
      </c>
    </row>
    <row r="24" spans="1:6">
      <c r="A24" s="4" t="s">
        <v>2052</v>
      </c>
      <c r="B24" s="5" t="n">
        <v>15106</v>
      </c>
      <c r="C24" s="5" t="n">
        <v>2170</v>
      </c>
      <c r="D24" s="5" t="n">
        <v>3831</v>
      </c>
      <c r="F24" s="5" t="n">
        <v>906</v>
      </c>
    </row>
    <row r="25" spans="1:6">
      <c r="A25" s="3" t="s">
        <v>2053</v>
      </c>
    </row>
    <row r="26" spans="1:6">
      <c r="A26" s="4" t="s">
        <v>2054</v>
      </c>
      <c r="B26" s="5" t="n">
        <v>-573</v>
      </c>
      <c r="C26" s="5" t="n">
        <v>-82</v>
      </c>
      <c r="D26" s="5" t="n">
        <v>-372</v>
      </c>
      <c r="F26" s="5" t="n">
        <v>-68</v>
      </c>
    </row>
    <row r="27" spans="1:6">
      <c r="A27" s="4" t="s">
        <v>94</v>
      </c>
      <c r="B27" s="6" t="n">
        <v>14533</v>
      </c>
      <c r="C27" s="7" t="n">
        <v>2088</v>
      </c>
      <c r="D27" s="6" t="n">
        <v>3459</v>
      </c>
      <c r="F27" s="6" t="n">
        <v>838</v>
      </c>
    </row>
  </sheetData>
  <mergeCells count="2">
    <mergeCell ref="A1:A2"/>
    <mergeCell ref="B1:F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56</v>
      </c>
      <c r="B1" s="2" t="s">
        <v>1</v>
      </c>
    </row>
    <row r="2" spans="1:5">
      <c r="B2" s="2" t="s">
        <v>80</v>
      </c>
      <c r="C2" s="2" t="s">
        <v>81</v>
      </c>
      <c r="D2" s="2" t="s">
        <v>82</v>
      </c>
      <c r="E2" s="2" t="s">
        <v>83</v>
      </c>
    </row>
    <row r="3" spans="1:5">
      <c r="A3" s="3" t="s">
        <v>2050</v>
      </c>
    </row>
    <row r="4" spans="1:5">
      <c r="A4" s="4" t="s">
        <v>2057</v>
      </c>
      <c r="B4" s="6" t="n">
        <v>93678</v>
      </c>
      <c r="C4" s="7" t="n">
        <v>13456</v>
      </c>
      <c r="D4" s="6" t="n">
        <v>92387</v>
      </c>
      <c r="E4" s="6" t="n">
        <v>85054</v>
      </c>
    </row>
    <row r="5" spans="1:5">
      <c r="A5" s="4" t="s">
        <v>2058</v>
      </c>
      <c r="B5" s="5" t="n">
        <v>-59053</v>
      </c>
      <c r="C5" s="5" t="n">
        <v>-8483</v>
      </c>
      <c r="D5" s="5" t="n">
        <v>-61179</v>
      </c>
      <c r="E5" s="5" t="n">
        <v>-47336</v>
      </c>
    </row>
    <row r="6" spans="1:5">
      <c r="A6" s="4" t="s">
        <v>2059</v>
      </c>
      <c r="B6" s="5" t="n">
        <v>-29765</v>
      </c>
      <c r="C6" s="5" t="n">
        <v>-4275</v>
      </c>
      <c r="D6" s="5" t="n">
        <v>-34058</v>
      </c>
      <c r="E6" s="5" t="n">
        <v>-28414</v>
      </c>
    </row>
    <row r="7" spans="1:5">
      <c r="A7" s="4" t="s">
        <v>2060</v>
      </c>
      <c r="B7" s="5" t="n">
        <v>-4100</v>
      </c>
      <c r="C7" s="5" t="n">
        <v>-589</v>
      </c>
      <c r="D7" s="5" t="n">
        <v>-1591</v>
      </c>
    </row>
    <row r="8" spans="1:5">
      <c r="A8" s="4" t="s">
        <v>2061</v>
      </c>
      <c r="B8" s="5" t="n">
        <v>4860</v>
      </c>
      <c r="C8" s="5" t="n">
        <v>698</v>
      </c>
      <c r="D8" s="5" t="n">
        <v>-2850</v>
      </c>
      <c r="E8" s="5" t="n">
        <v>9304</v>
      </c>
    </row>
    <row r="9" spans="1:5">
      <c r="A9" s="4" t="s">
        <v>237</v>
      </c>
      <c r="B9" s="5" t="n">
        <v>30060</v>
      </c>
      <c r="C9" s="5" t="n">
        <v>4318</v>
      </c>
      <c r="D9" s="5" t="n">
        <v>32836</v>
      </c>
      <c r="E9" s="5" t="n">
        <v>23633</v>
      </c>
    </row>
    <row r="10" spans="1:5">
      <c r="A10" s="4" t="s">
        <v>238</v>
      </c>
      <c r="B10" s="5" t="n">
        <v>25</v>
      </c>
      <c r="C10" s="5" t="n">
        <v>4</v>
      </c>
      <c r="D10" s="5" t="n">
        <v>74</v>
      </c>
      <c r="E10" s="5" t="n">
        <v>-101</v>
      </c>
    </row>
    <row r="11" spans="1:5">
      <c r="A11" s="4" t="s">
        <v>239</v>
      </c>
      <c r="B11" s="5" t="n">
        <v>34945</v>
      </c>
      <c r="C11" s="5" t="n">
        <v>5020</v>
      </c>
      <c r="D11" s="5" t="n">
        <v>30060</v>
      </c>
      <c r="E11" s="5" t="n">
        <v>32836</v>
      </c>
    </row>
    <row r="12" spans="1:5">
      <c r="A12" s="4" t="s">
        <v>2042</v>
      </c>
    </row>
    <row r="13" spans="1:5">
      <c r="A13" s="3" t="s">
        <v>2050</v>
      </c>
    </row>
    <row r="14" spans="1:5">
      <c r="A14" s="4" t="s">
        <v>2057</v>
      </c>
      <c r="B14" s="5" t="n">
        <v>-106</v>
      </c>
      <c r="C14" s="5" t="n">
        <v>-15</v>
      </c>
      <c r="D14" s="5" t="n">
        <v>-62</v>
      </c>
      <c r="E14" s="5" t="n">
        <v>-86</v>
      </c>
    </row>
    <row r="15" spans="1:5">
      <c r="A15" s="4" t="s">
        <v>2058</v>
      </c>
      <c r="B15" s="5" t="n">
        <v>76</v>
      </c>
      <c r="C15" s="5" t="n">
        <v>11</v>
      </c>
      <c r="D15" s="5" t="n">
        <v>3987</v>
      </c>
      <c r="E15" s="5" t="n">
        <v>-66865</v>
      </c>
    </row>
    <row r="16" spans="1:5">
      <c r="A16" s="4" t="s">
        <v>2059</v>
      </c>
      <c r="B16" s="5" t="n">
        <v>-132</v>
      </c>
      <c r="C16" s="5" t="n">
        <v>-19</v>
      </c>
      <c r="D16" s="5" t="n">
        <v>-4206</v>
      </c>
      <c r="E16" s="5" t="n">
        <v>66682</v>
      </c>
    </row>
    <row r="17" spans="1:5">
      <c r="A17" s="4" t="s">
        <v>2060</v>
      </c>
      <c r="B17" s="5" t="n">
        <v>-793</v>
      </c>
      <c r="C17" s="5" t="n">
        <v>-114</v>
      </c>
      <c r="D17" s="5" t="n">
        <v>-1591</v>
      </c>
    </row>
    <row r="18" spans="1:5">
      <c r="A18" s="4" t="s">
        <v>2061</v>
      </c>
      <c r="B18" s="5" t="n">
        <v>-162</v>
      </c>
      <c r="C18" s="5" t="n">
        <v>-23</v>
      </c>
      <c r="D18" s="5" t="n">
        <v>-281</v>
      </c>
      <c r="E18" s="5" t="n">
        <v>-269</v>
      </c>
    </row>
    <row r="19" spans="1:5">
      <c r="A19" s="4" t="s">
        <v>237</v>
      </c>
      <c r="B19" s="5" t="n">
        <v>969</v>
      </c>
      <c r="C19" s="5" t="n">
        <v>139</v>
      </c>
      <c r="D19" s="5" t="n">
        <v>1229</v>
      </c>
      <c r="E19" s="5" t="n">
        <v>1443</v>
      </c>
    </row>
    <row r="20" spans="1:5">
      <c r="A20" s="4" t="s">
        <v>238</v>
      </c>
      <c r="B20" s="5" t="n">
        <v>-11</v>
      </c>
      <c r="C20" s="5" t="n">
        <v>-2</v>
      </c>
      <c r="D20" s="5" t="n">
        <v>21</v>
      </c>
      <c r="E20" s="5" t="n">
        <v>55</v>
      </c>
    </row>
    <row r="21" spans="1:5">
      <c r="A21" s="4" t="s">
        <v>239</v>
      </c>
      <c r="B21" s="6" t="n">
        <v>796</v>
      </c>
      <c r="C21" s="7" t="n">
        <v>114</v>
      </c>
      <c r="D21" s="6" t="n">
        <v>969</v>
      </c>
      <c r="E21" s="6" t="n">
        <v>1229</v>
      </c>
    </row>
  </sheetData>
  <mergeCells count="2">
    <mergeCell ref="A1:A2"/>
    <mergeCell ref="B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74</v>
      </c>
    </row>
    <row r="3" spans="1:2">
      <c r="A3" s="3" t="s">
        <v>275</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74</v>
      </c>
    </row>
    <row r="3" spans="1:2">
      <c r="A3" s="3" t="s">
        <v>275</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74</v>
      </c>
    </row>
    <row r="3" spans="1:2">
      <c r="A3" s="3" t="s">
        <v>307</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74</v>
      </c>
    </row>
    <row r="3" spans="1:2">
      <c r="A3" s="3" t="s">
        <v>275</v>
      </c>
    </row>
    <row r="4" spans="1:2">
      <c r="A4" s="4" t="s">
        <v>101</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74</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74</v>
      </c>
    </row>
    <row r="3" spans="1:2">
      <c r="A3" s="3" t="s">
        <v>312</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74</v>
      </c>
    </row>
    <row r="3" spans="1:2">
      <c r="A3" s="3" t="s">
        <v>312</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74</v>
      </c>
    </row>
    <row r="3" spans="1:2">
      <c r="A3" s="3" t="s">
        <v>275</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74</v>
      </c>
    </row>
    <row r="3" spans="1:2">
      <c r="A3" s="3" t="s">
        <v>275</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v>
      </c>
      <c r="B1" s="2" t="s">
        <v>1</v>
      </c>
    </row>
    <row r="2" spans="1:5">
      <c r="B2" s="2" t="s">
        <v>80</v>
      </c>
      <c r="C2" s="2" t="s">
        <v>81</v>
      </c>
      <c r="D2" s="2" t="s">
        <v>82</v>
      </c>
      <c r="E2" s="2" t="s">
        <v>83</v>
      </c>
    </row>
    <row r="3" spans="1:5">
      <c r="A3" s="3" t="s">
        <v>84</v>
      </c>
    </row>
    <row r="4" spans="1:5">
      <c r="A4" s="4" t="s">
        <v>72</v>
      </c>
      <c r="B4" s="6" t="n">
        <v>11372</v>
      </c>
      <c r="C4" s="7" t="n">
        <v>1633</v>
      </c>
      <c r="D4" s="6" t="n">
        <v>10257</v>
      </c>
      <c r="E4" s="6" t="n">
        <v>1850</v>
      </c>
    </row>
    <row r="5" spans="1:5">
      <c r="A5" s="3" t="s">
        <v>85</v>
      </c>
    </row>
    <row r="6" spans="1:5">
      <c r="A6" s="4" t="s">
        <v>86</v>
      </c>
      <c r="B6" s="5" t="n">
        <v>-583</v>
      </c>
      <c r="C6" s="5" t="n">
        <v>-84</v>
      </c>
      <c r="D6" s="5" t="n">
        <v>-383</v>
      </c>
      <c r="E6" s="5" t="n">
        <v>-56</v>
      </c>
    </row>
    <row r="7" spans="1:5">
      <c r="A7" s="4" t="s">
        <v>87</v>
      </c>
      <c r="B7" s="5" t="n">
        <v>2</v>
      </c>
      <c r="D7" s="5" t="n">
        <v>2</v>
      </c>
      <c r="E7" s="5" t="n">
        <v>-2</v>
      </c>
    </row>
    <row r="8" spans="1:5">
      <c r="A8" s="4" t="s">
        <v>88</v>
      </c>
      <c r="B8" s="5" t="n">
        <v>-581</v>
      </c>
      <c r="C8" s="5" t="n">
        <v>-84</v>
      </c>
      <c r="D8" s="5" t="n">
        <v>-381</v>
      </c>
      <c r="E8" s="5" t="n">
        <v>-58</v>
      </c>
    </row>
    <row r="9" spans="1:5">
      <c r="A9" s="4" t="s">
        <v>89</v>
      </c>
      <c r="B9" s="5" t="n">
        <v>-1</v>
      </c>
      <c r="D9" s="5" t="n">
        <v>-4</v>
      </c>
      <c r="E9" s="5" t="n">
        <v>6</v>
      </c>
    </row>
    <row r="10" spans="1:5">
      <c r="A10" s="4" t="s">
        <v>90</v>
      </c>
      <c r="B10" s="5" t="n">
        <v>-582</v>
      </c>
      <c r="C10" s="5" t="n">
        <v>-84</v>
      </c>
      <c r="D10" s="5" t="n">
        <v>-385</v>
      </c>
      <c r="E10" s="5" t="n">
        <v>-52</v>
      </c>
    </row>
    <row r="11" spans="1:5">
      <c r="A11" s="3" t="s">
        <v>91</v>
      </c>
    </row>
    <row r="12" spans="1:5">
      <c r="A12" s="4" t="s">
        <v>92</v>
      </c>
      <c r="B12" s="5" t="n">
        <v>81</v>
      </c>
      <c r="C12" s="5" t="n">
        <v>12</v>
      </c>
      <c r="D12" s="5" t="n">
        <v>140</v>
      </c>
      <c r="E12" s="5" t="n">
        <v>-178</v>
      </c>
    </row>
    <row r="13" spans="1:5">
      <c r="A13" s="4" t="s">
        <v>93</v>
      </c>
      <c r="B13" s="5" t="n">
        <v>-501</v>
      </c>
      <c r="C13" s="5" t="n">
        <v>-72</v>
      </c>
      <c r="D13" s="5" t="n">
        <v>-245</v>
      </c>
      <c r="E13" s="5" t="n">
        <v>-230</v>
      </c>
    </row>
    <row r="14" spans="1:5">
      <c r="A14" s="4" t="s">
        <v>94</v>
      </c>
      <c r="B14" s="5" t="n">
        <v>10871</v>
      </c>
      <c r="C14" s="5" t="n">
        <v>1561</v>
      </c>
      <c r="D14" s="5" t="n">
        <v>10012</v>
      </c>
      <c r="E14" s="5" t="n">
        <v>1620</v>
      </c>
    </row>
    <row r="15" spans="1:5">
      <c r="A15" s="3" t="s">
        <v>95</v>
      </c>
    </row>
    <row r="16" spans="1:5">
      <c r="A16" s="4" t="s">
        <v>74</v>
      </c>
      <c r="B16" s="5" t="n">
        <v>10829</v>
      </c>
      <c r="C16" s="5" t="n">
        <v>1555</v>
      </c>
      <c r="D16" s="5" t="n">
        <v>9952</v>
      </c>
      <c r="E16" s="5" t="n">
        <v>1598</v>
      </c>
    </row>
    <row r="17" spans="1:5">
      <c r="A17" s="4" t="s">
        <v>75</v>
      </c>
      <c r="B17" s="6" t="n">
        <v>42</v>
      </c>
      <c r="C17" s="7" t="n">
        <v>6</v>
      </c>
      <c r="D17" s="6" t="n">
        <v>60</v>
      </c>
      <c r="E17" s="6" t="n">
        <v>2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74</v>
      </c>
    </row>
    <row r="3" spans="1:2">
      <c r="A3" s="3" t="s">
        <v>27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274</v>
      </c>
    </row>
    <row r="3" spans="1:2">
      <c r="A3" s="3" t="s">
        <v>275</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6</v>
      </c>
      <c r="B1" s="2" t="s">
        <v>1</v>
      </c>
    </row>
    <row r="2" spans="1:2">
      <c r="B2" s="2" t="s">
        <v>274</v>
      </c>
    </row>
    <row r="3" spans="1:2">
      <c r="A3" s="3" t="s">
        <v>27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274</v>
      </c>
    </row>
    <row r="3" spans="1:2">
      <c r="A3" s="3" t="s">
        <v>275</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74</v>
      </c>
    </row>
    <row r="3" spans="1:2">
      <c r="A3" s="3" t="s">
        <v>275</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74</v>
      </c>
    </row>
    <row r="3" spans="1:2">
      <c r="A3" s="3" t="s">
        <v>27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74</v>
      </c>
    </row>
    <row r="3" spans="1:2">
      <c r="A3" s="3" t="s">
        <v>275</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274</v>
      </c>
    </row>
    <row r="3" spans="1:2">
      <c r="A3" s="3" t="s">
        <v>27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74</v>
      </c>
    </row>
    <row r="3" spans="1:2">
      <c r="A3" s="3" t="s">
        <v>275</v>
      </c>
    </row>
    <row r="4" spans="1:2">
      <c r="A4" s="4" t="s">
        <v>119</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274</v>
      </c>
    </row>
    <row r="3" spans="1:2">
      <c r="A3" s="3" t="s">
        <v>275</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6</v>
      </c>
      <c r="B1" s="2" t="s">
        <v>80</v>
      </c>
      <c r="C1" s="2" t="s">
        <v>81</v>
      </c>
      <c r="D1" s="2" t="s">
        <v>82</v>
      </c>
    </row>
    <row r="2" spans="1:4">
      <c r="A2" s="3" t="s">
        <v>97</v>
      </c>
    </row>
    <row r="3" spans="1:4">
      <c r="A3" s="4" t="s">
        <v>98</v>
      </c>
      <c r="B3" s="6" t="n">
        <v>367401</v>
      </c>
      <c r="C3" s="7" t="n">
        <v>52774</v>
      </c>
      <c r="D3" s="6" t="n">
        <v>384475</v>
      </c>
    </row>
    <row r="4" spans="1:4">
      <c r="A4" s="4" t="s">
        <v>99</v>
      </c>
      <c r="D4" s="5" t="n">
        <v>9290</v>
      </c>
    </row>
    <row r="5" spans="1:4">
      <c r="A5" s="4" t="s">
        <v>100</v>
      </c>
      <c r="B5" s="5" t="n">
        <v>43073</v>
      </c>
      <c r="C5" s="5" t="n">
        <v>6187</v>
      </c>
    </row>
    <row r="6" spans="1:4">
      <c r="A6" s="4" t="s">
        <v>101</v>
      </c>
      <c r="B6" s="5" t="n">
        <v>2771</v>
      </c>
      <c r="C6" s="5" t="n">
        <v>398</v>
      </c>
      <c r="D6" s="5" t="n">
        <v>2771</v>
      </c>
    </row>
    <row r="7" spans="1:4">
      <c r="A7" s="4" t="s">
        <v>102</v>
      </c>
      <c r="B7" s="5" t="n">
        <v>36445</v>
      </c>
      <c r="C7" s="5" t="n">
        <v>5235</v>
      </c>
      <c r="D7" s="5" t="n">
        <v>35758</v>
      </c>
    </row>
    <row r="8" spans="1:4">
      <c r="A8" s="4" t="s">
        <v>103</v>
      </c>
      <c r="B8" s="5" t="n">
        <v>4771</v>
      </c>
      <c r="C8" s="5" t="n">
        <v>685</v>
      </c>
      <c r="D8" s="5" t="n">
        <v>3966</v>
      </c>
    </row>
    <row r="9" spans="1:4">
      <c r="A9" s="4" t="s">
        <v>104</v>
      </c>
      <c r="B9" s="5" t="n">
        <v>1226</v>
      </c>
      <c r="C9" s="5" t="n">
        <v>176</v>
      </c>
      <c r="D9" s="5" t="n">
        <v>3401</v>
      </c>
    </row>
    <row r="10" spans="1:4">
      <c r="A10" s="4" t="s">
        <v>105</v>
      </c>
      <c r="B10" s="5" t="n">
        <v>595</v>
      </c>
      <c r="C10" s="5" t="n">
        <v>86</v>
      </c>
      <c r="D10" s="5" t="n">
        <v>570</v>
      </c>
    </row>
    <row r="11" spans="1:4">
      <c r="A11" s="4" t="s">
        <v>106</v>
      </c>
      <c r="B11" s="5" t="n">
        <v>4923</v>
      </c>
      <c r="C11" s="5" t="n">
        <v>707</v>
      </c>
      <c r="D11" s="5" t="n">
        <v>5632</v>
      </c>
    </row>
    <row r="12" spans="1:4">
      <c r="A12" s="4" t="s">
        <v>107</v>
      </c>
      <c r="B12" s="5" t="n">
        <v>3323</v>
      </c>
      <c r="C12" s="5" t="n">
        <v>477</v>
      </c>
      <c r="D12" s="5" t="n">
        <v>3903</v>
      </c>
    </row>
    <row r="13" spans="1:4">
      <c r="A13" s="4" t="s">
        <v>108</v>
      </c>
      <c r="B13" s="5" t="n">
        <v>568</v>
      </c>
      <c r="C13" s="5" t="n">
        <v>82</v>
      </c>
    </row>
    <row r="14" spans="1:4">
      <c r="A14" s="4" t="s">
        <v>109</v>
      </c>
      <c r="B14" s="5" t="n">
        <v>13808</v>
      </c>
      <c r="C14" s="5" t="n">
        <v>1983</v>
      </c>
      <c r="D14" s="5" t="n">
        <v>14645</v>
      </c>
    </row>
    <row r="15" spans="1:4">
      <c r="A15" s="4" t="s">
        <v>97</v>
      </c>
      <c r="B15" s="5" t="n">
        <v>478904</v>
      </c>
      <c r="C15" s="5" t="n">
        <v>68790</v>
      </c>
      <c r="D15" s="5" t="n">
        <v>464411</v>
      </c>
    </row>
    <row r="16" spans="1:4">
      <c r="A16" s="3" t="s">
        <v>110</v>
      </c>
    </row>
    <row r="17" spans="1:4">
      <c r="A17" s="4" t="s">
        <v>111</v>
      </c>
      <c r="B17" s="5" t="n">
        <v>2359</v>
      </c>
      <c r="C17" s="5" t="n">
        <v>339</v>
      </c>
      <c r="D17" s="5" t="n">
        <v>2388</v>
      </c>
    </row>
    <row r="18" spans="1:4">
      <c r="A18" s="4" t="s">
        <v>105</v>
      </c>
      <c r="B18" s="5" t="n">
        <v>1308</v>
      </c>
      <c r="C18" s="5" t="n">
        <v>188</v>
      </c>
      <c r="D18" s="5" t="n">
        <v>1254</v>
      </c>
    </row>
    <row r="19" spans="1:4">
      <c r="A19" s="4" t="s">
        <v>112</v>
      </c>
      <c r="B19" s="5" t="n">
        <v>17233</v>
      </c>
      <c r="C19" s="5" t="n">
        <v>2475</v>
      </c>
      <c r="D19" s="5" t="n">
        <v>14433</v>
      </c>
    </row>
    <row r="20" spans="1:4">
      <c r="A20" s="4" t="s">
        <v>113</v>
      </c>
      <c r="B20" s="5" t="n">
        <v>12456</v>
      </c>
      <c r="C20" s="5" t="n">
        <v>1789</v>
      </c>
      <c r="D20" s="5" t="n">
        <v>11106</v>
      </c>
    </row>
    <row r="21" spans="1:4">
      <c r="A21" s="4" t="s">
        <v>108</v>
      </c>
      <c r="B21" s="5" t="n">
        <v>202</v>
      </c>
      <c r="C21" s="5" t="n">
        <v>29</v>
      </c>
      <c r="D21" s="5" t="n">
        <v>770</v>
      </c>
    </row>
    <row r="22" spans="1:4">
      <c r="A22" s="4" t="s">
        <v>114</v>
      </c>
      <c r="B22" s="5" t="n">
        <v>3716</v>
      </c>
      <c r="C22" s="5" t="n">
        <v>534</v>
      </c>
      <c r="D22" s="5" t="n">
        <v>3720</v>
      </c>
    </row>
    <row r="23" spans="1:4">
      <c r="A23" s="4" t="s">
        <v>115</v>
      </c>
      <c r="B23" s="5" t="n">
        <v>34945</v>
      </c>
      <c r="C23" s="5" t="n">
        <v>5020</v>
      </c>
      <c r="D23" s="5" t="n">
        <v>30060</v>
      </c>
    </row>
    <row r="24" spans="1:4">
      <c r="A24" s="4" t="s">
        <v>110</v>
      </c>
      <c r="B24" s="5" t="n">
        <v>83595</v>
      </c>
      <c r="C24" s="5" t="n">
        <v>12008</v>
      </c>
      <c r="D24" s="5" t="n">
        <v>75909</v>
      </c>
    </row>
    <row r="25" spans="1:4">
      <c r="A25" s="4" t="s">
        <v>116</v>
      </c>
      <c r="B25" s="5" t="n">
        <v>562499</v>
      </c>
      <c r="C25" s="5" t="n">
        <v>80798</v>
      </c>
      <c r="D25" s="5" t="n">
        <v>540320</v>
      </c>
    </row>
    <row r="26" spans="1:4">
      <c r="A26" s="3" t="s">
        <v>117</v>
      </c>
    </row>
    <row r="27" spans="1:4">
      <c r="A27" s="4" t="s">
        <v>118</v>
      </c>
      <c r="B27" s="5" t="n">
        <v>254056</v>
      </c>
      <c r="C27" s="5" t="n">
        <v>36493</v>
      </c>
      <c r="D27" s="5" t="n">
        <v>254056</v>
      </c>
    </row>
    <row r="28" spans="1:4">
      <c r="A28" s="4" t="s">
        <v>119</v>
      </c>
      <c r="B28" s="5" t="n">
        <v>-18803</v>
      </c>
      <c r="C28" s="5" t="n">
        <v>-2701</v>
      </c>
      <c r="D28" s="5" t="n">
        <v>-20154</v>
      </c>
    </row>
    <row r="29" spans="1:4">
      <c r="A29" s="3" t="s">
        <v>120</v>
      </c>
    </row>
    <row r="30" spans="1:4">
      <c r="A30" s="4" t="s">
        <v>121</v>
      </c>
      <c r="B30" s="5" t="n">
        <v>4529</v>
      </c>
      <c r="C30" s="5" t="n">
        <v>651</v>
      </c>
      <c r="D30" s="5" t="n">
        <v>4100</v>
      </c>
    </row>
    <row r="31" spans="1:4">
      <c r="A31" s="4" t="s">
        <v>89</v>
      </c>
      <c r="B31" s="5" t="n">
        <v>80265</v>
      </c>
      <c r="C31" s="5" t="n">
        <v>11529</v>
      </c>
      <c r="D31" s="5" t="n">
        <v>75920</v>
      </c>
    </row>
    <row r="32" spans="1:4">
      <c r="A32" s="4" t="s">
        <v>122</v>
      </c>
      <c r="B32" s="5" t="n">
        <v>320047</v>
      </c>
      <c r="C32" s="5" t="n">
        <v>45972</v>
      </c>
      <c r="D32" s="5" t="n">
        <v>313922</v>
      </c>
    </row>
    <row r="33" spans="1:4">
      <c r="A33" s="4" t="s">
        <v>75</v>
      </c>
      <c r="B33" s="5" t="n">
        <v>708</v>
      </c>
      <c r="C33" s="5" t="n">
        <v>102</v>
      </c>
      <c r="D33" s="5" t="n">
        <v>364</v>
      </c>
    </row>
    <row r="34" spans="1:4">
      <c r="A34" s="4" t="s">
        <v>123</v>
      </c>
      <c r="B34" s="5" t="n">
        <v>320755</v>
      </c>
      <c r="C34" s="5" t="n">
        <v>46074</v>
      </c>
      <c r="D34" s="5" t="n">
        <v>314286</v>
      </c>
    </row>
    <row r="35" spans="1:4">
      <c r="A35" s="3" t="s">
        <v>124</v>
      </c>
    </row>
    <row r="36" spans="1:4">
      <c r="A36" s="4" t="s">
        <v>125</v>
      </c>
      <c r="B36" s="5" t="n">
        <v>2869</v>
      </c>
      <c r="C36" s="5" t="n">
        <v>412</v>
      </c>
      <c r="D36" s="5" t="n">
        <v>3173</v>
      </c>
    </row>
    <row r="37" spans="1:4">
      <c r="A37" s="4" t="s">
        <v>126</v>
      </c>
      <c r="B37" s="5" t="n">
        <v>998</v>
      </c>
      <c r="C37" s="5" t="n">
        <v>143</v>
      </c>
    </row>
    <row r="38" spans="1:4">
      <c r="A38" s="4" t="s">
        <v>127</v>
      </c>
      <c r="B38" s="5" t="n">
        <v>2998</v>
      </c>
      <c r="C38" s="5" t="n">
        <v>431</v>
      </c>
      <c r="D38" s="5" t="n">
        <v>999</v>
      </c>
    </row>
    <row r="39" spans="1:4">
      <c r="A39" s="4" t="s">
        <v>128</v>
      </c>
      <c r="B39" s="5" t="n">
        <v>21535</v>
      </c>
      <c r="C39" s="5" t="n">
        <v>3093</v>
      </c>
    </row>
    <row r="40" spans="1:4">
      <c r="A40" s="4" t="s">
        <v>129</v>
      </c>
      <c r="B40" s="5" t="n">
        <v>87</v>
      </c>
      <c r="C40" s="5" t="n">
        <v>12</v>
      </c>
      <c r="D40" s="5" t="n">
        <v>111</v>
      </c>
    </row>
    <row r="41" spans="1:4">
      <c r="A41" s="4" t="s">
        <v>130</v>
      </c>
      <c r="B41" s="5" t="n">
        <v>4851</v>
      </c>
      <c r="C41" s="5" t="n">
        <v>697</v>
      </c>
      <c r="D41" s="5" t="n">
        <v>3609</v>
      </c>
    </row>
    <row r="42" spans="1:4">
      <c r="A42" s="4" t="s">
        <v>131</v>
      </c>
      <c r="B42" s="5" t="n">
        <v>3042</v>
      </c>
      <c r="C42" s="5" t="n">
        <v>437</v>
      </c>
      <c r="D42" s="5" t="n">
        <v>3042</v>
      </c>
    </row>
    <row r="43" spans="1:4">
      <c r="A43" s="4" t="s">
        <v>132</v>
      </c>
      <c r="B43" s="5" t="n">
        <v>174</v>
      </c>
      <c r="C43" s="5" t="n">
        <v>25</v>
      </c>
      <c r="D43" s="5" t="n">
        <v>190</v>
      </c>
    </row>
    <row r="44" spans="1:4">
      <c r="A44" s="4" t="s">
        <v>124</v>
      </c>
      <c r="B44" s="5" t="n">
        <v>36554</v>
      </c>
      <c r="C44" s="5" t="n">
        <v>5250</v>
      </c>
      <c r="D44" s="5" t="n">
        <v>11124</v>
      </c>
    </row>
    <row r="45" spans="1:4">
      <c r="A45" s="3" t="s">
        <v>133</v>
      </c>
    </row>
    <row r="46" spans="1:4">
      <c r="A46" s="4" t="s">
        <v>134</v>
      </c>
      <c r="B46" s="5" t="n">
        <v>5564</v>
      </c>
      <c r="C46" s="5" t="n">
        <v>799</v>
      </c>
      <c r="D46" s="5" t="n">
        <v>15085</v>
      </c>
    </row>
    <row r="47" spans="1:4">
      <c r="A47" s="4" t="s">
        <v>135</v>
      </c>
      <c r="B47" s="5" t="n">
        <v>8995</v>
      </c>
      <c r="C47" s="5" t="n">
        <v>1292</v>
      </c>
    </row>
    <row r="48" spans="1:4">
      <c r="A48" s="4" t="s">
        <v>136</v>
      </c>
      <c r="B48" s="5" t="n">
        <v>437</v>
      </c>
      <c r="C48" s="5" t="n">
        <v>63</v>
      </c>
      <c r="D48" s="5" t="n">
        <v>441</v>
      </c>
    </row>
    <row r="49" spans="1:4">
      <c r="A49" s="4" t="s">
        <v>137</v>
      </c>
      <c r="D49" s="5" t="n">
        <v>16994</v>
      </c>
    </row>
    <row r="50" spans="1:4">
      <c r="A50" s="4" t="s">
        <v>128</v>
      </c>
      <c r="B50" s="5" t="n">
        <v>10790</v>
      </c>
      <c r="C50" s="5" t="n">
        <v>1550</v>
      </c>
    </row>
    <row r="51" spans="1:4">
      <c r="A51" s="4" t="s">
        <v>138</v>
      </c>
      <c r="B51" s="5" t="n">
        <v>121564</v>
      </c>
      <c r="C51" s="5" t="n">
        <v>17462</v>
      </c>
      <c r="D51" s="5" t="n">
        <v>122458</v>
      </c>
    </row>
    <row r="52" spans="1:4">
      <c r="A52" s="4" t="s">
        <v>139</v>
      </c>
      <c r="B52" s="5" t="n">
        <v>1534</v>
      </c>
      <c r="C52" s="5" t="n">
        <v>220</v>
      </c>
      <c r="D52" s="5" t="n">
        <v>911</v>
      </c>
    </row>
    <row r="53" spans="1:4">
      <c r="A53" s="4" t="s">
        <v>140</v>
      </c>
      <c r="B53" s="5" t="n">
        <v>920</v>
      </c>
      <c r="C53" s="5" t="n">
        <v>132</v>
      </c>
      <c r="D53" s="5" t="n">
        <v>920</v>
      </c>
    </row>
    <row r="54" spans="1:4">
      <c r="A54" s="4" t="s">
        <v>141</v>
      </c>
      <c r="D54" s="5" t="n">
        <v>78</v>
      </c>
    </row>
    <row r="55" spans="1:4">
      <c r="A55" s="4" t="s">
        <v>142</v>
      </c>
      <c r="B55" s="5" t="n">
        <v>2604</v>
      </c>
      <c r="C55" s="5" t="n">
        <v>374</v>
      </c>
      <c r="D55" s="5" t="n">
        <v>2844</v>
      </c>
    </row>
    <row r="56" spans="1:4">
      <c r="A56" s="4" t="s">
        <v>143</v>
      </c>
      <c r="B56" s="5" t="n">
        <v>40648</v>
      </c>
      <c r="C56" s="5" t="n">
        <v>5839</v>
      </c>
      <c r="D56" s="5" t="n">
        <v>42650</v>
      </c>
    </row>
    <row r="57" spans="1:4">
      <c r="A57" s="4" t="s">
        <v>144</v>
      </c>
      <c r="B57" s="5" t="n">
        <v>330</v>
      </c>
      <c r="C57" s="5" t="n">
        <v>47</v>
      </c>
      <c r="D57" s="5" t="n">
        <v>328</v>
      </c>
    </row>
    <row r="58" spans="1:4">
      <c r="A58" s="4" t="s">
        <v>133</v>
      </c>
      <c r="B58" s="5" t="n">
        <v>205190</v>
      </c>
      <c r="C58" s="5" t="n">
        <v>29474</v>
      </c>
      <c r="D58" s="5" t="n">
        <v>214910</v>
      </c>
    </row>
    <row r="59" spans="1:4">
      <c r="A59" s="4" t="s">
        <v>145</v>
      </c>
      <c r="B59" s="5" t="n">
        <v>241744</v>
      </c>
      <c r="C59" s="5" t="n">
        <v>34724</v>
      </c>
      <c r="D59" s="5" t="n">
        <v>226034</v>
      </c>
    </row>
    <row r="60" spans="1:4">
      <c r="A60" s="4" t="s">
        <v>146</v>
      </c>
      <c r="B60" s="5" t="n">
        <v>562499</v>
      </c>
      <c r="C60" s="5" t="n">
        <v>80798</v>
      </c>
      <c r="D60" s="5" t="n">
        <v>540320</v>
      </c>
    </row>
    <row r="61" spans="1:4">
      <c r="A61" s="4" t="s">
        <v>147</v>
      </c>
      <c r="B61" s="5" t="n">
        <v>-121595</v>
      </c>
      <c r="C61" s="5" t="n">
        <v>-17466</v>
      </c>
      <c r="D61" s="5" t="n">
        <v>-139001</v>
      </c>
    </row>
    <row r="62" spans="1:4">
      <c r="A62" s="4" t="s">
        <v>148</v>
      </c>
      <c r="B62" s="5" t="n">
        <v>357309</v>
      </c>
      <c r="C62" s="5" t="n">
        <v>51324</v>
      </c>
      <c r="D62" s="5" t="n">
        <v>325410</v>
      </c>
    </row>
    <row r="63" spans="1:4">
      <c r="A63" s="4" t="s">
        <v>149</v>
      </c>
    </row>
    <row r="64" spans="1:4">
      <c r="A64" s="3" t="s">
        <v>110</v>
      </c>
    </row>
    <row r="65" spans="1:4">
      <c r="A65" s="4" t="s">
        <v>112</v>
      </c>
      <c r="B65" s="5" t="n">
        <v>7688</v>
      </c>
      <c r="C65" s="5" t="n">
        <v>1104</v>
      </c>
      <c r="D65" s="5" t="n">
        <v>7431</v>
      </c>
    </row>
    <row r="66" spans="1:4">
      <c r="A66" s="3" t="s">
        <v>133</v>
      </c>
    </row>
    <row r="67" spans="1:4">
      <c r="A67" s="4" t="s">
        <v>138</v>
      </c>
      <c r="B67" s="5" t="n">
        <v>1779</v>
      </c>
      <c r="C67" s="5" t="n">
        <v>256</v>
      </c>
      <c r="D67" s="5" t="n">
        <v>1214</v>
      </c>
    </row>
    <row r="68" spans="1:4">
      <c r="A68" s="4" t="s">
        <v>150</v>
      </c>
    </row>
    <row r="69" spans="1:4">
      <c r="A69" s="3" t="s">
        <v>110</v>
      </c>
    </row>
    <row r="70" spans="1:4">
      <c r="A70" s="4" t="s">
        <v>112</v>
      </c>
      <c r="B70" s="5" t="n">
        <v>240</v>
      </c>
      <c r="C70" s="5" t="n">
        <v>35</v>
      </c>
      <c r="D70" s="5" t="n">
        <v>935</v>
      </c>
    </row>
    <row r="71" spans="1:4">
      <c r="A71" s="3" t="s">
        <v>133</v>
      </c>
    </row>
    <row r="72" spans="1:4">
      <c r="A72" s="4" t="s">
        <v>138</v>
      </c>
      <c r="B72" s="5" t="n">
        <v>7851</v>
      </c>
      <c r="C72" s="5" t="n">
        <v>1128</v>
      </c>
      <c r="D72" s="5" t="n">
        <v>8843</v>
      </c>
    </row>
    <row r="73" spans="1:4">
      <c r="A73" s="4" t="s">
        <v>151</v>
      </c>
    </row>
    <row r="74" spans="1:4">
      <c r="A74" s="3" t="s">
        <v>110</v>
      </c>
    </row>
    <row r="75" spans="1:4">
      <c r="A75" s="4" t="s">
        <v>112</v>
      </c>
      <c r="B75" s="5" t="n">
        <v>3448</v>
      </c>
      <c r="C75" s="5" t="n">
        <v>495</v>
      </c>
      <c r="D75" s="5" t="n">
        <v>3812</v>
      </c>
    </row>
    <row r="76" spans="1:4">
      <c r="A76" s="3" t="s">
        <v>133</v>
      </c>
    </row>
    <row r="77" spans="1:4">
      <c r="A77" s="4" t="s">
        <v>138</v>
      </c>
      <c r="B77" s="6" t="n">
        <v>2174</v>
      </c>
      <c r="C77" s="7" t="n">
        <v>312</v>
      </c>
      <c r="D77" s="6" t="n">
        <v>21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274</v>
      </c>
    </row>
    <row r="3" spans="1:2">
      <c r="A3" s="3" t="s">
        <v>27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274</v>
      </c>
    </row>
    <row r="3" spans="1:2">
      <c r="A3" s="3" t="s">
        <v>275</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5</v>
      </c>
      <c r="B1" s="2" t="s">
        <v>1</v>
      </c>
    </row>
    <row r="2" spans="1:2">
      <c r="B2" s="2" t="s">
        <v>274</v>
      </c>
    </row>
    <row r="3" spans="1:2">
      <c r="A3" s="3" t="s">
        <v>275</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74</v>
      </c>
    </row>
    <row r="3" spans="1:2">
      <c r="A3" s="3" t="s">
        <v>348</v>
      </c>
    </row>
    <row r="4" spans="1:2">
      <c r="A4" s="4" t="s">
        <v>347</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0</v>
      </c>
      <c r="B1" s="2" t="s">
        <v>1</v>
      </c>
    </row>
    <row r="2" spans="1:2">
      <c r="B2" s="2" t="s">
        <v>274</v>
      </c>
    </row>
    <row r="3" spans="1:2">
      <c r="A3" s="3" t="s">
        <v>275</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2</v>
      </c>
      <c r="B1" s="2" t="s">
        <v>1</v>
      </c>
    </row>
    <row r="2" spans="1:2">
      <c r="B2" s="2" t="s">
        <v>274</v>
      </c>
    </row>
    <row r="3" spans="1:2">
      <c r="A3" s="3" t="s">
        <v>275</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274</v>
      </c>
    </row>
    <row r="3" spans="1:2">
      <c r="A3" s="3" t="s">
        <v>275</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6</v>
      </c>
      <c r="B1" s="2" t="s">
        <v>1</v>
      </c>
    </row>
    <row r="2" spans="1:2">
      <c r="B2" s="2" t="s">
        <v>274</v>
      </c>
    </row>
    <row r="3" spans="1:2">
      <c r="A3" s="3" t="s">
        <v>275</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74</v>
      </c>
    </row>
    <row r="3" spans="1:2">
      <c r="A3" s="3" t="s">
        <v>275</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74</v>
      </c>
    </row>
    <row r="3" spans="1:2">
      <c r="A3" s="3" t="s">
        <v>312</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30"/>
    <col customWidth="1" max="5" min="5" width="30"/>
    <col customWidth="1" max="6" min="6" width="37"/>
    <col customWidth="1" max="7" min="7" width="37"/>
    <col customWidth="1" max="8" min="8" width="47"/>
    <col customWidth="1" max="9" min="9" width="47"/>
    <col customWidth="1" max="10" min="10" width="34"/>
    <col customWidth="1" max="11" min="11" width="34"/>
    <col customWidth="1" max="12" min="12" width="31"/>
    <col customWidth="1" max="13" min="13" width="31"/>
    <col customWidth="1" max="14" min="14" width="34"/>
    <col customWidth="1" max="15" min="15" width="34"/>
    <col customWidth="1" max="16" min="16" width="56"/>
    <col customWidth="1" max="17" min="17" width="56"/>
    <col customWidth="1" max="18" min="18" width="42"/>
    <col customWidth="1" max="19" min="19" width="42"/>
  </cols>
  <sheetData>
    <row r="1" spans="1:19">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c r="Q1" s="2" t="s">
        <v>168</v>
      </c>
      <c r="R1" s="2" t="s">
        <v>169</v>
      </c>
      <c r="S1" s="2" t="s">
        <v>170</v>
      </c>
    </row>
    <row r="2" spans="1:19">
      <c r="A2" s="4" t="s">
        <v>171</v>
      </c>
      <c r="B2" s="6" t="n">
        <v>227682</v>
      </c>
      <c r="D2" s="6" t="n">
        <v>179102</v>
      </c>
      <c r="F2" s="6" t="n">
        <v>33</v>
      </c>
      <c r="H2" s="6" t="n">
        <v>-6936</v>
      </c>
      <c r="J2" s="6" t="n">
        <v>28827</v>
      </c>
      <c r="L2" s="6" t="n">
        <v>-42941</v>
      </c>
      <c r="N2" s="6" t="n">
        <v>69322</v>
      </c>
      <c r="P2" s="6" t="n">
        <v>227407</v>
      </c>
      <c r="R2" s="6" t="n">
        <v>275</v>
      </c>
    </row>
    <row r="3" spans="1:19">
      <c r="A3" s="4" t="s">
        <v>94</v>
      </c>
      <c r="B3" s="5" t="n">
        <v>1620</v>
      </c>
      <c r="H3" s="5" t="n">
        <v>-58</v>
      </c>
      <c r="L3" s="5" t="n">
        <v>-172</v>
      </c>
      <c r="N3" s="5" t="n">
        <v>1828</v>
      </c>
      <c r="P3" s="5" t="n">
        <v>1598</v>
      </c>
      <c r="R3" s="5" t="n">
        <v>22</v>
      </c>
    </row>
    <row r="4" spans="1:19">
      <c r="A4" s="4" t="s">
        <v>172</v>
      </c>
      <c r="B4" s="5" t="n">
        <v>74954</v>
      </c>
      <c r="D4" s="5" t="n">
        <v>74954</v>
      </c>
      <c r="P4" s="5" t="n">
        <v>74954</v>
      </c>
    </row>
    <row r="5" spans="1:19">
      <c r="A5" s="4" t="s">
        <v>173</v>
      </c>
      <c r="B5" s="5" t="n">
        <v>91</v>
      </c>
      <c r="L5" s="5" t="n">
        <v>91</v>
      </c>
      <c r="P5" s="5" t="n">
        <v>91</v>
      </c>
    </row>
    <row r="6" spans="1:19">
      <c r="A6" s="4" t="s">
        <v>174</v>
      </c>
      <c r="J6" s="5" t="n">
        <v>50</v>
      </c>
      <c r="N6" s="5" t="n">
        <v>-50</v>
      </c>
    </row>
    <row r="7" spans="1:19">
      <c r="A7" s="4" t="s">
        <v>175</v>
      </c>
      <c r="F7" s="5" t="n">
        <v>194</v>
      </c>
      <c r="N7" s="5" t="n">
        <v>-194</v>
      </c>
    </row>
    <row r="8" spans="1:19">
      <c r="A8" s="4" t="s">
        <v>176</v>
      </c>
      <c r="B8" s="5" t="n">
        <v>304347</v>
      </c>
      <c r="D8" s="5" t="n">
        <v>254056</v>
      </c>
      <c r="F8" s="5" t="n">
        <v>227</v>
      </c>
      <c r="H8" s="5" t="n">
        <v>-6994</v>
      </c>
      <c r="J8" s="5" t="n">
        <v>28877</v>
      </c>
      <c r="L8" s="5" t="n">
        <v>-43022</v>
      </c>
      <c r="N8" s="5" t="n">
        <v>70906</v>
      </c>
      <c r="P8" s="5" t="n">
        <v>304050</v>
      </c>
      <c r="R8" s="5" t="n">
        <v>297</v>
      </c>
    </row>
    <row r="9" spans="1:19">
      <c r="A9" s="4" t="s">
        <v>177</v>
      </c>
      <c r="B9" s="5" t="n">
        <v>1750</v>
      </c>
      <c r="J9" s="5" t="n">
        <v>175</v>
      </c>
      <c r="N9" s="5" t="n">
        <v>1575</v>
      </c>
      <c r="P9" s="5" t="n">
        <v>1750</v>
      </c>
    </row>
    <row r="10" spans="1:19">
      <c r="A10" s="4" t="s">
        <v>178</v>
      </c>
      <c r="B10" s="5" t="n">
        <v>-853</v>
      </c>
      <c r="J10" s="5" t="n">
        <v>-85</v>
      </c>
      <c r="N10" s="5" t="n">
        <v>-768</v>
      </c>
      <c r="P10" s="5" t="n">
        <v>-853</v>
      </c>
    </row>
    <row r="11" spans="1:19">
      <c r="A11" s="4" t="s">
        <v>179</v>
      </c>
      <c r="B11" s="5" t="n">
        <v>305244</v>
      </c>
      <c r="D11" s="5" t="n">
        <v>254056</v>
      </c>
      <c r="F11" s="5" t="n">
        <v>227</v>
      </c>
      <c r="H11" s="5" t="n">
        <v>-6994</v>
      </c>
      <c r="J11" s="5" t="n">
        <v>28967</v>
      </c>
      <c r="L11" s="5" t="n">
        <v>-43022</v>
      </c>
      <c r="N11" s="5" t="n">
        <v>71713</v>
      </c>
      <c r="P11" s="5" t="n">
        <v>304947</v>
      </c>
      <c r="R11" s="5" t="n">
        <v>297</v>
      </c>
    </row>
    <row r="12" spans="1:19">
      <c r="A12" s="4" t="s">
        <v>180</v>
      </c>
      <c r="B12" s="5" t="n">
        <v>304347</v>
      </c>
    </row>
    <row r="13" spans="1:19">
      <c r="A13" s="4" t="s">
        <v>181</v>
      </c>
      <c r="B13" s="5" t="n">
        <v>-365</v>
      </c>
    </row>
    <row r="14" spans="1:19">
      <c r="A14" s="4" t="s">
        <v>94</v>
      </c>
      <c r="B14" s="5" t="n">
        <v>10012</v>
      </c>
      <c r="H14" s="5" t="n">
        <v>-381</v>
      </c>
      <c r="L14" s="5" t="n">
        <v>136</v>
      </c>
      <c r="N14" s="5" t="n">
        <v>10197</v>
      </c>
      <c r="P14" s="5" t="n">
        <v>9952</v>
      </c>
      <c r="R14" s="5" t="n">
        <v>60</v>
      </c>
    </row>
    <row r="15" spans="1:19">
      <c r="A15" s="4" t="s">
        <v>182</v>
      </c>
      <c r="B15" s="5" t="n">
        <v>7</v>
      </c>
      <c r="R15" s="5" t="n">
        <v>7</v>
      </c>
    </row>
    <row r="16" spans="1:19">
      <c r="A16" s="4" t="s">
        <v>174</v>
      </c>
      <c r="J16" s="5" t="n">
        <v>52</v>
      </c>
      <c r="N16" s="5" t="n">
        <v>-52</v>
      </c>
    </row>
    <row r="17" spans="1:19">
      <c r="A17" s="4" t="s">
        <v>175</v>
      </c>
      <c r="F17" s="5" t="n">
        <v>247</v>
      </c>
      <c r="N17" s="5" t="n">
        <v>-247</v>
      </c>
    </row>
    <row r="18" spans="1:19">
      <c r="A18" s="4" t="s">
        <v>183</v>
      </c>
      <c r="B18" s="5" t="n">
        <v>-1591</v>
      </c>
      <c r="N18" s="5" t="n">
        <v>-1591</v>
      </c>
      <c r="P18" s="5" t="n">
        <v>-1591</v>
      </c>
    </row>
    <row r="19" spans="1:19">
      <c r="A19" s="4" t="s">
        <v>184</v>
      </c>
      <c r="B19" s="5" t="n">
        <v>614</v>
      </c>
      <c r="L19" s="5" t="n">
        <v>614</v>
      </c>
      <c r="P19" s="5" t="n">
        <v>614</v>
      </c>
    </row>
    <row r="20" spans="1:19">
      <c r="A20" s="4" t="s">
        <v>185</v>
      </c>
      <c r="B20" s="5" t="n">
        <v>314286</v>
      </c>
      <c r="D20" s="5" t="n">
        <v>254056</v>
      </c>
      <c r="F20" s="5" t="n">
        <v>474</v>
      </c>
      <c r="H20" s="5" t="n">
        <v>-7375</v>
      </c>
      <c r="J20" s="5" t="n">
        <v>29019</v>
      </c>
      <c r="L20" s="5" t="n">
        <v>-42272</v>
      </c>
      <c r="N20" s="5" t="n">
        <v>80020</v>
      </c>
      <c r="P20" s="5" t="n">
        <v>313922</v>
      </c>
      <c r="R20" s="5" t="n">
        <v>364</v>
      </c>
    </row>
    <row r="21" spans="1:19">
      <c r="A21" s="4" t="s">
        <v>186</v>
      </c>
      <c r="B21" s="5" t="n">
        <v>-1074</v>
      </c>
      <c r="J21" s="5" t="n">
        <v>-107</v>
      </c>
      <c r="N21" s="5" t="n">
        <v>-967</v>
      </c>
      <c r="P21" s="5" t="n">
        <v>-1074</v>
      </c>
    </row>
    <row r="22" spans="1:19">
      <c r="A22" s="4" t="s">
        <v>187</v>
      </c>
      <c r="B22" s="5" t="n">
        <v>1385</v>
      </c>
    </row>
    <row r="23" spans="1:19">
      <c r="A23" s="4" t="s">
        <v>188</v>
      </c>
      <c r="B23" s="5" t="n">
        <v>313212</v>
      </c>
      <c r="D23" s="5" t="n">
        <v>254056</v>
      </c>
      <c r="F23" s="5" t="n">
        <v>474</v>
      </c>
      <c r="H23" s="5" t="n">
        <v>-7375</v>
      </c>
      <c r="J23" s="5" t="n">
        <v>28912</v>
      </c>
      <c r="L23" s="5" t="n">
        <v>-42272</v>
      </c>
      <c r="N23" s="5" t="n">
        <v>79053</v>
      </c>
      <c r="P23" s="5" t="n">
        <v>312848</v>
      </c>
      <c r="R23" s="5" t="n">
        <v>364</v>
      </c>
    </row>
    <row r="24" spans="1:19">
      <c r="A24" s="4" t="s">
        <v>189</v>
      </c>
      <c r="B24" s="5" t="n">
        <v>314286</v>
      </c>
    </row>
    <row r="25" spans="1:19">
      <c r="A25" s="4" t="s">
        <v>94</v>
      </c>
      <c r="B25" s="5" t="n">
        <v>10871</v>
      </c>
      <c r="C25" s="7" t="n">
        <v>1561</v>
      </c>
      <c r="H25" s="5" t="n">
        <v>-581</v>
      </c>
      <c r="L25" s="5" t="n">
        <v>80</v>
      </c>
      <c r="N25" s="5" t="n">
        <v>11330</v>
      </c>
      <c r="P25" s="5" t="n">
        <v>10829</v>
      </c>
      <c r="R25" s="5" t="n">
        <v>42</v>
      </c>
    </row>
    <row r="26" spans="1:19">
      <c r="A26" s="4" t="s">
        <v>182</v>
      </c>
      <c r="B26" s="5" t="n">
        <v>508</v>
      </c>
      <c r="L26" s="5" t="n">
        <v>206</v>
      </c>
      <c r="P26" s="5" t="n">
        <v>206</v>
      </c>
      <c r="R26" s="5" t="n">
        <v>302</v>
      </c>
    </row>
    <row r="27" spans="1:19">
      <c r="A27" s="4" t="s">
        <v>173</v>
      </c>
      <c r="B27" s="5" t="n">
        <v>-307</v>
      </c>
      <c r="L27" s="5" t="n">
        <v>-307</v>
      </c>
      <c r="P27" s="5" t="n">
        <v>-307</v>
      </c>
    </row>
    <row r="28" spans="1:19">
      <c r="A28" s="4" t="s">
        <v>174</v>
      </c>
      <c r="J28" s="5" t="n">
        <v>1273</v>
      </c>
      <c r="N28" s="5" t="n">
        <v>-1273</v>
      </c>
    </row>
    <row r="29" spans="1:19">
      <c r="A29" s="4" t="s">
        <v>175</v>
      </c>
      <c r="F29" s="5" t="n">
        <v>216</v>
      </c>
      <c r="N29" s="5" t="n">
        <v>-216</v>
      </c>
    </row>
    <row r="30" spans="1:19">
      <c r="A30" s="4" t="s">
        <v>183</v>
      </c>
      <c r="B30" s="5" t="n">
        <v>-4100</v>
      </c>
      <c r="N30" s="5" t="n">
        <v>-4100</v>
      </c>
      <c r="P30" s="5" t="n">
        <v>-4100</v>
      </c>
    </row>
    <row r="31" spans="1:19">
      <c r="A31" s="4" t="s">
        <v>184</v>
      </c>
      <c r="B31" s="5" t="n">
        <v>571</v>
      </c>
      <c r="L31" s="5" t="n">
        <v>571</v>
      </c>
      <c r="P31" s="5" t="n">
        <v>571</v>
      </c>
    </row>
    <row r="32" spans="1:19">
      <c r="A32" s="4" t="s">
        <v>190</v>
      </c>
      <c r="B32" s="6" t="n">
        <v>320755</v>
      </c>
      <c r="C32" s="7" t="n">
        <v>46074</v>
      </c>
      <c r="D32" s="6" t="n">
        <v>254056</v>
      </c>
      <c r="E32" s="7" t="n">
        <v>36493</v>
      </c>
      <c r="F32" s="6" t="n">
        <v>690</v>
      </c>
      <c r="G32" s="7" t="n">
        <v>99</v>
      </c>
      <c r="H32" s="6" t="n">
        <v>-7956</v>
      </c>
      <c r="I32" s="7" t="n">
        <v>-1143</v>
      </c>
      <c r="J32" s="6" t="n">
        <v>30185</v>
      </c>
      <c r="K32" s="7" t="n">
        <v>4336</v>
      </c>
      <c r="L32" s="6" t="n">
        <v>-41722</v>
      </c>
      <c r="M32" s="7" t="n">
        <v>-5993</v>
      </c>
      <c r="N32" s="6" t="n">
        <v>84794</v>
      </c>
      <c r="O32" s="7" t="n">
        <v>12180</v>
      </c>
      <c r="P32" s="6" t="n">
        <v>320047</v>
      </c>
      <c r="Q32" s="7" t="n">
        <v>45972</v>
      </c>
      <c r="R32" s="6" t="n">
        <v>708</v>
      </c>
      <c r="S32" s="7"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74</v>
      </c>
    </row>
    <row r="3" spans="1:2">
      <c r="A3" s="3" t="s">
        <v>275</v>
      </c>
    </row>
    <row r="4" spans="1:2">
      <c r="A4" s="4" t="s">
        <v>362</v>
      </c>
      <c r="B4"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74</v>
      </c>
    </row>
    <row r="3" spans="1:2">
      <c r="A3" s="3" t="s">
        <v>275</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74</v>
      </c>
    </row>
    <row r="3" spans="1:2">
      <c r="A3" s="3" t="s">
        <v>275</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274</v>
      </c>
    </row>
    <row r="3" spans="1:2">
      <c r="A3" s="3" t="s">
        <v>275</v>
      </c>
    </row>
    <row r="4" spans="1:2">
      <c r="A4" s="4" t="s">
        <v>368</v>
      </c>
      <c r="B4"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0</v>
      </c>
      <c r="B1" s="2" t="s">
        <v>1</v>
      </c>
    </row>
    <row r="2" spans="1:2">
      <c r="B2" s="2" t="s">
        <v>274</v>
      </c>
    </row>
    <row r="3" spans="1:2">
      <c r="A3" s="3" t="s">
        <v>275</v>
      </c>
    </row>
    <row r="4" spans="1:2">
      <c r="A4" s="4" t="s">
        <v>370</v>
      </c>
      <c r="B4"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74</v>
      </c>
    </row>
    <row r="3" spans="1:2">
      <c r="A3" s="3" t="s">
        <v>275</v>
      </c>
    </row>
    <row r="4" spans="1:2">
      <c r="A4" s="4" t="s">
        <v>372</v>
      </c>
      <c r="B4"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74</v>
      </c>
    </row>
    <row r="3" spans="1:2">
      <c r="A3" s="3" t="s">
        <v>275</v>
      </c>
    </row>
    <row r="4" spans="1:2">
      <c r="A4" s="4" t="s">
        <v>374</v>
      </c>
      <c r="B4" s="4"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74</v>
      </c>
    </row>
    <row r="3" spans="1:2">
      <c r="A3" s="3" t="s">
        <v>275</v>
      </c>
    </row>
    <row r="4" spans="1:2">
      <c r="A4" s="4" t="s">
        <v>376</v>
      </c>
      <c r="B4" s="4" t="s">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74</v>
      </c>
    </row>
    <row r="3" spans="1:2">
      <c r="A3" s="3" t="s">
        <v>27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02</v>
      </c>
      <c r="B10" s="4" t="s">
        <v>391</v>
      </c>
    </row>
    <row r="11" spans="1:2">
      <c r="A11" s="4" t="s">
        <v>101</v>
      </c>
      <c r="B11" s="4" t="s">
        <v>392</v>
      </c>
    </row>
    <row r="12" spans="1:2">
      <c r="A12" s="4" t="s">
        <v>106</v>
      </c>
      <c r="B12" s="4" t="s">
        <v>393</v>
      </c>
    </row>
    <row r="13" spans="1:2">
      <c r="A13" s="4" t="s">
        <v>394</v>
      </c>
      <c r="B13" s="4" t="s">
        <v>395</v>
      </c>
    </row>
    <row r="14" spans="1:2">
      <c r="A14" s="4" t="s">
        <v>324</v>
      </c>
      <c r="B14" s="4" t="s">
        <v>396</v>
      </c>
    </row>
    <row r="15" spans="1:2">
      <c r="A15" s="4" t="s">
        <v>397</v>
      </c>
      <c r="B15" s="4" t="s">
        <v>398</v>
      </c>
    </row>
    <row r="16" spans="1:2">
      <c r="A16" s="4" t="s">
        <v>399</v>
      </c>
      <c r="B16" s="4" t="s">
        <v>400</v>
      </c>
    </row>
    <row r="17" spans="1:2">
      <c r="A17" s="4" t="s">
        <v>401</v>
      </c>
      <c r="B17" s="4" t="s">
        <v>402</v>
      </c>
    </row>
    <row r="18" spans="1:2">
      <c r="A18" s="4" t="s">
        <v>326</v>
      </c>
      <c r="B18" s="4" t="s">
        <v>403</v>
      </c>
    </row>
    <row r="19" spans="1:2">
      <c r="A19" s="4" t="s">
        <v>328</v>
      </c>
      <c r="B19" s="4" t="s">
        <v>404</v>
      </c>
    </row>
    <row r="20" spans="1:2">
      <c r="A20" s="4" t="s">
        <v>405</v>
      </c>
      <c r="B20" s="4" t="s">
        <v>406</v>
      </c>
    </row>
    <row r="21" spans="1:2">
      <c r="A21" s="4" t="s">
        <v>407</v>
      </c>
      <c r="B21" s="4" t="s">
        <v>408</v>
      </c>
    </row>
    <row r="22" spans="1:2">
      <c r="A22" s="4" t="s">
        <v>409</v>
      </c>
      <c r="B22" s="4" t="s">
        <v>410</v>
      </c>
    </row>
    <row r="23" spans="1:2">
      <c r="A23" s="4" t="s">
        <v>411</v>
      </c>
      <c r="B23" s="4" t="s">
        <v>412</v>
      </c>
    </row>
    <row r="24" spans="1:2">
      <c r="A24" s="4" t="s">
        <v>336</v>
      </c>
      <c r="B24" s="4" t="s">
        <v>413</v>
      </c>
    </row>
    <row r="25" spans="1:2">
      <c r="A25" s="4" t="s">
        <v>414</v>
      </c>
      <c r="B25" s="4" t="s">
        <v>415</v>
      </c>
    </row>
    <row r="26" spans="1:2">
      <c r="A26" s="4" t="s">
        <v>416</v>
      </c>
      <c r="B26" s="4" t="s">
        <v>417</v>
      </c>
    </row>
    <row r="27" spans="1:2">
      <c r="A27" s="4" t="s">
        <v>418</v>
      </c>
      <c r="B27" s="4" t="s">
        <v>419</v>
      </c>
    </row>
    <row r="28" spans="1:2">
      <c r="A28" s="4" t="s">
        <v>420</v>
      </c>
      <c r="B28" s="4" t="s">
        <v>421</v>
      </c>
    </row>
    <row r="29" spans="1:2">
      <c r="A29" s="4" t="s">
        <v>66</v>
      </c>
      <c r="B29" s="4" t="s">
        <v>422</v>
      </c>
    </row>
    <row r="30" spans="1:2">
      <c r="A30" s="4" t="s">
        <v>423</v>
      </c>
      <c r="B30" s="4" t="s">
        <v>424</v>
      </c>
    </row>
    <row r="31" spans="1:2">
      <c r="A31" s="4" t="s">
        <v>425</v>
      </c>
      <c r="B31" s="4" t="s">
        <v>426</v>
      </c>
    </row>
    <row r="32" spans="1:2">
      <c r="A32" s="4" t="s">
        <v>427</v>
      </c>
      <c r="B32" s="4" t="s">
        <v>428</v>
      </c>
    </row>
    <row r="33" spans="1:2">
      <c r="A33" s="4" t="s">
        <v>298</v>
      </c>
      <c r="B33" s="4" t="s">
        <v>429</v>
      </c>
    </row>
    <row r="34" spans="1:2">
      <c r="A34" s="4" t="s">
        <v>430</v>
      </c>
      <c r="B34" s="4" t="s">
        <v>431</v>
      </c>
    </row>
    <row r="35" spans="1:2">
      <c r="A35" s="4" t="s">
        <v>432</v>
      </c>
      <c r="B35" s="4" t="s">
        <v>433</v>
      </c>
    </row>
    <row r="36" spans="1:2">
      <c r="A36" s="4" t="s">
        <v>434</v>
      </c>
      <c r="B36" s="4" t="s">
        <v>435</v>
      </c>
    </row>
    <row r="37" spans="1:2">
      <c r="A37" s="4" t="s">
        <v>436</v>
      </c>
      <c r="B37"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74</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row>
    <row r="14" spans="1:2">
      <c r="A14" s="3" t="s">
        <v>439</v>
      </c>
    </row>
    <row r="15" spans="1:2">
      <c r="A15" s="4" t="s">
        <v>440</v>
      </c>
      <c r="B15"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1</v>
      </c>
      <c r="B1" s="2" t="s">
        <v>1</v>
      </c>
    </row>
    <row r="2" spans="1:5">
      <c r="B2" s="2" t="s">
        <v>80</v>
      </c>
      <c r="C2" s="2" t="s">
        <v>81</v>
      </c>
      <c r="D2" s="2" t="s">
        <v>82</v>
      </c>
      <c r="E2" s="2" t="s">
        <v>83</v>
      </c>
    </row>
    <row r="3" spans="1:5">
      <c r="A3" s="3" t="s">
        <v>192</v>
      </c>
    </row>
    <row r="4" spans="1:5">
      <c r="A4" s="4" t="s">
        <v>193</v>
      </c>
      <c r="B4" s="6" t="n">
        <v>94952</v>
      </c>
      <c r="C4" s="7" t="n">
        <v>13639</v>
      </c>
      <c r="D4" s="6" t="n">
        <v>93882</v>
      </c>
      <c r="E4" s="6" t="n">
        <v>91519</v>
      </c>
    </row>
    <row r="5" spans="1:5">
      <c r="A5" s="4" t="s">
        <v>194</v>
      </c>
      <c r="B5" s="5" t="n">
        <v>1551</v>
      </c>
      <c r="C5" s="5" t="n">
        <v>223</v>
      </c>
      <c r="D5" s="5" t="n">
        <v>1688</v>
      </c>
      <c r="E5" s="5" t="n">
        <v>807</v>
      </c>
    </row>
    <row r="6" spans="1:5">
      <c r="A6" s="4" t="s">
        <v>195</v>
      </c>
      <c r="B6" s="5" t="n">
        <v>-2521</v>
      </c>
      <c r="C6" s="5" t="n">
        <v>-362</v>
      </c>
      <c r="D6" s="5" t="n">
        <v>-2457</v>
      </c>
      <c r="E6" s="5" t="n">
        <v>-6293</v>
      </c>
    </row>
    <row r="7" spans="1:5">
      <c r="A7" s="4" t="s">
        <v>196</v>
      </c>
      <c r="B7" s="5" t="n">
        <v>-304</v>
      </c>
      <c r="C7" s="5" t="n">
        <v>-44</v>
      </c>
      <c r="D7" s="5" t="n">
        <v>-726</v>
      </c>
      <c r="E7" s="5" t="n">
        <v>-979</v>
      </c>
    </row>
    <row r="8" spans="1:5">
      <c r="A8" s="4" t="s">
        <v>197</v>
      </c>
      <c r="B8" s="5" t="n">
        <v>93678</v>
      </c>
      <c r="C8" s="5" t="n">
        <v>13456</v>
      </c>
      <c r="D8" s="5" t="n">
        <v>92387</v>
      </c>
      <c r="E8" s="5" t="n">
        <v>85054</v>
      </c>
    </row>
    <row r="9" spans="1:5">
      <c r="A9" s="3" t="s">
        <v>198</v>
      </c>
    </row>
    <row r="10" spans="1:5">
      <c r="A10" s="4" t="s">
        <v>199</v>
      </c>
      <c r="B10" s="5" t="n">
        <v>-56187</v>
      </c>
      <c r="C10" s="5" t="n">
        <v>-8071</v>
      </c>
      <c r="D10" s="5" t="n">
        <v>-52176</v>
      </c>
      <c r="E10" s="5" t="n">
        <v>-61489</v>
      </c>
    </row>
    <row r="11" spans="1:5">
      <c r="A11" s="4" t="s">
        <v>200</v>
      </c>
      <c r="B11" s="5" t="n">
        <v>-4355</v>
      </c>
      <c r="C11" s="5" t="n">
        <v>-626</v>
      </c>
      <c r="D11" s="5" t="n">
        <v>-4590</v>
      </c>
      <c r="E11" s="5" t="n">
        <v>-4204</v>
      </c>
    </row>
    <row r="12" spans="1:5">
      <c r="A12" s="4" t="s">
        <v>201</v>
      </c>
      <c r="B12" s="5" t="n">
        <v>1512</v>
      </c>
      <c r="C12" s="5" t="n">
        <v>217</v>
      </c>
      <c r="D12" s="5" t="n">
        <v>1090</v>
      </c>
      <c r="E12" s="5" t="n">
        <v>22121</v>
      </c>
    </row>
    <row r="13" spans="1:5">
      <c r="A13" s="4" t="s">
        <v>202</v>
      </c>
      <c r="B13" s="5" t="n">
        <v>205</v>
      </c>
      <c r="C13" s="5" t="n">
        <v>30</v>
      </c>
      <c r="D13" s="5" t="n">
        <v>203</v>
      </c>
      <c r="E13" s="5" t="n">
        <v>167</v>
      </c>
    </row>
    <row r="14" spans="1:5">
      <c r="A14" s="4" t="s">
        <v>203</v>
      </c>
      <c r="B14" s="5" t="n">
        <v>24</v>
      </c>
      <c r="C14" s="5" t="n">
        <v>3</v>
      </c>
      <c r="D14" s="5" t="n">
        <v>36</v>
      </c>
    </row>
    <row r="15" spans="1:5">
      <c r="A15" s="4" t="s">
        <v>204</v>
      </c>
      <c r="B15" s="5" t="n">
        <v>507</v>
      </c>
      <c r="C15" s="5" t="n">
        <v>73</v>
      </c>
      <c r="E15" s="5" t="n">
        <v>60</v>
      </c>
    </row>
    <row r="16" spans="1:5">
      <c r="A16" s="4" t="s">
        <v>205</v>
      </c>
      <c r="B16" s="5" t="n">
        <v>82</v>
      </c>
      <c r="C16" s="5" t="n">
        <v>12</v>
      </c>
      <c r="D16" s="5" t="n">
        <v>20</v>
      </c>
      <c r="E16" s="5" t="n">
        <v>10</v>
      </c>
    </row>
    <row r="17" spans="1:5">
      <c r="A17" s="4" t="s">
        <v>206</v>
      </c>
      <c r="B17" s="5" t="n">
        <v>34</v>
      </c>
      <c r="C17" s="5" t="n">
        <v>5</v>
      </c>
      <c r="D17" s="5" t="n">
        <v>3094</v>
      </c>
      <c r="E17" s="5" t="n">
        <v>-3094</v>
      </c>
    </row>
    <row r="18" spans="1:5">
      <c r="A18" s="4" t="s">
        <v>207</v>
      </c>
      <c r="B18" s="5" t="n">
        <v>-423</v>
      </c>
      <c r="C18" s="5" t="n">
        <v>-61</v>
      </c>
      <c r="D18" s="5" t="n">
        <v>-585</v>
      </c>
      <c r="E18" s="5" t="n">
        <v>-74</v>
      </c>
    </row>
    <row r="19" spans="1:5">
      <c r="A19" s="4" t="s">
        <v>208</v>
      </c>
      <c r="B19" s="5" t="n">
        <v>-3</v>
      </c>
      <c r="E19" s="5" t="n">
        <v>-8</v>
      </c>
    </row>
    <row r="20" spans="1:5">
      <c r="A20" s="4" t="s">
        <v>209</v>
      </c>
      <c r="B20" s="5" t="n">
        <v>-12</v>
      </c>
      <c r="C20" s="5" t="n">
        <v>-2</v>
      </c>
      <c r="D20" s="5" t="n">
        <v>-67</v>
      </c>
      <c r="E20" s="5" t="n">
        <v>-5</v>
      </c>
    </row>
    <row r="21" spans="1:5">
      <c r="A21" s="4" t="s">
        <v>210</v>
      </c>
      <c r="B21" s="5" t="n">
        <v>-137</v>
      </c>
      <c r="C21" s="5" t="n">
        <v>-20</v>
      </c>
      <c r="D21" s="5" t="n">
        <v>-1000</v>
      </c>
      <c r="E21" s="5" t="n">
        <v>-620</v>
      </c>
    </row>
    <row r="22" spans="1:5">
      <c r="A22" s="4" t="s">
        <v>211</v>
      </c>
      <c r="B22" s="5" t="n">
        <v>-59053</v>
      </c>
      <c r="C22" s="5" t="n">
        <v>-8483</v>
      </c>
      <c r="D22" s="5" t="n">
        <v>-61179</v>
      </c>
      <c r="E22" s="5" t="n">
        <v>-47336</v>
      </c>
    </row>
    <row r="23" spans="1:5">
      <c r="A23" s="3" t="s">
        <v>212</v>
      </c>
    </row>
    <row r="24" spans="1:5">
      <c r="A24" s="4" t="s">
        <v>213</v>
      </c>
      <c r="E24" s="5" t="n">
        <v>74954</v>
      </c>
    </row>
    <row r="25" spans="1:5">
      <c r="A25" s="4" t="s">
        <v>214</v>
      </c>
      <c r="B25" s="5" t="n">
        <v>508</v>
      </c>
      <c r="C25" s="5" t="n">
        <v>73</v>
      </c>
      <c r="D25" s="5" t="n">
        <v>7</v>
      </c>
    </row>
    <row r="26" spans="1:5">
      <c r="A26" s="4" t="s">
        <v>215</v>
      </c>
      <c r="B26" s="5" t="n">
        <v>28784</v>
      </c>
      <c r="C26" s="5" t="n">
        <v>4135</v>
      </c>
      <c r="D26" s="5" t="n">
        <v>53306</v>
      </c>
      <c r="E26" s="5" t="n">
        <v>117571</v>
      </c>
    </row>
    <row r="27" spans="1:5">
      <c r="A27" s="4" t="s">
        <v>216</v>
      </c>
      <c r="B27" s="5" t="n">
        <v>8995</v>
      </c>
      <c r="C27" s="5" t="n">
        <v>1292</v>
      </c>
      <c r="E27" s="5" t="n">
        <v>26941</v>
      </c>
    </row>
    <row r="28" spans="1:5">
      <c r="A28" s="4" t="s">
        <v>217</v>
      </c>
      <c r="B28" s="5" t="n">
        <v>992</v>
      </c>
      <c r="C28" s="5" t="n">
        <v>143</v>
      </c>
    </row>
    <row r="29" spans="1:5">
      <c r="A29" s="4" t="s">
        <v>218</v>
      </c>
      <c r="B29" s="5" t="n">
        <v>2000</v>
      </c>
      <c r="C29" s="5" t="n">
        <v>287</v>
      </c>
    </row>
    <row r="30" spans="1:5">
      <c r="A30" s="4" t="s">
        <v>219</v>
      </c>
      <c r="E30" s="5" t="n">
        <v>1549</v>
      </c>
    </row>
    <row r="31" spans="1:5">
      <c r="A31" s="4" t="s">
        <v>220</v>
      </c>
      <c r="B31" s="5" t="n">
        <v>50</v>
      </c>
      <c r="C31" s="5" t="n">
        <v>7</v>
      </c>
      <c r="D31" s="5" t="n">
        <v>3090</v>
      </c>
      <c r="E31" s="5" t="n">
        <v>535</v>
      </c>
    </row>
    <row r="32" spans="1:5">
      <c r="A32" s="4" t="s">
        <v>221</v>
      </c>
      <c r="E32" s="5" t="n">
        <v>5237</v>
      </c>
    </row>
    <row r="33" spans="1:5">
      <c r="A33" s="4" t="s">
        <v>222</v>
      </c>
      <c r="B33" s="5" t="n">
        <v>-38290</v>
      </c>
      <c r="C33" s="5" t="n">
        <v>-5500</v>
      </c>
      <c r="D33" s="5" t="n">
        <v>-60730</v>
      </c>
      <c r="E33" s="5" t="n">
        <v>-172065</v>
      </c>
    </row>
    <row r="34" spans="1:5">
      <c r="A34" s="4" t="s">
        <v>223</v>
      </c>
      <c r="B34" s="5" t="n">
        <v>-418</v>
      </c>
      <c r="C34" s="5" t="n">
        <v>-60</v>
      </c>
      <c r="D34" s="5" t="n">
        <v>-435</v>
      </c>
      <c r="E34" s="5" t="n">
        <v>-2686</v>
      </c>
    </row>
    <row r="35" spans="1:5">
      <c r="A35" s="4" t="s">
        <v>224</v>
      </c>
      <c r="D35" s="5" t="n">
        <v>-9000</v>
      </c>
      <c r="E35" s="5" t="n">
        <v>-54000</v>
      </c>
    </row>
    <row r="36" spans="1:5">
      <c r="A36" s="4" t="s">
        <v>225</v>
      </c>
      <c r="B36" s="5" t="n">
        <v>-48</v>
      </c>
      <c r="C36" s="5" t="n">
        <v>-7</v>
      </c>
      <c r="D36" s="5" t="n">
        <v>-475</v>
      </c>
      <c r="E36" s="5" t="n">
        <v>-60</v>
      </c>
    </row>
    <row r="37" spans="1:5">
      <c r="A37" s="4" t="s">
        <v>226</v>
      </c>
      <c r="D37" s="5" t="n">
        <v>-1344</v>
      </c>
      <c r="E37" s="5" t="n">
        <v>-3893</v>
      </c>
    </row>
    <row r="38" spans="1:5">
      <c r="A38" s="4" t="s">
        <v>227</v>
      </c>
      <c r="D38" s="5" t="n">
        <v>-18000</v>
      </c>
      <c r="E38" s="5" t="n">
        <v>-19000</v>
      </c>
    </row>
    <row r="39" spans="1:5">
      <c r="A39" s="4" t="s">
        <v>228</v>
      </c>
      <c r="B39" s="5" t="n">
        <v>-17000</v>
      </c>
      <c r="C39" s="5" t="n">
        <v>-2442</v>
      </c>
      <c r="E39" s="5" t="n">
        <v>-2000</v>
      </c>
    </row>
    <row r="40" spans="1:5">
      <c r="A40" s="4" t="s">
        <v>229</v>
      </c>
      <c r="D40" s="5" t="n">
        <v>-493</v>
      </c>
      <c r="E40" s="5" t="n">
        <v>-695</v>
      </c>
    </row>
    <row r="41" spans="1:5">
      <c r="A41" s="4" t="s">
        <v>230</v>
      </c>
      <c r="B41" s="5" t="n">
        <v>-11123</v>
      </c>
      <c r="C41" s="5" t="n">
        <v>-1598</v>
      </c>
    </row>
    <row r="42" spans="1:5">
      <c r="A42" s="4" t="s">
        <v>231</v>
      </c>
      <c r="D42" s="5" t="n">
        <v>-67</v>
      </c>
      <c r="E42" s="5" t="n">
        <v>-82</v>
      </c>
    </row>
    <row r="43" spans="1:5">
      <c r="A43" s="4" t="s">
        <v>232</v>
      </c>
      <c r="B43" s="5" t="n">
        <v>-4100</v>
      </c>
      <c r="C43" s="5" t="n">
        <v>-589</v>
      </c>
      <c r="D43" s="5" t="n">
        <v>-1591</v>
      </c>
    </row>
    <row r="44" spans="1:5">
      <c r="A44" s="4" t="s">
        <v>233</v>
      </c>
      <c r="B44" s="5" t="n">
        <v>236</v>
      </c>
      <c r="C44" s="5" t="n">
        <v>34</v>
      </c>
      <c r="D44" s="5" t="n">
        <v>2354</v>
      </c>
      <c r="E44" s="5" t="n">
        <v>-100</v>
      </c>
    </row>
    <row r="45" spans="1:5">
      <c r="A45" s="4" t="s">
        <v>234</v>
      </c>
      <c r="B45" s="5" t="n">
        <v>-351</v>
      </c>
      <c r="C45" s="5" t="n">
        <v>-50</v>
      </c>
      <c r="D45" s="5" t="n">
        <v>-680</v>
      </c>
      <c r="E45" s="5" t="n">
        <v>-620</v>
      </c>
    </row>
    <row r="46" spans="1:5">
      <c r="A46" s="4" t="s">
        <v>235</v>
      </c>
      <c r="B46" s="5" t="n">
        <v>-29765</v>
      </c>
      <c r="C46" s="5" t="n">
        <v>-4275</v>
      </c>
      <c r="D46" s="5" t="n">
        <v>-34058</v>
      </c>
      <c r="E46" s="5" t="n">
        <v>-28414</v>
      </c>
    </row>
    <row r="47" spans="1:5">
      <c r="A47" s="4" t="s">
        <v>236</v>
      </c>
      <c r="B47" s="5" t="n">
        <v>4860</v>
      </c>
      <c r="C47" s="5" t="n">
        <v>698</v>
      </c>
      <c r="D47" s="5" t="n">
        <v>-2850</v>
      </c>
      <c r="E47" s="5" t="n">
        <v>9304</v>
      </c>
    </row>
    <row r="48" spans="1:5">
      <c r="A48" s="4" t="s">
        <v>237</v>
      </c>
      <c r="B48" s="5" t="n">
        <v>30060</v>
      </c>
      <c r="C48" s="5" t="n">
        <v>4318</v>
      </c>
      <c r="D48" s="5" t="n">
        <v>32836</v>
      </c>
      <c r="E48" s="5" t="n">
        <v>23633</v>
      </c>
    </row>
    <row r="49" spans="1:5">
      <c r="A49" s="4" t="s">
        <v>238</v>
      </c>
      <c r="B49" s="5" t="n">
        <v>25</v>
      </c>
      <c r="C49" s="5" t="n">
        <v>4</v>
      </c>
      <c r="D49" s="5" t="n">
        <v>74</v>
      </c>
      <c r="E49" s="5" t="n">
        <v>-101</v>
      </c>
    </row>
    <row r="50" spans="1:5">
      <c r="A50" s="4" t="s">
        <v>239</v>
      </c>
      <c r="B50" s="5" t="n">
        <v>34945</v>
      </c>
      <c r="C50" s="5" t="n">
        <v>5020</v>
      </c>
      <c r="D50" s="5" t="n">
        <v>30060</v>
      </c>
      <c r="E50" s="5" t="n">
        <v>32836</v>
      </c>
    </row>
    <row r="51" spans="1:5">
      <c r="A51" s="3" t="s">
        <v>240</v>
      </c>
    </row>
    <row r="52" spans="1:5">
      <c r="A52" s="4" t="s">
        <v>241</v>
      </c>
      <c r="B52" s="5" t="n">
        <v>1</v>
      </c>
      <c r="D52" s="5" t="n">
        <v>1</v>
      </c>
      <c r="E52" s="5" t="n">
        <v>3</v>
      </c>
    </row>
    <row r="53" spans="1:5">
      <c r="A53" s="4" t="s">
        <v>242</v>
      </c>
      <c r="B53" s="5" t="n">
        <v>34944</v>
      </c>
      <c r="C53" s="5" t="n">
        <v>5020</v>
      </c>
      <c r="D53" s="5" t="n">
        <v>30059</v>
      </c>
      <c r="E53" s="5" t="n">
        <v>32833</v>
      </c>
    </row>
    <row r="54" spans="1:5">
      <c r="A54" s="4" t="s">
        <v>239</v>
      </c>
      <c r="B54" s="5" t="n">
        <v>34945</v>
      </c>
      <c r="C54" s="5" t="n">
        <v>5020</v>
      </c>
      <c r="D54" s="5" t="n">
        <v>30060</v>
      </c>
      <c r="E54" s="5" t="n">
        <v>32836</v>
      </c>
    </row>
    <row r="55" spans="1:5">
      <c r="A55" s="4" t="s">
        <v>70</v>
      </c>
      <c r="B55" s="5" t="n">
        <v>14167</v>
      </c>
      <c r="C55" s="5" t="n">
        <v>2035</v>
      </c>
      <c r="D55" s="5" t="n">
        <v>13081</v>
      </c>
      <c r="E55" s="5" t="n">
        <v>2593</v>
      </c>
    </row>
    <row r="56" spans="1:5">
      <c r="A56" s="3" t="s">
        <v>243</v>
      </c>
    </row>
    <row r="57" spans="1:5">
      <c r="A57" s="4" t="s">
        <v>60</v>
      </c>
      <c r="B57" s="5" t="n">
        <v>83080</v>
      </c>
      <c r="C57" s="5" t="n">
        <v>11934</v>
      </c>
      <c r="D57" s="5" t="n">
        <v>75777</v>
      </c>
      <c r="E57" s="5" t="n">
        <v>77492</v>
      </c>
    </row>
    <row r="58" spans="1:5">
      <c r="A58" s="4" t="s">
        <v>66</v>
      </c>
      <c r="B58" s="5" t="n">
        <v>-1272</v>
      </c>
      <c r="C58" s="5" t="n">
        <v>-183</v>
      </c>
      <c r="D58" s="5" t="n">
        <v>-1712</v>
      </c>
      <c r="E58" s="5" t="n">
        <v>-1647</v>
      </c>
    </row>
    <row r="59" spans="1:5">
      <c r="A59" s="4" t="s">
        <v>65</v>
      </c>
      <c r="B59" s="5" t="n">
        <v>1991</v>
      </c>
      <c r="C59" s="5" t="n">
        <v>286</v>
      </c>
      <c r="D59" s="5" t="n">
        <v>1676</v>
      </c>
      <c r="E59" s="5" t="n">
        <v>5363</v>
      </c>
    </row>
    <row r="60" spans="1:5">
      <c r="A60" s="4" t="s">
        <v>244</v>
      </c>
      <c r="B60" s="5" t="n">
        <v>2179</v>
      </c>
      <c r="C60" s="5" t="n">
        <v>313</v>
      </c>
      <c r="D60" s="5" t="n">
        <v>4148</v>
      </c>
      <c r="E60" s="5" t="n">
        <v>3489</v>
      </c>
    </row>
    <row r="61" spans="1:5">
      <c r="A61" s="4" t="s">
        <v>245</v>
      </c>
      <c r="B61" s="5" t="n">
        <v>3663</v>
      </c>
      <c r="C61" s="5" t="n">
        <v>526</v>
      </c>
      <c r="D61" s="5" t="n">
        <v>3846</v>
      </c>
      <c r="E61" s="5" t="n">
        <v>3955</v>
      </c>
    </row>
    <row r="62" spans="1:5">
      <c r="A62" s="4" t="s">
        <v>246</v>
      </c>
      <c r="B62" s="5" t="n">
        <v>-205</v>
      </c>
      <c r="C62" s="5" t="n">
        <v>-29</v>
      </c>
      <c r="D62" s="5" t="n">
        <v>-203</v>
      </c>
      <c r="E62" s="5" t="n">
        <v>-206</v>
      </c>
    </row>
    <row r="63" spans="1:5">
      <c r="A63" s="4" t="s">
        <v>247</v>
      </c>
      <c r="B63" s="5" t="n">
        <v>-24</v>
      </c>
      <c r="C63" s="5" t="n">
        <v>-3</v>
      </c>
      <c r="D63" s="5" t="n">
        <v>-36</v>
      </c>
    </row>
    <row r="64" spans="1:5">
      <c r="A64" s="4" t="s">
        <v>248</v>
      </c>
      <c r="B64" s="5" t="n">
        <v>-96</v>
      </c>
      <c r="C64" s="5" t="n">
        <v>-14</v>
      </c>
      <c r="D64" s="5" t="n">
        <v>-31</v>
      </c>
      <c r="E64" s="5" t="n">
        <v>-19</v>
      </c>
    </row>
    <row r="65" spans="1:5">
      <c r="A65" s="4" t="s">
        <v>67</v>
      </c>
      <c r="B65" s="5" t="n">
        <v>-1359</v>
      </c>
      <c r="C65" s="5" t="n">
        <v>-195</v>
      </c>
      <c r="D65" s="5" t="n">
        <v>-2477</v>
      </c>
      <c r="E65" s="5" t="n">
        <v>-893</v>
      </c>
    </row>
    <row r="66" spans="1:5">
      <c r="A66" s="4" t="s">
        <v>68</v>
      </c>
      <c r="B66" s="5" t="n">
        <v>-646</v>
      </c>
      <c r="C66" s="5" t="n">
        <v>-93</v>
      </c>
      <c r="D66" s="5" t="n">
        <v>-598</v>
      </c>
      <c r="E66" s="5" t="n">
        <v>-574</v>
      </c>
    </row>
    <row r="67" spans="1:5">
      <c r="A67" s="4" t="s">
        <v>249</v>
      </c>
      <c r="B67" s="5" t="n">
        <v>571</v>
      </c>
      <c r="C67" s="5" t="n">
        <v>82</v>
      </c>
      <c r="D67" s="5" t="n">
        <v>614</v>
      </c>
    </row>
    <row r="68" spans="1:5">
      <c r="A68" s="3" t="s">
        <v>250</v>
      </c>
    </row>
    <row r="69" spans="1:5">
      <c r="A69" s="4" t="s">
        <v>251</v>
      </c>
      <c r="B69" s="5" t="n">
        <v>-5928</v>
      </c>
      <c r="C69" s="5" t="n">
        <v>-852</v>
      </c>
      <c r="D69" s="5" t="n">
        <v>-4887</v>
      </c>
      <c r="E69" s="5" t="n">
        <v>-3667</v>
      </c>
    </row>
    <row r="70" spans="1:5">
      <c r="A70" s="4" t="s">
        <v>252</v>
      </c>
      <c r="B70" s="5" t="n">
        <v>-122</v>
      </c>
      <c r="C70" s="5" t="n">
        <v>-18</v>
      </c>
      <c r="D70" s="5" t="n">
        <v>1150</v>
      </c>
    </row>
    <row r="71" spans="1:5">
      <c r="A71" s="4" t="s">
        <v>253</v>
      </c>
      <c r="B71" s="5" t="n">
        <v>-2188</v>
      </c>
      <c r="C71" s="5" t="n">
        <v>-314</v>
      </c>
      <c r="D71" s="5" t="n">
        <v>-3001</v>
      </c>
    </row>
    <row r="72" spans="1:5">
      <c r="A72" s="4" t="s">
        <v>254</v>
      </c>
      <c r="B72" s="5" t="n">
        <v>-335</v>
      </c>
      <c r="C72" s="5" t="n">
        <v>-48</v>
      </c>
      <c r="D72" s="5" t="n">
        <v>-385</v>
      </c>
      <c r="E72" s="5" t="n">
        <v>81</v>
      </c>
    </row>
    <row r="73" spans="1:5">
      <c r="A73" s="4" t="s">
        <v>255</v>
      </c>
      <c r="B73" s="5" t="n">
        <v>321</v>
      </c>
      <c r="C73" s="5" t="n">
        <v>46</v>
      </c>
      <c r="D73" s="5" t="n">
        <v>-581</v>
      </c>
      <c r="E73" s="5" t="n">
        <v>-58</v>
      </c>
    </row>
    <row r="74" spans="1:5">
      <c r="A74" s="4" t="s">
        <v>256</v>
      </c>
      <c r="B74" s="5" t="n">
        <v>-796</v>
      </c>
      <c r="C74" s="5" t="n">
        <v>-114</v>
      </c>
      <c r="D74" s="5" t="n">
        <v>1584</v>
      </c>
      <c r="E74" s="5" t="n">
        <v>-2034</v>
      </c>
    </row>
    <row r="75" spans="1:5">
      <c r="A75" s="4" t="s">
        <v>257</v>
      </c>
      <c r="B75" s="5" t="n">
        <v>-1876</v>
      </c>
      <c r="C75" s="5" t="n">
        <v>-269</v>
      </c>
      <c r="D75" s="5" t="n">
        <v>60</v>
      </c>
      <c r="E75" s="5" t="n">
        <v>166</v>
      </c>
    </row>
    <row r="76" spans="1:5">
      <c r="A76" s="4" t="s">
        <v>258</v>
      </c>
      <c r="B76" s="5" t="n">
        <v>-7</v>
      </c>
      <c r="C76" s="5" t="n">
        <v>-1</v>
      </c>
      <c r="D76" s="5" t="n">
        <v>-20</v>
      </c>
      <c r="E76" s="5" t="n">
        <v>-39</v>
      </c>
    </row>
    <row r="77" spans="1:5">
      <c r="A77" s="4" t="s">
        <v>259</v>
      </c>
      <c r="B77" s="5" t="n">
        <v>745</v>
      </c>
      <c r="C77" s="5" t="n">
        <v>107</v>
      </c>
      <c r="D77" s="5" t="n">
        <v>2339</v>
      </c>
      <c r="E77" s="5" t="n">
        <v>112</v>
      </c>
    </row>
    <row r="78" spans="1:5">
      <c r="A78" s="4" t="s">
        <v>260</v>
      </c>
      <c r="B78" s="5" t="n">
        <v>364</v>
      </c>
      <c r="C78" s="5" t="n">
        <v>52</v>
      </c>
      <c r="D78" s="5" t="n">
        <v>871</v>
      </c>
      <c r="E78" s="5" t="n">
        <v>-775</v>
      </c>
    </row>
    <row r="79" spans="1:5">
      <c r="A79" s="4" t="s">
        <v>261</v>
      </c>
      <c r="B79" s="5" t="n">
        <v>2386</v>
      </c>
      <c r="C79" s="5" t="n">
        <v>343</v>
      </c>
      <c r="D79" s="5" t="n">
        <v>6591</v>
      </c>
      <c r="E79" s="5" t="n">
        <v>5752</v>
      </c>
    </row>
    <row r="80" spans="1:5">
      <c r="A80" s="4" t="s">
        <v>262</v>
      </c>
      <c r="B80" s="5" t="n">
        <v>623</v>
      </c>
      <c r="C80" s="5" t="n">
        <v>90</v>
      </c>
      <c r="D80" s="5" t="n">
        <v>33</v>
      </c>
      <c r="E80" s="5" t="n">
        <v>362</v>
      </c>
    </row>
    <row r="81" spans="1:5">
      <c r="A81" s="4" t="s">
        <v>263</v>
      </c>
      <c r="B81" s="5" t="n">
        <v>2</v>
      </c>
      <c r="D81" s="5" t="n">
        <v>45</v>
      </c>
      <c r="E81" s="5" t="n">
        <v>2255</v>
      </c>
    </row>
    <row r="82" spans="1:5">
      <c r="A82" s="4" t="s">
        <v>264</v>
      </c>
      <c r="B82" s="5" t="n">
        <v>-2002</v>
      </c>
      <c r="C82" s="5" t="n">
        <v>-288</v>
      </c>
      <c r="D82" s="5" t="n">
        <v>-4322</v>
      </c>
    </row>
    <row r="83" spans="1:5">
      <c r="A83" s="4" t="s">
        <v>265</v>
      </c>
      <c r="B83" s="5" t="n">
        <v>1164</v>
      </c>
      <c r="C83" s="5" t="n">
        <v>167</v>
      </c>
      <c r="D83" s="5" t="n">
        <v>1474</v>
      </c>
      <c r="E83" s="5" t="n">
        <v>365</v>
      </c>
    </row>
    <row r="84" spans="1:5">
      <c r="A84" s="4" t="s">
        <v>266</v>
      </c>
      <c r="B84" s="5" t="n">
        <v>-16</v>
      </c>
      <c r="C84" s="5" t="n">
        <v>-2</v>
      </c>
      <c r="D84" s="5" t="n">
        <v>68</v>
      </c>
      <c r="E84" s="5" t="n">
        <v>45</v>
      </c>
    </row>
    <row r="85" spans="1:5">
      <c r="A85" s="4" t="s">
        <v>267</v>
      </c>
      <c r="B85" s="5" t="n">
        <v>322</v>
      </c>
      <c r="C85" s="5" t="n">
        <v>46</v>
      </c>
      <c r="D85" s="5" t="n">
        <v>40</v>
      </c>
      <c r="E85" s="5" t="n">
        <v>-203</v>
      </c>
    </row>
    <row r="86" spans="1:5">
      <c r="A86" s="4" t="s">
        <v>268</v>
      </c>
      <c r="B86" s="5" t="n">
        <v>216</v>
      </c>
      <c r="C86" s="5" t="n">
        <v>31</v>
      </c>
      <c r="D86" s="5" t="n">
        <v>-868</v>
      </c>
      <c r="E86" s="5" t="n">
        <v>-945</v>
      </c>
    </row>
    <row r="87" spans="1:5">
      <c r="A87" s="4" t="s">
        <v>269</v>
      </c>
      <c r="B87" s="5" t="n">
        <v>30</v>
      </c>
      <c r="C87" s="5" t="n">
        <v>4</v>
      </c>
      <c r="D87" s="5" t="n">
        <v>-394</v>
      </c>
      <c r="E87" s="5" t="n">
        <v>549</v>
      </c>
    </row>
    <row r="88" spans="1:5">
      <c r="A88" s="4" t="s">
        <v>193</v>
      </c>
      <c r="B88" s="5" t="n">
        <v>94952</v>
      </c>
      <c r="C88" s="5" t="n">
        <v>13639</v>
      </c>
      <c r="D88" s="5" t="n">
        <v>93882</v>
      </c>
      <c r="E88" s="5" t="n">
        <v>91519</v>
      </c>
    </row>
    <row r="89" spans="1:5">
      <c r="A89" s="4" t="s">
        <v>270</v>
      </c>
    </row>
    <row r="90" spans="1:5">
      <c r="A90" s="3" t="s">
        <v>198</v>
      </c>
    </row>
    <row r="91" spans="1:5">
      <c r="A91" s="4" t="s">
        <v>271</v>
      </c>
      <c r="B91" s="5" t="n">
        <v>-11434</v>
      </c>
      <c r="C91" s="5" t="n">
        <v>-1642</v>
      </c>
      <c r="D91" s="5" t="n">
        <v>-13558</v>
      </c>
      <c r="E91" s="5" t="n">
        <v>-700</v>
      </c>
    </row>
    <row r="92" spans="1:5">
      <c r="A92" s="4" t="s">
        <v>272</v>
      </c>
      <c r="B92" s="6" t="n">
        <v>11134</v>
      </c>
      <c r="C92" s="7" t="n">
        <v>1599</v>
      </c>
      <c r="D92" s="6" t="n">
        <v>6354</v>
      </c>
      <c r="E92" s="6" t="n">
        <v>50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74</v>
      </c>
    </row>
    <row r="3" spans="1:2">
      <c r="A3" s="3" t="s">
        <v>439</v>
      </c>
    </row>
    <row r="4" spans="1:2">
      <c r="A4" s="4" t="s">
        <v>461</v>
      </c>
      <c r="B4" s="4" t="s">
        <v>462</v>
      </c>
    </row>
    <row r="5" spans="1:2">
      <c r="A5" s="4" t="s">
        <v>463</v>
      </c>
      <c r="B5" s="4" t="s">
        <v>464</v>
      </c>
    </row>
    <row r="6" spans="1:2">
      <c r="A6" s="4" t="s">
        <v>465</v>
      </c>
      <c r="B6" s="4" t="s">
        <v>466</v>
      </c>
    </row>
    <row r="7" spans="1:2">
      <c r="A7" s="4" t="s">
        <v>467</v>
      </c>
      <c r="B7" s="4" t="s">
        <v>468</v>
      </c>
    </row>
    <row r="8" spans="1:2">
      <c r="A8" s="4" t="s">
        <v>469</v>
      </c>
    </row>
    <row r="9" spans="1:2">
      <c r="A9" s="3" t="s">
        <v>439</v>
      </c>
    </row>
    <row r="10" spans="1:2">
      <c r="A10" s="4" t="s">
        <v>470</v>
      </c>
      <c r="B10"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74</v>
      </c>
    </row>
    <row r="3" spans="1:2">
      <c r="A3" s="3" t="s">
        <v>275</v>
      </c>
    </row>
    <row r="4" spans="1:2">
      <c r="A4" s="4" t="s">
        <v>473</v>
      </c>
      <c r="B4" s="4" t="s">
        <v>4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74</v>
      </c>
    </row>
    <row r="3" spans="1:2">
      <c r="A3" s="3" t="s">
        <v>2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0</v>
      </c>
      <c r="B1" s="2" t="s">
        <v>1</v>
      </c>
    </row>
    <row r="2" spans="1:2">
      <c r="B2" s="2" t="s">
        <v>274</v>
      </c>
    </row>
    <row r="3" spans="1:2">
      <c r="A3" s="3" t="s">
        <v>275</v>
      </c>
    </row>
    <row r="4" spans="1:2">
      <c r="A4" s="4" t="s">
        <v>481</v>
      </c>
      <c r="B4"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3</v>
      </c>
      <c r="B1" s="2" t="s">
        <v>1</v>
      </c>
    </row>
    <row r="2" spans="1:2">
      <c r="B2" s="2" t="s">
        <v>274</v>
      </c>
    </row>
    <row r="3" spans="1:2">
      <c r="A3" s="3" t="s">
        <v>275</v>
      </c>
    </row>
    <row r="4" spans="1:2">
      <c r="A4" s="4" t="s">
        <v>484</v>
      </c>
      <c r="B4"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6</v>
      </c>
      <c r="B1" s="2" t="s">
        <v>1</v>
      </c>
    </row>
    <row r="2" spans="1:2">
      <c r="B2" s="2" t="s">
        <v>274</v>
      </c>
    </row>
    <row r="3" spans="1:2">
      <c r="A3" s="3" t="s">
        <v>275</v>
      </c>
    </row>
    <row r="4" spans="1:2">
      <c r="A4" s="4" t="s">
        <v>487</v>
      </c>
      <c r="B4" s="4"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9</v>
      </c>
      <c r="B1" s="2" t="s">
        <v>1</v>
      </c>
    </row>
    <row r="2" spans="1:2">
      <c r="B2" s="2" t="s">
        <v>274</v>
      </c>
    </row>
    <row r="3" spans="1:2">
      <c r="A3" s="3" t="s">
        <v>275</v>
      </c>
    </row>
    <row r="4" spans="1:2">
      <c r="A4" s="4" t="s">
        <v>490</v>
      </c>
      <c r="B4" s="4" t="s">
        <v>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2</v>
      </c>
      <c r="B1" s="2" t="s">
        <v>1</v>
      </c>
    </row>
    <row r="2" spans="1:2">
      <c r="B2" s="2" t="s">
        <v>274</v>
      </c>
    </row>
    <row r="3" spans="1:2">
      <c r="A3" s="3" t="s">
        <v>275</v>
      </c>
    </row>
    <row r="4" spans="1:2">
      <c r="A4" s="4" t="s">
        <v>493</v>
      </c>
      <c r="B4" s="4" t="s">
        <v>4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74</v>
      </c>
    </row>
    <row r="3" spans="1:2">
      <c r="A3" s="3" t="s">
        <v>27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8</v>
      </c>
      <c r="B1" s="2" t="s">
        <v>1</v>
      </c>
    </row>
    <row r="2" spans="1:2">
      <c r="B2" s="2" t="s">
        <v>274</v>
      </c>
    </row>
    <row r="3" spans="1:2">
      <c r="A3" s="3" t="s">
        <v>275</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74</v>
      </c>
    </row>
    <row r="3" spans="1:2">
      <c r="A3" s="3" t="s">
        <v>275</v>
      </c>
    </row>
    <row r="4" spans="1:2">
      <c r="A4" s="4" t="s">
        <v>273</v>
      </c>
      <c r="B4" s="4" t="s">
        <v>2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274</v>
      </c>
    </row>
    <row r="3" spans="1:2">
      <c r="A3" s="3" t="s">
        <v>275</v>
      </c>
    </row>
    <row r="4" spans="1:2">
      <c r="A4" s="4" t="s">
        <v>514</v>
      </c>
      <c r="B4" s="4" t="s">
        <v>5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6</v>
      </c>
      <c r="B1" s="2" t="s">
        <v>1</v>
      </c>
    </row>
    <row r="2" spans="1:2">
      <c r="B2" s="2" t="s">
        <v>274</v>
      </c>
    </row>
    <row r="3" spans="1:2">
      <c r="A3" s="3" t="s">
        <v>275</v>
      </c>
    </row>
    <row r="4" spans="1:2">
      <c r="A4" s="4" t="s">
        <v>517</v>
      </c>
      <c r="B4" s="4" t="s">
        <v>5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9</v>
      </c>
      <c r="B1" s="2" t="s">
        <v>1</v>
      </c>
    </row>
    <row r="2" spans="1:2">
      <c r="B2" s="2" t="s">
        <v>274</v>
      </c>
    </row>
    <row r="3" spans="1:2">
      <c r="A3" s="3" t="s">
        <v>307</v>
      </c>
    </row>
    <row r="4" spans="1:2">
      <c r="A4" s="4" t="s">
        <v>520</v>
      </c>
      <c r="B4" s="4" t="s">
        <v>5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2</v>
      </c>
      <c r="B1" s="2" t="s">
        <v>1</v>
      </c>
    </row>
    <row r="2" spans="1:2">
      <c r="B2" s="2" t="s">
        <v>274</v>
      </c>
    </row>
    <row r="3" spans="1:2">
      <c r="A3" s="3" t="s">
        <v>312</v>
      </c>
    </row>
    <row r="4" spans="1:2">
      <c r="A4" s="4" t="s">
        <v>523</v>
      </c>
      <c r="B4" s="4" t="s">
        <v>5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74</v>
      </c>
    </row>
    <row r="3" spans="1:2">
      <c r="A3" s="3" t="s">
        <v>439</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34</v>
      </c>
      <c r="B1" s="2" t="s">
        <v>1</v>
      </c>
    </row>
    <row r="2" spans="1:2">
      <c r="B2" s="2" t="s">
        <v>274</v>
      </c>
    </row>
    <row r="3" spans="1:2">
      <c r="A3" s="3" t="s">
        <v>312</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41</v>
      </c>
      <c r="B1" s="2" t="s">
        <v>1</v>
      </c>
    </row>
    <row r="2" spans="1:2">
      <c r="B2" s="2" t="s">
        <v>274</v>
      </c>
    </row>
    <row r="3" spans="1:2">
      <c r="A3" s="3" t="s">
        <v>275</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6</v>
      </c>
      <c r="B1" s="2" t="s">
        <v>1</v>
      </c>
    </row>
    <row r="2" spans="1:2">
      <c r="B2" s="2" t="s">
        <v>274</v>
      </c>
    </row>
    <row r="3" spans="1:2">
      <c r="A3" s="3" t="s">
        <v>275</v>
      </c>
    </row>
    <row r="4" spans="1:2">
      <c r="A4" s="4" t="s">
        <v>547</v>
      </c>
      <c r="B4" s="4" t="s">
        <v>5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49</v>
      </c>
      <c r="B1" s="2" t="s">
        <v>1</v>
      </c>
    </row>
    <row r="2" spans="1:2">
      <c r="B2" s="2" t="s">
        <v>274</v>
      </c>
    </row>
    <row r="3" spans="1:2">
      <c r="A3" s="3" t="s">
        <v>275</v>
      </c>
    </row>
    <row r="4" spans="1:2">
      <c r="A4" s="4" t="s">
        <v>550</v>
      </c>
      <c r="B4" s="4" t="s">
        <v>5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52</v>
      </c>
      <c r="B1" s="2" t="s">
        <v>1</v>
      </c>
    </row>
    <row r="2" spans="1:2">
      <c r="B2" s="2" t="s">
        <v>274</v>
      </c>
    </row>
    <row r="3" spans="1:2">
      <c r="A3" s="3" t="s">
        <v>275</v>
      </c>
    </row>
    <row r="4" spans="1:2">
      <c r="A4" s="4" t="s">
        <v>553</v>
      </c>
      <c r="B4" s="4" t="s">
        <v>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74</v>
      </c>
    </row>
    <row r="3" spans="1:2">
      <c r="A3" s="3" t="s">
        <v>275</v>
      </c>
    </row>
    <row r="4" spans="1:2">
      <c r="A4" s="4" t="s">
        <v>277</v>
      </c>
      <c r="B4" s="4" t="s">
        <v>2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5</v>
      </c>
      <c r="B1" s="2" t="s">
        <v>1</v>
      </c>
    </row>
    <row r="2" spans="1:2">
      <c r="B2" s="2" t="s">
        <v>274</v>
      </c>
    </row>
    <row r="3" spans="1:2">
      <c r="A3" s="3" t="s">
        <v>275</v>
      </c>
    </row>
    <row r="4" spans="1:2">
      <c r="A4" s="4" t="s">
        <v>556</v>
      </c>
      <c r="B4" s="4" t="s">
        <v>5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74</v>
      </c>
    </row>
    <row r="3" spans="1:2">
      <c r="A3" s="3" t="s">
        <v>439</v>
      </c>
    </row>
    <row r="4" spans="1:2">
      <c r="A4" s="4" t="s">
        <v>559</v>
      </c>
      <c r="B4" s="4" t="s">
        <v>560</v>
      </c>
    </row>
    <row r="5" spans="1:2">
      <c r="A5" s="4" t="s">
        <v>561</v>
      </c>
    </row>
    <row r="6" spans="1:2">
      <c r="A6" s="3" t="s">
        <v>439</v>
      </c>
    </row>
    <row r="7" spans="1:2">
      <c r="A7" s="4" t="s">
        <v>562</v>
      </c>
      <c r="B7" s="4" t="s">
        <v>563</v>
      </c>
    </row>
    <row r="8" spans="1:2">
      <c r="A8" s="4" t="s">
        <v>564</v>
      </c>
      <c r="B8" s="4" t="s">
        <v>565</v>
      </c>
    </row>
    <row r="9" spans="1:2">
      <c r="A9" s="4" t="s">
        <v>566</v>
      </c>
      <c r="B9" s="4" t="s">
        <v>5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8</v>
      </c>
      <c r="B1" s="2" t="s">
        <v>1</v>
      </c>
    </row>
    <row r="2" spans="1:2">
      <c r="B2" s="2" t="s">
        <v>274</v>
      </c>
    </row>
    <row r="3" spans="1:2">
      <c r="A3" s="3" t="s">
        <v>275</v>
      </c>
    </row>
    <row r="4" spans="1:2">
      <c r="A4" s="4" t="s">
        <v>569</v>
      </c>
      <c r="B4" s="4" t="s">
        <v>5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71</v>
      </c>
      <c r="B1" s="2" t="s">
        <v>1</v>
      </c>
    </row>
    <row r="2" spans="1:2">
      <c r="B2" s="2" t="s">
        <v>274</v>
      </c>
    </row>
    <row r="3" spans="1:2">
      <c r="A3" s="3" t="s">
        <v>275</v>
      </c>
    </row>
    <row r="4" spans="1:2">
      <c r="A4" s="4" t="s">
        <v>572</v>
      </c>
      <c r="B4" s="4" t="s">
        <v>5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74</v>
      </c>
      <c r="B1" s="2" t="s">
        <v>1</v>
      </c>
    </row>
    <row r="2" spans="1:2">
      <c r="B2" s="2" t="s">
        <v>274</v>
      </c>
    </row>
    <row r="3" spans="1:2">
      <c r="A3" s="3" t="s">
        <v>275</v>
      </c>
    </row>
    <row r="4" spans="1:2">
      <c r="A4" s="4" t="s">
        <v>575</v>
      </c>
      <c r="B4" s="4" t="s">
        <v>576</v>
      </c>
    </row>
    <row r="5" spans="1:2">
      <c r="A5" s="4" t="s">
        <v>577</v>
      </c>
      <c r="B5" s="4" t="s">
        <v>578</v>
      </c>
    </row>
    <row r="6" spans="1:2">
      <c r="A6" s="4" t="s">
        <v>579</v>
      </c>
      <c r="B6" s="4" t="s">
        <v>5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81</v>
      </c>
      <c r="B1" s="2" t="s">
        <v>1</v>
      </c>
    </row>
    <row r="2" spans="1:2">
      <c r="B2" s="2" t="s">
        <v>274</v>
      </c>
    </row>
    <row r="3" spans="1:2">
      <c r="A3" s="3" t="s">
        <v>275</v>
      </c>
    </row>
    <row r="4" spans="1:2">
      <c r="A4" s="4" t="s">
        <v>582</v>
      </c>
      <c r="B4" s="4" t="s">
        <v>5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84</v>
      </c>
      <c r="B1" s="2" t="s">
        <v>1</v>
      </c>
    </row>
    <row r="2" spans="1:2">
      <c r="B2" s="2" t="s">
        <v>274</v>
      </c>
    </row>
    <row r="3" spans="1:2">
      <c r="A3" s="3" t="s">
        <v>275</v>
      </c>
    </row>
    <row r="4" spans="1:2">
      <c r="A4" s="4" t="s">
        <v>585</v>
      </c>
      <c r="B4" s="4" t="s">
        <v>58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87</v>
      </c>
      <c r="B1" s="2" t="s">
        <v>1</v>
      </c>
    </row>
    <row r="2" spans="1:2">
      <c r="B2" s="2" t="s">
        <v>274</v>
      </c>
    </row>
    <row r="3" spans="1:2">
      <c r="A3" s="3" t="s">
        <v>275</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92</v>
      </c>
      <c r="B1" s="2" t="s">
        <v>1</v>
      </c>
    </row>
    <row r="2" spans="1:2">
      <c r="B2" s="2" t="s">
        <v>274</v>
      </c>
    </row>
    <row r="3" spans="1:2">
      <c r="A3" s="3" t="s">
        <v>348</v>
      </c>
    </row>
    <row r="4" spans="1:2">
      <c r="A4" s="4" t="s">
        <v>593</v>
      </c>
      <c r="B4" s="4" t="s">
        <v>5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5</v>
      </c>
      <c r="B1" s="2" t="s">
        <v>1</v>
      </c>
    </row>
    <row r="2" spans="1:2">
      <c r="B2" s="2" t="s">
        <v>274</v>
      </c>
    </row>
    <row r="3" spans="1:2">
      <c r="A3" s="3" t="s">
        <v>275</v>
      </c>
    </row>
    <row r="4" spans="1:2">
      <c r="A4" s="4" t="s">
        <v>596</v>
      </c>
      <c r="B4" s="4" t="s">
        <v>5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74</v>
      </c>
    </row>
    <row r="3" spans="1:2">
      <c r="A3" s="3" t="s">
        <v>275</v>
      </c>
    </row>
    <row r="4" spans="1:2">
      <c r="A4" s="4" t="s">
        <v>279</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98</v>
      </c>
      <c r="B1" s="2" t="s">
        <v>1</v>
      </c>
    </row>
    <row r="2" spans="1:2">
      <c r="B2" s="2" t="s">
        <v>274</v>
      </c>
    </row>
    <row r="3" spans="1:2">
      <c r="A3" s="3" t="s">
        <v>275</v>
      </c>
    </row>
    <row r="4" spans="1:2">
      <c r="A4" s="4" t="s">
        <v>599</v>
      </c>
      <c r="B4" s="4" t="s">
        <v>6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01</v>
      </c>
      <c r="B1" s="2" t="s">
        <v>1</v>
      </c>
    </row>
    <row r="2" spans="1:2">
      <c r="B2" s="2" t="s">
        <v>274</v>
      </c>
    </row>
    <row r="3" spans="1:2">
      <c r="A3" s="3" t="s">
        <v>275</v>
      </c>
    </row>
    <row r="4" spans="1:2">
      <c r="A4" s="4" t="s">
        <v>602</v>
      </c>
      <c r="B4" s="4" t="s">
        <v>6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04</v>
      </c>
      <c r="B1" s="2" t="s">
        <v>1</v>
      </c>
    </row>
    <row r="2" spans="1:2">
      <c r="B2" s="2" t="s">
        <v>274</v>
      </c>
    </row>
    <row r="3" spans="1:2">
      <c r="A3" s="3" t="s">
        <v>275</v>
      </c>
    </row>
    <row r="4" spans="1:2">
      <c r="A4" s="4" t="s">
        <v>605</v>
      </c>
      <c r="B4" s="4" t="s">
        <v>606</v>
      </c>
    </row>
    <row r="5" spans="1:2">
      <c r="A5" s="4" t="s">
        <v>607</v>
      </c>
      <c r="B5" s="4" t="s">
        <v>6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74</v>
      </c>
    </row>
    <row r="3" spans="1:2">
      <c r="A3" s="4" t="s">
        <v>610</v>
      </c>
    </row>
    <row r="4" spans="1:2">
      <c r="A4" s="3" t="s">
        <v>439</v>
      </c>
    </row>
    <row r="5" spans="1:2">
      <c r="A5" s="4" t="s">
        <v>611</v>
      </c>
      <c r="B5" s="4" t="s">
        <v>612</v>
      </c>
    </row>
    <row r="6" spans="1:2">
      <c r="A6" s="4" t="s">
        <v>270</v>
      </c>
    </row>
    <row r="7" spans="1:2">
      <c r="A7" s="3" t="s">
        <v>439</v>
      </c>
    </row>
    <row r="8" spans="1:2">
      <c r="A8" s="4" t="s">
        <v>611</v>
      </c>
      <c r="B8" s="4" t="s">
        <v>6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74</v>
      </c>
    </row>
    <row r="3" spans="1:2">
      <c r="A3" s="3" t="s">
        <v>275</v>
      </c>
    </row>
    <row r="4" spans="1:2">
      <c r="A4" s="4" t="s">
        <v>615</v>
      </c>
      <c r="B4" s="4" t="s">
        <v>616</v>
      </c>
    </row>
    <row r="5" spans="1:2">
      <c r="A5" s="4" t="s">
        <v>617</v>
      </c>
      <c r="B5" s="4" t="s">
        <v>6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619</v>
      </c>
      <c r="B1" s="2" t="s">
        <v>1</v>
      </c>
    </row>
    <row r="2" spans="1:2">
      <c r="B2" s="2" t="s">
        <v>274</v>
      </c>
    </row>
    <row r="3" spans="1:2">
      <c r="A3" s="3" t="s">
        <v>439</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 customWidth="1" max="6" min="6" width="21"/>
  </cols>
  <sheetData>
    <row r="1" spans="1:6">
      <c r="A1" s="1" t="s">
        <v>626</v>
      </c>
      <c r="B1" s="2" t="s">
        <v>627</v>
      </c>
      <c r="C1" s="2" t="s">
        <v>628</v>
      </c>
      <c r="D1" s="2" t="s">
        <v>629</v>
      </c>
      <c r="E1" s="2" t="s">
        <v>82</v>
      </c>
      <c r="F1" s="2" t="s">
        <v>83</v>
      </c>
    </row>
    <row r="2" spans="1:6">
      <c r="A2" s="3" t="s">
        <v>630</v>
      </c>
    </row>
    <row r="3" spans="1:6">
      <c r="A3" s="4" t="s">
        <v>631</v>
      </c>
      <c r="C3" s="6" t="n">
        <v>-121595</v>
      </c>
      <c r="D3" s="7" t="n">
        <v>-17466</v>
      </c>
      <c r="E3" s="6" t="n">
        <v>-139001</v>
      </c>
      <c r="F3" s="6" t="n">
        <v>-165900</v>
      </c>
    </row>
    <row r="4" spans="1:6">
      <c r="A4" s="4" t="s">
        <v>105</v>
      </c>
      <c r="C4" s="5" t="n">
        <v>595</v>
      </c>
      <c r="E4" s="5" t="n">
        <v>570</v>
      </c>
    </row>
    <row r="5" spans="1:6">
      <c r="A5" s="4" t="s">
        <v>143</v>
      </c>
      <c r="C5" s="6" t="n">
        <v>40648</v>
      </c>
      <c r="E5" s="5" t="n">
        <v>42650</v>
      </c>
    </row>
    <row r="6" spans="1:6">
      <c r="A6" s="4" t="s">
        <v>632</v>
      </c>
      <c r="C6" s="10" t="n">
        <v>6.9618</v>
      </c>
      <c r="D6" s="10" t="n">
        <v>6.9618</v>
      </c>
    </row>
    <row r="7" spans="1:6">
      <c r="A7" s="4" t="s">
        <v>633</v>
      </c>
      <c r="C7" s="6" t="n">
        <v>70</v>
      </c>
      <c r="E7" s="5" t="n">
        <v>73</v>
      </c>
    </row>
    <row r="8" spans="1:6">
      <c r="A8" s="4" t="s">
        <v>634</v>
      </c>
    </row>
    <row r="9" spans="1:6">
      <c r="A9" s="3" t="s">
        <v>630</v>
      </c>
    </row>
    <row r="10" spans="1:6">
      <c r="A10" s="4" t="s">
        <v>631</v>
      </c>
      <c r="E10" s="6" t="n">
        <v>-233</v>
      </c>
    </row>
    <row r="11" spans="1:6">
      <c r="A11" s="4" t="s">
        <v>635</v>
      </c>
    </row>
    <row r="12" spans="1:6">
      <c r="A12" s="3" t="s">
        <v>630</v>
      </c>
    </row>
    <row r="13" spans="1:6">
      <c r="A13" s="4" t="s">
        <v>143</v>
      </c>
      <c r="B13" s="6" t="n">
        <v>207</v>
      </c>
    </row>
    <row r="14" spans="1:6">
      <c r="A14" s="4" t="s">
        <v>636</v>
      </c>
    </row>
    <row r="15" spans="1:6">
      <c r="A15" s="3" t="s">
        <v>630</v>
      </c>
    </row>
    <row r="16" spans="1:6">
      <c r="A16" s="4" t="s">
        <v>143</v>
      </c>
      <c r="B16" s="5" t="n">
        <v>50</v>
      </c>
    </row>
    <row r="17" spans="1:6">
      <c r="A17" s="4" t="s">
        <v>637</v>
      </c>
    </row>
    <row r="18" spans="1:6">
      <c r="A18" s="3" t="s">
        <v>630</v>
      </c>
    </row>
    <row r="19" spans="1:6">
      <c r="A19" s="4" t="s">
        <v>143</v>
      </c>
      <c r="B19" s="5" t="n">
        <v>45329</v>
      </c>
    </row>
    <row r="20" spans="1:6">
      <c r="A20" s="4" t="s">
        <v>638</v>
      </c>
    </row>
    <row r="21" spans="1:6">
      <c r="A21" s="3" t="s">
        <v>630</v>
      </c>
    </row>
    <row r="22" spans="1:6">
      <c r="A22" s="4" t="s">
        <v>143</v>
      </c>
      <c r="B22" s="5" t="n">
        <v>525</v>
      </c>
    </row>
    <row r="23" spans="1:6">
      <c r="A23" s="4" t="s">
        <v>639</v>
      </c>
    </row>
    <row r="24" spans="1:6">
      <c r="A24" s="3" t="s">
        <v>630</v>
      </c>
    </row>
    <row r="25" spans="1:6">
      <c r="A25" s="4" t="s">
        <v>143</v>
      </c>
      <c r="B25" s="5" t="n">
        <v>207</v>
      </c>
    </row>
    <row r="26" spans="1:6">
      <c r="A26" s="4" t="s">
        <v>640</v>
      </c>
    </row>
    <row r="27" spans="1:6">
      <c r="A27" s="3" t="s">
        <v>630</v>
      </c>
    </row>
    <row r="28" spans="1:6">
      <c r="A28" s="4" t="s">
        <v>143</v>
      </c>
      <c r="B28" s="5" t="n">
        <v>104</v>
      </c>
    </row>
    <row r="29" spans="1:6">
      <c r="A29" s="4" t="s">
        <v>641</v>
      </c>
    </row>
    <row r="30" spans="1:6">
      <c r="A30" s="3" t="s">
        <v>630</v>
      </c>
    </row>
    <row r="31" spans="1:6">
      <c r="A31" s="4" t="s">
        <v>143</v>
      </c>
      <c r="B31" s="5" t="n">
        <v>3671</v>
      </c>
    </row>
    <row r="32" spans="1:6">
      <c r="A32" s="4" t="s">
        <v>642</v>
      </c>
    </row>
    <row r="33" spans="1:6">
      <c r="A33" s="3" t="s">
        <v>630</v>
      </c>
    </row>
    <row r="34" spans="1:6">
      <c r="A34" s="4" t="s">
        <v>105</v>
      </c>
      <c r="B34" s="5" t="n">
        <v>2221</v>
      </c>
    </row>
    <row r="35" spans="1:6">
      <c r="A35" s="4" t="s">
        <v>643</v>
      </c>
    </row>
    <row r="36" spans="1:6">
      <c r="A36" s="3" t="s">
        <v>630</v>
      </c>
    </row>
    <row r="37" spans="1:6">
      <c r="A37" s="4" t="s">
        <v>105</v>
      </c>
      <c r="B37" s="5" t="n">
        <v>753</v>
      </c>
    </row>
    <row r="38" spans="1:6">
      <c r="A38" s="4" t="s">
        <v>106</v>
      </c>
      <c r="B38" s="5" t="n">
        <v>4522</v>
      </c>
    </row>
    <row r="39" spans="1:6">
      <c r="A39" s="4" t="s">
        <v>644</v>
      </c>
    </row>
    <row r="40" spans="1:6">
      <c r="A40" s="3" t="s">
        <v>630</v>
      </c>
    </row>
    <row r="41" spans="1:6">
      <c r="A41" s="4" t="s">
        <v>645</v>
      </c>
      <c r="B41" s="5" t="n">
        <v>-584</v>
      </c>
    </row>
    <row r="42" spans="1:6">
      <c r="A42" s="4" t="s">
        <v>646</v>
      </c>
      <c r="B42" s="5" t="n">
        <v>1750</v>
      </c>
    </row>
    <row r="43" spans="1:6">
      <c r="A43" s="4" t="s">
        <v>647</v>
      </c>
    </row>
    <row r="44" spans="1:6">
      <c r="A44" s="3" t="s">
        <v>630</v>
      </c>
    </row>
    <row r="45" spans="1:6">
      <c r="A45" s="4" t="s">
        <v>648</v>
      </c>
      <c r="B45" s="5" t="n">
        <v>1118</v>
      </c>
    </row>
    <row r="46" spans="1:6">
      <c r="A46" s="4" t="s">
        <v>645</v>
      </c>
      <c r="B46" s="5" t="n">
        <v>265</v>
      </c>
    </row>
    <row r="47" spans="1:6">
      <c r="A47" s="4" t="s">
        <v>646</v>
      </c>
      <c r="B47" s="6" t="n">
        <v>-853</v>
      </c>
    </row>
    <row r="48" spans="1:6">
      <c r="A48" s="4" t="s">
        <v>649</v>
      </c>
    </row>
    <row r="49" spans="1:6">
      <c r="A49" s="3" t="s">
        <v>630</v>
      </c>
    </row>
    <row r="50" spans="1:6">
      <c r="A50" s="4" t="s">
        <v>650</v>
      </c>
      <c r="C50" s="5" t="n">
        <v>396700</v>
      </c>
    </row>
    <row r="51" spans="1:6">
      <c r="A51" s="4" t="s">
        <v>651</v>
      </c>
      <c r="C51" s="6" t="n">
        <v>378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2</v>
      </c>
      <c r="B1" s="2" t="s">
        <v>80</v>
      </c>
      <c r="C1" s="2" t="s">
        <v>81</v>
      </c>
      <c r="D1" s="2" t="s">
        <v>653</v>
      </c>
      <c r="E1" s="2" t="s">
        <v>82</v>
      </c>
      <c r="F1" s="2" t="s">
        <v>627</v>
      </c>
      <c r="G1" s="2" t="s">
        <v>83</v>
      </c>
      <c r="H1" s="2" t="s">
        <v>654</v>
      </c>
    </row>
    <row r="2" spans="1:8">
      <c r="A2" s="3" t="s">
        <v>655</v>
      </c>
    </row>
    <row r="3" spans="1:8">
      <c r="A3" s="4" t="s">
        <v>104</v>
      </c>
      <c r="B3" s="6" t="n">
        <v>1226</v>
      </c>
      <c r="C3" s="7" t="n">
        <v>176</v>
      </c>
      <c r="E3" s="6" t="n">
        <v>3401</v>
      </c>
      <c r="G3" s="6" t="n">
        <v>5973</v>
      </c>
    </row>
    <row r="4" spans="1:8">
      <c r="A4" s="4" t="s">
        <v>105</v>
      </c>
      <c r="B4" s="5" t="n">
        <v>595</v>
      </c>
      <c r="C4" s="5" t="n">
        <v>86</v>
      </c>
      <c r="E4" s="5" t="n">
        <v>570</v>
      </c>
    </row>
    <row r="5" spans="1:8">
      <c r="A5" s="4" t="s">
        <v>109</v>
      </c>
      <c r="B5" s="5" t="n">
        <v>13808</v>
      </c>
      <c r="C5" s="5" t="n">
        <v>1983</v>
      </c>
      <c r="E5" s="5" t="n">
        <v>14645</v>
      </c>
      <c r="G5" s="5" t="n">
        <v>20721</v>
      </c>
    </row>
    <row r="6" spans="1:8">
      <c r="A6" s="4" t="s">
        <v>106</v>
      </c>
      <c r="B6" s="5" t="n">
        <v>4923</v>
      </c>
      <c r="C6" s="5" t="n">
        <v>707</v>
      </c>
      <c r="E6" s="5" t="n">
        <v>5632</v>
      </c>
    </row>
    <row r="7" spans="1:8">
      <c r="A7" s="4" t="s">
        <v>97</v>
      </c>
      <c r="B7" s="5" t="n">
        <v>478904</v>
      </c>
      <c r="C7" s="5" t="n">
        <v>68790</v>
      </c>
      <c r="E7" s="5" t="n">
        <v>464411</v>
      </c>
      <c r="G7" s="5" t="n">
        <v>495261</v>
      </c>
    </row>
    <row r="8" spans="1:8">
      <c r="A8" s="4" t="s">
        <v>112</v>
      </c>
      <c r="B8" s="5" t="n">
        <v>17233</v>
      </c>
      <c r="C8" s="5" t="n">
        <v>2475</v>
      </c>
      <c r="E8" s="5" t="n">
        <v>14433</v>
      </c>
      <c r="G8" s="5" t="n">
        <v>13964</v>
      </c>
    </row>
    <row r="9" spans="1:8">
      <c r="A9" s="4" t="s">
        <v>113</v>
      </c>
      <c r="B9" s="5" t="n">
        <v>12456</v>
      </c>
      <c r="C9" s="5" t="n">
        <v>1789</v>
      </c>
      <c r="E9" s="5" t="n">
        <v>11106</v>
      </c>
      <c r="G9" s="5" t="n">
        <v>13801</v>
      </c>
    </row>
    <row r="10" spans="1:8">
      <c r="A10" s="4" t="s">
        <v>105</v>
      </c>
      <c r="B10" s="5" t="n">
        <v>1308</v>
      </c>
      <c r="C10" s="5" t="n">
        <v>188</v>
      </c>
      <c r="E10" s="5" t="n">
        <v>1254</v>
      </c>
    </row>
    <row r="11" spans="1:8">
      <c r="A11" s="4" t="s">
        <v>110</v>
      </c>
      <c r="B11" s="5" t="n">
        <v>83595</v>
      </c>
      <c r="C11" s="5" t="n">
        <v>12008</v>
      </c>
      <c r="E11" s="5" t="n">
        <v>75909</v>
      </c>
      <c r="G11" s="5" t="n">
        <v>76722</v>
      </c>
    </row>
    <row r="12" spans="1:8">
      <c r="A12" s="4" t="s">
        <v>116</v>
      </c>
      <c r="B12" s="5" t="n">
        <v>562499</v>
      </c>
      <c r="C12" s="5" t="n">
        <v>80798</v>
      </c>
      <c r="E12" s="5" t="n">
        <v>540320</v>
      </c>
      <c r="G12" s="5" t="n">
        <v>571983</v>
      </c>
    </row>
    <row r="13" spans="1:8">
      <c r="A13" s="3" t="s">
        <v>117</v>
      </c>
    </row>
    <row r="14" spans="1:8">
      <c r="A14" s="4" t="s">
        <v>119</v>
      </c>
      <c r="B14" s="5" t="n">
        <v>-18803</v>
      </c>
      <c r="C14" s="5" t="n">
        <v>-2701</v>
      </c>
      <c r="E14" s="5" t="n">
        <v>-20154</v>
      </c>
      <c r="G14" s="5" t="n">
        <v>-20912</v>
      </c>
    </row>
    <row r="15" spans="1:8">
      <c r="A15" s="3" t="s">
        <v>120</v>
      </c>
    </row>
    <row r="16" spans="1:8">
      <c r="A16" s="4" t="s">
        <v>121</v>
      </c>
      <c r="B16" s="5" t="n">
        <v>4529</v>
      </c>
      <c r="C16" s="5" t="n">
        <v>651</v>
      </c>
      <c r="E16" s="5" t="n">
        <v>4100</v>
      </c>
      <c r="G16" s="5" t="n">
        <v>1591</v>
      </c>
    </row>
    <row r="17" spans="1:8">
      <c r="A17" s="4" t="s">
        <v>89</v>
      </c>
      <c r="B17" s="5" t="n">
        <v>80265</v>
      </c>
      <c r="C17" s="5" t="n">
        <v>11529</v>
      </c>
      <c r="E17" s="5" t="n">
        <v>75920</v>
      </c>
      <c r="G17" s="5" t="n">
        <v>69315</v>
      </c>
    </row>
    <row r="18" spans="1:8">
      <c r="A18" s="4" t="s">
        <v>123</v>
      </c>
      <c r="B18" s="5" t="n">
        <v>320755</v>
      </c>
      <c r="C18" s="5" t="n">
        <v>46074</v>
      </c>
      <c r="D18" s="6" t="n">
        <v>313212</v>
      </c>
      <c r="E18" s="5" t="n">
        <v>314286</v>
      </c>
      <c r="G18" s="5" t="n">
        <v>304347</v>
      </c>
      <c r="H18" s="6" t="n">
        <v>227682</v>
      </c>
    </row>
    <row r="19" spans="1:8">
      <c r="A19" s="3" t="s">
        <v>133</v>
      </c>
    </row>
    <row r="20" spans="1:8">
      <c r="A20" s="4" t="s">
        <v>138</v>
      </c>
      <c r="B20" s="5" t="n">
        <v>121564</v>
      </c>
      <c r="C20" s="5" t="n">
        <v>17462</v>
      </c>
      <c r="E20" s="5" t="n">
        <v>122458</v>
      </c>
      <c r="G20" s="5" t="n">
        <v>125260</v>
      </c>
    </row>
    <row r="21" spans="1:8">
      <c r="A21" s="4" t="s">
        <v>141</v>
      </c>
      <c r="E21" s="5" t="n">
        <v>78</v>
      </c>
      <c r="G21" s="5" t="n">
        <v>350</v>
      </c>
    </row>
    <row r="22" spans="1:8">
      <c r="A22" s="4" t="s">
        <v>144</v>
      </c>
      <c r="B22" s="5" t="n">
        <v>330</v>
      </c>
      <c r="C22" s="5" t="n">
        <v>47</v>
      </c>
      <c r="E22" s="5" t="n">
        <v>328</v>
      </c>
      <c r="G22" s="5" t="n">
        <v>49283</v>
      </c>
    </row>
    <row r="23" spans="1:8">
      <c r="A23" s="4" t="s">
        <v>143</v>
      </c>
      <c r="B23" s="5" t="n">
        <v>40648</v>
      </c>
      <c r="C23" s="5" t="n">
        <v>5839</v>
      </c>
      <c r="E23" s="5" t="n">
        <v>42650</v>
      </c>
    </row>
    <row r="24" spans="1:8">
      <c r="A24" s="3" t="s">
        <v>124</v>
      </c>
    </row>
    <row r="25" spans="1:8">
      <c r="A25" s="4" t="s">
        <v>130</v>
      </c>
      <c r="B25" s="5" t="n">
        <v>4851</v>
      </c>
      <c r="C25" s="5" t="n">
        <v>697</v>
      </c>
      <c r="E25" s="5" t="n">
        <v>3609</v>
      </c>
      <c r="G25" s="5" t="n">
        <v>3020</v>
      </c>
    </row>
    <row r="26" spans="1:8">
      <c r="A26" s="4" t="s">
        <v>146</v>
      </c>
      <c r="B26" s="5" t="n">
        <v>562499</v>
      </c>
      <c r="C26" s="5" t="n">
        <v>80798</v>
      </c>
      <c r="E26" s="5" t="n">
        <v>540320</v>
      </c>
      <c r="G26" s="5" t="n">
        <v>571983</v>
      </c>
    </row>
    <row r="27" spans="1:8">
      <c r="A27" s="4" t="s">
        <v>147</v>
      </c>
      <c r="B27" s="5" t="n">
        <v>-121595</v>
      </c>
      <c r="C27" s="5" t="n">
        <v>-17466</v>
      </c>
      <c r="E27" s="5" t="n">
        <v>-139001</v>
      </c>
      <c r="G27" s="5" t="n">
        <v>-165900</v>
      </c>
    </row>
    <row r="28" spans="1:8">
      <c r="A28" s="4" t="s">
        <v>148</v>
      </c>
      <c r="B28" s="6" t="n">
        <v>357309</v>
      </c>
      <c r="C28" s="7" t="n">
        <v>51324</v>
      </c>
      <c r="E28" s="5" t="n">
        <v>325410</v>
      </c>
      <c r="G28" s="5" t="n">
        <v>329361</v>
      </c>
    </row>
    <row r="29" spans="1:8">
      <c r="A29" s="4" t="s">
        <v>656</v>
      </c>
    </row>
    <row r="30" spans="1:8">
      <c r="A30" s="3" t="s">
        <v>655</v>
      </c>
    </row>
    <row r="31" spans="1:8">
      <c r="A31" s="4" t="s">
        <v>104</v>
      </c>
      <c r="F31" s="6" t="n">
        <v>265</v>
      </c>
    </row>
    <row r="32" spans="1:8">
      <c r="A32" s="4" t="s">
        <v>97</v>
      </c>
      <c r="F32" s="5" t="n">
        <v>265</v>
      </c>
    </row>
    <row r="33" spans="1:8">
      <c r="A33" s="4" t="s">
        <v>112</v>
      </c>
      <c r="F33" s="5" t="n">
        <v>-1118</v>
      </c>
    </row>
    <row r="34" spans="1:8">
      <c r="A34" s="4" t="s">
        <v>110</v>
      </c>
      <c r="F34" s="5" t="n">
        <v>-1118</v>
      </c>
    </row>
    <row r="35" spans="1:8">
      <c r="A35" s="4" t="s">
        <v>116</v>
      </c>
      <c r="F35" s="5" t="n">
        <v>-853</v>
      </c>
    </row>
    <row r="36" spans="1:8">
      <c r="A36" s="3" t="s">
        <v>117</v>
      </c>
    </row>
    <row r="37" spans="1:8">
      <c r="A37" s="4" t="s">
        <v>119</v>
      </c>
      <c r="F37" s="5" t="n">
        <v>-85</v>
      </c>
    </row>
    <row r="38" spans="1:8">
      <c r="A38" s="3" t="s">
        <v>120</v>
      </c>
    </row>
    <row r="39" spans="1:8">
      <c r="A39" s="4" t="s">
        <v>89</v>
      </c>
      <c r="F39" s="5" t="n">
        <v>-768</v>
      </c>
    </row>
    <row r="40" spans="1:8">
      <c r="A40" s="4" t="s">
        <v>123</v>
      </c>
      <c r="F40" s="5" t="n">
        <v>-853</v>
      </c>
    </row>
    <row r="41" spans="1:8">
      <c r="A41" s="3" t="s">
        <v>124</v>
      </c>
    </row>
    <row r="42" spans="1:8">
      <c r="A42" s="4" t="s">
        <v>146</v>
      </c>
      <c r="F42" s="5" t="n">
        <v>-853</v>
      </c>
    </row>
    <row r="43" spans="1:8">
      <c r="A43" s="4" t="s">
        <v>147</v>
      </c>
      <c r="F43" s="5" t="n">
        <v>-1118</v>
      </c>
    </row>
    <row r="44" spans="1:8">
      <c r="A44" s="4" t="s">
        <v>148</v>
      </c>
      <c r="F44" s="5" t="n">
        <v>-853</v>
      </c>
    </row>
    <row r="45" spans="1:8">
      <c r="A45" s="4" t="s">
        <v>634</v>
      </c>
    </row>
    <row r="46" spans="1:8">
      <c r="A46" s="3" t="s">
        <v>655</v>
      </c>
    </row>
    <row r="47" spans="1:8">
      <c r="A47" s="4" t="s">
        <v>104</v>
      </c>
      <c r="E47" s="5" t="n">
        <v>-229</v>
      </c>
      <c r="F47" s="5" t="n">
        <v>-584</v>
      </c>
    </row>
    <row r="48" spans="1:8">
      <c r="A48" s="4" t="s">
        <v>105</v>
      </c>
      <c r="E48" s="5" t="n">
        <v>570</v>
      </c>
      <c r="F48" s="5" t="n">
        <v>753</v>
      </c>
    </row>
    <row r="49" spans="1:8">
      <c r="A49" s="4" t="s">
        <v>109</v>
      </c>
      <c r="E49" s="5" t="n">
        <v>-4355</v>
      </c>
      <c r="F49" s="5" t="n">
        <v>-5275</v>
      </c>
    </row>
    <row r="50" spans="1:8">
      <c r="A50" s="4" t="s">
        <v>106</v>
      </c>
      <c r="E50" s="5" t="n">
        <v>5632</v>
      </c>
      <c r="F50" s="5" t="n">
        <v>6856</v>
      </c>
    </row>
    <row r="51" spans="1:8">
      <c r="A51" s="4" t="s">
        <v>97</v>
      </c>
      <c r="E51" s="5" t="n">
        <v>1618</v>
      </c>
      <c r="F51" s="5" t="n">
        <v>1750</v>
      </c>
    </row>
    <row r="52" spans="1:8">
      <c r="A52" s="4" t="s">
        <v>113</v>
      </c>
      <c r="E52" s="5" t="n">
        <v>-1254</v>
      </c>
      <c r="F52" s="5" t="n">
        <v>-2221</v>
      </c>
    </row>
    <row r="53" spans="1:8">
      <c r="A53" s="4" t="s">
        <v>105</v>
      </c>
      <c r="E53" s="5" t="n">
        <v>1254</v>
      </c>
      <c r="F53" s="5" t="n">
        <v>2221</v>
      </c>
    </row>
    <row r="54" spans="1:8">
      <c r="A54" s="4" t="s">
        <v>116</v>
      </c>
      <c r="E54" s="5" t="n">
        <v>1618</v>
      </c>
      <c r="F54" s="5" t="n">
        <v>1750</v>
      </c>
    </row>
    <row r="55" spans="1:8">
      <c r="A55" s="3" t="s">
        <v>117</v>
      </c>
    </row>
    <row r="56" spans="1:8">
      <c r="A56" s="4" t="s">
        <v>119</v>
      </c>
      <c r="E56" s="5" t="n">
        <v>139</v>
      </c>
      <c r="F56" s="5" t="n">
        <v>175</v>
      </c>
    </row>
    <row r="57" spans="1:8">
      <c r="A57" s="3" t="s">
        <v>120</v>
      </c>
    </row>
    <row r="58" spans="1:8">
      <c r="A58" s="4" t="s">
        <v>89</v>
      </c>
      <c r="E58" s="5" t="n">
        <v>1246</v>
      </c>
      <c r="F58" s="5" t="n">
        <v>1575</v>
      </c>
    </row>
    <row r="59" spans="1:8">
      <c r="A59" s="4" t="s">
        <v>123</v>
      </c>
      <c r="E59" s="5" t="n">
        <v>1385</v>
      </c>
      <c r="F59" s="5" t="n">
        <v>1750</v>
      </c>
      <c r="G59" s="5" t="n">
        <v>1750</v>
      </c>
    </row>
    <row r="60" spans="1:8">
      <c r="A60" s="3" t="s">
        <v>133</v>
      </c>
    </row>
    <row r="61" spans="1:8">
      <c r="A61" s="4" t="s">
        <v>138</v>
      </c>
      <c r="E61" s="5" t="n">
        <v>3398</v>
      </c>
      <c r="F61" s="5" t="n">
        <v>3671</v>
      </c>
    </row>
    <row r="62" spans="1:8">
      <c r="A62" s="4" t="s">
        <v>141</v>
      </c>
      <c r="E62" s="5" t="n">
        <v>-1083</v>
      </c>
      <c r="F62" s="5" t="n">
        <v>-311</v>
      </c>
    </row>
    <row r="63" spans="1:8">
      <c r="A63" s="4" t="s">
        <v>144</v>
      </c>
      <c r="E63" s="5" t="n">
        <v>-44965</v>
      </c>
      <c r="F63" s="5" t="n">
        <v>-49000</v>
      </c>
    </row>
    <row r="64" spans="1:8">
      <c r="A64" s="4" t="s">
        <v>143</v>
      </c>
      <c r="E64" s="5" t="n">
        <v>42650</v>
      </c>
      <c r="F64" s="5" t="n">
        <v>45640</v>
      </c>
    </row>
    <row r="65" spans="1:8">
      <c r="A65" s="3" t="s">
        <v>124</v>
      </c>
    </row>
    <row r="66" spans="1:8">
      <c r="A66" s="4" t="s">
        <v>130</v>
      </c>
      <c r="F66" s="5" t="n">
        <v>-782</v>
      </c>
    </row>
    <row r="67" spans="1:8">
      <c r="A67" s="4" t="s">
        <v>143</v>
      </c>
      <c r="F67" s="5" t="n">
        <v>782</v>
      </c>
    </row>
    <row r="68" spans="1:8">
      <c r="A68" s="4" t="s">
        <v>146</v>
      </c>
      <c r="E68" s="5" t="n">
        <v>1618</v>
      </c>
      <c r="F68" s="5" t="n">
        <v>1750</v>
      </c>
    </row>
    <row r="69" spans="1:8">
      <c r="A69" s="4" t="s">
        <v>147</v>
      </c>
      <c r="E69" s="5" t="n">
        <v>-233</v>
      </c>
    </row>
    <row r="70" spans="1:8">
      <c r="A70" s="4" t="s">
        <v>148</v>
      </c>
      <c r="E70" s="5" t="n">
        <v>1385</v>
      </c>
      <c r="F70" s="5" t="n">
        <v>1750</v>
      </c>
    </row>
    <row r="71" spans="1:8">
      <c r="A71" s="4" t="s">
        <v>657</v>
      </c>
    </row>
    <row r="72" spans="1:8">
      <c r="A72" s="3" t="s">
        <v>655</v>
      </c>
    </row>
    <row r="73" spans="1:8">
      <c r="A73" s="4" t="s">
        <v>104</v>
      </c>
      <c r="F73" s="5" t="n">
        <v>5654</v>
      </c>
    </row>
    <row r="74" spans="1:8">
      <c r="A74" s="4" t="s">
        <v>105</v>
      </c>
      <c r="F74" s="5" t="n">
        <v>753</v>
      </c>
    </row>
    <row r="75" spans="1:8">
      <c r="A75" s="4" t="s">
        <v>109</v>
      </c>
      <c r="F75" s="5" t="n">
        <v>15446</v>
      </c>
    </row>
    <row r="76" spans="1:8">
      <c r="A76" s="4" t="s">
        <v>106</v>
      </c>
      <c r="F76" s="5" t="n">
        <v>6856</v>
      </c>
    </row>
    <row r="77" spans="1:8">
      <c r="A77" s="4" t="s">
        <v>97</v>
      </c>
      <c r="F77" s="5" t="n">
        <v>497276</v>
      </c>
    </row>
    <row r="78" spans="1:8">
      <c r="A78" s="4" t="s">
        <v>112</v>
      </c>
      <c r="F78" s="5" t="n">
        <v>12846</v>
      </c>
    </row>
    <row r="79" spans="1:8">
      <c r="A79" s="4" t="s">
        <v>113</v>
      </c>
      <c r="F79" s="5" t="n">
        <v>11580</v>
      </c>
    </row>
    <row r="80" spans="1:8">
      <c r="A80" s="4" t="s">
        <v>105</v>
      </c>
      <c r="F80" s="5" t="n">
        <v>2221</v>
      </c>
    </row>
    <row r="81" spans="1:8">
      <c r="A81" s="4" t="s">
        <v>110</v>
      </c>
      <c r="F81" s="5" t="n">
        <v>75604</v>
      </c>
    </row>
    <row r="82" spans="1:8">
      <c r="A82" s="4" t="s">
        <v>116</v>
      </c>
      <c r="F82" s="5" t="n">
        <v>572880</v>
      </c>
    </row>
    <row r="83" spans="1:8">
      <c r="A83" s="3" t="s">
        <v>117</v>
      </c>
    </row>
    <row r="84" spans="1:8">
      <c r="A84" s="4" t="s">
        <v>119</v>
      </c>
      <c r="F84" s="5" t="n">
        <v>-20822</v>
      </c>
    </row>
    <row r="85" spans="1:8">
      <c r="A85" s="3" t="s">
        <v>120</v>
      </c>
    </row>
    <row r="86" spans="1:8">
      <c r="A86" s="4" t="s">
        <v>121</v>
      </c>
      <c r="F86" s="5" t="n">
        <v>1591</v>
      </c>
    </row>
    <row r="87" spans="1:8">
      <c r="A87" s="4" t="s">
        <v>89</v>
      </c>
      <c r="F87" s="5" t="n">
        <v>70122</v>
      </c>
    </row>
    <row r="88" spans="1:8">
      <c r="A88" s="4" t="s">
        <v>123</v>
      </c>
      <c r="E88" s="6" t="n">
        <v>313212</v>
      </c>
      <c r="F88" s="5" t="n">
        <v>305244</v>
      </c>
      <c r="G88" s="6" t="n">
        <v>305244</v>
      </c>
    </row>
    <row r="89" spans="1:8">
      <c r="A89" s="3" t="s">
        <v>133</v>
      </c>
    </row>
    <row r="90" spans="1:8">
      <c r="A90" s="4" t="s">
        <v>138</v>
      </c>
      <c r="F90" s="5" t="n">
        <v>128931</v>
      </c>
    </row>
    <row r="91" spans="1:8">
      <c r="A91" s="4" t="s">
        <v>141</v>
      </c>
      <c r="F91" s="5" t="n">
        <v>39</v>
      </c>
    </row>
    <row r="92" spans="1:8">
      <c r="A92" s="4" t="s">
        <v>144</v>
      </c>
      <c r="F92" s="5" t="n">
        <v>283</v>
      </c>
    </row>
    <row r="93" spans="1:8">
      <c r="A93" s="4" t="s">
        <v>143</v>
      </c>
      <c r="F93" s="5" t="n">
        <v>45640</v>
      </c>
    </row>
    <row r="94" spans="1:8">
      <c r="A94" s="3" t="s">
        <v>124</v>
      </c>
    </row>
    <row r="95" spans="1:8">
      <c r="A95" s="4" t="s">
        <v>130</v>
      </c>
      <c r="F95" s="5" t="n">
        <v>2238</v>
      </c>
    </row>
    <row r="96" spans="1:8">
      <c r="A96" s="4" t="s">
        <v>143</v>
      </c>
      <c r="F96" s="5" t="n">
        <v>782</v>
      </c>
    </row>
    <row r="97" spans="1:8">
      <c r="A97" s="4" t="s">
        <v>146</v>
      </c>
      <c r="F97" s="5" t="n">
        <v>572880</v>
      </c>
    </row>
    <row r="98" spans="1:8">
      <c r="A98" s="4" t="s">
        <v>147</v>
      </c>
      <c r="F98" s="5" t="n">
        <v>-167018</v>
      </c>
    </row>
    <row r="99" spans="1:8">
      <c r="A99" s="4" t="s">
        <v>148</v>
      </c>
      <c r="F99" s="6" t="n">
        <v>3302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27</v>
      </c>
    </row>
    <row r="2" spans="1:2">
      <c r="A2" s="3" t="s">
        <v>659</v>
      </c>
    </row>
    <row r="3" spans="1:2">
      <c r="A3" s="4" t="s">
        <v>648</v>
      </c>
      <c r="B3" s="6" t="n">
        <v>-1118</v>
      </c>
    </row>
    <row r="4" spans="1:2">
      <c r="A4" s="4" t="s">
        <v>660</v>
      </c>
    </row>
    <row r="5" spans="1:2">
      <c r="A5" s="3" t="s">
        <v>659</v>
      </c>
    </row>
    <row r="6" spans="1:2">
      <c r="A6" s="4" t="s">
        <v>648</v>
      </c>
      <c r="B6" s="5" t="n">
        <v>-1118</v>
      </c>
    </row>
    <row r="7" spans="1:2">
      <c r="A7" s="4" t="s">
        <v>645</v>
      </c>
      <c r="B7" s="5" t="n">
        <v>265</v>
      </c>
    </row>
    <row r="8" spans="1:2">
      <c r="A8" s="4" t="s">
        <v>661</v>
      </c>
      <c r="B8" s="6" t="n">
        <v>-8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27</v>
      </c>
    </row>
    <row r="2" spans="1:2">
      <c r="A2" s="3" t="s">
        <v>663</v>
      </c>
    </row>
    <row r="3" spans="1:2">
      <c r="A3" s="4" t="s">
        <v>664</v>
      </c>
      <c r="B3" s="6" t="n">
        <v>6657</v>
      </c>
    </row>
    <row r="4" spans="1:2">
      <c r="A4" s="4" t="s">
        <v>665</v>
      </c>
      <c r="B4" s="5" t="n">
        <v>1118</v>
      </c>
    </row>
    <row r="5" spans="1:2">
      <c r="A5" s="4" t="s">
        <v>666</v>
      </c>
      <c r="B5" s="6" t="n">
        <v>77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09:03:59Z</dcterms:created>
  <dcterms:modified xmlns:dcterms="http://purl.org/dc/terms/" xmlns:xsi="http://www.w3.org/2001/XMLSchema-instance" xsi:type="dcterms:W3CDTF">2020-04-22T09:03:59Z</dcterms:modified>
</cp:coreProperties>
</file>